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TOC" sheetId="8" r:id="rId8"/>
    <s:sheet name="Basis of Presentation" sheetId="9" r:id="rId9"/>
    <s:sheet name="Significant Accounting Policies" sheetId="10" r:id="rId10"/>
    <s:sheet name="Net Income per Share" sheetId="11" r:id="rId11"/>
    <s:sheet name="Business Combinations" sheetId="12" r:id="rId12"/>
    <s:sheet name="Fair Value Measurements" sheetId="13" r:id="rId13"/>
    <s:sheet name="Investments" sheetId="14" r:id="rId14"/>
    <s:sheet name="Receivables" sheetId="15" r:id="rId15"/>
    <s:sheet name="Restricted Investments" sheetId="16" r:id="rId16"/>
    <s:sheet name="Medical Claims and Benefits Pay" sheetId="17" r:id="rId17"/>
    <s:sheet name="Debt" sheetId="18" r:id="rId18"/>
    <s:sheet name="Derivatives" sheetId="19" r:id="rId19"/>
    <s:sheet name="Stockholders' Equity" sheetId="20" r:id="rId20"/>
    <s:sheet name="Related Party Transactions" sheetId="21" r:id="rId21"/>
    <s:sheet name="Property, Equipment, and Capita" sheetId="22" r:id="rId22"/>
    <s:sheet name="Goodwill and Intangible Assets" sheetId="23" r:id="rId23"/>
    <s:sheet name="Employee Benefits" sheetId="24" r:id="rId24"/>
    <s:sheet name="Commitments and Contingencies" sheetId="25" r:id="rId25"/>
    <s:sheet name="Variable Interest Entities" sheetId="26" r:id="rId26"/>
    <s:sheet name="Income Taxes" sheetId="27" r:id="rId27"/>
    <s:sheet name="Segment Information" sheetId="28" r:id="rId28"/>
    <s:sheet name="Quarterly Results of Operations" sheetId="29" r:id="rId29"/>
    <s:sheet name="Condensed Financial Information" sheetId="30" r:id="rId30"/>
    <s:sheet name="Supplemental Condensed Consolid" sheetId="31" r:id="rId31"/>
    <s:sheet name="Significant Accounting Polici32" sheetId="32" r:id="rId32"/>
    <s:sheet name="Significant Accounting Polici33" sheetId="33" r:id="rId33"/>
    <s:sheet name="Net Income per Share (Table)" sheetId="34" r:id="rId34"/>
    <s:sheet name="Business Combinations (Tables)" sheetId="35" r:id="rId35"/>
    <s:sheet name="Fair Value Measurements (Tables" sheetId="36" r:id="rId36"/>
    <s:sheet name="Investments (Tables)" sheetId="37" r:id="rId37"/>
    <s:sheet name="Receivables (Tables)" sheetId="38" r:id="rId38"/>
    <s:sheet name="Restricted Investments (Tables)" sheetId="39" r:id="rId39"/>
    <s:sheet name="Medical Claims and Benefits P40" sheetId="40" r:id="rId40"/>
    <s:sheet name="Debt (Tables)" sheetId="41" r:id="rId41"/>
    <s:sheet name="Derivatives (Tables)" sheetId="42" r:id="rId42"/>
    <s:sheet name="Stockholders' Equity (Tables)" sheetId="43" r:id="rId43"/>
    <s:sheet name="Property, Equipment, and Capi44" sheetId="44" r:id="rId44"/>
    <s:sheet name="Goodwill and Intangible Assets " sheetId="45" r:id="rId45"/>
    <s:sheet name="Commitments and Contingencies (" sheetId="46" r:id="rId46"/>
    <s:sheet name="Income Taxes (Tables)" sheetId="47" r:id="rId47"/>
    <s:sheet name="Segment Information (Tables)" sheetId="48" r:id="rId48"/>
    <s:sheet name="Quarterly Results of Operatio49" sheetId="49" r:id="rId49"/>
    <s:sheet name="Condensed Financial Informati50" sheetId="50" r:id="rId50"/>
    <s:sheet name="Supplemental Condensed Consol51" sheetId="51" r:id="rId51"/>
    <s:sheet name="Basis of Presentation (Details)"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Net Income per Share (Details)" sheetId="59" r:id="rId59"/>
    <s:sheet name="Net Income per Share  - Computa" sheetId="60" r:id="rId60"/>
    <s:sheet name="Business Combinations (Details)" sheetId="61" r:id="rId61"/>
    <s:sheet name="Business Combinations - Assets " sheetId="62" r:id="rId62"/>
    <s:sheet name="Business Combinations - Intangi" sheetId="63" r:id="rId63"/>
    <s:sheet name="Fair Value Measurements (Detail" sheetId="64" r:id="rId64"/>
    <s:sheet name="Fair Value Measurements - Fair " sheetId="65" r:id="rId65"/>
    <s:sheet name="Fair Value Measurements - Detai" sheetId="66" r:id="rId66"/>
    <s:sheet name="Investments - Summary of Invest" sheetId="67" r:id="rId67"/>
    <s:sheet name="Investments - Contractual Matur" sheetId="68" r:id="rId68"/>
    <s:sheet name="Investments - Available-for-Sal" sheetId="69" r:id="rId69"/>
    <s:sheet name="Receivables (Details)" sheetId="70" r:id="rId70"/>
    <s:sheet name="Restricted Investments  - Balan" sheetId="71" r:id="rId71"/>
    <s:sheet name="Restricted Investments  - Matur" sheetId="72" r:id="rId72"/>
    <s:sheet name="Medical Claims and Benefits P73" sheetId="73" r:id="rId73"/>
    <s:sheet name="Medical Claims and Benefits P74" sheetId="74" r:id="rId74"/>
    <s:sheet name="Medical Claims and Benefits P75" sheetId="75" r:id="rId75"/>
    <s:sheet name="Debt (Details)" sheetId="76" r:id="rId76"/>
    <s:sheet name="Debt - Maturities (Details)" sheetId="77" r:id="rId77"/>
    <s:sheet name="Debt - Schedule of Long-Term De" sheetId="78" r:id="rId78"/>
    <s:sheet name="Debt - Interest Cost Recognized" sheetId="79" r:id="rId79"/>
    <s:sheet name="Debt - Senior Notes (Details)" sheetId="80" r:id="rId80"/>
    <s:sheet name="Debt - Lease Financing Obligati" sheetId="81" r:id="rId81"/>
    <s:sheet name="Derivatives (Details)" sheetId="82" r:id="rId82"/>
    <s:sheet name="Stockholders' Equity (Details)" sheetId="83" r:id="rId83"/>
    <s:sheet name="Stockholders' Equity - Restrict" sheetId="84" r:id="rId84"/>
    <s:sheet name="Stockholders' Equity - Componen" sheetId="85" r:id="rId85"/>
    <s:sheet name="Stockholders' Equity - Restri86" sheetId="86" r:id="rId86"/>
    <s:sheet name="Stockholders' Equity - Employee" sheetId="87" r:id="rId87"/>
    <s:sheet name="Stockholders' Equity - Stock Op" sheetId="88" r:id="rId88"/>
    <s:sheet name="Stockholders' Equity - Stock In" sheetId="89" r:id="rId89"/>
    <s:sheet name="Related Party Transactions (Det" sheetId="90" r:id="rId90"/>
    <s:sheet name="Property, Equipment, and Capi91" sheetId="91" r:id="rId91"/>
    <s:sheet name="Property, Equipment, and Capi92" sheetId="92" r:id="rId92"/>
    <s:sheet name="Property, Equipment, and Capi93" sheetId="93" r:id="rId93"/>
    <s:sheet name="Goodwill and Intangible Asset94" sheetId="94" r:id="rId94"/>
    <s:sheet name="Goodwill and Intangible Asset95" sheetId="95" r:id="rId95"/>
    <s:sheet name="Goodwill and Intangible Asset96" sheetId="96" r:id="rId96"/>
    <s:sheet name="Employee Benefits (Details)" sheetId="97" r:id="rId97"/>
    <s:sheet name="Variable Interest Entities (Det" sheetId="98" r:id="rId98"/>
    <s:sheet name="Commitments and Contingencies99" sheetId="99" r:id="rId99"/>
    <s:sheet name="Commitments and Contingencies -" sheetId="100" r:id="rId100"/>
    <s:sheet name="Income Taxes (Details)" sheetId="101" r:id="rId101"/>
    <s:sheet name="Income Taxes - Provision for in" sheetId="102" r:id="rId102"/>
    <s:sheet name="Income Taxes - Reconciliation o" sheetId="103" r:id="rId103"/>
    <s:sheet name="Income Taxes - Deferred Tax Ass" sheetId="104" r:id="rId104"/>
    <s:sheet name="Income Taxes - Unrecognized Tax" sheetId="105" r:id="rId105"/>
    <s:sheet name="Segment Information (Details)" sheetId="106" r:id="rId106"/>
    <s:sheet name="Segment Information - Schedule " sheetId="107" r:id="rId107"/>
    <s:sheet name="Quarterly Results of Operati108" sheetId="108" r:id="rId108"/>
    <s:sheet name="Condensed Financial Informat109" sheetId="109" r:id="rId109"/>
    <s:sheet name="- Condensed Balance Sheets - Ad" sheetId="110" r:id="rId110"/>
    <s:sheet name="Condensed Financial Informat111" sheetId="111" r:id="rId111"/>
    <s:sheet name="Condensed Financial Informat112" sheetId="112" r:id="rId112"/>
    <s:sheet name="Condensed Financial Informat113" sheetId="113" r:id="rId113"/>
    <s:sheet name="Condensed Financial Informat114" sheetId="114" r:id="rId114"/>
    <s:sheet name="Supplemental Condensed Conso115" sheetId="115" r:id="rId115"/>
    <s:sheet name="Supplemental Condensed Conso116" sheetId="116" r:id="rId116"/>
    <s:sheet name="Supplemental Condensed Conso117" sheetId="117" r:id="rId117"/>
    <s:sheet name="Supplemental Condensed Conso118" sheetId="118" r:id="rId118"/>
  </s:sheets>
  <s:definedNames/>
  <s:calcPr calcId="124519" calcMode="auto" fullCalcOnLoad="1"/>
</s:workbook>
</file>

<file path=xl/sharedStrings.xml><?xml version="1.0" encoding="utf-8"?>
<sst xmlns="http://schemas.openxmlformats.org/spreadsheetml/2006/main" uniqueCount="1410">
  <si>
    <t>Document and Entity Information</t>
  </si>
  <si>
    <t>6 Months Ended</t>
  </si>
  <si>
    <t>Jun. 30, 2016</t>
  </si>
  <si>
    <t>Document and Entity Information [Abstract]</t>
  </si>
  <si>
    <t>Entity Registrant Name</t>
  </si>
  <si>
    <t>MOLINA HEALTHCARE INC</t>
  </si>
  <si>
    <t>Entity Central Index Key</t>
  </si>
  <si>
    <t>Document Type</t>
  </si>
  <si>
    <t>8-K</t>
  </si>
  <si>
    <t>Document Period End Date</t>
  </si>
  <si>
    <t>Jul. 28,
		2016</t>
  </si>
  <si>
    <t>Amendment Flag</t>
  </si>
  <si>
    <t>false</t>
  </si>
  <si>
    <t>CONSOLIDATED BALANCE SHEETS - USD ($) $ in Millions</t>
  </si>
  <si>
    <t>Dec. 31, 2015</t>
  </si>
  <si>
    <t>Dec. 31, 2014</t>
  </si>
  <si>
    <t>Current assets:</t>
  </si>
  <si>
    <t>Cash and cash equivalents</t>
  </si>
  <si>
    <t>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Income taxes payable</t>
  </si>
  <si>
    <t>Current portion of long-term debt</t>
  </si>
  <si>
    <t>Derivative liability</t>
  </si>
  <si>
    <t>Total current liabilities</t>
  </si>
  <si>
    <t>Senior notes</t>
  </si>
  <si>
    <t>Lease financing obligations</t>
  </si>
  <si>
    <t>Other long-term liabilities</t>
  </si>
  <si>
    <t>Total liabilities</t>
  </si>
  <si>
    <t>Stockholders’ equity:</t>
  </si>
  <si>
    <t>Common stock</t>
  </si>
  <si>
    <t>Preferred stock</t>
  </si>
  <si>
    <t>Additional paid-in capital</t>
  </si>
  <si>
    <t>Accumulated other comprehensive gain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 USD ($) shares in Millions, $ in Millions</t>
  </si>
  <si>
    <t>3 Months Ended</t>
  </si>
  <si>
    <t>12 Months Ended</t>
  </si>
  <si>
    <t>Jun. 30, 2015</t>
  </si>
  <si>
    <t>Dec. 31, 2013</t>
  </si>
  <si>
    <t>Revenue:</t>
  </si>
  <si>
    <t>Premium revenue</t>
  </si>
  <si>
    <t>Service revenue</t>
  </si>
  <si>
    <t>Premium tax revenue</t>
  </si>
  <si>
    <t>Health insurer fee revenue</t>
  </si>
  <si>
    <t>Investment income</t>
  </si>
  <si>
    <t>Other revenue</t>
  </si>
  <si>
    <t>Total revenue</t>
  </si>
  <si>
    <t>[1]</t>
  </si>
  <si>
    <t>[2]</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Interest expense</t>
  </si>
  <si>
    <t>Other (income) expense, net</t>
  </si>
  <si>
    <t>Total other expenses, net</t>
  </si>
  <si>
    <t>Income before income tax expense</t>
  </si>
  <si>
    <t>Income tax expense</t>
  </si>
  <si>
    <t>Income from continuing operations</t>
  </si>
  <si>
    <t>Income from discontinued operations, net of tax</t>
  </si>
  <si>
    <t>Net income</t>
  </si>
  <si>
    <t>Earnings Per Share [Abstract]</t>
  </si>
  <si>
    <t>Income from continuing operations (in dollars per share)</t>
  </si>
  <si>
    <t>(Loss) income from discontinued operations (in dollars per share)</t>
  </si>
  <si>
    <t>Basic net income per share (in dollars per share)</t>
  </si>
  <si>
    <t>[3]</t>
  </si>
  <si>
    <t>[3],[4]</t>
  </si>
  <si>
    <t>Earnings Per Share, Diluted [Abstract]</t>
  </si>
  <si>
    <t>Diluted net income per share (in dollars per share)</t>
  </si>
  <si>
    <t>Weighted Average Number of Shares Outstanding, Diluted [Abstract]</t>
  </si>
  <si>
    <t>Basic (in shares)</t>
  </si>
  <si>
    <t>Diluted (in shares)</t>
  </si>
  <si>
    <t>Total revenue consists primarily of premium revenue for the Health Plans segment, and service revenue for the Molina Medicaid Solutions and Other segments.</t>
  </si>
  <si>
    <t>Total revenues consists primarily of premium revenue for the Health Plans segment, and service revenue for the Molina Medicaid Solutions and Other segments.</t>
  </si>
  <si>
    <t>Source data for calculations in thousands.</t>
  </si>
  <si>
    <t>[4]</t>
  </si>
  <si>
    <t>The dilutive effect of all potentially dilutive common shares is calculated using the treasury-stock method. Certain potentially dilutive common shares issuable are not included in the computation of diluted net income per share because to do so would be anti-dilutive. For the year ended December 31, 2014, the 1.125% Warrants were excluded from diluted shares outstanding because the exercise price exceeded the average market price of our common stock.</t>
  </si>
  <si>
    <t>CONSOLIDATED STATEMENTS OF INCOME (Parenthetical) - USD ($) $ in Millions</t>
  </si>
  <si>
    <t>Income Statement [Abstract]</t>
  </si>
  <si>
    <t>Income (loss) from discontinued operations, tax expense (benefit)</t>
  </si>
  <si>
    <t>CONSOLIDATED STATEMENTS OF COMPREHENSIVE INCOME - USD ($) $ in Millions</t>
  </si>
  <si>
    <t>Sep. 30, 2015</t>
  </si>
  <si>
    <t>Mar. 31, 2015</t>
  </si>
  <si>
    <t>Sep. 30, 2014</t>
  </si>
  <si>
    <t>Jun. 30, 2014</t>
  </si>
  <si>
    <t>Mar. 31, 2014</t>
  </si>
  <si>
    <t>Statement of Comprehensive Income [Abstract]</t>
  </si>
  <si>
    <t>Other comprehensive income (loss):</t>
  </si>
  <si>
    <t>Unrealized investment gain (loss)</t>
  </si>
  <si>
    <t>Less: effect of income taxes</t>
  </si>
  <si>
    <t>Other comprehensive income (loss), net of tax</t>
  </si>
  <si>
    <t>Comprehensive income</t>
  </si>
  <si>
    <t>CONSOLIDATED STATEMENTS OF CASH FLOWS - USD ($) $ in Millions</t>
  </si>
  <si>
    <t>Operating activities:</t>
  </si>
  <si>
    <t>Adjustments to reconcile net income to net cash provided by operating activities:</t>
  </si>
  <si>
    <t>Share-based compensation</t>
  </si>
  <si>
    <t>Amortization of convertible senior notes and lease financing obligations</t>
  </si>
  <si>
    <t>Other, net</t>
  </si>
  <si>
    <t>Changes in operating assets and liabilities, net of effects from acquisitions:</t>
  </si>
  <si>
    <t>Income taxes</t>
  </si>
  <si>
    <t>Net cash provided by operating activities</t>
  </si>
  <si>
    <t>Investing activities:</t>
  </si>
  <si>
    <t>Purchases of investments</t>
  </si>
  <si>
    <t>Proceeds from sales and maturities of investments</t>
  </si>
  <si>
    <t>Purchases of equipment</t>
  </si>
  <si>
    <t>Change in restricted investments</t>
  </si>
  <si>
    <t>Net cash paid in business combinations</t>
  </si>
  <si>
    <t>Net cash used in investing activities</t>
  </si>
  <si>
    <t>Financing activities:</t>
  </si>
  <si>
    <t>Proceeds from senior notes offerings, net of issuance costs</t>
  </si>
  <si>
    <t>Proceeds from common stock offering, net of issuance costs</t>
  </si>
  <si>
    <t>Proceeds from sale-leaseback transactions</t>
  </si>
  <si>
    <t>Purchase of call option</t>
  </si>
  <si>
    <t>Proceeds from issuance of warrants</t>
  </si>
  <si>
    <t>Contingent consideration liabilities settled</t>
  </si>
  <si>
    <t>Treasury stock purchases</t>
  </si>
  <si>
    <t>Principal payments on term loan</t>
  </si>
  <si>
    <t>Repayment of amount borrowed under credit facility</t>
  </si>
  <si>
    <t>Proceeds from employee stock plans</t>
  </si>
  <si>
    <t>Principal payments on convertible senior notes</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Senior notes exchange transaction</t>
  </si>
  <si>
    <t>Retirement of treasury stock</t>
  </si>
  <si>
    <t>Increase in non-cash lease financing obligation - related party</t>
  </si>
  <si>
    <t>Common stock used for stock-based compensation</t>
  </si>
  <si>
    <t>Details of business combinations:</t>
  </si>
  <si>
    <t>Fair value of assets acquired</t>
  </si>
  <si>
    <t>Fair value of liabilities assumed</t>
  </si>
  <si>
    <t>Fair value of contingent consideration liabilities incurred</t>
  </si>
  <si>
    <t>Payable to seller</t>
  </si>
  <si>
    <t>Amounts advanced for acquisitions</t>
  </si>
  <si>
    <t>Details of change in fair value of derivatives, net:</t>
  </si>
  <si>
    <t>Change in fair value of derivatives, net</t>
  </si>
  <si>
    <t>Gain on 1.125% Notes Call Option</t>
  </si>
  <si>
    <t>Loss on 1.125% Notes Conversion Option</t>
  </si>
  <si>
    <t>Loss on 1.125% Warrants</t>
  </si>
  <si>
    <t>Depreciation and amortization reported in accompanying consolidated statements of cash flows.</t>
  </si>
  <si>
    <t>CONSOLIDATED STATEMENTS OF STOCKHOLDERS' EQUITY - USD ($) shares in Millions, $ in Millions</t>
  </si>
  <si>
    <t>Total</t>
  </si>
  <si>
    <t>Common Stock</t>
  </si>
  <si>
    <t>Additional Paid-in Capital</t>
  </si>
  <si>
    <t>Accumulated Other Comprehensive Loss</t>
  </si>
  <si>
    <t>Retained Earnings</t>
  </si>
  <si>
    <t>Treasury Stock</t>
  </si>
  <si>
    <t>Beginning Balance, shares at Dec. 31, 2012</t>
  </si>
  <si>
    <t>Beginning Balance at Dec. 31, 2012</t>
  </si>
  <si>
    <t>Increase (Decrease) in Stockholders' Equity [Roll Forward]</t>
  </si>
  <si>
    <t>Other comprehensive income, net of tax</t>
  </si>
  <si>
    <t>Purchase of treasury stock, shares</t>
  </si>
  <si>
    <t>Purchase of treasury stock</t>
  </si>
  <si>
    <t>Issuance of warrants</t>
  </si>
  <si>
    <t>Number of common stock issued (in shares)</t>
  </si>
  <si>
    <t>Tax benefit from share-based compensation</t>
  </si>
  <si>
    <t>Ending Balance, shares at Dec. 31, 2013</t>
  </si>
  <si>
    <t>Ending Balance at Dec. 31, 2013</t>
  </si>
  <si>
    <t>Shares issued in connection with conversions, shares</t>
  </si>
  <si>
    <t>Convertible senior notes transactions, including issuance costs</t>
  </si>
  <si>
    <t>Ending Balance, shares at Dec. 31, 2014</t>
  </si>
  <si>
    <t>Ending Balance at Dec. 31, 2014</t>
  </si>
  <si>
    <t>Ending Balance, shares at Mar. 31, 2015</t>
  </si>
  <si>
    <t>Beginning Balance, shares at Dec. 31, 2014</t>
  </si>
  <si>
    <t>Beginning Balance at Dec. 31, 2014</t>
  </si>
  <si>
    <t>Common stock offering transaction, including issuance costs, shares</t>
  </si>
  <si>
    <t>Common stock offering transaction, including issuance costs</t>
  </si>
  <si>
    <t>Ending Balance, shares at Dec. 31, 2015</t>
  </si>
  <si>
    <t>Ending Balance at Dec. 31, 2015</t>
  </si>
  <si>
    <t>Basis of Presentation</t>
  </si>
  <si>
    <t>Organization, Consolidation and Presentation of Financial Statements [Abstract]</t>
  </si>
  <si>
    <t>Basis of Presentation Organization and Operations Molina Healthcare, Inc. provides quality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All prior periods reported conform to this presentation. Our Health Plans segment consists of health plans in 11 states and the Commonwealth of Puerto Rico, and includes our direct delivery business. As of June 30, 2016 , these health plans served 4.2 million members eligible for Medicaid, Medicare, and other government-sponsored health care programs for low-income families and individuals. Additionally, we serve Health Insurance Marketpla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Our Other segment includes businesses, such as our Pathways behavioral health and social services provider, that do not meet the quantitative thresholds for a reportable segment as defined by U.S. generally accepted accounting principles (GAAP), as well as corporate amounts not allocated to other reportable segments. Market Updates - Health Plans Illinois. On January 1, 2016, our Illinois health plan closed on its acquisition of the Medicaid membership, and certain assets related to the Medicaid business of, Accountable Care Chicago, LLC, also known as MyCare Chicago and Loyola Physician Partners, LLC. See Note 4 , " Business Combinations ," for further information. On March 1, 2016, our Illinois health plan closed on its acquisition of the Medicaid membership, and certain assets related to the Medicaid business, of Better Health Network, LLC. See Note 4 , " Business Combinations ," for further information. Michigan. On January 1, 2016, our Michigan health plan closed on its acquisition of the Medicaid and MIChild membership, and certain Medicaid and MIChild assets, of HAP Midwest Health Plan, Inc. See Note 4 , " Business Combinations ," for further information. New York. On April 19, 2016, we entered into an agreement with Universal American Corp. to acquire all outstanding equity interests of Today's Options of New York, Inc., which operates the Total Care Medicaid plan. Subject to regulatory approvals and the satisfaction of other closing conditions, we expect the transaction to close in the second half of 2016. Washington. On January 1, 2016, our Washington health plan closed on its acquisition of the Medicaid contracts, and certain assets related to the operation of the Medicaid business, of Columbia United Providers, Inc. See Note 4 , " Business Combinations ," for further information.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6 . The unaudited consolidated interim financial statements have been prepared under the assumption that users of the interim financial data have either read or have access to our audited consolidated financial statements for the fiscal year ended December 31, 2015 . Accordingly, certain disclosures that would substantially duplicate the disclosures contained in the December 31, 2015 audited consolidated financial statements have been omitted. These unaudited consolidated interim financial statements should be read in conjunction with our December 31, 2015 audited consolidated financial statements.</t>
  </si>
  <si>
    <t>Basis of Presentation Organization and Operations Molina Healthcare, Inc. provides quality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See Note 20 , " Segment Information ," for further details. Our Health Plans segment consists of health plans in 11 states and the Commonwealth of Puerto Rico, and includes our direct delivery business. As of December 31, 2015 , these health plans served over 3.5 million members eligible for Medicaid, Medicare, and other government-sponsored health care programs for low-income families and individuals. Additionally, we serve Health Insuran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s (RFP) open to competitive bidding by other health plans. If one of our health plans is not a successful responsive bidder to a state RFP, its contract may be subject to non-renewal.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Our Other segment includes other businesses, such as our Pathways behavioral health and social services provider, that do not meet the quantitative thresholds for a reportable segment as defined by U.S. generally accepted accounting principles (GAAP), as well as corporate amounts not allocated to other reportable segments. Market Update—Other Pathways. On November 1, 2015, we acquired all of the outstanding ownership interests in Pathways Health and Community Support LLC (Pathways), formerly known as Providence Human Services, LLC. Pathways is one of the largest national providers of accessible, outcome-based behavioral/mental health and social services with operations in 23 states and the District of Columbia. See Note 4 , " Business Combinations ," for further information. Market Updates—Health Plans Medicare-Medicaid Plans . To coordinate care for those who qualify to receive both Medicare and Medicaid services (the "dual eligible"), and to deliver services to these individuals in a more financially efficient manner, some states have undertaken demonstration programs to integrate Medicare and Medicaid services for dual eligible individuals. The health plans participating in such demonstrations are referred to as Medicare-Medicaid Plans (MMPs). We operate MMPs in six states. Our MMPs in California, Illinois, and Ohio offered coverage beginning in 2014; our MMPs in South Carolina and Texas offered coverage beginning in the first quarter of 2015; and our MMP in Michigan offered coverage beginning in the second quarter of 2015. At December 31, 2015 , our membership included approximately 51,000 integrated MMP members. Florida. On November 1, 2015, our Florida health plan closed on its acquisition of the Medicaid contracts, and certain assets related to operation of the Medicaid business, of Integral Health Plan, Inc. See Note 4 , " Business Combinations ," for further information. On August 1, 2015, our Florida health plan closed on its acquisition of the Medicaid contracts, and certain assets related to the operation of the Medicaid business, of Preferred Medical Plan, Inc. See Note 4 , " Business Combinations ," for further information. Illinois. On January 1, 2016, our Illinois health plan closed on its acquisition of the Medicaid membership, and certain assets related to the Medicaid business of, Accountable Care Chicago, LLC, also known as MyCare Chicago. We assumed approximately 58,000 Medicaid members in this acquisition. On January 1, 2016, our Illinois health plan closed on its acquisition of the Medicaid membership, and certain assets related to the Medicaid business, of Loyola Physician Partners, LLC. We assumed approximately 21,000 Medicaid members in this acquisition. On November 30, 2015, we announced that our Illinois health plan entered into an agreement to assume the membership and certain Medicaid assets of Better Health Network, LLC (Better Health). As of November 30, 2015, Better Health served approximately 40,000 members in the Medicaid Family Health program in Cook County. Subject to regulatory approvals and the satisfaction of other closing conditions, we expect the transaction to close during the first half of 2016. Michigan. On January 1, 2016, our Michigan health plan closed on its acquisition of the Medicaid and MIChild membership, and certain Medicaid and MIChild assets, of HAP Midwest Health Plan, Inc. We assumed approximately 81,000 Medicaid and MIChild members in this acquisition. In October 2015, the Michigan Department of Health and Human Services announced that Molina Healthcare of Michigan was recommended to serve the state's Medicaid members under Michigan's Comprehensive Health Plan, which commenced on January 1, 2016. The new contract has a five -year term with three one -year extensions, and covers Regions 2 through 6, and 8 through 10 of the state, representing an expansion into 18 additional counties compared with the previous Michigan Medicaid contract. On September 1, 2015, our Michigan health plan closed on its acquisition of the Medicaid and MIChild contracts, and certain provider agreements, of HealthPlus of Michigan and its subsidiary, HealthPlus Partners, Inc. See Note 4 , " Business Combinations ," for further information. Puerto Rico. Effective April 1, 2015, our Puerto Rico health plan served its first members. As of December 31, 2015 , our Puerto Rico plan enrollment amounted to approximately 348,000 members. Washington. In November 2015, our Washington health plan was selected by the Washington State Health Care Authority (HCA) to negotiate and enter into managed care contracts for the Southwest region of the state's Apple Health Fully Integrated Managed Care Program. Molina Healthcare of Washington was selected by HCA pursuant to the request for proposal HCA issued in August 2015. The start date for the new contract is scheduled for April 1, 2016. On January 1, 2016, our Washington health plan closed on its acquisition of the Medicaid membership and certain Medicaid assets of Columbia United Providers, Inc. We assumed approximately 57,000 Medicaid members in this acquisition. Market Update—Molina Medicaid Solutions New Jersey. On April 9, 2015, the state of New Jersey announced its selection of Molina Medicaid Solutions to design and operate that state's new Medicaid management information system (MMIS). The new contract was effective May 1, 2015, and has a term of 10 years with three one -year renewal options. Molina Medicaid Solutions was the state's incumbent MMIS provider, and was awarded the new contract as a result of Molina Medicaid Solutions' submission in response to the state of New Jersey's request for proposals. Consolid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In the opinion of management, all adjustments considered necessary for a fair presentation of the results as of the date and for the periods presented have been included; such adjustments consist of normal recurring adjustments. All significant inter-company balances and transactions have been eliminated in consolidation. Financial information related to subsidiaries acquired during any year is included only for periods subsequent to their acquisition. Presentation and Reclassifications Beginning in 2013, after our Medicaid contract with the state of Missouri expired, we have reported the results relating to the Missouri health plan as discontinued operations for all periods presented. Additionally, we abandoned our equity interests in the Missouri health plan during the second quarter of 2013, resulting in the recognition of a tax benefit of $10 million , which is also included in discontinued operations in the consolidated statements of income. The Missouri health plan's premium revenues were insignificant for all periods presented. We have reclassified certain amounts in the 2014 consolidated balance sheet to conform to the 2015 presentation relating to the presentation of deferred taxes and debt issuance costs. Both reclassifications are a result of recently adopted accounting pronouncements. See Note 2 , " Significant Accounting Policies ," for further information. Use of Estimates The preparation of consolidated financial statements in conformity with U.S. generally accepted accounting principles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professional and general liability claims, and reserves for potential absorption of claims unpaid by insolvent providers; • The determination of reserves for the outcome of litigation; • The determination of valuation allowances for deferred tax assets; and • The determination of unrecognized tax benefits.</t>
  </si>
  <si>
    <t>Significant Accounting Policies</t>
  </si>
  <si>
    <t>Accounting Policies [Abstract]</t>
  </si>
  <si>
    <t>Significant Accounting Policies 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our premium revenue may be returned if certain minimum amounts are not spent on defined medical care costs. In the aggregate, we recorded a liability under the terms of such contract provisions of $326 million and $214 million at June 30, 2016 and December 31, 2015 , respectively, to amounts due government agencies. Approximately $297 million and $208 million of the liability accrued at June 30, 2016 and December 31, 2015 , respectively, relates to our participation in Medicaid Expansion programs. In certain circumstances, the health plans may receive additional premiums if amounts spent on medical care costs exceed a defined maximum threshold. We recorded receivables of $1 million and $3 million at June 30, 2016 and December 31, 2015 , respectively, relating to such provisions.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Under these provisions, we recorded a liability of $1 million and $10 million at June 30, 2016 and December 31, 2015 , respectively, for profit in excess of the amount we are allowed to retain. Retroactive Premium Adjustments: The state Medicaid programs periodically adjust premium rates on a retroactive basis. In these cases, we must adjust our premium revenue in the period in which we learn of the adjustment, rather than in the months of service to which the retroactive adjustment applies. In the first quarter of 2016 our Florida health plan recorded a retroactive increase to Medicaid premium revenue of approximately $18 million , relating to dates of service prior to 2016. Cost Plus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arrangement first became effective July 1, 2014 (retroactive to January 1, 2014). We are paid normal monthly capitation rates for the retroactive eligibility periods, and the difference between those capitation rates and the amounts due to us on a cost plus basis are periodically settled with the state. To date, no such settlement has been made. During the years ended December 31, 2014 and 2015, our New Mexico contract was not specific as to the definition of retroactive membership, and the amount we owe the state (or that the state owes us) for the difference between capitation received and amounts due to us under the cost plus arrangement during those periods varies widely depending upon the definition of retroactive membership. Although we believe that the amount we have recorded as a liability for this matter is consistent with the state’s expectations, we cannot be certain that the state will not seek to recover an amount in excess of our recorded liability.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federal Centers for Medicare and Medicaid Services (CMS) practices. Based on our estimates, we have recorded a net receivable of $19 million and a net payable of $4 million for anticipated Medicare risk adjustment premiums at June 30, 2016 and December 31, 2015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collection is reasonably assured. Our receivables (payables) for each of these programs, as of the dates indicated, were as follows: June 30, 2016 December 31, Current Benefit Year Prior Benefit Years Total (In millions) Risk adjustment $ (220 ) $ (254 ) $ (474 ) $ (214 ) Reinsurance 57 24 81 36 Risk corridor (9 ) (3 ) (12 ) (10 ) Minimum MLR (17 ) (2 ) (19 ) (3 ) • Risk adjustment: Under this permanent program, our health plans' composite risk scores are compared to the overall average risk score for the relevant state and market pool. Generally, our health plans will pay into the pool if their composite risk scores are below the average risk score, and will receive funds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On June 30, 2016, CMS released the final update on risk adjustment and reinsurance payments for the 2015 benefit year, and we adjusted our accruals accordingly. • Reinsurance: This program is designed to provide reimbursement to insurers for high cost members. Our health plans pay an annual contribution on a per-member basis, and are eligible for recoveries if claims for individual members exceed a specified threshold, up to a maximum amount. This three-year program will end on December 31, 2016.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 Risk corridor: This program is intended to limit gains and losses of insurers by comparing allowable costs to a target amount as defined by the CMS. Variances from the target amount exceeding certain thresholds may result in amounts due to or receivables due from CMS. This three-year program will end on December 31, 2016. Due to uncertainties as to the amount of federal funding available to support the risk corridor program, we do not recognize amounts receivable under this program. All liabilities are recognized as incurred. We estimate our ultimate premium based on insurance policy year-to-date experience, and recognize estimated premiums relating to the risk corridor program as an adjustment to premium revenue in our consolidated statements of income. Additionally, the ACA established a minimum annual medical loss ratio (Minimum MLR) of 80% for the Marketplace. The medical loss ratio represents medical costs as a percentage of premium revenue. What constitutes medical costs and premium revenue are specifically defined by federal regulations.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Quality Incentives At several of our health plans, revenue ranging from approximately 1% to 3% of certain health plan premiums is earned only if certain performance measures are met. During the second quarter, we were informed by the Texas Department of Health and Human Services that it will not recoup any quality revenue for calendar years 2014, 2015, and 2016. Therefore, we recognized previously deferred quality revenue amounting to approximately $51 million in the second quarter of 2016. Of the $51 million adjustment, $44 million related to 2015 and 2014 dates of service, and $7 million related to the first quarter of 2016.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6 are not known, we have no reason to believe that the adjustments to prior years noted below are not indicative of the potential future changes in our estimates as of June 30, 2016 , other than the Texas quality revenue recognized in the second quarter of 2016 described above. Three Months Ended June 30, Six Months Ended June 30, 2016 2015 2016 2015 (In millions) Maximum available quality incentive premium - current period $ 41 $ 28 $ 81 $ 58 Amount of quality incentive premium revenue recognized in current period: Earned current period $ 36 $ 11 $ 54 $ 21 Earned prior periods 49 11 54 11 Total $ 85 $ 22 $ 108 32 Quality incentive premium revenue recognized as a percentage of total premium revenue 2.1 % 0.7 % 1.3 % 0.5 % 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Revenue Recognition. In May 2016, the Financial Accounting Standards Board (FASB) issued Accounting Standards Update (ASU) 2016-12, Revenue from Contracts with Customers (Topic 606). The amendments, which address transition, collectibility, non-cash consideration and the presentation of sales and other similar taxes, do not change the core principles of ASU 2014-09, but rather address implementation issues and are intended to result in more consistent application. We intend to adopt this standard on January 1, 2018. We are evaluating the potential effects of the adoption to our financial statements. In April 2016, the FASB issued ASU 2016-10, Identifying Performance Obligations and Licensing , which amends certain aspects of ASC 606, Revenue from Contracts with Customers . ASU 2016-10 amends step two of the new revenue standard’s five-step model to include guidance on immaterial promised goods or services, shipping and handling activities and identifying when promises represent performance obligations. ASU 2016-10 also provides guidance related to licensing such as, but not limited to, sales-based and usage-based royalties and renewals of license that provide a right to use intellectual property. We intend to adopt this standard on January 1, 2018. We are evaluating the potential effects of the adoption to our financial statements. In March 2016, the FASB issued ASU 2016-08, Revenue from Contracts with Customers - Principal vs. Agent Considerations , which amends the principal–versus–agent implementation guidance in ASC 606. ASU 2016-08 clarifies that an entity should evaluate whether it is the principal or agent for each specified good or service promised in a contract with a customer as defined in ASC 606. The entity must first identify each specified good or service to be provided to the customer and then assess whether it controls each specified good or service. The ASU also removed two of the five indicators used in evaluating control under the old guidance and reframes the remaining three indicators. We intend to adopt this standard on January 1, 2018. We are evaluating the potential effects of the adoption to our financial statements. Credit Losses. In June 2016, the FASB issued ASU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We are evaluating the potential effects of the adoption to our financial statements. Stock Compensation. In March 2016, the FASB issued ASU 2016-09, Compensation-Stock Compensation , which simplifies several aspects of accounting for employee share-based payment transactions, including the accounting for income taxes, forfeitures, statutory tax and classification in the statement of cash flows. ASU 2016-09 is effective for fiscal periods beginning after December 15, 2016 and must be adopted using the modified retrospective approach except for classification in the statement of cash flows, which must be adopted using either the prospective or retrospective approach. Early adoption is permitted.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Significant Accounting Policies Cash and Cash Equivalents Cash and cash equivalents consist of cash and short-term, highly liquid investments that are both readily convertible into known amounts of cash and have a maturity of three months or less on the date of purchase. 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 For comprehensive discussions of the fair value and classification of our current and non-current investments, see Note 5 , " Fair Value Measurements ," Note 6 , " Investments ," and Note 10 , " Restricted Investments ." Receivables Receivables are readily determinable and because our creditors are primarily state governments, our allowance for doubtful accounts is immaterial. Any amounts determined to be uncollectible are charged to expense when such determination is made. See Note 7 , " Receivables ." Property, Equipment, and Capitalized Software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See Note 8 , " Property, Equipment, and Capitalized Software ." As discussed below, the costs associated with certain of our Molina Medicaid Solutions segment equipment and software are capitalized and recorded as deferred contract costs. Such costs are amortized on a straight-line basis over the shorter of the useful life or the contract period. Depreciation and Amortization Depreciation and amortization related to our Health Plans segment is all recorded in "Depreciation and amortization" in the consolidated statements of income. Depreciation and amortization related to our Molina Medicaid Solutions segment is recorded within three different headings in the consolidated statements of income as follows: • Amortization of purchased intangibles relating to customer relationships is reported as amortization within the heading "Depreciation and amortization;" • Amortization of purchased intangibles relating to contract backlog is recorded as a reduction of "Service revenue;" and • Amortization of capitalized software is recorded within the heading "Cost of service revenue." The following table presents all depreciation and amortization recorded in our consolidated statements of income, regardless of whether the item appears as depreciation and amortization, a reduction of revenue, or as cost of service revenue. Year Ended December 31, 2015 2014 2013 (In millions) Depreciation, and amortization of capitalized software, continuing operations $ 87 $ 75 $ 55 Amortization of intangible assets, continuing operations 17 18 18 Depreciation and amortization, continuing operations 104 93 73 Amortization recorded as reduction of service revenue 1 3 3 Amortization of capitalized software recorded as cost of service revenue 21 38 18 Depreciation and amortization reported in the statement of cash flows $ 126 $ 134 $ 94 Long-Lived Assets, including Intangible Assets Long-lived assets consist primarily of property, equipment, capitalized software and intangible asset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two and 15 years. Our intangible assets are subject to impairment tests when events or circumstances indicate that a finite-lived intangible asset’s (or asset group’s) carrying value may not be recoverable. Consideration is given to a number of potential impairment indicators. For example, our health plan subsidiaries have generally been successful in obtaining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undiscounted cash flows that are expected to result from the use of the asset or related group of assets. If it is determined that the carrying amount of the asset is not recoverable, the amount by which the carrying value exceeds the estimated fair value is recorded as an impairment. No significant impairment charges relating to long-lived assets, including intangible assets, were recorded in the years ended December 31, 2015 , 2014 , and 2013 . Goodwill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a reporting unit below its carrying amount. To determine whether goodwill is impaired, we measure the fair values of our reporting units and compare them to the carrying values of the respective units, including goodwill. If the fair value is less than the carrying value of the reporting unit, then the implied value of goodwill would be calculated and compared with the carrying amount of goodwill to determine whether goodwill is impaired. We estimate the fair values of our reporting units using discounted cash flows. To determine fair values, we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No impairment charges relating to goodwill were recorded in the years ended December 31, 2015 , 2014 , and 2013 .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Refer to Note 4 , " Business Combinations ," for further details regarding our 2015 acquisitions. Restricted Investments Restricted investments, which consist of certificates of deposit and U.S. treasury securities, are designated as held-to-maturity and are carried at amortized cost, which approximates fair value. The use of these funds is limited to specific purposes as required by regulation in the various states in which we operate, or as protection against the insolvency of capitated providers. We have the ability to hold our restricted investments until maturity and, as a result, we would not expect the value of these investments to decline significantly due to a sudden change in market interest rates. See Note 10 , " Restricted Investments ." Delegated Provider Insolvency Circumstances may arise where providers to whom we have delegated risk are unable to pay claims they have incurred with third parties in connection with referral services (including hospital inpatient services) provided to our members. The inability of delegated providers to pay referral claims presents us with both immediate financial risk and potential disruption to member care. Depending on states’ laws, we may be held liable for such unpaid referral claims even though the delegated provider has contractually assumed such risk. Additionally, competitive pressures may force us to pay such claims even when we have no legal obligation to do so. To reduce the risk that delegated providers are unable to pay referral claims, we monitor the operational and financial performance of such providers. We also maintain contingency plans that include transferring members to other providers in response to potential network instability. 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 Such liabilities were not material at December 31, 2015 and 2014 . 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 Additionally, many of our contracts contain provisions that may adjust or limit revenue or profit, as described below. Consequently, we recognize premium revenue as it is earned under such provisions. The following table summarizes premium revenue from continuing operations for the periods indicated: Year Ended December 31, 2015 2014 2013 Amount % of Total Amount % of Total Amount % of Total (Dollars in millions) California $ 2,200 16.6 % $ 1,523 16.9 % $ 750 12.1 % Florida 1,199 9.0 439 4.9 265 4.3 Illinois 397 3.0 153 1.7 8 0.1 Michigan 1,067 8.1 781 8.7 676 11.0 New Mexico 1,237 9.3 1,076 11.9 447 7.2 Ohio 2,034 15.4 1,553 17.2 1,099 17.8 Puerto Rico 567 4.3 — — — — South Carolina 348 2.6 381 4.2 — — Texas 1,961 14.8 1,318 14.6 1,291 20.9 Utah 331 2.5 310 3.4 311 5.0 Washington 1,602 12.1 1,305 14.5 1,168 18.9 Wisconsin 261 2.0 156 1.7 143 2.3 Direct delivery 37 0.3 28 0.3 21 0.4 $ 13,241 100.0 % $ 9,023 100.0 % $ 6,179 100.0 %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certain premiums received by our health plans may be returned if certain minimum amounts are not spent on defined medical care costs. In the aggregate, we recorded a liability under the terms of such contract provisions of $224 million and $392 million at December 31, 2015 and December 31, 2014 , respectively, to amounts due government agencies. Approximately $208 million of the liability accrued at December 31, 2015 relates to our participation in Medicaid expansion programs. In certain circumstances, the health plans may receive additional premiums if amounts spent on medical care costs exceed a defined maximum threshold. We had $3 million recorded at December 31, 2015 relating to such provisions. No such receivables were recorded at December 31, 2014 . Profit Sharing and Profit Ceiling: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retain, we recorded a liability of $10 million at December 31, 2015 . The amount recorded at December 31, 2014 was insignificant.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cost plus arrangement for members retroactively enrolled in our health plan first became effective July 1, 2014 (retroactive to January 1, 2014). We are paid normal monthly capitation rates for the retroactive eligibility periods, and the difference between those capitation rates and the amounts due us on a cost plus basis are periodically settled with the state. To date, no such settlement has been made with the state. Our New Mexico contract is not specific as to the definition of retroactive membership, and the amount we owe the state (or that the state owes us) for the difference between capitation received and amounts due us under the cost plus arrangement varies widely depending upon the definition of retroactive membership. In August 2015 the state provided us with a request for payment under the terms of this contract provision for the period January 1, 2014 through December 31, 2014. That request was based upon definitions of retroactive membership that were at odds with our interpretations of that term. The New Mexico health plan reduced revenue by approximately $24 million in 2015 as a result of aligning more closely our definition of retroactive membership with the state's definition. Using the state's definition of retroactive membership, however, we estimate that the state will ultimately seek repayment of an amount that ranges from $15 million to $20 million higher than what we have accrued. We do not believe that any reasonable definition of retroactive membership supports the state's position, and expect to resolve this matter with payment of the amount we have accrued at December 31, 2015. We are currently engaged in discussions with the state regarding the appropriate amount, if any, owed to the state under this contract term. Medicare Risk Adjustment: Based on member encounter data that we submit to the Centers for Medicare and Medicaid Services (CMS), our Medicare premiums are subject to retroactive increase or decrease based upon member medical conditions for up to two years after the original year of service.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payable of $4 million and a net receivable of $8 million for anticipated Medicare risk adjustment premiums at December 31, 2015 and December 31, 2014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 Permanent risk adjustment program: Under this permanent program, our health plans' risk scores are compared to the overall average risk score for the relevant state and market pool. Generally, our health plans will pay into the pool if their risk scores are below the average risk score, and will receive funds from the pool if their risk scores are above the average risk score. We estimate our ultimate premium based on insurance policy year-to-date experience, and recognize estimated premiums relating to the risk adjustment program as an adjustment to premium revenue in our consolidated statements of income. • Transitional reinsurance program: This program is designed to provide reimbursement to insurers for high cost members. Our health plans pay an annual contribution on a per-member basis, and are eligible for recoveries if claims for individual members exceed a specified threshold, up to a maximum amount. This three-year program will end on December 31, 2016.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 Temporary risk corridor program: This program is intended to limit gains and losses of insurers by comparing allowable costs to a target amount as defined by the U.S. Department of Health and Human Services (HHS). Variances from the target amount exceeding certain thresholds may result in amounts due to or receivables due from HHS. This three-year program will end on December 31, 2016. Due to uncertainties as to the amount of federal funding available to support the risk corridor program, we do not recognize amounts receivable under this program. All liabilities are recognized as incurred. We estimate our ultimate premium based on insurance policy year-to-date experience, and recognize estimated premiums relating to the risk corridor program as an adjustment to premium revenue in our consolidated statements of income. Additionally, the ACA established a minimum annual medical loss ratio (Minimum MLR) of 80% for the Marketplace. The medical loss ratio represents medical costs as a percentage of premium revenue. What constitutes medical costs and premium revenue are specifically defined by federal regulations.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We record receivables or payables related to the 3R programs and the Minimum MLR when the amounts are reasonably estimable as described above, and, for receivables, collection is reasonably assured. Our receivables (payables) for each of these programs, as of the dates indicated, were as follows (in millions): December 31, 2015 December 31, 2014 Risk adjustment $ (214 ) $ (5 ) Reinsurance 36 5 Risk corridor (10 ) — Minimum MLR (3 ) — Quality Incentives At several of our health plans, revenue ranging from approximately 1% to 4% of certain health plan premiums is earned if certain performance measures are met. 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December 31, 2015 are not known, we have no reason to believe that the adjustments to prior years noted below are not indicative of the potential future changes in our estimates as of December 31, 2015 . Year Ended December 31, 2015 2014 2013 (In millions) Maximum available quality incentive premium - current period $ 118 $ 90 $ 63 Amount of quality incentive premium revenue recognized in current period: Earned current period $ 66 $ 40 $ 46 Earned prior periods 13 4 9 Total $ 79 $ 44 $ 55 Total premium revenue recognized for state health plans with quality incentive premiums $ 11,107 $ 7,084 $ 2,980 Medical Care Costs - Health Plans Expenses related to medical care services are captured in the following categories: •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 Capitation expenses: Many of our primary care physicians and a small portion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 Direct delivery expenses: All costs associated with our direct delivery of medical care are separately identified. •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5 , 2014 , and 2013 , medically related administrative costs were $398 million , $263 million , and $153 million , respectively. The following table provides the details of our consolidated medical care costs from continuing operations for the periods indicated (dollars in millions, except PMPM amounts): Year Ended December 31, 2015 2014 2013 Amount PMPM % of Total Amount PMPM % of Total Amount PMPM % of Total Fee-for-service $ 8,572 $ 218.35 72.7 % $ 5,673 $ 202.87 70.2 % $ 3,612 $ 160.43 67.1 % Pharmacy 1,610 41.01 13.7 1,273 45.54 15.8 935 41.54 17.4 Capitation 982 25.02 8.3 748 26.77 9.3 604 26.83 11.2 Direct delivery 128 3.26 1.1 96 3.44 1.2 48 2.14 0.9 Other 502 12.79 4.2 286 10.22 3.5 181 8.05 3.4 Total $ 11,794 $ 300.43 100.0 % $ 8,076 $ 288.84 100.0 % $ 5,380 $ 238.99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1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 Taxes Based on Premiums Health Insurer Fee.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Because we primarily serve individuals in government-sponsored programs, we must secure additional reimbursement from our state partners for this added cost. We recognize the related revenue when we have obtained a contractual commitment or payment from a state to reimburse us for the HIF; such HIF revenue is recognized ratably throughout the year.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 in the consolidated statements of income. Premium Deficiency Reserves on Loss Contracts 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 No such accrual was recorded as of December 31, 2015 or 2014 . Service Revenue and Cost of Service Revenue — Molina Medicaid Solutions 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We have evaluated our Molina Medicaid Solutions contracts to determine if such arrangements include a software element. Based on this evaluation, we have concluded that these arrangements do not include a software element, and are therefore multiple-element service arrangements. 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 Each contract calls for the provision of its own specific set of services. While all contracts support the system of record for state MMIS, the actual services we provide vary significantly between contracts; and • The nature of the MMIS installed varies significantly between our older contracts (proprietary mainframe systems) and our new contracts (commercial off-the-shelf technology solutions). 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Provisions specific to each contract may, however, lead us to modify this general principle. In those circumstances, the right of the state to refuse acceptance of services, as well as the related obligation to compensate us, may require us to delay recognition of all or part of our</t>
  </si>
  <si>
    <t>Net Income per Share</t>
  </si>
  <si>
    <t>Net Income per Share The following table sets forth the calculation of basic and diluted net income per share: Three Months Ended June 30, Six Months Ended June 30, 2016 2015 2016 2015 (In millions, except net income per share) Numerator: Net income $ 33 $ 39 $ 57 $ 67 Denominator: Shares outstanding at the beginning of the period 55 49 55 49 Weighted-average number of shares: Issued in common stock offering — 1 — 1 Denominator for basic net income per share 55 50 55 50 Effect of dilutive securities: Convertible senior notes (1) — 1 — — 1.125% Warrants (1) — 3 1 2 Denominator for diluted net income per share 55 54 56 52 Net income per share (2): Basic $ 0.58 $ 0.78 $ 1.02 $ 1.36 Diluted $ 0.58 $ 0.72 $ 1.01 $ 1.29 ______________________________ (1) For more information regarding the convertible senior notes, refer to Note 10 , " Debt ." For more information regarding the 1.125% Warrants, refer to Note 11 , " Derivatives ." (2) Source data for calculations in thousands.</t>
  </si>
  <si>
    <t>Net Income per Share The following table sets forth the calculation of the denominators used to compute basic and diluted net income per share: December 31, 2015 2014 2013 (In millions) Shares outstanding at the beginning of the period 49 46 47 Weighted-average number of shares: Issued: Common stock offering 3 — — Convertible senior notes — 1 — Repurchased — — (1 ) Denominator for basic net income per share 52 47 46 Effect of dilutive securities: Share-based compensation 1 — 1 Convertible senior notes (1) 1 1 — 1.125% Warrants (1) 2 — — Denominator for diluted net income per share 56 48 47 Potentially dilutive common shares excluded from calculations (2): 1.125% Warrants — 13 12 _______________________________ (1) For more information regarding the convertible senior notes, including the 1.625% Notes, 3.75% Notes, and 3.75% Exchange, refer to Note 12 , " Debt ." For more information regarding the 1.125% Warrants, refer to Note 13 , " Derivatives ." (2) The dilutive effect of all potentially dilutive common shares is calculated using the treasury-stock method. Certain potentially dilutive common shares issuable are not included in the computation of diluted net income per share because to do so would be anti-dilutive. For the years ended December 31, 2014 and 2013 , the 1.125% Warrants were excluded from diluted shares outstanding because the exercise price exceeded the average market price of our common stock.</t>
  </si>
  <si>
    <t>Business Combinations</t>
  </si>
  <si>
    <t>Business Combinations [Abstract]</t>
  </si>
  <si>
    <t xml:space="preserve">Business Combinations In the first quarter of 2016, we closed on several business combinations in the Health Plans segment. For all of these transactions, we applied the acquisition method of accounting, where the total purchase price was allocated, or preliminarily allocated, to tangible and intangible assets acquired, and liabilities assumed based on their respective fair values. For the Health Plans acquisitions, described below, only intangible assets were acquired. All of these acquisitions were funded using available cash and acquisition-related costs were insignificant. Health Plans Consistent with our strategy to grow in our existing markets, we closed the following Health Plans acquisitions in the first quarter of 2016: Illinois. On January 1, 2016, our Illinois health plan closed on its acquisition of the Medicaid membership, and certain assets related to the Medicaid business of, Accountable Care Chicago, LLC, also known as MyCare Chicago . The initial purchase price was approximately $35 million , and the Illinois health plan added approximately 58,000 Medicaid members as a result of this transaction. On January 1, 2016, our Illinois health plan closed on its acquisition of the Medicaid membership, and certain assets related to the Medicaid business, of Loyola Physician Partners, LLC. The final purchase price was approximately $12 million , and the Illinois health plan added approximately 18,000 Medicaid members as a result of this transaction. On March 1, 2016, our Illinois health plan closed on its acquisition of the Medicaid membership, and certain assets related to the Medicaid business, of Better Health Network, LLC. The initial purchase price was approximately $18 million , and the Illinois health plan added approximately 34,000 Medicaid members as a result of this transaction. Michigan. On January 1, 2016, our Michigan health plan closed on its acquisition of the Medicaid and MIChild membership, and certain Medicaid and MIChild assets, of HAP Midwest Health Plan, Inc. The final purchase price was approximately $31 million , and the Michigan health plan added approximately 68,000 Medicaid and MIChild members as a result of this transaction. Washington. On January 1, 2016, our Washington health plan closed on its acquisition of the Medicaid contracts, and certain assets related to the operation of the Medicaid business, of Columbia United Providers, Inc. The final purchase price was approximately $28 million , and the Washington health plan added approximately 57,000 Medicaid members as a result of this transaction. For these acquisitions, we recorded goodwill to the Health Plans segment amounting to $90 million in the aggregate, which relates to future economic benefits arising from expected synergies to be achieved. Such synergies include use of our existing infrastructure to support the added membership. The amount recorded as goodwill is deductible for income tax purposes. The following table presents the intangible assets identified in the transactions described above. The weighted-average amortization period, in the aggregate, is 5.9 years . For these acquisitions in the aggregate, we expect to record amortization of approximately $6 million per year in the years 2016 through 2020 and $1 million in 2021. Fair Value Life (In millions) (Years) Intangible asset type: Contract rights - member list $ 28 5 Provider network 6 10 $ 34 </t>
  </si>
  <si>
    <t xml:space="preserve">Business Combinations During 2015, we closed on business combinations in both the Health Plans and Other segments. For all of these transactions we applied the acquisition method of accounting, where the total purchase price was allocated, or preliminarily allocated, to tangible and intangible assets acquired, and liabilities assumed based on their respective fair values. For Health Plans acquisitions, in general, only intangible assets are acquired. All of the 2015 acquisitions were funded using available cash. Health Plans Consistent with our strategy to grow in our existing markets, we closed the following Health Plans acquisitions in 2015: Florida. On November 1, 2015, our Florida health plan closed on its acquisition of the Medicaid contracts, and certain assets related to operation of the Medicaid business, of Integral Health Plan, Inc. The final purchase price was $67 million , and the Florida health plan added approximately 101,000 members in the Northwest and Southwest regions of Florida as a result of this transaction. On the closing date, we withheld 10% , or approximately $7 million , of the purchase price to establish an indemnification amount held as security for the seller's indemnification obligations under the purchase agreement. We have recorded the indemnification amount to restricted assets, which will be settled in November 2016. If we do not have any claims against the seller on or before the settlement date, we will pay the full withhold amount to the seller. As of December 31, 2015, we had not made any claims against the withhold amount. On August 1, 2015, our Florida health plan closed on its acquisition of the Medicaid contracts, and certain assets related to the operation of the Medicaid business, of Preferred Medical Plan, Inc. The final purchase price was $8 million , and the Florida health plan added approximately 23,000 members as a result of this transaction. Michigan. On September 1, 2015, our Michigan health plan closed on its acquisition of the Medicaid and MIChild contracts, and certain provider agreements, of HealthPlus of Michigan and its subsidiary, HealthPlus Partners, Inc. The purchase price was $47 million , and the Michigan health plan added approximately 68,000 members as a result of this transaction. For the Health Plans acquisitions closed in 2015, we recorded goodwill amounting to $90 million in the aggregate, which relates to future economic benefits arising from expected synergies to be achieved. Such synergies include use of our existing infrastructure to support the added membership. The amount recorded as goodwill represents intangible assets that do not qualify for separate recognition as identifiable intangible assets. The entire amount recorded as goodwill is deductible for income tax purposes. Refer to the table below for a summary of the intangible assets identified, and their economic lives. Announced Acquisitions. As described in Note 1 , " Basis of Presentation ," we announced several Health Plans acquisitions in 2015 that did not close until January 1, 2016. Because the closing dates for these acquisitions fell on January 1, 2016, a holiday, approximately $101 million was recorded to prepaid expenses and other assets as of December 31, 2015, for purchase price amounts funded in December 2015. Such amounts are reported in investing activities in the accompanying consolidated statements of cash flows. The total aggregate purchase price for these acquisitions amounted to approximately $115 million , which will be allocated among goodwill and intangible assets. The initial accounting for these transactions is incomplete. Transaction costs associated with the Health Plans acquisitions were insignificant. Other Pathways. Consistent with our strategy to acquire and develop new products and capabilities, on November 1, 2015, we acquired all of the outstanding ownership interests in Pathways Health and Community Support LLC (Pathways), formerly known as Providence Human Services, LLC. Pathways is one of the largest national providers of accessible, outcome-based behavioral/mental health and social services with operations in 23 states and the District of Columbia. The following table summarizes the preliminary values of the assets acquired and liabilities assumed at the date of acquisition. November 1, 2015 (In millions) Assets: Cash and cash equivalents $ 20 Receivables 52 Prepaid expenses and other current assets 4 Property and equipment 14 Intangible assets 19 Goodwill 155 Other assets 1 Liabilities: Medical claims and benefits payable (2 ) Accounts payable and accrued liabilities (23 ) Deferred revenue (2 ) Other long-term liabilities (7 ) Total purchase price $ 231 As of December 31, 2015, the purchase price allocation for the acquisition was preliminary and subject to completion. Adjustments to the current fair value estimates in the above table may occur as the process conducted for various valuations and assessments is finalized, including tax assets and liabilities. Goodwill is calculated as the excess of the consideration transferred over the net assets recognized and represents the estimated future economic benefits arising from other assets acquired that could not be individually identified and separately recognized, including expected medical cost synergies to be achieved, and the workforce acquired. Such synergies include the achievement of better outcomes for our members through more effective care coordination and integration, and our retention of the net profit margin captured by the mental health provider. The workforce acquired is a significant component of goodwill because it represents primarily the patient-facing employees, now employed by us, who provide the behavioral/mental health and social services. Approximately 10% of the goodwill recorded at December 31, 2015, is deductible for income tax purposes. This percentage may increase if certain tax elections are completed in 2016. The gross contractual amount of receivables, at the acquisition date, was approximately $61 million . At the acquisition date, the best estimate of contractual cash flows not expected to be collected was approximately $9 million . In connection with this acquisition, we incurred approximately $3 million in transaction costs, which are recorded in general and administrative expenses. The following table presents the intangible assets identified, by segment. The weighted-average amortization period for the Health Plans identified intangible assets, in the aggregate, is 6.4 years . The weighted-average amortization period for the Other identified intangible assets, in the aggregate, is 4.2 years . Fair Value Useful Life (In millions) (years) Intangible asset type Health Plans: Contract rights - member list $ 23 5 Provider network 9 10 Other: Contract licenses 5 2 Contract rights - member list 14 5 $ 51 </t>
  </si>
  <si>
    <t>Fair Value Measurements</t>
  </si>
  <si>
    <t>Fair Value Disclosures [Abstract]</t>
  </si>
  <si>
    <t>Fair Value Measurements We consider the carrying amounts of cash and cash equivalents and other current assets and current liabilities (not including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derivative financial instruments.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June 30, 2016 included the price of our common stock, the time to maturity of the derivative instruments, the risk-free interest rate, and the implied volatility of our common stock. As described further in Note 11 , “ Derivatives ,”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he changes in fair value of Level 3 financial instruments were insignificant to our results of operations for the six months ended June 30, 2016 . Our financial instruments measured at fair value on a recurring basis at June 30, 2016 , were as follows: Total Level 1 Level 2 Level 3 (In millions) Corporate debt securities $ 1,345 $ — $ 1,345 $ — Government-sponsored enterprise securities (GSEs) 196 196 — — Municipal securities 180 — 180 — U.S. treasury notes 108 108 — — Asset-backed securities 71 — 71 — Certificates of deposit 68 — 68 — Subtotal - current investments 1,968 304 1,664 — 1.125% Call Option derivative asset 226 — — 226 Total assets measured at fair value on a recurring basis $ 2,194 $ 304 $ 1,664 $ 226 1.125% Conversion Option derivative liability $ 226 $ — $ — $ 226 Total liabilities measured at fair value on a recurring basis $ 226 $ — $ — $ 226 Our financial instruments measured at fair value on a recurring basis at December 31, 2015 , were as follows: Total Level 1 Level 2 Level 3 (In millions) Corporate debt securities $ 1,184 $ — $ 1,184 $ — GSEs 211 211 — — Municipal securities 185 — 185 — U.S. treasury notes 78 78 — — Asset-backed securities 63 — 63 — Certificates of deposit 80 — 80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 Fair Value Measurements – Disclosure Only The carrying amounts and estimated fair values of our senior notes, which are classified as Level 2 financial instruments, are indicated in the following table. June 30, 2016 December 31, 2015 Carrying Value Fair Value Carrying Value Fair Value (In millions) 5.375% Notes $ 690 $ 702 $ 689 $ 700 1.125% Convertible Notes 460 742 448 865 1.625% Convertible Notes 278 329 273 365 $ 1,428 $ 1,773 $ 1,410 $ 1,930</t>
  </si>
  <si>
    <t>Fair Value Measurements We consider the carrying amounts of cash and cash equivalents and other current assets and current liabilities (not including derivatives and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the following: Derivative financial instruments .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December 31, 2015 included the price of our common stock, the time to maturity of the derivative instruments, the risk-free interest rate, and the implied volatility of our common stock. As described further in Note 13 , " Derivatives ,"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he changes in Level 3 instruments for the year ended December 31, 2015 were insignificant. Our financial instruments measured at fair value on a recurring basis at December 31, 2015 , were as follows: Total Level 1 Level 2 Level 3 (In millions) Corporate debt securities $ 1,184 $ — $ 1,184 $ — Government-sponsored enterprise securities (GSEs) 211 211 — — Municipal securities 185 — 185 — Certificates of deposit 80 — 80 — U.S. treasury notes 78 78 — — Asset-backed securities 63 — 63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 Our financial instruments measured at fair value on a recurring basis at December 31, 2014 , were as follows: Total Level 1 Level 2 Level 3 (In millions) Corporate debt securities $ 641 $ — $ 641 $ — GSEs 122 122 — — Municipal securities 127 — 127 — Certificates of deposit 69 — 69 — U.S. treasury notes 60 60 — — Subtotal - current investments 1,019 182 837 — 1.125% Call Option derivative asset 329 — — 329 Total assets measured at fair value on a recurring basis $ 1,348 $ 182 $ 837 $ 329 1.125% Conversion Option derivative liability $ 329 $ — $ — $ 329 Total liabilities measured at fair value on a recurring basis $ 329 $ — $ — $ 329 Fair Value Measurements – Disclosure Only The carrying amounts and estimated fair values of our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 As described in Note 2 , " Significant Accounting Policies ," the carrying amount of debt has been reduced by deferred issuance costs for all periods presented. December 31, 2015 December 31, 2014 Carrying Total Fair Value Carrying Total Fair Value Amount Amount (In millions) 5.375% Notes $ 689 $ 700 $ — $ — 1.125% Convertible Notes 448 865 426 767 1.625% Convertible Notes 273 365 264 337 $ 1,410 $ 1,930 $ 690 $ 1,104</t>
  </si>
  <si>
    <t>Investments, Debt and Equity Securities [Abstract]</t>
  </si>
  <si>
    <t>Investments The following tables summarize our investments as of the dates indicated: June 30, 2016 Amortized Gross Unrealized Estimated Fair Cost Gains Losses Value (In millions) Corporate debt securities $ 1,340 $ 5 $ — $ 1,345 GSEs 196 — — 196 Municipal securities 178 2 — 180 U.S. treasury notes 108 — — 108 Asset-backed securities 71 — — 71 Certificates of deposit 68 — — 68 $ 1,961 $ 7 $ — $ 1,968 December 31, 2015 Amortized Gross Unrealized Estimated Fair Cost Gains Losses Value (In millions) Corporate debt securities $ 1,189 $ — $ 5 $ 1,184 GSEs 212 — 1 211 Municipal securities 186 — 1 185 U.S. treasury notes 78 — — 78 Asset-backed securities 63 — — 63 Certificates of deposit 80 — — 80 $ 1,808 $ — $ 7 $ 1,801 The contractual maturities of our investments as of June 30, 2016 are summarized below: Amortized Cost Estimated Fair Value (In millions) Due in one year or less $ 1,084 $ 1,084 Due after one year through five years 844 850 Due after five years through ten years 33 34 $ 1,961 $ 1,968 Gross realized gains and losses from sales of available-for-sale securities are calculated under the specific identification method and are included in investment income. Gross realized investment gains and losses for the three and six months ended June 30, 2016 and 2015 were insignificant. We have determined that unrealized gains and losses at June 30, 2016 and December 31, 2015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gains or losses. In the event that we dispose of these securities before maturity, we expect that realized gains or losses, if any, will be immaterial. There were no available-for-sale investments in a material continuous loss position as of June 30, 2016 .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Investments The following tables summarize our investments as of the dates indicated: December 31, 2015 Amortized Gross Unrealized Estimated Cost Gains Losses Fair Value (In millions) Corporate debt securities $ 1,189 $ — $ 5 $ 1,184 GSEs 212 — 1 211 Municipal securities 186 — 1 185 Certificates of deposit 80 — — 80 U.S. treasury notes 78 — — 78 Asset-backed securities 63 — — 63 $ 1,808 $ — $ 7 $ 1,801 December 31, 2014 Amortized Gross Unrealized Estimated Cost Gains Losses Fair Value (In millions) Corporate debt securities $ 643 $ — $ 2 $ 641 GSEs 122 — — 122 Municipal securities 127 — — 127 Certificates of deposit 69 — — 69 U.S. treasury notes 60 — — 60 $ 1,021 $ — $ 2 $ 1,019 The contractual maturities of our investments as of December 31, 2015 are summarized below: Amortized Cost Estimated Fair Value (In millions) Due in one year or less $ 830 $ 829 Due after one year through five years 967 962 Due after five years through ten years 11 10 $ 1,808 $ 1,801 Gross realized gains and losses from sales of available-for-sale securities are calculated under the specific identification method and are included in investment income. Gross realized investment gains and losses for the years ended December 31, 2015 , 2014 and 2013 were insignificant. We have determined that unrealized gains and losses at December 31, 2015 and 2014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5 — 12 Certificates of deposit 53 — 218 — — — U.S. treasury notes 53 — 32 — — — Asset-backed securities 55 — 47 — — — $ 1,296 $ 6 1,143 $ 124 $ 1 99 The following table segregates those available-for-sale investments that have been in a continuous loss position for less than 12 months, and those that have been in a loss position for 12 months or more as of December 31, 2014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379 $ 1 265 $ 29 $ 1 10 GSEs 75 — 22 3 — 3 Municipal securities 54 — 64 11 — 13 Certificates of deposit 13 — 52 — — — U.S. treasury notes 19 — 13 — — — $ 540 $ 1 416 $ 43 $ 1 26</t>
  </si>
  <si>
    <t>Receivables [Abstract]</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mmaterial. The information below is presented by segment. June 30, December 31, (In millions) California $ 180 $ 104 Florida 103 22 Illinois 106 35 Michigan 62 39 New Mexico 64 51 Ohio 112 66 Puerto Rico 50 33 South Carolina 11 6 Texas 60 56 Utah 38 18 Washington 81 53 Wisconsin 46 22 Direct delivery and other 5 6 Total Health Plans segment 918 511 Molina Medicaid Solutions segment 41 37 Other segment 53 49 $ 1,012 $ 597</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mmaterial. The information below is presented by segment. December 31, 2015 2014 (In millions) California $ 104 $ 311 Florida 22 2 Illinois 35 32 Michigan 39 20 New Mexico 51 50 Ohio 66 45 Puerto Rico 33 — South Carolina 6 4 Texas 56 29 Utah 18 6 Washington 53 43 Wisconsin 22 8 Direct delivery and other 6 11 Total Health Plans segment 511 561 Molina Medicaid Solutions segment 37 35 Other segment 49 — $ 597 $ 596</t>
  </si>
  <si>
    <t>Restricted Investments</t>
  </si>
  <si>
    <t>Restricted Investments Pursuant to the regulations governing our Health Plans segment subsidiaries, we maintain statutory deposits and deposits required by government authorities in certificates of deposit and U.S. treasury securities. We also maintain restricted investments as protection against the insolvency of certain capitated providers. The following table presents the balances of restricted investments: June 30, December 31, (In millions) Florida $ 28 $ 34 Illinois 3 — Michigan 1 1 New Mexico 43 43 Ohio 12 12 Puerto Rico 10 10 Texas 4 4 Utah 4 4 Wisconsin 1 1 Other 1 — Total Health Plans segment $ 107 $ 109 The contractual maturities of our held-to-maturity restricted investments as of June 30, 2016 are summarized below: Amortized Cost Estimated Fair Value (In millions) Due in one year or less $ 106 $ 106 Due after one year through five years 1 1 $ 107 $ 107</t>
  </si>
  <si>
    <t>Restricted Investments Pursuant to the regulations governing our Health Plans segment subsidiaries, we maintain statutory deposits and deposits required by government authorities in certificates of deposit and U.S. treasury securities. We also maintain restricted investments as protection against the insolvency of certain capitated providers. In connection with a Molina Medicaid Solutions segment state contract, we maintained restricted investments as collateral for a letter of credit as of December 31, 2014. The following table presents the balances of restricted investments: December 31, 2015 2014 (In millions) Florida $ 34 $ 29 Michigan 1 1 New Mexico 43 35 Ohio 12 13 Puerto Rico 10 5 South Carolina — 6 Texas 4 3 Utah 4 4 Wisconsin 1 — Other — 1 Total Health Plans segment 109 97 Molina Medicaid Solutions segment — 5 $ 109 $ 102 The contractual maturities of our held-to-maturity restricted investments as of December 31, 2015 are summarized below. Amortized Cost Estimated Fair Value (In millions) Due in one year or less $ 100 $ 100 Due one year through five years 9 9 $ 109 $ 109</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June 30, December 31, (In millions) Fee-for-service claims incurred but not paid (IBNP) $ 1,292 $ 1,191 Pharmacy payable 103 88 Capitation payable 37 140 Other 334 266 $ 1,766 $ 1,685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191 million and $167 million as of June 30, 2016 and December 31, 2015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6 Year Ended (Dollars in millions) Medical claims and benefits payable, beginning balance $ 1,685 $ 1,201 Components of medical care costs related to: Current period 7,371 11,935 Prior periods (189 ) (141 ) Total medical care costs 7,182 11,794 Change in non-risk provider payables 24 48 Payments for medical care costs related to: Current period 5,885 10,448 Prior periods 1,240 910 Total paid 7,125 11,358 Medical claims and benefits payable, ending balance $ 1,766 $ 1,685 Benefit from prior period as a percentage of: Balance at beginning of period 11.3 % 11.8 % Premium revenue, trailing twelve months 1.3 % 1.1 % Medical care costs, trailing twelve months 1.4 % 1.2 % The portion of our total medical claims and benefits payable liability that is most subject to variability in the estimate is fee-for-service claims incurred but not paid (IBNP). Our IBNP,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As indicated above, the amounts ultimately paid out on our medical claims and benefits payable liabilities in fiscal years 2016 and 2015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uncertainties surrounding our IBNP estimates at June 30, 2016 are as follows: • In the first half of 2016, our Marketplace enrollment across all health plans increased by approximately 392,000 members. Some of the states with significant increases included: ◦ California: 57,000 ◦ Florida: 94,000 ◦ Texas: 110,000 ◦ Utah: 48,000 ◦ Wisconsin: 38,000 Because these new Marketplace members may have different utilization patterns than our legacy members, our estimates of the liability we have incurred for services provided to these members are subject to more than the usual amount of uncertainty. • Our Illinois health plan added over 100,000 new members under acquisitions of three Medicaid contracts during the first half of 2016. Because these new members may have different utilization patterns than our legacy members, our estimates of the liability we have incurred for services provided to these members are subject to more than the usual amount of uncertainty. • At our New Mexico, Puerto Rico and Washington health plans, we overpaid certain inpatient and outpatient facility claims. We adjusted our claims payment history to reflect the claims payment pattern that would have occurred without these overpayments. For this reason, our liability estimates at these health plans are subject to more than the usual amount of uncertainty. • At our Washington health plan, the covered benefits in two counties were expanded to include behavioral health benefits under the state's new fully integrated managed care program, which impacted about 80,000 members. Because these are new benefits, our liability estimate at this health plan is subject to more than the usual amount of uncertainty. We recognized favorable prior period claims development in the amount of $189 million for the six months ended June 30, 2016 . This amount represents our estimate as of June 30, 2016 , of the extent to which our initial estimate of medical claims and benefits payable at December 31, 2015 was more than the amount that will ultimately be paid out in satisfaction of that liability. We believe the overestimation was due primarily to the following factors: • A new version of diagnostic codes was required for all claims with dates of service on October 1, 2015, and later. As a result, payment was delayed or denied for a significant number of claims due to provider submission of claims with diagnostic codes that were no longer valid. Once providers were able to submit claims with the correct diagnostic codes, our actual costs were ultimately less than expected. • At our New Mexico health plan, we overestimated the impact of several pending high-dollar claims, and our actual costs were ultimately less than expected. • At our Washington health plan, we overpaid certain outpatient facility claims in 2015 when the state converted to a new payment methodology. We did not include an estimate in the reserves for this potential recovery as of December 31, 2015. • At our California health plan, approximately 55,000 new members were added to our Medicaid Expansion product in 2015. For these new members, our actual costs were ultimately less than expected.</t>
  </si>
  <si>
    <t>Medical Claims and Benefits Payable The following table provides the details of our medical claims and benefits payable (including amounts payable for the provision of long-term services and supports, or LTSS) as of the dates indicated. December 31, 2015 2014 2013 (In millions) Fee-for-service claims incurred but not paid (IBNP) $ 1,191 $ 871 $ 424 Pharmacy payable 88 71 45 Capitation payable 140 28 20 Other 266 231 181 $ 1,685 $ 1,201 $ 670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167 million , $119 million and $151 million , as of December 31, 2015 , 2014 and 2013 , respectively. 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Year Ended December 31, 2015 2014 2013 (Dollars in millions) Balances at beginning of period $ 1,201 $ 670 $ 495 Components of medical care costs related to: Current period 11,935 8,123 5,434 Prior periods (141 ) (46 ) (53 ) Total medical care costs 11,794 8,077 5,381 Change in non-risk provider payables 48 (32 ) 111 Payments for medical care costs related to: Current period 10,448 7,064 4,932 Prior periods 910 450 385 Total paid 11,358 7,514 5,317 Balances at end of period $ 1,685 $ 1,201 $ 670 That portion of our total medical claims and benefits payable liability that is most subject to variability in the estimate is fee-for-service claims incurred but not paid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As indicated above, the amounts ultimately paid out on our medical claims and benefits payable liabilities in fiscal years 2015 , 2014 , and 2013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2015 We believe that the most significant factors that will determine the accuracy of our IBNP estimates at December 31, 2015 are: • A new version of diagnosis codes was required for all claims with dates of service October 1, 2015 and later. As a result, payment was delayed for a significant number of claims due to the use of diagnosis codes that were no longer valid. Due to the resulting variability in the ratio of paid to billed amounts, the reserves are subject to more than the usual amount of uncertainty. • At our Illinois, Puerto Rico and Wisconsin health plans, we overpaid certain provider and outpatient facility claims due to a system configuration error. For this reason, the reserves are subject to more than the usual amount of uncertainty. • Our Michigan health plan added approximately 68,000 new members under an acquisition in the third quarter of 2015. Because these new members may have different utilization patterns than our legacy members, the reserves are subject to more than the usual amount of uncertainty. • Our Puerto Rico health plan started operations on April 1, 2015. Because we lack sufficient historical claims data, our reserves as of December 31, 2015 are based on a combination of claims payment experience and the expected claims in the pricing assumptions. For this reason, the reserves are subject to more than the usual amount of uncertainty. We recognized favorable prior period claims development in the amount of $141 million for the year ended December 31, 2015 . This amount represents our estimate as of December 31, 2015 , of the extent to which our initial estimate of medical claims and benefits payable at December 31, 2014 was more than the amount that will ultimately be paid out in satisfaction of that liability. We believe the overestimation was due primarily to the following factors: • At our Ohio and California health plans, approximately 61,000 and 100,000 members, respectively, were enrolled in the new Medicaid expansion program during 2014. Also in Ohio, approximately 17,000 members were enrolled in the new MMP program in 2014. Because we lacked sufficient historical claims data, we initially estimated the reserves for these new members based upon a number of factors that included pricing assumptions provided by the state; our expectations regarding pent up demand; our beliefs about the speed at which new members would utilize health care services; and other factors. Our actual costs were ultimately less than expected. • At our New Mexico health plan, the state implemented a retroactive increase to the provider fee schedules in mid-2014. As a result, many claims that were previously settled were reopened, and subject to, additional payment. Because our reserving methodology is most accurate when claims payment patterns are consistent and predictable, the payment of additional amounts on claims that in some cases had been settled more than six months before added a substantial degree of complexity to our liability estimation process. Due to the difficulties in addressing that added complexity, liabilities recorded as of December 31, 2014, were in excess of amounts ultimately paid. • At our Washington health plan, in 2015 we collected amounts related to certain claims paid in 2013. Such collections were not anticipated in our reserves as of December 31, 2014. 2014 We recognized favorable prior period claims development in the amount of $46 million for the year ended December 31, 2014. This amount represented our estimate as of December 31, 2014, of the extent to which our initial estimate of medical claims and benefits payable at December 31, 2013 was more than the amount that was ultimately paid out in satisfaction of that liability. We believe the overestimation was due primarily to the following factors: • At our Ohio health plan, we entered new regions in the state, and a new product, ABD Kids, in July 2013. Because we lacked sufficient historical claims data, we initially estimated the reserves for these new members based upon a number of factors that included pricing assumptions provided by the state; our expectations regarding pent up demand; our beliefs about the speed at which new members would utilize health care services; and other factors. Our actual costs were ultimately less than expected. • At our Michigan health plan, we overestimated the impact of certain unpaid potentially high-dollar claims. In addition, we overestimated the impact of the flu season on the outpatient claims for November and December 2013, which caused an overestimation in our outpatient reserve liability as of December 31, 2013. 2013 We recognized favorable prior period claims development in the amount of $53 million for the year ended December 31, 2013. This amount represented our estimate as of December 31, 2013, of the extent to which our initial estimate of medical claims and benefits payable at December 31, 2012 was more than the amount that was ultimately paid out in satisfaction of that liability. We believe the overestimation was due primarily to the following factors: • At our Washington health plan certain high-cost newborns, as well as other high-cost disabled members, were covered by the health plan effective July 1, 2012. Because we lacked sufficient historical claims data, we initially estimated the reserves for these new members based upon a number of factors. Our actual costs were ultimately less than expected. • At our New Mexico health plan, we overestimated the impact of certain high-dollar outstanding claim payments as of December 31, 2012. • At our Ohio health plan, we overestimated the impact of several potential high-dollar claims relating to our ABD members.</t>
  </si>
  <si>
    <t>Debt</t>
  </si>
  <si>
    <t>Debt Disclosure [Abstract]</t>
  </si>
  <si>
    <t>Debt As of June 30, 2016 , contractual maturities of debt for the years ending December 31 are as follows: Total 2016 2017 2018 2019 2020 Thereafter (In millions) 5.375% Notes $ 700 $ — $ — $ — $ — $ — $ 700 1.125% Convertible Notes 550 — — — — 550 — 1.625% Convertible Notes (1) 302 — — — — — 302 $ 1,552 $ — $ — $ — $ — $ 550 $ 1,002 (1) The 1.625% Notes have a contractual maturity date in 2044; however, on specified dates beginning in 2018 as described below, holders of the 1.625% Notes may require us to repurchase some or all of the 1.625% Notes, or we may redeem any or all of the 1.625% Notes. Substantially all of our debt is held at the parent, which is reported in the Other segment. The principal amounts, unamortized discount (net of premium related to the 1.625% Notes), unamortized issuance costs, and net carrying amounts of debt were as follows: Principal Balance Unamortized Discount Unamortized Issuance Costs Net Carrying Amount (In millions) June 30, 2016: 5.375% Notes $ 700 $ — $ 10 $ 690 1.125% Convertible Notes 550 84 6 460 1.625% Convertible Notes 302 20 4 278 $ 1,552 $ 104 $ 20 $ 1,428 December 31, 2015: 5.375% Notes $ 700 $ — $ 11 $ 689 1.125% Convertible Notes 550 95 7 448 1.625% Convertible Notes 302 25 4 273 Other 1 — — 1 $ 1,553 $ 120 $ 22 $ 1,411 Interest cost recognized relating to our convertible senior notes for the periods presented was as follows: Three Months Ended June 30, Six Months Ended June 30, 2016 2015 2016 2015 (In millions) Contractual interest coupon rate $ 3 $ 3 $ 6 $ 6 Amortization of the discount 8 7 15 14 $ 11 $ 10 $ 21 $ 20 5.375% Senior Notes due 2022. On November 10, 2015, we completed the private offering of $700 million aggregate principal amount of senior notes ( 5.375% Notes) due November 15, 2022, unless earlier redeemed. Interest is payable semiannually in arrears on May 15 and November 15. The 5.375% Notes are not convertible into our common stock or any other securities. The 5.375% Notes are guaranteed by certain of our wholly owned subsidiari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We may redeem some or all of the 5.375% Notes at any time, and prior to August 15, 2022, at a price equal to 100% of the principal amount redeemed plus accrued and unpaid interest thereon, plus a "make-whole" premium. Thereafter, we may redeem some or all of the 5.375% Notes at a price equal to 100% of the principal amount redeemed plus accrued and unpaid interest thereon. The 5.375% Notes contain customary non-financial covenants and change of control provisions. In connection with the issuance and sale of the 5.375% Notes, we entered into a registration rights agreement. Under this agreement, we will use commercially reasonable efforts to register substantially identical notes (the Exchange Notes) with the SEC in 2016. We will then offer such freely tradable Exchange Notes in exchange for the 5.375% Notes. We will pay additional interest on the 5.375% Notes if the Exchange Notes offering is not completed timely. Credit Facility. In June 2015, we entered into an unsecured $250 million revolving credit facility (Credit Facility). The Credit Facility has a term of five years and all amounts outstanding will be due and payable on June 12, 2020. Subject to obtaining commitments from existing or new lenders and satisfaction of other specified conditions, we may increase the Credit Facility to up to $350 million . As of June 30, 2016 , outstanding letters of credit amounting to $6 million reduced the borrowing capacity to $244 million , and no amounts were outstanding under the Credit Facility. Borrowings under the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Although the Credit Facility is not secured by any of our assets, certain of our wholly owned subsidiaries have jointly and severally guaranteed our obligations under the Credit Facility. The Credit Facility contains customary non-financial and financial covenants, including a minimum fixed charge coverage ratio, a maximum debt-to-EBITDA ratio and minimum statutory net worth. At June 30, 2016 , we were in compliance with all financial covenants under the Credit Facility. 1.125% Cash Convertible Senior Notes due 2020. In February 2013, we issued $550 million aggregate principal amount of 1.125% cash convertible senior notes (1.125% Notes) due January 15, 2020, unless earlier repurchased or converted. Interest is payable semiannually in arrears on January 15 and July 15. 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Holders may convert their 1.125% Notes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Notes did not meet the stock price trigger in the quarter ended June 30, 2016 ; therefore the $460 million carrying amount was reclassified to long-term debt as of June 30, 2016 . 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 As of June 30, 2016 , the 1.125% Notes have a remaining amortization period of 3.5 years. The 1.125% Notes' if-converted value exceeded their principal amount by approximately $180 million and $332 million as of June 30, 2016 and December 31, 2015 , respectively. 1.625% Convertible Senior Notes due 2044. In September 2014, we issued $125 million principal amount of 1.625% convertible senior notes ( 1.625% Notes) due August 15, 2044, unless earlier repurchased, redeemed or converted. Combined with the 1.625% Notes issued in an exchange transaction in 2014, the aggregate principal amount of 1.625% Notes issued was $ 302 million . Interest is payable semiannually in arrears on February 15 and August 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Notes outstanding is less than $ 100 million . 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Notes is 17.2157 shares of our common stock per $1,000 principal amount of the 1.625% Notes. This represents an initial conversion price of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As of June 30, 2016 , the 1.625% Notes were not convertible. We may not redeem the 1.625% Notes prior to August 19, 2018 . On or after August 19, 2018, we may redeem all or part of the 1.625% Notes for cash,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 August 19, 2024 , August 19, 2029 , August 19, 2034 and August 19, 2039 , in each case, at a specified price equal to 100% of the principal amount of the 1.625% Notes to be repurchased, plus accrued and unpaid interest. Because the 1.625% Notes are net share settled and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1.625% Notes in August 2018. As of June 30, 2016 , the 1.625% Notes have a remaining amortization period of 2.1 years. This has resulted in our recognition of interest expense on the 1.625% Notes at an effective rate approximating what we would have incurred had nonconvertible debt with otherwise similar terms been issued, or approximately 5% . The outstanding 1.625% Notes’ if-converted value did not exceed their principal amount at June 30, 2016 and exceeded their principal amount at December 31, 2015 by approximately $10 million . At June 30, 2016 and December 31, 2015 , the equity component of the 1.625% Notes, including the impact of deferred taxes, was $ 23 million .</t>
  </si>
  <si>
    <t>Debt As of December 31, 2015 , contractual maturities of debt for the years ending December 31 are as follows (in millions): Total 2016 2017 2018 2019 2020 Thereafter 5.375% Notes $ 700 $ — $ — $ — $ — $ — $ 700 1.125% Convertible Notes 550 — — — — 550 — 1.625% Convertible Notes (1) 302 — — — — — 302 Other 1 1 — — — — — $ 1,553 $ 1 $ — $ — $ — $ 550 $ 1,002 (1) The 1.625% Notes have a contractual maturity date in 2044; however, on specified dates beginning in 2018 as described below, holders of the 1.625% Notes may require us to repurchase some or all of the 1.625% Notes, or we may redeem any or all of the 1.625% Notes. Substantially all of our debt is held at the parent, which is reported in the Other segment. The principal amounts, unamortized discount (net of premium related to 1.625% Notes), unamortized issuance costs, and net carrying amounts of debt were as follows: Principal Balance Unamortized Discount Unamortized Issuance Costs Net Carrying Amount (In millions) December 31, 2015: 5.375% Notes $ 700 $ — $ 11 $ 689 1.125% Convertible Notes 550 95 7 448 1.625% Convertible Notes 302 25 4 273 Other 1 — — 1 $ 1,553 $ 120 $ 22 $ 1,411 December 31, 2014: 1.125% Convertible Notes $ 550 $ 115 $ 9 $ 426 1.625% Convertible Notes 302 33 5 264 $ 852 $ 148 $ 14 $ 690 Years Ended December 31, 2015 2014 2013 (In millions) Interest cost recognized for the period relating to: Contractual interest coupon rate $ 17 $ 13 $ 13 Amortization of the discount 29 26 22 $ 46 $ 39 $ 35 5.375% Senior Notes due 2022. On November 10, 2015, we completed the private offering of $700 million aggregate principal amount of senior notes ( 5.375% Notes) due November 15, 2022, unless earlier redeemed. Interest is payable semiannually in arrears on May 15 and November 15, beginning on May 15, 2016. The 5.375% Notes are not convertible into our common stock or any other securities. The 5.375% Notes are guaranteed by certain of our wholly owned subsidiari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We may redeem some or all of the 5.375% Notes at any time, and prior to August 15, 2022, at a price equal to 100% of the principal amount redeemed plus accrued and unpaid interest thereon, plus a "make-whole" premium. Thereafter, we may redeem some or all of the 5.375% Notes at a price equal to 100% of the principal amount redeemed plus accrued and unpaid interest thereon. The 5.375% Notes contain customary non-financial covenants and change of control provisions. In connection with the issuance and sale of the 5.375% Notes, we entered into a registration rights agreement. Under this agreement, we will use commercially reasonable efforts to register substantially identical notes (the Exchange Notes) with the SEC in 2016. We will then offer such freely tradable Exchange Notes in exchange for the 5.375% Notes. We will pay additional interest on the 5.375% Notes if the Exchange Notes offering is not completed timely. Credit Facility. In June 2015, we entered into an unsecured $250 million revolving credit facility (Credit Facility). The Credit Facility has a term of five years and all amounts outstanding will be due and payable on June 12, 2020. Subject to obtaining commitments from existing or new lenders and satisfaction of other specified conditions, we may increase the Credit Facility to up to $350 million . As of December 31, 2015 , outstanding letters of credit amounting to $6 million reduced the borrowing capacity to $244 million , and no amounts were outstanding under the Credit Facility. Borrowings under the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Although the Credit Facility is not secured by any of our assets, certain of our wholly owned subsidiaries have jointly and severally guaranteed our obligations under the Credit Facility. The Credit Facility contains customary non-financial and financial covenants, including a minimum fixed charge coverage ratio, a maximum debt-to-EBITDA ratio and minimum statutory net worth. At December 31, 2015 , we were in compliance with all financial covenants under the Credit Facility. 1.125% Cash Convertible Senior Notes due 2020. In February 2013, we issued $550 million aggregate principal amount of 1.125% cash convertible senior notes (1.125% Notes) due January 15, 2020, unless earlier repurchased or converted. Interest is payable semiannually in arrears on January 15 and July 15. 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Holders may convert their 1.125% Notes only under the following circumstances: • 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Notes met the stock price trigger in the quarter ended December 31, 2015, and are convertible into cash through at least March 31, 2016. Because the 1.125% Notes may be converted to cash within 12 months, the $448 million carrying amount is reported in current portion of long-term debt as of December 31, 2015. 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 As of December 31, 2015 , the 1.125% Notes have a remaining amortization period of 4.0 years. The 1.125% Notes' if-converted value exceeded their principal amount by approximately $332 million and $93 million as of December 31, 2015 and December 31, 2014 , respectively. 1.625% Convertible Senior Notes due 2044. In September 2014, we issued $125 million principal amount of 1.625% convertible senior notes (1.625% Notes) due August 15, 2044, unless earlier repurchased, redeemed or converted. Combined with the 1.625% Notes issued in connection with the 3.75% Exchange described below, the aggregate principal amount issued under the 1.625% Notes was $302 million . Interest is payable semiannually in arrears on February 15 and August 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Notes outstanding is less than $ 100 million . 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Notes is 17.2157 shares of our common stock per $1,000 principal amount of the 1.625% Notes. This represents an initial conversion price of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 •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As of December 31, 2015 , the 1.625% Notes were not convertible. We may not redeem the 1.625% Notes prior to August 19, 2018 .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 August 19, 2024 , August 19, 2029 , August 19, 2034 and August 19, 2039 , in each case, at a specified price equal to 100% of the principal amount of the 1.625% Notes to be repurchased, plus accrued and unpaid interest. Because the 1.625% Notes are net share settled and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notes in August 2018. As of December 31, 2015 , the 1.625% Notes have a remaining amortization period of 2.6 years. This has resulted in our recognition of interest expense on the 1.625% Notes at an effective rate approximating what we would have incurred had nonconvertible debt with otherwise similar terms been issued, or approximately 5% . The outstanding 1.625% Notes’ if-converted value exceeded their principal amount by approximately $10 million as of December 31, 2015 , and did not exceed their principal amount as of December 31, 2014 . At December 31, 2015 and December 31, 2014 , the equity component of the 1.625% Notes, including the impact of deferred taxes, was $ 23 million . 3.75% Exchange. In August 2014, we entered into separate, privately negotiated, exchange agreements (the 3.75% Exchange) with certain holders of our outstanding 3.75% convertible senior notes due 2014 (the 3.75% Notes). In this transaction, we exchanged $ 177 million aggregate principal amount of the 3.75% Notes for $ 177 million principal amount of 1.625% convertible senior notes due 2044, approximately 2 million shares of our common stock, and payment of accrued interest on the exchanged 3.75% Notes; additionally, we issued approximately 81,000 shares of common stock for services rendered in connection with the 3.75% Exchange. We did not receive any proceeds from the 3.75% Exchange. 3.75% Notes. As described above, we entered into the 3.75% Exchange transaction in August 2014, under which we exchanged $177 million of the outstanding principal amount of the 3.75% Notes for the 1.625% Notes. The remaining $10 million principal amount was repaid in full in October 2014. Lease Financing Obligations. In 2013, we entered into a sale-leaseback transaction for the Molina Center located in Long Beach, California, and our Ohio health plan office building located in Columbus, Ohio. Due to our continuing involvement with these leased properties, the sale did not qualify for sales recognition and we remain the "accounting owner" of the properties. These assets continue to be included in our consolidated balance sheets, and also continue to be depreciated over their remaining useful lives. The lease financing obligation is amortized over the 25 -year lease term such that there will be no gain or loss recorded if the lease is not extended at the end of its term. Rent will increase 3% per year through the initial term. Payments under the lease adjust the lease financing obligation, and the imputed interest is recorded to interest expense in our consolidated statements of income. Such interest amounted to $13 million for both years ended December 31, 2015 and 2014 . As described and defined in further detail in Note 17 , " Related Party Transactions ," we entered into a lease for office space in February 2013 consisting of two office buildings. We have concluded that we are the accounting owner of the buildings due to our continuing involvement with the properties. We have recorded $36 million to property, equipment and capitalized software, net, in the accompanying consolidated balance sheet as of December 31, 2015 , which represents the total cost incurred by the Landlord for the construction of the buildings, net of accumulated depreciation. As of December 31, 2015 and December 31, 2014 , the aggregate amount recorded to lease financing obligations, including the current portion, amounted to $40 million and $41 million , respectively. Payments under the lease adjust the lease financing obligation, and the imputed interest is recorded to interest expense in our consolidated statements of income. Such interest expense was $4 million and $3 million for the year ended December 31, 2015 and 2014 , respectively. In addition to the capitalization of the costs incurred by the Landlord, we impute and record rent expense relating to the ground leases for the property sites. Such rent expense is computed based on the fair value of the land and our incremental borrowing rate, and was $1 million for both years ended December 31, 2015 and 2014 . For information regarding the future minimum lease obligation, refer to Note 19 , " Commitments and Contingencies ."</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Balance Sheet Location June 30, December 31, (In millions) Derivative asset: 1.125% Call Option Current assets: Derivative asset $ — $ 374 Non-current assets: Derivative asset $ 226 $ — Derivative liability: 1.125% Conversion Option Current liabilities: Derivative liability $ — $ 374 Non-current liabilities: Derivative liability $ 226 $ — 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 1.125% Notes Call Spread Overlay. 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in excess of the principal amount of the 1.125% Notes due upon any conversion of the 1.125%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5 , " Fair Value Measurements ." 1.125% Conversion Option. 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5 , " Fair Value Measurements ." As of June 30, 2016 , the 1.125% Call Option and the 1.125% Conversion Option were classified as a non-current asset and non-current liability, respectively, because the 1.125% Notes may not be converted within 12 months of June 30, 2016 , as described in Note 10 , " Debt ."</t>
  </si>
  <si>
    <t>Derivatives The following table summarizes the fair values and the presentation of our derivative financial instruments (defined and discussed individually below) in the consolidated balance sheets: December 31, Balance Sheet Location 2015 2014 (In millions) Derivative asset: 1.125% Call Option Current assets: Derivative asset $ 374 $ — Non-current assets: Derivative asset $ — $ 329 Derivative liability: 1.125% Conversion Option Current liabilities: Derivative liability $ 374 $ — Non-current liabilities: Derivative liability $ — $ 329 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 1.125% Notes Call Spread Overlay. 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in excess of the principal amount of the notes due upon any conversion of the 1.125%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5 , " Fair Value Measurements ." 1.125% Conversion Option. 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5 , " Fair Value Measurements ." As of December 31, 2015 , the 1.125% Call Option and the 1.125% Conversion Option were classified as a current asset and current liability, respectively, because the 1.125% Notes may be converted within 12 months of December 31, 2015 , as described in Note 12 , " Debt ."</t>
  </si>
  <si>
    <t>Stockholders' Equity</t>
  </si>
  <si>
    <t>Stockholders' Equity Note [Abstract]</t>
  </si>
  <si>
    <t>Stockholders' Equity Stockholders' equity increased $84 million during the six months ended June 30, 2016 compared with stockholders' equity at December 31, 2015 . The increase was primarily due to net income of $57 million , $8 million of other comprehensive income and $19 million related to employee stock transactions. 1.125% Warrants. In connection with the Call Spread Overlay transaction described in Note 11 , " Derivatives ," in 2013,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beginning on April 15, 2020)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ecurities Repurchase Program. Effective as of December 16, 2015, our board of directors authorized the repurchase of up to $50 million in aggregate of our common stock or senior notes. This repurchase program extends through December 31, 2016. Stock Incentive Plans. In connection with our equity incentive plans and employee stock purchase plan, approximately 446,000 shares of common stock vested, net of shares used to settle employees’ income tax obligations, during the six months ended June 30, 2016 . Charged to general and administrative expenses, total share-based compensation expense was as follows: Three Months Ended June 30, Six Months Ended June 30, 2016 2015 2016 2015 (In millions) Restricted stock and performance awards $ 8 $ 2 $ 13 $ 7 Employee stock purchase plan and stock options 1 1 3 2 $ 9 $ 3 $ 16 $ 9 As of June 30, 2016 , there was $45 million of total unrecognized compensation expense related to unvested restricted share awards, including those with performance conditions, which we expect to recognize over a remaining weighted-average period of 1.8 years . This unrecognized compensation cost assumes an estimated forfeiture rate of 4.3% for non-executive employees as of June 30, 2016 . Restricted stock. Restricted and performance stock activity for the six months ended June 30, 2016 is summarized below: Shares Weighted Average Grant Date Fair Value (In thousands) Unvested balance as of December 31, 2015 1,035 $ 46.68 Granted 505 64.22 Vested (329 ) 41.45 Forfeited (19 ) 52.01 Unvested balance as of June 30, 2016 1,192 55.47 The total fair value of restricted and performance awards granted during the six months ended June 30, 2016 and 2015 was $32 million and $27 million , respectively. The total fair value of restricted awards, including those with performance and market conditions, which vested during the six months ended June 30, 2016 and 2015 was $21 million and $24 million , respectively. As of June 30, 2016 , there were approximately 603,000 unvested restricted shares outstanding which contained one or more performance measures. In the event the vesting conditions are not achieved, the awards will lapse. Based on our assessment as of June 30, 2016 , we expect the performance conditions for approximately 425,000 of these outstanding restricted share awards to be met in full.</t>
  </si>
  <si>
    <t>Stockholders' Equity Stockholders' equity increased $547 million during the year ended December 31, 2015 . The increase was primarily due to the common stock offering described below, net income of $143 million , and $34 million related to share-based compensation transactions. Common Stock Offering. In June 2015, we completed an underwritten public offering of 5,750,000 shares of our common stock, including the over-allotment option. Net of issuance costs, proceeds from the offering amounted to $373 million , or $64.90 per share, resulting in an increase to additional paid-in capital. We are using the proceeds to finance working capital needs, acquisitions, capital expenditures, and other general corporate activities. 1.125% Warrants. In connection with the 1.125% Notes Call Spread Overlay transaction described in Note 13 , " Derivatives ," in 2013,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beginning on April 15, 2020)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ecurities Repurchase Programs. Effective as of December 16, 2015, our board of directors authorized the repurchase of up to $50 million in aggregate of our common stock or senior notes. This newly authorized repurchase program extends through December 31, 2016. In February 2015, our board of directors authorized the repurchase of up to $50 million in aggregate of our common stock. We did not repurchase any shares under this program, which expired December 31, 2015. Stock Incentive Plans. At December 31, 2015 , we had employee equity incentives outstanding under two plans: (1) the 2011 Equity Incentive Plan (2011 Plan); and (2) the 2002 Equity Incentive Plan (from which equity incentives are no longer awarded). The 2011 Plan provides for the award of restricted shares and units, performance shares and units, stock options and stock bonuses to the company’s officers, employees, directors, consultants, advisers, and other service providers. The 2011 Plan provides for the issuance of up to 4.5 million shares of common stock. Restricted share awards are granted with a fair value equal to the market price of our common stock on the date of grant, and generally vest in equal annual installments over periods up to four years from the date of grant. Stock option awards have an exercise price equal to the fair market value of our common stock on the date of grant, generally vest in equal annual installments over periods up to four years from the date of grant, and have a maximum term of ten years from the date of grant. In connection with our stock plans, we issued approximately 830,000 shares of common stock, net of shares used to settle employees’ income tax obligations, in the year ended December 31, 2015 . The following table illustrates the components of our share-based compensation expense that are reported in general and administrative expenses in the consolidated statements of income: Year Ended December 31, 2015 2014 2013 (In millions) Pretax Charges Net-of-Tax Amount Pretax Charges Net-of-Tax Amount Pretax Charges Net-of-Tax Amount Restricted stock and performance awards $ 19 $ 13 $ 19 $ 12 $ 26 $ 23 Employee stock purchase plan and stock options 4 3 3 2 3 2 $ 23 $ 16 $ 22 $ 14 $ 29 $ 25 As of December 31, 2015 , there was $25 million of total unrecognized compensation expense related to unvested restricted share awards, including those with performance conditions, which we expect to recognize over a remaining weighted-average period of 1.6 years . This unrecognized compensation cost assumes an estimated forfeiture rate of 6.5% for non-executive employees as of December 31, 2015 . As of December 31, 2015 , the unrecognized compensation expense related to unvested stock options was insignificant. Restricted stock. Restricted and performance stock activity for the year ended December 31, 2015 is summarized below: Shares Weighted Average Grant Date Fair Value Unvested balance as of December 31, 2014 1,282,072 $ 33.55 Granted - restricted shares 273,710 64.56 Granted - performance shares 162,827 63.90 Vested - restricted shares (371,489 ) 34.58 Vested - performance shares (264,604 ) 30.80 Forfeited (47,759 ) 37.51 Unvested balance as of December 31, 2015 1,034,757 46.68 The total fair value of restricted and performance share awards granted during the years ended December 31, 2015 , 2014 , and 2013 was $28 million , $25 million , and $33 million , respectively. The total fair value of restricted share awards, including those with performance or market conditions which vested during the years ended December 31, 2015 , 2014 , and 2013 was $39 million , $24 million , and $22 million , respectively. In 2015, our named executive officers were granted approximately 163,000 restricted shares with performance and market conditions. The grant date fair value for the awards with market conditions were determined based on a Monte Carlo Simulation which projected Total Stockholder Return (TSR) over the performance period using correlations and volatilities of our ISS peer groups. The weighted-average grant date fair value per share of the 2015 performance awards based on three-year TSR was $49.43 , determined using additional inputs as follows: risk-free interest rate of 0.8% , dividend yield of 0% , and expected life of 2.8 years. As of December 31, 2015 , there were approximately 377,000 unvested restricted shares outstanding which contained one or more performance measures. In the event the vesting conditions are not achieved, the awards will lapse. Based on our assessment as of December 31, 2015 , we expect the performance conditions relating to approximately 199,000 of these outstanding restricted share awards to be met in full. In 2015, we reversed approximately $3 million in share-based compensation expense recognized from grant date through March 31, 2015, related to 178,000 of the awards granted in 2014, due to management's determination in the second quarter of 2015 that the achievement of the underlying performance conditions was not probable. In December 2015, approximately 229,000 restricted stock awards with performance conditions, granted in 2013, vested due to achievement of the total revenue metric as defined in the terms of the grant. Employee Stock Purchase Plan. Under our employee stock purchase plan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5 , 2014 , and 2013 , the inputs to this model were as follows: risk-free interest rates of approximately 0.1% ; expected volatilities ranging from approximately 30% to 50% , dividend yields of 0% , and an average expected life of 0.5 years. We issued approximately 301,900 , 327,200 and 299,600 shares of our common stock under the ESPP during the years ended December 31, 2015 , 2014 , and 2013 , respectively. The 2011 ESPP provides for the issuance of up to three million shares of common stock. Stock Options. No stock options were granted in 2015 and 2014 , and stock options outstanding as of December 31, 2015 were insignificant. The grant date fair value per share of the stock options awarded to the new members of our board of directors during 2013 was $14.67 . We estimated the fair value of each stock option award using the Black-Scholes option pricing model, with the following inputs: risk-free interest rate of 1.4% , expected volatility of 41.3% , dividend yield of 0% , and expected life of 7 years. The total intrinsic value of options exercised during the years ended December 31, 2015 , 2014 , and 2013 was $6 million , $2 million , and $1 million , respectively.</t>
  </si>
  <si>
    <t>Related Party Transactions</t>
  </si>
  <si>
    <t>Related Party Transactions [Abstract]</t>
  </si>
  <si>
    <t>Related Party Transactions Our California health plan has entered into a provider agreement with Pacific Healthcare IPA (Pacific), which is 50% owned by the brother-in-law of Dr. J. Mario Molina, our Chief Executive Officer, and John C. Molina, our Chief Financial Officer. Under the terms of this provider agreement, the California health plan pays Pacific for medical care Pacific provides to health plan members. For the three and six months ended June 30, 2016 and 2015 , the amounts paid to Pacific were insignificant. Refer to Note 16 , " Variable Interest Entities (VIEs) ," for a discussion of the Joseph M. Molina, M.D. Professional Corporations.</t>
  </si>
  <si>
    <t>Related Party Transactions Prior to December 22, 2015, we were the lessee under a lease with 6 th &amp; Pine Development, LLC (the Landlord) for two office buildings. The principal members of the Landlord were John C. Molina, our chief financial officer and a director of Molina Healthcare, Inc., and his wife. In addition, in connection with the development of the buildings being leased, John C. Molina pledged certain of his common stock holdings in Molina Healthcare, Inc. Dr. J. Mario Molina, our chief executive officer, president and chairman of the board of directors, holds a partial interest in such shares as trust beneficiary. On December 22, 2015, the Landlord assigned the lease to an unrelated third party. There were no significant changes to the lease other than the assignment to the new owner. As a result of the assignment, as of December 31, 2015, amounts previously reported as lease financing obligations - related party were reported in lease financing obligations on the accompanying consolidated balance sheets. For information regarding the lease financing obligation associated with this lease, refer to Note 12 , " Debt ." Our California health plan has entered into a provider agreement with Pacific Healthcare IPA (Pacific), which is 50% owned by the brother-in-law of Dr. J. Mario Molina and John C. Molina. Under the terms of this provider agreement, the California health plan paid Pacific approximately $1 million in each of 2015 and 2014 for medical care provided to health plan members. Payments in 2013 were insignificant. Refer to Note 18 , " Variable Interest Entities (VIEs) ," for a discussion of the Joseph M. Molina, M.D. Professional Corporations.</t>
  </si>
  <si>
    <t>Property, Equipment, and Capitalized Software</t>
  </si>
  <si>
    <t>Property, Plant and Equipment [Abstract]</t>
  </si>
  <si>
    <t>Property, Equipment, and Capitalized Software A summary of property, equipment, and capitalized software is as follows: December 31, 2015 2014 (In millions) Land $ 16 $ 15 Building and improvements 153 195 Furniture and equipment 250 141 Capitalized software 336 267 755 618 Less: accumulated depreciation and amortization on building and improvements, furniture and equipment (167 ) (129 ) Less: accumulated amortization for capitalized software (195 ) (148 ) (362 ) (277 ) Property, equipment, and capitalized software, net $ 393 $ 341 Depreciation recognized for building and improvements, and furniture and equipment was $49 million , $35 million , and $27 million for the years ended December 31, 2015 , 2014 and 2013 , respectively. Amortization of capitalized software was $52 million , $59 million , and $46 million for the years ended December 31, 2015 , 2014 and 2013 , respectively. Molina Center. We acquired the Molina Center in December 2011. Subsequently, in June 2013 we entered into a sale-leaseback transaction for the Molina Center. Due to our continuing involvement with the leased property, the sale did not qualify for sales recognition and we remain the "accounting owner" of the property. See Note 12 , " Debt ." Future minimum rental income on noncancelable leases from third party tenants of the Molina Center is sublease rental income, and is reported in other revenue in our consolidated statements of income. The future minimum rental income is as follows: 2016 2017 2018 2019 2020 Thereafter Total (In millions) Future minimum rentals $ 4 4 4 2 2 1 $ 17</t>
  </si>
  <si>
    <t>Goodwill and Intangible Assets</t>
  </si>
  <si>
    <t>Goodwill and Intangible Assets Disclosure [Abstract]</t>
  </si>
  <si>
    <t>Goodwill and Intangible Assets The following table provides the details of identified intangible assets, by major class, for the periods indicated: Cost Accumulated Amortization Net Balance (In millions) Intangible assets: Contract rights and licenses $ 224 $ 120 $ 104 Customer relationships 25 23 2 Contract backlog 24 24 — Provider networks 27 11 16 Balance at December 31, 2015 $ 300 $ 178 $ 122 Intangible assets: Contract rights and licenses $ 182 $ 105 $ 77 Customer relationships 25 23 2 Contract backlog 24 23 1 Provider networks 18 9 9 Balance at December 31, 2014 $ 249 $ 160 $ 89 Based on the balances of our identifiable intangible assets as of December 31, 2015 , we estimate that our intangible asset amortization will be $25 million in 2016 , $25 million in 2017 , $22 million in 2018 , $18 million in 2019 , and $13 million in 2020 . For a presentation of our goodwill and intangible assets by reportable segment, refer to Note 20 , " Segment Information ." The following table presents the balances of goodwill as of December 31, 2015 and 2014 : December 31, 2014 Acquisitions by Segment December 31, 2015 Health Plans Other (In millions) Goodwill, gross $ 330 $ 90 $ 157 $ 577 Accumulated impairment losses (58 ) — — (58 ) Goodwill, net $ 272 $ 90 $ 157 $ 519 The changes in the carrying amounts of goodwill and intangible assets, at cost, in 2015 were due to the acquisitions described in Note 4 , " Business Combinations ."</t>
  </si>
  <si>
    <t>Employee Benefits</t>
  </si>
  <si>
    <t>Postemployment Benefits [Abstract]</t>
  </si>
  <si>
    <t>Employee Benefits We sponsor defined contribution 401(k) plans that cover substantially all full-time salaried and hourly employees of our company and its subsidiaries. Eligible employees are permitted to contribute up to the maximum amount allowed by law. We match up to the first 4% of compensation contributed by employees. Expense recognized in connection with our contributions to the 401(k) plans totaled $27 million , $21 million and $13 million in the years ended December 31, 2015 , 2014 , and 2013 , respectively. We also have a nonqualified deferred compensation plan for certain key employees. Under this plan, eligible participants may defer up to 100% of their base salary and 100% of their bonus to provide tax-deferred growth for retirement. The funds deferred are invested in corporate-owned life insurance, under a rabbi trust.</t>
  </si>
  <si>
    <t>Commitments and Contingencies</t>
  </si>
  <si>
    <t>Commitments and Contingencies Disclosure [Abstract]</t>
  </si>
  <si>
    <t>Commitments and Contingencies Legal Proceedings. 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ate of Louisiana.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and is not reasonably estimabl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On October 22, 2015, the Relator filed a third amended complaint. On July 11, 2016, the District Court dismissed with prejudice the third amended complaint, without leave to amend, thereby concluding this litigation. Rodriguez v. Providence Community Corrections. On October 1, 2015, seven individuals, on behalf of themselves and all others similarly situated, filed a complaint in the District Court for the Middle District of Tennessee, Nashville Division, Case No. 3:15-cv-01048 (the "Rodriquez Litigation"), against Providence Community Corrections, Inc. (now known as Pathways Community Corrections, Inc., or "PCC"). Rutherford County, Tennessee formerly contracted with PCC for the administration of misdemeanor probation, which involved the collection of court costs and fees from probationers. The complaint alleges, among other things, that PCC illegally assessed fees and surcharges against probationers and made improper threats of arrest and probation revocation if the probationers did not pay such amounts. The plaintiffs in the Rodriguez Litigation seek alleged compensatory, treble, and punitive damages, plus attorneys’ fees, for alleged federal and state constitutional violations, as well as alleged violations of the Racketeer Influenced and Corrupt Organization Act. PCC’s agreement with Rutherford County terminated effective December 29, 2015. On November 1, 2015, one month after the Rodriguez Litigation had been commenced, we acquired PCC from The Providence Service Corporation ("Providence") pursuant to a membership interest purchase agreement. We have notified Providence that, for its failure to disclose the Rodriguez Litigation, we intend to seek indemnification from Providence under the membership interest purchase agreement for any liability arising from the Rodriguez Litigation.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 States' Budgets. From time to time, the states in which our health plans operate may experience financial difficulties, which could lead to delays in premium payments. It has been our practice in the past to continue to serve our members and pay health care providers for services rendered in circumstances where state (or Commonwealth) governments are temporarily unable to pay us, so long as we continue to believe that such state (or Commonwealth) governments will ultimately pay us. Regulatory Capital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299 million at June 30, 2016 , and $1,229 million at December 31, 2015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466 million and $612 million as of June 30, 2016 and December 31, 2015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s of June 30, 2016 , our health plans had aggregate statutory capital and surplus of approximately $1,384 million compared with the required minimum aggregate statutory capital and surplus of approximately $854 million . All of our health plans were in compliance with the minimum capital requirements at June 30, 2016 . We have the ability and commitment to provide additional capital to each of our health plans when necessary to ensure that statutory capital and surplus continue to meet regulatory requirements.</t>
  </si>
  <si>
    <t>Commitments and Contingencies Certain Leasing Transactions. As described in Note 12 , " Debt ," we entered into certain leasing transactions that have been classified as lease financing obligations. Such leases have initial terms that range from 16.5 years to 25 years . Additionally, the leases provide for renewal options ranging from 10 years to 25 years in aggregate. Operating Leases. We lease administrative and clinic facilities and certain equipment under non-cancelable operating leases expiring at various dates through 2025. Facility lease terms generally range from five to 10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Future minimum lease payments by year and in the aggregate under all operating leases and lease financing obligations consist of the following approximate amounts: Lease Financing Obligations Operating Leases Total (In millions) 2016 $ 15 $ 49 $ 64 2017 16 47 63 2018 16 41 57 2019 16 32 48 2020 17 24 41 Thereafter 323 39 362 $ 403 $ 232 $ 635 Rental expense related to operating leases amounted to $44 million , $32 million , and $25 million for the years ended December 31, 2015 , 2014 , and 2013 , respectively. The amounts reported in "Lease Financing Obligations" above represent our contractual lease commitments for the properties described in Note 12 , " Debt " under the subheading "Lease Financing Obligations." Payments under these leases adjust the lease financing obligation, and the imputed interest is recorded to interest expense in our consolidated statements of income. Employment Agreements. I n 2002 we entered into employment agreements with our Chief Executive Officer and Chief Financial Officer, which were amended and restated in 2009. These employment agreements had initial terms of one to three years and are subject to automatic one -year extensions thereafter. Should the executives be terminated without cause or resign for good reason before a change of control, as defined, we will pay one year’s base salary and termination bonus, as defined, in addition to full vesting of equity compensation, and a cash payment for health and welfare benefits. In 2013 we entered into employment agreements with our Chief Operating Officer, Chief Accounting Officer, and Chief Legal Officer. These agreements continue until terminated by us, or the executive resigns. If the executive’s employment is terminated by us without cause or the executive resigns for good reason, the executive will be entitled to receive one year’s base salary and termination bonus, as defined, full vesting of time-based equity compensation, and a cash payment for health and welfare benefits. Payment of the severance benefits described above is contingent upon the executive’s signing a release agreement waiving claims against us. If the executives are terminated for cause, no further payments are due under the contracts. Legal Proceedings. 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ate of Louisiana.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or reasonably estimabl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The Department of Justice has declined to intervene. The District Court dismissed this action as to Molina without leave to amend as to some allegations and with leave to amend as to other allegations. On October 22, 2015, the Relator filed a third amended complaint. We believe that we have several meritorious defenses to the claims of the Relator, and any liability for the alleged claims is not currently probable or reasonably estimable. Hospital Management Contract. During the fourth quarter of 2015, we recorded a contract settlement charge of approximately $15 million as a result of our termination of a hospital management agreement. Professional Liability Insurance. We carry medical professional liability insurance for health care services rendered in the primary care institutions that we manage. In addition, we also carry errors and omissions insurance for all Molina entities.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 States' Budgets. From time to time the states in which our health plans operate may delay premium payments. For example, the state of Illinois is currently operating without a budget for its fiscal year ending June 30, 2016. As of December 31, 2015 , our Illinois health plan served approximately 98,000 members, and recognized premium revenue of approximately $397 million for the year ended December 31, 2015 . As of February 23, 2016 , Illinois is current with its premium payments. In another example, the Commonwealth of Puerto Rico has reported that it may lack sufficient resources to fund all necessary governmental programs including health care-related programs, as well as meet its debt obligations for its fiscal year ending June 30, 2016. Our Puerto Rico health plan became operational on April 1, 2015. As of December 31, 2015 , the plan served approximately 348,000 members and recognized premium revenue of approximately $192 million in the fourth quarter of 2015, or approximately $64 million per month. As of February 23, 2016 , the Commonwealth continues to pay us weekly for current membership. It is the practice of the Commonwealth to pay us for eligible members only after those members have been assigned to us, and our plan has sent electronic confirmation of the receipt of eligibility. Particularly in the early stages of our contract with Puerto Rico, the plan's confirmation of eligibility of certain members was not accepted by the Commonwealth as a result of various technical issues. The plan has continued to pay for medical services for all members in question, but the Commonwealth is withholding payment of approximately $12 million of premium revenue related to those members. We believe we have a valid claim to all of the premiums withheld and we are in discussions with the Commonwealth regarding this matter. It has been our practice in the past, and will remain so in the future, to continue to serve our members and pay health care providers for services rendered in circumstances where state (or Commonwealth) governments are temporarily unable to pay us, so long as we continue to believe that such state (or Commonwealth) governments will ultimately pay us. Regulatory Capital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1,229 million at December 31, 2015 , and $859 million at December 31, 2014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612 million and $203 million as of December 31, 2015 , and 2014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and Florida, have adopted these rules. California and Florida have not adopted NAIC risk-based capital requirements for HMOs, and have not formally given notice of their intention to do so. Such requirements, if adopted by California and Florida, may increase the minimum capital required for those states. As of December 31, 2015 , our health plans had aggregate statutory capital and surplus of approximately $1,350 million compared with the required minimum aggregate statutory capital and surplus of approximately $776 million . All of our health plans were in compliance with the minimum capital requirements at December 31, 2015 . We have the ability and commitment to provide additional capital to each of our health plans when necessary to ensure that statutory capital and surplus continue to meet regulatory requirements.</t>
  </si>
  <si>
    <t>Variable Interest Entities</t>
  </si>
  <si>
    <t>Variable Interest Entities [Abstract]</t>
  </si>
  <si>
    <t>Variable Interest Entities (VIEs)</t>
  </si>
  <si>
    <t>Variable Interest Entities (VIEs) Joseph M. Molina M.D., Professional Corporations The Joseph M. Molina, M.D. Professional Corporations (JMMPC) were created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 For the three months ended June 30, 2016 and 2015, our health plans paid $31 million and $27 million , respectively, to JMMPC for health care services provided by JMMPC to the health plans' members. For the six months ended June 30, 2016 and 2015 , our health plans paid $61 million and $52 million , respectively, to JMMPC for health care services provided by JMMPC to the health plans' members. We have determined that JMMPC is a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June 30, 2016 , JMMPC had total assets of $13 million , and total liabilities of $13 million . As of December 31, 2015 , JMMPC had total assets of $17 million , and total liabilities of $17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mmaterial to our consolidated operating results and cash flows for the foreseeable future.</t>
  </si>
  <si>
    <t>Variable Interest Entities (VIEs) Joseph M. Molina M.D., Professional Corporations The Joseph M. Molina, M.D. Professional Corporations (JMMPC) were created in 2012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Beginning in 2014, JMMPC also provided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 We have determined that JMMPC is a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December 31, 2015 , JMMPC had total assets of $17 million , and total liabilities of $17 million . As of December 31, 2014 , JMMPC had total assets of $31 million , and total liabilities of $31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mmaterial to our consolidated operating results and cash flows for the foreseeable future. New Markets Tax Credit In 2011, our New Mexico data center subsidiary entered into a financing transaction with Wells Fargo Community Investment Holdings, LLC (Wells Fargo), its wholly owned subsidiary New Mexico Healthcare Data Center Investment Fund, LLC (Investment Fund), and certain of Wells Fargo's affiliated Community Development Entities (CDEs), in connection with our participation in the federal government's New Markets Tax Credit Program (NMTC). The NMTC was established by Congress to facilitate new or increased investments in businesses and real estate projects in low-income communities. The NMTC attracts investment capital to low-income communities by permitting investors to receive a tax credit against their federal income tax return in exchange for equity investments in specialized financial institutions, called CDEs, which provide financing to qualified active businesses operating in low-income communities. The credit amounts to 39% of the original investment amount and is claimed over a period of seven years ( five percent for each of the first three years, and six percent for each of the remaining four years). The investment in the CDE cannot be redeemed before the end of the seven -year period. In 2011, as a result of a series of simultaneous financing transactions, Wells Fargo contributed capital of $6 million to the Investment Fund, and Molina Healthcare, Inc. loaned the principal amount of $ 16 million to the Investment Fund. The Investment Fund then contributed the proceeds to certain CDEs, which, in turn, loaned the proceeds of $21 million to our New Mexico data center subsidiary. Wells Fargo will be entitled to claim the NMTC while we effectively received net loan proceeds equal to Wells Fargo's contribution to the Investment Fund, or approximately $6 million . Additionally, financing costs incurred in structuring the arrangement amounting to $1 million were deferred and will be recognized as expense over the term of the loans. This transaction also includes a put/call feature that becomes enforceable at the end of the seven-year compliance period. Wells Fargo may exercise its put option or we can exercise the call, both of which will serve to transfer the debt obligation to us. Incremental costs to maintain the structure during the compliance period will be recognized as incurred. We have determined that the financing arrangement with Investment Fund and CDEs is a VIE, and that we are the primary beneficiary of the VIE. We reached this conclusion based on the following: • The ongoing activities of the VIE—collecting and remitting interest and fees and NMTC compliance—were all considered in the initial design and are not expected to significantly affect economic performance throughout the life of the VIE; • Contractual arrangements obligate us to comply with NMTC rules and regulations and provide various other guarantees to Investment Fund and CDEs; • Wells Fargo lacks a material interest in the underling economics of the project; and • We are obligated to absorb losses of the VIE. Because we are the primary beneficiary of the VIE, we have included it in our consolidated financial statements. Wells Fargo's contribution of $6 million is included in cash at December 31, 2015 and December 31, 2014 and the offsetting Wells Fargo's interest in the financing arrangement is included in other liabilities in the accompanying consolidated balance sheets. As described above, this transaction also includes a put/call provision whereby we may be obligated or entitled to repurchase Wells Fargo's interest in the Investment Fund. The value attributed to the put/call is nominal. The NMTC is subject to 100% recapture for a period of seven years as provided in the Internal Revenue Code and applicable U.S. Treasury regulations. We are required to be in compliance with various regulations and contractual provisions that apply to the NMTC arrangement. Non-compliance with applicable requirements could result in Wells Fargo's projected tax benefits not being realized and, therefore, require us to indemnify Wells Fargo for any loss or recapture of NMTCs related to the financing until such time as the recapture provisions have expired under the applicable statute of limitations. We do not anticipate any credit recaptures will be required in connection with this arrangement.</t>
  </si>
  <si>
    <t>Income Taxes</t>
  </si>
  <si>
    <t>Income Tax Disclosure [Abstract]</t>
  </si>
  <si>
    <t>Income Taxes The provision for income taxes for continuing operations consisted of the following: Year Ended December 31, 2015 2014 2013 (In millions) Current: Federal $ 172 $ 72 $ 67 State 8 3 — Foreign 6 — — Total current 186 75 67 Deferred: Federal (10 ) — (25 ) State 4 (2 ) (6 ) Foreign (1 ) — — Total deferred (7 ) (2 ) (31 ) $ 179 $ 73 $ 36 A reconciliation of the U.S. federal statutory income tax rate to the combined effective income tax rate for continuing operations is as follows: Year Ended December 31, 2015 2014 2013 Statutory federal tax rate 35.0 % 35.0 % 35.0 % State income taxes, net of federal benefit 2.4 0.4 (0.5 ) Change in unrecognized tax benefits 0.9 (0.1 ) (3.7 ) Nondeductible health insurer fee (HIF) 17.0 22.9 — Nondeductible compensation 0.6 (4.1 ) 9.6 Nondeductible fair value of 1.125% Warrants — — 2.4 Other (0.4 ) (0.3 ) 2.0 Effective tax rate 55.5 % 53.8 % 44.8 % Our effective tax rate is based on expected income,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uring 2014, the Internal Revenue Service (IRS) issued final regulations related to compensation deduction limitations applicable to certain health insurance issuers. Pursuant to these final regulations, we reversed amounts treated as nondeductible in 2013 and recognized a tax benefit during 2014. During 2015 , 2014 , and 2013 , excess tax benefits from share-based compensation amounted to $8 million , $3 million , and $2 million , respectively. These amounts were recorded as a decrease to income taxes payable and an increase to additional paid-in capital. Deferred tax assets and liabilities are classified as non-current. Significant components of our deferred tax assets and liabilities as of December 31, 2015 and 2014 were as follows: December 31, 2015 2014 (In millions) Accrued expenses $ 37 $ 13 Reserve liabilities 14 4 Other accrued medical costs 5 4 Net operating losses 7 3 Unrealized losses 2 1 Unearned premiums 21 22 Lease financing obligation 35 34 Deferred compensation 8 10 Tax credit carryover 8 8 Valuation allowance (9 ) (6 ) Total deferred income tax assets, net of valuation allowance 128 93 Prepaid expenses (9 ) (6 ) Depreciation and amortization (83 ) (57 ) Basis in debt (18 ) (15 ) Total deferred income tax liabilities (110 ) (78 ) Net deferred income tax asset - long term $ 18 $ 15 At December 31, 2015 , we had state net operating loss carryforwards of $180 million , which begin expiring in 2016. At December 31, 2015 , we had California enterprise zone tax credit carryovers of $11 million , which will begin to expire in 2024, and foreign tax credit carryovers of $1 million , which expire in 2025.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5 , $9 million of deferred tax assets did not satisfy the recognition criteria due to uncertainty regarding the realization of some of our state tax operating loss and foreign tax credit carryforwards. Therefore, we increased our valuation allowance by $3 million , from $6 million at December 31, 2014 , to $9 million as of December 31, 2015 .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15 2014 2013 (In millions) Gross unrecognized tax benefits at beginning of period $ (3 ) $ (8 ) $ (11 ) Increases in tax positions for current year (1 ) — — Increases in tax positions for prior years (5 ) (1 ) (2 ) Decreases in tax positions for prior years — — 5 Settlements — 6 — Gross unrecognized tax benefits at end of period $ (9 ) $ (3 ) $ (8 ) The total amount of unrecognized tax benefits at December 31, 2015 , 2014 and 2013 that, if recognized, would affect the effective tax rates is $7 million , $2 million and $6 million , respectively. We expect that during the next 12 months it is reasonably possible that unrecognized tax benefit liabilities may decrease by as much as $1 million due to the normal expiration of statutes of limitation. Our continuing practice is to recognize interest and/or penalties related to unrecognized tax benefits in income tax expense. Amounts accrued for the payment of interest and penalties as of December 31, 2015 , and 2014 were insignificant. We are under examination by the IRS for calendar year 2011 and may be subject to examination for calendar years 2012 through 2014. We are under examination, or may be subject to examination, in Puerto Rico and certain state and local jurisdictions, with the major state jurisdictions being California, Utah, and Michigan, for the years 2010 through 2014.</t>
  </si>
  <si>
    <t>Segment Information</t>
  </si>
  <si>
    <t>Segment Reporting [Abstract]</t>
  </si>
  <si>
    <t>Segment Information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Our reportable segments are consistent with how we currently manage the business and view the markets we serve. The Health Plans segment consists of our health plans and our direct delivery business. Our health plans are operating segments that have been aggregated for reporting purposes because they share similar economic characteristics. The Molina Medicaid Solutions segment provides Medicaid management information system (MMIS) design, development, and implementation; business process outsourcing solutions; hosting services; and information technology support services to state Medicaid agencies. Our Other segment includes other businesses, such as our Pathways behavioral health and social services provider, that do not meet the quantitative thresholds for a reportable segment as defined by GAAP, as well as corporate amounts not allocated to other reportable segments.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the amount of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Three Months Ended June 30, 2016 Total revenue (1) $ 4,223 $ 46 $ 90 $ 4,359 Gross margin 435 5 14 454 Six Months Ended June 30, 2016 Total revenue (1) $ 8,424 $ 98 $ 180 $ 8,702 Gross margin 842 11 21 874 Three Months Ended June 30, 2015 Total revenue (1) $ 3,477 $ 47 $ 1 $ 3,525 Gross margin 375 14 — 389 Six Months Ended June 30, 2015 Total revenue (1) $ 6,593 $ 99 $ 4 $ 6,696 Gross margin 710 30 — 740 Total Assets June 30, 2016 $ 5,521 $ 252 $ 1,429 $ 7,202 December 31, 2015 4,707 213 1,656 6,576 ______________________ (1) Total revenue consists primarily of premium revenue for the Health Plans segment, and service revenue for the Molina Medicaid Solutions and Other segments. The following table reconciles gross margin by segment to consolidated income before income tax expense: Three Months Ended June 30, Six Months Ended June 30, 2016 2015 2016 2015 (In millions) Gross margin: Health Plans $ 435 $ 375 $ 842 $ 710 Molina Medicaid Solutions 5 14 11 30 Other 14 — 21 — Total gross margin 454 389 874 740 Add: other operating revenues (1) 195 174 403 322 Less: other operating expenses (2) (544 ) (447 ) (1,083 ) (864 ) Operating income 105 116 194 198 Other expenses, net (25 ) (15 ) (50 ) (30 ) Income before income tax expense $ 80 $ 101 $ 144 $ 168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Segment Information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Our reportable segments are consistent with how we currently manage the business and view the markets we serve. The Health Plans segment consists of our health plans and our direct delivery business. Our health plans represent operating segments that have been aggregated for reporting purposes because they share similar economic characteristics. The Molina Medicaid Solutions segment provides MMIS design, development, implementation; business process outsourcing solutions; hosting services; and information technology support services to state Medicaid agencies. Our Other segment includes other businesses, such as our Pathways behavioral health and social services provider, that do not meet the quantitative thresholds for a reportable segment as defined by U.S. generally accepted accounting principles (GAAP), as well as corporate amounts not allocated to other reportable segments. The following table presents gross margin a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ctual dollars earned by the Health Plans segment after medical costs are deducted from premium revenue. The medical care ratio represents the amount of medical care costs as a percentage of premium revenue. One of the key metrics used to assess the performance of the Health Plans segment is the medical care ratio; therefore, the underlying medical margin is the most important measure of earnings reviewed by the chief operating decision maker. The service margin is equal to service revenue minus cost of service revenue. We previously reported our segment results to the operating income level, where we reported the cost of all centralized services within our most significant segment, the Health Plans segment. The accounting policies of the segments are the same as those described in Note 2 , " Significant Accounting Policies ." Health Plans Molina Medicaid Solutions Other Consolidated (In millions) 2015 Total revenue (1) $ 13,917 $ 195 $ 66 $ 14,178 Gross margin 1,447 55 5 1,507 Depreciation and amortization (2) 95 25 6 126 Goodwill, and intangible assets, net 393 73 175 641 Total assets 4,707 213 1,656 6,576 2014 Total revenue (1) 9,449 210 8 9,667 Gross margin 947 53 — 1,000 Depreciation and amortization (2) 83 46 5 134 Goodwill, and intangible assets, net 286 75 — 361 Total assets 3,355 185 895 4,435 2013 Total revenue (1) 6,376 205 8 6,589 Gross margin 799 44 — 843 Depreciation and amortization (2) 60 28 6 94 Goodwill, and intangible assets, net 249 81 — 330 Total assets 1,921 176 891 2,988 ______________________ (1) Total revenues consists primarily of premium revenue for the Health Plans segment, and service revenue for the Molina Medicaid Solutions and Other segments. (2) Depreciation and amortization reported in accompanying consolidated statements of cash flows. The following table reconciles gross margin by segment to consolidated income from continuing operations before income tax expense: Year Ended December 31, 2015 2014 2013 (In millions) Gross margin: Health Plans $ 1,447 $ 947 $ 799 Molina Medicaid Solutions 55 53 44 Other 5 — — Other operating revenues (1) 684 434 205 Other operating expenses (2) 1,804 1,241 911 Operating income 387 193 137 Other expenses, net 65 58 56 Income from continuing operations before income tax expense $ 322 $ 135 $ 81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Quarterly Results of Operations (Unaudited)</t>
  </si>
  <si>
    <t>Quarterly Financial Information Disclosure [Abstract]</t>
  </si>
  <si>
    <t>Quarterly Results of Operations (Unaudited) The following table summarizes quarterly unaudited results of operations for the years ended December 31, 2015 and 2014 . For The Quarter Ended March 31, June 30, September 30, 2015 December 31, (In millions, except per-share data) Premium revenue $ 2,971 $ 3,304 $ 3,377 $ 3,589 Service revenue 52 47 47 107 Operating income 82 116 113 76 Income from continuing operations 28 39 46 30 Net income 28 39 46 30 Net income per share (1): Basic $ 0.58 $ 0.78 $ 0.84 $ 0.54 Diluted $ 0.56 $ 0.72 $ 0.77 $ 0.52 For The Quarter Ended March 31, June 30, September 30, 2014 December 31, (In millions, except per-share data) Premium revenue $ 1,940 $ 2,167 $ 2,317 $ 2,599 Service revenue 54 50 52 54 Operating income 24 32 40 97 Income from continuing operations 4 8 16 34 Net income 4 8 16 34 Net income per share (1): Basic $ 0.10 $ 0.17 $ 0.34 $ 0.70 Diluted $ 0.09 $ 0.16 $ 0.33 $ 0.69 _______________________________ (1) The dilutive effect of all potentially dilutive common shares is calculated using the treasury-stock method. Certain potentially dilutive common shares issuable are not included in the computation of diluted net income per share because to do so would be anti-dilutive. For the year ended December 31, 2014 , the 1.125% Warrants were excluded from diluted shares outstanding because the exercise price exceeded the average market price of our common stock.</t>
  </si>
  <si>
    <t>Condensed Financial Information of Registrant</t>
  </si>
  <si>
    <t>Condensed Financial Information of Parent Company Only Disclosure [Abstract]</t>
  </si>
  <si>
    <t>Supplemental Condensed Consolidating Financial Information The 5.375% Notes are guaranteed by certain of our wholly owned subsidiari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The 5.375%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its operations. The following condensed consolidating financial statements present Molina Healthcare, Inc. (as parent guaranto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MOLINA HEALTHCARE, INC. CONDENSED CONSOLIDATING BALANCE SHEET June 30, 2016 Parent Guarantor Other Guarantors Non-Guarantors Eliminations Consolidated (in millions) ASSETS Current assets: Cash and cash equivalents $ 214 $ 29 $ 2,102 $ — $ 2,345 Investments 252 — 1,716 — 1,968 Receivables 3 87 922 — 1,012 Income tax refundable 37 3 (17 ) — 23 Due from (to) affiliates 99 (9 ) (90 ) — — Prepaid expenses and other current assets 50 13 134 — 197 Total current assets 655 123 4,767 — 5,545 Property, equipment, and capitalized software, net 305 67 76 — 448 Deferred contract costs — 80 — — 80 Intangible assets, net 8 23 115 — 146 Goodwill 51 228 332 — 611 Restricted investments — — 107 — 107 Investment in subsidiaries 2,346 1 — (2,347 ) — Derivative asset 226 — — — 226 Other assets 47 3 5 (16 ) 39 $ 3,638 $ 525 $ 5,402 $ (2,363 ) $ 7,202 LIABILITIES AND STOCKHOLDERS' EQUITY Current liabilities: Medical claims and benefits payable $ — $ — $ 1,766 $ — $ 1,766 Amounts due government agencies — — 1,238 — 1,238 Accounts payable and accrued liabilities 128 31 378 — 537 Deferred revenue — 38 66 — 104 Current portion of long-term debt 1 — — — 1 Total current liabilities 129 69 3,448 — 3,646 Long-term debt 1,626 — 16 (16 ) 1,626 Deferred income taxes (3 ) 40 (12 ) — 25 Derivative liability 226 — — — 226 Other long-term liabilities 19 2 17 — 38 Total liabilities 1,997 111 3,469 (16 ) 5,561 Total stockholders’ equity 1,641 414 1,933 (2,347 ) 1,641 $ 3,638 $ 525 $ 5,402 $ (2,363 ) $ 7,202 MOLINA HEALTHCARE, INC. CONDENSED CONSOLIDATING BALANCE SHEET December 31, 2015 Parent Guarantor Other Guarantors Non-Guarantors Eliminations Consolidated (in millions) ASSETS Current assets: Cash and cash equivalents $ 360 $ 42 $ 1,927 $ — $ 2,329 Investments 252 — 1,549 — 1,801 Receivables — 79 518 — 597 Income tax refundable 7 3 3 — 13 Intercompany 86 (4 ) (82 ) — — Prepaid expenses and other current assets 46 11 136 (1 ) 192 Derivative asset 374 — — — 374 Total current assets 1,125 131 4,051 (1 ) 5,306 Property, equipment, and capitalized software, net 267 52 74 — 393 Deferred contract costs — 81 — — 81 Goodwill and intangible assets, net 61 246 334 — 641 Restricted investments — — 109 — 109 Investment in subsidiaries, net 2,205 1 — (2,206 ) — Deferred income taxes 23 (35 ) 30 — 18 Other assets 36 2 6 (16 ) 28 $ 3,717 $ 478 $ 4,604 $ (2,223 ) $ 6,576 LIABILITIES AND STOCKHOLDERS' EQUITY Current liabilities: Medical claims and benefits payable $ — $ 3 $ 1,682 $ — $ 1,685 Amounts due government agencies — 1 728 — 729 Accounts payable and accrued liabilities 157 35 170 — 362 Deferred revenue — 34 189 — 223 Current portion of long-term debt 449 — — — 449 Derivative liability 374 — — — 374 Total current liabilities 980 73 2,769 — 3,822 Long-term debt 1,160 — 16 (16 ) 1,160 Other long-term liabilities 20 2 16 (1 ) 37 Total liabilities 2,160 75 2,801 (17 ) 5,019 Total stockholders’ equity 1,557 403 1,803 (2,206 ) 1,557 $ 3,717 $ 478 $ 4,604 $ (2,223 ) $ 6,576 MOLINA HEALTHCARE, INC. CONDENSED CONSOLIDATING STATEMENT OF INCOME Six Months Ended June 30, 2016 Parent Guarantor Other Guarantors Non-Guarantors Eliminations Consolidated (In millions) Revenue: Total revenue $ 512 $ 277 $ 8,450 $ (537 ) $ 8,702 Expenses: Medical care costs 31 22 7,157 (28 ) 7,182 Cost of service revenue — 221 22 — 243 General and administrative expenses 436 23 741 (509 ) 691 Premium tax expenses — — 218 — 218 Health insurer fee expenses — — 108 — 108 Depreciation and amortization 45 6 15 — 66 Total expenses 512 272 8,261 (537 ) 8,508 Operating income — 5 189 — 194 Interest expense 50 — — — 50 (Loss) income before income taxes (50 ) 5 189 — 144 Income tax (benefit) expense (28 ) 2 113 — 87 Net (loss) income before equity in earnings of subsidiaries (22 ) 3 76 — 57 Equity in net earnings of subsidiaries 79 — — (79 ) — Net income $ 57 $ 3 $ 76 $ (79 ) $ 57 Six Months Ended June 30, 2015 Parent Guarantor Other Guarantors Non-Guarantors Eliminations Consolidated (In millions) Revenue: Total revenue $ 443 $ 123 $ 6,596 $ (466 ) $ 6,696 Expenses: Medical care costs 26 17 5,547 (25 ) 5,565 Cost of service revenue — 69 — — 69 General and administrative expenses 377 15 592 (441 ) 543 Premium tax expenses — — 190 — 190 Health insurer fee expenses — — 81 — 81 Depreciation and amortization 41 1 8 — 50 Total expenses 444 102 6,418 (466 ) 6,498 Operating (loss) income (1 ) 21 178 — 198 Interest expense 30 — — — 30 (Loss) income before income taxes (31 ) 21 178 — 168 Income tax (benefit) expense (7 ) 8 100 — 101 Net (loss) income before equity in earnings of subsidiaries (24 ) 13 78 — 67 Equity in net earnings of subsidiaries 91 — — (91 ) — Net income $ 67 $ 13 $ 78 $ (91 ) $ 67 MOLINA HEALTHCARE, INC. CONDENSED CONSOLIDATING STATEMENT OF COMPREHENSIVE INCOME Three Months Ended June 30, 2016 Parent Guarantor Other Guarantors Non-Guarantors Eliminations Consolidated (In millions) Net income $ 33 $ 1 $ 45 $ (46 ) $ 33 Other comprehensive income (loss), net of tax 2 — 2 (2 ) 2 Comprehensive income $ 35 $ 1 $ 47 $ (48 ) $ 35 Three Months Ended June 30, 2015 Parent Guarantor Other Guarantors Non-Guarantors Eliminations Consolidated (In millions) Net income $ 39 $ 6 $ 37 $ (43 ) $ 39 Other comprehensive (loss) income, net of tax (2 ) — (2 ) 2 (2 ) Comprehensive income $ 37 $ 6 $ 35 $ (41 ) $ 37 Six Months Ended June 30, 2016 Parent Guarantor Other Guarantors Non-Guarantors Eliminations Consolidated (In millions) Net income $ 57 $ 3 $ 76 $ (79 ) $ 57 Other comprehensive income (loss), net of tax 8 — 7 (7 ) 8 Comprehensive income $ 65 $ 3 $ 83 $ (86 ) $ 65 Six Months Ended June 30, 2015 Parent Guarantor Other Guarantors Non-Guarantors Eliminations Consolidated (In millions) Net income $ 67 $ 13 $ 78 $ (91 ) $ 67 Other comprehensive (loss) income, net of tax (1 ) — (1 ) 1 (1 ) Comprehensive income $ 66 $ 13 $ 77 $ (90 ) $ 66 MOLINA HEALTHCARE, INC. CONDENSED CONSOLIDATING STATEMENT OF CASH FLOWS Six Months Ended June 30, 2016 Parent Guarantor Other Guarantors Non-Guarantors Eliminations Consolidated (In millions) Operating activities: Net cash (used in) provided by operating activities $ (21 ) 16 283 — $ 278 Investing activities: Purchases of investments (67 ) — (907 ) — (974 ) Proceeds from sales and maturities of investments 67 — 745 — 812 Purchases of property, equipment and capitalized software (73 ) (22 ) (7 ) — (102 ) Decrease in restricted investments — — 5 — 5 Net cash paid in business combinations — (7 ) (1 ) — (8 ) Capital contributions to subsidiaries (106 ) 8 98 — — Dividends received from subsidiaries 50 — (50 ) — — Change in amounts due to/from affiliates (13 ) 5 8 — — Other, net 5 (12 ) 1 — (6 ) Net cash used in investing activities (137 ) (28 ) (108 ) — (273 ) Financing activities: Proceeds from employee stock plans 10 — — — 10 Other, net 2 (1 ) — — 1 Net cash provided by (used in) financing activities 12 (1 ) — — 11 Net (decrease) increase in cash and cash equivalents (146 ) (13 ) 175 — 16 Cash and cash equivalents at beginning of period 360 42 1,927 — 2,329 Cash and cash equivalents at end of period $ 214 $ 29 $ 2,102 $ — $ 2,345 Six Months Ended June 30, 2015 Parent Guarantor Other Guarantors Non-Guarantors Eliminations Consolidated (In millions) Operating activities: Net cash provided by operating activities $ 48 51 549 — $ 648 Investing activities: Purchases of investments (10 ) — (983 ) — (993 ) Proceeds from sales and maturities of investments 65 — 476 — 541 Purchases of property, equipment and capitalized software (46 ) (9 ) (11 ) — (66 ) Decrease in restricted investments — — (14 ) — (14 ) Net cash paid in business combinations — — (8 ) — (8 ) Capital contributions to subsidiaries (77 ) 4 73 — — Dividends received from subsidiaries 42 (17 ) (25 ) — — Change in amounts due to/from affiliates (15 ) 3 12 — — Other, net (1 ) (16 ) — — (17 ) Net cash used in investing activities (42 ) (35 ) (480 ) — (557 ) Financing activities: Proceeds from commons stock offering, net of issuance costs 373 — — — 373 Proceeds from employee stock plans 8 — — — 8 Other, net 3 — — — 3 Net cash provided by financing activities 384 — — — 384 Net increase in cash and cash equivalents 390 16 69 — 475 Cash and cash equivalents at beginning of period 75 15 1,449 — 1,539 Cash and cash equivalents at end of period $ 465 $ 31 $ 1,518 $ — $ 2,014</t>
  </si>
  <si>
    <t>Condensed Financial Information of Registrant The condensed balance sheets as of December 31, 2015 and 2014 , and the related condensed statements of income, comprehensive income and cash flows for each of the three years in the period ended December 31, 2015 for our parent company Molina Healthcare, Inc. (the Registrant), are presented below. Condensed Balance Sheets December 31, 2015 2014 (Amounts in millions, except per-share data) ASSETS Current assets: Cash and cash equivalents $ 360 $ 75 Investments 252 126 Income taxes refundable 7 13 Due from affiliates 86 18 Prepaid expenses and other current assets 46 33 Derivative asset 374 — Total current assets 1,125 265 Property, equipment, and capitalized software, net 267 265 Goodwill and intangible assets, net 61 65 Investments in subsidiaries 2,205 1,377 Deferred income taxes 23 11 Derivative asset — 329 Advances to related parties and other assets 36 43 $ 3,717 $ 2,355 LIABILITIES AND STOCKHOLDERS' EQUITY Current liabilities: Accounts payable and accrued liabilities $ 157 $ 107 Current portion of long-term debt 449 — Derivative liability 374 — Total current liabilities 980 107 Senior notes 962 690 Lease financing obligations 198 157 Lease financing obligations - related party — 40 Derivative liability — 329 Other long-term liabilities 20 22 Total liabilities 2,160 1,345 Stockholders' equity: Common stock, $0.001 par value; 150 shares authorized; outstanding: 56 shares at December 31, 2015 and 50 shares at December 31, 2014 — — Preferred stock, $0.001 par value; 20 shares authorized, no shares issued and outstanding — — Additional paid-in capital 803 396 Accumulated other comprehensive loss (4 ) (1 ) Retained earnings 758 615 Total stockholders' equity 1,557 1,010 $ 3,717 $ 2,355 Condensed Statements of Income Year Ended December 31, 2015 2014 2013 (In millions) Revenue: Management fees and other operating revenue $ 928 $ 704 $ 599 Investment income 3 2 3 Total revenue 931 706 602 Expenses: Medical care costs 55 46 38 General and administrative expenses 797 583 504 Depreciation and amortization 82 73 51 Total operating expenses 934 702 593 Operating (loss) income (3 ) 4 9 Interest expense 66 57 51 Other expense — 1 4 Loss before income taxes and equity in net income of subsidiaries (69 ) (54 ) (46 ) Income tax benefit (21 ) (27 ) (16 ) Net loss before equity in net income of subsidiaries (48 ) (27 ) (30 ) Equity in net income of subsidiaries 191 89 83 Net income $ 143 $ 62 $ 53 Condensed Statements of Comprehensive Income Year Ended December 31, 2015 2014 2013 (In millions) Net income $ 143 $ 62 $ 53 Other comprehensive income (loss): Unrealized investment loss (5 ) — (1 ) Effect of income tax benefit 2 — — Other comprehensive loss, net of tax (3 ) — (1 ) Comprehensive income $ 140 $ 62 $ 52 Condensed Statements of Cash Flows Year Ended December 31, 2015 2014 2013 (In millions) Operating activities: Net cash provided by operating activities $ 113 $ 74 $ 63 Investing activities: Capital contributions to subsidiaries (770 ) (292 ) (166 ) Dividends received from subsidiaries 142 — 24 Purchases of investments (244 ) (129 ) (363 ) Proceeds from sales and maturities of investments 118 263 98 Purchases of equipment (91 ) (94 ) (77 ) Change in amounts due to/from affiliates (68 ) 16 (6 ) Other, net — 8 (6 ) Net cash used in investing activities (913 ) (228 ) (496 ) Financing activities: Proceeds from senior notes offerings, net of issuance costs 689 123 538 Proceeds from common stock offering, net of issuance costs 373 — — Proceeds from sale-leaseback transactions — — 159 Purchase of call option — — (149 ) Proceeds from issuance of warrants — — 75 Treasury stock repurchases — — (53 ) Principal payment on term loan of subsidiary — — (47 ) Repayment of amount borrowed under credit facility — — (40 ) Proceeds from employee stock plans 18 14 9 Principal payments on convertible senior notes — (10 ) — Other, net 5 2 2 Net cash provided by financing activities 1,085 129 494 Net increase (decrease) in cash and cash equivalents 285 (25 ) 61 Cash and cash equivalents at beginning of year 75 100 39 Cash and cash equivalents at end of year $ 360 $ 75 $ 100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its subsidiaries pursuant to administrative services agreements, including medical affairs and quality management, health education, credentialing, management, financial, legal, information systems and human resources services. Fees are based on the fair market value of services rendered and are recorded as operating revenue. Payment is subordinated to the subsidiaries' ability to comply with minimum capital and other restrictive financial requirements of the states in which they operate. Charges in 2015 , 2014 , and 2013 for these services amounted to $914 million , $692 million , and $592 million , respectively, and are included in operating revenue. During 2013, the Registrant used a portion of the proceeds from the sale of the Molina Center, described in Note 12 , " Debt ," to repay the remaining principal balance of the related term loan, on behalf of a subsidiary of the Registrant.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 For all periods presented, the Registrant made capital contributions to certain subsidiaries primarily to comply with minimum net worth requirements and to fund contract acquisitions. Such amounts have been recorded as an increase in investment in the respective subsidiaries, net of insignificant returns of capital. Note D - Related Party Transactions The Registrant's related party transactions are described in Note 17 , " Related Party Transactions ." Supplemental Condensed Consolidating Financial Information The 5.375% Notes are guaranteed by certain of our wholly owned subsidiari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The 5.375%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its operations. The following condensed consolidating financial statements present Molina Healthcare, Inc. (as parent guaranto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MOLINA HEALTHCARE, INC. CONDENSED CONSOLIDATING BALANCE SHEET December 31, 2014 Parent Guarantor Other Guarantors Non-Guarantors Eliminations Consolidated (In millions) ASSETS Current assets: Cash and cash equivalents $ 75 $ 15 $ 1,449 $ — $ 1,539 Investments 126 — 893 — 1,019 Receivables — 35 561 — 596 Due from (to) affiliates 18 (1 ) (17 ) — — Prepaid expenses and other current assets 33 25 11 (20 ) 49 Total current assets 252 74 2,897 (20 ) 3,203 Property, equipment, and capitalized software, net 265 25 51 — 341 Deferred contract costs — 54 — — 54 Goodwill and intangible assets, net 65 75 221 — 361 Restricted investments — 5 97 — 102 Investment in subsidiaries 1,377 — — (1,377 ) — Derivative asset 11 — — — 329 Deferred income taxes 329 (17 ) 21 — 15 Other assets 43 — 5 (18 ) 30 $ 2,342 $ 216 $ 3,292 $ (1,415 ) $ 4,435 LIABILITIES AND STOCKHOLDERS' EQUITY Current liabilities: Medical claims and benefits payable $ — $ — $ 1,201 $ — $ 1,201 Amounts due government agencies — 2 525 — 527 Accounts payable and accrued liabilities 107 12 143 (20 ) 242 Deferred revenue — 31 165 — 196 Income taxes (refundable) payable (13 ) 7 15 — 9 Total current liabilities 94 52 2,049 (20 ) 2,175 Long-term debt 887 — 16 (16 ) 887 Derivative liability 329 — — — 329 Other long-term liabilities 22 1 13 (2 ) 34 Total liabilities 1,332 53 2,078 (38 ) 3,425 Total stockholders’ equity 1,010 163 1,214 (1,377 ) 1,010 $ 2,342 $ 216 $ 3,292 $ (1,415 ) $ 4,435 MOLINA HEALTHCARE, INC. CONDENSED CONSOLIDATING STATEMENT OF INCOME Year Ended December 31, 2015 Parent Guarantor Other Guarantors Non-Guarantors Eliminations Consolidated (In millions) Revenue: Total revenue $ 931 $ 293 $ 13,931 $ (977 ) $ 14,178 Expenses: Medical care costs 55 36 11,753 (50 ) 11,794 Cost of service revenue — 184 9 — 193 General and administrative expenses 797 41 1,235 (927 ) 1,146 Premium tax expenses — — 397 — 397 Health insurer fee expenses — — 157 — 157 Depreciation and amortization 82 4 18 — 104 Total expenses 934 265 13,569 (977 ) 13,791 Operating (loss) income (3 ) 28 362 — 387 Total other expenses (income), net 66 — (1 ) — 65 (Loss) income before income taxes (69 ) 28 363 — 322 Income tax (benefit) expense (21 ) 9 191 — 179 Net (loss) income before equity in earnings of subsidiaries (48 ) 19 172 — 143 Equity in net earnings of subsidiaries 191 (1 ) — (190 ) — Net income (loss) $ 143 $ 18 $ 172 $ (190 ) $ 143 Year Ended December 31, 2014 Parent Guarantor Other Guarantors Non-Guarantors Eliminations Consolidated (In millions) Revenue: Total revenue $ 706 $ 240 $ 9,454 $ (733 ) $ 9,667 Expenses: Medical care costs 46 27 8,034 (31 ) 8,076 Cost of service revenue — 157 — — 157 General and administrative expenses 583 29 855 (702 ) 765 Premium tax expenses — — 294 — 294 Health insurer fee expenses — — 89 — 89 Depreciation and amortization 73 5 15 — 93 Total expenses 702 218 9,287 (733 ) 9,474 Operating income 4 22 167 — 193 Total other expenses, net 58 — — — 58 (Loss) income before income taxes (54 ) 22 167 — 135 Income tax (benefit) expense (27 ) 8 92 — 73 Net (loss) income before equity in earnings of subsidiaries (27 ) 14 75 — 62 Equity in net earnings of subsidiaries 89 — — (89 ) — Net income (loss) $ 62 $ 14 $ 75 $ (89 ) $ 62 MOLINA HEALTHCARE, INC. CONDENSED CONSOLIDATING STATEMENT OF INCOME Year Ended December 31, 2013 Parent Guarantor Other Guarantors Non-Guarantors Eliminations Consolidated (In millions) Revenue: Total revenue $ 602 $ 211 $ 6,385 $ (609 ) $ 6,589 Expenses: Medical care costs 38 21 5,328 (7 ) 5,380 Cost of service revenue — 161 — — 161 General and administrative expenses 504 26 738 (602 ) 666 Premium tax expenses — — 172 — 172 Depreciation and amortization 51 7 15 — 73 Total expenses 593 215 6,253 (609 ) 6,452 Operating income (loss) 9 (4 ) 132 — 137 Total other expenses, net 55 — 1 — 56 (Loss) income before income taxes (46 ) (4 ) 131 — 81 Income tax (benefit) expense (16 ) (1 ) 53 — 36 Net (loss) income before equity in earnings of subsidiaries (30 ) (3 ) 78 — 45 Equity in net earnings of subsidiaries 83 — — (83 ) — Income (loss) from continuing operations 53 (3 ) 78 (83 ) 45 Income from discontinued operations, net of tax — — 8 — 8 Net income (loss) $ 53 $ (3 ) $ 86 $ (83 ) $ 53 MOLINA HEALTHCARE, INC. CONDENSED CONSOLIDATING STATEMENTS OF COMPREHENSIVE INCOME Year Ended December 31, 2015 Parent Guarantor Other Guarantors Non-Guarantors Eliminations Consolidated (In millions) Net income $ 143 $ 18 $ 172 $ (190 ) $ 143 Other comprehensive (loss) income, net of tax (3 ) — (3 ) 3 (3 ) Comprehensive income $ 140 $ 18 $ 169 $ (187 ) $ 140 Year Ended December 31, 2014 Parent Guarantor Other Guarantors Non-Guarantors Eliminations Consolidated (In millions) Net income $ 62 $ 14 $ 75 $ (89 ) $ 62 Other comprehensive income, net of tax — — — — — Comprehensive income $ 62 $ 14 $ 75 $ (89 ) $ 62 Year Ended December 31, 2013 Parent Guarantor Other Guarantors Non-Guarantors Eliminations Consolidated (In millions) Net income (loss) $ 53 $ (3 ) $ 86 $ (83 ) $ 53 Other comprehensive loss, net of tax (1 ) — — — (1 ) Comprehensive income (loss) $ 52 $ (3 ) $ 86 $ (83 ) $ 52 MOLINA HEALTHCARE, INC. CONDENSED CONSOLIDATING STATEMENT OF CASH FLOWS Year Ended December 31, 2015 Parent Guarantor Other Guarantors Non-Guarantors Eliminations Consolidated (In millions) Operating activities: Net cash provided by operating activities $ 113 $ 58 $ 954 $ — $ 1,125 Investing activities: Purchases of investments (244 ) — (1,679 ) — (1,923 ) Proceeds from sales and maturities of investments 118 — 1,008 — 1,126 Purchases of equipment (91 ) (23 ) (18 ) — (132 ) Decrease (increase) in restricted investments — 5 (11 ) — (6 ) Net cash paid in business combinations — (214 ) (236 ) — (450 ) Capital contributions to subsidiaries (770 ) 238 532 — — Dividends received from subsidiaries 142 (17 ) (125 ) — — Change in amounts due to/from affiliates (68 ) 15 53 — — Other, net — (35 ) — — (35 ) Net cash used in investing activities (913 ) (31 ) (476 ) — (1,420 ) Financing activities: Proceeds from senior notes offering, net of issuance costs 689 — — — 689 Proceeds from common stock offering, net of issuance costs 373 — — — 373 Proceeds from employee stock plans 18 — — — 18 Other, net 5 — — — 5 Net cash provided by financing activities 1,085 — — — 1,085 Net increase in cash and cash equivalents 285 27 478 — 790 Cash and cash equivalents at beginning of period 75 15 1,449 — 1,539 Cash and cash equivalents at end of period $ 360 $ 42 $ 1,927 $ — $ 2,329 Year Ended December 31, 2014 Parent Guarantor Other Guarantors Non-Guarantors Eliminations Consolidated (In millions) Operating activities: Net cash provided by operating activities $ 74 $ 29 $ 957 $ — $ 1,060 Investing activities: Purchases of investments (129 ) — (824 ) — (953 ) Proceeds from sales and maturities of investments 263 — 370 — 633 Purchases of equipment (94 ) (12 ) (9 ) — (115 ) (Increase) decrease in restricted investments — 5 (39 ) — (34 ) Net cash paid in business combinations — — (44 ) — (44 ) Capital contributions to subsidiaries (292 ) 14 278 — — Change in amounts due to/from affiliates 16 (1 ) (15 ) — — Other, net 8 (29 ) (2 ) — (23 ) Net cash used in investing activities (228 ) (23 ) (285 ) — (536 ) Financing activities: Proceeds from senior notes offering, net of issuance costs 123 — — — 123 Contingent consideration liabilities settled — — (50 ) — (50 ) Principal payments on convertible senior notes (10 ) — — — (10 ) Proceeds from employee stock plans 14 — — — 14 Other, net 2 — — — 2 Net cash provided by (used in) financing activities 129 — (50 ) — 79 Net (decrease) increase in cash and cash equivalents (25 ) 6 622 — 603 Cash and cash equivalents at beginning of period 100 9 827 — 936 Cash and cash equivalents at end of period $ 75 $ 15 $ 1,449 $ — $ 1,539 MOLINA HEALTHCARE, INC. CONDENSED CONSOLIDATING STATEMENT OF CASH FLOWS Year Ended December 31, 2013 Parent Guarantor Other Guarantors Non-Guarantors Eliminations Consolidated (In millions) Operating activities: Net cash (used in) provided by operating activities $ 63 $ (29 ) $ 156 $ — $ 190 Investing activities: Purchases of investments (363 ) — (407 ) — (770 ) Proceeds from sales and maturities of investments 98 — 302 — 400 Purchases of equipment (77 ) (8 ) (13 ) — (98 ) Increase in restricted investments — (10 ) (9 ) — (19 ) Net cash paid in business combinations — — (62 ) — (62 ) Capital contributions to subsidiaries (166 ) 10 156 — — Dividends received from subsidiaries 24 — (24 ) — Change in amounts due to/from affiliates (6 ) (4 ) 10 — — Other, net (6 ) 13 (1 ) — 6 Net cash (used in) provided by investing activities (496 ) 1 (48 ) — (543 ) Financing activities: Proceeds from senior notes offering, net of issuance costs 538 — — — 538 Proceeds from sale-leaseback transactions 159 — — — 159 Purchase of call option (149 ) — — — (149 ) Proceeds from issuance of warrants 75 — — — 75 Treasury stock purchases (53 ) — — — (53 ) Principal payments on term loan (47 ) — (1 ) — (48 ) Repayment of amount borrowed under credit facility (40 ) — — — (40 ) Proceeds from employee stock plans 9 — — — 9 Other, net 2 — — — 2 Net cash provided by (used in) financing activities 494 — (1 ) — 493 Net increase (decrease) in cash and cash equivalents 61 (28 ) 107 — 140 Cash and cash equivalents at beginning of period 39 37 720 — 796 Cash and cash equivalents at end of period $ 100 $ 9 $ 827 $ — $ 936</t>
  </si>
  <si>
    <t>Supplemental Condensed Consolidating Financial Information (Notes)</t>
  </si>
  <si>
    <t>Supplemental Condensed Consolidating Financial Information</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6 . The unaudited consolidated interim financial statements have been prepared under the assumption that users of the interim financial data have either read or have access to our audited consolidated financial statements for the fiscal year ended December 31, 2015 . Accordingly, certain disclosures that would substantially duplicate the disclosures contained in the December 31, 2015 audited consolidated financial statements have been omitted. These unaudited consolidated interim financial statements should be read in conjunction with our December 31, 2015 audited consolidated financial statements.</t>
  </si>
  <si>
    <t>Consolidation</t>
  </si>
  <si>
    <t>Consolid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In the opinion of management, all adjustments considered necessary for a fair presentation of the results as of the date and for the periods presented have been included; such adjustments consist of normal recurring adjustments. All significant inter-company balances and transactions have been eliminated in consolidation. Financial information related to subsidiaries acquired during any year is included only for periods subsequent to their acquisi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professional and general liability claims, and reserves for potential absorption of claims unpaid by insolvent providers; • The determination of reserves for the outcome of litigation; • The determination of valuation allowances for deferred tax assets; and • The determination of unrecognized tax benefits.</t>
  </si>
  <si>
    <t>Cash and Cash Equivalents</t>
  </si>
  <si>
    <t>Cash and Cash Equivalents Cash and cash equivalents consist of cash and short-term, highly liquid investments that are both readily convertible into known amounts of cash and have a maturity of three months or less on the date of purchase.</t>
  </si>
  <si>
    <t>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t>
  </si>
  <si>
    <t>Receivables Receivables are readily determinable and because our creditors are primarily state governments, our allowance for doubtful accounts is immaterial. Any amounts determined to be uncollectible are charged to expense when such determination is made.</t>
  </si>
  <si>
    <t>Property, Equipment, and Capitalized Software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See Note 8 , " Property, Equipment, and Capitalized Software ." As discussed below, the costs associated with certain of our Molina Medicaid Solutions segment equipment and software are capitalized and recorded as deferred contract costs. Such costs are amortized on a straight-line basis over the shorter of the useful life or the contract period.</t>
  </si>
  <si>
    <t>Depreciation and Amortization</t>
  </si>
  <si>
    <t xml:space="preserve">Depreciation and Amortization Depreciation and amortization related to our Health Plans segment is all recorded in "Depreciation and amortization" in the consolidated statements of income. Depreciation and amortization related to our Molina Medicaid Solutions segment is recorded within three different headings in the consolidated statements of income as follows: • Amortization of purchased intangibles relating to customer relationships is reported as amortization within the heading "Depreciation and amortization;" • Amortization of purchased intangibles relating to contract backlog is recorded as a reduction of "Service revenue;" and • Amortization of capitalized software is recorded within the heading "Cost of service revenue." </t>
  </si>
  <si>
    <t>Long-Lived Assets, including Intangible Assets</t>
  </si>
  <si>
    <t>Long-Lived Assets, including Intangible Assets Long-lived assets consist primarily of property, equipment, capitalized software and intangible asset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two and 15 years. Our intangible assets are subject to impairment tests when events or circumstances indicate that a finite-lived intangible asset’s (or asset group’s) carrying value may not be recoverable. Consideration is given to a number of potential impairment indicators. For example, our health plan subsidiaries have generally been successful in obtaining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undiscounted cash flows that are expected to result from the use of the asset or related group of assets. If it is determined that the carrying amount of the asset is not recoverable, the amount by which the carrying value exceeds the estimated fair value is recorded as an impairment.</t>
  </si>
  <si>
    <t>Goodwill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a reporting unit below its carrying amount. To determine whether goodwill is impaired, we measure the fair values of our reporting units and compare them to the carrying values of the respective units, including goodwill. If the fair value is less than the carrying value of the reporting unit, then the implied value of goodwill would be calculated and compared with the carrying amount of goodwill to determine whether goodwill is impaired. We estimate the fair values of our reporting units using discounted cash flows. To determine fair values, we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t>
  </si>
  <si>
    <t>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t>
  </si>
  <si>
    <t>Restricted Investments Restricted investments, which consist of certificates of deposit and U.S. treasury securities, are designated as held-to-maturity and are carried at amortized cost, which approximates fair value. The use of these funds is limited to specific purposes as required by regulation in the various states in which we operate, or as protection against the insolvency of capitated providers. We have the ability to hold our restricted investments until maturity and, as a result, we would not expect the value of these investments to decline significantly due to a sudden change in market interest rates.</t>
  </si>
  <si>
    <t>Delegated Provider Insolvency</t>
  </si>
  <si>
    <t>Delegated Provider Insolvency Circumstances may arise where providers to whom we have delegated risk are unable to pay claims they have incurred with third parties in connection with referral services (including hospital inpatient services) provided to our members. The inability of delegated providers to pay referral claims presents us with both immediate financial risk and potential disruption to member care. Depending on states’ laws, we may be held liable for such unpaid referral claims even though the delegated provider has contractually assumed such risk. Additionally, competitive pressures may force us to pay such claims even when we have no legal obligation to do so. To reduce the risk that delegated providers are unable to pay referral claims, we monitor the operational and financial performance of such providers. We also maintain contingency plans that include transferring members to other providers in response to potential network instability. 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t>
  </si>
  <si>
    <t>Premium Revenue - Health Plans</t>
  </si>
  <si>
    <t>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our premium revenue may be returned if certain minimum amounts are not spent on defined medical care costs. In the aggregate, we recorded a liability under the terms of such contract provisions of $326 million and $214 million at June 30, 2016 and December 31, 2015 , respectively, to amounts due government agencies. Approximately $297 million and $208 million of the liability accrued at June 30, 2016 and December 31, 2015 , respectively, relates to our participation in Medicaid Expansion programs. In certain circumstances, the health plans may receive additional premiums if amounts spent on medical care costs exceed a defined maximum threshold. We recorded receivables of $1 million and $3 million at June 30, 2016 and December 31, 2015 , respectively, relating to such provisions.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Under these provisions, we recorded a liability of $1 million and $10 million at June 30, 2016 and December 31, 2015 , respectively, for profit in excess of the amount we are allowed to retain. Retroactive Premium Adjustments: The state Medicaid programs periodically adjust premium rates on a retroactive basis. In these cases, we must adjust our premium revenue in the period in which we learn of the adjustment, rather than in the months of service to which the retroactive adjustment applies. In the first quarter of 2016 our Florida health plan recorded a retroactive increase to Medicaid premium revenue of approximately $18 million , relating to dates of service prior to 2016. Cost Plus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arrangement first became effective July 1, 2014 (retroactive to January 1, 2014). We are paid normal monthly capitation rates for the retroactive eligibility periods, and the difference between those capitation rates and the amounts due to us on a cost plus basis are periodically settled with the state. To date, no such settlement has been made. During the years ended December 31, 2014 and 2015, our New Mexico contract was not specific as to the definition of retroactive membership, and the amount we owe the state (or that the state owes us) for the difference between capitation received and amounts due to us under the cost plus arrangement during those periods varies widely depending upon the definition of retroactive membership. Although we believe that the amount we have recorded as a liability for this matter is consistent with the state’s expectations, we cannot be certain that the state will not seek to recover an amount in excess of our recorded liability.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federal Centers for Medicare and Medicaid Services (CMS) practices. Based on our estimates, we have recorded a net receivable of $19 million and a net payable of $4 million for anticipated Medicare risk adjustment premiums at June 30, 2016 and December 31, 2015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collection is reasonably assured.</t>
  </si>
  <si>
    <t xml:space="preserve">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 Additionally, many of our contracts contain provisions that may adjust or limit revenue or profit, as described below. Consequently, we recognize premium revenue as it is earned under such provisions. The following table summarizes premium revenue from continuing operations for the periods indicated: Year Ended December 31, 2015 2014 2013 Amount % of Total Amount % of Total Amount % of Total (Dollars in millions) California $ 2,200 16.6 % $ 1,523 16.9 % $ 750 12.1 % Florida 1,199 9.0 439 4.9 265 4.3 Illinois 397 3.0 153 1.7 8 0.1 Michigan 1,067 8.1 781 8.7 676 11.0 New Mexico 1,237 9.3 1,076 11.9 447 7.2 Ohio 2,034 15.4 1,553 17.2 1,099 17.8 Puerto Rico 567 4.3 — — — — South Carolina 348 2.6 381 4.2 — — Texas 1,961 14.8 1,318 14.6 1,291 20.9 Utah 331 2.5 310 3.4 311 5.0 Washington 1,602 12.1 1,305 14.5 1,168 18.9 Wisconsin 261 2.0 156 1.7 143 2.3 Direct delivery 37 0.3 28 0.3 21 0.4 $ 13,241 100.0 % $ 9,023 100.0 % $ 6,179 100.0 %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certain premiums received by our health plans may be returned if certain minimum amounts are not spent on defined medical care costs. In the aggregate, we recorded a liability under the terms of such contract provisions of $224 million and $392 million at December 31, 2015 and December 31, 2014 , respectively, to amounts due government agencies. Approximately $208 million of the liability accrued at December 31, 2015 relates to our participation in Medicaid expansion programs. In certain circumstances, the health plans may receive additional premiums if amounts spent on medical care costs exceed a defined maximum threshold. We had $3 million recorded at December 31, 2015 relating to such provisions. No such receivables were recorded at December 31, 2014 . Profit Sharing and Profit Ceiling: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retain, we recorded a liability of $10 million at December 31, 2015 . The amount recorded at December 31, 2014 was insignificant.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cost plus arrangement for members retroactively enrolled in our health plan first became effective July 1, 2014 (retroactive to January 1, 2014). We are paid normal monthly capitation rates for the retroactive eligibility periods, and the difference between those capitation rates and the amounts due us on a cost plus basis are periodically settled with the state. To date, no such settlement has been made with the state. Our New Mexico contract is not specific as to the definition of retroactive membership, and the amount we owe the state (or that the state owes us) for the difference between capitation received and amounts due us under the cost plus arrangement varies widely depending upon the definition of retroactive membership. In August 2015 the state provided us with a request for payment under the terms of this contract provision for the period January 1, 2014 through December 31, 2014. That request was based upon definitions of retroactive membership that were at odds with our interpretations of that term. The New Mexico health plan reduced revenue by approximately $24 million in 2015 as a result of aligning more closely our definition of retroactive membership with the state's definition. Using the state's definition of retroactive membership, however, we estimate that the state will ultimately seek repayment of an amount that ranges from $15 million to $20 million higher than what we have accrued. We do not believe that any reasonable definition of retroactive membership supports the state's position, and expect to resolve this matter with payment of the amount we have accrued at December 31, 2015. We are currently engaged in discussions with the state regarding the appropriate amount, if any, owed to the state under this contract term. Medicare Risk Adjustment: Based on member encounter data that we submit to the Centers for Medicare and Medicaid Services (CMS), our Medicare premiums are subject to retroactive increase or decrease based upon member medical conditions for up to two years after the original year of service.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payable of $4 million and a net receivable of $8 million for anticipated Medicare risk adjustment premiums at December 31, 2015 and December 31, 2014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 Permanent risk adjustment program: Under this permanent program, our health plans' risk scores are compared to the overall average risk score for the relevant state and market pool. Generally, our health plans will pay into the pool if their risk scores are below the average risk score, and will receive funds from the pool if their risk scores are above the average risk score. We estimate our ultimate premium based on insurance policy year-to-date experience, and recognize estimated premiums relating to the risk adjustment program as an adjustment to premium revenue in our consolidated statements of income. • Transitional reinsurance program: This program is designed to provide reimbursement to insurers for high cost members. Our health plans pay an annual contribution on a per-member basis, and are eligible for recoveries if claims for individual members exceed a specified threshold, up to a maximum amount. This three-year program will end on December 31, 2016.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 Temporary risk corridor program: This program is intended to limit gains and losses of insurers by comparing allowable costs to a target amount as defined by the U.S. Department of Health and Human Services (HHS). Variances from the target amount exceeding certain thresholds may result in amounts due to or receivables due from HHS. This three-year program will end on December 31, 2016. Due to uncertainties as to the amount of federal funding available to support the risk corridor program, we do not recognize amounts receivable under this program. All liabilities are recognized as incurred. We estimate our ultimate premium based on insurance policy year-to-date experience, and recognize estimated premiums relating to the risk corridor program as an adjustment to premium revenue in our consolidated statements of income. Additionally, the ACA established a minimum annual medical loss ratio (Minimum MLR) of 80% for the Marketplace. The medical loss ratio represents medical costs as a percentage of premium revenue. What constitutes medical costs and premium revenue are specifically defined by federal regulations.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We record receivables or payables related to the 3R programs and the Minimum MLR when the amounts are reasonably estimable as described above, and, for receivables, collection is reasonably assured. Our receivables (payables) for each of these programs, as of the dates indicated, were as follows (in millions): December 31, 2015 December 31, 2014 Risk adjustment $ (214 ) $ (5 ) Reinsurance 36 5 Risk corridor (10 ) — Minimum MLR (3 ) — Quality Incentives At several of our health plans, revenue ranging from approximately 1% to 4% of certain health plan premiums is earned if certain performance measures are met. </t>
  </si>
  <si>
    <t>Medical Care Costs - Health Plans</t>
  </si>
  <si>
    <t>Medical Care Costs - Health Plans Expenses related to medical care services are captured in the following categories: •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 Capitation expenses: Many of our primary care physicians and a small portion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 Direct delivery expenses: All costs associated with our direct delivery of medical care are separately identified. •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5 , 2014 , and 2013 , medically related administrative costs were $398 million , $263 million , and $153 million , respectively. The following table provides the details of our consolidated medical care costs from continuing operations for the periods indicated (dollars in millions, except PMPM amounts): Year Ended December 31, 2015 2014 2013 Amount PMPM % of Total Amount PMPM % of Total Amount PMPM % of Total Fee-for-service $ 8,572 $ 218.35 72.7 % $ 5,673 $ 202.87 70.2 % $ 3,612 $ 160.43 67.1 % Pharmacy 1,610 41.01 13.7 1,273 45.54 15.8 935 41.54 17.4 Capitation 982 25.02 8.3 748 26.77 9.3 604 26.83 11.2 Direct delivery 128 3.26 1.1 96 3.44 1.2 48 2.14 0.9 Other 502 12.79 4.2 286 10.22 3.5 181 8.05 3.4 Total $ 11,794 $ 300.43 100.0 % $ 8,076 $ 288.84 100.0 % $ 5,380 $ 238.99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1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t>
  </si>
  <si>
    <t>Taxes Based on Premiums</t>
  </si>
  <si>
    <t xml:space="preserve">Taxes Based on Premiums Health Insurer Fee.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Because we primarily serve individuals in government-sponsored programs, we must secure additional reimbursement from our state partners for this added cost. We recognize the related revenue when we have obtained a contractual commitment or payment from a state to reimburse us for the HIF; such HIF revenue is recognized ratably throughout the year.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 in the consolidated statements of income. </t>
  </si>
  <si>
    <t>Premium Deficiency Reserves on Loss Contracts</t>
  </si>
  <si>
    <t>Premium Deficiency Reserves on Loss Contracts 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t>
  </si>
  <si>
    <t>Service Revenue and Cost of Service Revenue - Molina Medicaid Solutions</t>
  </si>
  <si>
    <t xml:space="preserve">Service Revenue and Cost of Service Revenue — Molina Medicaid Solutions 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We have evaluated our Molina Medicaid Solutions contracts to determine if such arrangements include a software element. Based on this evaluation, we have concluded that these arrangements do not include a software element, and are therefore multiple-element service arrangements. 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 Each contract calls for the provision of its own specific set of services. While all contracts support the system of record for state MMIS, the actual services we provide vary significantly between contracts; and • The nature of the MMIS installed varies significantly between our older contracts (proprietary mainframe systems) and our new contracts (commercial off-the-shelf technology solutions). 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These types of contingency features are present in our Maine and Idaho contracts, for example. In those states, we deferred recognition of revenue until the contingencies were removed. Costs associated with our Molina Medicaid Solutions contracts include software related costs and other costs. With respect to software 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 • Transaction processing costs; • Employee costs incurred in performing transaction services; • Vendor costs incurred in performing transaction services; • Costs incurred in performing required monitoring of and reporting on contract performance; • Costs incurred in maintaining and processing member and provider eligibility; and • Costs incurred in communicating with members and providers. 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t>
  </si>
  <si>
    <t>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Income Taxes The provision for income taxes is determined using an estimated annual effective tax rate, which is generally greater than the U.S. federal statutory rate primarily because of state and Puerto Rico taxes, nondeductible expenses under the Affordable Care Act Health Insurer Fee (HIF), nondeductible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Concentrations of Credit Risk</t>
  </si>
  <si>
    <t>Concentrations of Credit Risk Financial instruments that potentially subject us to concentrations of credit risk consist primarily of cash and cash equivalents, investments, receivables, and restricted investments. We invest a substantial portion of our cash in the PFM Funds Prime Series — Institutional Class, and the PFM Funds Government Series. These funds represent a portfolio of highly liquid money market securities that are managed by PFM Asset Management LLC (PFM), a Virginia business trust registered as an open-end management investment fund. As of December 31, 2015 and 2014 , our investments with PFM amounted to approximately $605 million and $321 million , respectively.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because our payors consist principally of the governments of each state in which our health plan subsidiaries operate.</t>
  </si>
  <si>
    <t>Risks and Uncertainties</t>
  </si>
  <si>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t>
  </si>
  <si>
    <t>Recent Accounting Pronouncements Revenue Recognition. In May 2016, the Financial Accounting Standards Board (FASB) issued Accounting Standards Update (ASU) 2016-12, Revenue from Contracts with Customers (Topic 606). The amendments, which address transition, collectibility, non-cash consideration and the presentation of sales and other similar taxes, do not change the core principles of ASU 2014-09, but rather address implementation issues and are intended to result in more consistent application. We intend to adopt this standard on January 1, 2018. We are evaluating the potential effects of the adoption to our financial statements. In April 2016, the FASB issued ASU 2016-10, Identifying Performance Obligations and Licensing , which amends certain aspects of ASC 606, Revenue from Contracts with Customers . ASU 2016-10 amends step two of the new revenue standard’s five-step model to include guidance on immaterial promised goods or services, shipping and handling activities and identifying when promises represent performance obligations. ASU 2016-10 also provides guidance related to licensing such as, but not limited to, sales-based and usage-based royalties and renewals of license that provide a right to use intellectual property. We intend to adopt this standard on January 1, 2018. We are evaluating the potential effects of the adoption to our financial statements. In March 2016, the FASB issued ASU 2016-08, Revenue from Contracts with Customers - Principal vs. Agent Considerations , which amends the principal–versus–agent implementation guidance in ASC 606. ASU 2016-08 clarifies that an entity should evaluate whether it is the principal or agent for each specified good or service promised in a contract with a customer as defined in ASC 606. The entity must first identify each specified good or service to be provided to the customer and then assess whether it controls each specified good or service. The ASU also removed two of the five indicators used in evaluating control under the old guidance and reframes the remaining three indicators. We intend to adopt this standard on January 1, 2018. We are evaluating the potential effects of the adoption to our financial statements. Credit Losses. In June 2016, the FASB issued ASU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We are evaluating the potential effects of the adoption to our financial statements. Stock Compensation. In March 2016, the FASB issued ASU 2016-09, Compensation-Stock Compensation , which simplifies several aspects of accounting for employee share-based payment transactions, including the accounting for income taxes, forfeitures, statutory tax and classification in the statement of cash flows. ASU 2016-09 is effective for fiscal periods beginning after December 15, 2016 and must be adopted using the modified retrospective approach except for classification in the statement of cash flows, which must be adopted using either the prospective or retrospective approach. Early adoption is permitted.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Recent Accounting Pronouncements Not Yet Adopted Leases. In February 2016, the Financial Accounting Standards Board (FASB) issued Accounting Standards Update (ASU) ASU 2016-02, Leases . ASU 2016-02 amends the existing accounting standards for lease accounting, including requiring lessees to recognize most leases on their balance sheets and making targeted changes to lessor accounting. The ASU is effective for us beginning in the first quarter of 2019, and requires a modified retrospective transition approach. Early adoption is permitted; we are currently evaluating the potential effects of the adoption to our financial statements. Financial Instruments. In January 2016, the FASB issued ASU 2016-01, Recognition and Measurement of Financial Assets and Financial Liabilities , which will require public business entities to use the exit price notion when measuring the fair value of financial instruments for disclosure purposes. Also, entities will have to assess the realizability of a deferred tax asset related to an available for sale debt security in combination with the entity’s other deferred tax assets. Effective for us in the first quarter of 2018, ASU 2016-01 is applied prospectively with a cumulative-effect adjustment to beginning retained earnings as of the beginning of the first reporting period in which the guidance is adopted. Early adoption is permitted in regards to certain provisions of the standard; we are evaluating the potential effects of the adoption to our financial statements. Revenue Recognition. In July 2015, the FASB affirmed its proposal to defer the effective date of ASU 2014-09, Revenue from Contracts with Customers, for all entities by one year. As a result, public business entities will apply the new revenue standard to annual reporting periods beginning after December 15, 2017, and for interim reporting periods within annual reporting periods beginning after December 15, 2017. We intend to adopt this standard on January 1, 2018. We are currently evaluating our plan for adoption and its impact to our revenue recognition policies, procedures and control framework, and the resulting impact to our consolidated financial position, results of operations and cash flows. Short-Duration Contracts. In May 2015, the FASB issued ASU 2015-09, Disclosures about Short-Duration Contracts , which will require additional disclosure on the liability for unpaid claims and claim adjustment expenses. We intend to adopt this standard effective for our annual report for the year ending December 31, 2016, and for interim periods thereafter. It requires additional disclosure only and will not have a significant impact to our consolidated financial statements. Software Licenses. In April 2015, the FASB issued ASU 2015-05, Customer's Accounting for Fees Paid in a Cloud Computing Arrangement , which will require customers to determine whether a cloud computing arrangement includes the license of software by applying the same guidance cloud service providers use to make this determination. The ASU also eliminates the existing requirement for customers to account for software licenses they acquire by analogizing to the guidance on leases. This ASU will be effective for us in the first quarter of 2016, and is applied either prospectively or retrospectively. We are evaluating the potential effects of adoption to our financial statements. Other recent accounting pronouncements issued by the FASB (including its Emerging Issues Task Force), the American Institute of Certified Public Accountants, and the SEC did not have, or are not believed by management to have, a material impact on our present or future consolidated financial statements. Recent Accounting Pronouncements Adopted Income Taxes. In the fourth quarter of 2015, we early adopted ASU 2015-17, Balance Sheet Classification of Deferred Taxes , which requires deferred tax assets and liabilities to be classified as non-current, in a classified statement of financial position. We have applied the guidance retrospectively to all periods presented. Such retrospective adoption had an insignificant impact to our consolidated balance sheets, and had no impact to our consolidated statements of income, stockholders’ equity, and cash flows. Business Combinations. In the fourth quarter of 2015, we early adopted ASU 2015-16, Simplifying the Accounting for Measurement-Period Adjustments , which requires acquirers to recognize adjustments to provisional amounts identified during the measurement period (a reasonable time period after the acquisition date) in the reporting period in which such adjustment amounts are determined. For the year ended December 31, 2015, there was no impact to our consolidated financial statements. Debt Issuance Costs. In the fourth quarter of 2015, we early adopted ASU 2015-03, Simplifying the Presentation of Debt Issuance Costs , which requires that debt issuance costs related to a recognized debt liability be presented in the balance sheet as a direct deduction from the carrying amount of such debt liability, consistent with debt discounts. In a subsequent Staff Announcement, the SEC announced that it would not object to the deferral and presentation of debt issuance costs relating to line-of-credit arrangements as an asset. We have applied the guidance retrospectively to all periods presented. Such retrospective adoption had an insignificant impact to our consolidated balance sheets, and had no impact to our consolidated statements of income, stockholders’ equity, and cash flows.</t>
  </si>
  <si>
    <t>Significant Accounting Policies (Tables)</t>
  </si>
  <si>
    <t>The following table presents all depreciation and amortization recorded in our consolidated statements of income, regardless of whether the item appears as depreciation and amortization, a reduction of revenue, or as cost of service revenue. Year Ended December 31, 2015 2014 2013 (In millions) Depreciation, and amortization of capitalized software, continuing operations $ 87 $ 75 $ 55 Amortization of intangible assets, continuing operations 17 18 18 Depreciation and amortization, continuing operations 104 93 73 Amortization recorded as reduction of service revenue 1 3 3 Amortization of capitalized software recorded as cost of service revenue 21 38 18 Depreciation and amortization reported in the statement of cash flows $ 126 $ 134 $ 94</t>
  </si>
  <si>
    <t>Summarized premium revenue</t>
  </si>
  <si>
    <t>The following table summarizes premium revenue from continuing operations for the periods indicated: Year Ended December 31, 2015 2014 2013 Amount % of Total Amount % of Total Amount % of Total (Dollars in millions) California $ 2,200 16.6 % $ 1,523 16.9 % $ 750 12.1 % Florida 1,199 9.0 439 4.9 265 4.3 Illinois 397 3.0 153 1.7 8 0.1 Michigan 1,067 8.1 781 8.7 676 11.0 New Mexico 1,237 9.3 1,076 11.9 447 7.2 Ohio 2,034 15.4 1,553 17.2 1,099 17.8 Puerto Rico 567 4.3 — — — — South Carolina 348 2.6 381 4.2 — — Texas 1,961 14.8 1,318 14.6 1,291 20.9 Utah 331 2.5 310 3.4 311 5.0 Washington 1,602 12.1 1,305 14.5 1,168 18.9 Wisconsin 261 2.0 156 1.7 143 2.3 Direct delivery 37 0.3 28 0.3 21 0.4 $ 13,241 100.0 % $ 9,023 100.0 % $ 6,179 100.0 %</t>
  </si>
  <si>
    <t>Receivables (payables) for 3R programs</t>
  </si>
  <si>
    <t>Our receivables (payables) for each of these programs, as of the dates indicated, were as follows: June 30, 2016 December 31, Current Benefit Year Prior Benefit Years Total (In millions) Risk adjustment $ (220 ) $ (254 ) $ (474 ) $ (214 ) Reinsurance 57 24 81 36 Risk corridor (9 ) (3 ) (12 ) (10 ) Minimum MLR (17 ) (2 ) (19 ) (3 )</t>
  </si>
  <si>
    <t>Our receivables (payables) for each of these programs, as of the dates indicated, were as follows (in millions): December 31, 2015 December 31, 2014 Risk adjustment $ (214 ) $ (5 ) Reinsurance 36 5 Risk corridor (10 ) — Minimum MLR (3 )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6 are not known, we have no reason to believe that the adjustments to prior years noted below are not indicative of the potential future changes in our estimates as of June 30, 2016 , other than the Texas quality revenue recognized in the second quarter of 2016 described above. Three Months Ended June 30, Six Months Ended June 30, 2016 2015 2016 2015 (In millions) Maximum available quality incentive premium - current period $ 41 $ 28 $ 81 $ 58 Amount of quality incentive premium revenue recognized in current period: Earned current period $ 36 $ 11 $ 54 $ 21 Earned prior periods 49 11 54 11 Total $ 85 $ 22 $ 108 32 Quality incentive premium revenue recognized as a percentage of total premium revenue 2.1 % 0.7 % 1.3 % 0.5 %</t>
  </si>
  <si>
    <t>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December 31, 2015 are not known, we have no reason to believe that the adjustments to prior years noted below are not indicative of the potential future changes in our estimates as of December 31, 2015 . Year Ended December 31, 2015 2014 2013 (In millions) Maximum available quality incentive premium - current period $ 118 $ 90 $ 63 Amount of quality incentive premium revenue recognized in current period: Earned current period $ 66 $ 40 $ 46 Earned prior periods 13 4 9 Total $ 79 $ 44 $ 55 Total premium revenue recognized for state health plans with quality incentive premiums $ 11,107 $ 7,084 $ 2,980</t>
  </si>
  <si>
    <t>Consolidated medical care costs</t>
  </si>
  <si>
    <t>The following table provides the details of our consolidated medical care costs from continuing operations for the periods indicated (dollars in millions, except PMPM amounts): Year Ended December 31, 2015 2014 2013 Amount PMPM % of Total Amount PMPM % of Total Amount PMPM % of Total Fee-for-service $ 8,572 $ 218.35 72.7 % $ 5,673 $ 202.87 70.2 % $ 3,612 $ 160.43 67.1 % Pharmacy 1,610 41.01 13.7 1,273 45.54 15.8 935 41.54 17.4 Capitation 982 25.02 8.3 748 26.77 9.3 604 26.83 11.2 Direct delivery 128 3.26 1.1 96 3.44 1.2 48 2.14 0.9 Other 502 12.79 4.2 286 10.22 3.5 181 8.05 3.4 Total $ 11,794 $ 300.43 100.0 % $ 8,076 $ 288.84 100.0 % $ 5,380 $ 238.99 100.0 %</t>
  </si>
  <si>
    <t>Net Income per Share (Table)</t>
  </si>
  <si>
    <t>Summary of denominators for the computation of basic and diluted net income (loss) per share</t>
  </si>
  <si>
    <t xml:space="preserve">The following table sets forth the calculation of basic and diluted net income per share: Three Months Ended June 30, Six Months Ended June 30, 2016 2015 2016 2015 (In millions, except net income per share) Numerator: Net income $ 33 $ 39 $ 57 $ 67 Denominator: Shares outstanding at the beginning of the period 55 49 55 49 Weighted-average number of shares: Issued in common stock offering — 1 — 1 Denominator for basic net income per share 55 50 55 50 Effect of dilutive securities: Convertible senior notes (1) — 1 — — 1.125% Warrants (1) — 3 1 2 Denominator for diluted net income per share 55 54 56 52 Net income per share (2): Basic $ 0.58 $ 0.78 $ 1.02 $ 1.36 Diluted $ 0.58 $ 0.72 $ 1.01 $ 1.29 ______________________________ (1) For more information regarding the convertible senior notes, refer to Note 10 , " Debt ." For more information regarding the 1.125% Warrants, refer to Note 11 , " Derivatives ." (2) Source data for calculations in thousands. </t>
  </si>
  <si>
    <t>The following table sets forth the calculation of the denominators used to compute basic and diluted net income per share: December 31, 2015 2014 2013 (In millions) Shares outstanding at the beginning of the period 49 46 47 Weighted-average number of shares: Issued: Common stock offering 3 — — Convertible senior notes — 1 — Repurchased — — (1 ) Denominator for basic net income per share 52 47 46 Effect of dilutive securities: Share-based compensation 1 — 1 Convertible senior notes (1) 1 1 — 1.125% Warrants (1) 2 — — Denominator for diluted net income per share 56 48 47 Potentially dilutive common shares excluded from calculations (2): 1.125% Warrants — 13 12 _______________________________ (1) For more information regarding the convertible senior notes, including the 1.625% Notes, 3.75% Notes, and 3.75% Exchange, refer to Note 12 , " Debt ." For more information regarding the 1.125% Warrants, refer to Note 13 , " Derivatives ." (2) The dilutive effect of all potentially dilutive common shares is calculated using the treasury-stock method. Certain potentially dilutive common shares issuable are not included in the computation of diluted net income per share because to do so would be anti-dilutive. For the years ended December 31, 2014 and 2013 , the 1.125% Warrants were excluded from diluted shares outstanding because the exercise price exceeded the average market price of our common stock.</t>
  </si>
  <si>
    <t>Business Combinations (Tables)</t>
  </si>
  <si>
    <t>Preliminary Values of Assets Acquired and Liabilities Assumed</t>
  </si>
  <si>
    <t>The following table summarizes the preliminary values of the assets acquired and liabilities assumed at the date of acquisition. November 1, 2015 (In millions) Assets: Cash and cash equivalents $ 20 Receivables 52 Prepaid expenses and other current assets 4 Property and equipment 14 Intangible assets 19 Goodwill 155 Other assets 1 Liabilities: Medical claims and benefits payable (2 ) Accounts payable and accrued liabilities (23 ) Deferred revenue (2 ) Other long-term liabilities (7 ) Total purchase price $ 231</t>
  </si>
  <si>
    <t>Schedule of Intangible Assets Identified</t>
  </si>
  <si>
    <t xml:space="preserve">The following table presents the intangible assets identified in the transactions described above. The weighted-average amortization period, in the aggregate, is 5.9 years . For these acquisitions in the aggregate, we expect to record amortization of approximately $6 million per year in the years 2016 through 2020 and $1 million in 2021. Fair Value Life (In millions) (Years) Intangible asset type: Contract rights - member list $ 28 5 Provider network 6 10 $ 34 </t>
  </si>
  <si>
    <t xml:space="preserve">The following table presents the intangible assets identified, by segment. The weighted-average amortization period for the Health Plans identified intangible assets, in the aggregate, is 6.4 years . The weighted-average amortization period for the Other identified intangible assets, in the aggregate, is 4.2 years . Fair Value Useful Life (In millions) (years) Intangible asset type Health Plans: Contract rights - member list $ 23 5 Provider network 9 10 Other: Contract licenses 5 2 Contract rights - member list 14 5 $ 51 </t>
  </si>
  <si>
    <t>Fair Value Measurements (Tables)</t>
  </si>
  <si>
    <t>Fair value of assets measured on recurring basis</t>
  </si>
  <si>
    <t>Our financial instruments measured at fair value on a recurring basis at June 30, 2016 , were as follows: Total Level 1 Level 2 Level 3 (In millions) Corporate debt securities $ 1,345 $ — $ 1,345 $ — Government-sponsored enterprise securities (GSEs) 196 196 — — Municipal securities 180 — 180 — U.S. treasury notes 108 108 — — Asset-backed securities 71 — 71 — Certificates of deposit 68 — 68 — Subtotal - current investments 1,968 304 1,664 — 1.125% Call Option derivative asset 226 — — 226 Total assets measured at fair value on a recurring basis $ 2,194 $ 304 $ 1,664 $ 226 1.125% Conversion Option derivative liability $ 226 $ — $ — $ 226 Total liabilities measured at fair value on a recurring basis $ 226 $ — $ — $ 226 Our financial instruments measured at fair value on a recurring basis at December 31, 2015 , were as follows: Total Level 1 Level 2 Level 3 (In millions) Corporate debt securities $ 1,184 $ — $ 1,184 $ — GSEs 211 211 — — Municipal securities 185 — 185 — U.S. treasury notes 78 78 — — Asset-backed securities 63 — 63 — Certificates of deposit 80 — 80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t>
  </si>
  <si>
    <t>Our financial instruments measured at fair value on a recurring basis at December 31, 2015 , were as follows: Total Level 1 Level 2 Level 3 (In millions) Corporate debt securities $ 1,184 $ — $ 1,184 $ — Government-sponsored enterprise securities (GSEs) 211 211 — — Municipal securities 185 — 185 — Certificates of deposit 80 — 80 — U.S. treasury notes 78 78 — — Asset-backed securities 63 — 63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 Our financial instruments measured at fair value on a recurring basis at December 31, 2014 , were as follows: Total Level 1 Level 2 Level 3 (In millions) Corporate debt securities $ 641 $ — $ 641 $ — GSEs 122 122 — — Municipal securities 127 — 127 — Certificates of deposit 69 — 69 — U.S. treasury notes 60 60 — — Subtotal - current investments 1,019 182 837 — 1.125% Call Option derivative asset 329 — — 329 Total assets measured at fair value on a recurring basis $ 1,348 $ 182 $ 837 $ 329 1.125% Conversion Option derivative liability $ 329 $ — $ — $ 329 Total liabilities measured at fair value on a recurring basis $ 329 $ — $ — $ 329</t>
  </si>
  <si>
    <t>Schedule of fair value, asset and liabilities measured on recurring basis - disclosure only</t>
  </si>
  <si>
    <t>The carrying amounts and estimated fair values of our senior notes, which are classified as Level 2 financial instruments, are indicated in the following table. June 30, 2016 December 31, 2015 Carrying Value Fair Value Carrying Value Fair Value (In millions) 5.375% Notes $ 690 $ 702 $ 689 $ 700 1.125% Convertible Notes 460 742 448 865 1.625% Convertible Notes 278 329 273 365 $ 1,428 $ 1,773 $ 1,410 $ 1,930</t>
  </si>
  <si>
    <t>Fair value measurements of senior notes</t>
  </si>
  <si>
    <t>The carrying amounts and estimated fair values of our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 As described in Note 2 , " Significant Accounting Policies ," the carrying amount of debt has been reduced by deferred issuance costs for all periods presented. December 31, 2015 December 31, 2014 Carrying Total Fair Value Carrying Total Fair Value Amount Amount (In millions) 5.375% Notes $ 689 $ 700 $ — $ — 1.125% Convertible Notes 448 865 426 767 1.625% Convertible Notes 273 365 264 337 $ 1,410 $ 1,930 $ 690 $ 1,104</t>
  </si>
  <si>
    <t>Investments (Tables)</t>
  </si>
  <si>
    <t>The following tables summarize our investments as of the dates indicated: June 30, 2016 Amortized Gross Unrealized Estimated Fair Cost Gains Losses Value (In millions) Corporate debt securities $ 1,340 $ 5 $ — $ 1,345 GSEs 196 — — 196 Municipal securities 178 2 — 180 U.S. treasury notes 108 — — 108 Asset-backed securities 71 — — 71 Certificates of deposit 68 — — 68 $ 1,961 $ 7 $ — $ 1,968 December 31, 2015 Amortized Gross Unrealized Estimated Fair Cost Gains Losses Value (In millions) Corporate debt securities $ 1,189 $ — $ 5 $ 1,184 GSEs 212 — 1 211 Municipal securities 186 — 1 185 U.S. treasury notes 78 — — 78 Asset-backed securities 63 — — 63 Certificates of deposit 80 — — 80 $ 1,808 $ — $ 7 $ 1,801</t>
  </si>
  <si>
    <t>The following tables summarize our investments as of the dates indicated: December 31, 2015 Amortized Gross Unrealized Estimated Cost Gains Losses Fair Value (In millions) Corporate debt securities $ 1,189 $ — $ 5 $ 1,184 GSEs 212 — 1 211 Municipal securities 186 — 1 185 Certificates of deposit 80 — — 80 U.S. treasury notes 78 — — 78 Asset-backed securities 63 — — 63 $ 1,808 $ — $ 7 $ 1,801 December 31, 2014 Amortized Gross Unrealized Estimated Cost Gains Losses Fair Value (In millions) Corporate debt securities $ 643 $ — $ 2 $ 641 GSEs 122 — — 122 Municipal securities 127 — — 127 Certificates of deposit 69 — — 69 U.S. treasury notes 60 — — 60 $ 1,021 $ — $ 2 $ 1,019</t>
  </si>
  <si>
    <t>Contractual maturities of investments</t>
  </si>
  <si>
    <t>The contractual maturities of our investments as of June 30, 2016 are summarized below: Amortized Cost Estimated Fair Value (In millions) Due in one year or less $ 1,084 $ 1,084 Due after one year through five years 844 850 Due after five years through ten years 33 34 $ 1,961 $ 1,968</t>
  </si>
  <si>
    <t>The contractual maturities of our investments as of December 31, 2015 are summarized below: Amortized Cost Estimated Fair Value (In millions) Due in one year or less $ 830 $ 829 Due after one year through five years 967 962 Due after five years through ten years 11 10 $ 1,808 $ 1,801</t>
  </si>
  <si>
    <t>Schedule of available for sale securities continuous unrealized loss position</t>
  </si>
  <si>
    <t>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Available-for-sale investments</t>
  </si>
  <si>
    <t>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5 — 12 Certificates of deposit 53 — 218 — — — U.S. treasury notes 53 — 32 — — — Asset-backed securities 55 — 47 — — — $ 1,296 $ 6 1,143 $ 124 $ 1 99 The following table segregates those available-for-sale investments that have been in a continuous loss position for less than 12 months, and those that have been in a loss position for 12 months or more as of December 31, 2014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379 $ 1 265 $ 29 $ 1 10 GSEs 75 — 22 3 — 3 Municipal securities 54 — 64 11 — 13 Certificates of deposit 13 — 52 — — — U.S. treasury notes 19 — 13 — — — $ 540 $ 1 416 $ 43 $ 1 26</t>
  </si>
  <si>
    <t>Receivables (Tables)</t>
  </si>
  <si>
    <t>Summary of Accounts Receivable</t>
  </si>
  <si>
    <t>The information below is presented by segment. June 30, December 31, (In millions) California $ 180 $ 104 Florida 103 22 Illinois 106 35 Michigan 62 39 New Mexico 64 51 Ohio 112 66 Puerto Rico 50 33 South Carolina 11 6 Texas 60 56 Utah 38 18 Washington 81 53 Wisconsin 46 22 Direct delivery and other 5 6 Total Health Plans segment 918 511 Molina Medicaid Solutions segment 41 37 Other segment 53 49 $ 1,012 $ 597</t>
  </si>
  <si>
    <t>The information below is presented by segment. December 31, 2015 2014 (In millions) California $ 104 $ 311 Florida 22 2 Illinois 35 32 Michigan 39 20 New Mexico 51 50 Ohio 66 45 Puerto Rico 33 — South Carolina 6 4 Texas 56 29 Utah 18 6 Washington 53 43 Wisconsin 22 8 Direct delivery and other 6 11 Total Health Plans segment 511 561 Molina Medicaid Solutions segment 37 35 Other segment 49 — $ 597 $ 596</t>
  </si>
  <si>
    <t>Restricted Investments (Tables)</t>
  </si>
  <si>
    <t>Summary of restricted investments by health plan</t>
  </si>
  <si>
    <t>The following table presents the balances of restricted investments: June 30, December 31, (In millions) Florida $ 28 $ 34 Illinois 3 — Michigan 1 1 New Mexico 43 43 Ohio 12 12 Puerto Rico 10 10 Texas 4 4 Utah 4 4 Wisconsin 1 1 Other 1 — Total Health Plans segment $ 107 $ 109</t>
  </si>
  <si>
    <t>The following table presents the balances of restricted investments: December 31, 2015 2014 (In millions) Florida $ 34 $ 29 Michigan 1 1 New Mexico 43 35 Ohio 12 13 Puerto Rico 10 5 South Carolina — 6 Texas 4 3 Utah 4 4 Wisconsin 1 — Other — 1 Total Health Plans segment 109 97 Molina Medicaid Solutions segment — 5 $ 109 $ 102</t>
  </si>
  <si>
    <t>Contractual maturities of our held-to-maturity restricted investments</t>
  </si>
  <si>
    <t>The contractual maturities of our held-to-maturity restricted investments as of June 30, 2016 are summarized below: Amortized Cost Estimated Fair Value (In millions) Due in one year or less $ 106 $ 106 Due after one year through five years 1 1 $ 107 $ 107</t>
  </si>
  <si>
    <t>The contractual maturities of our held-to-maturity restricted investments as of December 31, 2015 are summarized below. Amortized Cost Estimated Fair Value (In millions) Due in one year or less $ 100 $ 100 Due one year through five years 9 9 $ 109 $ 109</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June 30, December 31, (In millions) Fee-for-service claims incurred but not paid (IBNP) $ 1,292 $ 1,191 Pharmacy payable 103 88 Capitation payable 37 140 Other 334 266 $ 1,766 $ 1,685</t>
  </si>
  <si>
    <t>The following table provides the details of our medical claims and benefits payable (including amounts payable for the provision of long-term services and supports, or LTSS) as of the dates indicated. December 31, 2015 2014 2013 (In millions) Fee-for-service claims incurred but not paid (IBNP) $ 1,191 $ 871 $ 424 Pharmacy payable 88 71 45 Capitation payable 140 28 20 Other 266 231 181 $ 1,685 $ 1,201 $ 670</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6 Year Ended (Dollars in millions) Medical claims and benefits payable, beginning balance $ 1,685 $ 1,201 Components of medical care costs related to: Current period 7,371 11,935 Prior periods (189 ) (141 ) Total medical care costs 7,182 11,794 Change in non-risk provider payables 24 48 Payments for medical care costs related to: Current period 5,885 10,448 Prior periods 1,240 910 Total paid 7,125 11,358 Medical claims and benefits payable, ending balance $ 1,766 $ 1,685 Benefit from prior period as a percentage of: Balance at beginning of period 11.3 % 11.8 % Premium revenue, trailing twelve months 1.3 % 1.1 % Medical care costs, trailing twelve months 1.4 % 1.2 %</t>
  </si>
  <si>
    <t>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Year Ended December 31, 2015 2014 2013 (Dollars in millions) Balances at beginning of period $ 1,201 $ 670 $ 495 Components of medical care costs related to: Current period 11,935 8,123 5,434 Prior periods (141 ) (46 ) (53 ) Total medical care costs 11,794 8,077 5,381 Change in non-risk provider payables 48 (32 ) 111 Payments for medical care costs related to: Current period 10,448 7,064 4,932 Prior periods 910 450 385 Total paid 11,358 7,514 5,317 Balances at end of period $ 1,685 $ 1,201 $ 670</t>
  </si>
  <si>
    <t>Debt (Tables)</t>
  </si>
  <si>
    <t>Schedule of maturities of long-term debt</t>
  </si>
  <si>
    <t xml:space="preserve">As of June 30, 2016 , contractual maturities of debt for the years ending December 31 are as follows: Total 2016 2017 2018 2019 2020 Thereafter (In millions) 5.375% Notes $ 700 $ — $ — $ — $ — $ — $ 700 1.125% Convertible Notes 550 — — — — 550 — 1.625% Convertible Notes (1) 302 — — — — — 302 $ 1,552 $ — $ — $ — $ — $ 550 $ 1,002 (1) The 1.625% Notes have a contractual maturity date in 2044; however, on specified dates beginning in 2018 as described below, holders of the 1.625% Notes may require us to repurchase some or all of the 1.625% Notes, or we may redeem any or all of the 1.625% Notes. </t>
  </si>
  <si>
    <t xml:space="preserve">As of December 31, 2015 , contractual maturities of debt for the years ending December 31 are as follows (in millions): Total 2016 2017 2018 2019 2020 Thereafter 5.375% Notes $ 700 $ — $ — $ — $ — $ — $ 700 1.125% Convertible Notes 550 — — — — 550 — 1.625% Convertible Notes (1) 302 — — — — — 302 Other 1 1 — — — — — $ 1,553 $ 1 $ — $ — $ — $ 550 $ 1,002 (1) The 1.625% Notes have a contractual maturity date in 2044; however, on specified dates beginning in 2018 as described below, holders of the 1.625% Notes may require us to repurchase some or all of the 1.625% Notes, or we may redeem any or all of the 1.625% Notes. </t>
  </si>
  <si>
    <t>Long term debt</t>
  </si>
  <si>
    <t>Substantially all of our debt is held at the parent, which is reported in the Other segment. The principal amounts, unamortized discount (net of premium related to the 1.625% Notes), unamortized issuance costs, and net carrying amounts of debt were as follows: Principal Balance Unamortized Discount Unamortized Issuance Costs Net Carrying Amount (In millions) June 30, 2016: 5.375% Notes $ 700 $ — $ 10 $ 690 1.125% Convertible Notes 550 84 6 460 1.625% Convertible Notes 302 20 4 278 $ 1,552 $ 104 $ 20 $ 1,428 December 31, 2015: 5.375% Notes $ 700 $ — $ 11 $ 689 1.125% Convertible Notes 550 95 7 448 1.625% Convertible Notes 302 25 4 273 Other 1 — — 1 $ 1,553 $ 120 $ 22 $ 1,411</t>
  </si>
  <si>
    <t>The principal amounts, unamortized discount (net of premium related to 1.625% Notes), unamortized issuance costs, and net carrying amounts of debt were as follows: Principal Balance Unamortized Discount Unamortized Issuance Costs Net Carrying Amount (In millions) December 31, 2015: 5.375% Notes $ 700 $ — $ 11 $ 689 1.125% Convertible Notes 550 95 7 448 1.625% Convertible Notes 302 25 4 273 Other 1 — — 1 $ 1,553 $ 120 $ 22 $ 1,411 December 31, 2014: 1.125% Convertible Notes $ 550 $ 115 $ 9 $ 426 1.625% Convertible Notes 302 33 5 264 $ 852 $ 148 $ 14 $ 690</t>
  </si>
  <si>
    <t>Debt instruments interest cost recognized</t>
  </si>
  <si>
    <t>Interest cost recognized relating to our convertible senior notes for the periods presented was as follows: Three Months Ended June 30, Six Months Ended June 30, 2016 2015 2016 2015 (In millions) Contractual interest coupon rate $ 3 $ 3 $ 6 $ 6 Amortization of the discount 8 7 15 14 $ 11 $ 10 $ 21 $ 20</t>
  </si>
  <si>
    <t xml:space="preserve"> Years Ended December 31, 2015 2014 2013 (In millions) Interest cost recognized for the period relating to: Contractual interest coupon rate $ 17 $ 13 $ 13 Amortization of the discount 29 26 22 $ 46 $ 39 $ 35</t>
  </si>
  <si>
    <t>Derivatives (Tables)</t>
  </si>
  <si>
    <t>Fair Values of Derivative Financial Instruments</t>
  </si>
  <si>
    <t>The following table summarizes the fair values and the presentation of our derivative financial instruments (defined and discussed individually below) in the consolidated balance sheets: Balance Sheet Location June 30, December 31, (In millions) Derivative asset: 1.125% Call Option Current assets: Derivative asset $ — $ 374 Non-current assets: Derivative asset $ 226 $ — Derivative liability: 1.125% Conversion Option Current liabilities: Derivative liability $ — $ 374 Non-current liabilities: Derivative liability $ 226 $ —</t>
  </si>
  <si>
    <t>The following table summarizes the fair values and the presentation of our derivative financial instruments (defined and discussed individually below) in the consolidated balance sheets: December 31, Balance Sheet Location 2015 2014 (In millions) Derivative asset: 1.125% Call Option Current assets: Derivative asset $ 374 $ — Non-current assets: Derivative asset $ — $ 329 Derivative liability: 1.125% Conversion Option Current liabilities: Derivative liability $ 374 $ — Non-current liabilities: Derivative liability $ — $ 329</t>
  </si>
  <si>
    <t>Stockholders' Equity (Tables)</t>
  </si>
  <si>
    <t>Stock based compensation expense</t>
  </si>
  <si>
    <t>Charged to general and administrative expenses, total share-based compensation expense was as follows: Three Months Ended June 30, Six Months Ended June 30, 2016 2015 2016 2015 (In millions) Restricted stock and performance awards $ 8 $ 2 $ 13 $ 7 Employee stock purchase plan and stock options 1 1 3 2 $ 9 $ 3 $ 16 $ 9</t>
  </si>
  <si>
    <t>Restricted share activity</t>
  </si>
  <si>
    <t>Restricted stock. Restricted and performance stock activity for the six months ended June 30, 2016 is summarized below: Shares Weighted Average Grant Date Fair Value (In thousands) Unvested balance as of December 31, 2015 1,035 $ 46.68 Granted 505 64.22 Vested (329 ) 41.45 Forfeited (19 ) 52.01 Unvested balance as of June 30, 2016 1,192 55.47</t>
  </si>
  <si>
    <t>The following table illustrates the components of our share-based compensation expense that are reported in general and administrative expenses in the consolidated statements of income: Year Ended December 31, 2015 2014 2013 (In millions) Pretax Charges Net-of-Tax Amount Pretax Charges Net-of-Tax Amount Pretax Charges Net-of-Tax Amount Restricted stock and performance awards $ 19 $ 13 $ 19 $ 12 $ 26 $ 23 Employee stock purchase plan and stock options 4 3 3 2 3 2 $ 23 $ 16 $ 22 $ 14 $ 29 $ 25</t>
  </si>
  <si>
    <t>Restricted and performance stock activity</t>
  </si>
  <si>
    <t>Restricted stock. Restricted and performance stock activity for the year ended December 31, 2015 is summarized below: Shares Weighted Average Grant Date Fair Value Unvested balance as of December 31, 2014 1,282,072 $ 33.55 Granted - restricted shares 273,710 64.56 Granted - performance shares 162,827 63.90 Vested - restricted shares (371,489 ) 34.58 Vested - performance shares (264,604 ) 30.80 Forfeited (47,759 ) 37.51 Unvested balance as of December 31, 2015 1,034,757 46.68</t>
  </si>
  <si>
    <t>Property, Equipment, and Capitalized Software (Tables)</t>
  </si>
  <si>
    <t>Summary of property and equipment</t>
  </si>
  <si>
    <t>A summary of property, equipment, and capitalized software is as follows: December 31, 2015 2014 (In millions) Land $ 16 $ 15 Building and improvements 153 195 Furniture and equipment 250 141 Capitalized software 336 267 755 618 Less: accumulated depreciation and amortization on building and improvements, furniture and equipment (167 ) (129 ) Less: accumulated amortization for capitalized software (195 ) (148 ) (362 ) (277 ) Property, equipment, and capitalized software, net $ 393 $ 341</t>
  </si>
  <si>
    <t>Summary of future minimum rentals on noncancelable leases</t>
  </si>
  <si>
    <t>The future minimum rental income is as follows: 2016 2017 2018 2019 2020 Thereafter Total (In millions) Future minimum rentals $ 4 4 4 2 2 1 $ 17</t>
  </si>
  <si>
    <t>Goodwill and Intangible Assets (Tables)</t>
  </si>
  <si>
    <t>Summary of identified intangible assets, by major class</t>
  </si>
  <si>
    <t>The following table provides the details of identified intangible assets, by major class, for the periods indicated: Cost Accumulated Amortization Net Balance (In millions) Intangible assets: Contract rights and licenses $ 224 $ 120 $ 104 Customer relationships 25 23 2 Contract backlog 24 24 — Provider networks 27 11 16 Balance at December 31, 2015 $ 300 $ 178 $ 122 Intangible assets: Contract rights and licenses $ 182 $ 105 $ 77 Customer relationships 25 23 2 Contract backlog 24 23 1 Provider networks 18 9 9 Balance at December 31, 2014 $ 249 $ 160 $ 89</t>
  </si>
  <si>
    <t>Changes in the carrying amount of goodwill</t>
  </si>
  <si>
    <t>The following table presents the balances of goodwill as of December 31, 2015 and 2014 : December 31, 2014 Acquisitions by Segment December 31, 2015 Health Plans Other (In millions) Goodwill, gross $ 330 $ 90 $ 157 $ 577 Accumulated impairment losses (58 ) — — (58 ) Goodwill, net $ 272 $ 90 $ 157 $ 519</t>
  </si>
  <si>
    <t>Commitments and Contingencies (Tables)</t>
  </si>
  <si>
    <t>Summary of future minimum lease payments</t>
  </si>
  <si>
    <t>Future minimum lease payments by year and in the aggregate under all operating leases and lease financing obligations consist of the following approximate amounts: Lease Financing Obligations Operating Leases Total (In millions) 2016 $ 15 $ 49 $ 64 2017 16 47 63 2018 16 41 57 2019 16 32 48 2020 17 24 41 Thereafter 323 39 362 $ 403 $ 232 $ 635</t>
  </si>
  <si>
    <t>Income Taxes (Tables)</t>
  </si>
  <si>
    <t>Provision for income taxes</t>
  </si>
  <si>
    <t>The provision for income taxes for continuing operations consisted of the following: Year Ended December 31, 2015 2014 2013 (In millions) Current: Federal $ 172 $ 72 $ 67 State 8 3 — Foreign 6 — — Total current 186 75 67 Deferred: Federal (10 ) — (25 ) State 4 (2 ) (6 ) Foreign (1 ) — — Total deferred (7 ) (2 ) (31 ) $ 179 $ 73 $ 36</t>
  </si>
  <si>
    <t>Effective income tax rate reconciliation to the statutory federal income tax rate</t>
  </si>
  <si>
    <t>A reconciliation of the U.S. federal statutory income tax rate to the combined effective income tax rate for continuing operations is as follows: Year Ended December 31, 2015 2014 2013 Statutory federal tax rate 35.0 % 35.0 % 35.0 % State income taxes, net of federal benefit 2.4 0.4 (0.5 ) Change in unrecognized tax benefits 0.9 (0.1 ) (3.7 ) Nondeductible health insurer fee (HIF) 17.0 22.9 — Nondeductible compensation 0.6 (4.1 ) 9.6 Nondeductible fair value of 1.125% Warrants — — 2.4 Other (0.4 ) (0.3 ) 2.0 Effective tax rate 55.5 % 53.8 % 44.8 %</t>
  </si>
  <si>
    <t>Significant components of deferred tax assets and liabilities</t>
  </si>
  <si>
    <t>Significant components of our deferred tax assets and liabilities as of December 31, 2015 and 2014 were as follows: December 31, 2015 2014 (In millions) Accrued expenses $ 37 $ 13 Reserve liabilities 14 4 Other accrued medical costs 5 4 Net operating losses 7 3 Unrealized losses 2 1 Unearned premiums 21 22 Lease financing obligation 35 34 Deferred compensation 8 10 Tax credit carryover 8 8 Valuation allowance (9 ) (6 ) Total deferred income tax assets, net of valuation allowance 128 93 Prepaid expenses (9 ) (6 ) Depreciation and amortization (83 ) (57 ) Basis in debt (18 ) (15 ) Total deferred income tax liabilities (110 ) (78 ) Net deferred income tax asset - long term $ 18 $ 15</t>
  </si>
  <si>
    <t>Unrecognized tax benefits roll forward</t>
  </si>
  <si>
    <t>The roll forward of our unrecognized tax benefits is as follows: Year Ended December 31, 2015 2014 2013 (In millions) Gross unrecognized tax benefits at beginning of period $ (3 ) $ (8 ) $ (11 ) Increases in tax positions for current year (1 ) — — Increases in tax positions for prior years (5 ) (1 ) (2 ) Decreases in tax positions for prior years — — 5 Settlements — 6 — Gross unrecognized tax benefits at end of period $ (9 ) $ (3 ) $ (8 )</t>
  </si>
  <si>
    <t>Segment Information (Tables)</t>
  </si>
  <si>
    <t>Operating segment information</t>
  </si>
  <si>
    <t xml:space="preserve"> Health Plans Molina Medicaid Solutions Other Consolidated (In millions) Three Months Ended June 30, 2016 Total revenue (1) $ 4,223 $ 46 $ 90 $ 4,359 Gross margin 435 5 14 454 Six Months Ended June 30, 2016 Total revenue (1) $ 8,424 $ 98 $ 180 $ 8,702 Gross margin 842 11 21 874 Three Months Ended June 30, 2015 Total revenue (1) $ 3,477 $ 47 $ 1 $ 3,525 Gross margin 375 14 — 389 Six Months Ended June 30, 2015 Total revenue (1) $ 6,593 $ 99 $ 4 $ 6,696 Gross margin 710 30 — 740 Total Assets June 30, 2016 $ 5,521 $ 252 $ 1,429 $ 7,202 December 31, 2015 4,707 213 1,656 6,576 ______________________ (1) Total revenue consists primarily of premium revenue for the Health Plans segment, and service revenue for the Molina Medicaid Solutions and Other segments. The following table reconciles gross margin by segment to consolidated income before income tax expense: Three Months Ended June 30, Six Months Ended June 30, 2016 2015 2016 2015 (In millions) Gross margin: Health Plans $ 435 $ 375 $ 842 $ 710 Molina Medicaid Solutions 5 14 11 30 Other 14 — 21 — Total gross margin 454 389 874 740 Add: other operating revenues (1) 195 174 403 322 Less: other operating expenses (2) (544 ) (447 ) (1,083 ) (864 ) Operating income 105 116 194 198 Other expenses, net (25 ) (15 ) (50 ) (30 ) Income before income tax expense $ 80 $ 101 $ 144 $ 168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 xml:space="preserve"> Health Plans Molina Medicaid Solutions Other Consolidated (In millions) 2015 Total revenue (1) $ 13,917 $ 195 $ 66 $ 14,178 Gross margin 1,447 55 5 1,507 Depreciation and amortization (2) 95 25 6 126 Goodwill, and intangible assets, net 393 73 175 641 Total assets 4,707 213 1,656 6,576 2014 Total revenue (1) 9,449 210 8 9,667 Gross margin 947 53 — 1,000 Depreciation and amortization (2) 83 46 5 134 Goodwill, and intangible assets, net 286 75 — 361 Total assets 3,355 185 895 4,435 2013 Total revenue (1) 6,376 205 8 6,589 Gross margin 799 44 — 843 Depreciation and amortization (2) 60 28 6 94 Goodwill, and intangible assets, net 249 81 — 330 Total assets 1,921 176 891 2,988 ______________________ (1) Total revenues consists primarily of premium revenue for the Health Plans segment, and service revenue for the Molina Medicaid Solutions and Other segments. (2) Depreciation and amortization reported in accompanying consolidated statements of cash flows. The following table reconciles gross margin by segment to consolidated income from continuing operations before income tax expense: Year Ended December 31, 2015 2014 2013 (In millions) Gross margin: Health Plans $ 1,447 $ 947 $ 799 Molina Medicaid Solutions 55 53 44 Other 5 — — Other operating revenues (1) 684 434 205 Other operating expenses (2) 1,804 1,241 911 Operating income 387 193 137 Other expenses, net 65 58 56 Income from continuing operations before income tax expense $ 322 $ 135 $ 81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Quarterly Results of Operations (Unaudited) (Tables)</t>
  </si>
  <si>
    <t>Summary of quarterly results of operations</t>
  </si>
  <si>
    <t>The following table summarizes quarterly unaudited results of operations for the years ended December 31, 2015 and 2014 . For The Quarter Ended March 31, June 30, September 30, 2015 December 31, (In millions, except per-share data) Premium revenue $ 2,971 $ 3,304 $ 3,377 $ 3,589 Service revenue 52 47 47 107 Operating income 82 116 113 76 Income from continuing operations 28 39 46 30 Net income 28 39 46 30 Net income per share (1): Basic $ 0.58 $ 0.78 $ 0.84 $ 0.54 Diluted $ 0.56 $ 0.72 $ 0.77 $ 0.52 For The Quarter Ended March 31, June 30, September 30, 2014 December 31, (In millions, except per-share data) Premium revenue $ 1,940 $ 2,167 $ 2,317 $ 2,599 Service revenue 54 50 52 54 Operating income 24 32 40 97 Income from continuing operations 4 8 16 34 Net income 4 8 16 34 Net income per share (1): Basic $ 0.10 $ 0.17 $ 0.34 $ 0.70 Diluted $ 0.09 $ 0.16 $ 0.33 $ 0.69 _______________________________ (1) The dilutive effect of all potentially dilutive common shares is calculated using the treasury-stock method. Certain potentially dilutive common shares issuable are not included in the computation of diluted net income per share because to do so would be anti-dilutive. For the year ended December 31, 2014 , the 1.125% Warrants were excluded from diluted shares outstanding because the exercise price exceeded the average market price of our common stock.</t>
  </si>
  <si>
    <t>Condensed Financial Information of Registrant (Tables)</t>
  </si>
  <si>
    <t>Condensed Balance Sheets</t>
  </si>
  <si>
    <t>MOLINA HEALTHCARE, INC. CONDENSED CONSOLIDATING BALANCE SHEET June 30, 2016 Parent Guarantor Other Guarantors Non-Guarantors Eliminations Consolidated (in millions) ASSETS Current assets: Cash and cash equivalents $ 214 $ 29 $ 2,102 $ — $ 2,345 Investments 252 — 1,716 — 1,968 Receivables 3 87 922 — 1,012 Income tax refundable 37 3 (17 ) — 23 Due from (to) affiliates 99 (9 ) (90 ) — — Prepaid expenses and other current assets 50 13 134 — 197 Total current assets 655 123 4,767 — 5,545 Property, equipment, and capitalized software, net 305 67 76 — 448 Deferred contract costs — 80 — — 80 Intangible assets, net 8 23 115 — 146 Goodwill 51 228 332 — 611 Restricted investments — — 107 — 107 Investment in subsidiaries 2,346 1 — (2,347 ) — Derivative asset 226 — — — 226 Other assets 47 3 5 (16 ) 39 $ 3,638 $ 525 $ 5,402 $ (2,363 ) $ 7,202 LIABILITIES AND STOCKHOLDERS' EQUITY Current liabilities: Medical claims and benefits payable $ — $ — $ 1,766 $ — $ 1,766 Amounts due government agencies — — 1,238 — 1,238 Accounts payable and accrued liabilities 128 31 378 — 537 Deferred revenue — 38 66 — 104 Current portion of long-term debt 1 — — — 1 Total current liabilities 129 69 3,448 — 3,646 Long-term debt 1,626 — 16 (16 ) 1,626 Deferred income taxes (3 ) 40 (12 ) — 25 Derivative liability 226 — — — 226 Other long-term liabilities 19 2 17 — 38 Total liabilities 1,997 111 3,469 (16 ) 5,561 Total stockholders’ equity 1,641 414 1,933 (2,347 ) 1,641 $ 3,638 $ 525 $ 5,402 $ (2,363 ) $ 7,202 MOLINA HEALTHCARE, INC. CONDENSED CONSOLIDATING BALANCE SHEET December 31, 2015 Parent Guarantor Other Guarantors Non-Guarantors Eliminations Consolidated (in millions) ASSETS Current assets: Cash and cash equivalents $ 360 $ 42 $ 1,927 $ — $ 2,329 Investments 252 — 1,549 — 1,801 Receivables — 79 518 — 597 Income tax refundable 7 3 3 — 13 Intercompany 86 (4 ) (82 ) — — Prepaid expenses and other current assets 46 11 136 (1 ) 192 Derivative asset 374 — — — 374 Total current assets 1,125 131 4,051 (1 ) 5,306 Property, equipment, and capitalized software, net 267 52 74 — 393 Deferred contract costs — 81 — — 81 Goodwill and intangible assets, net 61 246 334 — 641 Restricted investments — — 109 — 109 Investment in subsidiaries, net 2,205 1 — (2,206 ) — Deferred income taxes 23 (35 ) 30 — 18 Other assets 36 2 6 (16 ) 28 $ 3,717 $ 478 $ 4,604 $ (2,223 ) $ 6,576 LIABILITIES AND STOCKHOLDERS' EQUITY Current liabilities: Medical claims and benefits payable $ — $ 3 $ 1,682 $ — $ 1,685 Amounts due government agencies — 1 728 — 729 Accounts payable and accrued liabilities 157 35 170 — 362 Deferred revenue — 34 189 — 223 Current portion of long-term debt 449 — — — 449 Derivative liability 374 — — — 374 Total current liabilities 980 73 2,769 — 3,822 Long-term debt 1,160 — 16 (16 ) 1,160 Other long-term liabilities 20 2 16 (1 ) 37 Total liabilities 2,160 75 2,801 (17 ) 5,019 Total stockholders’ equity 1,557 403 1,803 (2,206 ) 1,557 $ 3,717 $ 478 $ 4,604 $ (2,223 ) $ 6,576</t>
  </si>
  <si>
    <t>Condensed Balance Sheets December 31, 2015 2014 (Amounts in millions, except per-share data) ASSETS Current assets: Cash and cash equivalents $ 360 $ 75 Investments 252 126 Income taxes refundable 7 13 Due from affiliates 86 18 Prepaid expenses and other current assets 46 33 Derivative asset 374 — Total current assets 1,125 265 Property, equipment, and capitalized software, net 267 265 Goodwill and intangible assets, net 61 65 Investments in subsidiaries 2,205 1,377 Deferred income taxes 23 11 Derivative asset — 329 Advances to related parties and other assets 36 43 $ 3,717 $ 2,355 LIABILITIES AND STOCKHOLDERS' EQUITY Current liabilities: Accounts payable and accrued liabilities $ 157 $ 107 Current portion of long-term debt 449 — Derivative liability 374 — Total current liabilities 980 107 Senior notes 962 690 Lease financing obligations 198 157 Lease financing obligations - related party — 40 Derivative liability — 329 Other long-term liabilities 20 22 Total liabilities 2,160 1,345 Stockholders' equity: Common stock, $0.001 par value; 150 shares authorized; outstanding: 56 shares at December 31, 2015 and 50 shares at December 31, 2014 — — Preferred stock, $0.001 par value; 20 shares authorized, no shares issued and outstanding — — Additional paid-in capital 803 396 Accumulated other comprehensive loss (4 ) (1 ) Retained earnings 758 615 Total stockholders' equity 1,557 1,010 $ 3,717 $ 2,355 MOLINA HEALTHCARE, INC. CONDENSED CONSOLIDATING BALANCE SHEET December 31, 2015 Parent Guarantor Other Guarantors Non-Guarantors Eliminations Consolidated (In millions) ASSETS Current assets: Cash and cash equivalents $ 360 $ 42 $ 1,927 $ — $ 2,329 Investments 252 — 1,549 — 1,801 Receivables — 79 518 — 597 Income taxes refundable 7 3 3 — 13 Due from (to) affiliates 86 (4 ) (82 ) — — Prepaid expenses and other current assets 46 11 136 (1 ) 192 Derivative asset 374 — — — 374 Total current assets 1,125 131 4,051 (1 ) 5,306 Property, equipment, and capitalized software, net 267 52 74 — 393 Deferred contract costs — 81 — — 81 Goodwill and intangible assets, net 61 246 334 — 641 Restricted investments — — 109 — 109 Investment in subsidiaries 2,205 1 — (2,206 ) — Deferred income taxes 23 (35 ) 30 — 18 Other assets 36 2 6 (16 ) 28 $ 3,717 $ 478 $ 4,604 $ (2,223 ) $ 6,576 LIABILITIES AND STOCKHOLDERS' EQUITY Current liabilities: Medical claims and benefits payable $ — $ 3 $ 1,682 $ — $ 1,685 Amounts due government agencies — 1 728 — 729 Accounts payable and accrued liabilities 157 35 170 — 362 Deferred revenue — 34 189 — 223 Current portion of long-term debt 449 — — — 449 Derivative liability 374 — — — 374 Total current liabilities 980 73 2,769 — 3,822 Long-term debt 1,160 — 16 (16 ) 1,160 Other long-term liabilities 20 2 16 (1 ) 37 Total liabilities 2,160 75 2,801 (17 ) 5,019 Total stockholders’ equity 1,557 403 1,803 (2,206 ) 1,557 $ 3,717 $ 478 $ 4,604 $ (2,223 ) $ 6,576 MOLINA HEALTHCARE, INC. CONDENSED CONSOLIDATING BALANCE SHEET December 31, 2014 Parent Guarantor Other Guarantors Non-Guarantors Eliminations Consolidated (In millions) ASSETS Current assets: Cash and cash equivalents $ 75 $ 15 $ 1,449 $ — $ 1,539 Investments 126 — 893 — 1,019 Receivables — 35 561 — 596 Due from (to) affiliates 18 (1 ) (17 ) — — Prepaid expenses and other current assets 33 25 11 (20 ) 49 Total current assets 252 74 2,897 (20 ) 3,203 Property, equipment, and capitalized software, net 265 25 51 — 341 Deferred contract costs — 54 — — 54 Goodwill and intangible assets, net 65 75 221 — 361 Restricted investments — 5 97 — 102 Investment in subsidiaries 1,377 — — (1,377 ) — Derivative asset 11 — — — 329 Deferred income taxes 329 (17 ) 21 — 15 Other assets 43 — 5 (18 ) 30 $ 2,342 $ 216 $ 3,292 $ (1,415 ) $ 4,435 LIABILITIES AND STOCKHOLDERS' EQUITY Current liabilities: Medical claims and benefits payable $ — $ — $ 1,201 $ — $ 1,201 Amounts due government agencies — 2 525 — 527 Accounts payable and accrued liabilities 107 12 143 (20 ) 242 Deferred revenue — 31 165 — 196 Income taxes (refundable) payable (13 ) 7 15 — 9 Total current liabilities 94 52 2,049 (20 ) 2,175 Long-term debt 887 — 16 (16 ) 887 Derivative liability 329 — — — 329 Other long-term liabilities 22 1 13 (2 ) 34 Total liabilities 1,332 53 2,078 (38 ) 3,425 Total stockholders’ equity 1,010 163 1,214 (1,377 ) 1,010 $ 2,342 $ 216 $ 3,292 $ (1,415 ) $ 4,435</t>
  </si>
  <si>
    <t>Condensed Statements of Income</t>
  </si>
  <si>
    <t>MOLINA HEALTHCARE, INC. CONDENSED CONSOLIDATING STATEMENT OF INCOME Six Months Ended June 30, 2016 Parent Guarantor Other Guarantors Non-Guarantors Eliminations Consolidated (In millions) Revenue: Total revenue $ 512 $ 277 $ 8,450 $ (537 ) $ 8,702 Expenses: Medical care costs 31 22 7,157 (28 ) 7,182 Cost of service revenue — 221 22 — 243 General and administrative expenses 436 23 741 (509 ) 691 Premium tax expenses — — 218 — 218 Health insurer fee expenses — — 108 — 108 Depreciation and amortization 45 6 15 — 66 Total expenses 512 272 8,261 (537 ) 8,508 Operating income — 5 189 — 194 Interest expense 50 — — — 50 (Loss) income before income taxes (50 ) 5 189 — 144 Income tax (benefit) expense (28 ) 2 113 — 87 Net (loss) income before equity in earnings of subsidiaries (22 ) 3 76 — 57 Equity in net earnings of subsidiaries 79 — — (79 ) — Net income $ 57 $ 3 $ 76 $ (79 ) $ 57 Six Months Ended June 30, 2015 Parent Guarantor Other Guarantors Non-Guarantors Eliminations Consolidated (In millions) Revenue: Total revenue $ 443 $ 123 $ 6,596 $ (466 ) $ 6,696 Expenses: Medical care costs 26 17 5,547 (25 ) 5,565 Cost of service revenue — 69 — — 69 General and administrative expenses 377 15 592 (441 ) 543 Premium tax expenses — — 190 — 190 Health insurer fee expenses — — 81 — 81 Depreciation and amortization 41 1 8 — 50 Total expenses 444 102 6,418 (466 ) 6,498 Operating (loss) income (1 ) 21 178 — 198 Interest expense 30 — — — 30 (Loss) income before income taxes (31 ) 21 178 — 168 Income tax (benefit) expense (7 ) 8 100 — 101 Net (loss) income before equity in earnings of subsidiaries (24 ) 13 78 — 67 Equity in net earnings of subsidiaries 91 — — (91 ) — Net income $ 67 $ 13 $ 78 $ (91 ) $ 67</t>
  </si>
  <si>
    <t>Condensed Statements of Income Year Ended December 31, 2015 2014 2013 (In millions) Revenue: Management fees and other operating revenue $ 928 $ 704 $ 599 Investment income 3 2 3 Total revenue 931 706 602 Expenses: Medical care costs 55 46 38 General and administrative expenses 797 583 504 Depreciation and amortization 82 73 51 Total operating expenses 934 702 593 Operating (loss) income (3 ) 4 9 Interest expense 66 57 51 Other expense — 1 4 Loss before income taxes and equity in net income of subsidiaries (69 ) (54 ) (46 ) Income tax benefit (21 ) (27 ) (16 ) Net loss before equity in net income of subsidiaries (48 ) (27 ) (30 ) Equity in net income of subsidiaries 191 89 83 Net income $ 143 $ 62 $ 53 MOLINA HEALTHCARE, INC. CONDENSED CONSOLIDATING STATEMENT OF INCOME Year Ended December 31, 2015 Parent Guarantor Other Guarantors Non-Guarantors Eliminations Consolidated (In millions) Revenue: Total revenue $ 931 $ 293 $ 13,931 $ (977 ) $ 14,178 Expenses: Medical care costs 55 36 11,753 (50 ) 11,794 Cost of service revenue — 184 9 — 193 General and administrative expenses 797 41 1,235 (927 ) 1,146 Premium tax expenses — — 397 — 397 Health insurer fee expenses — — 157 — 157 Depreciation and amortization 82 4 18 — 104 Total expenses 934 265 13,569 (977 ) 13,791 Operating (loss) income (3 ) 28 362 — 387 Total other expenses (income), net 66 — (1 ) — 65 (Loss) income before income taxes (69 ) 28 363 — 322 Income tax (benefit) expense (21 ) 9 191 — 179 Net (loss) income before equity in earnings of subsidiaries (48 ) 19 172 — 143 Equity in net earnings of subsidiaries 191 (1 ) — (190 ) — Net income (loss) $ 143 $ 18 $ 172 $ (190 ) $ 143 Year Ended December 31, 2014 Parent Guarantor Other Guarantors Non-Guarantors Eliminations Consolidated (In millions) Revenue: Total revenue $ 706 $ 240 $ 9,454 $ (733 ) $ 9,667 Expenses: Medical care costs 46 27 8,034 (31 ) 8,076 Cost of service revenue — 157 — — 157 General and administrative expenses 583 29 855 (702 ) 765 Premium tax expenses — — 294 — 294 Health insurer fee expenses — — 89 — 89 Depreciation and amortization 73 5 15 — 93 Total expenses 702 218 9,287 (733 ) 9,474 Operating income 4 22 167 — 193 Total other expenses, net 58 — — — 58 (Loss) income before income taxes (54 ) 22 167 — 135 Income tax (benefit) expense (27 ) 8 92 — 73 Net (loss) income before equity in earnings of subsidiaries (27 ) 14 75 — 62 Equity in net earnings of subsidiaries 89 — — (89 ) — Net income (loss) $ 62 $ 14 $ 75 $ (89 ) $ 62 MOLINA HEALTHCARE, INC. CONDENSED CONSOLIDATING STATEMENT OF INCOME Year Ended December 31, 2013 Parent Guarantor Other Guarantors Non-Guarantors Eliminations Consolidated (In millions) Revenue: Total revenue $ 602 $ 211 $ 6,385 $ (609 ) $ 6,589 Expenses: Medical care costs 38 21 5,328 (7 ) 5,380 Cost of service revenue — 161 — — 161 General and administrative expenses 504 26 738 (602 ) 666 Premium tax expenses — — 172 — 172 Depreciation and amortization 51 7 15 — 73 Total expenses 593 215 6,253 (609 ) 6,452 Operating income (loss) 9 (4 ) 132 — 137 Total other expenses, net 55 — 1 — 56 (Loss) income before income taxes (46 ) (4 ) 131 — 81 Income tax (benefit) expense (16 ) (1 ) 53 — 36 Net (loss) income before equity in earnings of subsidiaries (30 ) (3 ) 78 — 45 Equity in net earnings of subsidiaries 83 — — (83 ) — Income (loss) from continuing operations 53 (3 ) 78 (83 ) 45 Income from discontinued operations, net of tax — — 8 — 8 Net income (loss) $ 53 $ (3 ) $ 86 $ (83 ) $ 53</t>
  </si>
  <si>
    <t>Condensed Statements of Comprehensive Income</t>
  </si>
  <si>
    <t>Condensed Statements of Comprehensive Income Year Ended December 31, 2015 2014 2013 (In millions) Net income $ 143 $ 62 $ 53 Other comprehensive income (loss): Unrealized investment loss (5 ) — (1 ) Effect of income tax benefit 2 — — Other comprehensive loss, net of tax (3 ) — (1 ) Comprehensive income $ 140 $ 62 $ 52</t>
  </si>
  <si>
    <t>Condensed Statements of Cash Flows</t>
  </si>
  <si>
    <t>MOLINA HEALTHCARE, INC. CONDENSED CONSOLIDATING STATEMENT OF CASH FLOWS Six Months Ended June 30, 2016 Parent Guarantor Other Guarantors Non-Guarantors Eliminations Consolidated (In millions) Operating activities: Net cash (used in) provided by operating activities $ (21 ) 16 283 — $ 278 Investing activities: Purchases of investments (67 ) — (907 ) — (974 ) Proceeds from sales and maturities of investments 67 — 745 — 812 Purchases of property, equipment and capitalized software (73 ) (22 ) (7 ) — (102 ) Decrease in restricted investments — — 5 — 5 Net cash paid in business combinations — (7 ) (1 ) — (8 ) Capital contributions to subsidiaries (106 ) 8 98 — — Dividends received from subsidiaries 50 — (50 ) — — Change in amounts due to/from affiliates (13 ) 5 8 — — Other, net 5 (12 ) 1 — (6 ) Net cash used in investing activities (137 ) (28 ) (108 ) — (273 ) Financing activities: Proceeds from employee stock plans 10 — — — 10 Other, net 2 (1 ) — — 1 Net cash provided by (used in) financing activities 12 (1 ) — — 11 Net (decrease) increase in cash and cash equivalents (146 ) (13 ) 175 — 16 Cash and cash equivalents at beginning of period 360 42 1,927 — 2,329 Cash and cash equivalents at end of period $ 214 $ 29 $ 2,102 $ — $ 2,345 Six Months Ended June 30, 2015 Parent Guarantor Other Guarantors Non-Guarantors Eliminations Consolidated (In millions) Operating activities: Net cash provided by operating activities $ 48 51 549 — $ 648 Investing activities: Purchases of investments (10 ) — (983 ) — (993 ) Proceeds from sales and maturities of investments 65 — 476 — 541 Purchases of property, equipment and capitalized software (46 ) (9 ) (11 ) — (66 ) Decrease in restricted investments — — (14 ) — (14 ) Net cash paid in business combinations — — (8 ) — (8 ) Capital contributions to subsidiaries (77 ) 4 73 — — Dividends received from subsidiaries 42 (17 ) (25 ) — — Change in amounts due to/from affiliates (15 ) 3 12 — — Other, net (1 ) (16 ) — — (17 ) Net cash used in investing activities (42 ) (35 ) (480 ) — (557 ) Financing activities: Proceeds from commons stock offering, net of issuance costs 373 — — — 373 Proceeds from employee stock plans 8 — — — 8 Other, net 3 — — — 3 Net cash provided by financing activities 384 — — — 384 Net increase in cash and cash equivalents 390 16 69 — 475 Cash and cash equivalents at beginning of period 75 15 1,449 — 1,539 Cash and cash equivalents at end of period $ 465 $ 31 $ 1,518 $ — $ 2,014</t>
  </si>
  <si>
    <t>Condensed Statements of Cash Flows Year Ended December 31, 2015 2014 2013 (In millions) Operating activities: Net cash provided by operating activities $ 113 $ 74 $ 63 Investing activities: Capital contributions to subsidiaries (770 ) (292 ) (166 ) Dividends received from subsidiaries 142 — 24 Purchases of investments (244 ) (129 ) (363 ) Proceeds from sales and maturities of investments 118 263 98 Purchases of equipment (91 ) (94 ) (77 ) Change in amounts due to/from affiliates (68 ) 16 (6 ) Other, net — 8 (6 ) Net cash used in investing activities (913 ) (228 ) (496 ) Financing activities: Proceeds from senior notes offerings, net of issuance costs 689 123 538 Proceeds from common stock offering, net of issuance costs 373 — — Proceeds from sale-leaseback transactions — — 159 Purchase of call option — — (149 ) Proceeds from issuance of warrants — — 75 Treasury stock repurchases — — (53 ) Principal payment on term loan of subsidiary — — (47 ) Repayment of amount borrowed under credit facility — — (40 ) Proceeds from employee stock plans 18 14 9 Principal payments on convertible senior notes — (10 ) — Other, net 5 2 2 Net cash provided by financing activities 1,085 129 494 Net increase (decrease) in cash and cash equivalents 285 (25 ) 61 Cash and cash equivalents at beginning of year 75 100 39 Cash and cash equivalents at end of year $ 360 $ 75 $ 100 MOLINA HEALTHCARE, INC. CONDENSED CONSOLIDATING STATEMENT OF CASH FLOWS Year Ended December 31, 2015 Parent Guarantor Other Guarantors Non-Guarantors Eliminations Consolidated (In millions) Operating activities: Net cash provided by operating activities $ 113 $ 58 $ 954 $ — $ 1,125 Investing activities: Purchases of investments (244 ) — (1,679 ) — (1,923 ) Proceeds from sales and maturities of investments 118 — 1,008 — 1,126 Purchases of equipment (91 ) (23 ) (18 ) — (132 ) Decrease (increase) in restricted investments — 5 (11 ) — (6 ) Net cash paid in business combinations — (214 ) (236 ) — (450 ) Capital contributions to subsidiaries (770 ) 238 532 — — Dividends received from subsidiaries 142 (17 ) (125 ) — — Change in amounts due to/from affiliates (68 ) 15 53 — — Other, net — (35 ) — — (35 ) Net cash used in investing activities (913 ) (31 ) (476 ) — (1,420 ) Financing activities: Proceeds from senior notes offering, net of issuance costs 689 — — — 689 Proceeds from common stock offering, net of issuance costs 373 — — — 373 Proceeds from employee stock plans 18 — — — 18 Other, net 5 — — — 5 Net cash provided by financing activities 1,085 — — — 1,085 Net increase in cash and cash equivalents 285 27 478 — 790 Cash and cash equivalents at beginning of period 75 15 1,449 — 1,539 Cash and cash equivalents at end of period $ 360 $ 42 $ 1,927 $ — $ 2,329 Year Ended December 31, 2014 Parent Guarantor Other Guarantors Non-Guarantors Eliminations Consolidated (In millions) Operating activities: Net cash provided by operating activities $ 74 $ 29 $ 957 $ — $ 1,060 Investing activities: Purchases of investments (129 ) — (824 ) — (953 ) Proceeds from sales and maturities of investments 263 — 370 — 633 Purchases of equipment (94 ) (12 ) (9 ) — (115 ) (Increase) decrease in restricted investments — 5 (39 ) — (34 ) Net cash paid in business combinations — — (44 ) — (44 ) Capital contributions to subsidiaries (292 ) 14 278 — — Change in amounts due to/from affiliates 16 (1 ) (15 ) — — Other, net 8 (29 ) (2 ) — (23 ) Net cash used in investing activities (228 ) (23 ) (285 ) — (536 ) Financing activities: Proceeds from senior notes offering, net of issuance costs 123 — — — 123 Contingent consideration liabilities settled — — (50 ) — (50 ) Principal payments on convertible senior notes (10 ) — — — (10 ) Proceeds from employee stock plans 14 — — — 14 Other, net 2 — — — 2 Net cash provided by (used in) financing activities 129 — (50 ) — 79 Net (decrease) increase in cash and cash equivalents (25 ) 6 622 — 603 Cash and cash equivalents at beginning of period 100 9 827 — 936 Cash and cash equivalents at end of period $ 75 $ 15 $ 1,449 $ — $ 1,539 MOLINA HEALTHCARE, INC. CONDENSED CONSOLIDATING STATEMENT OF CASH FLOWS Year Ended December 31, 2013 Parent Guarantor Other Guarantors Non-Guarantors Eliminations Consolidated (In millions) Operating activities: Net cash (used in) provided by operating activities $ 63 $ (29 ) $ 156 $ — $ 190 Investing activities: Purchases of investments (363 ) — (407 ) — (770 ) Proceeds from sales and maturities of investments 98 — 302 — 400 Purchases of equipment (77 ) (8 ) (13 ) — (98 ) Increase in restricted investments — (10 ) (9 ) — (19 ) Net cash paid in business combinations — — (62 ) — (62 ) Capital contributions to subsidiaries (166 ) 10 156 — — Dividends received from subsidiaries 24 — (24 ) — Change in amounts due to/from affiliates (6 ) (4 ) 10 — — Other, net (6 ) 13 (1 ) — 6 Net cash (used in) provided by investing activities (496 ) 1 (48 ) — (543 ) Financing activities: Proceeds from senior notes offering, net of issuance costs 538 — — — 538 Proceeds from sale-leaseback transactions 159 — — — 159 Purchase of call option (149 ) — — — (149 ) Proceeds from issuance of warrants 75 — — — 75 Treasury stock purchases (53 ) — — — (53 ) Principal payments on term loan (47 ) — (1 ) — (48 ) Repayment of amount borrowed under credit facility (40 ) — — — (40 ) Proceeds from employee stock plans 9 — — — 9 Other, net 2 — — — 2 Net cash provided by (used in) financing activities 494 — (1 ) — 493 Net increase (decrease) in cash and cash equivalents 61 (28 ) 107 — 140 Cash and cash equivalents at beginning of period 39 37 720 — 796 Cash and cash equivalents at end of period $ 100 $ 9 $ 827 $ — $ 936</t>
  </si>
  <si>
    <t>Supplemental Condensed Consolidating Financial Information (Tables)</t>
  </si>
  <si>
    <t>Condensed Consolidating Balance Sheet</t>
  </si>
  <si>
    <t>Condensed Consolidating Statement of Income</t>
  </si>
  <si>
    <t>Condensed Consolidating Statement of Comprehensive Income</t>
  </si>
  <si>
    <t>MOLINA HEALTHCARE, INC. CONDENSED CONSOLIDATING STATEMENT OF COMPREHENSIVE INCOME Three Months Ended June 30, 2016 Parent Guarantor Other Guarantors Non-Guarantors Eliminations Consolidated (In millions) Net income $ 33 $ 1 $ 45 $ (46 ) $ 33 Other comprehensive income (loss), net of tax 2 — 2 (2 ) 2 Comprehensive income $ 35 $ 1 $ 47 $ (48 ) $ 35 Three Months Ended June 30, 2015 Parent Guarantor Other Guarantors Non-Guarantors Eliminations Consolidated (In millions) Net income $ 39 $ 6 $ 37 $ (43 ) $ 39 Other comprehensive (loss) income, net of tax (2 ) — (2 ) 2 (2 ) Comprehensive income $ 37 $ 6 $ 35 $ (41 ) $ 37 Six Months Ended June 30, 2016 Parent Guarantor Other Guarantors Non-Guarantors Eliminations Consolidated (In millions) Net income $ 57 $ 3 $ 76 $ (79 ) $ 57 Other comprehensive income (loss), net of tax 8 — 7 (7 ) 8 Comprehensive income $ 65 $ 3 $ 83 $ (86 ) $ 65 Six Months Ended June 30, 2015 Parent Guarantor Other Guarantors Non-Guarantors Eliminations Consolidated (In millions) Net income $ 67 $ 13 $ 78 $ (91 ) $ 67 Other comprehensive (loss) income, net of tax (1 ) — (1 ) 1 (1 ) Comprehensive income $ 66 $ 13 $ 77 $ (90 ) $ 66</t>
  </si>
  <si>
    <t>MOLINA HEALTHCARE, INC. CONDENSED CONSOLIDATING STATEMENTS OF COMPREHENSIVE INCOME Year Ended December 31, 2015 Parent Guarantor Other Guarantors Non-Guarantors Eliminations Consolidated (In millions) Net income $ 143 $ 18 $ 172 $ (190 ) $ 143 Other comprehensive (loss) income, net of tax (3 ) — (3 ) 3 (3 ) Comprehensive income $ 140 $ 18 $ 169 $ (187 ) $ 140 Year Ended December 31, 2014 Parent Guarantor Other Guarantors Non-Guarantors Eliminations Consolidated (In millions) Net income $ 62 $ 14 $ 75 $ (89 ) $ 62 Other comprehensive income, net of tax — — — — — Comprehensive income $ 62 $ 14 $ 75 $ (89 ) $ 62 Year Ended December 31, 2013 Parent Guarantor Other Guarantors Non-Guarantors Eliminations Consolidated (In millions) Net income (loss) $ 53 $ (3 ) $ 86 $ (83 ) $ 53 Other comprehensive loss, net of tax (1 ) — — — (1 ) Comprehensive income (loss) $ 52 $ (3 ) $ 86 $ (83 ) $ 52</t>
  </si>
  <si>
    <t>Condensed Consolidating Statement of Cash Flow</t>
  </si>
  <si>
    <t>Basis of Presentation (Details) member in Thousands, $ in Millions</t>
  </si>
  <si>
    <t>Mar. 01, 2016member</t>
  </si>
  <si>
    <t>Jan. 01, 2016member</t>
  </si>
  <si>
    <t>May 01, 2015renewal_option</t>
  </si>
  <si>
    <t>Jun. 30, 2013USD ($)</t>
  </si>
  <si>
    <t>Jun. 30, 2016memberStateSegment</t>
  </si>
  <si>
    <t>Dec. 31, 2015memberStateSegment</t>
  </si>
  <si>
    <t>Nov. 01, 2015State</t>
  </si>
  <si>
    <t>Basis Of Presentation [Line Items]</t>
  </si>
  <si>
    <t>Number of reportable segments | Segment</t>
  </si>
  <si>
    <t>Number of members added, approximately (in member)</t>
  </si>
  <si>
    <t>Pathways Health and Community Support LLC</t>
  </si>
  <si>
    <t>Number of states in which entity operates (in state) | State</t>
  </si>
  <si>
    <t>Health Plans</t>
  </si>
  <si>
    <t>Number of members eligible for the health care programs</t>
  </si>
  <si>
    <t>Minimum contract terms</t>
  </si>
  <si>
    <t>3 years</t>
  </si>
  <si>
    <t>Maximum contract terms</t>
  </si>
  <si>
    <t>4 years</t>
  </si>
  <si>
    <t>Medicare-Medicaid Plans (MMP)</t>
  </si>
  <si>
    <t>Illinois</t>
  </si>
  <si>
    <t>Number of members served, approximately (in member)</t>
  </si>
  <si>
    <t>Illinois | Medicaid | Loyola Physician Partners, LLC</t>
  </si>
  <si>
    <t>Illinois | Medicaid | Better Health Network, LLC</t>
  </si>
  <si>
    <t>Illinois | Medicaid | Accountable Care Chicago, LLC</t>
  </si>
  <si>
    <t>Michigan | HAP Midwest Health Plan, Inc.</t>
  </si>
  <si>
    <t>Michigan | Medicare-Medicaid Plans (MMP)</t>
  </si>
  <si>
    <t>Puerto Rico</t>
  </si>
  <si>
    <t>Washington | Columbia United Providers, Inc.</t>
  </si>
  <si>
    <t>New Jersey | Molina Medicaid Solutions</t>
  </si>
  <si>
    <t>Contract terms</t>
  </si>
  <si>
    <t>10 years</t>
  </si>
  <si>
    <t>Number of renewal Option | renewal_option</t>
  </si>
  <si>
    <t>Renewal period</t>
  </si>
  <si>
    <t>1 year</t>
  </si>
  <si>
    <t>Missouri</t>
  </si>
  <si>
    <t>Tax benefit from stock abandon | $</t>
  </si>
  <si>
    <t>Forecast | Better Health Network, LLC</t>
  </si>
  <si>
    <t>Subsequent Event | Illinois | Medicaid | Loyola Physician Partners, LLC</t>
  </si>
  <si>
    <t>Subsequent Event | Illinois | Medicaid | Accountable Care Chicago, LLC</t>
  </si>
  <si>
    <t>Subsequent Event | Michigan | HAP Midwest Health Plan, Inc.</t>
  </si>
  <si>
    <t>Subsequent Event | Washington | Columbia United Providers, Inc.</t>
  </si>
  <si>
    <t>Significant Accounting Policies (Details)</t>
  </si>
  <si>
    <t>24 Months Ended</t>
  </si>
  <si>
    <t>Jun. 30, 2016USD ($)State</t>
  </si>
  <si>
    <t>Mar. 31, 2016USD ($)</t>
  </si>
  <si>
    <t>Sep. 30, 2015USD ($)</t>
  </si>
  <si>
    <t>Jun. 30, 2015USD ($)</t>
  </si>
  <si>
    <t>Dec. 31, 2015USD ($)State</t>
  </si>
  <si>
    <t>Dec. 31, 2014USD ($)</t>
  </si>
  <si>
    <t>Dec. 31, 2013USD ($)</t>
  </si>
  <si>
    <t>Property, Plant and Equipment [Line Items]</t>
  </si>
  <si>
    <t>Maturity of cash and cash equivalents</t>
  </si>
  <si>
    <t>three months or less</t>
  </si>
  <si>
    <t>Final maturities of investments</t>
  </si>
  <si>
    <t>Average maturity of investments</t>
  </si>
  <si>
    <t>Premiums receivable</t>
  </si>
  <si>
    <t>Reduction in revenues</t>
  </si>
  <si>
    <t>Maximum period for member risk scores and member pharmacy cost experience after original year of service</t>
  </si>
  <si>
    <t>2 years</t>
  </si>
  <si>
    <t>Anticipated Medicare risk adjustment premiums</t>
  </si>
  <si>
    <t>Payment of Medicaid Expansion medical cost floor liability</t>
  </si>
  <si>
    <t>Medical administrative costs</t>
  </si>
  <si>
    <t>Goodwill impairment charges</t>
  </si>
  <si>
    <t>Concentration of credit risk</t>
  </si>
  <si>
    <t>Number of States Health Plans segments contracted with (states) | State</t>
  </si>
  <si>
    <t>Medicaid Expansion</t>
  </si>
  <si>
    <t>Quality Incentives | Texas</t>
  </si>
  <si>
    <t>Deferred revenue recognized during period</t>
  </si>
  <si>
    <t>Deferred revenue for services provided</t>
  </si>
  <si>
    <t>Medical Premium Liability Due to Agency</t>
  </si>
  <si>
    <t>Medical premiums liability based on medical cost thresholds</t>
  </si>
  <si>
    <t>Medical premiums liability based on medical cost thresholds and other</t>
  </si>
  <si>
    <t>Profit sharing receivable (liability)</t>
  </si>
  <si>
    <t>Profit sharing liability</t>
  </si>
  <si>
    <t>Restatement Adjustment</t>
  </si>
  <si>
    <t>Minimum</t>
  </si>
  <si>
    <t>Weighted average amortization period</t>
  </si>
  <si>
    <t>Minimum | State health plans with quality incentive programs</t>
  </si>
  <si>
    <t>Percentage of additional incremental revenue earned</t>
  </si>
  <si>
    <t>1.00%</t>
  </si>
  <si>
    <t>Minimum | Insurance-related Assessments</t>
  </si>
  <si>
    <t>Loss contingency, portion not accrued</t>
  </si>
  <si>
    <t>Maximum</t>
  </si>
  <si>
    <t>15 years</t>
  </si>
  <si>
    <t>Maximum | State health plans with quality incentive programs</t>
  </si>
  <si>
    <t>3.00%</t>
  </si>
  <si>
    <t>4.00%</t>
  </si>
  <si>
    <t>Maximum | Insurance-related Assessments</t>
  </si>
  <si>
    <t>Furniture and equipment | Minimum</t>
  </si>
  <si>
    <t>Useful life of property plant and equipment</t>
  </si>
  <si>
    <t>Furniture and equipment | Maximum</t>
  </si>
  <si>
    <t>7 years</t>
  </si>
  <si>
    <t>Software</t>
  </si>
  <si>
    <t>Leasehold Improvements | Minimum</t>
  </si>
  <si>
    <t>5 years</t>
  </si>
  <si>
    <t>Leasehold Improvements | Maximum</t>
  </si>
  <si>
    <t>Building and improvements | Minimum</t>
  </si>
  <si>
    <t>31 years 6 months</t>
  </si>
  <si>
    <t>Building and improvements | Maximum</t>
  </si>
  <si>
    <t>40 years</t>
  </si>
  <si>
    <t>Significant Accounting Policies - 3R Program Receivables (Payables) (Details) - USD ($) $ in Millions</t>
  </si>
  <si>
    <t>Risk adjustment payable, Current Benefit Year</t>
  </si>
  <si>
    <t>Risk adjustment payable, Prior Benefit Years</t>
  </si>
  <si>
    <t>Risk adjustment payable, Total</t>
  </si>
  <si>
    <t>Reinsurance receivable, Current Benefit Year</t>
  </si>
  <si>
    <t>Reinsurance receivable, Prior Benefit Years</t>
  </si>
  <si>
    <t>Reinsurance receivable, Total</t>
  </si>
  <si>
    <t>Risk corridor, Current Benefit Year</t>
  </si>
  <si>
    <t>Risk corridor, Prior Benefit Years</t>
  </si>
  <si>
    <t>Risk corridor payable, Total</t>
  </si>
  <si>
    <t>Minimum MLR, Current Benefit Year</t>
  </si>
  <si>
    <t>Minimum MLR, Prior Benefit Years</t>
  </si>
  <si>
    <t>Minimum MLR payable, Total</t>
  </si>
  <si>
    <t>Significant Accounting Policies - Quality Incentive Premium Revenue Recognized (Details) - USD ($) $ in Millions</t>
  </si>
  <si>
    <t>Schedule of Premium Revenue by Health Plan Type [Line Items]</t>
  </si>
  <si>
    <t>Quality incentive premium revenue recognized as a percentage of total premium revenue</t>
  </si>
  <si>
    <t>2.10%</t>
  </si>
  <si>
    <t>0.70%</t>
  </si>
  <si>
    <t>1.30%</t>
  </si>
  <si>
    <t>0.50%</t>
  </si>
  <si>
    <t>Total premium revenue recognized for state health plans with quality incentive premiums</t>
  </si>
  <si>
    <t>Select Health Plans</t>
  </si>
  <si>
    <t>Maximum available quality incentive premium - current period</t>
  </si>
  <si>
    <t>Amount of quality incentive premium revenue recognized in current period: Earned current period</t>
  </si>
  <si>
    <t>Amount of quality incentive premium revenue recognized in current period: Earned prior periods</t>
  </si>
  <si>
    <t>Total quality incentive premium revenue recognized</t>
  </si>
  <si>
    <t>Minimum | Select Health Plans</t>
  </si>
  <si>
    <t>Maximum | Select Health Plans</t>
  </si>
  <si>
    <t>Significant Accounting Policies  - Depreciation and Amortization (Details) - USD ($) $ in Millions</t>
  </si>
  <si>
    <t>Depreciation, and amortization of capitalized software, continuing operations</t>
  </si>
  <si>
    <t>Amortization of intangible assets, continuing operations</t>
  </si>
  <si>
    <t>Depreciation and amortization, continuing operations</t>
  </si>
  <si>
    <t>Amortization recorded as reduction of service revenue</t>
  </si>
  <si>
    <t>Amortization of capitalized software recorded as cost of service revenue</t>
  </si>
  <si>
    <t>Depreciation and amortization reported in the statement of cash flows</t>
  </si>
  <si>
    <t>Significant Accounting Policies  - Schedule of Premium Revenue (Details) - USD ($) $ in Millions</t>
  </si>
  <si>
    <t>California</t>
  </si>
  <si>
    <t>Premium revenue percentage</t>
  </si>
  <si>
    <t>16.60%</t>
  </si>
  <si>
    <t>16.90%</t>
  </si>
  <si>
    <t>12.10%</t>
  </si>
  <si>
    <t>Florida</t>
  </si>
  <si>
    <t>9.00%</t>
  </si>
  <si>
    <t>4.90%</t>
  </si>
  <si>
    <t>4.30%</t>
  </si>
  <si>
    <t>1.70%</t>
  </si>
  <si>
    <t>0.10%</t>
  </si>
  <si>
    <t>Michigan</t>
  </si>
  <si>
    <t>8.10%</t>
  </si>
  <si>
    <t>8.70%</t>
  </si>
  <si>
    <t>11.00%</t>
  </si>
  <si>
    <t>New Mexico</t>
  </si>
  <si>
    <t>9.30%</t>
  </si>
  <si>
    <t>11.90%</t>
  </si>
  <si>
    <t>7.20%</t>
  </si>
  <si>
    <t>Ohio</t>
  </si>
  <si>
    <t>15.40%</t>
  </si>
  <si>
    <t>17.20%</t>
  </si>
  <si>
    <t>17.80%</t>
  </si>
  <si>
    <t>0.00%</t>
  </si>
  <si>
    <t>South Carolina</t>
  </si>
  <si>
    <t>2.60%</t>
  </si>
  <si>
    <t>4.20%</t>
  </si>
  <si>
    <t>Texas</t>
  </si>
  <si>
    <t>14.80%</t>
  </si>
  <si>
    <t>14.60%</t>
  </si>
  <si>
    <t>20.90%</t>
  </si>
  <si>
    <t>Utah</t>
  </si>
  <si>
    <t>2.50%</t>
  </si>
  <si>
    <t>3.40%</t>
  </si>
  <si>
    <t>5.00%</t>
  </si>
  <si>
    <t>Washington</t>
  </si>
  <si>
    <t>14.50%</t>
  </si>
  <si>
    <t>18.90%</t>
  </si>
  <si>
    <t>Wisconsin</t>
  </si>
  <si>
    <t>2.00%</t>
  </si>
  <si>
    <t>2.30%</t>
  </si>
  <si>
    <t>Direct delivery and other</t>
  </si>
  <si>
    <t>0.30%</t>
  </si>
  <si>
    <t>0.40%</t>
  </si>
  <si>
    <t>100.00%</t>
  </si>
  <si>
    <t>Significant Accounting Policies  - Consolidated Medical Care Costs (Details) $ in Millions</t>
  </si>
  <si>
    <t>Dec. 31, 2015USD ($)member / months</t>
  </si>
  <si>
    <t>Dec. 31, 2014USD ($)member / months</t>
  </si>
  <si>
    <t>Dec. 31, 2013USD ($)member / months</t>
  </si>
  <si>
    <t>Medical Care Costs</t>
  </si>
  <si>
    <t>Fee-for-service | $</t>
  </si>
  <si>
    <t>Pharmacy | $</t>
  </si>
  <si>
    <t>Capitation | $</t>
  </si>
  <si>
    <t>Direct delivery | $</t>
  </si>
  <si>
    <t>Other | $</t>
  </si>
  <si>
    <t>Total | $</t>
  </si>
  <si>
    <t>Medical Care Costs, PMPM</t>
  </si>
  <si>
    <t>Fee-for-service (per member per month) | member / months</t>
  </si>
  <si>
    <t>Pharmacy (per member per month) | member / months</t>
  </si>
  <si>
    <t>Capitation (per member per month) | member / months</t>
  </si>
  <si>
    <t>Direct delivery (per member per month) | member / months</t>
  </si>
  <si>
    <t>Other (per member per month) | member / months</t>
  </si>
  <si>
    <t>Total (per member per month) | member / months</t>
  </si>
  <si>
    <t>Medical Care Costs, Percentage</t>
  </si>
  <si>
    <t>Percentage of total in Fee for service</t>
  </si>
  <si>
    <t>72.70%</t>
  </si>
  <si>
    <t>70.20%</t>
  </si>
  <si>
    <t>67.10%</t>
  </si>
  <si>
    <t>Percentage of total in pharmacy</t>
  </si>
  <si>
    <t>13.70%</t>
  </si>
  <si>
    <t>15.80%</t>
  </si>
  <si>
    <t>17.40%</t>
  </si>
  <si>
    <t>Percentage of total in capitation</t>
  </si>
  <si>
    <t>8.30%</t>
  </si>
  <si>
    <t>11.20%</t>
  </si>
  <si>
    <t>Percent of total in direct delivery</t>
  </si>
  <si>
    <t>1.10%</t>
  </si>
  <si>
    <t>1.20%</t>
  </si>
  <si>
    <t>0.90%</t>
  </si>
  <si>
    <t>Percentage of total in other</t>
  </si>
  <si>
    <t>3.50%</t>
  </si>
  <si>
    <t>Percentage of total</t>
  </si>
  <si>
    <t>Net Income per Share (Details) - USD ($) $ / shares in Units, shares in Millions, $ in Millions</t>
  </si>
  <si>
    <t>Mar. 31, 2016</t>
  </si>
  <si>
    <t>Dec. 31, 2012</t>
  </si>
  <si>
    <t>Denominator:</t>
  </si>
  <si>
    <t>Shares outstanding at the beginning of the period (in shares)</t>
  </si>
  <si>
    <t>Weighted-average number of shares: Issued in common stock offering (in shares)</t>
  </si>
  <si>
    <t>Denominator for basic net income per share (in shares)</t>
  </si>
  <si>
    <t>Effect of dilutive securities:</t>
  </si>
  <si>
    <t>Convertible senior notes (in shares)</t>
  </si>
  <si>
    <t>1.125% Warrants (in shares)</t>
  </si>
  <si>
    <t>Denominator for diluted net income per share (in shares)</t>
  </si>
  <si>
    <t>Net income per share:</t>
  </si>
  <si>
    <t>Basic (in dollars per share)</t>
  </si>
  <si>
    <t>Diluted (in dollars per share)</t>
  </si>
  <si>
    <t>1.125% Call Option</t>
  </si>
  <si>
    <t>Potentially dilutive common shares excluded from calculations:</t>
  </si>
  <si>
    <t>Percentage of contractual interest rate</t>
  </si>
  <si>
    <t>1.125%</t>
  </si>
  <si>
    <t>For more information regarding the convertible senior notes, refer to Note 10, "Debt." For more information regarding the 1.125% Warrants, refer to Note 11, "Derivatives."</t>
  </si>
  <si>
    <t>For more information regarding the convertible senior notes, including the 1.625% Notes, 3.75% Notes, and 3.75% Exchange, refer to Note 12, "Debt." For more information regarding the 1.125% Warrants, refer to Note 13, "Derivatives."</t>
  </si>
  <si>
    <t>Net Income per Share  - Computation of Basic and Diluted EPS (Details) - shares shares in Millions</t>
  </si>
  <si>
    <t>Shares outstanding at the beginning of the period</t>
  </si>
  <si>
    <t>Weighted-average number of shares:</t>
  </si>
  <si>
    <t>Common stock offering</t>
  </si>
  <si>
    <t>Convertible senior notes</t>
  </si>
  <si>
    <t>Repurchased</t>
  </si>
  <si>
    <t>1.125% Warrants</t>
  </si>
  <si>
    <t>Earnings Per Share, Basic, by Common Class, Including Two Class Method [Line Items]</t>
  </si>
  <si>
    <t>Stated interest rate (as a percent)</t>
  </si>
  <si>
    <t>Potentially dilutive common shares excluded from calculations</t>
  </si>
  <si>
    <t>The dilutive effect of all potentially dilutive common shares is calculated using the treasury-stock method. Certain potentially dilutive common shares issuable are not included in the computation of diluted net income per share because to do so would be anti-dilutive. For the years ended December 31, 2014 and 2013, the 1.125% Warrants were excluded from diluted shares outstanding because the exercise price exceeded the average market price of our common stock.</t>
  </si>
  <si>
    <t>Business Combinations (Details) member in Thousands, $ in Millions</t>
  </si>
  <si>
    <t>Mar. 01, 2016USD ($)member</t>
  </si>
  <si>
    <t>Jan. 01, 2016USD ($)member</t>
  </si>
  <si>
    <t>Nov. 01, 2015USD ($)memberState</t>
  </si>
  <si>
    <t>Sep. 01, 2015USD ($)member</t>
  </si>
  <si>
    <t>Aug. 01, 2015USD ($)member</t>
  </si>
  <si>
    <t>Jan. 31, 2016USD ($)</t>
  </si>
  <si>
    <t>Jun. 30, 2016USD ($)memberState</t>
  </si>
  <si>
    <t>Dec. 31, 2015USD ($)memberState</t>
  </si>
  <si>
    <t>Business Acquisition [Line Items]</t>
  </si>
  <si>
    <t>Number of members added, approximately (in member) | member</t>
  </si>
  <si>
    <t>Goodwill acquired during period</t>
  </si>
  <si>
    <t>Consideration recorded to prepaid expense and other assets</t>
  </si>
  <si>
    <t>Weighted-average amortization period for intangible assets</t>
  </si>
  <si>
    <t>5 years 11 months</t>
  </si>
  <si>
    <t>Provider network</t>
  </si>
  <si>
    <t>Number of members served, approximately (in member) | member</t>
  </si>
  <si>
    <t>HAP Midwest Health Plan, Inc. | Michigan</t>
  </si>
  <si>
    <t>Purchase price</t>
  </si>
  <si>
    <t>HAP Midwest Health Plan, Inc. | Michigan | Subsequent Event</t>
  </si>
  <si>
    <t>6 years 5 months</t>
  </si>
  <si>
    <t>Health Plans | Provider network</t>
  </si>
  <si>
    <t>Other</t>
  </si>
  <si>
    <t>4 years 2 months</t>
  </si>
  <si>
    <t>Accountable Care Chicago, LLC | Illinois</t>
  </si>
  <si>
    <t>Accountable Care Chicago, LLC | Medicaid | Illinois</t>
  </si>
  <si>
    <t>Accountable Care Chicago, LLC | Medicaid | Illinois | Subsequent Event</t>
  </si>
  <si>
    <t>Loyola Physician Partners, LLC | Illinois</t>
  </si>
  <si>
    <t>Loyola Physician Partners, LLC | Medicaid | Illinois</t>
  </si>
  <si>
    <t>Loyola Physician Partners, LLC | Medicaid | Illinois | Subsequent Event</t>
  </si>
  <si>
    <t>Better Health Network, LLC | Illinois</t>
  </si>
  <si>
    <t>Better Health Network, LLC | Medicaid | Illinois</t>
  </si>
  <si>
    <t>Columbia United Providers, Inc. | Washington</t>
  </si>
  <si>
    <t>Columbia United Providers, Inc. | Washington | Subsequent Event</t>
  </si>
  <si>
    <t>Integral Health Plan, Inc.</t>
  </si>
  <si>
    <t>Consideration withheld to establish an indemnification amount (as a percent)</t>
  </si>
  <si>
    <t>10.00%</t>
  </si>
  <si>
    <t>Consideration withheld to establish an indemnification amount</t>
  </si>
  <si>
    <t>Integral Health Plan, Inc. | Florida</t>
  </si>
  <si>
    <t>Preferred Medical Plan, Inc. | Florida</t>
  </si>
  <si>
    <t>HealthPlus of Michigan and HealthPlus Partners, Inc. | Michigan</t>
  </si>
  <si>
    <t>Business acquisitions during year excluding Pathways</t>
  </si>
  <si>
    <t>Business acquisitions during year excluding Pathways | Subsequent Event</t>
  </si>
  <si>
    <t>Portion of goodwill acquired that is tax deductible</t>
  </si>
  <si>
    <t>Gross contractual amount of receivables</t>
  </si>
  <si>
    <t>Estimated contractual cash flows not expected to be collected for receivables</t>
  </si>
  <si>
    <t>Transaction costs expensed</t>
  </si>
  <si>
    <t>Business Combinations - Assets Acquired and Liabilities Assumed (Details) - USD ($) $ in Millions</t>
  </si>
  <si>
    <t>Nov. 01, 2015</t>
  </si>
  <si>
    <t>Assets:</t>
  </si>
  <si>
    <t>Property and equipment</t>
  </si>
  <si>
    <t>Intangible assets</t>
  </si>
  <si>
    <t>Liabilities:</t>
  </si>
  <si>
    <t>Total purchase price</t>
  </si>
  <si>
    <t>Business Combinations - Intangible Assets Identified (Details) - USD ($) $ in Millions</t>
  </si>
  <si>
    <t>Amortization of Intangible Assets Acquired by Fiscal Year Maturity</t>
  </si>
  <si>
    <t>Remainder of 2016</t>
  </si>
  <si>
    <t>Fair value of intangible assets acquired</t>
  </si>
  <si>
    <t>Contract rights - member list</t>
  </si>
  <si>
    <t>Health Plans | Contract rights - member list</t>
  </si>
  <si>
    <t>Other | Contract licenses</t>
  </si>
  <si>
    <t>Other | Contract rights - member list</t>
  </si>
  <si>
    <t>Q1 2016 Acquisitions</t>
  </si>
  <si>
    <t>Fair Value Measurements (Details)</t>
  </si>
  <si>
    <t>Schedule of Available-for-sale Securities [Line Items]</t>
  </si>
  <si>
    <t>Percentage of contractual interest rate on Call Option</t>
  </si>
  <si>
    <t>1.125% Convertible Notes</t>
  </si>
  <si>
    <t>Percentage of contractual interest rate on Notes</t>
  </si>
  <si>
    <t>Fair Value Measurements - Fair Value of Financial Instruments on Recurring Basis (Details) - USD ($) $ in Millions</t>
  </si>
  <si>
    <t>Fair Value, Assets and Liabilities Measured on Recurring and Nonrecurring Basis [Line Items]</t>
  </si>
  <si>
    <t>Fair Value, Measurements, Recurring</t>
  </si>
  <si>
    <t>Total assets measured at fair value on a recurring basis</t>
  </si>
  <si>
    <t>Total liability measured at fair value on a recurring basis</t>
  </si>
  <si>
    <t>Fair Value, Measurements, Recurring | Corporate debt securities</t>
  </si>
  <si>
    <t>Fair Value, Measurements, Recurring | Government-sponsored enterprise securities (GSEs)</t>
  </si>
  <si>
    <t>Fair Value, Measurements, Recurring | Municipal securities</t>
  </si>
  <si>
    <t>Fair Value, Measurements, Recurring | U.S. treasury notes</t>
  </si>
  <si>
    <t>Fair Value, Measurements, Recurring | Asset-backed securities</t>
  </si>
  <si>
    <t>Fair Value, Measurements, Recurring | Certificates of deposit</t>
  </si>
  <si>
    <t>Fair Value, Measurements, Recurring | Subtotal - current investments</t>
  </si>
  <si>
    <t>Fair Value, Measurements, Recurring | 1.125% Call Option derivative asset</t>
  </si>
  <si>
    <t>Fair Value, Measurements, Recurring | 1.125% Conversion Option derivative liability</t>
  </si>
  <si>
    <t>1.125% Conversion Option derivative liability</t>
  </si>
  <si>
    <t>Fair Value, Measurements, Recurring | Level 1</t>
  </si>
  <si>
    <t>Fair Value, Measurements, Recurring | Level 1 | Corporate debt securities</t>
  </si>
  <si>
    <t>Fair Value, Measurements, Recurring | Level 1 | Government-sponsored enterprise securities (GSEs)</t>
  </si>
  <si>
    <t>Fair Value, Measurements, Recurring | Level 1 | Municipal securities</t>
  </si>
  <si>
    <t>Fair Value, Measurements, Recurring | Level 1 | U.S. treasury notes</t>
  </si>
  <si>
    <t>Fair Value, Measurements, Recurring | Level 1 | Asset-backed securities</t>
  </si>
  <si>
    <t>Fair Value, Measurements, Recurring | Level 1 | Certificates of deposit</t>
  </si>
  <si>
    <t>Fair Value, Measurements, Recurring | Level 1 | Subtotal - current investments</t>
  </si>
  <si>
    <t>Fair Value, Measurements, Recurring | Level 1 | 1.125% Call Option derivative asset</t>
  </si>
  <si>
    <t>Fair Value, Measurements, Recurring | Level 1 | 1.125% Conversion Option derivative liability</t>
  </si>
  <si>
    <t>Fair Value, Measurements, Recurring | Level 2</t>
  </si>
  <si>
    <t>Fair Value, Measurements, Recurring | Level 2 | Corporate debt securities</t>
  </si>
  <si>
    <t>Fair Value, Measurements, Recurring | Level 2 | Government-sponsored enterprise securities (GSEs)</t>
  </si>
  <si>
    <t>Fair Value, Measurements, Recurring | Level 2 | Municipal securities</t>
  </si>
  <si>
    <t>Fair Value, Measurements, Recurring | Level 2 | U.S. treasury notes</t>
  </si>
  <si>
    <t>Fair Value, Measurements, Recurring | Level 2 | Asset-backed securities</t>
  </si>
  <si>
    <t>Fair Value, Measurements, Recurring | Level 2 | Certificates of deposit</t>
  </si>
  <si>
    <t>Fair Value, Measurements, Recurring | Level 2 | Subtotal - current investments</t>
  </si>
  <si>
    <t>Fair Value, Measurements, Recurring | Level 2 | 1.125% Call Option derivative asset</t>
  </si>
  <si>
    <t>Fair Value, Measurements, Recurring | Level 2 | 1.125% Conversion Option derivative liability</t>
  </si>
  <si>
    <t>Fair Value, Measurements, Recurring | Level 3</t>
  </si>
  <si>
    <t>Fair Value, Measurements, Recurring | Level 3 | Corporate debt securities</t>
  </si>
  <si>
    <t>Fair Value, Measurements, Recurring | Level 3 | Government-sponsored enterprise securities (GSEs)</t>
  </si>
  <si>
    <t>Fair Value, Measurements, Recurring | Level 3 | Municipal securities</t>
  </si>
  <si>
    <t>Fair Value, Measurements, Recurring | Level 3 | U.S. treasury notes</t>
  </si>
  <si>
    <t>Fair Value, Measurements, Recurring | Level 3 | Asset-backed securities</t>
  </si>
  <si>
    <t>Fair Value, Measurements, Recurring | Level 3 | Certificates of deposit</t>
  </si>
  <si>
    <t>Fair Value, Measurements, Recurring | Level 3 | Subtotal - current investments</t>
  </si>
  <si>
    <t>Fair Value, Measurements, Recurring | Level 3 | 1.125% Call Option derivative asset</t>
  </si>
  <si>
    <t>Fair Value, Measurements, Recurring | Level 3 | 1.125% Conversion Option derivative liability</t>
  </si>
  <si>
    <t>Fair Value Measurements - Details of Long-Term Debt (Details) - USD ($) $ in Millions</t>
  </si>
  <si>
    <t>Carrying Amount</t>
  </si>
  <si>
    <t>Fair Value, Balance Sheet Grouping, Financial Statement Captions [Line Items]</t>
  </si>
  <si>
    <t>Fair value of debt</t>
  </si>
  <si>
    <t>Total Fair Value</t>
  </si>
  <si>
    <t>5.375% Notes</t>
  </si>
  <si>
    <t>5.375%</t>
  </si>
  <si>
    <t>5.375% Notes | Carrying Amount</t>
  </si>
  <si>
    <t>5.375% Notes | Total Fair Value</t>
  </si>
  <si>
    <t>1.125% Convertible Notes | Carrying Amount</t>
  </si>
  <si>
    <t>1.125% Convertible Notes | Total Fair Value</t>
  </si>
  <si>
    <t>1.625% Convertible Notes</t>
  </si>
  <si>
    <t>1.625%</t>
  </si>
  <si>
    <t>1.625% Convertible Notes | Carrying Amount</t>
  </si>
  <si>
    <t>1.625% Convertible Notes | Total Fair Value</t>
  </si>
  <si>
    <t>Level 2 | Carrying Amount</t>
  </si>
  <si>
    <t>Level 2 | Total Fair Value</t>
  </si>
  <si>
    <t>Level 2 | 5.375% Notes | Carrying Amount</t>
  </si>
  <si>
    <t>Level 2 | 5.375% Notes | Total Fair Value</t>
  </si>
  <si>
    <t>Level 2 | 1.125% Convertible Notes | Carrying Amount</t>
  </si>
  <si>
    <t>Level 2 | 1.125% Convertible Notes | Total Fair Value</t>
  </si>
  <si>
    <t>Level 2 | 1.625% Convertible Notes | Carrying Amount</t>
  </si>
  <si>
    <t>Level 2 | 1.625% Convertible Notes | Total Fair Value</t>
  </si>
  <si>
    <t>Investments - Summary of Investments (Details) - USD ($) $ in Millions</t>
  </si>
  <si>
    <t>Amortized Cost</t>
  </si>
  <si>
    <t>Gross Unrealized Gains</t>
  </si>
  <si>
    <t>Gross Unrealized Losses</t>
  </si>
  <si>
    <t>Estimated Fair Value</t>
  </si>
  <si>
    <t>Corporate debt securities</t>
  </si>
  <si>
    <t>GSEs</t>
  </si>
  <si>
    <t>Municipal securities</t>
  </si>
  <si>
    <t>U.S. treasury notes</t>
  </si>
  <si>
    <t>Asset-backed securities</t>
  </si>
  <si>
    <t>Certificates of deposit</t>
  </si>
  <si>
    <t>Investments - Contractual Maturities (Details) - USD ($) $ in Millions</t>
  </si>
  <si>
    <t>Due in one year or less, Amortized Cost</t>
  </si>
  <si>
    <t>Due after one year through five years, Amortized Cost</t>
  </si>
  <si>
    <t>Due after five years through ten years, Amortized Cost</t>
  </si>
  <si>
    <t>Due in one year or less, Estimated Fair Value</t>
  </si>
  <si>
    <t>Due after one year through five years, Estimated Fair Value</t>
  </si>
  <si>
    <t>Due after five years through ten years, Estimated Fair Value</t>
  </si>
  <si>
    <t>Total, Estimated fair value</t>
  </si>
  <si>
    <t>Investments - Available-for-Sale Investments (Details) $ in Millions</t>
  </si>
  <si>
    <t>Dec. 31, 2015USD ($)Security</t>
  </si>
  <si>
    <t>Dec. 31, 2014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Corporate Debt Securities, GSEs, and Municipal Securities</t>
  </si>
  <si>
    <t>Certificates of Deposit</t>
  </si>
  <si>
    <t>Receivables (Details) - USD ($) $ in Millions</t>
  </si>
  <si>
    <t>Financing Receivable, Recorded Investment, Past Due [Line Items]</t>
  </si>
  <si>
    <t>Total receivables</t>
  </si>
  <si>
    <t>Medicaid Solutions Segment</t>
  </si>
  <si>
    <t>Other segment</t>
  </si>
  <si>
    <t>California | Health Plans</t>
  </si>
  <si>
    <t>Florida | Health Plans</t>
  </si>
  <si>
    <t>Illinois | Health Plans</t>
  </si>
  <si>
    <t>Michigan | Health Plans</t>
  </si>
  <si>
    <t>New Mexico | Health Plans</t>
  </si>
  <si>
    <t>Ohio | Health Plans</t>
  </si>
  <si>
    <t>Puerto Rico | Health Plans</t>
  </si>
  <si>
    <t>South Carolina | Health Plans</t>
  </si>
  <si>
    <t>Texas | Health Plans</t>
  </si>
  <si>
    <t>Utah | Health Plans</t>
  </si>
  <si>
    <t>Washington | Health Plans</t>
  </si>
  <si>
    <t>Wisconsin | Health Plans</t>
  </si>
  <si>
    <t>Direct delivery and other | Health Plans</t>
  </si>
  <si>
    <t>Restricted Investments  - Balances of Restricted Investments (Details) - USD ($) $ in Millions</t>
  </si>
  <si>
    <t>Health Plans | Florida</t>
  </si>
  <si>
    <t>Health Plans | Illinois</t>
  </si>
  <si>
    <t>Health Plans | Michigan</t>
  </si>
  <si>
    <t>Health Plans | New Mexico</t>
  </si>
  <si>
    <t>Health Plans | Ohio</t>
  </si>
  <si>
    <t>Health Plans | Puerto Rico</t>
  </si>
  <si>
    <t>Health Plans | South Carolina</t>
  </si>
  <si>
    <t>Health Plans | Texas</t>
  </si>
  <si>
    <t>Health Plans | Utah</t>
  </si>
  <si>
    <t>Health Plans | Wisconsin</t>
  </si>
  <si>
    <t>Health Plans | Other</t>
  </si>
  <si>
    <t>Restricted Investments  - Maturities of Held-to-Maturity (Details) - USD ($) $ in Millions</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Details) member in Thousands, $ in Millions</t>
  </si>
  <si>
    <t>Sep. 01, 2015member</t>
  </si>
  <si>
    <t>Jun. 30, 2016USD ($)memberContract</t>
  </si>
  <si>
    <t>Dec. 31, 2015USD ($)</t>
  </si>
  <si>
    <t>Dec. 31, 2014USD ($)member</t>
  </si>
  <si>
    <t>Insurance Claims [Line Items]</t>
  </si>
  <si>
    <t>Non-risk provider payables | $</t>
  </si>
  <si>
    <t>Favorable prior period claims development | $</t>
  </si>
  <si>
    <t>Michigan | HealthPlus of Michigan and HealthPlus Partners, Inc.</t>
  </si>
  <si>
    <t>Ohio | MMP Program</t>
  </si>
  <si>
    <t>California | Medicaid Expansion</t>
  </si>
  <si>
    <t>Number of contracts acquired (in contract) | Contract</t>
  </si>
  <si>
    <t>Washington | Fully Integrated Managed Care</t>
  </si>
  <si>
    <t>Percentage of liability for unpaid claims not paid out</t>
  </si>
  <si>
    <t>8.00%</t>
  </si>
  <si>
    <t>Medical Claims and Benefits Payable - Medical Claims and Future Benefits (Details) - USD ($) $ in Millions</t>
  </si>
  <si>
    <t>Fee-for-service claims incurred but not paid (IBNP)</t>
  </si>
  <si>
    <t>Pharmacy payable</t>
  </si>
  <si>
    <t>Capitation payable</t>
  </si>
  <si>
    <t>Medical Claims and Benefits Payable  - Components of the Change (Details) - USD ($) $ in Millions</t>
  </si>
  <si>
    <t>Insurance Claims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11.30%</t>
  </si>
  <si>
    <t>11.80%</t>
  </si>
  <si>
    <t>Premium revenue, trailing twelve months</t>
  </si>
  <si>
    <t>Medical care costs, trailing twelve months</t>
  </si>
  <si>
    <t>1.40%</t>
  </si>
  <si>
    <t>Debt (Details)</t>
  </si>
  <si>
    <t>Nov. 10, 2015USD ($)</t>
  </si>
  <si>
    <t>Jun. 12, 2015USD ($)</t>
  </si>
  <si>
    <t>Sep. 30, 2014USD ($)d$ / shares</t>
  </si>
  <si>
    <t>Aug. 30, 2014USD ($)</t>
  </si>
  <si>
    <t>Feb. 28, 2013USD ($)d$ / shares</t>
  </si>
  <si>
    <t>Jun. 30, 2016USD ($)</t>
  </si>
  <si>
    <t>Dec. 31, 2015USD ($)$ / shares</t>
  </si>
  <si>
    <t>Debt Instrument [Line Items]</t>
  </si>
  <si>
    <t>1.625% Notes</t>
  </si>
  <si>
    <t>Convertible Debt [Abstract]</t>
  </si>
  <si>
    <t>Senior note effective interest rate (in percent)</t>
  </si>
  <si>
    <t>6.00%</t>
  </si>
  <si>
    <t>Senior notes amortization period</t>
  </si>
  <si>
    <t>Convertible debt, if-converted value in excess of principal</t>
  </si>
  <si>
    <t>Senior Notes | 5.375% Notes</t>
  </si>
  <si>
    <t>Face amount of debts</t>
  </si>
  <si>
    <t>Senior Notes [Abstract]</t>
  </si>
  <si>
    <t>Debt redemption price, percentage of principal amount</t>
  </si>
  <si>
    <t>Senior Notes | 1.125% Convertible Notes</t>
  </si>
  <si>
    <t>Initial conversation rate on Notes</t>
  </si>
  <si>
    <t>Conversion price per share of common stock | $ / shares</t>
  </si>
  <si>
    <t>Long-term portion of convertible debt.</t>
  </si>
  <si>
    <t>3 years 6 months</t>
  </si>
  <si>
    <t>Convertible Debt | 1.625% Notes</t>
  </si>
  <si>
    <t>Term of debt instrument</t>
  </si>
  <si>
    <t>Proceeds from issuance of debt</t>
  </si>
  <si>
    <t>Extinguishment of Debt Disclosures [Abstract]</t>
  </si>
  <si>
    <t>Frequency of periodic payment</t>
  </si>
  <si>
    <t>semiannually</t>
  </si>
  <si>
    <t>Additional interest payable for any semiannual interest period with 1.625% Notes outstanding less than $100 million</t>
  </si>
  <si>
    <t>0.25%</t>
  </si>
  <si>
    <t>Minimum 1.625% Notes outstanding balance threshold for additional interest payable</t>
  </si>
  <si>
    <t>Redemption period start date</t>
  </si>
  <si>
    <t>Aug. 19,
		2018</t>
  </si>
  <si>
    <t>Debt discount amortization period</t>
  </si>
  <si>
    <t>2 years 1 month</t>
  </si>
  <si>
    <t>2 years 7 months</t>
  </si>
  <si>
    <t>Convertible debt, carrying amount of equity component</t>
  </si>
  <si>
    <t>Redemption period, option one | Senior Notes | 1.625% Notes</t>
  </si>
  <si>
    <t>Debt convertible threshold trading days | d</t>
  </si>
  <si>
    <t>Debt convertible threshold consecutive trading days</t>
  </si>
  <si>
    <t>30 days</t>
  </si>
  <si>
    <t>Debt convertible threshold percentage of stock price trigger</t>
  </si>
  <si>
    <t>130.00%</t>
  </si>
  <si>
    <t>Redemption period, option one | Senior Notes | 1.125% Convertible Notes</t>
  </si>
  <si>
    <t>Redemption period, option one | Convertible Debt | 1.625% Notes</t>
  </si>
  <si>
    <t>Redemption period, option two | Senior Notes | 1.625% Notes</t>
  </si>
  <si>
    <t>5 days</t>
  </si>
  <si>
    <t>Debt convertible maximum threshold percentage of stock price</t>
  </si>
  <si>
    <t>98.00%</t>
  </si>
  <si>
    <t>Redemption period, option two | Senior Notes | 1.125% Convertible Notes</t>
  </si>
  <si>
    <t>Redemption period, option two | Convertible Debt | 1.625% Notes</t>
  </si>
  <si>
    <t>August 19, 2018 | Convertible Debt | 1.625% Notes</t>
  </si>
  <si>
    <t>Redemption period end date</t>
  </si>
  <si>
    <t>August 19, 2024 | Convertible Debt | 1.625% Notes</t>
  </si>
  <si>
    <t>Aug. 19,
		2024</t>
  </si>
  <si>
    <t>August 19, 2029 | Convertible Debt | 1.625% Notes</t>
  </si>
  <si>
    <t>Aug. 19,
		2029</t>
  </si>
  <si>
    <t>August 19, 2034 | Convertible Debt | 1.625% Notes</t>
  </si>
  <si>
    <t>Aug. 19,
		2034</t>
  </si>
  <si>
    <t>August 19, 2039 | Convertible Debt | 1.625% Notes</t>
  </si>
  <si>
    <t>Aug. 19,
		2039</t>
  </si>
  <si>
    <t>Revolving Credit Facility | Unsecured Debt</t>
  </si>
  <si>
    <t>Maximum borrowing capacity</t>
  </si>
  <si>
    <t>Potential maximum borrowing capacity</t>
  </si>
  <si>
    <t>Current borrowing capacity</t>
  </si>
  <si>
    <t>Amount outstanding under the Credit Facility</t>
  </si>
  <si>
    <t>Frequency of commitment fee payment</t>
  </si>
  <si>
    <t>quarterly</t>
  </si>
  <si>
    <t>Letter of Credit</t>
  </si>
  <si>
    <t>Amount outstanding under Letter of Credit</t>
  </si>
  <si>
    <t>Debt - Maturities (Details) - USD ($) $ in Millions</t>
  </si>
  <si>
    <t>Maturities of Long-term Debt [Abstract]</t>
  </si>
  <si>
    <t>Total Principal Balance</t>
  </si>
  <si>
    <t>Thereafter</t>
  </si>
  <si>
    <t>The 1.625% Notes have a contractual maturity date in 2044; however, on specified dates beginning in 2018 as described below, holders of the 1.625% Notes may require us to repurchase some or all of the 1.625% Notes, or we may redeem any or all of the 1.625% Notes.</t>
  </si>
  <si>
    <t>Debt - Schedule of Long-Term Debt (Details) - USD ($) $ in Millions</t>
  </si>
  <si>
    <t>Details of the liability component:</t>
  </si>
  <si>
    <t>Unamortized Discount</t>
  </si>
  <si>
    <t>Unamortized Issuance Costs</t>
  </si>
  <si>
    <t>Net Carrying Amount</t>
  </si>
  <si>
    <t>Debt - Interest Cost Recognized (Details) - USD ($) $ in Millions</t>
  </si>
  <si>
    <t>Interest cost recognized for the period relating to the:</t>
  </si>
  <si>
    <t>Contractual interest coupon rate</t>
  </si>
  <si>
    <t>Amortization of the discount</t>
  </si>
  <si>
    <t>Total interest cost recognized</t>
  </si>
  <si>
    <t>Debt - Senior Notes (Details) $ / shares in Units, shares in Thousands</t>
  </si>
  <si>
    <t>Oct. 30, 2014USD ($)</t>
  </si>
  <si>
    <t>Aug. 30, 2014USD ($)shares</t>
  </si>
  <si>
    <t>Dec. 31, 2014USD ($)shares</t>
  </si>
  <si>
    <t>5.375% Senior Notes due 2022</t>
  </si>
  <si>
    <t>1.125% Cash Convertible Senior Notes due 2020</t>
  </si>
  <si>
    <t>3.75% Convertible Senior Notes due 2014</t>
  </si>
  <si>
    <t>Repayments of debt amount</t>
  </si>
  <si>
    <t>Senior Notes | 5.375% Senior Notes due 2022</t>
  </si>
  <si>
    <t>Principal amount</t>
  </si>
  <si>
    <t>Senior Notes | 1.125% Cash Convertible Senior Notes due 2020</t>
  </si>
  <si>
    <t>Current portion of long-term debt to be converted within 12 months</t>
  </si>
  <si>
    <t>Debt instrument conversion price per share | $ / shares</t>
  </si>
  <si>
    <t>Senior Notes | 3.75% Convertible Senior Notes due 2014</t>
  </si>
  <si>
    <t>Convertible Debt | 1.625% Convertible Notes</t>
  </si>
  <si>
    <t>Minimum principal amount outstanding threshold for interest rate increase</t>
  </si>
  <si>
    <t>Convertible Debt | 3.75% Convertible Senior Notes due 2014</t>
  </si>
  <si>
    <t>3.75%</t>
  </si>
  <si>
    <t>Amount of debt extinguished</t>
  </si>
  <si>
    <t>3.75% Convertible Note Exchange</t>
  </si>
  <si>
    <t>Shares issued in connection with exchange | shares</t>
  </si>
  <si>
    <t>Shares issued for services render in connection with the 3.75% exchange | shares</t>
  </si>
  <si>
    <t>Redemption period, option one | Senior Notes | 1.125% Cash Convertible Senior Notes due 2020</t>
  </si>
  <si>
    <t>Redemption period, option one | Senior Notes | 1.625% Convertible Notes</t>
  </si>
  <si>
    <t>Redemption period, option one | Convertible Debt | 1.625% Convertible Notes</t>
  </si>
  <si>
    <t>Redemption period, option two | Senior Notes | 1.125% Cash Convertible Senior Notes due 2020</t>
  </si>
  <si>
    <t>Redemption period, option two | Senior Notes | 1.625% Convertible Notes</t>
  </si>
  <si>
    <t>Redemption period, option two | Convertible Debt | 1.625% Convertible Notes</t>
  </si>
  <si>
    <t>August 19, 2018 | Convertible Debt | 1.625% Convertible Notes</t>
  </si>
  <si>
    <t>August 19, 2024 | Convertible Debt | 1.625% Convertible Notes</t>
  </si>
  <si>
    <t>August 19, 2029 | Convertible Debt | 1.625% Convertible Notes</t>
  </si>
  <si>
    <t>August 19, 2034 | Convertible Debt | 1.625% Convertible Notes</t>
  </si>
  <si>
    <t>August 19, 2039 | Convertible Debt | 1.625% Convertible Notes</t>
  </si>
  <si>
    <t>Debt - Lease Financing Obligations (Details) $ in Millions</t>
  </si>
  <si>
    <t>Dec. 31, 2015USD ($)property</t>
  </si>
  <si>
    <t>Feb. 28, 2013property</t>
  </si>
  <si>
    <t>Interest expense related to lease financing obligations</t>
  </si>
  <si>
    <t>June 2013 Transactions</t>
  </si>
  <si>
    <t>Sale leaseback lease term</t>
  </si>
  <si>
    <t>25 years</t>
  </si>
  <si>
    <t>Annual increase in rental payment (in percent)</t>
  </si>
  <si>
    <t>Construction in Progress | February 2013 Transactions</t>
  </si>
  <si>
    <t>Lease financing obligation related to the construction projects</t>
  </si>
  <si>
    <t>Rent expense</t>
  </si>
  <si>
    <t>Property Subject to Operating Lease | 6th &amp; Pine Development, LLC</t>
  </si>
  <si>
    <t>Number of properties | property</t>
  </si>
  <si>
    <t>Derivatives (Details) - USD ($) $ in Millions</t>
  </si>
  <si>
    <t>Derivative [Line Items]</t>
  </si>
  <si>
    <t>Current assets | 1.125% Call Option</t>
  </si>
  <si>
    <t>Derivative assets</t>
  </si>
  <si>
    <t>Non-current assets | 1.125% Call Option</t>
  </si>
  <si>
    <t>Current liabilities | 1.125% Conversion Option derivative liability</t>
  </si>
  <si>
    <t>Derivative liabilities</t>
  </si>
  <si>
    <t>Non-current liabilities | 1.125% Conversion Option derivative liability</t>
  </si>
  <si>
    <t>Stockholders' Equity (Details) - USD ($)</t>
  </si>
  <si>
    <t>1 Months Ended</t>
  </si>
  <si>
    <t>Feb. 28, 2015</t>
  </si>
  <si>
    <t>Class of Stock [Line Items]</t>
  </si>
  <si>
    <t>Increase in stockholders' equity</t>
  </si>
  <si>
    <t>Other comprehensive income</t>
  </si>
  <si>
    <t>Income tax benefit related to share-based compensation</t>
  </si>
  <si>
    <t>Number of warrants issued (in shares)</t>
  </si>
  <si>
    <t>Warrant, strike price per share</t>
  </si>
  <si>
    <t>Trading days measurement period (in days)</t>
  </si>
  <si>
    <t>160 days</t>
  </si>
  <si>
    <t>Stated percentage of warrants</t>
  </si>
  <si>
    <t>Threshold percentage of stock price trigger (percent)</t>
  </si>
  <si>
    <t>0.625%</t>
  </si>
  <si>
    <t>Unrecognized compensation expense</t>
  </si>
  <si>
    <t>Weighted average period for recognition (in years)</t>
  </si>
  <si>
    <t>1 year 9 months</t>
  </si>
  <si>
    <t>1 year 7 months</t>
  </si>
  <si>
    <t>Unrecognized compensation forfeiture rate (as a percent)</t>
  </si>
  <si>
    <t>6.50%</t>
  </si>
  <si>
    <t>Total fair value of restricted shares vested</t>
  </si>
  <si>
    <t>Number of nonvested shares outstanding (in shares)</t>
  </si>
  <si>
    <t>Restricted and Performance Stock</t>
  </si>
  <si>
    <t>Fair value of restricted and performance stock awards granted</t>
  </si>
  <si>
    <t>Restricted shares</t>
  </si>
  <si>
    <t>Performance shares that are expected to vest (in shares)</t>
  </si>
  <si>
    <t>Shares issued in public offering (in shares)</t>
  </si>
  <si>
    <t>Offering price (USD per share)</t>
  </si>
  <si>
    <t>February 2015 Repurchase Program | Common Stock</t>
  </si>
  <si>
    <t>Authorized repurchase amount</t>
  </si>
  <si>
    <t>December 2015 Repurchase Program | Common Stock</t>
  </si>
  <si>
    <t>Stockholders' Equity - Restricted Share Activity (Details) - $ / shares</t>
  </si>
  <si>
    <t>Number of Shares</t>
  </si>
  <si>
    <t>Beginning Balance, Shares</t>
  </si>
  <si>
    <t>Ending Balance, Shares</t>
  </si>
  <si>
    <t>Restricted stock and performance awards</t>
  </si>
  <si>
    <t>Granted, Shares</t>
  </si>
  <si>
    <t>Vested, Shares</t>
  </si>
  <si>
    <t>Forfeited, Shares</t>
  </si>
  <si>
    <t>Weighted Average Grant Date Fair Value</t>
  </si>
  <si>
    <t>Begining Balance (usd per share)</t>
  </si>
  <si>
    <t>Granted (usd per share)</t>
  </si>
  <si>
    <t>Vested (usd per share)</t>
  </si>
  <si>
    <t>Forfeited (usd per share)</t>
  </si>
  <si>
    <t>Ending Balance (usd per share)</t>
  </si>
  <si>
    <t>Performance stock</t>
  </si>
  <si>
    <t>Stockholders' Equity - Components of Share-based Compensation Expenses (Details) - USD ($) $ in Millions</t>
  </si>
  <si>
    <t>Stock based compensation expense, Pretax charges</t>
  </si>
  <si>
    <t>Stock based compensation expense, Net-of-Tax Amount</t>
  </si>
  <si>
    <t>Unrecognized compensation forfeited rate</t>
  </si>
  <si>
    <t>Employee stock purchase plan and stock options</t>
  </si>
  <si>
    <t>Stockholders' Equity - Restricted and Performance Awards (Details) - USD ($) $ / shares in Units, $ in Millions</t>
  </si>
  <si>
    <t>Share-based Compensation Arrangement by Share-based Payment Award [Line Items]</t>
  </si>
  <si>
    <t>Restricted shares vested (in shares)</t>
  </si>
  <si>
    <t>Restricted shares outstanding (in shares)</t>
  </si>
  <si>
    <t>Stock based compensation expense (reversal)</t>
  </si>
  <si>
    <t>Performance Restricted Stock</t>
  </si>
  <si>
    <t>Weighted-average grant date fair value per share of the performance awards with vesting conditions based on TSR (in dollars per share)</t>
  </si>
  <si>
    <t>Risk-free interest rate</t>
  </si>
  <si>
    <t>0.80%</t>
  </si>
  <si>
    <t>Dividend yield (in percent)</t>
  </si>
  <si>
    <t>Weighted-average expected life</t>
  </si>
  <si>
    <t>2 years 10 months</t>
  </si>
  <si>
    <t>Restricted shares granted (in shares)</t>
  </si>
  <si>
    <t>Restricted shares expected to vest (in shares)</t>
  </si>
  <si>
    <t>Executive Officer | Restricted shares</t>
  </si>
  <si>
    <t>Executive Officer | 2011 Plan | Restricted shares</t>
  </si>
  <si>
    <t>Restricted shares forfeited (in shares)</t>
  </si>
  <si>
    <t>Stockholders' Equity - Employee Stock Purchase Plan (Details) - Employee Stock Purchase Plan - USD ($)</t>
  </si>
  <si>
    <t>Employee purchase price as a percentage of stock price</t>
  </si>
  <si>
    <t>85.00%</t>
  </si>
  <si>
    <t>Maximum annual contribution per employee</t>
  </si>
  <si>
    <t>Minimum expected volatility rate inputs for fair value measurement (in percent)</t>
  </si>
  <si>
    <t>30.00%</t>
  </si>
  <si>
    <t>Maximum expected volatility rate inputs for fair value measurement (in percent)</t>
  </si>
  <si>
    <t>50.00%</t>
  </si>
  <si>
    <t>6 months 4 days</t>
  </si>
  <si>
    <t>Common stock issued during period (in shares)</t>
  </si>
  <si>
    <t>Number of shares authorized (in shares)</t>
  </si>
  <si>
    <t>Stockholders' Equity - Stock Options (Details) - USD ($) $ / shares in Units, $ in Millions</t>
  </si>
  <si>
    <t>Stock options granted (in shares)</t>
  </si>
  <si>
    <t>Stock options</t>
  </si>
  <si>
    <t>Weighted-average grant date fair value of stock options granted (in dollars per share)</t>
  </si>
  <si>
    <t>Share-based Compensation Arrangement by Share-based Payment Award, Fair Value Assumptions, Expected Volatility Rate</t>
  </si>
  <si>
    <t>41.30%</t>
  </si>
  <si>
    <t>Total intrinsic value of options exercised</t>
  </si>
  <si>
    <t>Stockholders' Equity - Stock Incentive Plans (Details)</t>
  </si>
  <si>
    <t>Jun. 30, 2016shares</t>
  </si>
  <si>
    <t>Dec. 31, 2015Planshares</t>
  </si>
  <si>
    <t>Number of employee equity incentives plans | Plan</t>
  </si>
  <si>
    <t>2011 Plan</t>
  </si>
  <si>
    <t>2011 Plan | Restricted shares</t>
  </si>
  <si>
    <t>Maximum award vesting period</t>
  </si>
  <si>
    <t>2011 Plan | Stock options</t>
  </si>
  <si>
    <t>Stock option expiration period</t>
  </si>
  <si>
    <t>Related Party Transactions (Details) $ in Millions</t>
  </si>
  <si>
    <t>Pacific Healthcare IPA</t>
  </si>
  <si>
    <t>Related Party Transaction [Line Items]</t>
  </si>
  <si>
    <t>Ownership percentage</t>
  </si>
  <si>
    <t>Provider Agreement with Pacific Healthcare IPA | Pacific Healthcare IPA</t>
  </si>
  <si>
    <t>Payments under provider agreement | $</t>
  </si>
  <si>
    <t>Property, Equipment, and Capitalized Software  - Summary of Property, Equipment, and Capitalized Software (Details) - USD ($) $ in Millions</t>
  </si>
  <si>
    <t>Property and equipment, gross</t>
  </si>
  <si>
    <t>Less: accumulated depreciation and amortization on building and improvements, furniture and equipment</t>
  </si>
  <si>
    <t>Less: accumulated amortization for capitalized software</t>
  </si>
  <si>
    <t>Accumulated depreciation, Total</t>
  </si>
  <si>
    <t>Land</t>
  </si>
  <si>
    <t>Building and improvements</t>
  </si>
  <si>
    <t>Furniture and equipment</t>
  </si>
  <si>
    <t>Capitalized software</t>
  </si>
  <si>
    <t>Property, Equipment, and Capitalized Software (Details) - USD ($) $ in Millions</t>
  </si>
  <si>
    <t>Depreciation expense recognized</t>
  </si>
  <si>
    <t>Amortization of capitalized software</t>
  </si>
  <si>
    <t>Property, Equipment, and Capitalized Software  - Future Minimum Rentals (Details) $ in Millions</t>
  </si>
  <si>
    <t>Summary of future minimum rentals on non cancelable leases</t>
  </si>
  <si>
    <t>Total minimum future rentals</t>
  </si>
  <si>
    <t>Goodwill and Intangible Assets (Details) $ in Millions</t>
  </si>
  <si>
    <t>Future Amortization Expenses</t>
  </si>
  <si>
    <t>Future amortization expense, 2016</t>
  </si>
  <si>
    <t>Future amortization expense, 2017</t>
  </si>
  <si>
    <t>Future amortization expense, 2018</t>
  </si>
  <si>
    <t>Future amortization expense, 2019</t>
  </si>
  <si>
    <t>Future amortization expense, 2020</t>
  </si>
  <si>
    <t>Goodwill and Intangible Assets - Intangible Assets Balances (Details) - USD ($) $ in Millions</t>
  </si>
  <si>
    <t>Intangible Assets, Net (Excluding Goodwill) [Abstract]</t>
  </si>
  <si>
    <t>Cost</t>
  </si>
  <si>
    <t>Accumulated amortization</t>
  </si>
  <si>
    <t>Net balance</t>
  </si>
  <si>
    <t>Contractual rights and licenses</t>
  </si>
  <si>
    <t>Customer relationships</t>
  </si>
  <si>
    <t>Contract backlog</t>
  </si>
  <si>
    <t>Goodwill and Intangible Assets - Balances of Goodwill (Details) - USD ($) $ in Millions</t>
  </si>
  <si>
    <t>Goodwill, gross</t>
  </si>
  <si>
    <t>Accumulated impairment losses</t>
  </si>
  <si>
    <t>Goodwill, net</t>
  </si>
  <si>
    <t>Acquisitions by Segment</t>
  </si>
  <si>
    <t>Employee Benefits (Details) - USD ($) $ in Millions</t>
  </si>
  <si>
    <t>Maximum matching contribution by employer under defined contribution plan</t>
  </si>
  <si>
    <t>Expense recognized in connection with contributions</t>
  </si>
  <si>
    <t>Deferred compensation plan deferral percentage of basic salary</t>
  </si>
  <si>
    <t>Deferred compensation plan deferral percentage of bonus</t>
  </si>
  <si>
    <t>Variable Interest Entities (Details) - USD ($) $ in Millions</t>
  </si>
  <si>
    <t>Dec. 31, 2011</t>
  </si>
  <si>
    <t>New Mexico Data Center</t>
  </si>
  <si>
    <t>Variable Interest Entity [Line Items]</t>
  </si>
  <si>
    <t>Tax credit claimed as a percentage of original investment amount</t>
  </si>
  <si>
    <t>39.00%</t>
  </si>
  <si>
    <t>Tax credit claimed, term</t>
  </si>
  <si>
    <t>Percentage of credit claimed for first three years</t>
  </si>
  <si>
    <t>Percentage of credit claimed for remaining four years</t>
  </si>
  <si>
    <t>Capital contribution by related party</t>
  </si>
  <si>
    <t>Principal amount of loan by party</t>
  </si>
  <si>
    <t>Proceeds from other debt</t>
  </si>
  <si>
    <t>Deferred finance costs, gross</t>
  </si>
  <si>
    <t>Percentage recapture for period of seven years as provided in Internal Revenue Code</t>
  </si>
  <si>
    <t>Joseph M. Molina, M.D. Professional Corporations (JMMPC)</t>
  </si>
  <si>
    <t>Amount paid for health care services</t>
  </si>
  <si>
    <t>Variable interest entity, total assets</t>
  </si>
  <si>
    <t>Variable interest entity, total liabilities</t>
  </si>
  <si>
    <t>Commitments and Contingencies (Details) member in Thousands, $ in Millions</t>
  </si>
  <si>
    <t>Dec. 31, 2015USD ($)memberLease_Renewal_Option</t>
  </si>
  <si>
    <t>Mar. 31, 2015USD ($)</t>
  </si>
  <si>
    <t>Sep. 30, 2014USD ($)</t>
  </si>
  <si>
    <t>Jun. 30, 2014USD ($)</t>
  </si>
  <si>
    <t>Mar. 31, 2014USD ($)</t>
  </si>
  <si>
    <t>Dec. 31, 2009</t>
  </si>
  <si>
    <t>Sale Leaseback Transaction [Line Items]</t>
  </si>
  <si>
    <t>Rental expense related to leases</t>
  </si>
  <si>
    <t>Net assets of subsidiaries subject to restrictions</t>
  </si>
  <si>
    <t>Aggregate statutory capital and surplus</t>
  </si>
  <si>
    <t>Required minimum statutory capital surplus</t>
  </si>
  <si>
    <t>Parent Company</t>
  </si>
  <si>
    <t>Restricted cash and investments</t>
  </si>
  <si>
    <t>Executive Officer | Employment Contracts</t>
  </si>
  <si>
    <t>Automatically extension term</t>
  </si>
  <si>
    <t>Period of employment agreements</t>
  </si>
  <si>
    <t>Operating lease terms</t>
  </si>
  <si>
    <t>Operating lease renewal options | Lease_Renewal_Option</t>
  </si>
  <si>
    <t>Minimum | Executive Officer | Employment Contracts</t>
  </si>
  <si>
    <t>Employment agreements terms</t>
  </si>
  <si>
    <t>Maximum | Executive Officer | Employment Contracts</t>
  </si>
  <si>
    <t>June 2013 Transactions | Minimum</t>
  </si>
  <si>
    <t>16 years 6 months</t>
  </si>
  <si>
    <t>Lease renewal terms</t>
  </si>
  <si>
    <t>June 2013 Transactions | Maximum</t>
  </si>
  <si>
    <t>Termination of hospital management agreement</t>
  </si>
  <si>
    <t>Settlement charge</t>
  </si>
  <si>
    <t>Approximate premium revenue, monthly</t>
  </si>
  <si>
    <t>Puerto Rico | Collectibility of premium receivables</t>
  </si>
  <si>
    <t>Premium revenue being withheld by Commonwealth</t>
  </si>
  <si>
    <t>Commitments and Contingencies - Future Minimum Lease Payments (Details) $ in Millions</t>
  </si>
  <si>
    <t>Total minimum lease payments</t>
  </si>
  <si>
    <t>Lease Financing Obligations</t>
  </si>
  <si>
    <t>Operating Leases</t>
  </si>
  <si>
    <t>Income Taxes (Details) - USD ($) $ in Millions</t>
  </si>
  <si>
    <t>Operating Loss Carryforwards [Line Items]</t>
  </si>
  <si>
    <t>Excess tax benefits from share-based compensation</t>
  </si>
  <si>
    <t>Deferred tax assets</t>
  </si>
  <si>
    <t>Increase in deferred tax asset valuation allowance</t>
  </si>
  <si>
    <t>Valuation allowance</t>
  </si>
  <si>
    <t>Impact on effective tax rate if tax benefits are recognized</t>
  </si>
  <si>
    <t>Liability for unrecognized tax benefits</t>
  </si>
  <si>
    <t>State</t>
  </si>
  <si>
    <t>Net operating loss carryforwards</t>
  </si>
  <si>
    <t>Tax credit carryovers</t>
  </si>
  <si>
    <t>Foreign</t>
  </si>
  <si>
    <t>Income Taxes - Provision for income taxes (Details) - USD ($) $ in Millions</t>
  </si>
  <si>
    <t>Current:</t>
  </si>
  <si>
    <t>Federal</t>
  </si>
  <si>
    <t>Total current</t>
  </si>
  <si>
    <t>Deferred:</t>
  </si>
  <si>
    <t>Total deferred</t>
  </si>
  <si>
    <t>Total provision for income taxes</t>
  </si>
  <si>
    <t>Income Taxes - Reconciliation of the U.S. Federal Statutory Income Tax Rate (Details)</t>
  </si>
  <si>
    <t>Statutory federal tax rate</t>
  </si>
  <si>
    <t>35.00%</t>
  </si>
  <si>
    <t>State income taxes, net of federal benefit</t>
  </si>
  <si>
    <t>2.40%</t>
  </si>
  <si>
    <t>(0.50%)</t>
  </si>
  <si>
    <t>Change in unrecognized tax benefits</t>
  </si>
  <si>
    <t>(0.10%)</t>
  </si>
  <si>
    <t>(3.70%)</t>
  </si>
  <si>
    <t>Nondeductible health insurer fee (HIF)</t>
  </si>
  <si>
    <t>17.00%</t>
  </si>
  <si>
    <t>22.90%</t>
  </si>
  <si>
    <t>Nondeductible compensation</t>
  </si>
  <si>
    <t>0.60%</t>
  </si>
  <si>
    <t>(4.10%)</t>
  </si>
  <si>
    <t>9.60%</t>
  </si>
  <si>
    <t>Nondeductible fair value of 1.125% Warrants</t>
  </si>
  <si>
    <t>(0.40%)</t>
  </si>
  <si>
    <t>(0.30%)</t>
  </si>
  <si>
    <t>Effective tax rate</t>
  </si>
  <si>
    <t>55.50%</t>
  </si>
  <si>
    <t>53.80%</t>
  </si>
  <si>
    <t>44.80%</t>
  </si>
  <si>
    <t>Income Taxes - Deferred Tax Assets and Liabilities (Details) - USD ($) $ in Millions</t>
  </si>
  <si>
    <t>Accrued expenses</t>
  </si>
  <si>
    <t>Reserve liabilities</t>
  </si>
  <si>
    <t>Other accrued medical costs</t>
  </si>
  <si>
    <t>Net operating losses</t>
  </si>
  <si>
    <t>Unrealized losses</t>
  </si>
  <si>
    <t>Unearned premiums</t>
  </si>
  <si>
    <t>Lease financing obligation</t>
  </si>
  <si>
    <t>Deferred compensation</t>
  </si>
  <si>
    <t>Tax credit carryover</t>
  </si>
  <si>
    <t>Total deferred income tax assets, net of valuation allowance</t>
  </si>
  <si>
    <t>Prepaid expenses</t>
  </si>
  <si>
    <t>Basis in debt</t>
  </si>
  <si>
    <t>Total deferred income tax liabilities</t>
  </si>
  <si>
    <t>Net deferred income tax asset - long term</t>
  </si>
  <si>
    <t>Income Taxes - Unrecognized Tax Benefits (Details) - USD ($) $ in Millions</t>
  </si>
  <si>
    <t>Gross unrecognized tax benefits at beginning of period</t>
  </si>
  <si>
    <t>Increases in tax positions for current year</t>
  </si>
  <si>
    <t>Increases in tax positions for prior years</t>
  </si>
  <si>
    <t>Decreases in tax positions for prior years</t>
  </si>
  <si>
    <t>Settlements</t>
  </si>
  <si>
    <t>Gross unrecognized tax benefits at end of period</t>
  </si>
  <si>
    <t>Segment Information (Details) - Segment</t>
  </si>
  <si>
    <t>Number of reportable segments (in segment)</t>
  </si>
  <si>
    <t>Segment Information - Schedule of Operating Segment Information (Details) - USD ($) $ in Millions</t>
  </si>
  <si>
    <t>Segment Reporting Information [Line Items]</t>
  </si>
  <si>
    <t>Gross margin</t>
  </si>
  <si>
    <t>Revenue</t>
  </si>
  <si>
    <t>Less: other operating expenses</t>
  </si>
  <si>
    <t>Income from continuing operations before income tax expense:</t>
  </si>
  <si>
    <t>Other expenses, net</t>
  </si>
  <si>
    <t>Goodwill and intangible assets, net</t>
  </si>
  <si>
    <t>Other operating</t>
  </si>
  <si>
    <t>[5]</t>
  </si>
  <si>
    <t>[6]</t>
  </si>
  <si>
    <t>[7]</t>
  </si>
  <si>
    <t>Molina Medicaid Solutions</t>
  </si>
  <si>
    <t>Other operating revenues include premium tax revenue, health insurer fee revenue, investment income and other revenue.</t>
  </si>
  <si>
    <t>Other operating expenses include general and administrative expenses, premium tax expenses, health insurer fee expenses and depreciation and amortization.</t>
  </si>
  <si>
    <t>Quarterly Results of Operations (Unaudited) (Details) - USD ($) $ / shares in Units, $ in Millions</t>
  </si>
  <si>
    <t>[1],[2]</t>
  </si>
  <si>
    <t>Diluted (USD per share)</t>
  </si>
  <si>
    <t>Condensed Financial Information of Registrant - Condensed Balance Sheets (Details) - USD ($) $ in Millions</t>
  </si>
  <si>
    <t>Due from (to) affiliates</t>
  </si>
  <si>
    <t>Investment in subsidiaries, net</t>
  </si>
  <si>
    <t>Lease financing obligations - related party</t>
  </si>
  <si>
    <t>Accumulated other comprehensive loss</t>
  </si>
  <si>
    <t>Income tax refundable</t>
  </si>
  <si>
    <t>Due from affiliates</t>
  </si>
  <si>
    <t>Investments in subsidiaries</t>
  </si>
  <si>
    <t>Advances to related parties and other assets</t>
  </si>
  <si>
    <t>- Condensed Balance Sheets - Additional Information (Details) - $ / shares</t>
  </si>
  <si>
    <t>Condensed Financial Information of Registrant - Condensed Statements of Income (Details) - USD ($) $ in Millions</t>
  </si>
  <si>
    <t>Expenses:</t>
  </si>
  <si>
    <t>Equity in net earnings of subsidiaries</t>
  </si>
  <si>
    <t>Management fees and other operating revenue</t>
  </si>
  <si>
    <t>Other expense, net</t>
  </si>
  <si>
    <t>Loss before income taxes and equity in net income of subsidiaries</t>
  </si>
  <si>
    <t>Net loss before equity in net income of subsidiaries</t>
  </si>
  <si>
    <t>Equity in net income of subsidiaries</t>
  </si>
  <si>
    <t>Condensed Financial Information of Registrant - Condensed Statements of Comprehensive Income (Details) - USD ($) $ in Millions</t>
  </si>
  <si>
    <t>Condensed Financial Statements, Captions [Line Items]</t>
  </si>
  <si>
    <t>Effect of income tax benefit</t>
  </si>
  <si>
    <t>Condensed Financial Information of Registrant - Condensed Statements of Cash Flows (Details) - USD ($) $ in Millions</t>
  </si>
  <si>
    <t>Dividends received from subsidiaries</t>
  </si>
  <si>
    <t>Payments to Acquire Marketable Securities</t>
  </si>
  <si>
    <t>Payments to Acquire Machinery and Equipment</t>
  </si>
  <si>
    <t>Principal payment on term loan of subsidiary</t>
  </si>
  <si>
    <t>Capital contributions to subsidiaries</t>
  </si>
  <si>
    <t>Change in amounts due to/from affiliates</t>
  </si>
  <si>
    <t>Condensed Financial Information of Registrant - Notes to Condensed Financial Information (Details) - USD ($) $ in Millions</t>
  </si>
  <si>
    <t>Services revenue from subsidiaries</t>
  </si>
  <si>
    <t>Supplemental Condensed Consolidating Financial Information - Condensed Consolidating Balance Sheets (Details) - USD ($) $ in Millions</t>
  </si>
  <si>
    <t>Long-term debt</t>
  </si>
  <si>
    <t>Eliminations</t>
  </si>
  <si>
    <t>Parent Guarantor</t>
  </si>
  <si>
    <t>Parent Guarantor | Reportable Legal Entities</t>
  </si>
  <si>
    <t>Other Guarantors</t>
  </si>
  <si>
    <t>Other Guarantors | Reportable Legal Entities</t>
  </si>
  <si>
    <t>Non-Guarantors</t>
  </si>
  <si>
    <t>Non-Guarantors | Reportable Legal Entities</t>
  </si>
  <si>
    <t>Supplemental Condensed Consolidating Financial Information - Condensed Consolidating Income Statements (Details) - USD ($) $ in Millions</t>
  </si>
  <si>
    <t>Net (loss) income before equity in earnings of subsidiaries</t>
  </si>
  <si>
    <t>Income from discontinued operations</t>
  </si>
  <si>
    <t>Supplemental Condensed Consolidating Financial Information - Condensed Consolidating Statement of Comprehensive Income (Details) - USD ($) $ in Millions</t>
  </si>
  <si>
    <t>Condensed Statement of Income Captions [Line Items]</t>
  </si>
  <si>
    <t>Supplemental Condensed Consolidating Financial Information - Condensed Consolidating Statement of Cash Flow (Details) - USD ($) $ in Mill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0_);(#,##0.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179929</v>
      </c>
    </row>
    <row r="6" spans="1:2">
      <c s="4" r="A6" t="s">
        <v>7</v>
      </c>
      <c s="4" r="B6" t="s">
        <v>8</v>
      </c>
    </row>
    <row r="7" spans="1:2">
      <c s="4" r="A7" t="s">
        <v>9</v>
      </c>
      <c s="4" r="B7" t="s">
        <v>10</v>
      </c>
    </row>
    <row r="8" spans="1:2">
      <c s="4" r="A8" t="s">
        <v>11</v>
      </c>
      <c s="4" r="B8"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09</v>
      </c>
      <c s="2" r="B1" t="s">
        <v>1</v>
      </c>
      <c s="2" r="C1" t="s">
        <v>64</v>
      </c>
    </row>
    <row r="2" spans="1:3">
      <c s="2" r="B2" t="s">
        <v>2</v>
      </c>
      <c s="2" r="C2" t="s">
        <v>14</v>
      </c>
    </row>
    <row r="3" spans="1:3">
      <c s="3" r="A3" t="s">
        <v>210</v>
      </c>
    </row>
    <row r="4" spans="1:3">
      <c s="4" r="A4" t="s">
        <v>209</v>
      </c>
      <c s="4" r="B4" t="s">
        <v>211</v>
      </c>
      <c s="4" r="C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1277</v>
      </c>
      <c s="2" r="B1" t="s">
        <v>912</v>
      </c>
    </row>
    <row r="2" spans="1:2">
      <c s="3" r="A2" t="s">
        <v>419</v>
      </c>
    </row>
    <row r="3" spans="1:2">
      <c s="6" r="A3" t="n">
        <v>2016</v>
      </c>
      <c s="7" r="B3" t="n">
        <v>64</v>
      </c>
    </row>
    <row r="4" spans="1:2">
      <c s="6" r="A4" t="n">
        <v>2017</v>
      </c>
      <c s="6" r="B4" t="n">
        <v>63</v>
      </c>
    </row>
    <row r="5" spans="1:2">
      <c s="6" r="A5" t="n">
        <v>2018</v>
      </c>
      <c s="6" r="B5" t="n">
        <v>57</v>
      </c>
    </row>
    <row r="6" spans="1:2">
      <c s="6" r="A6" t="n">
        <v>2019</v>
      </c>
      <c s="6" r="B6" t="n">
        <v>48</v>
      </c>
    </row>
    <row r="7" spans="1:2">
      <c s="6" r="A7" t="n">
        <v>2020</v>
      </c>
      <c s="6" r="B7" t="n">
        <v>41</v>
      </c>
    </row>
    <row r="8" spans="1:2">
      <c s="4" r="A8" t="s">
        <v>1021</v>
      </c>
      <c s="6" r="B8" t="n">
        <v>362</v>
      </c>
    </row>
    <row r="9" spans="1:2">
      <c s="4" r="A9" t="s">
        <v>1278</v>
      </c>
      <c s="6" r="B9" t="n">
        <v>635</v>
      </c>
    </row>
    <row r="10" spans="1:2">
      <c s="4" r="A10" t="s">
        <v>1279</v>
      </c>
    </row>
    <row r="11" spans="1:2">
      <c s="3" r="A11" t="s">
        <v>419</v>
      </c>
    </row>
    <row r="12" spans="1:2">
      <c s="6" r="A12" t="n">
        <v>2016</v>
      </c>
      <c s="6" r="B12" t="n">
        <v>15</v>
      </c>
    </row>
    <row r="13" spans="1:2">
      <c s="6" r="A13" t="n">
        <v>2017</v>
      </c>
      <c s="6" r="B13" t="n">
        <v>16</v>
      </c>
    </row>
    <row r="14" spans="1:2">
      <c s="6" r="A14" t="n">
        <v>2018</v>
      </c>
      <c s="6" r="B14" t="n">
        <v>16</v>
      </c>
    </row>
    <row r="15" spans="1:2">
      <c s="6" r="A15" t="n">
        <v>2019</v>
      </c>
      <c s="6" r="B15" t="n">
        <v>16</v>
      </c>
    </row>
    <row r="16" spans="1:2">
      <c s="6" r="A16" t="n">
        <v>2020</v>
      </c>
      <c s="6" r="B16" t="n">
        <v>17</v>
      </c>
    </row>
    <row r="17" spans="1:2">
      <c s="4" r="A17" t="s">
        <v>1021</v>
      </c>
      <c s="6" r="B17" t="n">
        <v>323</v>
      </c>
    </row>
    <row r="18" spans="1:2">
      <c s="4" r="A18" t="s">
        <v>1278</v>
      </c>
      <c s="6" r="B18" t="n">
        <v>403</v>
      </c>
    </row>
    <row r="19" spans="1:2">
      <c s="4" r="A19" t="s">
        <v>1280</v>
      </c>
    </row>
    <row r="20" spans="1:2">
      <c s="3" r="A20" t="s">
        <v>419</v>
      </c>
    </row>
    <row r="21" spans="1:2">
      <c s="6" r="A21" t="n">
        <v>2016</v>
      </c>
      <c s="6" r="B21" t="n">
        <v>49</v>
      </c>
    </row>
    <row r="22" spans="1:2">
      <c s="6" r="A22" t="n">
        <v>2017</v>
      </c>
      <c s="6" r="B22" t="n">
        <v>47</v>
      </c>
    </row>
    <row r="23" spans="1:2">
      <c s="6" r="A23" t="n">
        <v>2018</v>
      </c>
      <c s="6" r="B23" t="n">
        <v>41</v>
      </c>
    </row>
    <row r="24" spans="1:2">
      <c s="6" r="A24" t="n">
        <v>2019</v>
      </c>
      <c s="6" r="B24" t="n">
        <v>32</v>
      </c>
    </row>
    <row r="25" spans="1:2">
      <c s="6" r="A25" t="n">
        <v>2020</v>
      </c>
      <c s="6" r="B25" t="n">
        <v>24</v>
      </c>
    </row>
    <row r="26" spans="1:2">
      <c s="4" r="A26" t="s">
        <v>1021</v>
      </c>
      <c s="6" r="B26" t="n">
        <v>39</v>
      </c>
    </row>
    <row r="27" spans="1:2">
      <c s="4" r="A27" t="s">
        <v>1278</v>
      </c>
      <c s="7" r="B27" t="n">
        <v>23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1281</v>
      </c>
      <c s="2" r="B1" t="s">
        <v>64</v>
      </c>
    </row>
    <row r="2" spans="1:4">
      <c s="2" r="B2" t="s">
        <v>14</v>
      </c>
      <c s="2" r="C2" t="s">
        <v>15</v>
      </c>
      <c s="2" r="D2" t="s">
        <v>66</v>
      </c>
    </row>
    <row r="3" spans="1:4">
      <c s="3" r="A3" t="s">
        <v>1282</v>
      </c>
    </row>
    <row r="4" spans="1:4">
      <c s="4" r="A4" t="s">
        <v>1283</v>
      </c>
      <c s="7" r="B4" t="n">
        <v>8</v>
      </c>
      <c s="7" r="C4" t="n">
        <v>3</v>
      </c>
      <c s="7" r="D4" t="n">
        <v>2</v>
      </c>
    </row>
    <row r="5" spans="1:4">
      <c s="4" r="A5" t="s">
        <v>1284</v>
      </c>
      <c s="6" r="B5" t="n">
        <v>9</v>
      </c>
    </row>
    <row r="6" spans="1:4">
      <c s="4" r="A6" t="s">
        <v>1285</v>
      </c>
      <c s="6" r="B6" t="n">
        <v>-3</v>
      </c>
    </row>
    <row r="7" spans="1:4">
      <c s="4" r="A7" t="s">
        <v>1286</v>
      </c>
      <c s="6" r="B7" t="n">
        <v>9</v>
      </c>
      <c s="6" r="C7" t="n">
        <v>6</v>
      </c>
    </row>
    <row r="8" spans="1:4">
      <c s="4" r="A8" t="s">
        <v>1287</v>
      </c>
      <c s="6" r="B8" t="n">
        <v>7</v>
      </c>
      <c s="7" r="C8" t="n">
        <v>2</v>
      </c>
      <c s="7" r="D8" t="n">
        <v>6</v>
      </c>
    </row>
    <row r="9" spans="1:4">
      <c s="4" r="A9" t="s">
        <v>1288</v>
      </c>
      <c s="6" r="B9" t="n">
        <v>1</v>
      </c>
    </row>
    <row r="10" spans="1:4">
      <c s="4" r="A10" t="s">
        <v>1289</v>
      </c>
    </row>
    <row r="11" spans="1:4">
      <c s="3" r="A11" t="s">
        <v>1282</v>
      </c>
    </row>
    <row r="12" spans="1:4">
      <c s="4" r="A12" t="s">
        <v>1290</v>
      </c>
      <c s="6" r="B12" t="n">
        <v>180</v>
      </c>
    </row>
    <row r="13" spans="1:4">
      <c s="4" r="A13" t="s">
        <v>1291</v>
      </c>
      <c s="6" r="B13" t="n">
        <v>11</v>
      </c>
    </row>
    <row r="14" spans="1:4">
      <c s="4" r="A14" t="s">
        <v>1292</v>
      </c>
    </row>
    <row r="15" spans="1:4">
      <c s="3" r="A15" t="s">
        <v>1282</v>
      </c>
    </row>
    <row r="16" spans="1:4">
      <c s="4" r="A16" t="s">
        <v>1291</v>
      </c>
      <c s="7" r="B1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1293</v>
      </c>
      <c s="2" r="B1" t="s">
        <v>63</v>
      </c>
      <c s="2" r="D1" t="s">
        <v>1</v>
      </c>
      <c s="2" r="F1" t="s">
        <v>64</v>
      </c>
    </row>
    <row r="2" spans="1:8">
      <c s="2" r="B2" t="s">
        <v>2</v>
      </c>
      <c s="2" r="C2" t="s">
        <v>65</v>
      </c>
      <c s="2" r="D2" t="s">
        <v>2</v>
      </c>
      <c s="2" r="E2" t="s">
        <v>65</v>
      </c>
      <c s="2" r="F2" t="s">
        <v>14</v>
      </c>
      <c s="2" r="G2" t="s">
        <v>15</v>
      </c>
      <c s="2" r="H2" t="s">
        <v>66</v>
      </c>
    </row>
    <row r="3" spans="1:8">
      <c s="3" r="A3" t="s">
        <v>1294</v>
      </c>
    </row>
    <row r="4" spans="1:8">
      <c s="4" r="A4" t="s">
        <v>1295</v>
      </c>
      <c s="7" r="F4" t="n">
        <v>172</v>
      </c>
      <c s="7" r="G4" t="n">
        <v>72</v>
      </c>
      <c s="7" r="H4" t="n">
        <v>67</v>
      </c>
    </row>
    <row r="5" spans="1:8">
      <c s="4" r="A5" t="s">
        <v>1289</v>
      </c>
      <c s="6" r="F5" t="n">
        <v>8</v>
      </c>
      <c s="6" r="G5" t="n">
        <v>3</v>
      </c>
      <c s="6" r="H5" t="n">
        <v>0</v>
      </c>
    </row>
    <row r="6" spans="1:8">
      <c s="4" r="A6" t="s">
        <v>1292</v>
      </c>
      <c s="6" r="F6" t="n">
        <v>6</v>
      </c>
      <c s="6" r="G6" t="n">
        <v>0</v>
      </c>
      <c s="6" r="H6" t="n">
        <v>0</v>
      </c>
    </row>
    <row r="7" spans="1:8">
      <c s="4" r="A7" t="s">
        <v>1296</v>
      </c>
      <c s="6" r="F7" t="n">
        <v>186</v>
      </c>
      <c s="6" r="G7" t="n">
        <v>75</v>
      </c>
      <c s="6" r="H7" t="n">
        <v>67</v>
      </c>
    </row>
    <row r="8" spans="1:8">
      <c s="3" r="A8" t="s">
        <v>1297</v>
      </c>
    </row>
    <row r="9" spans="1:8">
      <c s="4" r="A9" t="s">
        <v>1295</v>
      </c>
      <c s="6" r="F9" t="n">
        <v>-10</v>
      </c>
      <c s="6" r="G9" t="n">
        <v>0</v>
      </c>
      <c s="6" r="H9" t="n">
        <v>-25</v>
      </c>
    </row>
    <row r="10" spans="1:8">
      <c s="4" r="A10" t="s">
        <v>1289</v>
      </c>
      <c s="6" r="F10" t="n">
        <v>4</v>
      </c>
      <c s="6" r="G10" t="n">
        <v>-2</v>
      </c>
      <c s="6" r="H10" t="n">
        <v>-6</v>
      </c>
    </row>
    <row r="11" spans="1:8">
      <c s="4" r="A11" t="s">
        <v>1292</v>
      </c>
      <c s="6" r="F11" t="n">
        <v>-1</v>
      </c>
      <c s="6" r="G11" t="n">
        <v>0</v>
      </c>
      <c s="6" r="H11" t="n">
        <v>0</v>
      </c>
    </row>
    <row r="12" spans="1:8">
      <c s="4" r="A12" t="s">
        <v>1298</v>
      </c>
      <c s="6" r="F12" t="n">
        <v>-7</v>
      </c>
      <c s="6" r="G12" t="n">
        <v>-2</v>
      </c>
      <c s="6" r="H12" t="n">
        <v>-31</v>
      </c>
    </row>
    <row r="13" spans="1:8">
      <c s="4" r="A13" t="s">
        <v>1299</v>
      </c>
      <c s="7" r="B13" t="n">
        <v>47</v>
      </c>
      <c s="7" r="C13" t="n">
        <v>62</v>
      </c>
      <c s="7" r="D13" t="n">
        <v>87</v>
      </c>
      <c s="7" r="E13" t="n">
        <v>101</v>
      </c>
      <c s="7" r="F13" t="n">
        <v>179</v>
      </c>
      <c s="7" r="G13" t="n">
        <v>73</v>
      </c>
      <c s="7" r="H13" t="n">
        <v>36</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0</v>
      </c>
      <c s="2" r="B1" t="s">
        <v>64</v>
      </c>
    </row>
    <row r="2" spans="1:4">
      <c s="2" r="B2" t="s">
        <v>14</v>
      </c>
      <c s="2" r="C2" t="s">
        <v>15</v>
      </c>
      <c s="2" r="D2" t="s">
        <v>66</v>
      </c>
    </row>
    <row r="3" spans="1:4">
      <c s="3" r="A3" t="s">
        <v>424</v>
      </c>
    </row>
    <row r="4" spans="1:4">
      <c s="4" r="A4" t="s">
        <v>1301</v>
      </c>
      <c s="4" r="B4" t="s">
        <v>1302</v>
      </c>
      <c s="4" r="C4" t="s">
        <v>1302</v>
      </c>
      <c s="4" r="D4" t="s">
        <v>1302</v>
      </c>
    </row>
    <row r="5" spans="1:4">
      <c s="4" r="A5" t="s">
        <v>1303</v>
      </c>
      <c s="4" r="B5" t="s">
        <v>1304</v>
      </c>
      <c s="4" r="C5" t="s">
        <v>636</v>
      </c>
      <c s="4" r="D5" t="s">
        <v>1305</v>
      </c>
    </row>
    <row r="6" spans="1:4">
      <c s="4" r="A6" t="s">
        <v>1306</v>
      </c>
      <c s="4" r="B6" t="s">
        <v>671</v>
      </c>
      <c s="4" r="C6" t="s">
        <v>1307</v>
      </c>
      <c s="4" r="D6" t="s">
        <v>1308</v>
      </c>
    </row>
    <row r="7" spans="1:4">
      <c s="4" r="A7" t="s">
        <v>1309</v>
      </c>
      <c s="4" r="B7" t="s">
        <v>1310</v>
      </c>
      <c s="4" r="C7" t="s">
        <v>1311</v>
      </c>
      <c s="4" r="D7" t="s">
        <v>616</v>
      </c>
    </row>
    <row r="8" spans="1:4">
      <c s="4" r="A8" t="s">
        <v>1312</v>
      </c>
      <c s="4" r="B8" t="s">
        <v>1313</v>
      </c>
      <c s="4" r="C8" t="s">
        <v>1314</v>
      </c>
      <c s="4" r="D8" t="s">
        <v>1315</v>
      </c>
    </row>
    <row r="9" spans="1:4">
      <c s="4" r="A9" t="s">
        <v>1316</v>
      </c>
      <c s="4" r="B9" t="s">
        <v>616</v>
      </c>
      <c s="4" r="C9" t="s">
        <v>616</v>
      </c>
      <c s="4" r="D9" t="s">
        <v>1304</v>
      </c>
    </row>
    <row r="10" spans="1:4">
      <c s="4" r="A10" t="s">
        <v>728</v>
      </c>
      <c s="4" r="B10" t="s">
        <v>1317</v>
      </c>
      <c s="4" r="C10" t="s">
        <v>1318</v>
      </c>
      <c s="4" r="D10" t="s">
        <v>632</v>
      </c>
    </row>
    <row r="11" spans="1:4">
      <c s="4" r="A11" t="s">
        <v>1319</v>
      </c>
      <c s="4" r="B11" t="s">
        <v>1320</v>
      </c>
      <c s="4" r="C11" t="s">
        <v>1321</v>
      </c>
      <c s="4" r="D11" t="s">
        <v>13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3</v>
      </c>
      <c s="2" r="B1" t="s">
        <v>14</v>
      </c>
      <c s="2" r="C1" t="s">
        <v>15</v>
      </c>
    </row>
    <row r="2" spans="1:3">
      <c s="3" r="A2" t="s">
        <v>426</v>
      </c>
    </row>
    <row r="3" spans="1:3">
      <c s="4" r="A3" t="s">
        <v>1324</v>
      </c>
      <c s="7" r="B3" t="n">
        <v>37</v>
      </c>
      <c s="7" r="C3" t="n">
        <v>13</v>
      </c>
    </row>
    <row r="4" spans="1:3">
      <c s="4" r="A4" t="s">
        <v>1325</v>
      </c>
      <c s="6" r="B4" t="n">
        <v>14</v>
      </c>
      <c s="6" r="C4" t="n">
        <v>4</v>
      </c>
    </row>
    <row r="5" spans="1:3">
      <c s="4" r="A5" t="s">
        <v>1326</v>
      </c>
      <c s="6" r="B5" t="n">
        <v>5</v>
      </c>
      <c s="6" r="C5" t="n">
        <v>4</v>
      </c>
    </row>
    <row r="6" spans="1:3">
      <c s="4" r="A6" t="s">
        <v>1327</v>
      </c>
      <c s="6" r="B6" t="n">
        <v>7</v>
      </c>
      <c s="6" r="C6" t="n">
        <v>3</v>
      </c>
    </row>
    <row r="7" spans="1:3">
      <c s="4" r="A7" t="s">
        <v>1328</v>
      </c>
      <c s="6" r="B7" t="n">
        <v>2</v>
      </c>
      <c s="6" r="C7" t="n">
        <v>1</v>
      </c>
    </row>
    <row r="8" spans="1:3">
      <c s="4" r="A8" t="s">
        <v>1329</v>
      </c>
      <c s="6" r="B8" t="n">
        <v>21</v>
      </c>
      <c s="6" r="C8" t="n">
        <v>22</v>
      </c>
    </row>
    <row r="9" spans="1:3">
      <c s="4" r="A9" t="s">
        <v>1330</v>
      </c>
      <c s="6" r="B9" t="n">
        <v>35</v>
      </c>
      <c s="6" r="C9" t="n">
        <v>34</v>
      </c>
    </row>
    <row r="10" spans="1:3">
      <c s="4" r="A10" t="s">
        <v>1331</v>
      </c>
      <c s="6" r="B10" t="n">
        <v>8</v>
      </c>
      <c s="6" r="C10" t="n">
        <v>10</v>
      </c>
    </row>
    <row r="11" spans="1:3">
      <c s="4" r="A11" t="s">
        <v>1332</v>
      </c>
      <c s="6" r="B11" t="n">
        <v>8</v>
      </c>
      <c s="6" r="C11" t="n">
        <v>8</v>
      </c>
    </row>
    <row r="12" spans="1:3">
      <c s="4" r="A12" t="s">
        <v>1286</v>
      </c>
      <c s="6" r="B12" t="n">
        <v>-9</v>
      </c>
      <c s="6" r="C12" t="n">
        <v>-6</v>
      </c>
    </row>
    <row r="13" spans="1:3">
      <c s="4" r="A13" t="s">
        <v>1333</v>
      </c>
      <c s="6" r="B13" t="n">
        <v>128</v>
      </c>
      <c s="6" r="C13" t="n">
        <v>93</v>
      </c>
    </row>
    <row r="14" spans="1:3">
      <c s="4" r="A14" t="s">
        <v>1334</v>
      </c>
      <c s="6" r="B14" t="n">
        <v>-9</v>
      </c>
      <c s="6" r="C14" t="n">
        <v>-6</v>
      </c>
    </row>
    <row r="15" spans="1:3">
      <c s="4" r="A15" t="s">
        <v>83</v>
      </c>
      <c s="6" r="B15" t="n">
        <v>-83</v>
      </c>
      <c s="6" r="C15" t="n">
        <v>-57</v>
      </c>
    </row>
    <row r="16" spans="1:3">
      <c s="4" r="A16" t="s">
        <v>1335</v>
      </c>
      <c s="6" r="B16" t="n">
        <v>-18</v>
      </c>
      <c s="6" r="C16" t="n">
        <v>-15</v>
      </c>
    </row>
    <row r="17" spans="1:3">
      <c s="4" r="A17" t="s">
        <v>1336</v>
      </c>
      <c s="6" r="B17" t="n">
        <v>-110</v>
      </c>
      <c s="6" r="C17" t="n">
        <v>-78</v>
      </c>
    </row>
    <row r="18" spans="1:3">
      <c s="4" r="A18" t="s">
        <v>1337</v>
      </c>
      <c s="7" r="B18" t="n">
        <v>18</v>
      </c>
      <c s="7" r="C18" t="n">
        <v>1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338</v>
      </c>
      <c s="2" r="B1" t="s">
        <v>64</v>
      </c>
    </row>
    <row r="2" spans="1:4">
      <c s="2" r="B2" t="s">
        <v>14</v>
      </c>
      <c s="2" r="C2" t="s">
        <v>15</v>
      </c>
      <c s="2" r="D2" t="s">
        <v>66</v>
      </c>
    </row>
    <row r="3" spans="1:4">
      <c s="3" r="A3" t="s">
        <v>428</v>
      </c>
    </row>
    <row r="4" spans="1:4">
      <c s="4" r="A4" t="s">
        <v>1339</v>
      </c>
      <c s="7" r="B4" t="n">
        <v>-3</v>
      </c>
      <c s="7" r="C4" t="n">
        <v>-8</v>
      </c>
      <c s="7" r="D4" t="n">
        <v>-11</v>
      </c>
    </row>
    <row r="5" spans="1:4">
      <c s="4" r="A5" t="s">
        <v>1340</v>
      </c>
      <c s="6" r="B5" t="n">
        <v>-1</v>
      </c>
      <c s="6" r="C5" t="n">
        <v>0</v>
      </c>
      <c s="6" r="D5" t="n">
        <v>0</v>
      </c>
    </row>
    <row r="6" spans="1:4">
      <c s="4" r="A6" t="s">
        <v>1341</v>
      </c>
      <c s="6" r="B6" t="n">
        <v>-5</v>
      </c>
      <c s="6" r="C6" t="n">
        <v>-1</v>
      </c>
      <c s="6" r="D6" t="n">
        <v>-2</v>
      </c>
    </row>
    <row r="7" spans="1:4">
      <c s="4" r="A7" t="s">
        <v>1342</v>
      </c>
      <c s="6" r="B7" t="n">
        <v>0</v>
      </c>
      <c s="6" r="C7" t="n">
        <v>0</v>
      </c>
      <c s="6" r="D7" t="n">
        <v>5</v>
      </c>
    </row>
    <row r="8" spans="1:4">
      <c s="4" r="A8" t="s">
        <v>1343</v>
      </c>
      <c s="6" r="B8" t="n">
        <v>0</v>
      </c>
      <c s="6" r="C8" t="n">
        <v>6</v>
      </c>
      <c s="6" r="D8" t="n">
        <v>0</v>
      </c>
    </row>
    <row r="9" spans="1:4">
      <c s="4" r="A9" t="s">
        <v>1344</v>
      </c>
      <c s="7" r="B9" t="n">
        <v>-9</v>
      </c>
      <c s="7" r="C9" t="n">
        <v>-3</v>
      </c>
      <c s="7" r="D9" t="n">
        <v>-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s="1" r="A1" t="s">
        <v>1345</v>
      </c>
      <c s="2" r="B1" t="s">
        <v>1</v>
      </c>
      <c s="2" r="C1" t="s">
        <v>64</v>
      </c>
    </row>
    <row r="2" spans="1:3">
      <c s="2" r="B2" t="s">
        <v>2</v>
      </c>
      <c s="2" r="C2" t="s">
        <v>14</v>
      </c>
    </row>
    <row r="3" spans="1:3">
      <c s="3" r="A3" t="s">
        <v>275</v>
      </c>
    </row>
    <row r="4" spans="1:3">
      <c s="4" r="A4" t="s">
        <v>1346</v>
      </c>
      <c s="6" r="B4" t="n">
        <v>3</v>
      </c>
      <c s="6" r="C4"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V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s="1" r="A1" t="s">
        <v>1347</v>
      </c>
      <c s="2" r="B1" t="s">
        <v>63</v>
      </c>
      <c s="2" r="M1" t="s">
        <v>1</v>
      </c>
      <c s="2" r="Q1" t="s">
        <v>64</v>
      </c>
    </row>
    <row r="2" spans="1:22">
      <c s="2" r="B2" t="s">
        <v>2</v>
      </c>
      <c s="2" r="D2" t="s">
        <v>14</v>
      </c>
      <c s="2" r="E2" t="s">
        <v>114</v>
      </c>
      <c s="2" r="F2" t="s">
        <v>65</v>
      </c>
      <c s="2" r="H2" t="s">
        <v>115</v>
      </c>
      <c s="2" r="I2" t="s">
        <v>15</v>
      </c>
      <c s="2" r="J2" t="s">
        <v>116</v>
      </c>
      <c s="2" r="K2" t="s">
        <v>117</v>
      </c>
      <c s="2" r="L2" t="s">
        <v>118</v>
      </c>
      <c s="2" r="M2" t="s">
        <v>2</v>
      </c>
      <c s="2" r="O2" t="s">
        <v>65</v>
      </c>
      <c s="2" r="Q2" t="s">
        <v>14</v>
      </c>
      <c s="2" r="S2" t="s">
        <v>15</v>
      </c>
      <c s="2" r="U2" t="s">
        <v>66</v>
      </c>
    </row>
    <row r="3" spans="1:22">
      <c s="3" r="A3" t="s">
        <v>1348</v>
      </c>
    </row>
    <row r="4" spans="1:22">
      <c s="4" r="A4" t="s">
        <v>1349</v>
      </c>
      <c s="7" r="B4" t="n">
        <v>454</v>
      </c>
      <c s="7" r="F4" t="n">
        <v>389</v>
      </c>
      <c s="7" r="M4" t="n">
        <v>874</v>
      </c>
      <c s="7" r="O4" t="n">
        <v>740</v>
      </c>
      <c s="7" r="Q4" t="n">
        <v>1507</v>
      </c>
      <c s="7" r="S4" t="n">
        <v>1000</v>
      </c>
      <c s="7" r="U4" t="n">
        <v>843</v>
      </c>
    </row>
    <row r="5" spans="1:22">
      <c s="4" r="A5" t="s">
        <v>1350</v>
      </c>
      <c s="6" r="B5" t="n">
        <v>4359</v>
      </c>
      <c s="4" r="C5" t="s">
        <v>75</v>
      </c>
      <c s="6" r="F5" t="n">
        <v>3525</v>
      </c>
      <c s="4" r="G5" t="s">
        <v>75</v>
      </c>
      <c s="6" r="M5" t="n">
        <v>8702</v>
      </c>
      <c s="4" r="N5" t="s">
        <v>75</v>
      </c>
      <c s="6" r="O5" t="n">
        <v>6696</v>
      </c>
      <c s="4" r="P5" t="s">
        <v>75</v>
      </c>
      <c s="6" r="Q5" t="n">
        <v>14178</v>
      </c>
      <c s="6" r="S5" t="n">
        <v>9667</v>
      </c>
      <c s="4" r="T5" t="s">
        <v>76</v>
      </c>
      <c s="6" r="U5" t="n">
        <v>6589</v>
      </c>
      <c s="4" r="V5" t="s">
        <v>76</v>
      </c>
    </row>
    <row r="6" spans="1:22">
      <c s="4" r="A6" t="s">
        <v>1351</v>
      </c>
      <c s="6" r="B6" t="n">
        <v>4254</v>
      </c>
      <c s="6" r="F6" t="n">
        <v>3409</v>
      </c>
      <c s="6" r="M6" t="n">
        <v>8508</v>
      </c>
      <c s="6" r="O6" t="n">
        <v>6498</v>
      </c>
      <c s="6" r="Q6" t="n">
        <v>13791</v>
      </c>
      <c s="6" r="S6" t="n">
        <v>9474</v>
      </c>
      <c s="6" r="U6" t="n">
        <v>6452</v>
      </c>
    </row>
    <row r="7" spans="1:22">
      <c s="4" r="A7" t="s">
        <v>31</v>
      </c>
      <c s="6" r="B7" t="n">
        <v>7202</v>
      </c>
      <c s="7" r="D7" t="n">
        <v>6576</v>
      </c>
      <c s="7" r="I7" t="n">
        <v>4435</v>
      </c>
      <c s="6" r="M7" t="n">
        <v>7202</v>
      </c>
      <c s="6" r="Q7" t="n">
        <v>6576</v>
      </c>
      <c s="6" r="S7" t="n">
        <v>4435</v>
      </c>
      <c s="6" r="U7" t="n">
        <v>2988</v>
      </c>
    </row>
    <row r="8" spans="1:22">
      <c s="3" r="A8" t="s">
        <v>1352</v>
      </c>
    </row>
    <row r="9" spans="1:22">
      <c s="4" r="A9" t="s">
        <v>85</v>
      </c>
      <c s="6" r="B9" t="n">
        <v>105</v>
      </c>
      <c s="6" r="D9" t="n">
        <v>76</v>
      </c>
      <c s="7" r="E9" t="n">
        <v>113</v>
      </c>
      <c s="6" r="F9" t="n">
        <v>116</v>
      </c>
      <c s="7" r="H9" t="n">
        <v>82</v>
      </c>
      <c s="6" r="I9" t="n">
        <v>97</v>
      </c>
      <c s="7" r="J9" t="n">
        <v>40</v>
      </c>
      <c s="7" r="K9" t="n">
        <v>32</v>
      </c>
      <c s="7" r="L9" t="n">
        <v>24</v>
      </c>
      <c s="6" r="M9" t="n">
        <v>194</v>
      </c>
      <c s="6" r="O9" t="n">
        <v>198</v>
      </c>
      <c s="6" r="Q9" t="n">
        <v>387</v>
      </c>
      <c s="6" r="S9" t="n">
        <v>193</v>
      </c>
      <c s="6" r="U9" t="n">
        <v>137</v>
      </c>
    </row>
    <row r="10" spans="1:22">
      <c s="4" r="A10" t="s">
        <v>1353</v>
      </c>
      <c s="6" r="B10" t="n">
        <v>-25</v>
      </c>
      <c s="6" r="F10" t="n">
        <v>-15</v>
      </c>
      <c s="6" r="M10" t="n">
        <v>-50</v>
      </c>
      <c s="6" r="O10" t="n">
        <v>-30</v>
      </c>
      <c s="6" r="Q10" t="n">
        <v>65</v>
      </c>
      <c s="6" r="S10" t="n">
        <v>58</v>
      </c>
      <c s="6" r="U10" t="n">
        <v>56</v>
      </c>
    </row>
    <row r="11" spans="1:22">
      <c s="4" r="A11" t="s">
        <v>89</v>
      </c>
      <c s="6" r="B11" t="n">
        <v>80</v>
      </c>
      <c s="6" r="F11" t="n">
        <v>101</v>
      </c>
      <c s="6" r="M11" t="n">
        <v>144</v>
      </c>
      <c s="6" r="O11" t="n">
        <v>168</v>
      </c>
      <c s="6" r="Q11" t="n">
        <v>322</v>
      </c>
      <c s="6" r="S11" t="n">
        <v>135</v>
      </c>
      <c s="6" r="U11" t="n">
        <v>81</v>
      </c>
    </row>
    <row r="12" spans="1:22">
      <c s="4" r="A12" t="s">
        <v>83</v>
      </c>
      <c s="6" r="M12" t="n">
        <v>89</v>
      </c>
      <c s="6" r="O12" t="n">
        <v>62</v>
      </c>
      <c s="6" r="Q12" t="n">
        <v>126</v>
      </c>
      <c s="6" r="S12" t="n">
        <v>134</v>
      </c>
      <c s="4" r="T12" t="s">
        <v>98</v>
      </c>
      <c s="6" r="U12" t="n">
        <v>94</v>
      </c>
      <c s="4" r="V12" t="s">
        <v>98</v>
      </c>
    </row>
    <row r="13" spans="1:22">
      <c s="4" r="A13" t="s">
        <v>1354</v>
      </c>
      <c s="6" r="D13" t="n">
        <v>641</v>
      </c>
      <c s="6" r="I13" t="n">
        <v>361</v>
      </c>
      <c s="6" r="Q13" t="n">
        <v>641</v>
      </c>
      <c s="6" r="S13" t="n">
        <v>361</v>
      </c>
      <c s="6" r="U13" t="n">
        <v>330</v>
      </c>
    </row>
    <row r="14" spans="1:22">
      <c s="4" r="A14" t="s">
        <v>1355</v>
      </c>
    </row>
    <row r="15" spans="1:22">
      <c s="3" r="A15" t="s">
        <v>1348</v>
      </c>
    </row>
    <row r="16" spans="1:22">
      <c s="4" r="A16" t="s">
        <v>1350</v>
      </c>
      <c s="6" r="B16" t="n">
        <v>195</v>
      </c>
      <c s="4" r="C16" t="s">
        <v>108</v>
      </c>
      <c s="6" r="F16" t="n">
        <v>174</v>
      </c>
      <c s="4" r="G16" t="s">
        <v>108</v>
      </c>
      <c s="6" r="M16" t="n">
        <v>403</v>
      </c>
      <c s="4" r="N16" t="s">
        <v>108</v>
      </c>
      <c s="6" r="O16" t="n">
        <v>322</v>
      </c>
      <c s="4" r="P16" t="s">
        <v>108</v>
      </c>
      <c s="6" r="Q16" t="n">
        <v>684</v>
      </c>
      <c s="4" r="R16" t="s">
        <v>1356</v>
      </c>
      <c s="6" r="S16" t="n">
        <v>434</v>
      </c>
      <c s="4" r="T16" t="s">
        <v>1356</v>
      </c>
      <c s="6" r="U16" t="n">
        <v>205</v>
      </c>
      <c s="4" r="V16" t="s">
        <v>1356</v>
      </c>
    </row>
    <row r="17" spans="1:22">
      <c s="4" r="A17" t="s">
        <v>1351</v>
      </c>
      <c s="6" r="B17" t="n">
        <v>-544</v>
      </c>
      <c s="4" r="C17" t="s">
        <v>1357</v>
      </c>
      <c s="6" r="F17" t="n">
        <v>-447</v>
      </c>
      <c s="4" r="G17" t="s">
        <v>1357</v>
      </c>
      <c s="6" r="M17" t="n">
        <v>-1083</v>
      </c>
      <c s="4" r="N17" t="s">
        <v>1357</v>
      </c>
      <c s="6" r="O17" t="n">
        <v>-864</v>
      </c>
      <c s="4" r="P17" t="s">
        <v>1357</v>
      </c>
      <c s="6" r="Q17" t="n">
        <v>1804</v>
      </c>
      <c s="4" r="R17" t="s">
        <v>1358</v>
      </c>
      <c s="6" r="S17" t="n">
        <v>1241</v>
      </c>
      <c s="4" r="T17" t="s">
        <v>1358</v>
      </c>
      <c s="6" r="U17" t="n">
        <v>911</v>
      </c>
      <c s="4" r="V17" t="s">
        <v>1358</v>
      </c>
    </row>
    <row r="18" spans="1:22">
      <c s="4" r="A18" t="s">
        <v>469</v>
      </c>
    </row>
    <row r="19" spans="1:22">
      <c s="3" r="A19" t="s">
        <v>1348</v>
      </c>
    </row>
    <row r="20" spans="1:22">
      <c s="4" r="A20" t="s">
        <v>1349</v>
      </c>
      <c s="6" r="B20" t="n">
        <v>435</v>
      </c>
      <c s="6" r="F20" t="n">
        <v>375</v>
      </c>
      <c s="6" r="M20" t="n">
        <v>842</v>
      </c>
      <c s="6" r="O20" t="n">
        <v>710</v>
      </c>
      <c s="6" r="Q20" t="n">
        <v>1447</v>
      </c>
      <c s="6" r="S20" t="n">
        <v>947</v>
      </c>
      <c s="6" r="U20" t="n">
        <v>799</v>
      </c>
    </row>
    <row r="21" spans="1:22">
      <c s="4" r="A21" t="s">
        <v>1350</v>
      </c>
      <c s="6" r="B21" t="n">
        <v>4223</v>
      </c>
      <c s="4" r="C21" t="s">
        <v>75</v>
      </c>
      <c s="6" r="F21" t="n">
        <v>3477</v>
      </c>
      <c s="4" r="G21" t="s">
        <v>75</v>
      </c>
      <c s="6" r="M21" t="n">
        <v>8424</v>
      </c>
      <c s="4" r="N21" t="s">
        <v>75</v>
      </c>
      <c s="6" r="O21" t="n">
        <v>6593</v>
      </c>
      <c s="4" r="P21" t="s">
        <v>75</v>
      </c>
      <c s="6" r="Q21" t="n">
        <v>13917</v>
      </c>
      <c s="6" r="S21" t="n">
        <v>9449</v>
      </c>
      <c s="4" r="T21" t="s">
        <v>76</v>
      </c>
      <c s="6" r="U21" t="n">
        <v>6376</v>
      </c>
      <c s="4" r="V21" t="s">
        <v>76</v>
      </c>
    </row>
    <row r="22" spans="1:22">
      <c s="4" r="A22" t="s">
        <v>31</v>
      </c>
      <c s="6" r="B22" t="n">
        <v>5521</v>
      </c>
      <c s="6" r="D22" t="n">
        <v>4707</v>
      </c>
      <c s="6" r="I22" t="n">
        <v>3355</v>
      </c>
      <c s="6" r="M22" t="n">
        <v>5521</v>
      </c>
      <c s="6" r="Q22" t="n">
        <v>4707</v>
      </c>
      <c s="6" r="S22" t="n">
        <v>3355</v>
      </c>
      <c s="6" r="U22" t="n">
        <v>1921</v>
      </c>
    </row>
    <row r="23" spans="1:22">
      <c s="3" r="A23" t="s">
        <v>1352</v>
      </c>
    </row>
    <row r="24" spans="1:22">
      <c s="4" r="A24" t="s">
        <v>83</v>
      </c>
      <c s="6" r="Q24" t="n">
        <v>95</v>
      </c>
      <c s="6" r="S24" t="n">
        <v>83</v>
      </c>
      <c s="4" r="T24" t="s">
        <v>98</v>
      </c>
      <c s="6" r="U24" t="n">
        <v>60</v>
      </c>
      <c s="4" r="V24" t="s">
        <v>98</v>
      </c>
    </row>
    <row r="25" spans="1:22">
      <c s="4" r="A25" t="s">
        <v>1354</v>
      </c>
      <c s="6" r="D25" t="n">
        <v>393</v>
      </c>
      <c s="6" r="I25" t="n">
        <v>286</v>
      </c>
      <c s="6" r="Q25" t="n">
        <v>393</v>
      </c>
      <c s="6" r="S25" t="n">
        <v>286</v>
      </c>
      <c s="6" r="U25" t="n">
        <v>249</v>
      </c>
    </row>
    <row r="26" spans="1:22">
      <c s="4" r="A26" t="s">
        <v>1359</v>
      </c>
    </row>
    <row r="27" spans="1:22">
      <c s="3" r="A27" t="s">
        <v>1348</v>
      </c>
    </row>
    <row r="28" spans="1:22">
      <c s="4" r="A28" t="s">
        <v>1349</v>
      </c>
      <c s="6" r="B28" t="n">
        <v>5</v>
      </c>
      <c s="6" r="F28" t="n">
        <v>14</v>
      </c>
      <c s="6" r="M28" t="n">
        <v>11</v>
      </c>
      <c s="6" r="O28" t="n">
        <v>30</v>
      </c>
      <c s="6" r="Q28" t="n">
        <v>55</v>
      </c>
      <c s="6" r="S28" t="n">
        <v>53</v>
      </c>
      <c s="6" r="U28" t="n">
        <v>44</v>
      </c>
    </row>
    <row r="29" spans="1:22">
      <c s="4" r="A29" t="s">
        <v>1350</v>
      </c>
      <c s="6" r="B29" t="n">
        <v>46</v>
      </c>
      <c s="4" r="C29" t="s">
        <v>75</v>
      </c>
      <c s="6" r="F29" t="n">
        <v>47</v>
      </c>
      <c s="4" r="G29" t="s">
        <v>75</v>
      </c>
      <c s="6" r="M29" t="n">
        <v>98</v>
      </c>
      <c s="4" r="N29" t="s">
        <v>75</v>
      </c>
      <c s="6" r="O29" t="n">
        <v>99</v>
      </c>
      <c s="4" r="P29" t="s">
        <v>75</v>
      </c>
      <c s="6" r="Q29" t="n">
        <v>195</v>
      </c>
      <c s="6" r="S29" t="n">
        <v>210</v>
      </c>
      <c s="4" r="T29" t="s">
        <v>76</v>
      </c>
      <c s="6" r="U29" t="n">
        <v>205</v>
      </c>
      <c s="4" r="V29" t="s">
        <v>76</v>
      </c>
    </row>
    <row r="30" spans="1:22">
      <c s="4" r="A30" t="s">
        <v>31</v>
      </c>
      <c s="6" r="B30" t="n">
        <v>252</v>
      </c>
      <c s="6" r="D30" t="n">
        <v>213</v>
      </c>
      <c s="6" r="I30" t="n">
        <v>185</v>
      </c>
      <c s="6" r="M30" t="n">
        <v>252</v>
      </c>
      <c s="6" r="Q30" t="n">
        <v>213</v>
      </c>
      <c s="6" r="S30" t="n">
        <v>185</v>
      </c>
      <c s="6" r="U30" t="n">
        <v>176</v>
      </c>
    </row>
    <row r="31" spans="1:22">
      <c s="3" r="A31" t="s">
        <v>1352</v>
      </c>
    </row>
    <row r="32" spans="1:22">
      <c s="4" r="A32" t="s">
        <v>83</v>
      </c>
      <c s="6" r="Q32" t="n">
        <v>25</v>
      </c>
      <c s="6" r="S32" t="n">
        <v>46</v>
      </c>
      <c s="4" r="T32" t="s">
        <v>98</v>
      </c>
      <c s="6" r="U32" t="n">
        <v>28</v>
      </c>
      <c s="4" r="V32" t="s">
        <v>98</v>
      </c>
    </row>
    <row r="33" spans="1:22">
      <c s="4" r="A33" t="s">
        <v>1354</v>
      </c>
      <c s="6" r="D33" t="n">
        <v>73</v>
      </c>
      <c s="6" r="I33" t="n">
        <v>75</v>
      </c>
      <c s="6" r="Q33" t="n">
        <v>73</v>
      </c>
      <c s="6" r="S33" t="n">
        <v>75</v>
      </c>
      <c s="6" r="U33" t="n">
        <v>81</v>
      </c>
    </row>
    <row r="34" spans="1:22">
      <c s="4" r="A34" t="s">
        <v>728</v>
      </c>
    </row>
    <row r="35" spans="1:22">
      <c s="3" r="A35" t="s">
        <v>1348</v>
      </c>
    </row>
    <row r="36" spans="1:22">
      <c s="4" r="A36" t="s">
        <v>1349</v>
      </c>
      <c s="6" r="B36" t="n">
        <v>14</v>
      </c>
      <c s="6" r="F36" t="n">
        <v>0</v>
      </c>
      <c s="6" r="M36" t="n">
        <v>21</v>
      </c>
      <c s="6" r="O36" t="n">
        <v>0</v>
      </c>
      <c s="6" r="Q36" t="n">
        <v>5</v>
      </c>
      <c s="6" r="S36" t="n">
        <v>0</v>
      </c>
      <c s="6" r="U36" t="n">
        <v>0</v>
      </c>
    </row>
    <row r="37" spans="1:22">
      <c s="4" r="A37" t="s">
        <v>1350</v>
      </c>
      <c s="6" r="B37" t="n">
        <v>90</v>
      </c>
      <c s="4" r="C37" t="s">
        <v>75</v>
      </c>
      <c s="7" r="F37" t="n">
        <v>1</v>
      </c>
      <c s="4" r="G37" t="s">
        <v>75</v>
      </c>
      <c s="6" r="M37" t="n">
        <v>180</v>
      </c>
      <c s="4" r="N37" t="s">
        <v>75</v>
      </c>
      <c s="7" r="O37" t="n">
        <v>4</v>
      </c>
      <c s="4" r="P37" t="s">
        <v>75</v>
      </c>
      <c s="6" r="Q37" t="n">
        <v>66</v>
      </c>
      <c s="6" r="S37" t="n">
        <v>8</v>
      </c>
      <c s="4" r="T37" t="s">
        <v>76</v>
      </c>
      <c s="6" r="U37" t="n">
        <v>8</v>
      </c>
      <c s="4" r="V37" t="s">
        <v>76</v>
      </c>
    </row>
    <row r="38" spans="1:22">
      <c s="4" r="A38" t="s">
        <v>31</v>
      </c>
      <c s="7" r="B38" t="n">
        <v>1429</v>
      </c>
      <c s="6" r="D38" t="n">
        <v>1656</v>
      </c>
      <c s="6" r="I38" t="n">
        <v>895</v>
      </c>
      <c s="7" r="M38" t="n">
        <v>1429</v>
      </c>
      <c s="6" r="Q38" t="n">
        <v>1656</v>
      </c>
      <c s="6" r="S38" t="n">
        <v>895</v>
      </c>
      <c s="6" r="U38" t="n">
        <v>891</v>
      </c>
    </row>
    <row r="39" spans="1:22">
      <c s="3" r="A39" t="s">
        <v>1352</v>
      </c>
    </row>
    <row r="40" spans="1:22">
      <c s="4" r="A40" t="s">
        <v>83</v>
      </c>
      <c s="6" r="Q40" t="n">
        <v>6</v>
      </c>
      <c s="6" r="S40" t="n">
        <v>5</v>
      </c>
      <c s="4" r="T40" t="s">
        <v>98</v>
      </c>
      <c s="6" r="U40" t="n">
        <v>6</v>
      </c>
      <c s="4" r="V40" t="s">
        <v>98</v>
      </c>
    </row>
    <row r="41" spans="1:22">
      <c s="4" r="A41" t="s">
        <v>1354</v>
      </c>
      <c s="7" r="D41" t="n">
        <v>175</v>
      </c>
      <c s="7" r="I41" t="n">
        <v>0</v>
      </c>
      <c s="7" r="Q41" t="n">
        <v>175</v>
      </c>
      <c s="7" r="S41" t="n">
        <v>0</v>
      </c>
      <c s="7" r="U41" t="n">
        <v>0</v>
      </c>
    </row>
    <row r="42" spans="1:22">
      <c r="A42" t="n"/>
    </row>
    <row r="43" spans="1:22">
      <c s="4" r="A43" t="s">
        <v>75</v>
      </c>
      <c s="4" r="B43" t="s">
        <v>105</v>
      </c>
    </row>
    <row r="44" spans="1:22">
      <c s="4" r="A44" t="s">
        <v>76</v>
      </c>
      <c s="4" r="B44" t="s">
        <v>106</v>
      </c>
    </row>
    <row r="45" spans="1:22">
      <c s="4" r="A45" t="s">
        <v>98</v>
      </c>
      <c s="4" r="B45" t="s">
        <v>175</v>
      </c>
    </row>
    <row r="46" spans="1:22">
      <c s="4" r="A46" t="s">
        <v>108</v>
      </c>
      <c s="4" r="B46" t="s">
        <v>1360</v>
      </c>
    </row>
    <row r="47" spans="1:22">
      <c s="4" r="A47" t="s">
        <v>1356</v>
      </c>
      <c s="4" r="B47" t="s">
        <v>1360</v>
      </c>
    </row>
    <row r="48" spans="1:22">
      <c s="4" r="A48" t="s">
        <v>1357</v>
      </c>
      <c s="4" r="B48" t="s">
        <v>1361</v>
      </c>
    </row>
    <row r="49" spans="1:22">
      <c s="4" r="A49" t="s">
        <v>1358</v>
      </c>
      <c s="4" r="B49" t="s">
        <v>1361</v>
      </c>
    </row>
  </sheetData>
  <mergeCells count="19">
    <mergeCell ref="A1:A2"/>
    <mergeCell ref="B1:L1"/>
    <mergeCell ref="M1:P1"/>
    <mergeCell ref="Q1:V1"/>
    <mergeCell ref="B2:C2"/>
    <mergeCell ref="F2:G2"/>
    <mergeCell ref="M2:N2"/>
    <mergeCell ref="O2:P2"/>
    <mergeCell ref="Q2:R2"/>
    <mergeCell ref="S2:T2"/>
    <mergeCell ref="U2:V2"/>
    <mergeCell ref="A42:V42"/>
    <mergeCell ref="B43:V43"/>
    <mergeCell ref="B44:V44"/>
    <mergeCell ref="B45:V45"/>
    <mergeCell ref="B46:V46"/>
    <mergeCell ref="B47:V47"/>
    <mergeCell ref="B48:V48"/>
    <mergeCell ref="B49:V4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Z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4"/>
    <col customWidth="1" max="22" min="22" width="14"/>
    <col customWidth="1" max="23" min="23" width="4"/>
    <col customWidth="1" max="24" min="24" width="16"/>
    <col customWidth="1" max="25" min="25" width="14"/>
    <col customWidth="1" max="26" min="26" width="14"/>
  </cols>
  <sheetData>
    <row r="1" spans="1:26">
      <c s="1" r="A1" t="s">
        <v>1362</v>
      </c>
      <c s="2" r="B1" t="s">
        <v>63</v>
      </c>
      <c s="2" r="T1" t="s">
        <v>1</v>
      </c>
      <c s="2" r="X1" t="s">
        <v>64</v>
      </c>
    </row>
    <row r="2" spans="1:26">
      <c s="2" r="B2" t="s">
        <v>2</v>
      </c>
      <c s="2" r="D2" t="s">
        <v>14</v>
      </c>
      <c s="2" r="F2" t="s">
        <v>114</v>
      </c>
      <c s="2" r="H2" t="s">
        <v>65</v>
      </c>
      <c s="2" r="J2" t="s">
        <v>115</v>
      </c>
      <c s="2" r="L2" t="s">
        <v>15</v>
      </c>
      <c s="2" r="N2" t="s">
        <v>116</v>
      </c>
      <c s="2" r="P2" t="s">
        <v>117</v>
      </c>
      <c s="2" r="R2" t="s">
        <v>118</v>
      </c>
      <c s="2" r="T2" t="s">
        <v>2</v>
      </c>
      <c s="2" r="V2" t="s">
        <v>65</v>
      </c>
      <c s="2" r="X2" t="s">
        <v>14</v>
      </c>
      <c s="2" r="Y2" t="s">
        <v>15</v>
      </c>
      <c s="2" r="Z2" t="s">
        <v>66</v>
      </c>
    </row>
    <row r="3" spans="1:26">
      <c s="3" r="A3" t="s">
        <v>435</v>
      </c>
    </row>
    <row r="4" spans="1:26">
      <c s="4" r="A4" t="s">
        <v>68</v>
      </c>
      <c s="7" r="B4" t="n">
        <v>4029</v>
      </c>
      <c s="7" r="D4" t="n">
        <v>3589</v>
      </c>
      <c s="7" r="F4" t="n">
        <v>3377</v>
      </c>
      <c s="7" r="H4" t="n">
        <v>3304</v>
      </c>
      <c s="7" r="J4" t="n">
        <v>2971</v>
      </c>
      <c s="7" r="L4" t="n">
        <v>2599</v>
      </c>
      <c s="7" r="N4" t="n">
        <v>2317</v>
      </c>
      <c s="7" r="P4" t="n">
        <v>2167</v>
      </c>
      <c s="7" r="R4" t="n">
        <v>1940</v>
      </c>
      <c s="7" r="T4" t="n">
        <v>8024</v>
      </c>
      <c s="7" r="V4" t="n">
        <v>6275</v>
      </c>
      <c s="7" r="X4" t="n">
        <v>13241</v>
      </c>
      <c s="7" r="Y4" t="n">
        <v>9023</v>
      </c>
      <c s="7" r="Z4" t="n">
        <v>6179</v>
      </c>
    </row>
    <row r="5" spans="1:26">
      <c s="4" r="A5" t="s">
        <v>69</v>
      </c>
      <c s="6" r="B5" t="n">
        <v>135</v>
      </c>
      <c s="6" r="D5" t="n">
        <v>107</v>
      </c>
      <c s="6" r="F5" t="n">
        <v>47</v>
      </c>
      <c s="6" r="H5" t="n">
        <v>47</v>
      </c>
      <c s="6" r="J5" t="n">
        <v>52</v>
      </c>
      <c s="6" r="L5" t="n">
        <v>54</v>
      </c>
      <c s="6" r="N5" t="n">
        <v>52</v>
      </c>
      <c s="6" r="P5" t="n">
        <v>50</v>
      </c>
      <c s="6" r="R5" t="n">
        <v>54</v>
      </c>
      <c s="6" r="T5" t="n">
        <v>275</v>
      </c>
      <c s="6" r="V5" t="n">
        <v>99</v>
      </c>
      <c s="6" r="X5" t="n">
        <v>253</v>
      </c>
      <c s="6" r="Y5" t="n">
        <v>210</v>
      </c>
      <c s="6" r="Z5" t="n">
        <v>205</v>
      </c>
    </row>
    <row r="6" spans="1:26">
      <c s="4" r="A6" t="s">
        <v>85</v>
      </c>
      <c s="6" r="B6" t="n">
        <v>105</v>
      </c>
      <c s="6" r="D6" t="n">
        <v>76</v>
      </c>
      <c s="6" r="F6" t="n">
        <v>113</v>
      </c>
      <c s="6" r="H6" t="n">
        <v>116</v>
      </c>
      <c s="6" r="J6" t="n">
        <v>82</v>
      </c>
      <c s="6" r="L6" t="n">
        <v>97</v>
      </c>
      <c s="6" r="N6" t="n">
        <v>40</v>
      </c>
      <c s="6" r="P6" t="n">
        <v>32</v>
      </c>
      <c s="6" r="R6" t="n">
        <v>24</v>
      </c>
      <c s="6" r="T6" t="n">
        <v>194</v>
      </c>
      <c s="6" r="V6" t="n">
        <v>198</v>
      </c>
      <c s="6" r="X6" t="n">
        <v>387</v>
      </c>
      <c s="6" r="Y6" t="n">
        <v>193</v>
      </c>
      <c s="6" r="Z6" t="n">
        <v>137</v>
      </c>
    </row>
    <row r="7" spans="1:26">
      <c s="4" r="A7" t="s">
        <v>91</v>
      </c>
      <c s="6" r="D7" t="n">
        <v>30</v>
      </c>
      <c s="6" r="F7" t="n">
        <v>46</v>
      </c>
      <c s="6" r="H7" t="n">
        <v>39</v>
      </c>
      <c s="6" r="J7" t="n">
        <v>28</v>
      </c>
      <c s="6" r="L7" t="n">
        <v>34</v>
      </c>
      <c s="6" r="N7" t="n">
        <v>16</v>
      </c>
      <c s="6" r="P7" t="n">
        <v>8</v>
      </c>
      <c s="6" r="R7" t="n">
        <v>4</v>
      </c>
      <c s="6" r="X7" t="n">
        <v>143</v>
      </c>
      <c s="6" r="Y7" t="n">
        <v>62</v>
      </c>
      <c s="6" r="Z7" t="n">
        <v>45</v>
      </c>
    </row>
    <row r="8" spans="1:26">
      <c s="4" r="A8" t="s">
        <v>93</v>
      </c>
      <c s="7" r="B8" t="n">
        <v>33</v>
      </c>
      <c s="7" r="D8" t="n">
        <v>30</v>
      </c>
      <c s="7" r="F8" t="n">
        <v>46</v>
      </c>
      <c s="7" r="H8" t="n">
        <v>39</v>
      </c>
      <c s="7" r="J8" t="n">
        <v>28</v>
      </c>
      <c s="7" r="L8" t="n">
        <v>34</v>
      </c>
      <c s="7" r="N8" t="n">
        <v>16</v>
      </c>
      <c s="7" r="P8" t="n">
        <v>8</v>
      </c>
      <c s="7" r="R8" t="n">
        <v>4</v>
      </c>
      <c s="7" r="T8" t="n">
        <v>57</v>
      </c>
      <c s="7" r="V8" t="n">
        <v>67</v>
      </c>
      <c s="7" r="X8" t="n">
        <v>143</v>
      </c>
      <c s="7" r="Y8" t="n">
        <v>62</v>
      </c>
      <c s="7" r="Z8" t="n">
        <v>53</v>
      </c>
    </row>
    <row r="9" spans="1:26">
      <c s="3" r="A9" t="s">
        <v>686</v>
      </c>
    </row>
    <row r="10" spans="1:26">
      <c s="4" r="A10" t="s">
        <v>687</v>
      </c>
      <c s="9" r="B10" t="n">
        <v>0.58</v>
      </c>
      <c s="4" r="C10" t="s">
        <v>75</v>
      </c>
      <c s="9" r="D10" t="n">
        <v>0.54</v>
      </c>
      <c s="4" r="E10" t="s">
        <v>76</v>
      </c>
      <c s="9" r="F10" t="n">
        <v>0.84</v>
      </c>
      <c s="4" r="G10" t="s">
        <v>76</v>
      </c>
      <c s="9" r="H10" t="n">
        <v>0.78</v>
      </c>
      <c s="4" r="I10" t="s">
        <v>1363</v>
      </c>
      <c s="9" r="J10" t="n">
        <v>0.58</v>
      </c>
      <c s="4" r="K10" t="s">
        <v>76</v>
      </c>
      <c s="9" r="L10" t="n">
        <v>0.7</v>
      </c>
      <c s="4" r="M10" t="s">
        <v>76</v>
      </c>
      <c s="9" r="N10" t="n">
        <v>0.34</v>
      </c>
      <c s="4" r="O10" t="s">
        <v>76</v>
      </c>
      <c s="9" r="P10" t="n">
        <v>0.17</v>
      </c>
      <c s="4" r="Q10" t="s">
        <v>76</v>
      </c>
      <c s="9" r="R10" t="n">
        <v>0.1</v>
      </c>
      <c s="4" r="S10" t="s">
        <v>76</v>
      </c>
      <c s="9" r="T10" t="n">
        <v>1.02</v>
      </c>
      <c s="4" r="U10" t="s">
        <v>75</v>
      </c>
      <c s="9" r="V10" t="n">
        <v>1.36</v>
      </c>
      <c s="4" r="W10" t="s">
        <v>75</v>
      </c>
      <c s="9" r="X10" t="n">
        <v>2.75</v>
      </c>
      <c s="9" r="Y10" t="n">
        <v>1.33</v>
      </c>
      <c s="9" r="Z10" t="n">
        <v>1.16</v>
      </c>
    </row>
    <row r="11" spans="1:26">
      <c s="4" r="A11" t="s">
        <v>1364</v>
      </c>
      <c s="9" r="B11" t="n">
        <v>0.58</v>
      </c>
      <c s="4" r="C11" t="s">
        <v>75</v>
      </c>
      <c s="9" r="D11" t="n">
        <v>0.52</v>
      </c>
      <c s="4" r="E11" t="s">
        <v>76</v>
      </c>
      <c s="9" r="F11" t="n">
        <v>0.77</v>
      </c>
      <c s="4" r="G11" t="s">
        <v>76</v>
      </c>
      <c s="9" r="H11" t="n">
        <v>0.72</v>
      </c>
      <c s="4" r="I11" t="s">
        <v>1363</v>
      </c>
      <c s="9" r="J11" t="n">
        <v>0.5600000000000001</v>
      </c>
      <c s="4" r="K11" t="s">
        <v>76</v>
      </c>
      <c s="9" r="L11" t="n">
        <v>0.6899999999999999</v>
      </c>
      <c s="4" r="M11" t="s">
        <v>76</v>
      </c>
      <c s="9" r="N11" t="n">
        <v>0.33</v>
      </c>
      <c s="4" r="O11" t="s">
        <v>76</v>
      </c>
      <c s="9" r="P11" t="n">
        <v>0.16</v>
      </c>
      <c s="4" r="Q11" t="s">
        <v>76</v>
      </c>
      <c s="9" r="R11" t="n">
        <v>0.09</v>
      </c>
      <c s="4" r="S11" t="s">
        <v>76</v>
      </c>
      <c s="9" r="T11" t="n">
        <v>1.01</v>
      </c>
      <c s="4" r="U11" t="s">
        <v>75</v>
      </c>
      <c s="9" r="V11" t="n">
        <v>1.29</v>
      </c>
      <c s="4" r="W11" t="s">
        <v>75</v>
      </c>
      <c s="9" r="X11" t="n">
        <v>2.58</v>
      </c>
      <c s="9" r="Y11" t="n">
        <v>1.29</v>
      </c>
      <c s="9" r="Z11" t="n">
        <v>1.13</v>
      </c>
    </row>
    <row r="12" spans="1:26">
      <c r="A12" t="n"/>
    </row>
    <row r="13" spans="1:26">
      <c s="4" r="A13" t="s">
        <v>75</v>
      </c>
      <c s="4" r="B13" t="s">
        <v>107</v>
      </c>
    </row>
    <row r="14" spans="1:26">
      <c s="4" r="A14" t="s">
        <v>76</v>
      </c>
      <c s="4" r="B14" t="s">
        <v>109</v>
      </c>
    </row>
  </sheetData>
  <mergeCells count="18">
    <mergeCell ref="A1:A2"/>
    <mergeCell ref="B1:S1"/>
    <mergeCell ref="T1:W1"/>
    <mergeCell ref="X1:Z1"/>
    <mergeCell ref="B2:C2"/>
    <mergeCell ref="D2:E2"/>
    <mergeCell ref="F2:G2"/>
    <mergeCell ref="H2:I2"/>
    <mergeCell ref="J2:K2"/>
    <mergeCell ref="L2:M2"/>
    <mergeCell ref="N2:O2"/>
    <mergeCell ref="P2:Q2"/>
    <mergeCell ref="R2:S2"/>
    <mergeCell ref="T2:U2"/>
    <mergeCell ref="V2:W2"/>
    <mergeCell ref="A12:Z12"/>
    <mergeCell ref="B13:Z13"/>
    <mergeCell ref="B14:Z1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365</v>
      </c>
      <c s="2" r="B1" t="s">
        <v>2</v>
      </c>
      <c s="2" r="C1" t="s">
        <v>14</v>
      </c>
      <c s="2" r="D1" t="s">
        <v>65</v>
      </c>
      <c s="2" r="E1" t="s">
        <v>15</v>
      </c>
      <c s="2" r="F1" t="s">
        <v>66</v>
      </c>
      <c s="2" r="G1" t="s">
        <v>677</v>
      </c>
    </row>
    <row r="2" spans="1:7">
      <c s="3" r="A2" t="s">
        <v>16</v>
      </c>
    </row>
    <row r="3" spans="1:7">
      <c s="4" r="A3" t="s">
        <v>17</v>
      </c>
      <c s="7" r="B3" t="n">
        <v>2345</v>
      </c>
      <c s="7" r="C3" t="n">
        <v>2329</v>
      </c>
      <c s="7" r="D3" t="n">
        <v>2014</v>
      </c>
      <c s="7" r="E3" t="n">
        <v>1539</v>
      </c>
      <c s="7" r="F3" t="n">
        <v>936</v>
      </c>
      <c s="7" r="G3" t="n">
        <v>796</v>
      </c>
    </row>
    <row r="4" spans="1:7">
      <c s="4" r="A4" t="s">
        <v>18</v>
      </c>
      <c s="6" r="B4" t="n">
        <v>1968</v>
      </c>
      <c s="6" r="C4" t="n">
        <v>1801</v>
      </c>
      <c s="6" r="E4" t="n">
        <v>1019</v>
      </c>
    </row>
    <row r="5" spans="1:7">
      <c s="4" r="A5" t="s">
        <v>1366</v>
      </c>
      <c s="6" r="B5" t="n">
        <v>0</v>
      </c>
      <c s="6" r="C5" t="n">
        <v>0</v>
      </c>
      <c s="6" r="E5" t="n">
        <v>0</v>
      </c>
    </row>
    <row r="6" spans="1:7">
      <c s="4" r="A6" t="s">
        <v>21</v>
      </c>
      <c s="6" r="B6" t="n">
        <v>197</v>
      </c>
      <c s="6" r="C6" t="n">
        <v>192</v>
      </c>
      <c s="6" r="E6" t="n">
        <v>49</v>
      </c>
    </row>
    <row r="7" spans="1:7">
      <c s="4" r="A7" t="s">
        <v>22</v>
      </c>
      <c s="6" r="B7" t="n">
        <v>0</v>
      </c>
      <c s="6" r="C7" t="n">
        <v>374</v>
      </c>
      <c s="6" r="E7" t="n">
        <v>0</v>
      </c>
    </row>
    <row r="8" spans="1:7">
      <c s="4" r="A8" t="s">
        <v>23</v>
      </c>
      <c s="6" r="B8" t="n">
        <v>5545</v>
      </c>
      <c s="6" r="C8" t="n">
        <v>5306</v>
      </c>
      <c s="6" r="E8" t="n">
        <v>3203</v>
      </c>
    </row>
    <row r="9" spans="1:7">
      <c s="4" r="A9" t="s">
        <v>24</v>
      </c>
      <c s="6" r="B9" t="n">
        <v>448</v>
      </c>
      <c s="6" r="C9" t="n">
        <v>393</v>
      </c>
      <c s="6" r="E9" t="n">
        <v>341</v>
      </c>
    </row>
    <row r="10" spans="1:7">
      <c s="4" r="A10" t="s">
        <v>1354</v>
      </c>
      <c s="6" r="C10" t="n">
        <v>641</v>
      </c>
      <c s="6" r="E10" t="n">
        <v>361</v>
      </c>
    </row>
    <row r="11" spans="1:7">
      <c s="4" r="A11" t="s">
        <v>1367</v>
      </c>
      <c s="6" r="B11" t="n">
        <v>0</v>
      </c>
      <c s="6" r="C11" t="n">
        <v>0</v>
      </c>
      <c s="6" r="E11" t="n">
        <v>0</v>
      </c>
    </row>
    <row r="12" spans="1:7">
      <c s="4" r="A12" t="s">
        <v>29</v>
      </c>
      <c s="6" r="B12" t="n">
        <v>0</v>
      </c>
      <c s="6" r="C12" t="n">
        <v>18</v>
      </c>
      <c s="6" r="E12" t="n">
        <v>15</v>
      </c>
    </row>
    <row r="13" spans="1:7">
      <c s="4" r="A13" t="s">
        <v>22</v>
      </c>
      <c s="6" r="B13" t="n">
        <v>226</v>
      </c>
      <c s="6" r="C13" t="n">
        <v>0</v>
      </c>
      <c s="6" r="E13" t="n">
        <v>329</v>
      </c>
    </row>
    <row r="14" spans="1:7">
      <c s="4" r="A14" t="s">
        <v>30</v>
      </c>
      <c s="6" r="B14" t="n">
        <v>39</v>
      </c>
      <c s="6" r="C14" t="n">
        <v>28</v>
      </c>
      <c s="6" r="E14" t="n">
        <v>30</v>
      </c>
    </row>
    <row r="15" spans="1:7">
      <c s="4" r="A15" t="s">
        <v>31</v>
      </c>
      <c s="6" r="B15" t="n">
        <v>7202</v>
      </c>
      <c s="6" r="C15" t="n">
        <v>6576</v>
      </c>
      <c s="6" r="E15" t="n">
        <v>4435</v>
      </c>
      <c s="6" r="F15" t="n">
        <v>2988</v>
      </c>
    </row>
    <row r="16" spans="1:7">
      <c s="3" r="A16" t="s">
        <v>32</v>
      </c>
    </row>
    <row r="17" spans="1:7">
      <c s="4" r="A17" t="s">
        <v>35</v>
      </c>
      <c s="6" r="B17" t="n">
        <v>537</v>
      </c>
      <c s="6" r="C17" t="n">
        <v>362</v>
      </c>
      <c s="6" r="E17" t="n">
        <v>242</v>
      </c>
    </row>
    <row r="18" spans="1:7">
      <c s="4" r="A18" t="s">
        <v>38</v>
      </c>
      <c s="6" r="B18" t="n">
        <v>1</v>
      </c>
      <c s="6" r="C18" t="n">
        <v>449</v>
      </c>
      <c s="6" r="E18" t="n">
        <v>0</v>
      </c>
    </row>
    <row r="19" spans="1:7">
      <c s="4" r="A19" t="s">
        <v>39</v>
      </c>
      <c s="6" r="B19" t="n">
        <v>0</v>
      </c>
      <c s="6" r="C19" t="n">
        <v>374</v>
      </c>
      <c s="6" r="E19" t="n">
        <v>0</v>
      </c>
    </row>
    <row r="20" spans="1:7">
      <c s="4" r="A20" t="s">
        <v>40</v>
      </c>
      <c s="6" r="B20" t="n">
        <v>3646</v>
      </c>
      <c s="6" r="C20" t="n">
        <v>3822</v>
      </c>
      <c s="6" r="E20" t="n">
        <v>2175</v>
      </c>
    </row>
    <row r="21" spans="1:7">
      <c s="4" r="A21" t="s">
        <v>41</v>
      </c>
      <c s="6" r="B21" t="n">
        <v>1428</v>
      </c>
      <c s="6" r="C21" t="n">
        <v>1411</v>
      </c>
      <c s="6" r="E21" t="n">
        <v>690</v>
      </c>
    </row>
    <row r="22" spans="1:7">
      <c s="4" r="A22" t="s">
        <v>42</v>
      </c>
      <c s="6" r="B22" t="n">
        <v>198</v>
      </c>
      <c s="6" r="C22" t="n">
        <v>198</v>
      </c>
      <c s="6" r="E22" t="n">
        <v>157</v>
      </c>
    </row>
    <row r="23" spans="1:7">
      <c s="4" r="A23" t="s">
        <v>1368</v>
      </c>
      <c s="6" r="C23" t="n">
        <v>0</v>
      </c>
      <c s="6" r="E23" t="n">
        <v>40</v>
      </c>
    </row>
    <row r="24" spans="1:7">
      <c s="4" r="A24" t="s">
        <v>39</v>
      </c>
      <c s="6" r="B24" t="n">
        <v>226</v>
      </c>
      <c s="6" r="C24" t="n">
        <v>0</v>
      </c>
      <c s="6" r="E24" t="n">
        <v>329</v>
      </c>
    </row>
    <row r="25" spans="1:7">
      <c s="4" r="A25" t="s">
        <v>43</v>
      </c>
      <c s="6" r="B25" t="n">
        <v>38</v>
      </c>
      <c s="6" r="C25" t="n">
        <v>37</v>
      </c>
      <c s="6" r="E25" t="n">
        <v>34</v>
      </c>
    </row>
    <row r="26" spans="1:7">
      <c s="4" r="A26" t="s">
        <v>44</v>
      </c>
      <c s="6" r="B26" t="n">
        <v>5561</v>
      </c>
      <c s="6" r="C26" t="n">
        <v>5019</v>
      </c>
      <c s="6" r="E26" t="n">
        <v>3425</v>
      </c>
    </row>
    <row r="27" spans="1:7">
      <c s="3" r="A27" t="s">
        <v>45</v>
      </c>
    </row>
    <row r="28" spans="1:7">
      <c s="4" r="A28" t="s">
        <v>46</v>
      </c>
      <c s="6" r="B28" t="n">
        <v>0</v>
      </c>
      <c s="6" r="C28" t="n">
        <v>0</v>
      </c>
      <c s="6" r="E28" t="n">
        <v>0</v>
      </c>
    </row>
    <row r="29" spans="1:7">
      <c s="4" r="A29" t="s">
        <v>47</v>
      </c>
      <c s="6" r="B29" t="n">
        <v>0</v>
      </c>
      <c s="6" r="C29" t="n">
        <v>0</v>
      </c>
      <c s="6" r="E29" t="n">
        <v>0</v>
      </c>
    </row>
    <row r="30" spans="1:7">
      <c s="4" r="A30" t="s">
        <v>48</v>
      </c>
      <c s="6" r="B30" t="n">
        <v>822</v>
      </c>
      <c s="6" r="C30" t="n">
        <v>803</v>
      </c>
      <c s="6" r="E30" t="n">
        <v>396</v>
      </c>
    </row>
    <row r="31" spans="1:7">
      <c s="4" r="A31" t="s">
        <v>1369</v>
      </c>
      <c s="6" r="B31" t="n">
        <v>4</v>
      </c>
      <c s="6" r="C31" t="n">
        <v>-4</v>
      </c>
      <c s="6" r="E31" t="n">
        <v>-1</v>
      </c>
    </row>
    <row r="32" spans="1:7">
      <c s="4" r="A32" t="s">
        <v>50</v>
      </c>
      <c s="6" r="B32" t="n">
        <v>815</v>
      </c>
      <c s="6" r="C32" t="n">
        <v>758</v>
      </c>
      <c s="6" r="E32" t="n">
        <v>615</v>
      </c>
    </row>
    <row r="33" spans="1:7">
      <c s="4" r="A33" t="s">
        <v>51</v>
      </c>
      <c s="6" r="B33" t="n">
        <v>1641</v>
      </c>
      <c s="6" r="C33" t="n">
        <v>1557</v>
      </c>
      <c s="6" r="E33" t="n">
        <v>1010</v>
      </c>
    </row>
    <row r="34" spans="1:7">
      <c s="4" r="A34" t="s">
        <v>52</v>
      </c>
      <c s="7" r="B34" t="n">
        <v>7202</v>
      </c>
      <c s="6" r="C34" t="n">
        <v>6576</v>
      </c>
      <c s="6" r="E34" t="n">
        <v>4435</v>
      </c>
    </row>
    <row r="35" spans="1:7">
      <c s="4" r="A35" t="s">
        <v>1258</v>
      </c>
    </row>
    <row r="36" spans="1:7">
      <c s="3" r="A36" t="s">
        <v>16</v>
      </c>
    </row>
    <row r="37" spans="1:7">
      <c s="4" r="A37" t="s">
        <v>17</v>
      </c>
      <c s="6" r="C37" t="n">
        <v>360</v>
      </c>
      <c s="6" r="E37" t="n">
        <v>75</v>
      </c>
      <c s="7" r="F37" t="n">
        <v>100</v>
      </c>
      <c s="7" r="G37" t="n">
        <v>39</v>
      </c>
    </row>
    <row r="38" spans="1:7">
      <c s="4" r="A38" t="s">
        <v>18</v>
      </c>
      <c s="6" r="C38" t="n">
        <v>252</v>
      </c>
      <c s="6" r="E38" t="n">
        <v>126</v>
      </c>
    </row>
    <row r="39" spans="1:7">
      <c s="4" r="A39" t="s">
        <v>1370</v>
      </c>
      <c s="6" r="C39" t="n">
        <v>7</v>
      </c>
      <c s="6" r="E39" t="n">
        <v>13</v>
      </c>
    </row>
    <row r="40" spans="1:7">
      <c s="4" r="A40" t="s">
        <v>1371</v>
      </c>
      <c s="6" r="C40" t="n">
        <v>86</v>
      </c>
    </row>
    <row r="41" spans="1:7">
      <c s="4" r="A41" t="s">
        <v>1366</v>
      </c>
      <c s="6" r="C41" t="n">
        <v>86</v>
      </c>
      <c s="6" r="E41" t="n">
        <v>18</v>
      </c>
    </row>
    <row r="42" spans="1:7">
      <c s="4" r="A42" t="s">
        <v>21</v>
      </c>
      <c s="6" r="C42" t="n">
        <v>46</v>
      </c>
      <c s="6" r="E42" t="n">
        <v>33</v>
      </c>
    </row>
    <row r="43" spans="1:7">
      <c s="4" r="A43" t="s">
        <v>22</v>
      </c>
      <c s="6" r="C43" t="n">
        <v>374</v>
      </c>
      <c s="6" r="E43" t="n">
        <v>0</v>
      </c>
    </row>
    <row r="44" spans="1:7">
      <c s="4" r="A44" t="s">
        <v>23</v>
      </c>
      <c s="6" r="C44" t="n">
        <v>1125</v>
      </c>
      <c s="6" r="E44" t="n">
        <v>265</v>
      </c>
    </row>
    <row r="45" spans="1:7">
      <c s="4" r="A45" t="s">
        <v>24</v>
      </c>
      <c s="6" r="C45" t="n">
        <v>267</v>
      </c>
      <c s="6" r="E45" t="n">
        <v>265</v>
      </c>
    </row>
    <row r="46" spans="1:7">
      <c s="4" r="A46" t="s">
        <v>1354</v>
      </c>
      <c s="6" r="C46" t="n">
        <v>61</v>
      </c>
      <c s="6" r="E46" t="n">
        <v>65</v>
      </c>
    </row>
    <row r="47" spans="1:7">
      <c s="4" r="A47" t="s">
        <v>1372</v>
      </c>
      <c s="6" r="C47" t="n">
        <v>2205</v>
      </c>
    </row>
    <row r="48" spans="1:7">
      <c s="4" r="A48" t="s">
        <v>1367</v>
      </c>
      <c s="6" r="C48" t="n">
        <v>2205</v>
      </c>
      <c s="6" r="E48" t="n">
        <v>1377</v>
      </c>
    </row>
    <row r="49" spans="1:7">
      <c s="4" r="A49" t="s">
        <v>29</v>
      </c>
      <c s="6" r="C49" t="n">
        <v>23</v>
      </c>
    </row>
    <row r="50" spans="1:7">
      <c s="4" r="A50" t="s">
        <v>29</v>
      </c>
      <c s="6" r="C50" t="n">
        <v>23</v>
      </c>
      <c s="6" r="E50" t="n">
        <v>11</v>
      </c>
    </row>
    <row r="51" spans="1:7">
      <c s="4" r="A51" t="s">
        <v>22</v>
      </c>
      <c s="6" r="C51" t="n">
        <v>0</v>
      </c>
      <c s="6" r="E51" t="n">
        <v>329</v>
      </c>
    </row>
    <row r="52" spans="1:7">
      <c s="4" r="A52" t="s">
        <v>1373</v>
      </c>
      <c s="6" r="C52" t="n">
        <v>36</v>
      </c>
    </row>
    <row r="53" spans="1:7">
      <c s="4" r="A53" t="s">
        <v>30</v>
      </c>
      <c s="6" r="C53" t="n">
        <v>36</v>
      </c>
      <c s="6" r="E53" t="n">
        <v>43</v>
      </c>
    </row>
    <row r="54" spans="1:7">
      <c s="4" r="A54" t="s">
        <v>31</v>
      </c>
      <c s="6" r="C54" t="n">
        <v>3717</v>
      </c>
      <c s="6" r="E54" t="n">
        <v>2355</v>
      </c>
    </row>
    <row r="55" spans="1:7">
      <c s="3" r="A55" t="s">
        <v>32</v>
      </c>
    </row>
    <row r="56" spans="1:7">
      <c s="4" r="A56" t="s">
        <v>35</v>
      </c>
      <c s="6" r="C56" t="n">
        <v>157</v>
      </c>
    </row>
    <row r="57" spans="1:7">
      <c s="4" r="A57" t="s">
        <v>35</v>
      </c>
      <c s="6" r="C57" t="n">
        <v>157</v>
      </c>
      <c s="6" r="E57" t="n">
        <v>107</v>
      </c>
    </row>
    <row r="58" spans="1:7">
      <c s="4" r="A58" t="s">
        <v>38</v>
      </c>
      <c s="6" r="C58" t="n">
        <v>449</v>
      </c>
      <c s="6" r="E58" t="n">
        <v>0</v>
      </c>
    </row>
    <row r="59" spans="1:7">
      <c s="4" r="A59" t="s">
        <v>39</v>
      </c>
      <c s="6" r="C59" t="n">
        <v>374</v>
      </c>
      <c s="6" r="E59" t="n">
        <v>0</v>
      </c>
    </row>
    <row r="60" spans="1:7">
      <c s="4" r="A60" t="s">
        <v>40</v>
      </c>
      <c s="6" r="C60" t="n">
        <v>980</v>
      </c>
      <c s="6" r="E60" t="n">
        <v>107</v>
      </c>
    </row>
    <row r="61" spans="1:7">
      <c s="4" r="A61" t="s">
        <v>41</v>
      </c>
      <c s="6" r="C61" t="n">
        <v>962</v>
      </c>
      <c s="6" r="E61" t="n">
        <v>690</v>
      </c>
    </row>
    <row r="62" spans="1:7">
      <c s="4" r="A62" t="s">
        <v>42</v>
      </c>
      <c s="6" r="C62" t="n">
        <v>198</v>
      </c>
      <c s="6" r="E62" t="n">
        <v>157</v>
      </c>
    </row>
    <row r="63" spans="1:7">
      <c s="4" r="A63" t="s">
        <v>1368</v>
      </c>
      <c s="6" r="C63" t="n">
        <v>0</v>
      </c>
      <c s="6" r="E63" t="n">
        <v>40</v>
      </c>
    </row>
    <row r="64" spans="1:7">
      <c s="4" r="A64" t="s">
        <v>39</v>
      </c>
      <c s="6" r="C64" t="n">
        <v>0</v>
      </c>
      <c s="6" r="E64" t="n">
        <v>329</v>
      </c>
    </row>
    <row r="65" spans="1:7">
      <c s="4" r="A65" t="s">
        <v>43</v>
      </c>
      <c s="6" r="C65" t="n">
        <v>20</v>
      </c>
      <c s="6" r="E65" t="n">
        <v>22</v>
      </c>
    </row>
    <row r="66" spans="1:7">
      <c s="4" r="A66" t="s">
        <v>44</v>
      </c>
      <c s="6" r="C66" t="n">
        <v>2160</v>
      </c>
      <c s="6" r="E66" t="n">
        <v>1345</v>
      </c>
    </row>
    <row r="67" spans="1:7">
      <c s="3" r="A67" t="s">
        <v>45</v>
      </c>
    </row>
    <row r="68" spans="1:7">
      <c s="4" r="A68" t="s">
        <v>46</v>
      </c>
      <c s="6" r="C68" t="n">
        <v>0</v>
      </c>
      <c s="6" r="E68" t="n">
        <v>0</v>
      </c>
    </row>
    <row r="69" spans="1:7">
      <c s="4" r="A69" t="s">
        <v>47</v>
      </c>
      <c s="6" r="C69" t="n">
        <v>0</v>
      </c>
      <c s="6" r="E69" t="n">
        <v>0</v>
      </c>
    </row>
    <row r="70" spans="1:7">
      <c s="4" r="A70" t="s">
        <v>48</v>
      </c>
      <c s="6" r="C70" t="n">
        <v>803</v>
      </c>
      <c s="6" r="E70" t="n">
        <v>396</v>
      </c>
    </row>
    <row r="71" spans="1:7">
      <c s="4" r="A71" t="s">
        <v>1369</v>
      </c>
      <c s="6" r="C71" t="n">
        <v>-4</v>
      </c>
      <c s="6" r="E71" t="n">
        <v>-1</v>
      </c>
    </row>
    <row r="72" spans="1:7">
      <c s="4" r="A72" t="s">
        <v>50</v>
      </c>
      <c s="6" r="C72" t="n">
        <v>758</v>
      </c>
      <c s="6" r="E72" t="n">
        <v>615</v>
      </c>
    </row>
    <row r="73" spans="1:7">
      <c s="4" r="A73" t="s">
        <v>51</v>
      </c>
      <c s="6" r="C73" t="n">
        <v>1557</v>
      </c>
      <c s="6" r="E73" t="n">
        <v>1010</v>
      </c>
    </row>
    <row r="74" spans="1:7">
      <c s="4" r="A74" t="s">
        <v>52</v>
      </c>
      <c s="7" r="C74" t="n">
        <v>3717</v>
      </c>
      <c s="7" r="E74" t="n">
        <v>23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13</v>
      </c>
      <c s="2" r="B1" t="s">
        <v>1</v>
      </c>
      <c s="2" r="C1" t="s">
        <v>64</v>
      </c>
    </row>
    <row r="2" spans="1:3">
      <c s="2" r="B2" t="s">
        <v>2</v>
      </c>
      <c s="2" r="C2" t="s">
        <v>14</v>
      </c>
    </row>
    <row r="3" spans="1:3">
      <c s="3" r="A3" t="s">
        <v>94</v>
      </c>
    </row>
    <row r="4" spans="1:3">
      <c s="4" r="A4" t="s">
        <v>213</v>
      </c>
      <c s="4" r="B4" t="s">
        <v>214</v>
      </c>
      <c s="4" r="C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1374</v>
      </c>
      <c s="2" r="B1" t="s">
        <v>2</v>
      </c>
      <c s="2" r="C1" t="s">
        <v>14</v>
      </c>
      <c s="2" r="D1" t="s">
        <v>15</v>
      </c>
    </row>
    <row r="2" spans="1:4">
      <c s="4" r="A2" t="s">
        <v>55</v>
      </c>
      <c s="8" r="B2" t="n">
        <v>0.001</v>
      </c>
      <c s="8" r="C2" t="n">
        <v>0.001</v>
      </c>
      <c s="8" r="D2" t="n">
        <v>0.001</v>
      </c>
    </row>
    <row r="3" spans="1:4">
      <c s="4" r="A3" t="s">
        <v>56</v>
      </c>
      <c s="6" r="B3" t="n">
        <v>150000000</v>
      </c>
      <c s="6" r="C3" t="n">
        <v>150000000</v>
      </c>
      <c s="6" r="D3" t="n">
        <v>150000000</v>
      </c>
    </row>
    <row r="4" spans="1:4">
      <c s="4" r="A4" t="s">
        <v>57</v>
      </c>
      <c s="6" r="B4" t="n">
        <v>57000000</v>
      </c>
      <c s="6" r="C4" t="n">
        <v>56000000</v>
      </c>
      <c s="6" r="D4" t="n">
        <v>50000000</v>
      </c>
    </row>
    <row r="5" spans="1:4">
      <c s="4" r="A5" t="s">
        <v>58</v>
      </c>
      <c s="8" r="B5" t="n">
        <v>0.001</v>
      </c>
      <c s="8" r="C5" t="n">
        <v>0.001</v>
      </c>
      <c s="8" r="D5" t="n">
        <v>0.001</v>
      </c>
    </row>
    <row r="6" spans="1:4">
      <c s="4" r="A6" t="s">
        <v>59</v>
      </c>
      <c s="6" r="B6" t="n">
        <v>20000000</v>
      </c>
      <c s="6" r="C6" t="n">
        <v>20000000</v>
      </c>
      <c s="6" r="D6" t="n">
        <v>20000000</v>
      </c>
    </row>
    <row r="7" spans="1:4">
      <c s="4" r="A7" t="s">
        <v>60</v>
      </c>
      <c s="6" r="B7" t="n">
        <v>0</v>
      </c>
      <c s="6" r="C7" t="n">
        <v>0</v>
      </c>
      <c s="6" r="D7" t="n">
        <v>0</v>
      </c>
    </row>
    <row r="8" spans="1:4">
      <c s="4" r="A8" t="s">
        <v>61</v>
      </c>
      <c s="6" r="B8" t="n">
        <v>0</v>
      </c>
      <c s="6" r="C8" t="n">
        <v>0</v>
      </c>
      <c s="6" r="D8" t="n">
        <v>0</v>
      </c>
    </row>
    <row r="9" spans="1:4">
      <c s="4" r="A9" t="s">
        <v>1258</v>
      </c>
    </row>
    <row r="10" spans="1:4">
      <c s="4" r="A10" t="s">
        <v>55</v>
      </c>
      <c s="8" r="C10" t="n">
        <v>0.001</v>
      </c>
      <c s="8" r="D10" t="n">
        <v>0.001</v>
      </c>
    </row>
    <row r="11" spans="1:4">
      <c s="4" r="A11" t="s">
        <v>56</v>
      </c>
      <c s="6" r="C11" t="n">
        <v>150000000</v>
      </c>
      <c s="6" r="D11" t="n">
        <v>150000000</v>
      </c>
    </row>
    <row r="12" spans="1:4">
      <c s="4" r="A12" t="s">
        <v>57</v>
      </c>
      <c s="6" r="C12" t="n">
        <v>56000000</v>
      </c>
      <c s="6" r="D12" t="n">
        <v>50000000</v>
      </c>
    </row>
    <row r="13" spans="1:4">
      <c s="4" r="A13" t="s">
        <v>58</v>
      </c>
      <c s="8" r="C13" t="n">
        <v>0.001</v>
      </c>
      <c s="8" r="D13" t="n">
        <v>0.001</v>
      </c>
    </row>
    <row r="14" spans="1:4">
      <c s="4" r="A14" t="s">
        <v>59</v>
      </c>
      <c s="6" r="C14" t="n">
        <v>20000000</v>
      </c>
      <c s="6" r="D14" t="n">
        <v>20000000</v>
      </c>
    </row>
    <row r="15" spans="1:4">
      <c s="4" r="A15" t="s">
        <v>60</v>
      </c>
      <c s="6" r="C15" t="n">
        <v>0</v>
      </c>
      <c s="6" r="D15" t="n">
        <v>0</v>
      </c>
    </row>
    <row r="16" spans="1:4">
      <c s="4" r="A16" t="s">
        <v>61</v>
      </c>
      <c s="6" r="C16" t="n">
        <v>0</v>
      </c>
      <c s="6" r="D16"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U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s="1" r="A1" t="s">
        <v>1375</v>
      </c>
      <c s="2" r="B1" t="s">
        <v>63</v>
      </c>
      <c s="2" r="M1" t="s">
        <v>1</v>
      </c>
      <c s="2" r="Q1" t="s">
        <v>64</v>
      </c>
    </row>
    <row r="2" spans="1:21">
      <c s="2" r="B2" t="s">
        <v>2</v>
      </c>
      <c s="2" r="D2" t="s">
        <v>14</v>
      </c>
      <c s="2" r="E2" t="s">
        <v>114</v>
      </c>
      <c s="2" r="F2" t="s">
        <v>65</v>
      </c>
      <c s="2" r="H2" t="s">
        <v>115</v>
      </c>
      <c s="2" r="I2" t="s">
        <v>15</v>
      </c>
      <c s="2" r="J2" t="s">
        <v>116</v>
      </c>
      <c s="2" r="K2" t="s">
        <v>117</v>
      </c>
      <c s="2" r="L2" t="s">
        <v>118</v>
      </c>
      <c s="2" r="M2" t="s">
        <v>2</v>
      </c>
      <c s="2" r="O2" t="s">
        <v>65</v>
      </c>
      <c s="2" r="Q2" t="s">
        <v>14</v>
      </c>
      <c s="2" r="R2" t="s">
        <v>15</v>
      </c>
      <c s="2" r="T2" t="s">
        <v>66</v>
      </c>
    </row>
    <row r="3" spans="1:21">
      <c s="3" r="A3" t="s">
        <v>67</v>
      </c>
    </row>
    <row r="4" spans="1:21">
      <c s="4" r="A4" t="s">
        <v>74</v>
      </c>
      <c s="7" r="B4" t="n">
        <v>4359</v>
      </c>
      <c s="4" r="C4" t="s">
        <v>75</v>
      </c>
      <c s="7" r="F4" t="n">
        <v>3525</v>
      </c>
      <c s="4" r="G4" t="s">
        <v>75</v>
      </c>
      <c s="7" r="M4" t="n">
        <v>8702</v>
      </c>
      <c s="4" r="N4" t="s">
        <v>75</v>
      </c>
      <c s="7" r="O4" t="n">
        <v>6696</v>
      </c>
      <c s="4" r="P4" t="s">
        <v>75</v>
      </c>
      <c s="7" r="Q4" t="n">
        <v>14178</v>
      </c>
      <c s="7" r="R4" t="n">
        <v>9667</v>
      </c>
      <c s="4" r="S4" t="s">
        <v>76</v>
      </c>
      <c s="7" r="T4" t="n">
        <v>6589</v>
      </c>
      <c s="4" r="U4" t="s">
        <v>76</v>
      </c>
    </row>
    <row r="5" spans="1:21">
      <c s="3" r="A5" t="s">
        <v>1376</v>
      </c>
    </row>
    <row r="6" spans="1:21">
      <c s="4" r="A6" t="s">
        <v>78</v>
      </c>
      <c s="6" r="B6" t="n">
        <v>3594</v>
      </c>
      <c s="6" r="F6" t="n">
        <v>2929</v>
      </c>
      <c s="6" r="M6" t="n">
        <v>7182</v>
      </c>
      <c s="6" r="O6" t="n">
        <v>5565</v>
      </c>
      <c s="6" r="Q6" t="n">
        <v>11794</v>
      </c>
      <c s="6" r="R6" t="n">
        <v>8076</v>
      </c>
      <c s="6" r="T6" t="n">
        <v>5380</v>
      </c>
    </row>
    <row r="7" spans="1:21">
      <c s="4" r="A7" t="s">
        <v>80</v>
      </c>
      <c s="6" r="B7" t="n">
        <v>351</v>
      </c>
      <c s="6" r="F7" t="n">
        <v>287</v>
      </c>
      <c s="6" r="M7" t="n">
        <v>691</v>
      </c>
      <c s="6" r="O7" t="n">
        <v>543</v>
      </c>
      <c s="6" r="Q7" t="n">
        <v>1146</v>
      </c>
      <c s="6" r="R7" t="n">
        <v>765</v>
      </c>
      <c s="6" r="T7" t="n">
        <v>666</v>
      </c>
    </row>
    <row r="8" spans="1:21">
      <c s="4" r="A8" t="s">
        <v>83</v>
      </c>
      <c s="6" r="B8" t="n">
        <v>34</v>
      </c>
      <c s="6" r="F8" t="n">
        <v>25</v>
      </c>
      <c s="6" r="M8" t="n">
        <v>66</v>
      </c>
      <c s="6" r="O8" t="n">
        <v>50</v>
      </c>
      <c s="6" r="Q8" t="n">
        <v>104</v>
      </c>
      <c s="6" r="R8" t="n">
        <v>93</v>
      </c>
      <c s="6" r="T8" t="n">
        <v>73</v>
      </c>
    </row>
    <row r="9" spans="1:21">
      <c s="4" r="A9" t="s">
        <v>84</v>
      </c>
      <c s="6" r="B9" t="n">
        <v>4254</v>
      </c>
      <c s="6" r="F9" t="n">
        <v>3409</v>
      </c>
      <c s="6" r="M9" t="n">
        <v>8508</v>
      </c>
      <c s="6" r="O9" t="n">
        <v>6498</v>
      </c>
      <c s="6" r="Q9" t="n">
        <v>13791</v>
      </c>
      <c s="6" r="R9" t="n">
        <v>9474</v>
      </c>
      <c s="6" r="T9" t="n">
        <v>6452</v>
      </c>
    </row>
    <row r="10" spans="1:21">
      <c s="4" r="A10" t="s">
        <v>85</v>
      </c>
      <c s="6" r="B10" t="n">
        <v>105</v>
      </c>
      <c s="7" r="D10" t="n">
        <v>76</v>
      </c>
      <c s="7" r="E10" t="n">
        <v>113</v>
      </c>
      <c s="6" r="F10" t="n">
        <v>116</v>
      </c>
      <c s="7" r="H10" t="n">
        <v>82</v>
      </c>
      <c s="7" r="I10" t="n">
        <v>97</v>
      </c>
      <c s="7" r="J10" t="n">
        <v>40</v>
      </c>
      <c s="7" r="K10" t="n">
        <v>32</v>
      </c>
      <c s="7" r="L10" t="n">
        <v>24</v>
      </c>
      <c s="6" r="M10" t="n">
        <v>194</v>
      </c>
      <c s="6" r="O10" t="n">
        <v>198</v>
      </c>
      <c s="6" r="Q10" t="n">
        <v>387</v>
      </c>
      <c s="6" r="R10" t="n">
        <v>193</v>
      </c>
      <c s="6" r="T10" t="n">
        <v>137</v>
      </c>
    </row>
    <row r="11" spans="1:21">
      <c s="4" r="A11" t="s">
        <v>90</v>
      </c>
      <c s="6" r="B11" t="n">
        <v>47</v>
      </c>
      <c s="6" r="F11" t="n">
        <v>62</v>
      </c>
      <c s="6" r="M11" t="n">
        <v>87</v>
      </c>
      <c s="6" r="O11" t="n">
        <v>101</v>
      </c>
      <c s="6" r="Q11" t="n">
        <v>179</v>
      </c>
      <c s="6" r="R11" t="n">
        <v>73</v>
      </c>
      <c s="6" r="T11" t="n">
        <v>36</v>
      </c>
    </row>
    <row r="12" spans="1:21">
      <c s="4" r="A12" t="s">
        <v>1377</v>
      </c>
      <c s="6" r="B12" t="n">
        <v>0</v>
      </c>
      <c s="6" r="F12" t="n">
        <v>0</v>
      </c>
      <c s="6" r="M12" t="n">
        <v>0</v>
      </c>
      <c s="6" r="O12" t="n">
        <v>0</v>
      </c>
      <c s="6" r="Q12" t="n">
        <v>0</v>
      </c>
      <c s="6" r="R12" t="n">
        <v>0</v>
      </c>
      <c s="6" r="T12" t="n">
        <v>0</v>
      </c>
    </row>
    <row r="13" spans="1:21">
      <c s="4" r="A13" t="s">
        <v>93</v>
      </c>
      <c s="7" r="B13" t="n">
        <v>33</v>
      </c>
      <c s="7" r="D13" t="n">
        <v>30</v>
      </c>
      <c s="7" r="E13" t="n">
        <v>46</v>
      </c>
      <c s="7" r="F13" t="n">
        <v>39</v>
      </c>
      <c s="7" r="H13" t="n">
        <v>28</v>
      </c>
      <c s="7" r="I13" t="n">
        <v>34</v>
      </c>
      <c s="7" r="J13" t="n">
        <v>16</v>
      </c>
      <c s="7" r="K13" t="n">
        <v>8</v>
      </c>
      <c s="7" r="L13" t="n">
        <v>4</v>
      </c>
      <c s="7" r="M13" t="n">
        <v>57</v>
      </c>
      <c s="7" r="O13" t="n">
        <v>67</v>
      </c>
      <c s="6" r="Q13" t="n">
        <v>143</v>
      </c>
      <c s="6" r="R13" t="n">
        <v>62</v>
      </c>
      <c s="6" r="T13" t="n">
        <v>53</v>
      </c>
    </row>
    <row r="14" spans="1:21">
      <c s="4" r="A14" t="s">
        <v>1258</v>
      </c>
    </row>
    <row r="15" spans="1:21">
      <c s="3" r="A15" t="s">
        <v>67</v>
      </c>
    </row>
    <row r="16" spans="1:21">
      <c s="4" r="A16" t="s">
        <v>1378</v>
      </c>
      <c s="6" r="Q16" t="n">
        <v>928</v>
      </c>
      <c s="6" r="R16" t="n">
        <v>704</v>
      </c>
      <c s="6" r="T16" t="n">
        <v>599</v>
      </c>
    </row>
    <row r="17" spans="1:21">
      <c s="4" r="A17" t="s">
        <v>72</v>
      </c>
      <c s="6" r="Q17" t="n">
        <v>3</v>
      </c>
      <c s="6" r="R17" t="n">
        <v>2</v>
      </c>
      <c s="6" r="T17" t="n">
        <v>3</v>
      </c>
    </row>
    <row r="18" spans="1:21">
      <c s="4" r="A18" t="s">
        <v>74</v>
      </c>
      <c s="6" r="Q18" t="n">
        <v>931</v>
      </c>
      <c s="6" r="R18" t="n">
        <v>706</v>
      </c>
      <c s="6" r="T18" t="n">
        <v>602</v>
      </c>
    </row>
    <row r="19" spans="1:21">
      <c s="3" r="A19" t="s">
        <v>1376</v>
      </c>
    </row>
    <row r="20" spans="1:21">
      <c s="4" r="A20" t="s">
        <v>78</v>
      </c>
      <c s="6" r="Q20" t="n">
        <v>55</v>
      </c>
      <c s="6" r="T20" t="n">
        <v>38</v>
      </c>
    </row>
    <row r="21" spans="1:21">
      <c s="4" r="A21" t="s">
        <v>78</v>
      </c>
      <c s="6" r="R21" t="n">
        <v>46</v>
      </c>
    </row>
    <row r="22" spans="1:21">
      <c s="4" r="A22" t="s">
        <v>80</v>
      </c>
      <c s="6" r="Q22" t="n">
        <v>797</v>
      </c>
      <c s="6" r="R22" t="n">
        <v>583</v>
      </c>
      <c s="6" r="T22" t="n">
        <v>504</v>
      </c>
    </row>
    <row r="23" spans="1:21">
      <c s="4" r="A23" t="s">
        <v>83</v>
      </c>
      <c s="6" r="Q23" t="n">
        <v>82</v>
      </c>
      <c s="6" r="R23" t="n">
        <v>73</v>
      </c>
      <c s="6" r="T23" t="n">
        <v>51</v>
      </c>
    </row>
    <row r="24" spans="1:21">
      <c s="4" r="A24" t="s">
        <v>84</v>
      </c>
      <c s="6" r="Q24" t="n">
        <v>934</v>
      </c>
      <c s="6" r="R24" t="n">
        <v>702</v>
      </c>
      <c s="6" r="T24" t="n">
        <v>593</v>
      </c>
    </row>
    <row r="25" spans="1:21">
      <c s="4" r="A25" t="s">
        <v>85</v>
      </c>
      <c s="6" r="Q25" t="n">
        <v>-3</v>
      </c>
      <c s="6" r="R25" t="n">
        <v>4</v>
      </c>
      <c s="6" r="T25" t="n">
        <v>9</v>
      </c>
    </row>
    <row r="26" spans="1:21">
      <c s="4" r="A26" t="s">
        <v>86</v>
      </c>
      <c s="6" r="Q26" t="n">
        <v>66</v>
      </c>
      <c s="6" r="R26" t="n">
        <v>57</v>
      </c>
      <c s="6" r="T26" t="n">
        <v>51</v>
      </c>
    </row>
    <row r="27" spans="1:21">
      <c s="4" r="A27" t="s">
        <v>1379</v>
      </c>
      <c s="6" r="Q27" t="n">
        <v>0</v>
      </c>
      <c s="6" r="R27" t="n">
        <v>1</v>
      </c>
      <c s="6" r="T27" t="n">
        <v>4</v>
      </c>
    </row>
    <row r="28" spans="1:21">
      <c s="4" r="A28" t="s">
        <v>1380</v>
      </c>
      <c s="6" r="Q28" t="n">
        <v>-69</v>
      </c>
      <c s="6" r="R28" t="n">
        <v>-54</v>
      </c>
      <c s="6" r="T28" t="n">
        <v>-46</v>
      </c>
    </row>
    <row r="29" spans="1:21">
      <c s="4" r="A29" t="s">
        <v>90</v>
      </c>
      <c s="6" r="Q29" t="n">
        <v>-21</v>
      </c>
      <c s="6" r="R29" t="n">
        <v>-27</v>
      </c>
      <c s="6" r="T29" t="n">
        <v>-16</v>
      </c>
    </row>
    <row r="30" spans="1:21">
      <c s="4" r="A30" t="s">
        <v>1381</v>
      </c>
      <c s="6" r="Q30" t="n">
        <v>-48</v>
      </c>
      <c s="6" r="R30" t="n">
        <v>-27</v>
      </c>
      <c s="6" r="T30" t="n">
        <v>-30</v>
      </c>
    </row>
    <row r="31" spans="1:21">
      <c s="4" r="A31" t="s">
        <v>1382</v>
      </c>
      <c s="6" r="Q31" t="n">
        <v>191</v>
      </c>
      <c s="6" r="T31" t="n">
        <v>83</v>
      </c>
    </row>
    <row r="32" spans="1:21">
      <c s="4" r="A32" t="s">
        <v>1377</v>
      </c>
      <c s="6" r="R32" t="n">
        <v>89</v>
      </c>
    </row>
    <row r="33" spans="1:21">
      <c s="4" r="A33" t="s">
        <v>93</v>
      </c>
      <c s="7" r="Q33" t="n">
        <v>143</v>
      </c>
      <c s="7" r="R33" t="n">
        <v>62</v>
      </c>
      <c s="7" r="T33" t="n">
        <v>53</v>
      </c>
    </row>
    <row r="34" spans="1:21">
      <c r="A34" t="n"/>
    </row>
    <row r="35" spans="1:21">
      <c s="4" r="A35" t="s">
        <v>75</v>
      </c>
      <c s="4" r="B35" t="s">
        <v>105</v>
      </c>
    </row>
    <row r="36" spans="1:21">
      <c s="4" r="A36" t="s">
        <v>76</v>
      </c>
      <c s="4" r="B36" t="s">
        <v>106</v>
      </c>
    </row>
  </sheetData>
  <mergeCells count="13">
    <mergeCell ref="A1:A2"/>
    <mergeCell ref="B1:L1"/>
    <mergeCell ref="M1:P1"/>
    <mergeCell ref="Q1:U1"/>
    <mergeCell ref="B2:C2"/>
    <mergeCell ref="F2:G2"/>
    <mergeCell ref="M2:N2"/>
    <mergeCell ref="O2:P2"/>
    <mergeCell ref="R2:S2"/>
    <mergeCell ref="T2:U2"/>
    <mergeCell ref="A34:U34"/>
    <mergeCell ref="B35:U35"/>
    <mergeCell ref="B36:U3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r="A1" t="s">
        <v>1383</v>
      </c>
      <c s="2" r="B1" t="s">
        <v>63</v>
      </c>
      <c s="2" r="K1" t="s">
        <v>1</v>
      </c>
      <c s="2" r="M1" t="s">
        <v>64</v>
      </c>
    </row>
    <row r="2" spans="1:15">
      <c s="2" r="B2" t="s">
        <v>2</v>
      </c>
      <c s="2" r="C2" t="s">
        <v>14</v>
      </c>
      <c s="2" r="D2" t="s">
        <v>114</v>
      </c>
      <c s="2" r="E2" t="s">
        <v>65</v>
      </c>
      <c s="2" r="F2" t="s">
        <v>115</v>
      </c>
      <c s="2" r="G2" t="s">
        <v>15</v>
      </c>
      <c s="2" r="H2" t="s">
        <v>116</v>
      </c>
      <c s="2" r="I2" t="s">
        <v>117</v>
      </c>
      <c s="2" r="J2" t="s">
        <v>118</v>
      </c>
      <c s="2" r="K2" t="s">
        <v>2</v>
      </c>
      <c s="2" r="L2" t="s">
        <v>65</v>
      </c>
      <c s="2" r="M2" t="s">
        <v>14</v>
      </c>
      <c s="2" r="N2" t="s">
        <v>15</v>
      </c>
      <c s="2" r="O2" t="s">
        <v>66</v>
      </c>
    </row>
    <row r="3" spans="1:15">
      <c s="3" r="A3" t="s">
        <v>1384</v>
      </c>
    </row>
    <row r="4" spans="1:15">
      <c s="4" r="A4" t="s">
        <v>93</v>
      </c>
      <c s="7" r="B4" t="n">
        <v>33</v>
      </c>
      <c s="7" r="C4" t="n">
        <v>30</v>
      </c>
      <c s="7" r="D4" t="n">
        <v>46</v>
      </c>
      <c s="7" r="E4" t="n">
        <v>39</v>
      </c>
      <c s="7" r="F4" t="n">
        <v>28</v>
      </c>
      <c s="7" r="G4" t="n">
        <v>34</v>
      </c>
      <c s="7" r="H4" t="n">
        <v>16</v>
      </c>
      <c s="7" r="I4" t="n">
        <v>8</v>
      </c>
      <c s="7" r="J4" t="n">
        <v>4</v>
      </c>
      <c s="7" r="K4" t="n">
        <v>57</v>
      </c>
      <c s="7" r="L4" t="n">
        <v>67</v>
      </c>
      <c s="7" r="M4" t="n">
        <v>143</v>
      </c>
      <c s="7" r="N4" t="n">
        <v>62</v>
      </c>
      <c s="7" r="O4" t="n">
        <v>53</v>
      </c>
    </row>
    <row r="5" spans="1:15">
      <c s="4" r="A5" t="s">
        <v>121</v>
      </c>
      <c s="6" r="B5" t="n">
        <v>4</v>
      </c>
      <c s="6" r="E5" t="n">
        <v>-3</v>
      </c>
      <c s="6" r="K5" t="n">
        <v>13</v>
      </c>
      <c s="6" r="L5" t="n">
        <v>-1</v>
      </c>
      <c s="6" r="M5" t="n">
        <v>-5</v>
      </c>
      <c s="6" r="N5" t="n">
        <v>0</v>
      </c>
      <c s="6" r="O5" t="n">
        <v>-1</v>
      </c>
    </row>
    <row r="6" spans="1:15">
      <c s="4" r="A6" t="s">
        <v>1385</v>
      </c>
      <c s="6" r="B6" t="n">
        <v>-2</v>
      </c>
      <c s="6" r="E6" t="n">
        <v>1</v>
      </c>
      <c s="6" r="K6" t="n">
        <v>-5</v>
      </c>
      <c s="6" r="L6" t="n">
        <v>0</v>
      </c>
      <c s="6" r="M6" t="n">
        <v>2</v>
      </c>
      <c s="6" r="N6" t="n">
        <v>0</v>
      </c>
      <c s="6" r="O6" t="n">
        <v>0</v>
      </c>
    </row>
    <row r="7" spans="1:15">
      <c s="4" r="A7" t="s">
        <v>123</v>
      </c>
      <c s="6" r="B7" t="n">
        <v>2</v>
      </c>
      <c s="6" r="E7" t="n">
        <v>-2</v>
      </c>
      <c s="6" r="K7" t="n">
        <v>8</v>
      </c>
      <c s="6" r="L7" t="n">
        <v>-1</v>
      </c>
      <c s="6" r="M7" t="n">
        <v>-3</v>
      </c>
      <c s="6" r="N7" t="n">
        <v>0</v>
      </c>
      <c s="6" r="O7" t="n">
        <v>-1</v>
      </c>
    </row>
    <row r="8" spans="1:15">
      <c s="4" r="A8" t="s">
        <v>124</v>
      </c>
      <c s="7" r="B8" t="n">
        <v>35</v>
      </c>
      <c s="7" r="E8" t="n">
        <v>37</v>
      </c>
      <c s="7" r="K8" t="n">
        <v>65</v>
      </c>
      <c s="7" r="L8" t="n">
        <v>66</v>
      </c>
      <c s="6" r="M8" t="n">
        <v>140</v>
      </c>
      <c s="6" r="N8" t="n">
        <v>62</v>
      </c>
      <c s="6" r="O8" t="n">
        <v>52</v>
      </c>
    </row>
    <row r="9" spans="1:15">
      <c s="4" r="A9" t="s">
        <v>1258</v>
      </c>
    </row>
    <row r="10" spans="1:15">
      <c s="3" r="A10" t="s">
        <v>1384</v>
      </c>
    </row>
    <row r="11" spans="1:15">
      <c s="4" r="A11" t="s">
        <v>93</v>
      </c>
      <c s="6" r="M11" t="n">
        <v>143</v>
      </c>
      <c s="6" r="N11" t="n">
        <v>62</v>
      </c>
      <c s="6" r="O11" t="n">
        <v>53</v>
      </c>
    </row>
    <row r="12" spans="1:15">
      <c s="4" r="A12" t="s">
        <v>121</v>
      </c>
      <c s="6" r="M12" t="n">
        <v>-5</v>
      </c>
      <c s="6" r="N12" t="n">
        <v>0</v>
      </c>
      <c s="6" r="O12" t="n">
        <v>-1</v>
      </c>
    </row>
    <row r="13" spans="1:15">
      <c s="4" r="A13" t="s">
        <v>1385</v>
      </c>
      <c s="6" r="M13" t="n">
        <v>2</v>
      </c>
      <c s="6" r="N13" t="n">
        <v>0</v>
      </c>
      <c s="6" r="O13" t="n">
        <v>0</v>
      </c>
    </row>
    <row r="14" spans="1:15">
      <c s="4" r="A14" t="s">
        <v>123</v>
      </c>
      <c s="6" r="M14" t="n">
        <v>-3</v>
      </c>
      <c s="6" r="N14" t="n">
        <v>0</v>
      </c>
      <c s="6" r="O14" t="n">
        <v>-1</v>
      </c>
    </row>
    <row r="15" spans="1:15">
      <c s="4" r="A15" t="s">
        <v>124</v>
      </c>
      <c s="7" r="M15" t="n">
        <v>140</v>
      </c>
      <c s="7" r="N15" t="n">
        <v>62</v>
      </c>
      <c s="7" r="O15" t="n">
        <v>52</v>
      </c>
    </row>
  </sheetData>
  <mergeCells count="4">
    <mergeCell ref="A1:A2"/>
    <mergeCell ref="B1:J1"/>
    <mergeCell ref="K1:L1"/>
    <mergeCell ref="M1:O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s="1" r="A1" t="s">
        <v>1386</v>
      </c>
      <c s="2" r="B1" t="s">
        <v>1088</v>
      </c>
      <c s="2" r="C1" t="s">
        <v>1</v>
      </c>
      <c s="2" r="E1" t="s">
        <v>64</v>
      </c>
    </row>
    <row r="2" spans="1:7">
      <c s="2" r="B2" t="s">
        <v>65</v>
      </c>
      <c s="2" r="C2" t="s">
        <v>2</v>
      </c>
      <c s="2" r="D2" t="s">
        <v>65</v>
      </c>
      <c s="2" r="E2" t="s">
        <v>14</v>
      </c>
      <c s="2" r="F2" t="s">
        <v>15</v>
      </c>
      <c s="2" r="G2" t="s">
        <v>66</v>
      </c>
    </row>
    <row r="3" spans="1:7">
      <c s="3" r="A3" t="s">
        <v>126</v>
      </c>
    </row>
    <row r="4" spans="1:7">
      <c s="4" r="A4" t="s">
        <v>133</v>
      </c>
      <c s="7" r="C4" t="n">
        <v>278</v>
      </c>
      <c s="7" r="D4" t="n">
        <v>648</v>
      </c>
      <c s="7" r="E4" t="n">
        <v>1125</v>
      </c>
      <c s="7" r="F4" t="n">
        <v>1060</v>
      </c>
      <c s="7" r="G4" t="n">
        <v>190</v>
      </c>
    </row>
    <row r="5" spans="1:7">
      <c s="3" r="A5" t="s">
        <v>134</v>
      </c>
    </row>
    <row r="6" spans="1:7">
      <c s="4" r="A6" t="s">
        <v>1387</v>
      </c>
      <c s="6" r="C6" t="n">
        <v>0</v>
      </c>
      <c s="6" r="D6" t="n">
        <v>0</v>
      </c>
      <c s="6" r="E6" t="n">
        <v>0</v>
      </c>
      <c s="6" r="G6" t="n">
        <v>0</v>
      </c>
    </row>
    <row r="7" spans="1:7">
      <c s="4" r="A7" t="s">
        <v>1388</v>
      </c>
      <c s="6" r="C7" t="n">
        <v>974</v>
      </c>
      <c s="6" r="D7" t="n">
        <v>993</v>
      </c>
      <c s="6" r="E7" t="n">
        <v>1923</v>
      </c>
      <c s="6" r="F7" t="n">
        <v>953</v>
      </c>
      <c s="6" r="G7" t="n">
        <v>770</v>
      </c>
    </row>
    <row r="8" spans="1:7">
      <c s="4" r="A8" t="s">
        <v>136</v>
      </c>
      <c s="6" r="C8" t="n">
        <v>812</v>
      </c>
      <c s="6" r="D8" t="n">
        <v>541</v>
      </c>
      <c s="6" r="E8" t="n">
        <v>1126</v>
      </c>
      <c s="6" r="F8" t="n">
        <v>633</v>
      </c>
      <c s="6" r="G8" t="n">
        <v>400</v>
      </c>
    </row>
    <row r="9" spans="1:7">
      <c s="4" r="A9" t="s">
        <v>1389</v>
      </c>
      <c s="6" r="C9" t="n">
        <v>102</v>
      </c>
      <c s="6" r="D9" t="n">
        <v>66</v>
      </c>
      <c s="6" r="E9" t="n">
        <v>132</v>
      </c>
      <c s="6" r="F9" t="n">
        <v>115</v>
      </c>
      <c s="6" r="G9" t="n">
        <v>98</v>
      </c>
    </row>
    <row r="10" spans="1:7">
      <c s="4" r="A10" t="s">
        <v>140</v>
      </c>
      <c s="6" r="C10" t="n">
        <v>-273</v>
      </c>
      <c s="6" r="D10" t="n">
        <v>-557</v>
      </c>
      <c s="6" r="E10" t="n">
        <v>-1420</v>
      </c>
      <c s="6" r="F10" t="n">
        <v>-536</v>
      </c>
      <c s="6" r="G10" t="n">
        <v>-543</v>
      </c>
    </row>
    <row r="11" spans="1:7">
      <c s="3" r="A11" t="s">
        <v>141</v>
      </c>
    </row>
    <row r="12" spans="1:7">
      <c s="4" r="A12" t="s">
        <v>142</v>
      </c>
      <c s="6" r="E12" t="n">
        <v>689</v>
      </c>
      <c s="6" r="F12" t="n">
        <v>123</v>
      </c>
      <c s="6" r="G12" t="n">
        <v>538</v>
      </c>
    </row>
    <row r="13" spans="1:7">
      <c s="4" r="A13" t="s">
        <v>143</v>
      </c>
      <c s="7" r="B13" t="n">
        <v>373</v>
      </c>
      <c s="6" r="C13" t="n">
        <v>0</v>
      </c>
      <c s="6" r="D13" t="n">
        <v>373</v>
      </c>
      <c s="6" r="E13" t="n">
        <v>373</v>
      </c>
      <c s="6" r="F13" t="n">
        <v>0</v>
      </c>
      <c s="6" r="G13" t="n">
        <v>0</v>
      </c>
    </row>
    <row r="14" spans="1:7">
      <c s="4" r="A14" t="s">
        <v>144</v>
      </c>
      <c s="6" r="E14" t="n">
        <v>0</v>
      </c>
      <c s="6" r="F14" t="n">
        <v>0</v>
      </c>
      <c s="6" r="G14" t="n">
        <v>159</v>
      </c>
    </row>
    <row r="15" spans="1:7">
      <c s="4" r="A15" t="s">
        <v>145</v>
      </c>
      <c s="6" r="E15" t="n">
        <v>0</v>
      </c>
      <c s="6" r="F15" t="n">
        <v>0</v>
      </c>
      <c s="6" r="G15" t="n">
        <v>-149</v>
      </c>
    </row>
    <row r="16" spans="1:7">
      <c s="4" r="A16" t="s">
        <v>146</v>
      </c>
      <c s="6" r="E16" t="n">
        <v>0</v>
      </c>
      <c s="6" r="F16" t="n">
        <v>0</v>
      </c>
      <c s="6" r="G16" t="n">
        <v>75</v>
      </c>
    </row>
    <row r="17" spans="1:7">
      <c s="4" r="A17" t="s">
        <v>148</v>
      </c>
      <c s="6" r="E17" t="n">
        <v>0</v>
      </c>
      <c s="6" r="F17" t="n">
        <v>0</v>
      </c>
      <c s="6" r="G17" t="n">
        <v>-53</v>
      </c>
    </row>
    <row r="18" spans="1:7">
      <c s="4" r="A18" t="s">
        <v>1390</v>
      </c>
      <c s="6" r="E18" t="n">
        <v>0</v>
      </c>
      <c s="6" r="F18" t="n">
        <v>0</v>
      </c>
      <c s="6" r="G18" t="n">
        <v>-48</v>
      </c>
    </row>
    <row r="19" spans="1:7">
      <c s="4" r="A19" t="s">
        <v>150</v>
      </c>
      <c s="6" r="E19" t="n">
        <v>0</v>
      </c>
      <c s="6" r="F19" t="n">
        <v>0</v>
      </c>
      <c s="6" r="G19" t="n">
        <v>-40</v>
      </c>
    </row>
    <row r="20" spans="1:7">
      <c s="4" r="A20" t="s">
        <v>151</v>
      </c>
      <c s="6" r="C20" t="n">
        <v>10</v>
      </c>
      <c s="6" r="D20" t="n">
        <v>8</v>
      </c>
      <c s="6" r="E20" t="n">
        <v>18</v>
      </c>
      <c s="6" r="F20" t="n">
        <v>14</v>
      </c>
      <c s="6" r="G20" t="n">
        <v>9</v>
      </c>
    </row>
    <row r="21" spans="1:7">
      <c s="4" r="A21" t="s">
        <v>152</v>
      </c>
      <c s="6" r="E21" t="n">
        <v>0</v>
      </c>
      <c s="6" r="F21" t="n">
        <v>-10</v>
      </c>
      <c s="6" r="G21" t="n">
        <v>0</v>
      </c>
    </row>
    <row r="22" spans="1:7">
      <c s="4" r="A22" t="s">
        <v>130</v>
      </c>
      <c s="6" r="C22" t="n">
        <v>1</v>
      </c>
      <c s="6" r="D22" t="n">
        <v>3</v>
      </c>
      <c s="6" r="E22" t="n">
        <v>5</v>
      </c>
      <c s="6" r="F22" t="n">
        <v>2</v>
      </c>
      <c s="6" r="G22" t="n">
        <v>2</v>
      </c>
    </row>
    <row r="23" spans="1:7">
      <c s="4" r="A23" t="s">
        <v>153</v>
      </c>
      <c s="6" r="C23" t="n">
        <v>11</v>
      </c>
      <c s="6" r="D23" t="n">
        <v>384</v>
      </c>
      <c s="6" r="E23" t="n">
        <v>1085</v>
      </c>
      <c s="6" r="F23" t="n">
        <v>79</v>
      </c>
      <c s="6" r="G23" t="n">
        <v>493</v>
      </c>
    </row>
    <row r="24" spans="1:7">
      <c s="4" r="A24" t="s">
        <v>154</v>
      </c>
      <c s="6" r="C24" t="n">
        <v>16</v>
      </c>
      <c s="6" r="D24" t="n">
        <v>475</v>
      </c>
      <c s="6" r="E24" t="n">
        <v>790</v>
      </c>
      <c s="6" r="F24" t="n">
        <v>603</v>
      </c>
      <c s="6" r="G24" t="n">
        <v>140</v>
      </c>
    </row>
    <row r="25" spans="1:7">
      <c s="4" r="A25" t="s">
        <v>155</v>
      </c>
      <c s="6" r="C25" t="n">
        <v>2329</v>
      </c>
      <c s="6" r="D25" t="n">
        <v>1539</v>
      </c>
      <c s="6" r="E25" t="n">
        <v>1539</v>
      </c>
      <c s="6" r="F25" t="n">
        <v>936</v>
      </c>
      <c s="6" r="G25" t="n">
        <v>796</v>
      </c>
    </row>
    <row r="26" spans="1:7">
      <c s="4" r="A26" t="s">
        <v>156</v>
      </c>
      <c s="7" r="B26" t="n">
        <v>2014</v>
      </c>
      <c s="6" r="C26" t="n">
        <v>2345</v>
      </c>
      <c s="6" r="D26" t="n">
        <v>2014</v>
      </c>
      <c s="6" r="E26" t="n">
        <v>2329</v>
      </c>
      <c s="6" r="F26" t="n">
        <v>1539</v>
      </c>
      <c s="6" r="G26" t="n">
        <v>936</v>
      </c>
    </row>
    <row r="27" spans="1:7">
      <c s="4" r="A27" t="s">
        <v>1258</v>
      </c>
    </row>
    <row r="28" spans="1:7">
      <c s="3" r="A28" t="s">
        <v>126</v>
      </c>
    </row>
    <row r="29" spans="1:7">
      <c s="4" r="A29" t="s">
        <v>133</v>
      </c>
      <c s="6" r="E29" t="n">
        <v>113</v>
      </c>
      <c s="6" r="F29" t="n">
        <v>74</v>
      </c>
      <c s="6" r="G29" t="n">
        <v>63</v>
      </c>
    </row>
    <row r="30" spans="1:7">
      <c s="3" r="A30" t="s">
        <v>134</v>
      </c>
    </row>
    <row r="31" spans="1:7">
      <c s="4" r="A31" t="s">
        <v>1391</v>
      </c>
      <c s="6" r="E31" t="n">
        <v>-770</v>
      </c>
      <c s="6" r="F31" t="n">
        <v>-292</v>
      </c>
      <c s="6" r="G31" t="n">
        <v>-166</v>
      </c>
    </row>
    <row r="32" spans="1:7">
      <c s="4" r="A32" t="s">
        <v>1387</v>
      </c>
      <c s="6" r="E32" t="n">
        <v>142</v>
      </c>
      <c s="6" r="F32" t="n">
        <v>0</v>
      </c>
      <c s="6" r="G32" t="n">
        <v>24</v>
      </c>
    </row>
    <row r="33" spans="1:7">
      <c s="4" r="A33" t="s">
        <v>1388</v>
      </c>
      <c s="6" r="E33" t="n">
        <v>244</v>
      </c>
    </row>
    <row r="34" spans="1:7">
      <c s="4" r="A34" t="s">
        <v>135</v>
      </c>
      <c s="6" r="F34" t="n">
        <v>-129</v>
      </c>
      <c s="6" r="G34" t="n">
        <v>-363</v>
      </c>
    </row>
    <row r="35" spans="1:7">
      <c s="4" r="A35" t="s">
        <v>136</v>
      </c>
      <c s="6" r="E35" t="n">
        <v>118</v>
      </c>
    </row>
    <row r="36" spans="1:7">
      <c s="4" r="A36" t="s">
        <v>136</v>
      </c>
      <c s="6" r="F36" t="n">
        <v>263</v>
      </c>
      <c s="6" r="G36" t="n">
        <v>98</v>
      </c>
    </row>
    <row r="37" spans="1:7">
      <c s="4" r="A37" t="s">
        <v>1389</v>
      </c>
      <c s="6" r="E37" t="n">
        <v>91</v>
      </c>
    </row>
    <row r="38" spans="1:7">
      <c s="4" r="A38" t="s">
        <v>137</v>
      </c>
      <c s="6" r="F38" t="n">
        <v>-94</v>
      </c>
      <c s="6" r="G38" t="n">
        <v>-77</v>
      </c>
    </row>
    <row r="39" spans="1:7">
      <c s="4" r="A39" t="s">
        <v>1392</v>
      </c>
      <c s="6" r="E39" t="n">
        <v>-68</v>
      </c>
      <c s="6" r="F39" t="n">
        <v>16</v>
      </c>
      <c s="6" r="G39" t="n">
        <v>-6</v>
      </c>
    </row>
    <row r="40" spans="1:7">
      <c s="4" r="A40" t="s">
        <v>130</v>
      </c>
      <c s="6" r="E40" t="n">
        <v>0</v>
      </c>
      <c s="6" r="F40" t="n">
        <v>8</v>
      </c>
      <c s="6" r="G40" t="n">
        <v>-6</v>
      </c>
    </row>
    <row r="41" spans="1:7">
      <c s="4" r="A41" t="s">
        <v>140</v>
      </c>
      <c s="6" r="E41" t="n">
        <v>-913</v>
      </c>
      <c s="6" r="F41" t="n">
        <v>-228</v>
      </c>
      <c s="6" r="G41" t="n">
        <v>-496</v>
      </c>
    </row>
    <row r="42" spans="1:7">
      <c s="3" r="A42" t="s">
        <v>141</v>
      </c>
    </row>
    <row r="43" spans="1:7">
      <c s="4" r="A43" t="s">
        <v>142</v>
      </c>
      <c s="6" r="E43" t="n">
        <v>689</v>
      </c>
      <c s="6" r="F43" t="n">
        <v>123</v>
      </c>
      <c s="6" r="G43" t="n">
        <v>538</v>
      </c>
    </row>
    <row r="44" spans="1:7">
      <c s="4" r="A44" t="s">
        <v>143</v>
      </c>
      <c s="6" r="E44" t="n">
        <v>373</v>
      </c>
      <c s="6" r="F44" t="n">
        <v>0</v>
      </c>
      <c s="6" r="G44" t="n">
        <v>0</v>
      </c>
    </row>
    <row r="45" spans="1:7">
      <c s="4" r="A45" t="s">
        <v>144</v>
      </c>
      <c s="6" r="E45" t="n">
        <v>0</v>
      </c>
      <c s="6" r="F45" t="n">
        <v>0</v>
      </c>
      <c s="6" r="G45" t="n">
        <v>159</v>
      </c>
    </row>
    <row r="46" spans="1:7">
      <c s="4" r="A46" t="s">
        <v>145</v>
      </c>
      <c s="6" r="E46" t="n">
        <v>0</v>
      </c>
      <c s="6" r="F46" t="n">
        <v>0</v>
      </c>
      <c s="6" r="G46" t="n">
        <v>-149</v>
      </c>
    </row>
    <row r="47" spans="1:7">
      <c s="4" r="A47" t="s">
        <v>146</v>
      </c>
      <c s="6" r="E47" t="n">
        <v>0</v>
      </c>
      <c s="6" r="F47" t="n">
        <v>0</v>
      </c>
      <c s="6" r="G47" t="n">
        <v>75</v>
      </c>
    </row>
    <row r="48" spans="1:7">
      <c s="4" r="A48" t="s">
        <v>148</v>
      </c>
      <c s="6" r="E48" t="n">
        <v>0</v>
      </c>
      <c s="6" r="F48" t="n">
        <v>0</v>
      </c>
      <c s="6" r="G48" t="n">
        <v>-53</v>
      </c>
    </row>
    <row r="49" spans="1:7">
      <c s="4" r="A49" t="s">
        <v>1390</v>
      </c>
      <c s="6" r="E49" t="n">
        <v>0</v>
      </c>
      <c s="6" r="F49" t="n">
        <v>0</v>
      </c>
      <c s="6" r="G49" t="n">
        <v>-47</v>
      </c>
    </row>
    <row r="50" spans="1:7">
      <c s="4" r="A50" t="s">
        <v>150</v>
      </c>
      <c s="6" r="E50" t="n">
        <v>0</v>
      </c>
      <c s="6" r="F50" t="n">
        <v>0</v>
      </c>
      <c s="6" r="G50" t="n">
        <v>-40</v>
      </c>
    </row>
    <row r="51" spans="1:7">
      <c s="4" r="A51" t="s">
        <v>151</v>
      </c>
      <c s="6" r="E51" t="n">
        <v>18</v>
      </c>
      <c s="6" r="F51" t="n">
        <v>14</v>
      </c>
      <c s="6" r="G51" t="n">
        <v>9</v>
      </c>
    </row>
    <row r="52" spans="1:7">
      <c s="4" r="A52" t="s">
        <v>152</v>
      </c>
      <c s="6" r="E52" t="n">
        <v>0</v>
      </c>
      <c s="6" r="F52" t="n">
        <v>-10</v>
      </c>
      <c s="6" r="G52" t="n">
        <v>0</v>
      </c>
    </row>
    <row r="53" spans="1:7">
      <c s="4" r="A53" t="s">
        <v>130</v>
      </c>
      <c s="6" r="E53" t="n">
        <v>5</v>
      </c>
      <c s="6" r="F53" t="n">
        <v>2</v>
      </c>
      <c s="6" r="G53" t="n">
        <v>2</v>
      </c>
    </row>
    <row r="54" spans="1:7">
      <c s="4" r="A54" t="s">
        <v>153</v>
      </c>
      <c s="6" r="E54" t="n">
        <v>1085</v>
      </c>
      <c s="6" r="F54" t="n">
        <v>129</v>
      </c>
      <c s="6" r="G54" t="n">
        <v>494</v>
      </c>
    </row>
    <row r="55" spans="1:7">
      <c s="4" r="A55" t="s">
        <v>154</v>
      </c>
      <c s="6" r="E55" t="n">
        <v>285</v>
      </c>
      <c s="6" r="F55" t="n">
        <v>-25</v>
      </c>
      <c s="6" r="G55" t="n">
        <v>61</v>
      </c>
    </row>
    <row r="56" spans="1:7">
      <c s="4" r="A56" t="s">
        <v>155</v>
      </c>
      <c s="7" r="C56" t="n">
        <v>360</v>
      </c>
      <c s="7" r="D56" t="n">
        <v>75</v>
      </c>
      <c s="6" r="E56" t="n">
        <v>75</v>
      </c>
      <c s="6" r="F56" t="n">
        <v>100</v>
      </c>
      <c s="6" r="G56" t="n">
        <v>39</v>
      </c>
    </row>
    <row r="57" spans="1:7">
      <c s="4" r="A57" t="s">
        <v>156</v>
      </c>
      <c s="7" r="E57" t="n">
        <v>360</v>
      </c>
      <c s="7" r="F57" t="n">
        <v>75</v>
      </c>
      <c s="7" r="G57" t="n">
        <v>100</v>
      </c>
    </row>
  </sheetData>
  <mergeCells count="3">
    <mergeCell ref="A1:A2"/>
    <mergeCell ref="C1:D1"/>
    <mergeCell ref="E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3</v>
      </c>
      <c s="2" r="B1" t="s">
        <v>64</v>
      </c>
    </row>
    <row r="2" spans="1:4">
      <c s="2" r="B2" t="s">
        <v>14</v>
      </c>
      <c s="2" r="C2" t="s">
        <v>15</v>
      </c>
      <c s="2" r="D2" t="s">
        <v>66</v>
      </c>
    </row>
    <row r="3" spans="1:4">
      <c s="4" r="A3" t="s">
        <v>1258</v>
      </c>
    </row>
    <row r="4" spans="1:4">
      <c s="3" r="A4" t="s">
        <v>1184</v>
      </c>
    </row>
    <row r="5" spans="1:4">
      <c s="4" r="A5" t="s">
        <v>1394</v>
      </c>
      <c s="7" r="B5" t="n">
        <v>914</v>
      </c>
      <c s="7" r="C5" t="n">
        <v>692</v>
      </c>
      <c s="7" r="D5" t="n">
        <v>5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395</v>
      </c>
      <c s="2" r="B1" t="s">
        <v>2</v>
      </c>
      <c s="2" r="C1" t="s">
        <v>14</v>
      </c>
      <c s="2" r="D1" t="s">
        <v>65</v>
      </c>
      <c s="2" r="E1" t="s">
        <v>15</v>
      </c>
      <c s="2" r="F1" t="s">
        <v>66</v>
      </c>
      <c s="2" r="G1" t="s">
        <v>677</v>
      </c>
    </row>
    <row r="2" spans="1:7">
      <c s="3" r="A2" t="s">
        <v>16</v>
      </c>
    </row>
    <row r="3" spans="1:7">
      <c s="4" r="A3" t="s">
        <v>17</v>
      </c>
      <c s="7" r="B3" t="n">
        <v>2345</v>
      </c>
      <c s="7" r="C3" t="n">
        <v>2329</v>
      </c>
      <c s="7" r="D3" t="n">
        <v>2014</v>
      </c>
      <c s="7" r="E3" t="n">
        <v>1539</v>
      </c>
      <c s="7" r="F3" t="n">
        <v>936</v>
      </c>
      <c s="7" r="G3" t="n">
        <v>796</v>
      </c>
    </row>
    <row r="4" spans="1:7">
      <c s="4" r="A4" t="s">
        <v>18</v>
      </c>
      <c s="6" r="B4" t="n">
        <v>1968</v>
      </c>
      <c s="6" r="C4" t="n">
        <v>1801</v>
      </c>
      <c s="6" r="E4" t="n">
        <v>1019</v>
      </c>
    </row>
    <row r="5" spans="1:7">
      <c s="4" r="A5" t="s">
        <v>19</v>
      </c>
      <c s="6" r="B5" t="n">
        <v>1012</v>
      </c>
      <c s="6" r="C5" t="n">
        <v>597</v>
      </c>
      <c s="6" r="E5" t="n">
        <v>596</v>
      </c>
    </row>
    <row r="6" spans="1:7">
      <c s="4" r="A6" t="s">
        <v>20</v>
      </c>
      <c s="6" r="B6" t="n">
        <v>23</v>
      </c>
      <c s="6" r="C6" t="n">
        <v>13</v>
      </c>
      <c s="6" r="E6" t="n">
        <v>0</v>
      </c>
    </row>
    <row r="7" spans="1:7">
      <c s="4" r="A7" t="s">
        <v>1366</v>
      </c>
      <c s="6" r="B7" t="n">
        <v>0</v>
      </c>
      <c s="6" r="C7" t="n">
        <v>0</v>
      </c>
      <c s="6" r="E7" t="n">
        <v>0</v>
      </c>
    </row>
    <row r="8" spans="1:7">
      <c s="4" r="A8" t="s">
        <v>21</v>
      </c>
      <c s="6" r="B8" t="n">
        <v>197</v>
      </c>
      <c s="6" r="C8" t="n">
        <v>192</v>
      </c>
      <c s="6" r="E8" t="n">
        <v>49</v>
      </c>
    </row>
    <row r="9" spans="1:7">
      <c s="4" r="A9" t="s">
        <v>22</v>
      </c>
      <c s="6" r="B9" t="n">
        <v>0</v>
      </c>
      <c s="6" r="C9" t="n">
        <v>374</v>
      </c>
      <c s="6" r="E9" t="n">
        <v>0</v>
      </c>
    </row>
    <row r="10" spans="1:7">
      <c s="4" r="A10" t="s">
        <v>23</v>
      </c>
      <c s="6" r="B10" t="n">
        <v>5545</v>
      </c>
      <c s="6" r="C10" t="n">
        <v>5306</v>
      </c>
      <c s="6" r="E10" t="n">
        <v>3203</v>
      </c>
    </row>
    <row r="11" spans="1:7">
      <c s="4" r="A11" t="s">
        <v>24</v>
      </c>
      <c s="6" r="B11" t="n">
        <v>448</v>
      </c>
      <c s="6" r="C11" t="n">
        <v>393</v>
      </c>
      <c s="6" r="E11" t="n">
        <v>341</v>
      </c>
    </row>
    <row r="12" spans="1:7">
      <c s="4" r="A12" t="s">
        <v>25</v>
      </c>
      <c s="6" r="B12" t="n">
        <v>80</v>
      </c>
      <c s="6" r="C12" t="n">
        <v>81</v>
      </c>
      <c s="6" r="E12" t="n">
        <v>54</v>
      </c>
    </row>
    <row r="13" spans="1:7">
      <c s="4" r="A13" t="s">
        <v>1354</v>
      </c>
      <c s="6" r="C13" t="n">
        <v>641</v>
      </c>
      <c s="6" r="E13" t="n">
        <v>361</v>
      </c>
    </row>
    <row r="14" spans="1:7">
      <c s="4" r="A14" t="s">
        <v>26</v>
      </c>
      <c s="6" r="B14" t="n">
        <v>146</v>
      </c>
      <c s="6" r="C14" t="n">
        <v>122</v>
      </c>
      <c s="6" r="E14" t="n">
        <v>89</v>
      </c>
    </row>
    <row r="15" spans="1:7">
      <c s="4" r="A15" t="s">
        <v>27</v>
      </c>
      <c s="6" r="B15" t="n">
        <v>611</v>
      </c>
      <c s="6" r="C15" t="n">
        <v>519</v>
      </c>
      <c s="6" r="E15" t="n">
        <v>272</v>
      </c>
    </row>
    <row r="16" spans="1:7">
      <c s="4" r="A16" t="s">
        <v>28</v>
      </c>
      <c s="6" r="B16" t="n">
        <v>107</v>
      </c>
      <c s="6" r="C16" t="n">
        <v>109</v>
      </c>
      <c s="6" r="E16" t="n">
        <v>102</v>
      </c>
    </row>
    <row r="17" spans="1:7">
      <c s="4" r="A17" t="s">
        <v>1367</v>
      </c>
      <c s="6" r="B17" t="n">
        <v>0</v>
      </c>
      <c s="6" r="C17" t="n">
        <v>0</v>
      </c>
      <c s="6" r="E17" t="n">
        <v>0</v>
      </c>
    </row>
    <row r="18" spans="1:7">
      <c s="4" r="A18" t="s">
        <v>22</v>
      </c>
      <c s="6" r="B18" t="n">
        <v>226</v>
      </c>
      <c s="6" r="C18" t="n">
        <v>0</v>
      </c>
      <c s="6" r="E18" t="n">
        <v>329</v>
      </c>
    </row>
    <row r="19" spans="1:7">
      <c s="4" r="A19" t="s">
        <v>29</v>
      </c>
      <c s="6" r="B19" t="n">
        <v>0</v>
      </c>
      <c s="6" r="C19" t="n">
        <v>18</v>
      </c>
      <c s="6" r="E19" t="n">
        <v>15</v>
      </c>
    </row>
    <row r="20" spans="1:7">
      <c s="4" r="A20" t="s">
        <v>30</v>
      </c>
      <c s="6" r="B20" t="n">
        <v>39</v>
      </c>
      <c s="6" r="C20" t="n">
        <v>28</v>
      </c>
      <c s="6" r="E20" t="n">
        <v>30</v>
      </c>
    </row>
    <row r="21" spans="1:7">
      <c s="4" r="A21" t="s">
        <v>31</v>
      </c>
      <c s="6" r="B21" t="n">
        <v>7202</v>
      </c>
      <c s="6" r="C21" t="n">
        <v>6576</v>
      </c>
      <c s="6" r="E21" t="n">
        <v>4435</v>
      </c>
      <c s="6" r="F21" t="n">
        <v>2988</v>
      </c>
    </row>
    <row r="22" spans="1:7">
      <c s="3" r="A22" t="s">
        <v>32</v>
      </c>
    </row>
    <row r="23" spans="1:7">
      <c s="4" r="A23" t="s">
        <v>33</v>
      </c>
      <c s="6" r="B23" t="n">
        <v>1766</v>
      </c>
      <c s="6" r="C23" t="n">
        <v>1685</v>
      </c>
      <c s="6" r="E23" t="n">
        <v>1201</v>
      </c>
      <c s="6" r="F23" t="n">
        <v>670</v>
      </c>
      <c s="6" r="G23" t="n">
        <v>495</v>
      </c>
    </row>
    <row r="24" spans="1:7">
      <c s="4" r="A24" t="s">
        <v>34</v>
      </c>
      <c s="6" r="B24" t="n">
        <v>1238</v>
      </c>
      <c s="6" r="C24" t="n">
        <v>729</v>
      </c>
      <c s="6" r="E24" t="n">
        <v>527</v>
      </c>
    </row>
    <row r="25" spans="1:7">
      <c s="4" r="A25" t="s">
        <v>35</v>
      </c>
      <c s="6" r="B25" t="n">
        <v>537</v>
      </c>
      <c s="6" r="C25" t="n">
        <v>362</v>
      </c>
      <c s="6" r="E25" t="n">
        <v>242</v>
      </c>
    </row>
    <row r="26" spans="1:7">
      <c s="4" r="A26" t="s">
        <v>36</v>
      </c>
      <c s="6" r="B26" t="n">
        <v>104</v>
      </c>
      <c s="6" r="C26" t="n">
        <v>223</v>
      </c>
      <c s="6" r="E26" t="n">
        <v>196</v>
      </c>
    </row>
    <row r="27" spans="1:7">
      <c s="4" r="A27" t="s">
        <v>37</v>
      </c>
      <c s="6" r="C27" t="n">
        <v>0</v>
      </c>
      <c s="6" r="E27" t="n">
        <v>9</v>
      </c>
    </row>
    <row r="28" spans="1:7">
      <c s="4" r="A28" t="s">
        <v>38</v>
      </c>
      <c s="6" r="B28" t="n">
        <v>1</v>
      </c>
      <c s="6" r="C28" t="n">
        <v>449</v>
      </c>
      <c s="6" r="E28" t="n">
        <v>0</v>
      </c>
    </row>
    <row r="29" spans="1:7">
      <c s="4" r="A29" t="s">
        <v>39</v>
      </c>
      <c s="6" r="B29" t="n">
        <v>0</v>
      </c>
      <c s="6" r="C29" t="n">
        <v>374</v>
      </c>
      <c s="6" r="E29" t="n">
        <v>0</v>
      </c>
    </row>
    <row r="30" spans="1:7">
      <c s="4" r="A30" t="s">
        <v>40</v>
      </c>
      <c s="6" r="B30" t="n">
        <v>3646</v>
      </c>
      <c s="6" r="C30" t="n">
        <v>3822</v>
      </c>
      <c s="6" r="E30" t="n">
        <v>2175</v>
      </c>
    </row>
    <row r="31" spans="1:7">
      <c s="4" r="A31" t="s">
        <v>1396</v>
      </c>
      <c s="6" r="B31" t="n">
        <v>1626</v>
      </c>
      <c s="6" r="C31" t="n">
        <v>1160</v>
      </c>
      <c s="6" r="E31" t="n">
        <v>887</v>
      </c>
    </row>
    <row r="32" spans="1:7">
      <c s="4" r="A32" t="s">
        <v>29</v>
      </c>
      <c s="6" r="B32" t="n">
        <v>25</v>
      </c>
      <c s="6" r="C32" t="n">
        <v>0</v>
      </c>
    </row>
    <row r="33" spans="1:7">
      <c s="4" r="A33" t="s">
        <v>43</v>
      </c>
      <c s="6" r="B33" t="n">
        <v>38</v>
      </c>
      <c s="6" r="C33" t="n">
        <v>37</v>
      </c>
      <c s="6" r="E33" t="n">
        <v>34</v>
      </c>
    </row>
    <row r="34" spans="1:7">
      <c s="4" r="A34" t="s">
        <v>39</v>
      </c>
      <c s="6" r="B34" t="n">
        <v>226</v>
      </c>
      <c s="6" r="C34" t="n">
        <v>0</v>
      </c>
      <c s="6" r="E34" t="n">
        <v>329</v>
      </c>
    </row>
    <row r="35" spans="1:7">
      <c s="4" r="A35" t="s">
        <v>44</v>
      </c>
      <c s="6" r="B35" t="n">
        <v>5561</v>
      </c>
      <c s="6" r="C35" t="n">
        <v>5019</v>
      </c>
      <c s="6" r="E35" t="n">
        <v>3425</v>
      </c>
    </row>
    <row r="36" spans="1:7">
      <c s="4" r="A36" t="s">
        <v>51</v>
      </c>
      <c s="6" r="B36" t="n">
        <v>1641</v>
      </c>
      <c s="6" r="C36" t="n">
        <v>1557</v>
      </c>
      <c s="6" r="E36" t="n">
        <v>1010</v>
      </c>
    </row>
    <row r="37" spans="1:7">
      <c s="4" r="A37" t="s">
        <v>52</v>
      </c>
      <c s="6" r="B37" t="n">
        <v>7202</v>
      </c>
      <c s="6" r="C37" t="n">
        <v>6576</v>
      </c>
      <c s="6" r="E37" t="n">
        <v>4435</v>
      </c>
    </row>
    <row r="38" spans="1:7">
      <c s="4" r="A38" t="s">
        <v>1397</v>
      </c>
    </row>
    <row r="39" spans="1:7">
      <c s="3" r="A39" t="s">
        <v>16</v>
      </c>
    </row>
    <row r="40" spans="1:7">
      <c s="4" r="A40" t="s">
        <v>17</v>
      </c>
      <c s="6" r="B40" t="n">
        <v>0</v>
      </c>
      <c s="6" r="C40" t="n">
        <v>0</v>
      </c>
      <c s="6" r="D40" t="n">
        <v>0</v>
      </c>
      <c s="6" r="E40" t="n">
        <v>0</v>
      </c>
      <c s="6" r="F40" t="n">
        <v>0</v>
      </c>
      <c s="6" r="G40" t="n">
        <v>0</v>
      </c>
    </row>
    <row r="41" spans="1:7">
      <c s="4" r="A41" t="s">
        <v>18</v>
      </c>
      <c s="6" r="B41" t="n">
        <v>0</v>
      </c>
      <c s="6" r="C41" t="n">
        <v>0</v>
      </c>
      <c s="6" r="E41" t="n">
        <v>0</v>
      </c>
    </row>
    <row r="42" spans="1:7">
      <c s="4" r="A42" t="s">
        <v>19</v>
      </c>
      <c s="6" r="B42" t="n">
        <v>0</v>
      </c>
      <c s="6" r="C42" t="n">
        <v>0</v>
      </c>
      <c s="6" r="E42" t="n">
        <v>0</v>
      </c>
    </row>
    <row r="43" spans="1:7">
      <c s="4" r="A43" t="s">
        <v>20</v>
      </c>
      <c s="6" r="B43" t="n">
        <v>0</v>
      </c>
      <c s="6" r="C43" t="n">
        <v>0</v>
      </c>
    </row>
    <row r="44" spans="1:7">
      <c s="4" r="A44" t="s">
        <v>1366</v>
      </c>
      <c s="6" r="B44" t="n">
        <v>0</v>
      </c>
      <c s="6" r="C44" t="n">
        <v>0</v>
      </c>
      <c s="6" r="E44" t="n">
        <v>0</v>
      </c>
    </row>
    <row r="45" spans="1:7">
      <c s="4" r="A45" t="s">
        <v>21</v>
      </c>
      <c s="6" r="B45" t="n">
        <v>0</v>
      </c>
      <c s="6" r="C45" t="n">
        <v>-1</v>
      </c>
      <c s="6" r="E45" t="n">
        <v>-20</v>
      </c>
    </row>
    <row r="46" spans="1:7">
      <c s="4" r="A46" t="s">
        <v>22</v>
      </c>
      <c s="6" r="C46" t="n">
        <v>0</v>
      </c>
    </row>
    <row r="47" spans="1:7">
      <c s="4" r="A47" t="s">
        <v>23</v>
      </c>
      <c s="6" r="B47" t="n">
        <v>0</v>
      </c>
      <c s="6" r="C47" t="n">
        <v>-1</v>
      </c>
      <c s="6" r="E47" t="n">
        <v>-20</v>
      </c>
    </row>
    <row r="48" spans="1:7">
      <c s="4" r="A48" t="s">
        <v>24</v>
      </c>
      <c s="6" r="B48" t="n">
        <v>0</v>
      </c>
      <c s="6" r="C48" t="n">
        <v>0</v>
      </c>
      <c s="6" r="E48" t="n">
        <v>0</v>
      </c>
    </row>
    <row r="49" spans="1:7">
      <c s="4" r="A49" t="s">
        <v>25</v>
      </c>
      <c s="6" r="B49" t="n">
        <v>0</v>
      </c>
      <c s="6" r="C49" t="n">
        <v>0</v>
      </c>
      <c s="6" r="E49" t="n">
        <v>0</v>
      </c>
    </row>
    <row r="50" spans="1:7">
      <c s="4" r="A50" t="s">
        <v>1354</v>
      </c>
      <c s="6" r="C50" t="n">
        <v>0</v>
      </c>
      <c s="6" r="E50" t="n">
        <v>0</v>
      </c>
    </row>
    <row r="51" spans="1:7">
      <c s="4" r="A51" t="s">
        <v>26</v>
      </c>
      <c s="6" r="B51" t="n">
        <v>0</v>
      </c>
    </row>
    <row r="52" spans="1:7">
      <c s="4" r="A52" t="s">
        <v>27</v>
      </c>
      <c s="6" r="B52" t="n">
        <v>0</v>
      </c>
    </row>
    <row r="53" spans="1:7">
      <c s="4" r="A53" t="s">
        <v>28</v>
      </c>
      <c s="6" r="B53" t="n">
        <v>0</v>
      </c>
      <c s="6" r="C53" t="n">
        <v>0</v>
      </c>
      <c s="6" r="E53" t="n">
        <v>0</v>
      </c>
    </row>
    <row r="54" spans="1:7">
      <c s="4" r="A54" t="s">
        <v>1367</v>
      </c>
      <c s="6" r="B54" t="n">
        <v>-2347</v>
      </c>
      <c s="6" r="C54" t="n">
        <v>-2206</v>
      </c>
      <c s="6" r="E54" t="n">
        <v>-1377</v>
      </c>
    </row>
    <row r="55" spans="1:7">
      <c s="4" r="A55" t="s">
        <v>22</v>
      </c>
      <c s="6" r="B55" t="n">
        <v>0</v>
      </c>
      <c s="6" r="E55" t="n">
        <v>0</v>
      </c>
    </row>
    <row r="56" spans="1:7">
      <c s="4" r="A56" t="s">
        <v>29</v>
      </c>
      <c s="6" r="C56" t="n">
        <v>0</v>
      </c>
      <c s="6" r="E56" t="n">
        <v>0</v>
      </c>
    </row>
    <row r="57" spans="1:7">
      <c s="4" r="A57" t="s">
        <v>30</v>
      </c>
      <c s="6" r="B57" t="n">
        <v>-16</v>
      </c>
      <c s="6" r="C57" t="n">
        <v>-16</v>
      </c>
      <c s="6" r="E57" t="n">
        <v>-18</v>
      </c>
    </row>
    <row r="58" spans="1:7">
      <c s="4" r="A58" t="s">
        <v>31</v>
      </c>
      <c s="6" r="B58" t="n">
        <v>-2363</v>
      </c>
      <c s="6" r="C58" t="n">
        <v>-2223</v>
      </c>
      <c s="6" r="E58" t="n">
        <v>-1415</v>
      </c>
    </row>
    <row r="59" spans="1:7">
      <c s="3" r="A59" t="s">
        <v>32</v>
      </c>
    </row>
    <row r="60" spans="1:7">
      <c s="4" r="A60" t="s">
        <v>33</v>
      </c>
      <c s="6" r="B60" t="n">
        <v>0</v>
      </c>
      <c s="6" r="C60" t="n">
        <v>0</v>
      </c>
      <c s="6" r="E60" t="n">
        <v>0</v>
      </c>
    </row>
    <row r="61" spans="1:7">
      <c s="4" r="A61" t="s">
        <v>34</v>
      </c>
      <c s="6" r="B61" t="n">
        <v>0</v>
      </c>
      <c s="6" r="C61" t="n">
        <v>0</v>
      </c>
      <c s="6" r="E61" t="n">
        <v>0</v>
      </c>
    </row>
    <row r="62" spans="1:7">
      <c s="4" r="A62" t="s">
        <v>35</v>
      </c>
      <c s="6" r="B62" t="n">
        <v>0</v>
      </c>
      <c s="6" r="C62" t="n">
        <v>0</v>
      </c>
      <c s="6" r="E62" t="n">
        <v>-20</v>
      </c>
    </row>
    <row r="63" spans="1:7">
      <c s="4" r="A63" t="s">
        <v>36</v>
      </c>
      <c s="6" r="B63" t="n">
        <v>0</v>
      </c>
      <c s="6" r="C63" t="n">
        <v>0</v>
      </c>
      <c s="6" r="E63" t="n">
        <v>0</v>
      </c>
    </row>
    <row r="64" spans="1:7">
      <c s="4" r="A64" t="s">
        <v>37</v>
      </c>
      <c s="6" r="E64" t="n">
        <v>0</v>
      </c>
    </row>
    <row r="65" spans="1:7">
      <c s="4" r="A65" t="s">
        <v>38</v>
      </c>
      <c s="6" r="B65" t="n">
        <v>0</v>
      </c>
      <c s="6" r="C65" t="n">
        <v>0</v>
      </c>
    </row>
    <row r="66" spans="1:7">
      <c s="4" r="A66" t="s">
        <v>39</v>
      </c>
      <c s="6" r="C66" t="n">
        <v>0</v>
      </c>
    </row>
    <row r="67" spans="1:7">
      <c s="4" r="A67" t="s">
        <v>40</v>
      </c>
      <c s="6" r="B67" t="n">
        <v>0</v>
      </c>
      <c s="6" r="C67" t="n">
        <v>0</v>
      </c>
      <c s="6" r="E67" t="n">
        <v>-20</v>
      </c>
    </row>
    <row r="68" spans="1:7">
      <c s="4" r="A68" t="s">
        <v>1396</v>
      </c>
      <c s="6" r="B68" t="n">
        <v>-16</v>
      </c>
      <c s="6" r="C68" t="n">
        <v>-16</v>
      </c>
      <c s="6" r="E68" t="n">
        <v>-16</v>
      </c>
    </row>
    <row r="69" spans="1:7">
      <c s="4" r="A69" t="s">
        <v>29</v>
      </c>
      <c s="6" r="B69" t="n">
        <v>0</v>
      </c>
    </row>
    <row r="70" spans="1:7">
      <c s="4" r="A70" t="s">
        <v>43</v>
      </c>
      <c s="6" r="B70" t="n">
        <v>0</v>
      </c>
      <c s="6" r="C70" t="n">
        <v>-1</v>
      </c>
      <c s="6" r="E70" t="n">
        <v>-2</v>
      </c>
    </row>
    <row r="71" spans="1:7">
      <c s="4" r="A71" t="s">
        <v>39</v>
      </c>
      <c s="6" r="B71" t="n">
        <v>0</v>
      </c>
      <c s="6" r="E71" t="n">
        <v>0</v>
      </c>
    </row>
    <row r="72" spans="1:7">
      <c s="4" r="A72" t="s">
        <v>44</v>
      </c>
      <c s="6" r="B72" t="n">
        <v>-16</v>
      </c>
      <c s="6" r="C72" t="n">
        <v>-17</v>
      </c>
      <c s="6" r="E72" t="n">
        <v>-38</v>
      </c>
    </row>
    <row r="73" spans="1:7">
      <c s="4" r="A73" t="s">
        <v>51</v>
      </c>
      <c s="6" r="B73" t="n">
        <v>-2347</v>
      </c>
      <c s="6" r="C73" t="n">
        <v>-2206</v>
      </c>
      <c s="6" r="E73" t="n">
        <v>-1377</v>
      </c>
    </row>
    <row r="74" spans="1:7">
      <c s="4" r="A74" t="s">
        <v>52</v>
      </c>
      <c s="6" r="B74" t="n">
        <v>-2363</v>
      </c>
      <c s="6" r="C74" t="n">
        <v>-2223</v>
      </c>
      <c s="6" r="E74" t="n">
        <v>-1415</v>
      </c>
    </row>
    <row r="75" spans="1:7">
      <c s="4" r="A75" t="s">
        <v>1398</v>
      </c>
    </row>
    <row r="76" spans="1:7">
      <c s="3" r="A76" t="s">
        <v>16</v>
      </c>
    </row>
    <row r="77" spans="1:7">
      <c s="4" r="A77" t="s">
        <v>17</v>
      </c>
      <c s="6" r="C77" t="n">
        <v>360</v>
      </c>
      <c s="6" r="E77" t="n">
        <v>75</v>
      </c>
      <c s="6" r="F77" t="n">
        <v>100</v>
      </c>
      <c s="6" r="G77" t="n">
        <v>39</v>
      </c>
    </row>
    <row r="78" spans="1:7">
      <c s="4" r="A78" t="s">
        <v>18</v>
      </c>
      <c s="6" r="C78" t="n">
        <v>252</v>
      </c>
      <c s="6" r="E78" t="n">
        <v>126</v>
      </c>
    </row>
    <row r="79" spans="1:7">
      <c s="4" r="A79" t="s">
        <v>19</v>
      </c>
      <c s="6" r="C79" t="n">
        <v>0</v>
      </c>
    </row>
    <row r="80" spans="1:7">
      <c s="4" r="A80" t="s">
        <v>20</v>
      </c>
      <c s="6" r="C80" t="n">
        <v>7</v>
      </c>
    </row>
    <row r="81" spans="1:7">
      <c s="4" r="A81" t="s">
        <v>1366</v>
      </c>
      <c s="6" r="C81" t="n">
        <v>86</v>
      </c>
      <c s="6" r="E81" t="n">
        <v>18</v>
      </c>
    </row>
    <row r="82" spans="1:7">
      <c s="4" r="A82" t="s">
        <v>21</v>
      </c>
      <c s="6" r="C82" t="n">
        <v>46</v>
      </c>
      <c s="6" r="E82" t="n">
        <v>33</v>
      </c>
    </row>
    <row r="83" spans="1:7">
      <c s="4" r="A83" t="s">
        <v>22</v>
      </c>
      <c s="6" r="C83" t="n">
        <v>374</v>
      </c>
      <c s="6" r="E83" t="n">
        <v>0</v>
      </c>
    </row>
    <row r="84" spans="1:7">
      <c s="4" r="A84" t="s">
        <v>23</v>
      </c>
      <c s="6" r="C84" t="n">
        <v>1125</v>
      </c>
      <c s="6" r="E84" t="n">
        <v>265</v>
      </c>
    </row>
    <row r="85" spans="1:7">
      <c s="4" r="A85" t="s">
        <v>24</v>
      </c>
      <c s="6" r="C85" t="n">
        <v>267</v>
      </c>
      <c s="6" r="E85" t="n">
        <v>265</v>
      </c>
    </row>
    <row r="86" spans="1:7">
      <c s="4" r="A86" t="s">
        <v>25</v>
      </c>
      <c s="6" r="C86" t="n">
        <v>0</v>
      </c>
    </row>
    <row r="87" spans="1:7">
      <c s="4" r="A87" t="s">
        <v>1354</v>
      </c>
      <c s="6" r="C87" t="n">
        <v>61</v>
      </c>
      <c s="6" r="E87" t="n">
        <v>65</v>
      </c>
    </row>
    <row r="88" spans="1:7">
      <c s="4" r="A88" t="s">
        <v>28</v>
      </c>
      <c s="6" r="C88" t="n">
        <v>0</v>
      </c>
    </row>
    <row r="89" spans="1:7">
      <c s="4" r="A89" t="s">
        <v>1367</v>
      </c>
      <c s="6" r="C89" t="n">
        <v>2205</v>
      </c>
      <c s="6" r="E89" t="n">
        <v>1377</v>
      </c>
    </row>
    <row r="90" spans="1:7">
      <c s="4" r="A90" t="s">
        <v>22</v>
      </c>
      <c s="6" r="C90" t="n">
        <v>0</v>
      </c>
      <c s="6" r="E90" t="n">
        <v>329</v>
      </c>
    </row>
    <row r="91" spans="1:7">
      <c s="4" r="A91" t="s">
        <v>29</v>
      </c>
      <c s="6" r="C91" t="n">
        <v>23</v>
      </c>
      <c s="6" r="E91" t="n">
        <v>11</v>
      </c>
    </row>
    <row r="92" spans="1:7">
      <c s="4" r="A92" t="s">
        <v>30</v>
      </c>
      <c s="6" r="C92" t="n">
        <v>36</v>
      </c>
      <c s="6" r="E92" t="n">
        <v>43</v>
      </c>
    </row>
    <row r="93" spans="1:7">
      <c s="4" r="A93" t="s">
        <v>31</v>
      </c>
      <c s="6" r="C93" t="n">
        <v>3717</v>
      </c>
      <c s="6" r="E93" t="n">
        <v>2355</v>
      </c>
    </row>
    <row r="94" spans="1:7">
      <c s="3" r="A94" t="s">
        <v>32</v>
      </c>
    </row>
    <row r="95" spans="1:7">
      <c s="4" r="A95" t="s">
        <v>33</v>
      </c>
      <c s="6" r="C95" t="n">
        <v>0</v>
      </c>
    </row>
    <row r="96" spans="1:7">
      <c s="4" r="A96" t="s">
        <v>34</v>
      </c>
      <c s="6" r="C96" t="n">
        <v>0</v>
      </c>
    </row>
    <row r="97" spans="1:7">
      <c s="4" r="A97" t="s">
        <v>35</v>
      </c>
      <c s="6" r="C97" t="n">
        <v>157</v>
      </c>
      <c s="6" r="E97" t="n">
        <v>107</v>
      </c>
    </row>
    <row r="98" spans="1:7">
      <c s="4" r="A98" t="s">
        <v>36</v>
      </c>
      <c s="6" r="C98" t="n">
        <v>0</v>
      </c>
    </row>
    <row r="99" spans="1:7">
      <c s="4" r="A99" t="s">
        <v>38</v>
      </c>
      <c s="6" r="C99" t="n">
        <v>449</v>
      </c>
      <c s="6" r="E99" t="n">
        <v>0</v>
      </c>
    </row>
    <row r="100" spans="1:7">
      <c s="4" r="A100" t="s">
        <v>39</v>
      </c>
      <c s="6" r="C100" t="n">
        <v>374</v>
      </c>
      <c s="6" r="E100" t="n">
        <v>0</v>
      </c>
    </row>
    <row r="101" spans="1:7">
      <c s="4" r="A101" t="s">
        <v>40</v>
      </c>
      <c s="6" r="C101" t="n">
        <v>980</v>
      </c>
      <c s="6" r="E101" t="n">
        <v>107</v>
      </c>
    </row>
    <row r="102" spans="1:7">
      <c s="4" r="A102" t="s">
        <v>1396</v>
      </c>
      <c s="6" r="C102" t="n">
        <v>1160</v>
      </c>
    </row>
    <row r="103" spans="1:7">
      <c s="4" r="A103" t="s">
        <v>43</v>
      </c>
      <c s="6" r="C103" t="n">
        <v>20</v>
      </c>
      <c s="6" r="E103" t="n">
        <v>22</v>
      </c>
    </row>
    <row r="104" spans="1:7">
      <c s="4" r="A104" t="s">
        <v>39</v>
      </c>
      <c s="6" r="C104" t="n">
        <v>0</v>
      </c>
      <c s="6" r="E104" t="n">
        <v>329</v>
      </c>
    </row>
    <row r="105" spans="1:7">
      <c s="4" r="A105" t="s">
        <v>44</v>
      </c>
      <c s="6" r="C105" t="n">
        <v>2160</v>
      </c>
      <c s="6" r="E105" t="n">
        <v>1345</v>
      </c>
    </row>
    <row r="106" spans="1:7">
      <c s="4" r="A106" t="s">
        <v>51</v>
      </c>
      <c s="6" r="C106" t="n">
        <v>1557</v>
      </c>
      <c s="6" r="E106" t="n">
        <v>1010</v>
      </c>
    </row>
    <row r="107" spans="1:7">
      <c s="4" r="A107" t="s">
        <v>52</v>
      </c>
      <c s="6" r="C107" t="n">
        <v>3717</v>
      </c>
      <c s="6" r="E107" t="n">
        <v>2355</v>
      </c>
    </row>
    <row r="108" spans="1:7">
      <c s="4" r="A108" t="s">
        <v>1399</v>
      </c>
    </row>
    <row r="109" spans="1:7">
      <c s="3" r="A109" t="s">
        <v>16</v>
      </c>
    </row>
    <row r="110" spans="1:7">
      <c s="4" r="A110" t="s">
        <v>17</v>
      </c>
      <c s="6" r="B110" t="n">
        <v>214</v>
      </c>
      <c s="6" r="C110" t="n">
        <v>360</v>
      </c>
      <c s="6" r="D110" t="n">
        <v>465</v>
      </c>
      <c s="6" r="E110" t="n">
        <v>75</v>
      </c>
      <c s="6" r="F110" t="n">
        <v>100</v>
      </c>
      <c s="6" r="G110" t="n">
        <v>39</v>
      </c>
    </row>
    <row r="111" spans="1:7">
      <c s="4" r="A111" t="s">
        <v>18</v>
      </c>
      <c s="6" r="B111" t="n">
        <v>252</v>
      </c>
      <c s="6" r="C111" t="n">
        <v>252</v>
      </c>
      <c s="6" r="E111" t="n">
        <v>126</v>
      </c>
    </row>
    <row r="112" spans="1:7">
      <c s="4" r="A112" t="s">
        <v>19</v>
      </c>
      <c s="6" r="B112" t="n">
        <v>3</v>
      </c>
      <c s="6" r="C112" t="n">
        <v>0</v>
      </c>
      <c s="6" r="E112" t="n">
        <v>0</v>
      </c>
    </row>
    <row r="113" spans="1:7">
      <c s="4" r="A113" t="s">
        <v>20</v>
      </c>
      <c s="6" r="B113" t="n">
        <v>37</v>
      </c>
      <c s="6" r="C113" t="n">
        <v>7</v>
      </c>
    </row>
    <row r="114" spans="1:7">
      <c s="4" r="A114" t="s">
        <v>1366</v>
      </c>
      <c s="6" r="B114" t="n">
        <v>99</v>
      </c>
      <c s="6" r="C114" t="n">
        <v>86</v>
      </c>
      <c s="6" r="E114" t="n">
        <v>18</v>
      </c>
    </row>
    <row r="115" spans="1:7">
      <c s="4" r="A115" t="s">
        <v>21</v>
      </c>
      <c s="6" r="B115" t="n">
        <v>50</v>
      </c>
      <c s="6" r="C115" t="n">
        <v>46</v>
      </c>
      <c s="6" r="E115" t="n">
        <v>33</v>
      </c>
    </row>
    <row r="116" spans="1:7">
      <c s="4" r="A116" t="s">
        <v>22</v>
      </c>
      <c s="6" r="C116" t="n">
        <v>374</v>
      </c>
    </row>
    <row r="117" spans="1:7">
      <c s="4" r="A117" t="s">
        <v>23</v>
      </c>
      <c s="6" r="B117" t="n">
        <v>655</v>
      </c>
      <c s="6" r="C117" t="n">
        <v>1125</v>
      </c>
      <c s="6" r="E117" t="n">
        <v>252</v>
      </c>
    </row>
    <row r="118" spans="1:7">
      <c s="4" r="A118" t="s">
        <v>24</v>
      </c>
      <c s="6" r="B118" t="n">
        <v>305</v>
      </c>
      <c s="6" r="C118" t="n">
        <v>267</v>
      </c>
      <c s="6" r="E118" t="n">
        <v>265</v>
      </c>
    </row>
    <row r="119" spans="1:7">
      <c s="4" r="A119" t="s">
        <v>25</v>
      </c>
      <c s="6" r="B119" t="n">
        <v>0</v>
      </c>
      <c s="6" r="C119" t="n">
        <v>0</v>
      </c>
      <c s="6" r="E119" t="n">
        <v>0</v>
      </c>
    </row>
    <row r="120" spans="1:7">
      <c s="4" r="A120" t="s">
        <v>1354</v>
      </c>
      <c s="6" r="C120" t="n">
        <v>61</v>
      </c>
      <c s="6" r="E120" t="n">
        <v>65</v>
      </c>
    </row>
    <row r="121" spans="1:7">
      <c s="4" r="A121" t="s">
        <v>26</v>
      </c>
      <c s="6" r="B121" t="n">
        <v>8</v>
      </c>
    </row>
    <row r="122" spans="1:7">
      <c s="4" r="A122" t="s">
        <v>27</v>
      </c>
      <c s="6" r="B122" t="n">
        <v>51</v>
      </c>
    </row>
    <row r="123" spans="1:7">
      <c s="4" r="A123" t="s">
        <v>28</v>
      </c>
      <c s="6" r="B123" t="n">
        <v>0</v>
      </c>
      <c s="6" r="C123" t="n">
        <v>0</v>
      </c>
      <c s="6" r="E123" t="n">
        <v>0</v>
      </c>
    </row>
    <row r="124" spans="1:7">
      <c s="4" r="A124" t="s">
        <v>1367</v>
      </c>
      <c s="6" r="B124" t="n">
        <v>2346</v>
      </c>
      <c s="6" r="C124" t="n">
        <v>2205</v>
      </c>
      <c s="6" r="E124" t="n">
        <v>1377</v>
      </c>
    </row>
    <row r="125" spans="1:7">
      <c s="4" r="A125" t="s">
        <v>22</v>
      </c>
      <c s="6" r="B125" t="n">
        <v>226</v>
      </c>
      <c s="6" r="E125" t="n">
        <v>11</v>
      </c>
    </row>
    <row r="126" spans="1:7">
      <c s="4" r="A126" t="s">
        <v>29</v>
      </c>
      <c s="6" r="C126" t="n">
        <v>23</v>
      </c>
      <c s="6" r="E126" t="n">
        <v>329</v>
      </c>
    </row>
    <row r="127" spans="1:7">
      <c s="4" r="A127" t="s">
        <v>30</v>
      </c>
      <c s="6" r="B127" t="n">
        <v>47</v>
      </c>
      <c s="6" r="C127" t="n">
        <v>36</v>
      </c>
      <c s="6" r="E127" t="n">
        <v>43</v>
      </c>
    </row>
    <row r="128" spans="1:7">
      <c s="4" r="A128" t="s">
        <v>31</v>
      </c>
      <c s="6" r="B128" t="n">
        <v>3638</v>
      </c>
      <c s="6" r="C128" t="n">
        <v>3717</v>
      </c>
      <c s="6" r="E128" t="n">
        <v>2342</v>
      </c>
    </row>
    <row r="129" spans="1:7">
      <c s="3" r="A129" t="s">
        <v>32</v>
      </c>
    </row>
    <row r="130" spans="1:7">
      <c s="4" r="A130" t="s">
        <v>33</v>
      </c>
      <c s="6" r="B130" t="n">
        <v>0</v>
      </c>
      <c s="6" r="C130" t="n">
        <v>0</v>
      </c>
      <c s="6" r="E130" t="n">
        <v>0</v>
      </c>
    </row>
    <row r="131" spans="1:7">
      <c s="4" r="A131" t="s">
        <v>34</v>
      </c>
      <c s="6" r="B131" t="n">
        <v>0</v>
      </c>
      <c s="6" r="C131" t="n">
        <v>0</v>
      </c>
      <c s="6" r="E131" t="n">
        <v>0</v>
      </c>
    </row>
    <row r="132" spans="1:7">
      <c s="4" r="A132" t="s">
        <v>35</v>
      </c>
      <c s="6" r="B132" t="n">
        <v>128</v>
      </c>
      <c s="6" r="C132" t="n">
        <v>157</v>
      </c>
      <c s="6" r="E132" t="n">
        <v>107</v>
      </c>
    </row>
    <row r="133" spans="1:7">
      <c s="4" r="A133" t="s">
        <v>36</v>
      </c>
      <c s="6" r="B133" t="n">
        <v>0</v>
      </c>
      <c s="6" r="C133" t="n">
        <v>0</v>
      </c>
      <c s="6" r="E133" t="n">
        <v>0</v>
      </c>
    </row>
    <row r="134" spans="1:7">
      <c s="4" r="A134" t="s">
        <v>37</v>
      </c>
      <c s="6" r="E134" t="n">
        <v>-13</v>
      </c>
    </row>
    <row r="135" spans="1:7">
      <c s="4" r="A135" t="s">
        <v>38</v>
      </c>
      <c s="6" r="B135" t="n">
        <v>1</v>
      </c>
      <c s="6" r="C135" t="n">
        <v>449</v>
      </c>
    </row>
    <row r="136" spans="1:7">
      <c s="4" r="A136" t="s">
        <v>39</v>
      </c>
      <c s="6" r="C136" t="n">
        <v>374</v>
      </c>
    </row>
    <row r="137" spans="1:7">
      <c s="4" r="A137" t="s">
        <v>40</v>
      </c>
      <c s="6" r="B137" t="n">
        <v>129</v>
      </c>
      <c s="6" r="C137" t="n">
        <v>980</v>
      </c>
      <c s="6" r="E137" t="n">
        <v>94</v>
      </c>
    </row>
    <row r="138" spans="1:7">
      <c s="4" r="A138" t="s">
        <v>1396</v>
      </c>
      <c s="6" r="B138" t="n">
        <v>1626</v>
      </c>
      <c s="6" r="C138" t="n">
        <v>1160</v>
      </c>
      <c s="6" r="E138" t="n">
        <v>887</v>
      </c>
    </row>
    <row r="139" spans="1:7">
      <c s="4" r="A139" t="s">
        <v>29</v>
      </c>
      <c s="6" r="B139" t="n">
        <v>-3</v>
      </c>
    </row>
    <row r="140" spans="1:7">
      <c s="4" r="A140" t="s">
        <v>43</v>
      </c>
      <c s="6" r="B140" t="n">
        <v>19</v>
      </c>
      <c s="6" r="C140" t="n">
        <v>20</v>
      </c>
      <c s="6" r="E140" t="n">
        <v>22</v>
      </c>
    </row>
    <row r="141" spans="1:7">
      <c s="4" r="A141" t="s">
        <v>39</v>
      </c>
      <c s="6" r="B141" t="n">
        <v>226</v>
      </c>
      <c s="6" r="E141" t="n">
        <v>329</v>
      </c>
    </row>
    <row r="142" spans="1:7">
      <c s="4" r="A142" t="s">
        <v>44</v>
      </c>
      <c s="6" r="B142" t="n">
        <v>1997</v>
      </c>
      <c s="6" r="C142" t="n">
        <v>2160</v>
      </c>
      <c s="6" r="E142" t="n">
        <v>1332</v>
      </c>
    </row>
    <row r="143" spans="1:7">
      <c s="4" r="A143" t="s">
        <v>51</v>
      </c>
      <c s="6" r="B143" t="n">
        <v>1641</v>
      </c>
      <c s="6" r="C143" t="n">
        <v>1557</v>
      </c>
      <c s="6" r="E143" t="n">
        <v>1010</v>
      </c>
    </row>
    <row r="144" spans="1:7">
      <c s="4" r="A144" t="s">
        <v>52</v>
      </c>
      <c s="6" r="B144" t="n">
        <v>3638</v>
      </c>
      <c s="6" r="C144" t="n">
        <v>3717</v>
      </c>
      <c s="6" r="E144" t="n">
        <v>2342</v>
      </c>
    </row>
    <row r="145" spans="1:7">
      <c s="4" r="A145" t="s">
        <v>1400</v>
      </c>
    </row>
    <row r="146" spans="1:7">
      <c s="3" r="A146" t="s">
        <v>16</v>
      </c>
    </row>
    <row r="147" spans="1:7">
      <c s="4" r="A147" t="s">
        <v>17</v>
      </c>
      <c s="6" r="C147" t="n">
        <v>42</v>
      </c>
    </row>
    <row r="148" spans="1:7">
      <c s="4" r="A148" t="s">
        <v>18</v>
      </c>
      <c s="6" r="C148" t="n">
        <v>0</v>
      </c>
    </row>
    <row r="149" spans="1:7">
      <c s="4" r="A149" t="s">
        <v>19</v>
      </c>
      <c s="6" r="C149" t="n">
        <v>79</v>
      </c>
    </row>
    <row r="150" spans="1:7">
      <c s="4" r="A150" t="s">
        <v>20</v>
      </c>
      <c s="6" r="C150" t="n">
        <v>3</v>
      </c>
    </row>
    <row r="151" spans="1:7">
      <c s="4" r="A151" t="s">
        <v>1366</v>
      </c>
      <c s="6" r="C151" t="n">
        <v>-4</v>
      </c>
    </row>
    <row r="152" spans="1:7">
      <c s="4" r="A152" t="s">
        <v>21</v>
      </c>
      <c s="6" r="C152" t="n">
        <v>11</v>
      </c>
    </row>
    <row r="153" spans="1:7">
      <c s="4" r="A153" t="s">
        <v>22</v>
      </c>
      <c s="6" r="C153" t="n">
        <v>0</v>
      </c>
    </row>
    <row r="154" spans="1:7">
      <c s="4" r="A154" t="s">
        <v>23</v>
      </c>
      <c s="6" r="C154" t="n">
        <v>131</v>
      </c>
    </row>
    <row r="155" spans="1:7">
      <c s="4" r="A155" t="s">
        <v>24</v>
      </c>
      <c s="6" r="C155" t="n">
        <v>52</v>
      </c>
    </row>
    <row r="156" spans="1:7">
      <c s="4" r="A156" t="s">
        <v>25</v>
      </c>
      <c s="6" r="C156" t="n">
        <v>81</v>
      </c>
    </row>
    <row r="157" spans="1:7">
      <c s="4" r="A157" t="s">
        <v>1354</v>
      </c>
      <c s="6" r="C157" t="n">
        <v>246</v>
      </c>
    </row>
    <row r="158" spans="1:7">
      <c s="4" r="A158" t="s">
        <v>28</v>
      </c>
      <c s="6" r="C158" t="n">
        <v>0</v>
      </c>
    </row>
    <row r="159" spans="1:7">
      <c s="4" r="A159" t="s">
        <v>1367</v>
      </c>
      <c s="6" r="C159" t="n">
        <v>1</v>
      </c>
    </row>
    <row r="160" spans="1:7">
      <c s="4" r="A160" t="s">
        <v>29</v>
      </c>
      <c s="6" r="C160" t="n">
        <v>-35</v>
      </c>
    </row>
    <row r="161" spans="1:7">
      <c s="4" r="A161" t="s">
        <v>30</v>
      </c>
      <c s="6" r="C161" t="n">
        <v>2</v>
      </c>
    </row>
    <row r="162" spans="1:7">
      <c s="4" r="A162" t="s">
        <v>31</v>
      </c>
      <c s="6" r="C162" t="n">
        <v>478</v>
      </c>
    </row>
    <row r="163" spans="1:7">
      <c s="3" r="A163" t="s">
        <v>32</v>
      </c>
    </row>
    <row r="164" spans="1:7">
      <c s="4" r="A164" t="s">
        <v>33</v>
      </c>
      <c s="6" r="C164" t="n">
        <v>3</v>
      </c>
    </row>
    <row r="165" spans="1:7">
      <c s="4" r="A165" t="s">
        <v>34</v>
      </c>
      <c s="6" r="C165" t="n">
        <v>1</v>
      </c>
    </row>
    <row r="166" spans="1:7">
      <c s="4" r="A166" t="s">
        <v>35</v>
      </c>
      <c s="6" r="C166" t="n">
        <v>35</v>
      </c>
    </row>
    <row r="167" spans="1:7">
      <c s="4" r="A167" t="s">
        <v>36</v>
      </c>
      <c s="6" r="C167" t="n">
        <v>34</v>
      </c>
    </row>
    <row r="168" spans="1:7">
      <c s="4" r="A168" t="s">
        <v>38</v>
      </c>
      <c s="6" r="C168" t="n">
        <v>0</v>
      </c>
    </row>
    <row r="169" spans="1:7">
      <c s="4" r="A169" t="s">
        <v>39</v>
      </c>
      <c s="6" r="C169" t="n">
        <v>0</v>
      </c>
    </row>
    <row r="170" spans="1:7">
      <c s="4" r="A170" t="s">
        <v>40</v>
      </c>
      <c s="6" r="C170" t="n">
        <v>73</v>
      </c>
    </row>
    <row r="171" spans="1:7">
      <c s="4" r="A171" t="s">
        <v>1396</v>
      </c>
      <c s="6" r="C171" t="n">
        <v>0</v>
      </c>
    </row>
    <row r="172" spans="1:7">
      <c s="4" r="A172" t="s">
        <v>43</v>
      </c>
      <c s="6" r="C172" t="n">
        <v>2</v>
      </c>
    </row>
    <row r="173" spans="1:7">
      <c s="4" r="A173" t="s">
        <v>44</v>
      </c>
      <c s="6" r="C173" t="n">
        <v>75</v>
      </c>
    </row>
    <row r="174" spans="1:7">
      <c s="4" r="A174" t="s">
        <v>51</v>
      </c>
      <c s="6" r="C174" t="n">
        <v>403</v>
      </c>
    </row>
    <row r="175" spans="1:7">
      <c s="4" r="A175" t="s">
        <v>52</v>
      </c>
      <c s="6" r="C175" t="n">
        <v>478</v>
      </c>
    </row>
    <row r="176" spans="1:7">
      <c s="4" r="A176" t="s">
        <v>1401</v>
      </c>
    </row>
    <row r="177" spans="1:7">
      <c s="3" r="A177" t="s">
        <v>16</v>
      </c>
    </row>
    <row r="178" spans="1:7">
      <c s="4" r="A178" t="s">
        <v>17</v>
      </c>
      <c s="6" r="B178" t="n">
        <v>29</v>
      </c>
      <c s="6" r="C178" t="n">
        <v>42</v>
      </c>
      <c s="6" r="D178" t="n">
        <v>31</v>
      </c>
      <c s="6" r="E178" t="n">
        <v>15</v>
      </c>
      <c s="6" r="F178" t="n">
        <v>9</v>
      </c>
      <c s="6" r="G178" t="n">
        <v>37</v>
      </c>
    </row>
    <row r="179" spans="1:7">
      <c s="4" r="A179" t="s">
        <v>18</v>
      </c>
      <c s="6" r="B179" t="n">
        <v>0</v>
      </c>
      <c s="6" r="C179" t="n">
        <v>0</v>
      </c>
      <c s="6" r="E179" t="n">
        <v>0</v>
      </c>
    </row>
    <row r="180" spans="1:7">
      <c s="4" r="A180" t="s">
        <v>19</v>
      </c>
      <c s="6" r="B180" t="n">
        <v>87</v>
      </c>
      <c s="6" r="C180" t="n">
        <v>79</v>
      </c>
      <c s="6" r="E180" t="n">
        <v>35</v>
      </c>
    </row>
    <row r="181" spans="1:7">
      <c s="4" r="A181" t="s">
        <v>20</v>
      </c>
      <c s="6" r="B181" t="n">
        <v>3</v>
      </c>
      <c s="6" r="C181" t="n">
        <v>3</v>
      </c>
    </row>
    <row r="182" spans="1:7">
      <c s="4" r="A182" t="s">
        <v>1366</v>
      </c>
      <c s="6" r="B182" t="n">
        <v>-9</v>
      </c>
      <c s="6" r="C182" t="n">
        <v>-4</v>
      </c>
      <c s="6" r="E182" t="n">
        <v>-1</v>
      </c>
    </row>
    <row r="183" spans="1:7">
      <c s="4" r="A183" t="s">
        <v>21</v>
      </c>
      <c s="6" r="B183" t="n">
        <v>13</v>
      </c>
      <c s="6" r="C183" t="n">
        <v>11</v>
      </c>
      <c s="6" r="E183" t="n">
        <v>25</v>
      </c>
    </row>
    <row r="184" spans="1:7">
      <c s="4" r="A184" t="s">
        <v>22</v>
      </c>
      <c s="6" r="C184" t="n">
        <v>0</v>
      </c>
    </row>
    <row r="185" spans="1:7">
      <c s="4" r="A185" t="s">
        <v>23</v>
      </c>
      <c s="6" r="B185" t="n">
        <v>123</v>
      </c>
      <c s="6" r="C185" t="n">
        <v>131</v>
      </c>
      <c s="6" r="E185" t="n">
        <v>74</v>
      </c>
    </row>
    <row r="186" spans="1:7">
      <c s="4" r="A186" t="s">
        <v>24</v>
      </c>
      <c s="6" r="B186" t="n">
        <v>67</v>
      </c>
      <c s="6" r="C186" t="n">
        <v>52</v>
      </c>
      <c s="6" r="E186" t="n">
        <v>25</v>
      </c>
    </row>
    <row r="187" spans="1:7">
      <c s="4" r="A187" t="s">
        <v>25</v>
      </c>
      <c s="6" r="B187" t="n">
        <v>80</v>
      </c>
      <c s="6" r="C187" t="n">
        <v>81</v>
      </c>
      <c s="6" r="E187" t="n">
        <v>54</v>
      </c>
    </row>
    <row r="188" spans="1:7">
      <c s="4" r="A188" t="s">
        <v>1354</v>
      </c>
      <c s="6" r="C188" t="n">
        <v>246</v>
      </c>
      <c s="6" r="E188" t="n">
        <v>75</v>
      </c>
    </row>
    <row r="189" spans="1:7">
      <c s="4" r="A189" t="s">
        <v>26</v>
      </c>
      <c s="6" r="B189" t="n">
        <v>23</v>
      </c>
    </row>
    <row r="190" spans="1:7">
      <c s="4" r="A190" t="s">
        <v>27</v>
      </c>
      <c s="6" r="B190" t="n">
        <v>228</v>
      </c>
    </row>
    <row r="191" spans="1:7">
      <c s="4" r="A191" t="s">
        <v>28</v>
      </c>
      <c s="6" r="B191" t="n">
        <v>0</v>
      </c>
      <c s="6" r="C191" t="n">
        <v>0</v>
      </c>
      <c s="6" r="E191" t="n">
        <v>5</v>
      </c>
    </row>
    <row r="192" spans="1:7">
      <c s="4" r="A192" t="s">
        <v>1367</v>
      </c>
      <c s="6" r="B192" t="n">
        <v>1</v>
      </c>
      <c s="6" r="C192" t="n">
        <v>1</v>
      </c>
      <c s="6" r="E192" t="n">
        <v>0</v>
      </c>
    </row>
    <row r="193" spans="1:7">
      <c s="4" r="A193" t="s">
        <v>22</v>
      </c>
      <c s="6" r="B193" t="n">
        <v>0</v>
      </c>
      <c s="6" r="E193" t="n">
        <v>0</v>
      </c>
    </row>
    <row r="194" spans="1:7">
      <c s="4" r="A194" t="s">
        <v>29</v>
      </c>
      <c s="6" r="C194" t="n">
        <v>-35</v>
      </c>
      <c s="6" r="E194" t="n">
        <v>-17</v>
      </c>
    </row>
    <row r="195" spans="1:7">
      <c s="4" r="A195" t="s">
        <v>30</v>
      </c>
      <c s="6" r="B195" t="n">
        <v>3</v>
      </c>
      <c s="6" r="C195" t="n">
        <v>2</v>
      </c>
      <c s="6" r="E195" t="n">
        <v>0</v>
      </c>
    </row>
    <row r="196" spans="1:7">
      <c s="4" r="A196" t="s">
        <v>31</v>
      </c>
      <c s="6" r="B196" t="n">
        <v>525</v>
      </c>
      <c s="6" r="C196" t="n">
        <v>478</v>
      </c>
      <c s="6" r="E196" t="n">
        <v>216</v>
      </c>
    </row>
    <row r="197" spans="1:7">
      <c s="3" r="A197" t="s">
        <v>32</v>
      </c>
    </row>
    <row r="198" spans="1:7">
      <c s="4" r="A198" t="s">
        <v>33</v>
      </c>
      <c s="6" r="B198" t="n">
        <v>0</v>
      </c>
      <c s="6" r="C198" t="n">
        <v>3</v>
      </c>
      <c s="6" r="E198" t="n">
        <v>0</v>
      </c>
    </row>
    <row r="199" spans="1:7">
      <c s="4" r="A199" t="s">
        <v>34</v>
      </c>
      <c s="6" r="B199" t="n">
        <v>0</v>
      </c>
      <c s="6" r="C199" t="n">
        <v>1</v>
      </c>
      <c s="6" r="E199" t="n">
        <v>2</v>
      </c>
    </row>
    <row r="200" spans="1:7">
      <c s="4" r="A200" t="s">
        <v>35</v>
      </c>
      <c s="6" r="B200" t="n">
        <v>31</v>
      </c>
      <c s="6" r="C200" t="n">
        <v>35</v>
      </c>
      <c s="6" r="E200" t="n">
        <v>12</v>
      </c>
    </row>
    <row r="201" spans="1:7">
      <c s="4" r="A201" t="s">
        <v>36</v>
      </c>
      <c s="6" r="B201" t="n">
        <v>38</v>
      </c>
      <c s="6" r="C201" t="n">
        <v>34</v>
      </c>
      <c s="6" r="E201" t="n">
        <v>31</v>
      </c>
    </row>
    <row r="202" spans="1:7">
      <c s="4" r="A202" t="s">
        <v>37</v>
      </c>
      <c s="6" r="E202" t="n">
        <v>7</v>
      </c>
    </row>
    <row r="203" spans="1:7">
      <c s="4" r="A203" t="s">
        <v>38</v>
      </c>
      <c s="6" r="B203" t="n">
        <v>0</v>
      </c>
      <c s="6" r="C203" t="n">
        <v>0</v>
      </c>
    </row>
    <row r="204" spans="1:7">
      <c s="4" r="A204" t="s">
        <v>39</v>
      </c>
      <c s="6" r="C204" t="n">
        <v>0</v>
      </c>
    </row>
    <row r="205" spans="1:7">
      <c s="4" r="A205" t="s">
        <v>40</v>
      </c>
      <c s="6" r="B205" t="n">
        <v>69</v>
      </c>
      <c s="6" r="C205" t="n">
        <v>73</v>
      </c>
      <c s="6" r="E205" t="n">
        <v>52</v>
      </c>
    </row>
    <row r="206" spans="1:7">
      <c s="4" r="A206" t="s">
        <v>1396</v>
      </c>
      <c s="6" r="B206" t="n">
        <v>0</v>
      </c>
      <c s="6" r="C206" t="n">
        <v>0</v>
      </c>
      <c s="6" r="E206" t="n">
        <v>0</v>
      </c>
    </row>
    <row r="207" spans="1:7">
      <c s="4" r="A207" t="s">
        <v>29</v>
      </c>
      <c s="6" r="B207" t="n">
        <v>40</v>
      </c>
    </row>
    <row r="208" spans="1:7">
      <c s="4" r="A208" t="s">
        <v>43</v>
      </c>
      <c s="6" r="B208" t="n">
        <v>2</v>
      </c>
      <c s="6" r="C208" t="n">
        <v>2</v>
      </c>
      <c s="6" r="E208" t="n">
        <v>1</v>
      </c>
    </row>
    <row r="209" spans="1:7">
      <c s="4" r="A209" t="s">
        <v>39</v>
      </c>
      <c s="6" r="B209" t="n">
        <v>0</v>
      </c>
      <c s="6" r="E209" t="n">
        <v>0</v>
      </c>
    </row>
    <row r="210" spans="1:7">
      <c s="4" r="A210" t="s">
        <v>44</v>
      </c>
      <c s="6" r="B210" t="n">
        <v>111</v>
      </c>
      <c s="6" r="C210" t="n">
        <v>75</v>
      </c>
      <c s="6" r="E210" t="n">
        <v>53</v>
      </c>
    </row>
    <row r="211" spans="1:7">
      <c s="4" r="A211" t="s">
        <v>51</v>
      </c>
      <c s="6" r="B211" t="n">
        <v>414</v>
      </c>
      <c s="6" r="C211" t="n">
        <v>403</v>
      </c>
      <c s="6" r="E211" t="n">
        <v>163</v>
      </c>
    </row>
    <row r="212" spans="1:7">
      <c s="4" r="A212" t="s">
        <v>52</v>
      </c>
      <c s="6" r="B212" t="n">
        <v>525</v>
      </c>
      <c s="6" r="C212" t="n">
        <v>478</v>
      </c>
      <c s="6" r="E212" t="n">
        <v>216</v>
      </c>
    </row>
    <row r="213" spans="1:7">
      <c s="4" r="A213" t="s">
        <v>1402</v>
      </c>
    </row>
    <row r="214" spans="1:7">
      <c s="3" r="A214" t="s">
        <v>16</v>
      </c>
    </row>
    <row r="215" spans="1:7">
      <c s="4" r="A215" t="s">
        <v>17</v>
      </c>
      <c s="6" r="C215" t="n">
        <v>1927</v>
      </c>
    </row>
    <row r="216" spans="1:7">
      <c s="4" r="A216" t="s">
        <v>18</v>
      </c>
      <c s="6" r="C216" t="n">
        <v>1549</v>
      </c>
    </row>
    <row r="217" spans="1:7">
      <c s="4" r="A217" t="s">
        <v>19</v>
      </c>
      <c s="6" r="C217" t="n">
        <v>518</v>
      </c>
    </row>
    <row r="218" spans="1:7">
      <c s="4" r="A218" t="s">
        <v>20</v>
      </c>
      <c s="6" r="C218" t="n">
        <v>3</v>
      </c>
    </row>
    <row r="219" spans="1:7">
      <c s="4" r="A219" t="s">
        <v>1366</v>
      </c>
      <c s="6" r="C219" t="n">
        <v>-82</v>
      </c>
    </row>
    <row r="220" spans="1:7">
      <c s="4" r="A220" t="s">
        <v>21</v>
      </c>
      <c s="6" r="C220" t="n">
        <v>136</v>
      </c>
    </row>
    <row r="221" spans="1:7">
      <c s="4" r="A221" t="s">
        <v>22</v>
      </c>
      <c s="6" r="C221" t="n">
        <v>0</v>
      </c>
    </row>
    <row r="222" spans="1:7">
      <c s="4" r="A222" t="s">
        <v>23</v>
      </c>
      <c s="6" r="C222" t="n">
        <v>4051</v>
      </c>
    </row>
    <row r="223" spans="1:7">
      <c s="4" r="A223" t="s">
        <v>24</v>
      </c>
      <c s="6" r="C223" t="n">
        <v>74</v>
      </c>
    </row>
    <row r="224" spans="1:7">
      <c s="4" r="A224" t="s">
        <v>25</v>
      </c>
      <c s="6" r="C224" t="n">
        <v>0</v>
      </c>
    </row>
    <row r="225" spans="1:7">
      <c s="4" r="A225" t="s">
        <v>1354</v>
      </c>
      <c s="6" r="C225" t="n">
        <v>334</v>
      </c>
    </row>
    <row r="226" spans="1:7">
      <c s="4" r="A226" t="s">
        <v>28</v>
      </c>
      <c s="6" r="C226" t="n">
        <v>109</v>
      </c>
    </row>
    <row r="227" spans="1:7">
      <c s="4" r="A227" t="s">
        <v>1367</v>
      </c>
      <c s="6" r="C227" t="n">
        <v>0</v>
      </c>
    </row>
    <row r="228" spans="1:7">
      <c s="4" r="A228" t="s">
        <v>29</v>
      </c>
      <c s="6" r="C228" t="n">
        <v>30</v>
      </c>
    </row>
    <row r="229" spans="1:7">
      <c s="4" r="A229" t="s">
        <v>30</v>
      </c>
      <c s="6" r="C229" t="n">
        <v>6</v>
      </c>
    </row>
    <row r="230" spans="1:7">
      <c s="4" r="A230" t="s">
        <v>31</v>
      </c>
      <c s="6" r="C230" t="n">
        <v>4604</v>
      </c>
    </row>
    <row r="231" spans="1:7">
      <c s="3" r="A231" t="s">
        <v>32</v>
      </c>
    </row>
    <row r="232" spans="1:7">
      <c s="4" r="A232" t="s">
        <v>33</v>
      </c>
      <c s="6" r="C232" t="n">
        <v>1682</v>
      </c>
    </row>
    <row r="233" spans="1:7">
      <c s="4" r="A233" t="s">
        <v>34</v>
      </c>
      <c s="6" r="C233" t="n">
        <v>728</v>
      </c>
    </row>
    <row r="234" spans="1:7">
      <c s="4" r="A234" t="s">
        <v>35</v>
      </c>
      <c s="6" r="C234" t="n">
        <v>170</v>
      </c>
    </row>
    <row r="235" spans="1:7">
      <c s="4" r="A235" t="s">
        <v>36</v>
      </c>
      <c s="6" r="C235" t="n">
        <v>189</v>
      </c>
    </row>
    <row r="236" spans="1:7">
      <c s="4" r="A236" t="s">
        <v>38</v>
      </c>
      <c s="6" r="C236" t="n">
        <v>0</v>
      </c>
    </row>
    <row r="237" spans="1:7">
      <c s="4" r="A237" t="s">
        <v>39</v>
      </c>
      <c s="6" r="C237" t="n">
        <v>0</v>
      </c>
    </row>
    <row r="238" spans="1:7">
      <c s="4" r="A238" t="s">
        <v>40</v>
      </c>
      <c s="6" r="C238" t="n">
        <v>2769</v>
      </c>
    </row>
    <row r="239" spans="1:7">
      <c s="4" r="A239" t="s">
        <v>1396</v>
      </c>
      <c s="6" r="C239" t="n">
        <v>16</v>
      </c>
    </row>
    <row r="240" spans="1:7">
      <c s="4" r="A240" t="s">
        <v>43</v>
      </c>
      <c s="6" r="C240" t="n">
        <v>16</v>
      </c>
    </row>
    <row r="241" spans="1:7">
      <c s="4" r="A241" t="s">
        <v>44</v>
      </c>
      <c s="6" r="C241" t="n">
        <v>2801</v>
      </c>
    </row>
    <row r="242" spans="1:7">
      <c s="4" r="A242" t="s">
        <v>51</v>
      </c>
      <c s="6" r="C242" t="n">
        <v>1803</v>
      </c>
    </row>
    <row r="243" spans="1:7">
      <c s="4" r="A243" t="s">
        <v>52</v>
      </c>
      <c s="6" r="C243" t="n">
        <v>4604</v>
      </c>
    </row>
    <row r="244" spans="1:7">
      <c s="4" r="A244" t="s">
        <v>1403</v>
      </c>
    </row>
    <row r="245" spans="1:7">
      <c s="3" r="A245" t="s">
        <v>16</v>
      </c>
    </row>
    <row r="246" spans="1:7">
      <c s="4" r="A246" t="s">
        <v>17</v>
      </c>
      <c s="6" r="B246" t="n">
        <v>2102</v>
      </c>
      <c s="6" r="C246" t="n">
        <v>1927</v>
      </c>
      <c s="7" r="D246" t="n">
        <v>1518</v>
      </c>
      <c s="6" r="E246" t="n">
        <v>1449</v>
      </c>
      <c s="7" r="F246" t="n">
        <v>827</v>
      </c>
      <c s="7" r="G246" t="n">
        <v>720</v>
      </c>
    </row>
    <row r="247" spans="1:7">
      <c s="4" r="A247" t="s">
        <v>18</v>
      </c>
      <c s="6" r="B247" t="n">
        <v>1716</v>
      </c>
      <c s="6" r="C247" t="n">
        <v>1549</v>
      </c>
      <c s="6" r="E247" t="n">
        <v>893</v>
      </c>
    </row>
    <row r="248" spans="1:7">
      <c s="4" r="A248" t="s">
        <v>19</v>
      </c>
      <c s="6" r="B248" t="n">
        <v>922</v>
      </c>
      <c s="6" r="C248" t="n">
        <v>518</v>
      </c>
      <c s="6" r="E248" t="n">
        <v>561</v>
      </c>
    </row>
    <row r="249" spans="1:7">
      <c s="4" r="A249" t="s">
        <v>20</v>
      </c>
      <c s="6" r="B249" t="n">
        <v>-17</v>
      </c>
      <c s="6" r="C249" t="n">
        <v>3</v>
      </c>
    </row>
    <row r="250" spans="1:7">
      <c s="4" r="A250" t="s">
        <v>1366</v>
      </c>
      <c s="6" r="B250" t="n">
        <v>-90</v>
      </c>
      <c s="6" r="C250" t="n">
        <v>-82</v>
      </c>
      <c s="6" r="E250" t="n">
        <v>-17</v>
      </c>
    </row>
    <row r="251" spans="1:7">
      <c s="4" r="A251" t="s">
        <v>21</v>
      </c>
      <c s="6" r="B251" t="n">
        <v>134</v>
      </c>
      <c s="6" r="C251" t="n">
        <v>136</v>
      </c>
      <c s="6" r="E251" t="n">
        <v>11</v>
      </c>
    </row>
    <row r="252" spans="1:7">
      <c s="4" r="A252" t="s">
        <v>22</v>
      </c>
      <c s="6" r="C252" t="n">
        <v>0</v>
      </c>
    </row>
    <row r="253" spans="1:7">
      <c s="4" r="A253" t="s">
        <v>23</v>
      </c>
      <c s="6" r="B253" t="n">
        <v>4767</v>
      </c>
      <c s="6" r="C253" t="n">
        <v>4051</v>
      </c>
      <c s="6" r="E253" t="n">
        <v>2897</v>
      </c>
    </row>
    <row r="254" spans="1:7">
      <c s="4" r="A254" t="s">
        <v>24</v>
      </c>
      <c s="6" r="B254" t="n">
        <v>76</v>
      </c>
      <c s="6" r="C254" t="n">
        <v>74</v>
      </c>
      <c s="6" r="E254" t="n">
        <v>51</v>
      </c>
    </row>
    <row r="255" spans="1:7">
      <c s="4" r="A255" t="s">
        <v>25</v>
      </c>
      <c s="6" r="B255" t="n">
        <v>0</v>
      </c>
      <c s="6" r="C255" t="n">
        <v>0</v>
      </c>
      <c s="6" r="E255" t="n">
        <v>0</v>
      </c>
    </row>
    <row r="256" spans="1:7">
      <c s="4" r="A256" t="s">
        <v>1354</v>
      </c>
      <c s="6" r="C256" t="n">
        <v>334</v>
      </c>
      <c s="6" r="E256" t="n">
        <v>221</v>
      </c>
    </row>
    <row r="257" spans="1:7">
      <c s="4" r="A257" t="s">
        <v>26</v>
      </c>
      <c s="6" r="B257" t="n">
        <v>115</v>
      </c>
    </row>
    <row r="258" spans="1:7">
      <c s="4" r="A258" t="s">
        <v>27</v>
      </c>
      <c s="6" r="B258" t="n">
        <v>332</v>
      </c>
    </row>
    <row r="259" spans="1:7">
      <c s="4" r="A259" t="s">
        <v>28</v>
      </c>
      <c s="6" r="B259" t="n">
        <v>107</v>
      </c>
      <c s="6" r="C259" t="n">
        <v>109</v>
      </c>
      <c s="6" r="E259" t="n">
        <v>97</v>
      </c>
    </row>
    <row r="260" spans="1:7">
      <c s="4" r="A260" t="s">
        <v>1367</v>
      </c>
      <c s="6" r="B260" t="n">
        <v>0</v>
      </c>
      <c s="6" r="C260" t="n">
        <v>0</v>
      </c>
      <c s="6" r="E260" t="n">
        <v>0</v>
      </c>
    </row>
    <row r="261" spans="1:7">
      <c s="4" r="A261" t="s">
        <v>22</v>
      </c>
      <c s="6" r="B261" t="n">
        <v>0</v>
      </c>
      <c s="6" r="E261" t="n">
        <v>0</v>
      </c>
    </row>
    <row r="262" spans="1:7">
      <c s="4" r="A262" t="s">
        <v>29</v>
      </c>
      <c s="6" r="C262" t="n">
        <v>30</v>
      </c>
      <c s="6" r="E262" t="n">
        <v>21</v>
      </c>
    </row>
    <row r="263" spans="1:7">
      <c s="4" r="A263" t="s">
        <v>30</v>
      </c>
      <c s="6" r="B263" t="n">
        <v>5</v>
      </c>
      <c s="6" r="C263" t="n">
        <v>6</v>
      </c>
      <c s="6" r="E263" t="n">
        <v>5</v>
      </c>
    </row>
    <row r="264" spans="1:7">
      <c s="4" r="A264" t="s">
        <v>31</v>
      </c>
      <c s="6" r="B264" t="n">
        <v>5402</v>
      </c>
      <c s="6" r="C264" t="n">
        <v>4604</v>
      </c>
      <c s="6" r="E264" t="n">
        <v>3292</v>
      </c>
    </row>
    <row r="265" spans="1:7">
      <c s="3" r="A265" t="s">
        <v>32</v>
      </c>
    </row>
    <row r="266" spans="1:7">
      <c s="4" r="A266" t="s">
        <v>33</v>
      </c>
      <c s="6" r="B266" t="n">
        <v>1766</v>
      </c>
      <c s="6" r="C266" t="n">
        <v>1682</v>
      </c>
      <c s="6" r="E266" t="n">
        <v>1201</v>
      </c>
    </row>
    <row r="267" spans="1:7">
      <c s="4" r="A267" t="s">
        <v>34</v>
      </c>
      <c s="6" r="B267" t="n">
        <v>1238</v>
      </c>
      <c s="6" r="C267" t="n">
        <v>728</v>
      </c>
      <c s="6" r="E267" t="n">
        <v>525</v>
      </c>
    </row>
    <row r="268" spans="1:7">
      <c s="4" r="A268" t="s">
        <v>35</v>
      </c>
      <c s="6" r="B268" t="n">
        <v>378</v>
      </c>
      <c s="6" r="C268" t="n">
        <v>170</v>
      </c>
      <c s="6" r="E268" t="n">
        <v>143</v>
      </c>
    </row>
    <row r="269" spans="1:7">
      <c s="4" r="A269" t="s">
        <v>36</v>
      </c>
      <c s="6" r="B269" t="n">
        <v>66</v>
      </c>
      <c s="6" r="C269" t="n">
        <v>189</v>
      </c>
      <c s="6" r="E269" t="n">
        <v>165</v>
      </c>
    </row>
    <row r="270" spans="1:7">
      <c s="4" r="A270" t="s">
        <v>37</v>
      </c>
      <c s="6" r="E270" t="n">
        <v>15</v>
      </c>
    </row>
    <row r="271" spans="1:7">
      <c s="4" r="A271" t="s">
        <v>38</v>
      </c>
      <c s="6" r="B271" t="n">
        <v>0</v>
      </c>
      <c s="6" r="C271" t="n">
        <v>0</v>
      </c>
    </row>
    <row r="272" spans="1:7">
      <c s="4" r="A272" t="s">
        <v>39</v>
      </c>
      <c s="6" r="C272" t="n">
        <v>0</v>
      </c>
    </row>
    <row r="273" spans="1:7">
      <c s="4" r="A273" t="s">
        <v>40</v>
      </c>
      <c s="6" r="B273" t="n">
        <v>3448</v>
      </c>
      <c s="6" r="C273" t="n">
        <v>2769</v>
      </c>
      <c s="6" r="E273" t="n">
        <v>2049</v>
      </c>
    </row>
    <row r="274" spans="1:7">
      <c s="4" r="A274" t="s">
        <v>1396</v>
      </c>
      <c s="6" r="B274" t="n">
        <v>16</v>
      </c>
      <c s="6" r="C274" t="n">
        <v>16</v>
      </c>
      <c s="6" r="E274" t="n">
        <v>16</v>
      </c>
    </row>
    <row r="275" spans="1:7">
      <c s="4" r="A275" t="s">
        <v>29</v>
      </c>
      <c s="6" r="B275" t="n">
        <v>-12</v>
      </c>
    </row>
    <row r="276" spans="1:7">
      <c s="4" r="A276" t="s">
        <v>43</v>
      </c>
      <c s="6" r="B276" t="n">
        <v>17</v>
      </c>
      <c s="6" r="C276" t="n">
        <v>16</v>
      </c>
      <c s="6" r="E276" t="n">
        <v>13</v>
      </c>
    </row>
    <row r="277" spans="1:7">
      <c s="4" r="A277" t="s">
        <v>39</v>
      </c>
      <c s="6" r="B277" t="n">
        <v>0</v>
      </c>
      <c s="6" r="E277" t="n">
        <v>0</v>
      </c>
    </row>
    <row r="278" spans="1:7">
      <c s="4" r="A278" t="s">
        <v>44</v>
      </c>
      <c s="6" r="B278" t="n">
        <v>3469</v>
      </c>
      <c s="6" r="C278" t="n">
        <v>2801</v>
      </c>
      <c s="6" r="E278" t="n">
        <v>2078</v>
      </c>
    </row>
    <row r="279" spans="1:7">
      <c s="4" r="A279" t="s">
        <v>51</v>
      </c>
      <c s="6" r="B279" t="n">
        <v>1933</v>
      </c>
      <c s="6" r="C279" t="n">
        <v>1803</v>
      </c>
      <c s="6" r="E279" t="n">
        <v>1214</v>
      </c>
    </row>
    <row r="280" spans="1:7">
      <c s="4" r="A280" t="s">
        <v>52</v>
      </c>
      <c s="7" r="B280" t="n">
        <v>5402</v>
      </c>
      <c s="7" r="C280" t="n">
        <v>4604</v>
      </c>
      <c s="7" r="E280" t="n">
        <v>329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U1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s="1" r="A1" t="s">
        <v>1404</v>
      </c>
      <c s="2" r="B1" t="s">
        <v>63</v>
      </c>
      <c s="2" r="M1" t="s">
        <v>1</v>
      </c>
      <c s="2" r="Q1" t="s">
        <v>64</v>
      </c>
    </row>
    <row r="2" spans="1:21">
      <c s="2" r="B2" t="s">
        <v>2</v>
      </c>
      <c s="2" r="D2" t="s">
        <v>14</v>
      </c>
      <c s="2" r="E2" t="s">
        <v>114</v>
      </c>
      <c s="2" r="F2" t="s">
        <v>65</v>
      </c>
      <c s="2" r="H2" t="s">
        <v>115</v>
      </c>
      <c s="2" r="I2" t="s">
        <v>15</v>
      </c>
      <c s="2" r="J2" t="s">
        <v>116</v>
      </c>
      <c s="2" r="K2" t="s">
        <v>117</v>
      </c>
      <c s="2" r="L2" t="s">
        <v>118</v>
      </c>
      <c s="2" r="M2" t="s">
        <v>2</v>
      </c>
      <c s="2" r="O2" t="s">
        <v>65</v>
      </c>
      <c s="2" r="Q2" t="s">
        <v>14</v>
      </c>
      <c s="2" r="R2" t="s">
        <v>15</v>
      </c>
      <c s="2" r="T2" t="s">
        <v>66</v>
      </c>
    </row>
    <row r="3" spans="1:21">
      <c s="3" r="A3" t="s">
        <v>67</v>
      </c>
    </row>
    <row r="4" spans="1:21">
      <c s="4" r="A4" t="s">
        <v>74</v>
      </c>
      <c s="7" r="B4" t="n">
        <v>4359</v>
      </c>
      <c s="4" r="C4" t="s">
        <v>75</v>
      </c>
      <c s="7" r="F4" t="n">
        <v>3525</v>
      </c>
      <c s="4" r="G4" t="s">
        <v>75</v>
      </c>
      <c s="7" r="M4" t="n">
        <v>8702</v>
      </c>
      <c s="4" r="N4" t="s">
        <v>75</v>
      </c>
      <c s="7" r="O4" t="n">
        <v>6696</v>
      </c>
      <c s="4" r="P4" t="s">
        <v>75</v>
      </c>
      <c s="7" r="Q4" t="n">
        <v>14178</v>
      </c>
      <c s="7" r="R4" t="n">
        <v>9667</v>
      </c>
      <c s="4" r="S4" t="s">
        <v>76</v>
      </c>
      <c s="7" r="T4" t="n">
        <v>6589</v>
      </c>
      <c s="4" r="U4" t="s">
        <v>76</v>
      </c>
    </row>
    <row r="5" spans="1:21">
      <c s="3" r="A5" t="s">
        <v>77</v>
      </c>
    </row>
    <row r="6" spans="1:21">
      <c s="4" r="A6" t="s">
        <v>78</v>
      </c>
      <c s="6" r="B6" t="n">
        <v>3594</v>
      </c>
      <c s="6" r="F6" t="n">
        <v>2929</v>
      </c>
      <c s="6" r="M6" t="n">
        <v>7182</v>
      </c>
      <c s="6" r="O6" t="n">
        <v>5565</v>
      </c>
      <c s="6" r="Q6" t="n">
        <v>11794</v>
      </c>
      <c s="6" r="R6" t="n">
        <v>8076</v>
      </c>
      <c s="6" r="T6" t="n">
        <v>5380</v>
      </c>
    </row>
    <row r="7" spans="1:21">
      <c s="4" r="A7" t="s">
        <v>79</v>
      </c>
      <c s="6" r="B7" t="n">
        <v>116</v>
      </c>
      <c s="6" r="F7" t="n">
        <v>33</v>
      </c>
      <c s="6" r="M7" t="n">
        <v>243</v>
      </c>
      <c s="6" r="O7" t="n">
        <v>69</v>
      </c>
      <c s="6" r="Q7" t="n">
        <v>193</v>
      </c>
      <c s="6" r="R7" t="n">
        <v>157</v>
      </c>
      <c s="6" r="T7" t="n">
        <v>161</v>
      </c>
    </row>
    <row r="8" spans="1:21">
      <c s="4" r="A8" t="s">
        <v>80</v>
      </c>
      <c s="6" r="B8" t="n">
        <v>351</v>
      </c>
      <c s="6" r="F8" t="n">
        <v>287</v>
      </c>
      <c s="6" r="M8" t="n">
        <v>691</v>
      </c>
      <c s="6" r="O8" t="n">
        <v>543</v>
      </c>
      <c s="6" r="Q8" t="n">
        <v>1146</v>
      </c>
      <c s="6" r="R8" t="n">
        <v>765</v>
      </c>
      <c s="6" r="T8" t="n">
        <v>666</v>
      </c>
    </row>
    <row r="9" spans="1:21">
      <c s="4" r="A9" t="s">
        <v>81</v>
      </c>
      <c s="6" r="B9" t="n">
        <v>109</v>
      </c>
      <c s="6" r="F9" t="n">
        <v>95</v>
      </c>
      <c s="6" r="M9" t="n">
        <v>218</v>
      </c>
      <c s="6" r="O9" t="n">
        <v>190</v>
      </c>
      <c s="6" r="Q9" t="n">
        <v>397</v>
      </c>
      <c s="6" r="R9" t="n">
        <v>294</v>
      </c>
      <c s="6" r="T9" t="n">
        <v>172</v>
      </c>
    </row>
    <row r="10" spans="1:21">
      <c s="4" r="A10" t="s">
        <v>82</v>
      </c>
      <c s="6" r="B10" t="n">
        <v>50</v>
      </c>
      <c s="6" r="F10" t="n">
        <v>40</v>
      </c>
      <c s="6" r="M10" t="n">
        <v>108</v>
      </c>
      <c s="6" r="O10" t="n">
        <v>81</v>
      </c>
      <c s="6" r="Q10" t="n">
        <v>157</v>
      </c>
      <c s="6" r="R10" t="n">
        <v>89</v>
      </c>
      <c s="6" r="T10" t="n">
        <v>0</v>
      </c>
    </row>
    <row r="11" spans="1:21">
      <c s="4" r="A11" t="s">
        <v>83</v>
      </c>
      <c s="6" r="B11" t="n">
        <v>34</v>
      </c>
      <c s="6" r="F11" t="n">
        <v>25</v>
      </c>
      <c s="6" r="M11" t="n">
        <v>66</v>
      </c>
      <c s="6" r="O11" t="n">
        <v>50</v>
      </c>
      <c s="6" r="Q11" t="n">
        <v>104</v>
      </c>
      <c s="6" r="R11" t="n">
        <v>93</v>
      </c>
      <c s="6" r="T11" t="n">
        <v>73</v>
      </c>
    </row>
    <row r="12" spans="1:21">
      <c s="4" r="A12" t="s">
        <v>84</v>
      </c>
      <c s="6" r="B12" t="n">
        <v>4254</v>
      </c>
      <c s="6" r="F12" t="n">
        <v>3409</v>
      </c>
      <c s="6" r="M12" t="n">
        <v>8508</v>
      </c>
      <c s="6" r="O12" t="n">
        <v>6498</v>
      </c>
      <c s="6" r="Q12" t="n">
        <v>13791</v>
      </c>
      <c s="6" r="R12" t="n">
        <v>9474</v>
      </c>
      <c s="6" r="T12" t="n">
        <v>6452</v>
      </c>
    </row>
    <row r="13" spans="1:21">
      <c s="4" r="A13" t="s">
        <v>85</v>
      </c>
      <c s="6" r="B13" t="n">
        <v>105</v>
      </c>
      <c s="7" r="D13" t="n">
        <v>76</v>
      </c>
      <c s="7" r="E13" t="n">
        <v>113</v>
      </c>
      <c s="6" r="F13" t="n">
        <v>116</v>
      </c>
      <c s="7" r="H13" t="n">
        <v>82</v>
      </c>
      <c s="7" r="I13" t="n">
        <v>97</v>
      </c>
      <c s="7" r="J13" t="n">
        <v>40</v>
      </c>
      <c s="7" r="K13" t="n">
        <v>32</v>
      </c>
      <c s="7" r="L13" t="n">
        <v>24</v>
      </c>
      <c s="6" r="M13" t="n">
        <v>194</v>
      </c>
      <c s="6" r="O13" t="n">
        <v>198</v>
      </c>
      <c s="6" r="Q13" t="n">
        <v>387</v>
      </c>
      <c s="6" r="R13" t="n">
        <v>193</v>
      </c>
      <c s="6" r="T13" t="n">
        <v>137</v>
      </c>
    </row>
    <row r="14" spans="1:21">
      <c s="4" r="A14" t="s">
        <v>86</v>
      </c>
      <c s="6" r="B14" t="n">
        <v>25</v>
      </c>
      <c s="6" r="F14" t="n">
        <v>15</v>
      </c>
      <c s="6" r="M14" t="n">
        <v>50</v>
      </c>
      <c s="6" r="O14" t="n">
        <v>30</v>
      </c>
      <c s="6" r="Q14" t="n">
        <v>66</v>
      </c>
      <c s="6" r="R14" t="n">
        <v>57</v>
      </c>
      <c s="6" r="T14" t="n">
        <v>52</v>
      </c>
    </row>
    <row r="15" spans="1:21">
      <c s="4" r="A15" t="s">
        <v>1353</v>
      </c>
      <c s="6" r="B15" t="n">
        <v>-25</v>
      </c>
      <c s="6" r="F15" t="n">
        <v>-15</v>
      </c>
      <c s="6" r="M15" t="n">
        <v>-50</v>
      </c>
      <c s="6" r="O15" t="n">
        <v>-30</v>
      </c>
      <c s="6" r="Q15" t="n">
        <v>65</v>
      </c>
      <c s="6" r="R15" t="n">
        <v>58</v>
      </c>
      <c s="6" r="T15" t="n">
        <v>56</v>
      </c>
    </row>
    <row r="16" spans="1:21">
      <c s="4" r="A16" t="s">
        <v>89</v>
      </c>
      <c s="6" r="B16" t="n">
        <v>80</v>
      </c>
      <c s="6" r="F16" t="n">
        <v>101</v>
      </c>
      <c s="6" r="M16" t="n">
        <v>144</v>
      </c>
      <c s="6" r="O16" t="n">
        <v>168</v>
      </c>
      <c s="6" r="Q16" t="n">
        <v>322</v>
      </c>
      <c s="6" r="R16" t="n">
        <v>135</v>
      </c>
      <c s="6" r="T16" t="n">
        <v>81</v>
      </c>
    </row>
    <row r="17" spans="1:21">
      <c s="4" r="A17" t="s">
        <v>90</v>
      </c>
      <c s="6" r="B17" t="n">
        <v>47</v>
      </c>
      <c s="6" r="F17" t="n">
        <v>62</v>
      </c>
      <c s="6" r="M17" t="n">
        <v>87</v>
      </c>
      <c s="6" r="O17" t="n">
        <v>101</v>
      </c>
      <c s="6" r="Q17" t="n">
        <v>179</v>
      </c>
      <c s="6" r="R17" t="n">
        <v>73</v>
      </c>
      <c s="6" r="T17" t="n">
        <v>36</v>
      </c>
    </row>
    <row r="18" spans="1:21">
      <c s="4" r="A18" t="s">
        <v>1405</v>
      </c>
      <c s="6" r="B18" t="n">
        <v>33</v>
      </c>
      <c s="6" r="F18" t="n">
        <v>39</v>
      </c>
      <c s="6" r="M18" t="n">
        <v>57</v>
      </c>
      <c s="6" r="O18" t="n">
        <v>67</v>
      </c>
      <c s="6" r="Q18" t="n">
        <v>143</v>
      </c>
      <c s="6" r="R18" t="n">
        <v>62</v>
      </c>
      <c s="6" r="T18" t="n">
        <v>45</v>
      </c>
    </row>
    <row r="19" spans="1:21">
      <c s="4" r="A19" t="s">
        <v>1377</v>
      </c>
      <c s="6" r="B19" t="n">
        <v>0</v>
      </c>
      <c s="6" r="F19" t="n">
        <v>0</v>
      </c>
      <c s="6" r="M19" t="n">
        <v>0</v>
      </c>
      <c s="6" r="O19" t="n">
        <v>0</v>
      </c>
      <c s="6" r="Q19" t="n">
        <v>0</v>
      </c>
      <c s="6" r="R19" t="n">
        <v>0</v>
      </c>
      <c s="6" r="T19" t="n">
        <v>0</v>
      </c>
    </row>
    <row r="20" spans="1:21">
      <c s="4" r="A20" t="s">
        <v>91</v>
      </c>
      <c s="6" r="D20" t="n">
        <v>30</v>
      </c>
      <c s="6" r="E20" t="n">
        <v>46</v>
      </c>
      <c s="6" r="F20" t="n">
        <v>39</v>
      </c>
      <c s="6" r="H20" t="n">
        <v>28</v>
      </c>
      <c s="6" r="I20" t="n">
        <v>34</v>
      </c>
      <c s="6" r="J20" t="n">
        <v>16</v>
      </c>
      <c s="6" r="K20" t="n">
        <v>8</v>
      </c>
      <c s="6" r="L20" t="n">
        <v>4</v>
      </c>
      <c s="6" r="Q20" t="n">
        <v>143</v>
      </c>
      <c s="6" r="R20" t="n">
        <v>62</v>
      </c>
      <c s="6" r="T20" t="n">
        <v>45</v>
      </c>
    </row>
    <row r="21" spans="1:21">
      <c s="4" r="A21" t="s">
        <v>1406</v>
      </c>
      <c s="6" r="Q21" t="n">
        <v>0</v>
      </c>
      <c s="6" r="R21" t="n">
        <v>0</v>
      </c>
      <c s="6" r="T21" t="n">
        <v>8</v>
      </c>
    </row>
    <row r="22" spans="1:21">
      <c s="4" r="A22" t="s">
        <v>93</v>
      </c>
      <c s="6" r="B22" t="n">
        <v>33</v>
      </c>
      <c s="7" r="D22" t="n">
        <v>30</v>
      </c>
      <c s="7" r="E22" t="n">
        <v>46</v>
      </c>
      <c s="6" r="F22" t="n">
        <v>39</v>
      </c>
      <c s="7" r="H22" t="n">
        <v>28</v>
      </c>
      <c s="7" r="I22" t="n">
        <v>34</v>
      </c>
      <c s="7" r="J22" t="n">
        <v>16</v>
      </c>
      <c s="7" r="K22" t="n">
        <v>8</v>
      </c>
      <c s="7" r="L22" t="n">
        <v>4</v>
      </c>
      <c s="6" r="M22" t="n">
        <v>57</v>
      </c>
      <c s="6" r="O22" t="n">
        <v>67</v>
      </c>
      <c s="6" r="Q22" t="n">
        <v>143</v>
      </c>
      <c s="6" r="R22" t="n">
        <v>62</v>
      </c>
      <c s="6" r="T22" t="n">
        <v>53</v>
      </c>
    </row>
    <row r="23" spans="1:21">
      <c s="4" r="A23" t="s">
        <v>1397</v>
      </c>
    </row>
    <row r="24" spans="1:21">
      <c s="3" r="A24" t="s">
        <v>67</v>
      </c>
    </row>
    <row r="25" spans="1:21">
      <c s="4" r="A25" t="s">
        <v>74</v>
      </c>
      <c s="6" r="B25" t="n">
        <v>-274</v>
      </c>
      <c s="6" r="F25" t="n">
        <v>-236</v>
      </c>
      <c s="6" r="M25" t="n">
        <v>-537</v>
      </c>
      <c s="6" r="O25" t="n">
        <v>-466</v>
      </c>
      <c s="6" r="Q25" t="n">
        <v>-977</v>
      </c>
      <c s="6" r="R25" t="n">
        <v>-733</v>
      </c>
      <c s="6" r="T25" t="n">
        <v>-609</v>
      </c>
    </row>
    <row r="26" spans="1:21">
      <c s="3" r="A26" t="s">
        <v>77</v>
      </c>
    </row>
    <row r="27" spans="1:21">
      <c s="4" r="A27" t="s">
        <v>78</v>
      </c>
      <c s="6" r="B27" t="n">
        <v>-14</v>
      </c>
      <c s="6" r="F27" t="n">
        <v>-14</v>
      </c>
      <c s="6" r="M27" t="n">
        <v>-28</v>
      </c>
      <c s="6" r="O27" t="n">
        <v>-25</v>
      </c>
      <c s="6" r="Q27" t="n">
        <v>-50</v>
      </c>
      <c s="6" r="R27" t="n">
        <v>-31</v>
      </c>
      <c s="6" r="T27" t="n">
        <v>-7</v>
      </c>
    </row>
    <row r="28" spans="1:21">
      <c s="4" r="A28" t="s">
        <v>79</v>
      </c>
      <c s="6" r="B28" t="n">
        <v>0</v>
      </c>
      <c s="6" r="F28" t="n">
        <v>0</v>
      </c>
      <c s="6" r="M28" t="n">
        <v>0</v>
      </c>
      <c s="6" r="O28" t="n">
        <v>0</v>
      </c>
      <c s="6" r="Q28" t="n">
        <v>0</v>
      </c>
      <c s="6" r="R28" t="n">
        <v>0</v>
      </c>
      <c s="6" r="T28" t="n">
        <v>0</v>
      </c>
    </row>
    <row r="29" spans="1:21">
      <c s="4" r="A29" t="s">
        <v>80</v>
      </c>
      <c s="6" r="B29" t="n">
        <v>-260</v>
      </c>
      <c s="6" r="F29" t="n">
        <v>-222</v>
      </c>
      <c s="6" r="M29" t="n">
        <v>-509</v>
      </c>
      <c s="6" r="O29" t="n">
        <v>-441</v>
      </c>
      <c s="6" r="Q29" t="n">
        <v>-927</v>
      </c>
      <c s="6" r="R29" t="n">
        <v>-702</v>
      </c>
      <c s="6" r="T29" t="n">
        <v>-602</v>
      </c>
    </row>
    <row r="30" spans="1:21">
      <c s="4" r="A30" t="s">
        <v>81</v>
      </c>
      <c s="6" r="B30" t="n">
        <v>0</v>
      </c>
      <c s="6" r="F30" t="n">
        <v>0</v>
      </c>
      <c s="6" r="M30" t="n">
        <v>0</v>
      </c>
      <c s="6" r="O30" t="n">
        <v>0</v>
      </c>
      <c s="6" r="Q30" t="n">
        <v>0</v>
      </c>
      <c s="6" r="R30" t="n">
        <v>0</v>
      </c>
      <c s="6" r="T30" t="n">
        <v>0</v>
      </c>
    </row>
    <row r="31" spans="1:21">
      <c s="4" r="A31" t="s">
        <v>82</v>
      </c>
      <c s="6" r="B31" t="n">
        <v>0</v>
      </c>
      <c s="6" r="F31" t="n">
        <v>0</v>
      </c>
      <c s="6" r="M31" t="n">
        <v>0</v>
      </c>
      <c s="6" r="O31" t="n">
        <v>0</v>
      </c>
      <c s="6" r="Q31" t="n">
        <v>0</v>
      </c>
      <c s="6" r="R31" t="n">
        <v>0</v>
      </c>
    </row>
    <row r="32" spans="1:21">
      <c s="4" r="A32" t="s">
        <v>83</v>
      </c>
      <c s="6" r="B32" t="n">
        <v>0</v>
      </c>
      <c s="6" r="F32" t="n">
        <v>0</v>
      </c>
      <c s="6" r="M32" t="n">
        <v>0</v>
      </c>
      <c s="6" r="O32" t="n">
        <v>0</v>
      </c>
      <c s="6" r="Q32" t="n">
        <v>0</v>
      </c>
      <c s="6" r="R32" t="n">
        <v>0</v>
      </c>
      <c s="6" r="T32" t="n">
        <v>0</v>
      </c>
    </row>
    <row r="33" spans="1:21">
      <c s="4" r="A33" t="s">
        <v>84</v>
      </c>
      <c s="6" r="B33" t="n">
        <v>-274</v>
      </c>
      <c s="6" r="F33" t="n">
        <v>-236</v>
      </c>
      <c s="6" r="M33" t="n">
        <v>-537</v>
      </c>
      <c s="6" r="O33" t="n">
        <v>-466</v>
      </c>
      <c s="6" r="Q33" t="n">
        <v>-977</v>
      </c>
      <c s="6" r="R33" t="n">
        <v>-733</v>
      </c>
      <c s="6" r="T33" t="n">
        <v>-609</v>
      </c>
    </row>
    <row r="34" spans="1:21">
      <c s="4" r="A34" t="s">
        <v>85</v>
      </c>
      <c s="6" r="B34" t="n">
        <v>0</v>
      </c>
      <c s="6" r="F34" t="n">
        <v>0</v>
      </c>
      <c s="6" r="M34" t="n">
        <v>0</v>
      </c>
      <c s="6" r="O34" t="n">
        <v>0</v>
      </c>
      <c s="6" r="Q34" t="n">
        <v>0</v>
      </c>
      <c s="6" r="R34" t="n">
        <v>0</v>
      </c>
      <c s="6" r="T34" t="n">
        <v>0</v>
      </c>
    </row>
    <row r="35" spans="1:21">
      <c s="4" r="A35" t="s">
        <v>86</v>
      </c>
      <c s="6" r="B35" t="n">
        <v>0</v>
      </c>
      <c s="6" r="F35" t="n">
        <v>0</v>
      </c>
      <c s="6" r="M35" t="n">
        <v>0</v>
      </c>
      <c s="6" r="O35" t="n">
        <v>0</v>
      </c>
    </row>
    <row r="36" spans="1:21">
      <c s="4" r="A36" t="s">
        <v>1353</v>
      </c>
      <c s="6" r="Q36" t="n">
        <v>0</v>
      </c>
      <c s="6" r="R36" t="n">
        <v>0</v>
      </c>
      <c s="6" r="T36" t="n">
        <v>0</v>
      </c>
    </row>
    <row r="37" spans="1:21">
      <c s="4" r="A37" t="s">
        <v>89</v>
      </c>
      <c s="6" r="B37" t="n">
        <v>0</v>
      </c>
      <c s="6" r="F37" t="n">
        <v>0</v>
      </c>
      <c s="6" r="M37" t="n">
        <v>0</v>
      </c>
      <c s="6" r="O37" t="n">
        <v>0</v>
      </c>
      <c s="6" r="Q37" t="n">
        <v>0</v>
      </c>
      <c s="6" r="R37" t="n">
        <v>0</v>
      </c>
      <c s="6" r="T37" t="n">
        <v>0</v>
      </c>
    </row>
    <row r="38" spans="1:21">
      <c s="4" r="A38" t="s">
        <v>90</v>
      </c>
      <c s="6" r="B38" t="n">
        <v>0</v>
      </c>
      <c s="6" r="F38" t="n">
        <v>0</v>
      </c>
      <c s="6" r="M38" t="n">
        <v>0</v>
      </c>
      <c s="6" r="O38" t="n">
        <v>0</v>
      </c>
      <c s="6" r="Q38" t="n">
        <v>0</v>
      </c>
      <c s="6" r="R38" t="n">
        <v>0</v>
      </c>
      <c s="6" r="T38" t="n">
        <v>0</v>
      </c>
    </row>
    <row r="39" spans="1:21">
      <c s="4" r="A39" t="s">
        <v>1405</v>
      </c>
      <c s="6" r="B39" t="n">
        <v>0</v>
      </c>
      <c s="6" r="F39" t="n">
        <v>0</v>
      </c>
      <c s="6" r="M39" t="n">
        <v>0</v>
      </c>
      <c s="6" r="O39" t="n">
        <v>0</v>
      </c>
      <c s="6" r="Q39" t="n">
        <v>0</v>
      </c>
      <c s="6" r="R39" t="n">
        <v>0</v>
      </c>
      <c s="6" r="T39" t="n">
        <v>0</v>
      </c>
    </row>
    <row r="40" spans="1:21">
      <c s="4" r="A40" t="s">
        <v>1377</v>
      </c>
      <c s="6" r="B40" t="n">
        <v>-46</v>
      </c>
      <c s="6" r="F40" t="n">
        <v>-43</v>
      </c>
      <c s="6" r="M40" t="n">
        <v>-79</v>
      </c>
      <c s="6" r="O40" t="n">
        <v>-91</v>
      </c>
      <c s="6" r="Q40" t="n">
        <v>-190</v>
      </c>
      <c s="6" r="R40" t="n">
        <v>-89</v>
      </c>
      <c s="6" r="T40" t="n">
        <v>-83</v>
      </c>
    </row>
    <row r="41" spans="1:21">
      <c s="4" r="A41" t="s">
        <v>91</v>
      </c>
      <c s="6" r="T41" t="n">
        <v>-83</v>
      </c>
    </row>
    <row r="42" spans="1:21">
      <c s="4" r="A42" t="s">
        <v>1406</v>
      </c>
      <c s="6" r="T42" t="n">
        <v>0</v>
      </c>
    </row>
    <row r="43" spans="1:21">
      <c s="4" r="A43" t="s">
        <v>93</v>
      </c>
      <c s="6" r="B43" t="n">
        <v>-46</v>
      </c>
      <c s="6" r="F43" t="n">
        <v>-43</v>
      </c>
      <c s="6" r="M43" t="n">
        <v>-79</v>
      </c>
      <c s="6" r="O43" t="n">
        <v>-91</v>
      </c>
      <c s="6" r="Q43" t="n">
        <v>-190</v>
      </c>
      <c s="6" r="R43" t="n">
        <v>-89</v>
      </c>
      <c s="6" r="T43" t="n">
        <v>-83</v>
      </c>
    </row>
    <row r="44" spans="1:21">
      <c s="4" r="A44" t="s">
        <v>1398</v>
      </c>
    </row>
    <row r="45" spans="1:21">
      <c s="3" r="A45" t="s">
        <v>67</v>
      </c>
    </row>
    <row r="46" spans="1:21">
      <c s="4" r="A46" t="s">
        <v>74</v>
      </c>
      <c s="6" r="Q46" t="n">
        <v>931</v>
      </c>
      <c s="6" r="R46" t="n">
        <v>706</v>
      </c>
      <c s="6" r="T46" t="n">
        <v>602</v>
      </c>
    </row>
    <row r="47" spans="1:21">
      <c s="3" r="A47" t="s">
        <v>77</v>
      </c>
    </row>
    <row r="48" spans="1:21">
      <c s="4" r="A48" t="s">
        <v>78</v>
      </c>
      <c s="6" r="R48" t="n">
        <v>46</v>
      </c>
    </row>
    <row r="49" spans="1:21">
      <c s="4" r="A49" t="s">
        <v>80</v>
      </c>
      <c s="6" r="Q49" t="n">
        <v>797</v>
      </c>
      <c s="6" r="R49" t="n">
        <v>583</v>
      </c>
      <c s="6" r="T49" t="n">
        <v>504</v>
      </c>
    </row>
    <row r="50" spans="1:21">
      <c s="4" r="A50" t="s">
        <v>83</v>
      </c>
      <c s="6" r="Q50" t="n">
        <v>82</v>
      </c>
      <c s="6" r="R50" t="n">
        <v>73</v>
      </c>
      <c s="6" r="T50" t="n">
        <v>51</v>
      </c>
    </row>
    <row r="51" spans="1:21">
      <c s="4" r="A51" t="s">
        <v>84</v>
      </c>
      <c s="6" r="Q51" t="n">
        <v>934</v>
      </c>
      <c s="6" r="R51" t="n">
        <v>702</v>
      </c>
      <c s="6" r="T51" t="n">
        <v>593</v>
      </c>
    </row>
    <row r="52" spans="1:21">
      <c s="4" r="A52" t="s">
        <v>85</v>
      </c>
      <c s="6" r="Q52" t="n">
        <v>-3</v>
      </c>
      <c s="6" r="R52" t="n">
        <v>4</v>
      </c>
      <c s="6" r="T52" t="n">
        <v>9</v>
      </c>
    </row>
    <row r="53" spans="1:21">
      <c s="4" r="A53" t="s">
        <v>90</v>
      </c>
      <c s="6" r="Q53" t="n">
        <v>-21</v>
      </c>
      <c s="6" r="R53" t="n">
        <v>-27</v>
      </c>
      <c s="6" r="T53" t="n">
        <v>-16</v>
      </c>
    </row>
    <row r="54" spans="1:21">
      <c s="4" r="A54" t="s">
        <v>1377</v>
      </c>
      <c s="6" r="R54" t="n">
        <v>89</v>
      </c>
    </row>
    <row r="55" spans="1:21">
      <c s="4" r="A55" t="s">
        <v>93</v>
      </c>
      <c s="6" r="Q55" t="n">
        <v>143</v>
      </c>
      <c s="6" r="R55" t="n">
        <v>62</v>
      </c>
      <c s="6" r="T55" t="n">
        <v>53</v>
      </c>
    </row>
    <row r="56" spans="1:21">
      <c s="4" r="A56" t="s">
        <v>1399</v>
      </c>
    </row>
    <row r="57" spans="1:21">
      <c s="3" r="A57" t="s">
        <v>67</v>
      </c>
    </row>
    <row r="58" spans="1:21">
      <c s="4" r="A58" t="s">
        <v>74</v>
      </c>
      <c s="6" r="B58" t="n">
        <v>261</v>
      </c>
      <c s="6" r="F58" t="n">
        <v>224</v>
      </c>
      <c s="6" r="M58" t="n">
        <v>512</v>
      </c>
      <c s="6" r="O58" t="n">
        <v>443</v>
      </c>
      <c s="6" r="Q58" t="n">
        <v>931</v>
      </c>
      <c s="6" r="R58" t="n">
        <v>706</v>
      </c>
      <c s="6" r="T58" t="n">
        <v>602</v>
      </c>
    </row>
    <row r="59" spans="1:21">
      <c s="3" r="A59" t="s">
        <v>77</v>
      </c>
    </row>
    <row r="60" spans="1:21">
      <c s="4" r="A60" t="s">
        <v>78</v>
      </c>
      <c s="6" r="B60" t="n">
        <v>19</v>
      </c>
      <c s="6" r="F60" t="n">
        <v>14</v>
      </c>
      <c s="6" r="M60" t="n">
        <v>31</v>
      </c>
      <c s="6" r="O60" t="n">
        <v>26</v>
      </c>
      <c s="6" r="Q60" t="n">
        <v>55</v>
      </c>
      <c s="6" r="R60" t="n">
        <v>46</v>
      </c>
      <c s="6" r="T60" t="n">
        <v>38</v>
      </c>
    </row>
    <row r="61" spans="1:21">
      <c s="4" r="A61" t="s">
        <v>79</v>
      </c>
      <c s="6" r="B61" t="n">
        <v>0</v>
      </c>
      <c s="6" r="F61" t="n">
        <v>0</v>
      </c>
      <c s="6" r="M61" t="n">
        <v>0</v>
      </c>
      <c s="6" r="O61" t="n">
        <v>0</v>
      </c>
      <c s="6" r="Q61" t="n">
        <v>0</v>
      </c>
      <c s="6" r="R61" t="n">
        <v>0</v>
      </c>
      <c s="6" r="T61" t="n">
        <v>0</v>
      </c>
    </row>
    <row r="62" spans="1:21">
      <c s="4" r="A62" t="s">
        <v>80</v>
      </c>
      <c s="6" r="B62" t="n">
        <v>219</v>
      </c>
      <c s="6" r="F62" t="n">
        <v>190</v>
      </c>
      <c s="6" r="M62" t="n">
        <v>436</v>
      </c>
      <c s="6" r="O62" t="n">
        <v>377</v>
      </c>
      <c s="6" r="Q62" t="n">
        <v>797</v>
      </c>
      <c s="6" r="R62" t="n">
        <v>583</v>
      </c>
      <c s="6" r="T62" t="n">
        <v>504</v>
      </c>
    </row>
    <row r="63" spans="1:21">
      <c s="4" r="A63" t="s">
        <v>81</v>
      </c>
      <c s="6" r="B63" t="n">
        <v>0</v>
      </c>
      <c s="6" r="F63" t="n">
        <v>0</v>
      </c>
      <c s="6" r="M63" t="n">
        <v>0</v>
      </c>
      <c s="6" r="O63" t="n">
        <v>0</v>
      </c>
      <c s="6" r="Q63" t="n">
        <v>0</v>
      </c>
      <c s="6" r="R63" t="n">
        <v>0</v>
      </c>
      <c s="6" r="T63" t="n">
        <v>0</v>
      </c>
    </row>
    <row r="64" spans="1:21">
      <c s="4" r="A64" t="s">
        <v>82</v>
      </c>
      <c s="6" r="B64" t="n">
        <v>0</v>
      </c>
      <c s="6" r="F64" t="n">
        <v>0</v>
      </c>
      <c s="6" r="M64" t="n">
        <v>0</v>
      </c>
      <c s="6" r="O64" t="n">
        <v>0</v>
      </c>
      <c s="6" r="Q64" t="n">
        <v>0</v>
      </c>
      <c s="6" r="R64" t="n">
        <v>0</v>
      </c>
    </row>
    <row r="65" spans="1:21">
      <c s="4" r="A65" t="s">
        <v>83</v>
      </c>
      <c s="6" r="B65" t="n">
        <v>23</v>
      </c>
      <c s="6" r="F65" t="n">
        <v>21</v>
      </c>
      <c s="6" r="M65" t="n">
        <v>45</v>
      </c>
      <c s="6" r="O65" t="n">
        <v>41</v>
      </c>
      <c s="6" r="Q65" t="n">
        <v>82</v>
      </c>
      <c s="6" r="R65" t="n">
        <v>73</v>
      </c>
      <c s="6" r="T65" t="n">
        <v>51</v>
      </c>
    </row>
    <row r="66" spans="1:21">
      <c s="4" r="A66" t="s">
        <v>84</v>
      </c>
      <c s="6" r="B66" t="n">
        <v>261</v>
      </c>
      <c s="6" r="F66" t="n">
        <v>225</v>
      </c>
      <c s="6" r="M66" t="n">
        <v>512</v>
      </c>
      <c s="6" r="O66" t="n">
        <v>444</v>
      </c>
      <c s="6" r="Q66" t="n">
        <v>934</v>
      </c>
      <c s="6" r="R66" t="n">
        <v>702</v>
      </c>
      <c s="6" r="T66" t="n">
        <v>593</v>
      </c>
    </row>
    <row r="67" spans="1:21">
      <c s="4" r="A67" t="s">
        <v>85</v>
      </c>
      <c s="6" r="B67" t="n">
        <v>0</v>
      </c>
      <c s="6" r="F67" t="n">
        <v>-1</v>
      </c>
      <c s="6" r="M67" t="n">
        <v>0</v>
      </c>
      <c s="6" r="O67" t="n">
        <v>-1</v>
      </c>
      <c s="6" r="Q67" t="n">
        <v>-3</v>
      </c>
      <c s="6" r="R67" t="n">
        <v>4</v>
      </c>
      <c s="6" r="T67" t="n">
        <v>9</v>
      </c>
    </row>
    <row r="68" spans="1:21">
      <c s="4" r="A68" t="s">
        <v>86</v>
      </c>
      <c s="6" r="B68" t="n">
        <v>25</v>
      </c>
      <c s="6" r="F68" t="n">
        <v>15</v>
      </c>
      <c s="6" r="M68" t="n">
        <v>50</v>
      </c>
      <c s="6" r="O68" t="n">
        <v>30</v>
      </c>
    </row>
    <row r="69" spans="1:21">
      <c s="4" r="A69" t="s">
        <v>1353</v>
      </c>
      <c s="6" r="Q69" t="n">
        <v>66</v>
      </c>
      <c s="6" r="R69" t="n">
        <v>58</v>
      </c>
      <c s="6" r="T69" t="n">
        <v>55</v>
      </c>
    </row>
    <row r="70" spans="1:21">
      <c s="4" r="A70" t="s">
        <v>89</v>
      </c>
      <c s="6" r="B70" t="n">
        <v>-25</v>
      </c>
      <c s="6" r="F70" t="n">
        <v>-16</v>
      </c>
      <c s="6" r="M70" t="n">
        <v>-50</v>
      </c>
      <c s="6" r="O70" t="n">
        <v>-31</v>
      </c>
      <c s="6" r="Q70" t="n">
        <v>-69</v>
      </c>
      <c s="6" r="R70" t="n">
        <v>-54</v>
      </c>
      <c s="6" r="T70" t="n">
        <v>-46</v>
      </c>
    </row>
    <row r="71" spans="1:21">
      <c s="4" r="A71" t="s">
        <v>90</v>
      </c>
      <c s="6" r="B71" t="n">
        <v>-12</v>
      </c>
      <c s="6" r="F71" t="n">
        <v>-12</v>
      </c>
      <c s="6" r="M71" t="n">
        <v>-28</v>
      </c>
      <c s="6" r="O71" t="n">
        <v>-7</v>
      </c>
      <c s="6" r="Q71" t="n">
        <v>-21</v>
      </c>
      <c s="6" r="R71" t="n">
        <v>-27</v>
      </c>
      <c s="6" r="T71" t="n">
        <v>-16</v>
      </c>
    </row>
    <row r="72" spans="1:21">
      <c s="4" r="A72" t="s">
        <v>1405</v>
      </c>
      <c s="6" r="B72" t="n">
        <v>-13</v>
      </c>
      <c s="6" r="F72" t="n">
        <v>-4</v>
      </c>
      <c s="6" r="M72" t="n">
        <v>-22</v>
      </c>
      <c s="6" r="O72" t="n">
        <v>-24</v>
      </c>
      <c s="6" r="Q72" t="n">
        <v>-48</v>
      </c>
      <c s="6" r="R72" t="n">
        <v>-27</v>
      </c>
      <c s="6" r="T72" t="n">
        <v>-30</v>
      </c>
    </row>
    <row r="73" spans="1:21">
      <c s="4" r="A73" t="s">
        <v>1377</v>
      </c>
      <c s="6" r="B73" t="n">
        <v>46</v>
      </c>
      <c s="6" r="F73" t="n">
        <v>43</v>
      </c>
      <c s="6" r="M73" t="n">
        <v>79</v>
      </c>
      <c s="6" r="O73" t="n">
        <v>91</v>
      </c>
      <c s="6" r="Q73" t="n">
        <v>191</v>
      </c>
      <c s="6" r="R73" t="n">
        <v>89</v>
      </c>
      <c s="6" r="T73" t="n">
        <v>83</v>
      </c>
    </row>
    <row r="74" spans="1:21">
      <c s="4" r="A74" t="s">
        <v>91</v>
      </c>
      <c s="6" r="T74" t="n">
        <v>53</v>
      </c>
    </row>
    <row r="75" spans="1:21">
      <c s="4" r="A75" t="s">
        <v>1406</v>
      </c>
      <c s="6" r="T75" t="n">
        <v>0</v>
      </c>
    </row>
    <row r="76" spans="1:21">
      <c s="4" r="A76" t="s">
        <v>93</v>
      </c>
      <c s="6" r="B76" t="n">
        <v>33</v>
      </c>
      <c s="6" r="F76" t="n">
        <v>39</v>
      </c>
      <c s="6" r="M76" t="n">
        <v>57</v>
      </c>
      <c s="6" r="O76" t="n">
        <v>67</v>
      </c>
      <c s="6" r="Q76" t="n">
        <v>143</v>
      </c>
      <c s="6" r="R76" t="n">
        <v>62</v>
      </c>
      <c s="6" r="T76" t="n">
        <v>53</v>
      </c>
    </row>
    <row r="77" spans="1:21">
      <c s="4" r="A77" t="s">
        <v>1401</v>
      </c>
    </row>
    <row r="78" spans="1:21">
      <c s="3" r="A78" t="s">
        <v>67</v>
      </c>
    </row>
    <row r="79" spans="1:21">
      <c s="4" r="A79" t="s">
        <v>74</v>
      </c>
      <c s="6" r="B79" t="n">
        <v>137</v>
      </c>
      <c s="6" r="F79" t="n">
        <v>59</v>
      </c>
      <c s="6" r="M79" t="n">
        <v>277</v>
      </c>
      <c s="6" r="O79" t="n">
        <v>123</v>
      </c>
      <c s="6" r="Q79" t="n">
        <v>293</v>
      </c>
      <c s="6" r="R79" t="n">
        <v>240</v>
      </c>
      <c s="6" r="T79" t="n">
        <v>211</v>
      </c>
    </row>
    <row r="80" spans="1:21">
      <c s="3" r="A80" t="s">
        <v>77</v>
      </c>
    </row>
    <row r="81" spans="1:21">
      <c s="4" r="A81" t="s">
        <v>78</v>
      </c>
      <c s="6" r="B81" t="n">
        <v>11</v>
      </c>
      <c s="6" r="F81" t="n">
        <v>9</v>
      </c>
      <c s="6" r="M81" t="n">
        <v>22</v>
      </c>
      <c s="6" r="O81" t="n">
        <v>17</v>
      </c>
      <c s="6" r="Q81" t="n">
        <v>36</v>
      </c>
      <c s="6" r="R81" t="n">
        <v>27</v>
      </c>
      <c s="6" r="T81" t="n">
        <v>21</v>
      </c>
    </row>
    <row r="82" spans="1:21">
      <c s="4" r="A82" t="s">
        <v>79</v>
      </c>
      <c s="6" r="B82" t="n">
        <v>106</v>
      </c>
      <c s="6" r="F82" t="n">
        <v>33</v>
      </c>
      <c s="6" r="M82" t="n">
        <v>221</v>
      </c>
      <c s="6" r="O82" t="n">
        <v>69</v>
      </c>
      <c s="6" r="Q82" t="n">
        <v>184</v>
      </c>
      <c s="6" r="R82" t="n">
        <v>157</v>
      </c>
      <c s="6" r="T82" t="n">
        <v>161</v>
      </c>
    </row>
    <row r="83" spans="1:21">
      <c s="4" r="A83" t="s">
        <v>80</v>
      </c>
      <c s="6" r="B83" t="n">
        <v>16</v>
      </c>
      <c s="6" r="F83" t="n">
        <v>7</v>
      </c>
      <c s="6" r="M83" t="n">
        <v>23</v>
      </c>
      <c s="6" r="O83" t="n">
        <v>15</v>
      </c>
      <c s="6" r="Q83" t="n">
        <v>41</v>
      </c>
      <c s="6" r="R83" t="n">
        <v>29</v>
      </c>
      <c s="6" r="T83" t="n">
        <v>26</v>
      </c>
    </row>
    <row r="84" spans="1:21">
      <c s="4" r="A84" t="s">
        <v>81</v>
      </c>
      <c s="6" r="B84" t="n">
        <v>0</v>
      </c>
      <c s="6" r="F84" t="n">
        <v>0</v>
      </c>
      <c s="6" r="M84" t="n">
        <v>0</v>
      </c>
      <c s="6" r="O84" t="n">
        <v>0</v>
      </c>
      <c s="6" r="Q84" t="n">
        <v>0</v>
      </c>
      <c s="6" r="R84" t="n">
        <v>0</v>
      </c>
      <c s="6" r="T84" t="n">
        <v>0</v>
      </c>
    </row>
    <row r="85" spans="1:21">
      <c s="4" r="A85" t="s">
        <v>82</v>
      </c>
      <c s="6" r="B85" t="n">
        <v>0</v>
      </c>
      <c s="6" r="F85" t="n">
        <v>0</v>
      </c>
      <c s="6" r="M85" t="n">
        <v>0</v>
      </c>
      <c s="6" r="O85" t="n">
        <v>0</v>
      </c>
      <c s="6" r="Q85" t="n">
        <v>0</v>
      </c>
      <c s="6" r="R85" t="n">
        <v>0</v>
      </c>
    </row>
    <row r="86" spans="1:21">
      <c s="4" r="A86" t="s">
        <v>83</v>
      </c>
      <c s="6" r="B86" t="n">
        <v>3</v>
      </c>
      <c s="6" r="F86" t="n">
        <v>0</v>
      </c>
      <c s="6" r="M86" t="n">
        <v>6</v>
      </c>
      <c s="6" r="O86" t="n">
        <v>1</v>
      </c>
      <c s="6" r="Q86" t="n">
        <v>4</v>
      </c>
      <c s="6" r="R86" t="n">
        <v>5</v>
      </c>
      <c s="6" r="T86" t="n">
        <v>7</v>
      </c>
    </row>
    <row r="87" spans="1:21">
      <c s="4" r="A87" t="s">
        <v>84</v>
      </c>
      <c s="6" r="B87" t="n">
        <v>136</v>
      </c>
      <c s="6" r="F87" t="n">
        <v>49</v>
      </c>
      <c s="6" r="M87" t="n">
        <v>272</v>
      </c>
      <c s="6" r="O87" t="n">
        <v>102</v>
      </c>
      <c s="6" r="Q87" t="n">
        <v>265</v>
      </c>
      <c s="6" r="R87" t="n">
        <v>218</v>
      </c>
      <c s="6" r="T87" t="n">
        <v>215</v>
      </c>
    </row>
    <row r="88" spans="1:21">
      <c s="4" r="A88" t="s">
        <v>85</v>
      </c>
      <c s="6" r="B88" t="n">
        <v>1</v>
      </c>
      <c s="6" r="F88" t="n">
        <v>10</v>
      </c>
      <c s="6" r="M88" t="n">
        <v>5</v>
      </c>
      <c s="6" r="O88" t="n">
        <v>21</v>
      </c>
      <c s="6" r="Q88" t="n">
        <v>28</v>
      </c>
      <c s="6" r="R88" t="n">
        <v>22</v>
      </c>
      <c s="6" r="T88" t="n">
        <v>-4</v>
      </c>
    </row>
    <row r="89" spans="1:21">
      <c s="4" r="A89" t="s">
        <v>86</v>
      </c>
      <c s="6" r="B89" t="n">
        <v>0</v>
      </c>
      <c s="6" r="F89" t="n">
        <v>0</v>
      </c>
      <c s="6" r="M89" t="n">
        <v>0</v>
      </c>
      <c s="6" r="O89" t="n">
        <v>0</v>
      </c>
    </row>
    <row r="90" spans="1:21">
      <c s="4" r="A90" t="s">
        <v>1353</v>
      </c>
      <c s="6" r="Q90" t="n">
        <v>0</v>
      </c>
      <c s="6" r="R90" t="n">
        <v>0</v>
      </c>
      <c s="6" r="T90" t="n">
        <v>0</v>
      </c>
    </row>
    <row r="91" spans="1:21">
      <c s="4" r="A91" t="s">
        <v>89</v>
      </c>
      <c s="6" r="B91" t="n">
        <v>1</v>
      </c>
      <c s="6" r="F91" t="n">
        <v>10</v>
      </c>
      <c s="6" r="M91" t="n">
        <v>5</v>
      </c>
      <c s="6" r="O91" t="n">
        <v>21</v>
      </c>
      <c s="6" r="Q91" t="n">
        <v>28</v>
      </c>
      <c s="6" r="R91" t="n">
        <v>22</v>
      </c>
      <c s="6" r="T91" t="n">
        <v>-4</v>
      </c>
    </row>
    <row r="92" spans="1:21">
      <c s="4" r="A92" t="s">
        <v>90</v>
      </c>
      <c s="6" r="B92" t="n">
        <v>0</v>
      </c>
      <c s="6" r="F92" t="n">
        <v>4</v>
      </c>
      <c s="6" r="M92" t="n">
        <v>2</v>
      </c>
      <c s="6" r="O92" t="n">
        <v>8</v>
      </c>
      <c s="6" r="Q92" t="n">
        <v>9</v>
      </c>
      <c s="6" r="R92" t="n">
        <v>8</v>
      </c>
      <c s="6" r="T92" t="n">
        <v>-1</v>
      </c>
    </row>
    <row r="93" spans="1:21">
      <c s="4" r="A93" t="s">
        <v>1405</v>
      </c>
      <c s="6" r="B93" t="n">
        <v>1</v>
      </c>
      <c s="6" r="F93" t="n">
        <v>6</v>
      </c>
      <c s="6" r="M93" t="n">
        <v>3</v>
      </c>
      <c s="6" r="O93" t="n">
        <v>13</v>
      </c>
      <c s="6" r="Q93" t="n">
        <v>19</v>
      </c>
      <c s="6" r="R93" t="n">
        <v>14</v>
      </c>
      <c s="6" r="T93" t="n">
        <v>-3</v>
      </c>
    </row>
    <row r="94" spans="1:21">
      <c s="4" r="A94" t="s">
        <v>1377</v>
      </c>
      <c s="6" r="B94" t="n">
        <v>0</v>
      </c>
      <c s="6" r="F94" t="n">
        <v>0</v>
      </c>
      <c s="6" r="M94" t="n">
        <v>0</v>
      </c>
      <c s="6" r="O94" t="n">
        <v>0</v>
      </c>
      <c s="6" r="Q94" t="n">
        <v>-1</v>
      </c>
      <c s="6" r="R94" t="n">
        <v>0</v>
      </c>
      <c s="6" r="T94" t="n">
        <v>0</v>
      </c>
    </row>
    <row r="95" spans="1:21">
      <c s="4" r="A95" t="s">
        <v>91</v>
      </c>
      <c s="6" r="T95" t="n">
        <v>-3</v>
      </c>
    </row>
    <row r="96" spans="1:21">
      <c s="4" r="A96" t="s">
        <v>1406</v>
      </c>
      <c s="6" r="T96" t="n">
        <v>0</v>
      </c>
    </row>
    <row r="97" spans="1:21">
      <c s="4" r="A97" t="s">
        <v>93</v>
      </c>
      <c s="6" r="B97" t="n">
        <v>1</v>
      </c>
      <c s="6" r="F97" t="n">
        <v>6</v>
      </c>
      <c s="6" r="M97" t="n">
        <v>3</v>
      </c>
      <c s="6" r="O97" t="n">
        <v>13</v>
      </c>
      <c s="6" r="Q97" t="n">
        <v>18</v>
      </c>
      <c s="6" r="R97" t="n">
        <v>14</v>
      </c>
      <c s="6" r="T97" t="n">
        <v>-3</v>
      </c>
    </row>
    <row r="98" spans="1:21">
      <c s="4" r="A98" t="s">
        <v>1403</v>
      </c>
    </row>
    <row r="99" spans="1:21">
      <c s="3" r="A99" t="s">
        <v>67</v>
      </c>
    </row>
    <row r="100" spans="1:21">
      <c s="4" r="A100" t="s">
        <v>74</v>
      </c>
      <c s="6" r="B100" t="n">
        <v>4235</v>
      </c>
      <c s="6" r="F100" t="n">
        <v>3478</v>
      </c>
      <c s="6" r="M100" t="n">
        <v>8450</v>
      </c>
      <c s="6" r="O100" t="n">
        <v>6596</v>
      </c>
      <c s="6" r="Q100" t="n">
        <v>13931</v>
      </c>
      <c s="6" r="R100" t="n">
        <v>9454</v>
      </c>
      <c s="6" r="T100" t="n">
        <v>6385</v>
      </c>
    </row>
    <row r="101" spans="1:21">
      <c s="3" r="A101" t="s">
        <v>77</v>
      </c>
    </row>
    <row r="102" spans="1:21">
      <c s="4" r="A102" t="s">
        <v>78</v>
      </c>
      <c s="6" r="B102" t="n">
        <v>3578</v>
      </c>
      <c s="6" r="F102" t="n">
        <v>2920</v>
      </c>
      <c s="6" r="M102" t="n">
        <v>7157</v>
      </c>
      <c s="6" r="O102" t="n">
        <v>5547</v>
      </c>
      <c s="6" r="Q102" t="n">
        <v>11753</v>
      </c>
      <c s="6" r="R102" t="n">
        <v>8034</v>
      </c>
      <c s="6" r="T102" t="n">
        <v>5328</v>
      </c>
    </row>
    <row r="103" spans="1:21">
      <c s="4" r="A103" t="s">
        <v>79</v>
      </c>
      <c s="6" r="B103" t="n">
        <v>10</v>
      </c>
      <c s="6" r="F103" t="n">
        <v>0</v>
      </c>
      <c s="6" r="M103" t="n">
        <v>22</v>
      </c>
      <c s="6" r="O103" t="n">
        <v>0</v>
      </c>
      <c s="6" r="Q103" t="n">
        <v>9</v>
      </c>
      <c s="6" r="R103" t="n">
        <v>0</v>
      </c>
      <c s="6" r="T103" t="n">
        <v>0</v>
      </c>
    </row>
    <row r="104" spans="1:21">
      <c s="4" r="A104" t="s">
        <v>80</v>
      </c>
      <c s="6" r="B104" t="n">
        <v>376</v>
      </c>
      <c s="6" r="F104" t="n">
        <v>312</v>
      </c>
      <c s="6" r="M104" t="n">
        <v>741</v>
      </c>
      <c s="6" r="O104" t="n">
        <v>592</v>
      </c>
      <c s="6" r="Q104" t="n">
        <v>1235</v>
      </c>
      <c s="6" r="R104" t="n">
        <v>855</v>
      </c>
      <c s="6" r="T104" t="n">
        <v>738</v>
      </c>
    </row>
    <row r="105" spans="1:21">
      <c s="4" r="A105" t="s">
        <v>81</v>
      </c>
      <c s="6" r="B105" t="n">
        <v>109</v>
      </c>
      <c s="6" r="F105" t="n">
        <v>95</v>
      </c>
      <c s="6" r="M105" t="n">
        <v>218</v>
      </c>
      <c s="6" r="O105" t="n">
        <v>190</v>
      </c>
      <c s="6" r="Q105" t="n">
        <v>397</v>
      </c>
      <c s="6" r="R105" t="n">
        <v>294</v>
      </c>
      <c s="6" r="T105" t="n">
        <v>172</v>
      </c>
    </row>
    <row r="106" spans="1:21">
      <c s="4" r="A106" t="s">
        <v>82</v>
      </c>
      <c s="6" r="B106" t="n">
        <v>50</v>
      </c>
      <c s="6" r="F106" t="n">
        <v>40</v>
      </c>
      <c s="6" r="M106" t="n">
        <v>108</v>
      </c>
      <c s="6" r="O106" t="n">
        <v>81</v>
      </c>
      <c s="6" r="Q106" t="n">
        <v>157</v>
      </c>
      <c s="6" r="R106" t="n">
        <v>89</v>
      </c>
    </row>
    <row r="107" spans="1:21">
      <c s="4" r="A107" t="s">
        <v>83</v>
      </c>
      <c s="6" r="B107" t="n">
        <v>8</v>
      </c>
      <c s="6" r="F107" t="n">
        <v>4</v>
      </c>
      <c s="6" r="M107" t="n">
        <v>15</v>
      </c>
      <c s="6" r="O107" t="n">
        <v>8</v>
      </c>
      <c s="6" r="Q107" t="n">
        <v>18</v>
      </c>
      <c s="6" r="R107" t="n">
        <v>15</v>
      </c>
      <c s="6" r="T107" t="n">
        <v>15</v>
      </c>
    </row>
    <row r="108" spans="1:21">
      <c s="4" r="A108" t="s">
        <v>84</v>
      </c>
      <c s="6" r="B108" t="n">
        <v>4131</v>
      </c>
      <c s="6" r="F108" t="n">
        <v>3371</v>
      </c>
      <c s="6" r="M108" t="n">
        <v>8261</v>
      </c>
      <c s="6" r="O108" t="n">
        <v>6418</v>
      </c>
      <c s="6" r="Q108" t="n">
        <v>13569</v>
      </c>
      <c s="6" r="R108" t="n">
        <v>9287</v>
      </c>
      <c s="6" r="T108" t="n">
        <v>6253</v>
      </c>
    </row>
    <row r="109" spans="1:21">
      <c s="4" r="A109" t="s">
        <v>85</v>
      </c>
      <c s="6" r="B109" t="n">
        <v>104</v>
      </c>
      <c s="6" r="F109" t="n">
        <v>107</v>
      </c>
      <c s="6" r="M109" t="n">
        <v>189</v>
      </c>
      <c s="6" r="O109" t="n">
        <v>178</v>
      </c>
      <c s="6" r="Q109" t="n">
        <v>362</v>
      </c>
      <c s="6" r="R109" t="n">
        <v>167</v>
      </c>
      <c s="6" r="T109" t="n">
        <v>132</v>
      </c>
    </row>
    <row r="110" spans="1:21">
      <c s="4" r="A110" t="s">
        <v>86</v>
      </c>
      <c s="6" r="B110" t="n">
        <v>0</v>
      </c>
      <c s="6" r="F110" t="n">
        <v>0</v>
      </c>
      <c s="6" r="M110" t="n">
        <v>0</v>
      </c>
      <c s="6" r="O110" t="n">
        <v>0</v>
      </c>
    </row>
    <row r="111" spans="1:21">
      <c s="4" r="A111" t="s">
        <v>1353</v>
      </c>
      <c s="6" r="Q111" t="n">
        <v>-1</v>
      </c>
      <c s="6" r="R111" t="n">
        <v>0</v>
      </c>
      <c s="6" r="T111" t="n">
        <v>1</v>
      </c>
    </row>
    <row r="112" spans="1:21">
      <c s="4" r="A112" t="s">
        <v>89</v>
      </c>
      <c s="6" r="B112" t="n">
        <v>104</v>
      </c>
      <c s="6" r="F112" t="n">
        <v>107</v>
      </c>
      <c s="6" r="M112" t="n">
        <v>189</v>
      </c>
      <c s="6" r="O112" t="n">
        <v>178</v>
      </c>
      <c s="6" r="Q112" t="n">
        <v>363</v>
      </c>
      <c s="6" r="R112" t="n">
        <v>167</v>
      </c>
      <c s="6" r="T112" t="n">
        <v>131</v>
      </c>
    </row>
    <row r="113" spans="1:21">
      <c s="4" r="A113" t="s">
        <v>90</v>
      </c>
      <c s="6" r="B113" t="n">
        <v>59</v>
      </c>
      <c s="6" r="F113" t="n">
        <v>70</v>
      </c>
      <c s="6" r="M113" t="n">
        <v>113</v>
      </c>
      <c s="6" r="O113" t="n">
        <v>100</v>
      </c>
      <c s="6" r="Q113" t="n">
        <v>191</v>
      </c>
      <c s="6" r="R113" t="n">
        <v>92</v>
      </c>
      <c s="6" r="T113" t="n">
        <v>53</v>
      </c>
    </row>
    <row r="114" spans="1:21">
      <c s="4" r="A114" t="s">
        <v>1405</v>
      </c>
      <c s="6" r="B114" t="n">
        <v>45</v>
      </c>
      <c s="6" r="F114" t="n">
        <v>37</v>
      </c>
      <c s="6" r="M114" t="n">
        <v>76</v>
      </c>
      <c s="6" r="O114" t="n">
        <v>78</v>
      </c>
      <c s="6" r="Q114" t="n">
        <v>172</v>
      </c>
      <c s="6" r="R114" t="n">
        <v>75</v>
      </c>
      <c s="6" r="T114" t="n">
        <v>78</v>
      </c>
    </row>
    <row r="115" spans="1:21">
      <c s="4" r="A115" t="s">
        <v>1377</v>
      </c>
      <c s="6" r="B115" t="n">
        <v>0</v>
      </c>
      <c s="6" r="F115" t="n">
        <v>0</v>
      </c>
      <c s="6" r="M115" t="n">
        <v>0</v>
      </c>
      <c s="6" r="O115" t="n">
        <v>0</v>
      </c>
      <c s="6" r="Q115" t="n">
        <v>0</v>
      </c>
      <c s="6" r="R115" t="n">
        <v>0</v>
      </c>
      <c s="6" r="T115" t="n">
        <v>0</v>
      </c>
    </row>
    <row r="116" spans="1:21">
      <c s="4" r="A116" t="s">
        <v>91</v>
      </c>
      <c s="6" r="T116" t="n">
        <v>78</v>
      </c>
    </row>
    <row r="117" spans="1:21">
      <c s="4" r="A117" t="s">
        <v>1406</v>
      </c>
      <c s="6" r="T117" t="n">
        <v>8</v>
      </c>
    </row>
    <row r="118" spans="1:21">
      <c s="4" r="A118" t="s">
        <v>93</v>
      </c>
      <c s="7" r="B118" t="n">
        <v>45</v>
      </c>
      <c s="7" r="F118" t="n">
        <v>37</v>
      </c>
      <c s="7" r="M118" t="n">
        <v>76</v>
      </c>
      <c s="7" r="O118" t="n">
        <v>78</v>
      </c>
      <c s="7" r="Q118" t="n">
        <v>172</v>
      </c>
      <c s="7" r="R118" t="n">
        <v>75</v>
      </c>
      <c s="7" r="T118" t="n">
        <v>86</v>
      </c>
    </row>
    <row r="119" spans="1:21">
      <c r="A119" t="n"/>
    </row>
    <row r="120" spans="1:21">
      <c s="4" r="A120" t="s">
        <v>75</v>
      </c>
      <c s="4" r="B120" t="s">
        <v>105</v>
      </c>
    </row>
    <row r="121" spans="1:21">
      <c s="4" r="A121" t="s">
        <v>76</v>
      </c>
      <c s="4" r="B121" t="s">
        <v>106</v>
      </c>
    </row>
  </sheetData>
  <mergeCells count="13">
    <mergeCell ref="A1:A2"/>
    <mergeCell ref="B1:L1"/>
    <mergeCell ref="M1:P1"/>
    <mergeCell ref="Q1:U1"/>
    <mergeCell ref="B2:C2"/>
    <mergeCell ref="F2:G2"/>
    <mergeCell ref="M2:N2"/>
    <mergeCell ref="O2:P2"/>
    <mergeCell ref="R2:S2"/>
    <mergeCell ref="T2:U2"/>
    <mergeCell ref="A119:U119"/>
    <mergeCell ref="B120:U120"/>
    <mergeCell ref="B121:U12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r="A1" t="s">
        <v>1407</v>
      </c>
      <c s="2" r="B1" t="s">
        <v>63</v>
      </c>
      <c s="2" r="K1" t="s">
        <v>1</v>
      </c>
      <c s="2" r="M1" t="s">
        <v>64</v>
      </c>
    </row>
    <row r="2" spans="1:15">
      <c s="2" r="B2" t="s">
        <v>2</v>
      </c>
      <c s="2" r="C2" t="s">
        <v>14</v>
      </c>
      <c s="2" r="D2" t="s">
        <v>114</v>
      </c>
      <c s="2" r="E2" t="s">
        <v>65</v>
      </c>
      <c s="2" r="F2" t="s">
        <v>115</v>
      </c>
      <c s="2" r="G2" t="s">
        <v>15</v>
      </c>
      <c s="2" r="H2" t="s">
        <v>116</v>
      </c>
      <c s="2" r="I2" t="s">
        <v>117</v>
      </c>
      <c s="2" r="J2" t="s">
        <v>118</v>
      </c>
      <c s="2" r="K2" t="s">
        <v>2</v>
      </c>
      <c s="2" r="L2" t="s">
        <v>65</v>
      </c>
      <c s="2" r="M2" t="s">
        <v>14</v>
      </c>
      <c s="2" r="N2" t="s">
        <v>15</v>
      </c>
      <c s="2" r="O2" t="s">
        <v>66</v>
      </c>
    </row>
    <row r="3" spans="1:15">
      <c s="3" r="A3" t="s">
        <v>1408</v>
      </c>
    </row>
    <row r="4" spans="1:15">
      <c s="4" r="A4" t="s">
        <v>93</v>
      </c>
      <c s="7" r="B4" t="n">
        <v>33</v>
      </c>
      <c s="7" r="C4" t="n">
        <v>30</v>
      </c>
      <c s="7" r="D4" t="n">
        <v>46</v>
      </c>
      <c s="7" r="E4" t="n">
        <v>39</v>
      </c>
      <c s="7" r="F4" t="n">
        <v>28</v>
      </c>
      <c s="7" r="G4" t="n">
        <v>34</v>
      </c>
      <c s="7" r="H4" t="n">
        <v>16</v>
      </c>
      <c s="7" r="I4" t="n">
        <v>8</v>
      </c>
      <c s="7" r="J4" t="n">
        <v>4</v>
      </c>
      <c s="7" r="K4" t="n">
        <v>57</v>
      </c>
      <c s="7" r="L4" t="n">
        <v>67</v>
      </c>
      <c s="7" r="M4" t="n">
        <v>143</v>
      </c>
      <c s="7" r="N4" t="n">
        <v>62</v>
      </c>
      <c s="7" r="O4" t="n">
        <v>53</v>
      </c>
    </row>
    <row r="5" spans="1:15">
      <c s="4" r="A5" t="s">
        <v>186</v>
      </c>
      <c s="6" r="B5" t="n">
        <v>2</v>
      </c>
      <c s="6" r="E5" t="n">
        <v>-2</v>
      </c>
      <c s="6" r="K5" t="n">
        <v>8</v>
      </c>
      <c s="6" r="L5" t="n">
        <v>-1</v>
      </c>
      <c s="6" r="M5" t="n">
        <v>-3</v>
      </c>
      <c s="6" r="N5" t="n">
        <v>0</v>
      </c>
      <c s="6" r="O5" t="n">
        <v>-1</v>
      </c>
    </row>
    <row r="6" spans="1:15">
      <c s="4" r="A6" t="s">
        <v>124</v>
      </c>
      <c s="6" r="B6" t="n">
        <v>35</v>
      </c>
      <c s="6" r="E6" t="n">
        <v>37</v>
      </c>
      <c s="6" r="K6" t="n">
        <v>65</v>
      </c>
      <c s="6" r="L6" t="n">
        <v>66</v>
      </c>
      <c s="6" r="M6" t="n">
        <v>140</v>
      </c>
      <c s="6" r="N6" t="n">
        <v>62</v>
      </c>
      <c s="6" r="O6" t="n">
        <v>52</v>
      </c>
    </row>
    <row r="7" spans="1:15">
      <c s="4" r="A7" t="s">
        <v>1397</v>
      </c>
    </row>
    <row r="8" spans="1:15">
      <c s="3" r="A8" t="s">
        <v>1408</v>
      </c>
    </row>
    <row r="9" spans="1:15">
      <c s="4" r="A9" t="s">
        <v>93</v>
      </c>
      <c s="6" r="B9" t="n">
        <v>-46</v>
      </c>
      <c s="6" r="E9" t="n">
        <v>-43</v>
      </c>
      <c s="6" r="K9" t="n">
        <v>-79</v>
      </c>
      <c s="6" r="L9" t="n">
        <v>-91</v>
      </c>
      <c s="6" r="M9" t="n">
        <v>-190</v>
      </c>
      <c s="6" r="N9" t="n">
        <v>-89</v>
      </c>
      <c s="6" r="O9" t="n">
        <v>-83</v>
      </c>
    </row>
    <row r="10" spans="1:15">
      <c s="4" r="A10" t="s">
        <v>186</v>
      </c>
      <c s="6" r="B10" t="n">
        <v>-2</v>
      </c>
      <c s="6" r="E10" t="n">
        <v>2</v>
      </c>
      <c s="6" r="K10" t="n">
        <v>-7</v>
      </c>
      <c s="6" r="L10" t="n">
        <v>1</v>
      </c>
      <c s="6" r="M10" t="n">
        <v>3</v>
      </c>
      <c s="6" r="N10" t="n">
        <v>0</v>
      </c>
      <c s="6" r="O10" t="n">
        <v>0</v>
      </c>
    </row>
    <row r="11" spans="1:15">
      <c s="4" r="A11" t="s">
        <v>124</v>
      </c>
      <c s="6" r="B11" t="n">
        <v>-48</v>
      </c>
      <c s="6" r="E11" t="n">
        <v>-41</v>
      </c>
      <c s="6" r="K11" t="n">
        <v>-86</v>
      </c>
      <c s="6" r="L11" t="n">
        <v>-90</v>
      </c>
      <c s="6" r="M11" t="n">
        <v>-187</v>
      </c>
      <c s="6" r="N11" t="n">
        <v>-89</v>
      </c>
      <c s="6" r="O11" t="n">
        <v>-83</v>
      </c>
    </row>
    <row r="12" spans="1:15">
      <c s="4" r="A12" t="s">
        <v>1398</v>
      </c>
    </row>
    <row r="13" spans="1:15">
      <c s="3" r="A13" t="s">
        <v>1408</v>
      </c>
    </row>
    <row r="14" spans="1:15">
      <c s="4" r="A14" t="s">
        <v>93</v>
      </c>
      <c s="6" r="M14" t="n">
        <v>143</v>
      </c>
      <c s="6" r="N14" t="n">
        <v>62</v>
      </c>
      <c s="6" r="O14" t="n">
        <v>53</v>
      </c>
    </row>
    <row r="15" spans="1:15">
      <c s="4" r="A15" t="s">
        <v>186</v>
      </c>
      <c s="6" r="M15" t="n">
        <v>-3</v>
      </c>
      <c s="6" r="N15" t="n">
        <v>0</v>
      </c>
      <c s="6" r="O15" t="n">
        <v>-1</v>
      </c>
    </row>
    <row r="16" spans="1:15">
      <c s="4" r="A16" t="s">
        <v>124</v>
      </c>
      <c s="6" r="M16" t="n">
        <v>140</v>
      </c>
      <c s="6" r="N16" t="n">
        <v>62</v>
      </c>
      <c s="6" r="O16" t="n">
        <v>52</v>
      </c>
    </row>
    <row r="17" spans="1:15">
      <c s="4" r="A17" t="s">
        <v>1399</v>
      </c>
    </row>
    <row r="18" spans="1:15">
      <c s="3" r="A18" t="s">
        <v>1408</v>
      </c>
    </row>
    <row r="19" spans="1:15">
      <c s="4" r="A19" t="s">
        <v>93</v>
      </c>
      <c s="6" r="B19" t="n">
        <v>33</v>
      </c>
      <c s="6" r="E19" t="n">
        <v>39</v>
      </c>
      <c s="6" r="K19" t="n">
        <v>57</v>
      </c>
      <c s="6" r="L19" t="n">
        <v>67</v>
      </c>
      <c s="6" r="M19" t="n">
        <v>143</v>
      </c>
      <c s="6" r="N19" t="n">
        <v>62</v>
      </c>
      <c s="6" r="O19" t="n">
        <v>53</v>
      </c>
    </row>
    <row r="20" spans="1:15">
      <c s="4" r="A20" t="s">
        <v>186</v>
      </c>
      <c s="6" r="B20" t="n">
        <v>2</v>
      </c>
      <c s="6" r="E20" t="n">
        <v>-2</v>
      </c>
      <c s="6" r="K20" t="n">
        <v>8</v>
      </c>
      <c s="6" r="L20" t="n">
        <v>-1</v>
      </c>
      <c s="6" r="M20" t="n">
        <v>-3</v>
      </c>
      <c s="6" r="N20" t="n">
        <v>0</v>
      </c>
      <c s="6" r="O20" t="n">
        <v>-1</v>
      </c>
    </row>
    <row r="21" spans="1:15">
      <c s="4" r="A21" t="s">
        <v>124</v>
      </c>
      <c s="6" r="B21" t="n">
        <v>35</v>
      </c>
      <c s="6" r="E21" t="n">
        <v>37</v>
      </c>
      <c s="6" r="K21" t="n">
        <v>65</v>
      </c>
      <c s="6" r="L21" t="n">
        <v>66</v>
      </c>
      <c s="6" r="M21" t="n">
        <v>140</v>
      </c>
      <c s="6" r="N21" t="n">
        <v>62</v>
      </c>
      <c s="6" r="O21" t="n">
        <v>52</v>
      </c>
    </row>
    <row r="22" spans="1:15">
      <c s="4" r="A22" t="s">
        <v>1401</v>
      </c>
    </row>
    <row r="23" spans="1:15">
      <c s="3" r="A23" t="s">
        <v>1408</v>
      </c>
    </row>
    <row r="24" spans="1:15">
      <c s="4" r="A24" t="s">
        <v>93</v>
      </c>
      <c s="6" r="B24" t="n">
        <v>1</v>
      </c>
      <c s="6" r="E24" t="n">
        <v>6</v>
      </c>
      <c s="6" r="K24" t="n">
        <v>3</v>
      </c>
      <c s="6" r="L24" t="n">
        <v>13</v>
      </c>
      <c s="6" r="M24" t="n">
        <v>18</v>
      </c>
      <c s="6" r="N24" t="n">
        <v>14</v>
      </c>
      <c s="6" r="O24" t="n">
        <v>-3</v>
      </c>
    </row>
    <row r="25" spans="1:15">
      <c s="4" r="A25" t="s">
        <v>186</v>
      </c>
      <c s="6" r="B25" t="n">
        <v>0</v>
      </c>
      <c s="6" r="E25" t="n">
        <v>0</v>
      </c>
      <c s="6" r="K25" t="n">
        <v>0</v>
      </c>
      <c s="6" r="L25" t="n">
        <v>0</v>
      </c>
      <c s="6" r="M25" t="n">
        <v>0</v>
      </c>
      <c s="6" r="N25" t="n">
        <v>0</v>
      </c>
      <c s="6" r="O25" t="n">
        <v>0</v>
      </c>
    </row>
    <row r="26" spans="1:15">
      <c s="4" r="A26" t="s">
        <v>124</v>
      </c>
      <c s="6" r="B26" t="n">
        <v>1</v>
      </c>
      <c s="6" r="E26" t="n">
        <v>6</v>
      </c>
      <c s="6" r="K26" t="n">
        <v>3</v>
      </c>
      <c s="6" r="L26" t="n">
        <v>13</v>
      </c>
      <c s="6" r="M26" t="n">
        <v>18</v>
      </c>
      <c s="6" r="N26" t="n">
        <v>14</v>
      </c>
      <c s="6" r="O26" t="n">
        <v>-3</v>
      </c>
    </row>
    <row r="27" spans="1:15">
      <c s="4" r="A27" t="s">
        <v>1403</v>
      </c>
    </row>
    <row r="28" spans="1:15">
      <c s="3" r="A28" t="s">
        <v>1408</v>
      </c>
    </row>
    <row r="29" spans="1:15">
      <c s="4" r="A29" t="s">
        <v>93</v>
      </c>
      <c s="6" r="B29" t="n">
        <v>45</v>
      </c>
      <c s="6" r="E29" t="n">
        <v>37</v>
      </c>
      <c s="6" r="K29" t="n">
        <v>76</v>
      </c>
      <c s="6" r="L29" t="n">
        <v>78</v>
      </c>
      <c s="6" r="M29" t="n">
        <v>172</v>
      </c>
      <c s="6" r="N29" t="n">
        <v>75</v>
      </c>
      <c s="6" r="O29" t="n">
        <v>86</v>
      </c>
    </row>
    <row r="30" spans="1:15">
      <c s="4" r="A30" t="s">
        <v>186</v>
      </c>
      <c s="6" r="B30" t="n">
        <v>2</v>
      </c>
      <c s="6" r="E30" t="n">
        <v>-2</v>
      </c>
      <c s="6" r="K30" t="n">
        <v>7</v>
      </c>
      <c s="6" r="L30" t="n">
        <v>-1</v>
      </c>
      <c s="6" r="M30" t="n">
        <v>-3</v>
      </c>
      <c s="6" r="N30" t="n">
        <v>0</v>
      </c>
      <c s="6" r="O30" t="n">
        <v>0</v>
      </c>
    </row>
    <row r="31" spans="1:15">
      <c s="4" r="A31" t="s">
        <v>124</v>
      </c>
      <c s="7" r="B31" t="n">
        <v>47</v>
      </c>
      <c s="7" r="E31" t="n">
        <v>35</v>
      </c>
      <c s="7" r="K31" t="n">
        <v>83</v>
      </c>
      <c s="7" r="L31" t="n">
        <v>77</v>
      </c>
      <c s="7" r="M31" t="n">
        <v>169</v>
      </c>
      <c s="7" r="N31" t="n">
        <v>75</v>
      </c>
      <c s="7" r="O31" t="n">
        <v>86</v>
      </c>
    </row>
  </sheetData>
  <mergeCells count="4">
    <mergeCell ref="A1:A2"/>
    <mergeCell ref="B1:J1"/>
    <mergeCell ref="K1:L1"/>
    <mergeCell ref="M1:O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s="1" r="A1" t="s">
        <v>1409</v>
      </c>
      <c s="2" r="B1" t="s">
        <v>1088</v>
      </c>
      <c s="2" r="C1" t="s">
        <v>1</v>
      </c>
      <c s="2" r="E1" t="s">
        <v>64</v>
      </c>
    </row>
    <row r="2" spans="1:7">
      <c s="2" r="B2" t="s">
        <v>65</v>
      </c>
      <c s="2" r="C2" t="s">
        <v>2</v>
      </c>
      <c s="2" r="D2" t="s">
        <v>65</v>
      </c>
      <c s="2" r="E2" t="s">
        <v>14</v>
      </c>
      <c s="2" r="F2" t="s">
        <v>15</v>
      </c>
      <c s="2" r="G2" t="s">
        <v>66</v>
      </c>
    </row>
    <row r="3" spans="1:7">
      <c s="3" r="A3" t="s">
        <v>126</v>
      </c>
    </row>
    <row r="4" spans="1:7">
      <c s="4" r="A4" t="s">
        <v>133</v>
      </c>
      <c s="7" r="C4" t="n">
        <v>278</v>
      </c>
      <c s="7" r="D4" t="n">
        <v>648</v>
      </c>
      <c s="7" r="E4" t="n">
        <v>1125</v>
      </c>
      <c s="7" r="F4" t="n">
        <v>1060</v>
      </c>
      <c s="7" r="G4" t="n">
        <v>190</v>
      </c>
    </row>
    <row r="5" spans="1:7">
      <c s="3" r="A5" t="s">
        <v>134</v>
      </c>
    </row>
    <row r="6" spans="1:7">
      <c s="4" r="A6" t="s">
        <v>135</v>
      </c>
      <c s="6" r="C6" t="n">
        <v>-974</v>
      </c>
      <c s="6" r="D6" t="n">
        <v>-993</v>
      </c>
      <c s="6" r="E6" t="n">
        <v>-1923</v>
      </c>
      <c s="6" r="F6" t="n">
        <v>-953</v>
      </c>
      <c s="6" r="G6" t="n">
        <v>-770</v>
      </c>
    </row>
    <row r="7" spans="1:7">
      <c s="4" r="A7" t="s">
        <v>136</v>
      </c>
      <c s="6" r="C7" t="n">
        <v>812</v>
      </c>
      <c s="6" r="D7" t="n">
        <v>541</v>
      </c>
      <c s="6" r="E7" t="n">
        <v>1126</v>
      </c>
      <c s="6" r="F7" t="n">
        <v>633</v>
      </c>
      <c s="6" r="G7" t="n">
        <v>400</v>
      </c>
    </row>
    <row r="8" spans="1:7">
      <c s="4" r="A8" t="s">
        <v>137</v>
      </c>
      <c s="6" r="C8" t="n">
        <v>-102</v>
      </c>
      <c s="6" r="D8" t="n">
        <v>-66</v>
      </c>
      <c s="6" r="E8" t="n">
        <v>-132</v>
      </c>
      <c s="6" r="F8" t="n">
        <v>-115</v>
      </c>
      <c s="6" r="G8" t="n">
        <v>-98</v>
      </c>
    </row>
    <row r="9" spans="1:7">
      <c s="4" r="A9" t="s">
        <v>138</v>
      </c>
      <c s="6" r="C9" t="n">
        <v>5</v>
      </c>
      <c s="6" r="D9" t="n">
        <v>-14</v>
      </c>
      <c s="6" r="E9" t="n">
        <v>-6</v>
      </c>
      <c s="6" r="F9" t="n">
        <v>-34</v>
      </c>
      <c s="6" r="G9" t="n">
        <v>-19</v>
      </c>
    </row>
    <row r="10" spans="1:7">
      <c s="4" r="A10" t="s">
        <v>139</v>
      </c>
      <c s="6" r="C10" t="n">
        <v>-8</v>
      </c>
      <c s="6" r="D10" t="n">
        <v>-8</v>
      </c>
      <c s="6" r="E10" t="n">
        <v>-450</v>
      </c>
      <c s="6" r="F10" t="n">
        <v>-44</v>
      </c>
      <c s="6" r="G10" t="n">
        <v>-62</v>
      </c>
    </row>
    <row r="11" spans="1:7">
      <c s="4" r="A11" t="s">
        <v>1391</v>
      </c>
      <c s="6" r="C11" t="n">
        <v>0</v>
      </c>
      <c s="6" r="D11" t="n">
        <v>0</v>
      </c>
      <c s="6" r="E11" t="n">
        <v>0</v>
      </c>
      <c s="6" r="F11" t="n">
        <v>0</v>
      </c>
      <c s="6" r="G11" t="n">
        <v>0</v>
      </c>
    </row>
    <row r="12" spans="1:7">
      <c s="4" r="A12" t="s">
        <v>1387</v>
      </c>
      <c s="6" r="C12" t="n">
        <v>0</v>
      </c>
      <c s="6" r="D12" t="n">
        <v>0</v>
      </c>
      <c s="6" r="E12" t="n">
        <v>0</v>
      </c>
      <c s="6" r="G12" t="n">
        <v>0</v>
      </c>
    </row>
    <row r="13" spans="1:7">
      <c s="4" r="A13" t="s">
        <v>1392</v>
      </c>
      <c s="6" r="C13" t="n">
        <v>0</v>
      </c>
      <c s="6" r="D13" t="n">
        <v>0</v>
      </c>
      <c s="6" r="E13" t="n">
        <v>0</v>
      </c>
      <c s="6" r="F13" t="n">
        <v>0</v>
      </c>
      <c s="6" r="G13" t="n">
        <v>0</v>
      </c>
    </row>
    <row r="14" spans="1:7">
      <c s="4" r="A14" t="s">
        <v>130</v>
      </c>
      <c s="6" r="C14" t="n">
        <v>-6</v>
      </c>
      <c s="6" r="D14" t="n">
        <v>-17</v>
      </c>
      <c s="6" r="E14" t="n">
        <v>-35</v>
      </c>
      <c s="6" r="F14" t="n">
        <v>-23</v>
      </c>
      <c s="6" r="G14" t="n">
        <v>6</v>
      </c>
    </row>
    <row r="15" spans="1:7">
      <c s="4" r="A15" t="s">
        <v>140</v>
      </c>
      <c s="6" r="C15" t="n">
        <v>-273</v>
      </c>
      <c s="6" r="D15" t="n">
        <v>-557</v>
      </c>
      <c s="6" r="E15" t="n">
        <v>-1420</v>
      </c>
      <c s="6" r="F15" t="n">
        <v>-536</v>
      </c>
      <c s="6" r="G15" t="n">
        <v>-543</v>
      </c>
    </row>
    <row r="16" spans="1:7">
      <c s="3" r="A16" t="s">
        <v>141</v>
      </c>
    </row>
    <row r="17" spans="1:7">
      <c s="4" r="A17" t="s">
        <v>142</v>
      </c>
      <c s="6" r="E17" t="n">
        <v>689</v>
      </c>
      <c s="6" r="F17" t="n">
        <v>123</v>
      </c>
      <c s="6" r="G17" t="n">
        <v>538</v>
      </c>
    </row>
    <row r="18" spans="1:7">
      <c s="4" r="A18" t="s">
        <v>143</v>
      </c>
      <c s="7" r="B18" t="n">
        <v>373</v>
      </c>
      <c s="6" r="C18" t="n">
        <v>0</v>
      </c>
      <c s="6" r="D18" t="n">
        <v>373</v>
      </c>
      <c s="6" r="E18" t="n">
        <v>373</v>
      </c>
      <c s="6" r="F18" t="n">
        <v>0</v>
      </c>
      <c s="6" r="G18" t="n">
        <v>0</v>
      </c>
    </row>
    <row r="19" spans="1:7">
      <c s="4" r="A19" t="s">
        <v>151</v>
      </c>
      <c s="6" r="C19" t="n">
        <v>10</v>
      </c>
      <c s="6" r="D19" t="n">
        <v>8</v>
      </c>
      <c s="6" r="E19" t="n">
        <v>18</v>
      </c>
      <c s="6" r="F19" t="n">
        <v>14</v>
      </c>
      <c s="6" r="G19" t="n">
        <v>9</v>
      </c>
    </row>
    <row r="20" spans="1:7">
      <c s="4" r="A20" t="s">
        <v>152</v>
      </c>
      <c s="6" r="E20" t="n">
        <v>0</v>
      </c>
      <c s="6" r="F20" t="n">
        <v>-10</v>
      </c>
      <c s="6" r="G20" t="n">
        <v>0</v>
      </c>
    </row>
    <row r="21" spans="1:7">
      <c s="4" r="A21" t="s">
        <v>144</v>
      </c>
      <c s="6" r="E21" t="n">
        <v>0</v>
      </c>
      <c s="6" r="F21" t="n">
        <v>0</v>
      </c>
      <c s="6" r="G21" t="n">
        <v>159</v>
      </c>
    </row>
    <row r="22" spans="1:7">
      <c s="4" r="A22" t="s">
        <v>145</v>
      </c>
      <c s="6" r="E22" t="n">
        <v>0</v>
      </c>
      <c s="6" r="F22" t="n">
        <v>0</v>
      </c>
      <c s="6" r="G22" t="n">
        <v>-149</v>
      </c>
    </row>
    <row r="23" spans="1:7">
      <c s="4" r="A23" t="s">
        <v>146</v>
      </c>
      <c s="6" r="E23" t="n">
        <v>0</v>
      </c>
      <c s="6" r="F23" t="n">
        <v>0</v>
      </c>
      <c s="6" r="G23" t="n">
        <v>75</v>
      </c>
    </row>
    <row r="24" spans="1:7">
      <c s="4" r="A24" t="s">
        <v>147</v>
      </c>
      <c s="6" r="E24" t="n">
        <v>0</v>
      </c>
      <c s="6" r="F24" t="n">
        <v>-50</v>
      </c>
      <c s="6" r="G24" t="n">
        <v>0</v>
      </c>
    </row>
    <row r="25" spans="1:7">
      <c s="4" r="A25" t="s">
        <v>148</v>
      </c>
      <c s="6" r="E25" t="n">
        <v>0</v>
      </c>
      <c s="6" r="F25" t="n">
        <v>0</v>
      </c>
      <c s="6" r="G25" t="n">
        <v>-53</v>
      </c>
    </row>
    <row r="26" spans="1:7">
      <c s="4" r="A26" t="s">
        <v>149</v>
      </c>
      <c s="6" r="E26" t="n">
        <v>0</v>
      </c>
      <c s="6" r="F26" t="n">
        <v>0</v>
      </c>
      <c s="6" r="G26" t="n">
        <v>-48</v>
      </c>
    </row>
    <row r="27" spans="1:7">
      <c s="4" r="A27" t="s">
        <v>150</v>
      </c>
      <c s="6" r="E27" t="n">
        <v>0</v>
      </c>
      <c s="6" r="F27" t="n">
        <v>0</v>
      </c>
      <c s="6" r="G27" t="n">
        <v>-40</v>
      </c>
    </row>
    <row r="28" spans="1:7">
      <c s="4" r="A28" t="s">
        <v>130</v>
      </c>
      <c s="6" r="C28" t="n">
        <v>1</v>
      </c>
      <c s="6" r="D28" t="n">
        <v>3</v>
      </c>
      <c s="6" r="E28" t="n">
        <v>5</v>
      </c>
      <c s="6" r="F28" t="n">
        <v>2</v>
      </c>
      <c s="6" r="G28" t="n">
        <v>2</v>
      </c>
    </row>
    <row r="29" spans="1:7">
      <c s="4" r="A29" t="s">
        <v>153</v>
      </c>
      <c s="6" r="C29" t="n">
        <v>11</v>
      </c>
      <c s="6" r="D29" t="n">
        <v>384</v>
      </c>
      <c s="6" r="E29" t="n">
        <v>1085</v>
      </c>
      <c s="6" r="F29" t="n">
        <v>79</v>
      </c>
      <c s="6" r="G29" t="n">
        <v>493</v>
      </c>
    </row>
    <row r="30" spans="1:7">
      <c s="4" r="A30" t="s">
        <v>154</v>
      </c>
      <c s="6" r="C30" t="n">
        <v>16</v>
      </c>
      <c s="6" r="D30" t="n">
        <v>475</v>
      </c>
      <c s="6" r="E30" t="n">
        <v>790</v>
      </c>
      <c s="6" r="F30" t="n">
        <v>603</v>
      </c>
      <c s="6" r="G30" t="n">
        <v>140</v>
      </c>
    </row>
    <row r="31" spans="1:7">
      <c s="4" r="A31" t="s">
        <v>155</v>
      </c>
      <c s="6" r="C31" t="n">
        <v>2329</v>
      </c>
      <c s="6" r="D31" t="n">
        <v>1539</v>
      </c>
      <c s="6" r="E31" t="n">
        <v>1539</v>
      </c>
      <c s="6" r="F31" t="n">
        <v>936</v>
      </c>
      <c s="6" r="G31" t="n">
        <v>796</v>
      </c>
    </row>
    <row r="32" spans="1:7">
      <c s="4" r="A32" t="s">
        <v>156</v>
      </c>
      <c s="6" r="B32" t="n">
        <v>2014</v>
      </c>
      <c s="6" r="C32" t="n">
        <v>2345</v>
      </c>
      <c s="6" r="D32" t="n">
        <v>2014</v>
      </c>
      <c s="6" r="E32" t="n">
        <v>2329</v>
      </c>
      <c s="6" r="F32" t="n">
        <v>1539</v>
      </c>
      <c s="6" r="G32" t="n">
        <v>936</v>
      </c>
    </row>
    <row r="33" spans="1:7">
      <c s="4" r="A33" t="s">
        <v>1397</v>
      </c>
    </row>
    <row r="34" spans="1:7">
      <c s="3" r="A34" t="s">
        <v>126</v>
      </c>
    </row>
    <row r="35" spans="1:7">
      <c s="4" r="A35" t="s">
        <v>133</v>
      </c>
      <c s="6" r="C35" t="n">
        <v>0</v>
      </c>
      <c s="6" r="D35" t="n">
        <v>0</v>
      </c>
      <c s="6" r="E35" t="n">
        <v>0</v>
      </c>
      <c s="6" r="F35" t="n">
        <v>0</v>
      </c>
      <c s="6" r="G35" t="n">
        <v>0</v>
      </c>
    </row>
    <row r="36" spans="1:7">
      <c s="3" r="A36" t="s">
        <v>134</v>
      </c>
    </row>
    <row r="37" spans="1:7">
      <c s="4" r="A37" t="s">
        <v>135</v>
      </c>
      <c s="6" r="C37" t="n">
        <v>0</v>
      </c>
      <c s="6" r="D37" t="n">
        <v>0</v>
      </c>
      <c s="6" r="E37" t="n">
        <v>0</v>
      </c>
      <c s="6" r="F37" t="n">
        <v>0</v>
      </c>
      <c s="6" r="G37" t="n">
        <v>0</v>
      </c>
    </row>
    <row r="38" spans="1:7">
      <c s="4" r="A38" t="s">
        <v>136</v>
      </c>
      <c s="6" r="C38" t="n">
        <v>0</v>
      </c>
      <c s="6" r="D38" t="n">
        <v>0</v>
      </c>
      <c s="6" r="E38" t="n">
        <v>0</v>
      </c>
      <c s="6" r="F38" t="n">
        <v>0</v>
      </c>
      <c s="6" r="G38" t="n">
        <v>0</v>
      </c>
    </row>
    <row r="39" spans="1:7">
      <c s="4" r="A39" t="s">
        <v>137</v>
      </c>
      <c s="6" r="C39" t="n">
        <v>0</v>
      </c>
      <c s="6" r="D39" t="n">
        <v>0</v>
      </c>
      <c s="6" r="E39" t="n">
        <v>0</v>
      </c>
      <c s="6" r="F39" t="n">
        <v>0</v>
      </c>
      <c s="6" r="G39" t="n">
        <v>0</v>
      </c>
    </row>
    <row r="40" spans="1:7">
      <c s="4" r="A40" t="s">
        <v>138</v>
      </c>
      <c s="6" r="C40" t="n">
        <v>0</v>
      </c>
      <c s="6" r="D40" t="n">
        <v>0</v>
      </c>
      <c s="6" r="E40" t="n">
        <v>0</v>
      </c>
      <c s="6" r="F40" t="n">
        <v>0</v>
      </c>
      <c s="6" r="G40" t="n">
        <v>0</v>
      </c>
    </row>
    <row r="41" spans="1:7">
      <c s="4" r="A41" t="s">
        <v>139</v>
      </c>
      <c s="6" r="C41" t="n">
        <v>0</v>
      </c>
      <c s="6" r="D41" t="n">
        <v>0</v>
      </c>
      <c s="6" r="E41" t="n">
        <v>0</v>
      </c>
      <c s="6" r="F41" t="n">
        <v>0</v>
      </c>
      <c s="6" r="G41" t="n">
        <v>0</v>
      </c>
    </row>
    <row r="42" spans="1:7">
      <c s="4" r="A42" t="s">
        <v>1391</v>
      </c>
      <c s="6" r="C42" t="n">
        <v>0</v>
      </c>
      <c s="6" r="D42" t="n">
        <v>0</v>
      </c>
      <c s="6" r="E42" t="n">
        <v>0</v>
      </c>
      <c s="6" r="F42" t="n">
        <v>0</v>
      </c>
      <c s="6" r="G42" t="n">
        <v>0</v>
      </c>
    </row>
    <row r="43" spans="1:7">
      <c s="4" r="A43" t="s">
        <v>1387</v>
      </c>
      <c s="6" r="C43" t="n">
        <v>0</v>
      </c>
      <c s="6" r="D43" t="n">
        <v>0</v>
      </c>
      <c s="6" r="E43" t="n">
        <v>0</v>
      </c>
    </row>
    <row r="44" spans="1:7">
      <c s="4" r="A44" t="s">
        <v>1392</v>
      </c>
      <c s="6" r="C44" t="n">
        <v>0</v>
      </c>
      <c s="6" r="D44" t="n">
        <v>0</v>
      </c>
      <c s="6" r="E44" t="n">
        <v>0</v>
      </c>
      <c s="6" r="F44" t="n">
        <v>0</v>
      </c>
      <c s="6" r="G44" t="n">
        <v>0</v>
      </c>
    </row>
    <row r="45" spans="1:7">
      <c s="4" r="A45" t="s">
        <v>130</v>
      </c>
      <c s="6" r="C45" t="n">
        <v>0</v>
      </c>
      <c s="6" r="D45" t="n">
        <v>0</v>
      </c>
      <c s="6" r="E45" t="n">
        <v>0</v>
      </c>
      <c s="6" r="F45" t="n">
        <v>0</v>
      </c>
      <c s="6" r="G45" t="n">
        <v>0</v>
      </c>
    </row>
    <row r="46" spans="1:7">
      <c s="4" r="A46" t="s">
        <v>140</v>
      </c>
      <c s="6" r="C46" t="n">
        <v>0</v>
      </c>
      <c s="6" r="D46" t="n">
        <v>0</v>
      </c>
      <c s="6" r="E46" t="n">
        <v>0</v>
      </c>
      <c s="6" r="F46" t="n">
        <v>0</v>
      </c>
      <c s="6" r="G46" t="n">
        <v>0</v>
      </c>
    </row>
    <row r="47" spans="1:7">
      <c s="3" r="A47" t="s">
        <v>141</v>
      </c>
    </row>
    <row r="48" spans="1:7">
      <c s="4" r="A48" t="s">
        <v>142</v>
      </c>
      <c s="6" r="E48" t="n">
        <v>0</v>
      </c>
      <c s="6" r="F48" t="n">
        <v>0</v>
      </c>
      <c s="6" r="G48" t="n">
        <v>0</v>
      </c>
    </row>
    <row r="49" spans="1:7">
      <c s="4" r="A49" t="s">
        <v>143</v>
      </c>
      <c s="6" r="D49" t="n">
        <v>0</v>
      </c>
      <c s="6" r="E49" t="n">
        <v>0</v>
      </c>
    </row>
    <row r="50" spans="1:7">
      <c s="4" r="A50" t="s">
        <v>151</v>
      </c>
      <c s="6" r="C50" t="n">
        <v>0</v>
      </c>
      <c s="6" r="D50" t="n">
        <v>0</v>
      </c>
      <c s="6" r="E50" t="n">
        <v>0</v>
      </c>
      <c s="6" r="F50" t="n">
        <v>0</v>
      </c>
      <c s="6" r="G50" t="n">
        <v>0</v>
      </c>
    </row>
    <row r="51" spans="1:7">
      <c s="4" r="A51" t="s">
        <v>152</v>
      </c>
      <c s="6" r="F51" t="n">
        <v>0</v>
      </c>
    </row>
    <row r="52" spans="1:7">
      <c s="4" r="A52" t="s">
        <v>144</v>
      </c>
      <c s="6" r="G52" t="n">
        <v>0</v>
      </c>
    </row>
    <row r="53" spans="1:7">
      <c s="4" r="A53" t="s">
        <v>145</v>
      </c>
      <c s="6" r="G53" t="n">
        <v>0</v>
      </c>
    </row>
    <row r="54" spans="1:7">
      <c s="4" r="A54" t="s">
        <v>146</v>
      </c>
      <c s="6" r="G54" t="n">
        <v>0</v>
      </c>
    </row>
    <row r="55" spans="1:7">
      <c s="4" r="A55" t="s">
        <v>147</v>
      </c>
      <c s="6" r="F55" t="n">
        <v>0</v>
      </c>
    </row>
    <row r="56" spans="1:7">
      <c s="4" r="A56" t="s">
        <v>148</v>
      </c>
      <c s="6" r="G56" t="n">
        <v>0</v>
      </c>
    </row>
    <row r="57" spans="1:7">
      <c s="4" r="A57" t="s">
        <v>149</v>
      </c>
      <c s="6" r="G57" t="n">
        <v>0</v>
      </c>
    </row>
    <row r="58" spans="1:7">
      <c s="4" r="A58" t="s">
        <v>150</v>
      </c>
      <c s="6" r="G58" t="n">
        <v>0</v>
      </c>
    </row>
    <row r="59" spans="1:7">
      <c s="4" r="A59" t="s">
        <v>130</v>
      </c>
      <c s="6" r="C59" t="n">
        <v>0</v>
      </c>
      <c s="6" r="D59" t="n">
        <v>0</v>
      </c>
      <c s="6" r="E59" t="n">
        <v>0</v>
      </c>
      <c s="6" r="F59" t="n">
        <v>0</v>
      </c>
      <c s="6" r="G59" t="n">
        <v>0</v>
      </c>
    </row>
    <row r="60" spans="1:7">
      <c s="4" r="A60" t="s">
        <v>153</v>
      </c>
      <c s="6" r="C60" t="n">
        <v>0</v>
      </c>
      <c s="6" r="D60" t="n">
        <v>0</v>
      </c>
      <c s="6" r="E60" t="n">
        <v>0</v>
      </c>
      <c s="6" r="F60" t="n">
        <v>0</v>
      </c>
      <c s="6" r="G60" t="n">
        <v>0</v>
      </c>
    </row>
    <row r="61" spans="1:7">
      <c s="4" r="A61" t="s">
        <v>154</v>
      </c>
      <c s="6" r="C61" t="n">
        <v>0</v>
      </c>
      <c s="6" r="D61" t="n">
        <v>0</v>
      </c>
      <c s="6" r="E61" t="n">
        <v>0</v>
      </c>
      <c s="6" r="F61" t="n">
        <v>0</v>
      </c>
      <c s="6" r="G61" t="n">
        <v>0</v>
      </c>
    </row>
    <row r="62" spans="1:7">
      <c s="4" r="A62" t="s">
        <v>155</v>
      </c>
      <c s="6" r="C62" t="n">
        <v>0</v>
      </c>
      <c s="6" r="D62" t="n">
        <v>0</v>
      </c>
      <c s="6" r="E62" t="n">
        <v>0</v>
      </c>
      <c s="6" r="F62" t="n">
        <v>0</v>
      </c>
      <c s="6" r="G62" t="n">
        <v>0</v>
      </c>
    </row>
    <row r="63" spans="1:7">
      <c s="4" r="A63" t="s">
        <v>156</v>
      </c>
      <c s="6" r="B63" t="n">
        <v>0</v>
      </c>
      <c s="6" r="C63" t="n">
        <v>0</v>
      </c>
      <c s="6" r="D63" t="n">
        <v>0</v>
      </c>
      <c s="6" r="E63" t="n">
        <v>0</v>
      </c>
      <c s="6" r="F63" t="n">
        <v>0</v>
      </c>
      <c s="6" r="G63" t="n">
        <v>0</v>
      </c>
    </row>
    <row r="64" spans="1:7">
      <c s="4" r="A64" t="s">
        <v>1398</v>
      </c>
    </row>
    <row r="65" spans="1:7">
      <c s="3" r="A65" t="s">
        <v>126</v>
      </c>
    </row>
    <row r="66" spans="1:7">
      <c s="4" r="A66" t="s">
        <v>133</v>
      </c>
      <c s="6" r="E66" t="n">
        <v>113</v>
      </c>
      <c s="6" r="F66" t="n">
        <v>74</v>
      </c>
      <c s="6" r="G66" t="n">
        <v>63</v>
      </c>
    </row>
    <row r="67" spans="1:7">
      <c s="3" r="A67" t="s">
        <v>134</v>
      </c>
    </row>
    <row r="68" spans="1:7">
      <c s="4" r="A68" t="s">
        <v>135</v>
      </c>
      <c s="6" r="E68" t="n">
        <v>-244</v>
      </c>
    </row>
    <row r="69" spans="1:7">
      <c s="4" r="A69" t="s">
        <v>136</v>
      </c>
      <c s="6" r="E69" t="n">
        <v>118</v>
      </c>
    </row>
    <row r="70" spans="1:7">
      <c s="4" r="A70" t="s">
        <v>137</v>
      </c>
      <c s="6" r="E70" t="n">
        <v>-91</v>
      </c>
    </row>
    <row r="71" spans="1:7">
      <c s="4" r="A71" t="s">
        <v>1387</v>
      </c>
      <c s="6" r="E71" t="n">
        <v>142</v>
      </c>
      <c s="6" r="F71" t="n">
        <v>0</v>
      </c>
      <c s="6" r="G71" t="n">
        <v>24</v>
      </c>
    </row>
    <row r="72" spans="1:7">
      <c s="4" r="A72" t="s">
        <v>140</v>
      </c>
      <c s="6" r="E72" t="n">
        <v>-913</v>
      </c>
      <c s="6" r="F72" t="n">
        <v>-228</v>
      </c>
      <c s="6" r="G72" t="n">
        <v>-496</v>
      </c>
    </row>
    <row r="73" spans="1:7">
      <c s="3" r="A73" t="s">
        <v>141</v>
      </c>
    </row>
    <row r="74" spans="1:7">
      <c s="4" r="A74" t="s">
        <v>142</v>
      </c>
      <c s="6" r="E74" t="n">
        <v>689</v>
      </c>
      <c s="6" r="F74" t="n">
        <v>123</v>
      </c>
      <c s="6" r="G74" t="n">
        <v>538</v>
      </c>
    </row>
    <row r="75" spans="1:7">
      <c s="4" r="A75" t="s">
        <v>143</v>
      </c>
      <c s="6" r="E75" t="n">
        <v>373</v>
      </c>
      <c s="6" r="F75" t="n">
        <v>0</v>
      </c>
      <c s="6" r="G75" t="n">
        <v>0</v>
      </c>
    </row>
    <row r="76" spans="1:7">
      <c s="4" r="A76" t="s">
        <v>151</v>
      </c>
      <c s="6" r="E76" t="n">
        <v>18</v>
      </c>
      <c s="6" r="F76" t="n">
        <v>14</v>
      </c>
      <c s="6" r="G76" t="n">
        <v>9</v>
      </c>
    </row>
    <row r="77" spans="1:7">
      <c s="4" r="A77" t="s">
        <v>152</v>
      </c>
      <c s="6" r="E77" t="n">
        <v>0</v>
      </c>
      <c s="6" r="F77" t="n">
        <v>-10</v>
      </c>
      <c s="6" r="G77" t="n">
        <v>0</v>
      </c>
    </row>
    <row r="78" spans="1:7">
      <c s="4" r="A78" t="s">
        <v>144</v>
      </c>
      <c s="6" r="E78" t="n">
        <v>0</v>
      </c>
      <c s="6" r="F78" t="n">
        <v>0</v>
      </c>
      <c s="6" r="G78" t="n">
        <v>159</v>
      </c>
    </row>
    <row r="79" spans="1:7">
      <c s="4" r="A79" t="s">
        <v>145</v>
      </c>
      <c s="6" r="E79" t="n">
        <v>0</v>
      </c>
      <c s="6" r="F79" t="n">
        <v>0</v>
      </c>
      <c s="6" r="G79" t="n">
        <v>-149</v>
      </c>
    </row>
    <row r="80" spans="1:7">
      <c s="4" r="A80" t="s">
        <v>146</v>
      </c>
      <c s="6" r="E80" t="n">
        <v>0</v>
      </c>
      <c s="6" r="F80" t="n">
        <v>0</v>
      </c>
      <c s="6" r="G80" t="n">
        <v>75</v>
      </c>
    </row>
    <row r="81" spans="1:7">
      <c s="4" r="A81" t="s">
        <v>148</v>
      </c>
      <c s="6" r="E81" t="n">
        <v>0</v>
      </c>
      <c s="6" r="F81" t="n">
        <v>0</v>
      </c>
      <c s="6" r="G81" t="n">
        <v>-53</v>
      </c>
    </row>
    <row r="82" spans="1:7">
      <c s="4" r="A82" t="s">
        <v>149</v>
      </c>
      <c s="6" r="E82" t="n">
        <v>0</v>
      </c>
      <c s="6" r="F82" t="n">
        <v>0</v>
      </c>
      <c s="6" r="G82" t="n">
        <v>-47</v>
      </c>
    </row>
    <row r="83" spans="1:7">
      <c s="4" r="A83" t="s">
        <v>150</v>
      </c>
      <c s="6" r="E83" t="n">
        <v>0</v>
      </c>
      <c s="6" r="F83" t="n">
        <v>0</v>
      </c>
      <c s="6" r="G83" t="n">
        <v>-40</v>
      </c>
    </row>
    <row r="84" spans="1:7">
      <c s="4" r="A84" t="s">
        <v>130</v>
      </c>
      <c s="6" r="E84" t="n">
        <v>5</v>
      </c>
      <c s="6" r="F84" t="n">
        <v>2</v>
      </c>
      <c s="6" r="G84" t="n">
        <v>2</v>
      </c>
    </row>
    <row r="85" spans="1:7">
      <c s="4" r="A85" t="s">
        <v>153</v>
      </c>
      <c s="6" r="E85" t="n">
        <v>1085</v>
      </c>
      <c s="6" r="F85" t="n">
        <v>129</v>
      </c>
      <c s="6" r="G85" t="n">
        <v>494</v>
      </c>
    </row>
    <row r="86" spans="1:7">
      <c s="4" r="A86" t="s">
        <v>154</v>
      </c>
      <c s="6" r="E86" t="n">
        <v>285</v>
      </c>
      <c s="6" r="F86" t="n">
        <v>-25</v>
      </c>
      <c s="6" r="G86" t="n">
        <v>61</v>
      </c>
    </row>
    <row r="87" spans="1:7">
      <c s="4" r="A87" t="s">
        <v>155</v>
      </c>
      <c s="6" r="C87" t="n">
        <v>360</v>
      </c>
      <c s="6" r="D87" t="n">
        <v>75</v>
      </c>
      <c s="6" r="E87" t="n">
        <v>75</v>
      </c>
      <c s="6" r="F87" t="n">
        <v>100</v>
      </c>
      <c s="6" r="G87" t="n">
        <v>39</v>
      </c>
    </row>
    <row r="88" spans="1:7">
      <c s="4" r="A88" t="s">
        <v>156</v>
      </c>
      <c s="6" r="E88" t="n">
        <v>360</v>
      </c>
      <c s="6" r="F88" t="n">
        <v>75</v>
      </c>
      <c s="6" r="G88" t="n">
        <v>100</v>
      </c>
    </row>
    <row r="89" spans="1:7">
      <c s="4" r="A89" t="s">
        <v>1399</v>
      </c>
    </row>
    <row r="90" spans="1:7">
      <c s="3" r="A90" t="s">
        <v>126</v>
      </c>
    </row>
    <row r="91" spans="1:7">
      <c s="4" r="A91" t="s">
        <v>133</v>
      </c>
      <c s="6" r="C91" t="n">
        <v>-21</v>
      </c>
      <c s="6" r="D91" t="n">
        <v>48</v>
      </c>
      <c s="6" r="E91" t="n">
        <v>113</v>
      </c>
      <c s="6" r="F91" t="n">
        <v>74</v>
      </c>
      <c s="6" r="G91" t="n">
        <v>63</v>
      </c>
    </row>
    <row r="92" spans="1:7">
      <c s="3" r="A92" t="s">
        <v>134</v>
      </c>
    </row>
    <row r="93" spans="1:7">
      <c s="4" r="A93" t="s">
        <v>135</v>
      </c>
      <c s="6" r="C93" t="n">
        <v>-67</v>
      </c>
      <c s="6" r="D93" t="n">
        <v>-10</v>
      </c>
      <c s="6" r="E93" t="n">
        <v>-244</v>
      </c>
      <c s="6" r="F93" t="n">
        <v>-129</v>
      </c>
      <c s="6" r="G93" t="n">
        <v>-363</v>
      </c>
    </row>
    <row r="94" spans="1:7">
      <c s="4" r="A94" t="s">
        <v>136</v>
      </c>
      <c s="6" r="C94" t="n">
        <v>67</v>
      </c>
      <c s="6" r="D94" t="n">
        <v>65</v>
      </c>
      <c s="6" r="E94" t="n">
        <v>118</v>
      </c>
      <c s="6" r="F94" t="n">
        <v>263</v>
      </c>
      <c s="6" r="G94" t="n">
        <v>98</v>
      </c>
    </row>
    <row r="95" spans="1:7">
      <c s="4" r="A95" t="s">
        <v>137</v>
      </c>
      <c s="6" r="C95" t="n">
        <v>-73</v>
      </c>
      <c s="6" r="D95" t="n">
        <v>-46</v>
      </c>
      <c s="6" r="E95" t="n">
        <v>-91</v>
      </c>
      <c s="6" r="F95" t="n">
        <v>-94</v>
      </c>
      <c s="6" r="G95" t="n">
        <v>-77</v>
      </c>
    </row>
    <row r="96" spans="1:7">
      <c s="4" r="A96" t="s">
        <v>138</v>
      </c>
      <c s="6" r="C96" t="n">
        <v>0</v>
      </c>
      <c s="6" r="D96" t="n">
        <v>0</v>
      </c>
      <c s="6" r="E96" t="n">
        <v>0</v>
      </c>
      <c s="6" r="F96" t="n">
        <v>0</v>
      </c>
      <c s="6" r="G96" t="n">
        <v>0</v>
      </c>
    </row>
    <row r="97" spans="1:7">
      <c s="4" r="A97" t="s">
        <v>139</v>
      </c>
      <c s="6" r="C97" t="n">
        <v>0</v>
      </c>
      <c s="6" r="D97" t="n">
        <v>0</v>
      </c>
      <c s="6" r="E97" t="n">
        <v>0</v>
      </c>
      <c s="6" r="F97" t="n">
        <v>0</v>
      </c>
      <c s="6" r="G97" t="n">
        <v>0</v>
      </c>
    </row>
    <row r="98" spans="1:7">
      <c s="4" r="A98" t="s">
        <v>1391</v>
      </c>
      <c s="6" r="C98" t="n">
        <v>-106</v>
      </c>
      <c s="6" r="D98" t="n">
        <v>-77</v>
      </c>
      <c s="6" r="E98" t="n">
        <v>-770</v>
      </c>
      <c s="6" r="F98" t="n">
        <v>-292</v>
      </c>
      <c s="6" r="G98" t="n">
        <v>-166</v>
      </c>
    </row>
    <row r="99" spans="1:7">
      <c s="4" r="A99" t="s">
        <v>1387</v>
      </c>
      <c s="6" r="C99" t="n">
        <v>50</v>
      </c>
      <c s="6" r="D99" t="n">
        <v>42</v>
      </c>
      <c s="6" r="E99" t="n">
        <v>142</v>
      </c>
      <c s="6" r="G99" t="n">
        <v>24</v>
      </c>
    </row>
    <row r="100" spans="1:7">
      <c s="4" r="A100" t="s">
        <v>1392</v>
      </c>
      <c s="6" r="C100" t="n">
        <v>-13</v>
      </c>
      <c s="6" r="D100" t="n">
        <v>-15</v>
      </c>
      <c s="6" r="E100" t="n">
        <v>-68</v>
      </c>
      <c s="6" r="F100" t="n">
        <v>16</v>
      </c>
      <c s="6" r="G100" t="n">
        <v>-6</v>
      </c>
    </row>
    <row r="101" spans="1:7">
      <c s="4" r="A101" t="s">
        <v>130</v>
      </c>
      <c s="6" r="C101" t="n">
        <v>5</v>
      </c>
      <c s="6" r="D101" t="n">
        <v>-1</v>
      </c>
      <c s="6" r="E101" t="n">
        <v>0</v>
      </c>
      <c s="6" r="F101" t="n">
        <v>8</v>
      </c>
      <c s="6" r="G101" t="n">
        <v>-6</v>
      </c>
    </row>
    <row r="102" spans="1:7">
      <c s="4" r="A102" t="s">
        <v>140</v>
      </c>
      <c s="6" r="C102" t="n">
        <v>-137</v>
      </c>
      <c s="6" r="D102" t="n">
        <v>-42</v>
      </c>
      <c s="6" r="E102" t="n">
        <v>-913</v>
      </c>
      <c s="6" r="F102" t="n">
        <v>-228</v>
      </c>
      <c s="6" r="G102" t="n">
        <v>-496</v>
      </c>
    </row>
    <row r="103" spans="1:7">
      <c s="3" r="A103" t="s">
        <v>141</v>
      </c>
    </row>
    <row r="104" spans="1:7">
      <c s="4" r="A104" t="s">
        <v>142</v>
      </c>
      <c s="6" r="E104" t="n">
        <v>689</v>
      </c>
      <c s="6" r="F104" t="n">
        <v>123</v>
      </c>
      <c s="6" r="G104" t="n">
        <v>538</v>
      </c>
    </row>
    <row r="105" spans="1:7">
      <c s="4" r="A105" t="s">
        <v>143</v>
      </c>
      <c s="6" r="D105" t="n">
        <v>373</v>
      </c>
      <c s="6" r="E105" t="n">
        <v>373</v>
      </c>
    </row>
    <row r="106" spans="1:7">
      <c s="4" r="A106" t="s">
        <v>151</v>
      </c>
      <c s="6" r="C106" t="n">
        <v>10</v>
      </c>
      <c s="6" r="D106" t="n">
        <v>8</v>
      </c>
      <c s="6" r="E106" t="n">
        <v>18</v>
      </c>
      <c s="6" r="F106" t="n">
        <v>14</v>
      </c>
      <c s="6" r="G106" t="n">
        <v>9</v>
      </c>
    </row>
    <row r="107" spans="1:7">
      <c s="4" r="A107" t="s">
        <v>152</v>
      </c>
      <c s="6" r="F107" t="n">
        <v>-10</v>
      </c>
    </row>
    <row r="108" spans="1:7">
      <c s="4" r="A108" t="s">
        <v>144</v>
      </c>
      <c s="6" r="G108" t="n">
        <v>159</v>
      </c>
    </row>
    <row r="109" spans="1:7">
      <c s="4" r="A109" t="s">
        <v>145</v>
      </c>
      <c s="6" r="G109" t="n">
        <v>-149</v>
      </c>
    </row>
    <row r="110" spans="1:7">
      <c s="4" r="A110" t="s">
        <v>146</v>
      </c>
      <c s="6" r="G110" t="n">
        <v>75</v>
      </c>
    </row>
    <row r="111" spans="1:7">
      <c s="4" r="A111" t="s">
        <v>147</v>
      </c>
      <c s="6" r="F111" t="n">
        <v>0</v>
      </c>
    </row>
    <row r="112" spans="1:7">
      <c s="4" r="A112" t="s">
        <v>148</v>
      </c>
      <c s="6" r="G112" t="n">
        <v>-53</v>
      </c>
    </row>
    <row r="113" spans="1:7">
      <c s="4" r="A113" t="s">
        <v>149</v>
      </c>
      <c s="6" r="G113" t="n">
        <v>-47</v>
      </c>
    </row>
    <row r="114" spans="1:7">
      <c s="4" r="A114" t="s">
        <v>150</v>
      </c>
      <c s="6" r="G114" t="n">
        <v>-40</v>
      </c>
    </row>
    <row r="115" spans="1:7">
      <c s="4" r="A115" t="s">
        <v>130</v>
      </c>
      <c s="6" r="C115" t="n">
        <v>2</v>
      </c>
      <c s="6" r="D115" t="n">
        <v>3</v>
      </c>
      <c s="6" r="E115" t="n">
        <v>5</v>
      </c>
      <c s="6" r="F115" t="n">
        <v>2</v>
      </c>
      <c s="6" r="G115" t="n">
        <v>2</v>
      </c>
    </row>
    <row r="116" spans="1:7">
      <c s="4" r="A116" t="s">
        <v>153</v>
      </c>
      <c s="6" r="C116" t="n">
        <v>12</v>
      </c>
      <c s="6" r="D116" t="n">
        <v>384</v>
      </c>
      <c s="6" r="E116" t="n">
        <v>1085</v>
      </c>
      <c s="6" r="F116" t="n">
        <v>129</v>
      </c>
      <c s="6" r="G116" t="n">
        <v>494</v>
      </c>
    </row>
    <row r="117" spans="1:7">
      <c s="4" r="A117" t="s">
        <v>154</v>
      </c>
      <c s="6" r="C117" t="n">
        <v>-146</v>
      </c>
      <c s="6" r="D117" t="n">
        <v>390</v>
      </c>
      <c s="6" r="E117" t="n">
        <v>285</v>
      </c>
      <c s="6" r="F117" t="n">
        <v>-25</v>
      </c>
      <c s="6" r="G117" t="n">
        <v>61</v>
      </c>
    </row>
    <row r="118" spans="1:7">
      <c s="4" r="A118" t="s">
        <v>155</v>
      </c>
      <c s="6" r="C118" t="n">
        <v>360</v>
      </c>
      <c s="6" r="D118" t="n">
        <v>75</v>
      </c>
      <c s="6" r="E118" t="n">
        <v>75</v>
      </c>
      <c s="6" r="F118" t="n">
        <v>100</v>
      </c>
      <c s="6" r="G118" t="n">
        <v>39</v>
      </c>
    </row>
    <row r="119" spans="1:7">
      <c s="4" r="A119" t="s">
        <v>156</v>
      </c>
      <c s="6" r="B119" t="n">
        <v>465</v>
      </c>
      <c s="6" r="C119" t="n">
        <v>214</v>
      </c>
      <c s="6" r="D119" t="n">
        <v>465</v>
      </c>
      <c s="6" r="E119" t="n">
        <v>360</v>
      </c>
      <c s="6" r="F119" t="n">
        <v>75</v>
      </c>
      <c s="6" r="G119" t="n">
        <v>100</v>
      </c>
    </row>
    <row r="120" spans="1:7">
      <c s="4" r="A120" t="s">
        <v>1400</v>
      </c>
    </row>
    <row r="121" spans="1:7">
      <c s="3" r="A121" t="s">
        <v>141</v>
      </c>
    </row>
    <row r="122" spans="1:7">
      <c s="4" r="A122" t="s">
        <v>155</v>
      </c>
      <c s="6" r="C122" t="n">
        <v>42</v>
      </c>
    </row>
    <row r="123" spans="1:7">
      <c s="4" r="A123" t="s">
        <v>156</v>
      </c>
      <c s="6" r="E123" t="n">
        <v>42</v>
      </c>
    </row>
    <row r="124" spans="1:7">
      <c s="4" r="A124" t="s">
        <v>1401</v>
      </c>
    </row>
    <row r="125" spans="1:7">
      <c s="3" r="A125" t="s">
        <v>126</v>
      </c>
    </row>
    <row r="126" spans="1:7">
      <c s="4" r="A126" t="s">
        <v>133</v>
      </c>
      <c s="6" r="C126" t="n">
        <v>16</v>
      </c>
      <c s="6" r="D126" t="n">
        <v>51</v>
      </c>
      <c s="6" r="E126" t="n">
        <v>58</v>
      </c>
      <c s="6" r="F126" t="n">
        <v>29</v>
      </c>
      <c s="6" r="G126" t="n">
        <v>-29</v>
      </c>
    </row>
    <row r="127" spans="1:7">
      <c s="3" r="A127" t="s">
        <v>134</v>
      </c>
    </row>
    <row r="128" spans="1:7">
      <c s="4" r="A128" t="s">
        <v>135</v>
      </c>
      <c s="6" r="C128" t="n">
        <v>0</v>
      </c>
      <c s="6" r="D128" t="n">
        <v>0</v>
      </c>
      <c s="6" r="E128" t="n">
        <v>0</v>
      </c>
      <c s="6" r="F128" t="n">
        <v>0</v>
      </c>
      <c s="6" r="G128" t="n">
        <v>0</v>
      </c>
    </row>
    <row r="129" spans="1:7">
      <c s="4" r="A129" t="s">
        <v>136</v>
      </c>
      <c s="6" r="C129" t="n">
        <v>0</v>
      </c>
      <c s="6" r="D129" t="n">
        <v>0</v>
      </c>
      <c s="6" r="E129" t="n">
        <v>0</v>
      </c>
      <c s="6" r="F129" t="n">
        <v>0</v>
      </c>
      <c s="6" r="G129" t="n">
        <v>0</v>
      </c>
    </row>
    <row r="130" spans="1:7">
      <c s="4" r="A130" t="s">
        <v>137</v>
      </c>
      <c s="6" r="C130" t="n">
        <v>-22</v>
      </c>
      <c s="6" r="D130" t="n">
        <v>-9</v>
      </c>
      <c s="6" r="E130" t="n">
        <v>-23</v>
      </c>
      <c s="6" r="F130" t="n">
        <v>-12</v>
      </c>
      <c s="6" r="G130" t="n">
        <v>-8</v>
      </c>
    </row>
    <row r="131" spans="1:7">
      <c s="4" r="A131" t="s">
        <v>138</v>
      </c>
      <c s="6" r="C131" t="n">
        <v>0</v>
      </c>
      <c s="6" r="D131" t="n">
        <v>0</v>
      </c>
      <c s="6" r="E131" t="n">
        <v>5</v>
      </c>
      <c s="6" r="F131" t="n">
        <v>5</v>
      </c>
      <c s="6" r="G131" t="n">
        <v>-10</v>
      </c>
    </row>
    <row r="132" spans="1:7">
      <c s="4" r="A132" t="s">
        <v>139</v>
      </c>
      <c s="6" r="C132" t="n">
        <v>-7</v>
      </c>
      <c s="6" r="D132" t="n">
        <v>0</v>
      </c>
      <c s="6" r="E132" t="n">
        <v>-214</v>
      </c>
      <c s="6" r="F132" t="n">
        <v>0</v>
      </c>
      <c s="6" r="G132" t="n">
        <v>0</v>
      </c>
    </row>
    <row r="133" spans="1:7">
      <c s="4" r="A133" t="s">
        <v>1391</v>
      </c>
      <c s="6" r="C133" t="n">
        <v>8</v>
      </c>
      <c s="6" r="D133" t="n">
        <v>4</v>
      </c>
      <c s="6" r="E133" t="n">
        <v>238</v>
      </c>
      <c s="6" r="F133" t="n">
        <v>14</v>
      </c>
      <c s="6" r="G133" t="n">
        <v>10</v>
      </c>
    </row>
    <row r="134" spans="1:7">
      <c s="4" r="A134" t="s">
        <v>1387</v>
      </c>
      <c s="6" r="C134" t="n">
        <v>0</v>
      </c>
      <c s="6" r="D134" t="n">
        <v>-17</v>
      </c>
      <c s="6" r="E134" t="n">
        <v>-17</v>
      </c>
      <c s="6" r="G134" t="n">
        <v>0</v>
      </c>
    </row>
    <row r="135" spans="1:7">
      <c s="4" r="A135" t="s">
        <v>1392</v>
      </c>
      <c s="6" r="C135" t="n">
        <v>5</v>
      </c>
      <c s="6" r="D135" t="n">
        <v>3</v>
      </c>
      <c s="6" r="E135" t="n">
        <v>15</v>
      </c>
      <c s="6" r="F135" t="n">
        <v>-1</v>
      </c>
      <c s="6" r="G135" t="n">
        <v>-4</v>
      </c>
    </row>
    <row r="136" spans="1:7">
      <c s="4" r="A136" t="s">
        <v>130</v>
      </c>
      <c s="6" r="C136" t="n">
        <v>-12</v>
      </c>
      <c s="6" r="D136" t="n">
        <v>-16</v>
      </c>
      <c s="6" r="E136" t="n">
        <v>-35</v>
      </c>
      <c s="6" r="F136" t="n">
        <v>-29</v>
      </c>
      <c s="6" r="G136" t="n">
        <v>13</v>
      </c>
    </row>
    <row r="137" spans="1:7">
      <c s="4" r="A137" t="s">
        <v>140</v>
      </c>
      <c s="6" r="C137" t="n">
        <v>-28</v>
      </c>
      <c s="6" r="D137" t="n">
        <v>-35</v>
      </c>
      <c s="6" r="E137" t="n">
        <v>-31</v>
      </c>
      <c s="6" r="F137" t="n">
        <v>-23</v>
      </c>
      <c s="6" r="G137" t="n">
        <v>1</v>
      </c>
    </row>
    <row r="138" spans="1:7">
      <c s="3" r="A138" t="s">
        <v>141</v>
      </c>
    </row>
    <row r="139" spans="1:7">
      <c s="4" r="A139" t="s">
        <v>142</v>
      </c>
      <c s="6" r="E139" t="n">
        <v>0</v>
      </c>
      <c s="6" r="F139" t="n">
        <v>0</v>
      </c>
      <c s="6" r="G139" t="n">
        <v>0</v>
      </c>
    </row>
    <row r="140" spans="1:7">
      <c s="4" r="A140" t="s">
        <v>143</v>
      </c>
      <c s="6" r="D140" t="n">
        <v>0</v>
      </c>
      <c s="6" r="E140" t="n">
        <v>0</v>
      </c>
    </row>
    <row r="141" spans="1:7">
      <c s="4" r="A141" t="s">
        <v>151</v>
      </c>
      <c s="6" r="C141" t="n">
        <v>0</v>
      </c>
      <c s="6" r="D141" t="n">
        <v>0</v>
      </c>
      <c s="6" r="E141" t="n">
        <v>0</v>
      </c>
      <c s="6" r="F141" t="n">
        <v>0</v>
      </c>
      <c s="6" r="G141" t="n">
        <v>0</v>
      </c>
    </row>
    <row r="142" spans="1:7">
      <c s="4" r="A142" t="s">
        <v>152</v>
      </c>
      <c s="6" r="F142" t="n">
        <v>0</v>
      </c>
    </row>
    <row r="143" spans="1:7">
      <c s="4" r="A143" t="s">
        <v>144</v>
      </c>
      <c s="6" r="G143" t="n">
        <v>0</v>
      </c>
    </row>
    <row r="144" spans="1:7">
      <c s="4" r="A144" t="s">
        <v>145</v>
      </c>
      <c s="6" r="G144" t="n">
        <v>0</v>
      </c>
    </row>
    <row r="145" spans="1:7">
      <c s="4" r="A145" t="s">
        <v>146</v>
      </c>
      <c s="6" r="G145" t="n">
        <v>0</v>
      </c>
    </row>
    <row r="146" spans="1:7">
      <c s="4" r="A146" t="s">
        <v>147</v>
      </c>
      <c s="6" r="F146" t="n">
        <v>0</v>
      </c>
    </row>
    <row r="147" spans="1:7">
      <c s="4" r="A147" t="s">
        <v>148</v>
      </c>
      <c s="6" r="G147" t="n">
        <v>0</v>
      </c>
    </row>
    <row r="148" spans="1:7">
      <c s="4" r="A148" t="s">
        <v>149</v>
      </c>
      <c s="6" r="G148" t="n">
        <v>0</v>
      </c>
    </row>
    <row r="149" spans="1:7">
      <c s="4" r="A149" t="s">
        <v>150</v>
      </c>
      <c s="6" r="G149" t="n">
        <v>0</v>
      </c>
    </row>
    <row r="150" spans="1:7">
      <c s="4" r="A150" t="s">
        <v>130</v>
      </c>
      <c s="6" r="C150" t="n">
        <v>-1</v>
      </c>
      <c s="6" r="D150" t="n">
        <v>0</v>
      </c>
      <c s="6" r="E150" t="n">
        <v>0</v>
      </c>
      <c s="6" r="F150" t="n">
        <v>0</v>
      </c>
      <c s="6" r="G150" t="n">
        <v>0</v>
      </c>
    </row>
    <row r="151" spans="1:7">
      <c s="4" r="A151" t="s">
        <v>153</v>
      </c>
      <c s="6" r="C151" t="n">
        <v>-1</v>
      </c>
      <c s="6" r="D151" t="n">
        <v>0</v>
      </c>
      <c s="6" r="E151" t="n">
        <v>0</v>
      </c>
      <c s="6" r="F151" t="n">
        <v>0</v>
      </c>
      <c s="6" r="G151" t="n">
        <v>0</v>
      </c>
    </row>
    <row r="152" spans="1:7">
      <c s="4" r="A152" t="s">
        <v>154</v>
      </c>
      <c s="6" r="C152" t="n">
        <v>-13</v>
      </c>
      <c s="6" r="D152" t="n">
        <v>16</v>
      </c>
      <c s="6" r="E152" t="n">
        <v>27</v>
      </c>
      <c s="6" r="F152" t="n">
        <v>6</v>
      </c>
      <c s="6" r="G152" t="n">
        <v>-28</v>
      </c>
    </row>
    <row r="153" spans="1:7">
      <c s="4" r="A153" t="s">
        <v>155</v>
      </c>
      <c s="6" r="C153" t="n">
        <v>42</v>
      </c>
      <c s="6" r="D153" t="n">
        <v>15</v>
      </c>
      <c s="6" r="E153" t="n">
        <v>15</v>
      </c>
      <c s="6" r="F153" t="n">
        <v>9</v>
      </c>
      <c s="6" r="G153" t="n">
        <v>37</v>
      </c>
    </row>
    <row r="154" spans="1:7">
      <c s="4" r="A154" t="s">
        <v>156</v>
      </c>
      <c s="6" r="B154" t="n">
        <v>31</v>
      </c>
      <c s="6" r="C154" t="n">
        <v>29</v>
      </c>
      <c s="6" r="D154" t="n">
        <v>31</v>
      </c>
      <c s="6" r="E154" t="n">
        <v>42</v>
      </c>
      <c s="6" r="F154" t="n">
        <v>15</v>
      </c>
      <c s="6" r="G154" t="n">
        <v>9</v>
      </c>
    </row>
    <row r="155" spans="1:7">
      <c s="4" r="A155" t="s">
        <v>1402</v>
      </c>
    </row>
    <row r="156" spans="1:7">
      <c s="3" r="A156" t="s">
        <v>141</v>
      </c>
    </row>
    <row r="157" spans="1:7">
      <c s="4" r="A157" t="s">
        <v>155</v>
      </c>
      <c s="6" r="C157" t="n">
        <v>1927</v>
      </c>
    </row>
    <row r="158" spans="1:7">
      <c s="4" r="A158" t="s">
        <v>156</v>
      </c>
      <c s="6" r="E158" t="n">
        <v>1927</v>
      </c>
    </row>
    <row r="159" spans="1:7">
      <c s="4" r="A159" t="s">
        <v>1403</v>
      </c>
    </row>
    <row r="160" spans="1:7">
      <c s="3" r="A160" t="s">
        <v>126</v>
      </c>
    </row>
    <row r="161" spans="1:7">
      <c s="4" r="A161" t="s">
        <v>133</v>
      </c>
      <c s="6" r="C161" t="n">
        <v>283</v>
      </c>
      <c s="6" r="D161" t="n">
        <v>549</v>
      </c>
      <c s="6" r="E161" t="n">
        <v>954</v>
      </c>
      <c s="6" r="F161" t="n">
        <v>957</v>
      </c>
      <c s="6" r="G161" t="n">
        <v>156</v>
      </c>
    </row>
    <row r="162" spans="1:7">
      <c s="3" r="A162" t="s">
        <v>134</v>
      </c>
    </row>
    <row r="163" spans="1:7">
      <c s="4" r="A163" t="s">
        <v>135</v>
      </c>
      <c s="6" r="C163" t="n">
        <v>-907</v>
      </c>
      <c s="6" r="D163" t="n">
        <v>-983</v>
      </c>
      <c s="6" r="E163" t="n">
        <v>-1679</v>
      </c>
      <c s="6" r="F163" t="n">
        <v>-824</v>
      </c>
      <c s="6" r="G163" t="n">
        <v>-407</v>
      </c>
    </row>
    <row r="164" spans="1:7">
      <c s="4" r="A164" t="s">
        <v>136</v>
      </c>
      <c s="6" r="C164" t="n">
        <v>745</v>
      </c>
      <c s="6" r="D164" t="n">
        <v>476</v>
      </c>
      <c s="6" r="E164" t="n">
        <v>1008</v>
      </c>
      <c s="6" r="F164" t="n">
        <v>370</v>
      </c>
      <c s="6" r="G164" t="n">
        <v>302</v>
      </c>
    </row>
    <row r="165" spans="1:7">
      <c s="4" r="A165" t="s">
        <v>137</v>
      </c>
      <c s="6" r="C165" t="n">
        <v>-7</v>
      </c>
      <c s="6" r="D165" t="n">
        <v>-11</v>
      </c>
      <c s="6" r="E165" t="n">
        <v>-18</v>
      </c>
      <c s="6" r="F165" t="n">
        <v>-9</v>
      </c>
      <c s="6" r="G165" t="n">
        <v>-13</v>
      </c>
    </row>
    <row r="166" spans="1:7">
      <c s="4" r="A166" t="s">
        <v>138</v>
      </c>
      <c s="6" r="C166" t="n">
        <v>5</v>
      </c>
      <c s="6" r="D166" t="n">
        <v>-14</v>
      </c>
      <c s="6" r="E166" t="n">
        <v>-11</v>
      </c>
      <c s="6" r="F166" t="n">
        <v>-39</v>
      </c>
      <c s="6" r="G166" t="n">
        <v>-9</v>
      </c>
    </row>
    <row r="167" spans="1:7">
      <c s="4" r="A167" t="s">
        <v>139</v>
      </c>
      <c s="6" r="C167" t="n">
        <v>-1</v>
      </c>
      <c s="6" r="D167" t="n">
        <v>-8</v>
      </c>
      <c s="6" r="E167" t="n">
        <v>-236</v>
      </c>
      <c s="6" r="F167" t="n">
        <v>-44</v>
      </c>
      <c s="6" r="G167" t="n">
        <v>-62</v>
      </c>
    </row>
    <row r="168" spans="1:7">
      <c s="4" r="A168" t="s">
        <v>1391</v>
      </c>
      <c s="6" r="C168" t="n">
        <v>98</v>
      </c>
      <c s="6" r="D168" t="n">
        <v>73</v>
      </c>
      <c s="6" r="E168" t="n">
        <v>532</v>
      </c>
      <c s="6" r="F168" t="n">
        <v>278</v>
      </c>
      <c s="6" r="G168" t="n">
        <v>156</v>
      </c>
    </row>
    <row r="169" spans="1:7">
      <c s="4" r="A169" t="s">
        <v>1387</v>
      </c>
      <c s="6" r="C169" t="n">
        <v>-50</v>
      </c>
      <c s="6" r="D169" t="n">
        <v>-25</v>
      </c>
      <c s="6" r="E169" t="n">
        <v>-125</v>
      </c>
      <c s="6" r="G169" t="n">
        <v>-24</v>
      </c>
    </row>
    <row r="170" spans="1:7">
      <c s="4" r="A170" t="s">
        <v>1392</v>
      </c>
      <c s="6" r="C170" t="n">
        <v>8</v>
      </c>
      <c s="6" r="D170" t="n">
        <v>12</v>
      </c>
      <c s="6" r="E170" t="n">
        <v>53</v>
      </c>
      <c s="6" r="F170" t="n">
        <v>-15</v>
      </c>
      <c s="6" r="G170" t="n">
        <v>10</v>
      </c>
    </row>
    <row r="171" spans="1:7">
      <c s="4" r="A171" t="s">
        <v>130</v>
      </c>
      <c s="6" r="C171" t="n">
        <v>1</v>
      </c>
      <c s="6" r="D171" t="n">
        <v>0</v>
      </c>
      <c s="6" r="E171" t="n">
        <v>0</v>
      </c>
      <c s="6" r="F171" t="n">
        <v>-2</v>
      </c>
      <c s="6" r="G171" t="n">
        <v>-1</v>
      </c>
    </row>
    <row r="172" spans="1:7">
      <c s="4" r="A172" t="s">
        <v>140</v>
      </c>
      <c s="6" r="C172" t="n">
        <v>-108</v>
      </c>
      <c s="6" r="D172" t="n">
        <v>-480</v>
      </c>
      <c s="6" r="E172" t="n">
        <v>-476</v>
      </c>
      <c s="6" r="F172" t="n">
        <v>-285</v>
      </c>
      <c s="6" r="G172" t="n">
        <v>-48</v>
      </c>
    </row>
    <row r="173" spans="1:7">
      <c s="3" r="A173" t="s">
        <v>141</v>
      </c>
    </row>
    <row r="174" spans="1:7">
      <c s="4" r="A174" t="s">
        <v>142</v>
      </c>
      <c s="6" r="E174" t="n">
        <v>0</v>
      </c>
      <c s="6" r="F174" t="n">
        <v>0</v>
      </c>
      <c s="6" r="G174" t="n">
        <v>0</v>
      </c>
    </row>
    <row r="175" spans="1:7">
      <c s="4" r="A175" t="s">
        <v>143</v>
      </c>
      <c s="6" r="D175" t="n">
        <v>0</v>
      </c>
      <c s="6" r="E175" t="n">
        <v>0</v>
      </c>
    </row>
    <row r="176" spans="1:7">
      <c s="4" r="A176" t="s">
        <v>151</v>
      </c>
      <c s="6" r="C176" t="n">
        <v>0</v>
      </c>
      <c s="6" r="D176" t="n">
        <v>0</v>
      </c>
      <c s="6" r="E176" t="n">
        <v>0</v>
      </c>
      <c s="6" r="F176" t="n">
        <v>0</v>
      </c>
      <c s="6" r="G176" t="n">
        <v>0</v>
      </c>
    </row>
    <row r="177" spans="1:7">
      <c s="4" r="A177" t="s">
        <v>152</v>
      </c>
      <c s="6" r="F177" t="n">
        <v>0</v>
      </c>
    </row>
    <row r="178" spans="1:7">
      <c s="4" r="A178" t="s">
        <v>144</v>
      </c>
      <c s="6" r="G178" t="n">
        <v>0</v>
      </c>
    </row>
    <row r="179" spans="1:7">
      <c s="4" r="A179" t="s">
        <v>145</v>
      </c>
      <c s="6" r="G179" t="n">
        <v>0</v>
      </c>
    </row>
    <row r="180" spans="1:7">
      <c s="4" r="A180" t="s">
        <v>146</v>
      </c>
      <c s="6" r="G180" t="n">
        <v>0</v>
      </c>
    </row>
    <row r="181" spans="1:7">
      <c s="4" r="A181" t="s">
        <v>147</v>
      </c>
      <c s="6" r="F181" t="n">
        <v>-50</v>
      </c>
    </row>
    <row r="182" spans="1:7">
      <c s="4" r="A182" t="s">
        <v>148</v>
      </c>
      <c s="6" r="G182" t="n">
        <v>0</v>
      </c>
    </row>
    <row r="183" spans="1:7">
      <c s="4" r="A183" t="s">
        <v>149</v>
      </c>
      <c s="6" r="G183" t="n">
        <v>-1</v>
      </c>
    </row>
    <row r="184" spans="1:7">
      <c s="4" r="A184" t="s">
        <v>150</v>
      </c>
      <c s="6" r="G184" t="n">
        <v>0</v>
      </c>
    </row>
    <row r="185" spans="1:7">
      <c s="4" r="A185" t="s">
        <v>130</v>
      </c>
      <c s="6" r="C185" t="n">
        <v>0</v>
      </c>
      <c s="6" r="D185" t="n">
        <v>0</v>
      </c>
      <c s="6" r="E185" t="n">
        <v>0</v>
      </c>
      <c s="6" r="F185" t="n">
        <v>0</v>
      </c>
      <c s="6" r="G185" t="n">
        <v>0</v>
      </c>
    </row>
    <row r="186" spans="1:7">
      <c s="4" r="A186" t="s">
        <v>153</v>
      </c>
      <c s="6" r="C186" t="n">
        <v>0</v>
      </c>
      <c s="6" r="D186" t="n">
        <v>0</v>
      </c>
      <c s="6" r="E186" t="n">
        <v>0</v>
      </c>
      <c s="6" r="F186" t="n">
        <v>-50</v>
      </c>
      <c s="6" r="G186" t="n">
        <v>-1</v>
      </c>
    </row>
    <row r="187" spans="1:7">
      <c s="4" r="A187" t="s">
        <v>154</v>
      </c>
      <c s="6" r="C187" t="n">
        <v>175</v>
      </c>
      <c s="6" r="D187" t="n">
        <v>69</v>
      </c>
      <c s="6" r="E187" t="n">
        <v>478</v>
      </c>
      <c s="6" r="F187" t="n">
        <v>622</v>
      </c>
      <c s="6" r="G187" t="n">
        <v>107</v>
      </c>
    </row>
    <row r="188" spans="1:7">
      <c s="4" r="A188" t="s">
        <v>155</v>
      </c>
      <c s="6" r="C188" t="n">
        <v>1927</v>
      </c>
      <c s="6" r="D188" t="n">
        <v>1449</v>
      </c>
      <c s="6" r="E188" t="n">
        <v>1449</v>
      </c>
      <c s="6" r="F188" t="n">
        <v>827</v>
      </c>
      <c s="6" r="G188" t="n">
        <v>720</v>
      </c>
    </row>
    <row r="189" spans="1:7">
      <c s="4" r="A189" t="s">
        <v>156</v>
      </c>
      <c s="7" r="B189" t="n">
        <v>1518</v>
      </c>
      <c s="7" r="C189" t="n">
        <v>2102</v>
      </c>
      <c s="7" r="D189" t="n">
        <v>1518</v>
      </c>
      <c s="7" r="E189" t="n">
        <v>1927</v>
      </c>
      <c s="7" r="F189" t="n">
        <v>1449</v>
      </c>
      <c s="7" r="G189" t="n">
        <v>827</v>
      </c>
    </row>
  </sheetData>
  <mergeCells count="3">
    <mergeCell ref="A1:A2"/>
    <mergeCell ref="C1:D1"/>
    <mergeCell ref="E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16</v>
      </c>
      <c s="2" r="B1" t="s">
        <v>1</v>
      </c>
      <c s="2" r="C1" t="s">
        <v>64</v>
      </c>
    </row>
    <row r="2" spans="1:3">
      <c s="2" r="B2" t="s">
        <v>2</v>
      </c>
      <c s="2" r="C2" t="s">
        <v>14</v>
      </c>
    </row>
    <row r="3" spans="1:3">
      <c s="3" r="A3" t="s">
        <v>217</v>
      </c>
    </row>
    <row r="4" spans="1:3">
      <c s="4" r="A4" t="s">
        <v>216</v>
      </c>
      <c s="4" r="B4" t="s">
        <v>218</v>
      </c>
      <c s="4" r="C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220</v>
      </c>
      <c s="2" r="B1" t="s">
        <v>1</v>
      </c>
      <c s="2" r="C1" t="s">
        <v>64</v>
      </c>
    </row>
    <row r="2" spans="1:3">
      <c s="2" r="B2" t="s">
        <v>2</v>
      </c>
      <c s="2" r="C2" t="s">
        <v>14</v>
      </c>
    </row>
    <row r="3" spans="1:3">
      <c s="3" r="A3" t="s">
        <v>221</v>
      </c>
    </row>
    <row r="4" spans="1:3">
      <c s="4" r="A4" t="s">
        <v>220</v>
      </c>
      <c s="4" r="B4" t="s">
        <v>222</v>
      </c>
      <c s="4" r="C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18</v>
      </c>
      <c s="2" r="B1" t="s">
        <v>1</v>
      </c>
      <c s="2" r="C1" t="s">
        <v>64</v>
      </c>
    </row>
    <row r="2" spans="1:3">
      <c s="2" r="B2" t="s">
        <v>2</v>
      </c>
      <c s="2" r="C2" t="s">
        <v>14</v>
      </c>
    </row>
    <row r="3" spans="1:3">
      <c s="3" r="A3" t="s">
        <v>224</v>
      </c>
    </row>
    <row r="4" spans="1:3">
      <c s="4" r="A4" t="s">
        <v>18</v>
      </c>
      <c s="4" r="B4" t="s">
        <v>225</v>
      </c>
    </row>
    <row r="5" spans="1:3">
      <c s="4" r="A5" t="s">
        <v>18</v>
      </c>
      <c s="4" r="C5"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19</v>
      </c>
      <c s="2" r="B1" t="s">
        <v>1</v>
      </c>
      <c s="2" r="C1" t="s">
        <v>64</v>
      </c>
    </row>
    <row r="2" spans="1:3">
      <c s="2" r="B2" t="s">
        <v>2</v>
      </c>
      <c s="2" r="C2" t="s">
        <v>14</v>
      </c>
    </row>
    <row r="3" spans="1:3">
      <c s="3" r="A3" t="s">
        <v>227</v>
      </c>
    </row>
    <row r="4" spans="1:3">
      <c s="4" r="A4" t="s">
        <v>19</v>
      </c>
      <c s="4" r="B4" t="s">
        <v>228</v>
      </c>
      <c s="4" r="C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30</v>
      </c>
      <c s="2" r="B1" t="s">
        <v>1</v>
      </c>
      <c s="2" r="C1" t="s">
        <v>64</v>
      </c>
    </row>
    <row r="2" spans="1:3">
      <c s="2" r="B2" t="s">
        <v>2</v>
      </c>
      <c s="2" r="C2" t="s">
        <v>14</v>
      </c>
    </row>
    <row r="3" spans="1:3">
      <c s="3" r="A3" t="s">
        <v>224</v>
      </c>
    </row>
    <row r="4" spans="1:3">
      <c s="4" r="A4" t="s">
        <v>230</v>
      </c>
      <c s="4" r="B4" t="s">
        <v>231</v>
      </c>
    </row>
    <row r="5" spans="1:3">
      <c s="4" r="A5" t="s">
        <v>230</v>
      </c>
      <c s="4" r="C5"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s="1" r="A1" t="s">
        <v>233</v>
      </c>
      <c s="2" r="B1" t="s">
        <v>1</v>
      </c>
      <c s="2" r="C1" t="s">
        <v>64</v>
      </c>
    </row>
    <row r="2" spans="1:3">
      <c s="2" r="B2" t="s">
        <v>2</v>
      </c>
      <c s="2" r="C2" t="s">
        <v>14</v>
      </c>
    </row>
    <row r="3" spans="1:3">
      <c s="3" r="A3" t="s">
        <v>234</v>
      </c>
    </row>
    <row r="4" spans="1:3">
      <c s="4" r="A4" t="s">
        <v>233</v>
      </c>
      <c s="4" r="B4" t="s">
        <v>235</v>
      </c>
      <c s="4" r="C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237</v>
      </c>
      <c s="2" r="B1" t="s">
        <v>1</v>
      </c>
      <c s="2" r="C1" t="s">
        <v>64</v>
      </c>
    </row>
    <row r="2" spans="1:3">
      <c s="2" r="B2" t="s">
        <v>2</v>
      </c>
      <c s="2" r="C2" t="s">
        <v>14</v>
      </c>
    </row>
    <row r="3" spans="1:3">
      <c s="3" r="A3" t="s">
        <v>238</v>
      </c>
    </row>
    <row r="4" spans="1:3">
      <c s="4" r="A4" t="s">
        <v>237</v>
      </c>
      <c s="4" r="B4" t="s">
        <v>239</v>
      </c>
      <c s="4" r="C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241</v>
      </c>
      <c s="2" r="B1" t="s">
        <v>1</v>
      </c>
      <c s="2" r="C1" t="s">
        <v>64</v>
      </c>
    </row>
    <row r="2" spans="1:3">
      <c s="2" r="B2" t="s">
        <v>2</v>
      </c>
      <c s="2" r="C2" t="s">
        <v>14</v>
      </c>
    </row>
    <row r="3" spans="1:3">
      <c s="3" r="A3" t="s">
        <v>242</v>
      </c>
    </row>
    <row r="4" spans="1:3">
      <c s="4" r="A4" t="s">
        <v>241</v>
      </c>
      <c s="4" r="B4" t="s">
        <v>243</v>
      </c>
      <c s="4" r="C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13</v>
      </c>
      <c s="2" r="B1" t="s">
        <v>2</v>
      </c>
      <c s="2" r="C1" t="s">
        <v>14</v>
      </c>
      <c s="2" r="D1" t="s">
        <v>15</v>
      </c>
    </row>
    <row r="2" spans="1:4">
      <c s="3" r="A2" t="s">
        <v>16</v>
      </c>
    </row>
    <row r="3" spans="1:4">
      <c s="4" r="A3" t="s">
        <v>17</v>
      </c>
      <c s="7" r="B3" t="n">
        <v>2345</v>
      </c>
      <c s="7" r="C3" t="n">
        <v>2329</v>
      </c>
      <c s="7" r="D3" t="n">
        <v>1539</v>
      </c>
    </row>
    <row r="4" spans="1:4">
      <c s="4" r="A4" t="s">
        <v>18</v>
      </c>
      <c s="6" r="B4" t="n">
        <v>1968</v>
      </c>
      <c s="6" r="C4" t="n">
        <v>1801</v>
      </c>
      <c s="6" r="D4" t="n">
        <v>1019</v>
      </c>
    </row>
    <row r="5" spans="1:4">
      <c s="4" r="A5" t="s">
        <v>19</v>
      </c>
      <c s="6" r="B5" t="n">
        <v>1012</v>
      </c>
      <c s="6" r="C5" t="n">
        <v>597</v>
      </c>
      <c s="6" r="D5" t="n">
        <v>596</v>
      </c>
    </row>
    <row r="6" spans="1:4">
      <c s="4" r="A6" t="s">
        <v>20</v>
      </c>
      <c s="6" r="B6" t="n">
        <v>23</v>
      </c>
      <c s="6" r="C6" t="n">
        <v>13</v>
      </c>
      <c s="6" r="D6" t="n">
        <v>0</v>
      </c>
    </row>
    <row r="7" spans="1:4">
      <c s="4" r="A7" t="s">
        <v>21</v>
      </c>
      <c s="6" r="B7" t="n">
        <v>197</v>
      </c>
      <c s="6" r="C7" t="n">
        <v>192</v>
      </c>
      <c s="6" r="D7" t="n">
        <v>49</v>
      </c>
    </row>
    <row r="8" spans="1:4">
      <c s="4" r="A8" t="s">
        <v>22</v>
      </c>
      <c s="6" r="B8" t="n">
        <v>0</v>
      </c>
      <c s="6" r="C8" t="n">
        <v>374</v>
      </c>
      <c s="6" r="D8" t="n">
        <v>0</v>
      </c>
    </row>
    <row r="9" spans="1:4">
      <c s="4" r="A9" t="s">
        <v>23</v>
      </c>
      <c s="6" r="B9" t="n">
        <v>5545</v>
      </c>
      <c s="6" r="C9" t="n">
        <v>5306</v>
      </c>
      <c s="6" r="D9" t="n">
        <v>3203</v>
      </c>
    </row>
    <row r="10" spans="1:4">
      <c s="4" r="A10" t="s">
        <v>24</v>
      </c>
      <c s="6" r="B10" t="n">
        <v>448</v>
      </c>
      <c s="6" r="C10" t="n">
        <v>393</v>
      </c>
      <c s="6" r="D10" t="n">
        <v>341</v>
      </c>
    </row>
    <row r="11" spans="1:4">
      <c s="4" r="A11" t="s">
        <v>25</v>
      </c>
      <c s="6" r="B11" t="n">
        <v>80</v>
      </c>
      <c s="6" r="C11" t="n">
        <v>81</v>
      </c>
      <c s="6" r="D11" t="n">
        <v>54</v>
      </c>
    </row>
    <row r="12" spans="1:4">
      <c s="4" r="A12" t="s">
        <v>26</v>
      </c>
      <c s="6" r="B12" t="n">
        <v>146</v>
      </c>
      <c s="6" r="C12" t="n">
        <v>122</v>
      </c>
      <c s="6" r="D12" t="n">
        <v>89</v>
      </c>
    </row>
    <row r="13" spans="1:4">
      <c s="4" r="A13" t="s">
        <v>27</v>
      </c>
      <c s="6" r="B13" t="n">
        <v>611</v>
      </c>
      <c s="6" r="C13" t="n">
        <v>519</v>
      </c>
      <c s="6" r="D13" t="n">
        <v>272</v>
      </c>
    </row>
    <row r="14" spans="1:4">
      <c s="4" r="A14" t="s">
        <v>28</v>
      </c>
      <c s="6" r="B14" t="n">
        <v>107</v>
      </c>
      <c s="6" r="C14" t="n">
        <v>109</v>
      </c>
      <c s="6" r="D14" t="n">
        <v>102</v>
      </c>
    </row>
    <row r="15" spans="1:4">
      <c s="4" r="A15" t="s">
        <v>29</v>
      </c>
      <c s="6" r="B15" t="n">
        <v>0</v>
      </c>
      <c s="6" r="C15" t="n">
        <v>18</v>
      </c>
      <c s="6" r="D15" t="n">
        <v>15</v>
      </c>
    </row>
    <row r="16" spans="1:4">
      <c s="4" r="A16" t="s">
        <v>22</v>
      </c>
      <c s="6" r="B16" t="n">
        <v>226</v>
      </c>
      <c s="6" r="C16" t="n">
        <v>0</v>
      </c>
      <c s="6" r="D16" t="n">
        <v>329</v>
      </c>
    </row>
    <row r="17" spans="1:4">
      <c s="4" r="A17" t="s">
        <v>30</v>
      </c>
      <c s="6" r="B17" t="n">
        <v>39</v>
      </c>
      <c s="6" r="C17" t="n">
        <v>28</v>
      </c>
      <c s="6" r="D17" t="n">
        <v>30</v>
      </c>
    </row>
    <row r="18" spans="1:4">
      <c s="4" r="A18" t="s">
        <v>31</v>
      </c>
      <c s="6" r="B18" t="n">
        <v>7202</v>
      </c>
      <c s="6" r="C18" t="n">
        <v>6576</v>
      </c>
      <c s="6" r="D18" t="n">
        <v>4435</v>
      </c>
    </row>
    <row r="19" spans="1:4">
      <c s="3" r="A19" t="s">
        <v>32</v>
      </c>
    </row>
    <row r="20" spans="1:4">
      <c s="4" r="A20" t="s">
        <v>33</v>
      </c>
      <c s="6" r="B20" t="n">
        <v>1766</v>
      </c>
      <c s="6" r="C20" t="n">
        <v>1685</v>
      </c>
      <c s="6" r="D20" t="n">
        <v>1201</v>
      </c>
    </row>
    <row r="21" spans="1:4">
      <c s="4" r="A21" t="s">
        <v>34</v>
      </c>
      <c s="6" r="B21" t="n">
        <v>1238</v>
      </c>
      <c s="6" r="C21" t="n">
        <v>729</v>
      </c>
      <c s="6" r="D21" t="n">
        <v>527</v>
      </c>
    </row>
    <row r="22" spans="1:4">
      <c s="4" r="A22" t="s">
        <v>35</v>
      </c>
      <c s="6" r="B22" t="n">
        <v>537</v>
      </c>
      <c s="6" r="C22" t="n">
        <v>362</v>
      </c>
      <c s="6" r="D22" t="n">
        <v>242</v>
      </c>
    </row>
    <row r="23" spans="1:4">
      <c s="4" r="A23" t="s">
        <v>36</v>
      </c>
      <c s="6" r="B23" t="n">
        <v>104</v>
      </c>
      <c s="6" r="C23" t="n">
        <v>223</v>
      </c>
      <c s="6" r="D23" t="n">
        <v>196</v>
      </c>
    </row>
    <row r="24" spans="1:4">
      <c s="4" r="A24" t="s">
        <v>37</v>
      </c>
      <c s="6" r="C24" t="n">
        <v>0</v>
      </c>
      <c s="6" r="D24" t="n">
        <v>9</v>
      </c>
    </row>
    <row r="25" spans="1:4">
      <c s="4" r="A25" t="s">
        <v>38</v>
      </c>
      <c s="6" r="B25" t="n">
        <v>1</v>
      </c>
      <c s="6" r="C25" t="n">
        <v>449</v>
      </c>
      <c s="6" r="D25" t="n">
        <v>0</v>
      </c>
    </row>
    <row r="26" spans="1:4">
      <c s="4" r="A26" t="s">
        <v>39</v>
      </c>
      <c s="6" r="B26" t="n">
        <v>0</v>
      </c>
      <c s="6" r="C26" t="n">
        <v>374</v>
      </c>
      <c s="6" r="D26" t="n">
        <v>0</v>
      </c>
    </row>
    <row r="27" spans="1:4">
      <c s="4" r="A27" t="s">
        <v>40</v>
      </c>
      <c s="6" r="B27" t="n">
        <v>3646</v>
      </c>
      <c s="6" r="C27" t="n">
        <v>3822</v>
      </c>
      <c s="6" r="D27" t="n">
        <v>2175</v>
      </c>
    </row>
    <row r="28" spans="1:4">
      <c s="4" r="A28" t="s">
        <v>41</v>
      </c>
      <c s="6" r="B28" t="n">
        <v>1428</v>
      </c>
      <c s="6" r="C28" t="n">
        <v>962</v>
      </c>
      <c s="6" r="D28" t="n">
        <v>690</v>
      </c>
    </row>
    <row r="29" spans="1:4">
      <c s="4" r="A29" t="s">
        <v>42</v>
      </c>
      <c s="6" r="B29" t="n">
        <v>198</v>
      </c>
      <c s="6" r="C29" t="n">
        <v>198</v>
      </c>
      <c s="6" r="D29" t="n">
        <v>157</v>
      </c>
    </row>
    <row r="30" spans="1:4">
      <c s="4" r="A30" t="s">
        <v>29</v>
      </c>
      <c s="6" r="B30" t="n">
        <v>25</v>
      </c>
      <c s="6" r="C30" t="n">
        <v>0</v>
      </c>
    </row>
    <row r="31" spans="1:4">
      <c s="4" r="A31" t="s">
        <v>39</v>
      </c>
      <c s="6" r="B31" t="n">
        <v>226</v>
      </c>
      <c s="6" r="C31" t="n">
        <v>0</v>
      </c>
      <c s="6" r="D31" t="n">
        <v>329</v>
      </c>
    </row>
    <row r="32" spans="1:4">
      <c s="4" r="A32" t="s">
        <v>43</v>
      </c>
      <c s="6" r="B32" t="n">
        <v>38</v>
      </c>
      <c s="6" r="C32" t="n">
        <v>37</v>
      </c>
      <c s="6" r="D32" t="n">
        <v>34</v>
      </c>
    </row>
    <row r="33" spans="1:4">
      <c s="4" r="A33" t="s">
        <v>44</v>
      </c>
      <c s="6" r="B33" t="n">
        <v>5561</v>
      </c>
      <c s="6" r="C33" t="n">
        <v>5019</v>
      </c>
      <c s="6" r="D33" t="n">
        <v>3425</v>
      </c>
    </row>
    <row r="34" spans="1:4">
      <c s="3" r="A34" t="s">
        <v>45</v>
      </c>
    </row>
    <row r="35" spans="1:4">
      <c s="4" r="A35" t="s">
        <v>46</v>
      </c>
      <c s="6" r="B35" t="n">
        <v>0</v>
      </c>
      <c s="6" r="C35" t="n">
        <v>0</v>
      </c>
      <c s="6" r="D35" t="n">
        <v>0</v>
      </c>
    </row>
    <row r="36" spans="1:4">
      <c s="4" r="A36" t="s">
        <v>47</v>
      </c>
      <c s="6" r="B36" t="n">
        <v>0</v>
      </c>
      <c s="6" r="C36" t="n">
        <v>0</v>
      </c>
      <c s="6" r="D36" t="n">
        <v>0</v>
      </c>
    </row>
    <row r="37" spans="1:4">
      <c s="4" r="A37" t="s">
        <v>48</v>
      </c>
      <c s="6" r="B37" t="n">
        <v>822</v>
      </c>
      <c s="6" r="C37" t="n">
        <v>803</v>
      </c>
      <c s="6" r="D37" t="n">
        <v>396</v>
      </c>
    </row>
    <row r="38" spans="1:4">
      <c s="4" r="A38" t="s">
        <v>49</v>
      </c>
      <c s="6" r="B38" t="n">
        <v>4</v>
      </c>
      <c s="6" r="C38" t="n">
        <v>-4</v>
      </c>
      <c s="6" r="D38" t="n">
        <v>-1</v>
      </c>
    </row>
    <row r="39" spans="1:4">
      <c s="4" r="A39" t="s">
        <v>50</v>
      </c>
      <c s="6" r="B39" t="n">
        <v>815</v>
      </c>
      <c s="6" r="C39" t="n">
        <v>758</v>
      </c>
      <c s="6" r="D39" t="n">
        <v>615</v>
      </c>
    </row>
    <row r="40" spans="1:4">
      <c s="4" r="A40" t="s">
        <v>51</v>
      </c>
      <c s="6" r="B40" t="n">
        <v>1641</v>
      </c>
      <c s="6" r="C40" t="n">
        <v>1557</v>
      </c>
      <c s="6" r="D40" t="n">
        <v>1010</v>
      </c>
    </row>
    <row r="41" spans="1:4">
      <c s="4" r="A41" t="s">
        <v>52</v>
      </c>
      <c s="7" r="B41" t="n">
        <v>7202</v>
      </c>
      <c s="7" r="C41" t="n">
        <v>6576</v>
      </c>
      <c s="7" r="D41" t="n">
        <v>4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245</v>
      </c>
      <c s="2" r="B1" t="s">
        <v>1</v>
      </c>
      <c s="2" r="C1" t="s">
        <v>64</v>
      </c>
    </row>
    <row r="2" spans="1:3">
      <c s="2" r="B2" t="s">
        <v>2</v>
      </c>
      <c s="2" r="C2" t="s">
        <v>14</v>
      </c>
    </row>
    <row r="3" spans="1:3">
      <c s="3" r="A3" t="s">
        <v>246</v>
      </c>
    </row>
    <row r="4" spans="1:3">
      <c s="4" r="A4" t="s">
        <v>245</v>
      </c>
      <c s="4" r="B4" t="s">
        <v>247</v>
      </c>
      <c s="4" r="C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49</v>
      </c>
      <c s="2" r="B1" t="s">
        <v>1</v>
      </c>
      <c s="2" r="C1" t="s">
        <v>64</v>
      </c>
    </row>
    <row r="2" spans="1:3">
      <c s="2" r="B2" t="s">
        <v>2</v>
      </c>
      <c s="2" r="C2" t="s">
        <v>14</v>
      </c>
    </row>
    <row r="3" spans="1:3">
      <c s="3" r="A3" t="s">
        <v>250</v>
      </c>
    </row>
    <row r="4" spans="1:3">
      <c s="4" r="A4" t="s">
        <v>249</v>
      </c>
      <c s="4" r="B4" t="s">
        <v>251</v>
      </c>
      <c s="4" r="C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3</v>
      </c>
      <c s="2" r="B1" t="s">
        <v>64</v>
      </c>
    </row>
    <row r="2" spans="1:2">
      <c s="2" r="B2" t="s">
        <v>14</v>
      </c>
    </row>
    <row r="3" spans="1:2">
      <c s="3" r="A3" t="s">
        <v>254</v>
      </c>
    </row>
    <row r="4" spans="1:2">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6</v>
      </c>
      <c s="2" r="B1" t="s">
        <v>64</v>
      </c>
    </row>
    <row r="2" spans="1:2">
      <c s="2" r="B2" t="s">
        <v>14</v>
      </c>
    </row>
    <row r="3" spans="1:2">
      <c s="3" r="A3" t="s">
        <v>257</v>
      </c>
    </row>
    <row r="4" spans="1:2">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9</v>
      </c>
      <c s="2" r="B1" t="s">
        <v>64</v>
      </c>
    </row>
    <row r="2" spans="1:2">
      <c s="2" r="B2" t="s">
        <v>14</v>
      </c>
    </row>
    <row r="3" spans="1:2">
      <c s="3" r="A3" t="s">
        <v>260</v>
      </c>
    </row>
    <row r="4" spans="1:2">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62</v>
      </c>
      <c s="2" r="B1" t="s">
        <v>1</v>
      </c>
      <c s="2" r="C1" t="s">
        <v>64</v>
      </c>
    </row>
    <row r="2" spans="1:3">
      <c s="2" r="B2" t="s">
        <v>2</v>
      </c>
      <c s="2" r="C2" t="s">
        <v>14</v>
      </c>
    </row>
    <row r="3" spans="1:3">
      <c s="3" r="A3" t="s">
        <v>263</v>
      </c>
    </row>
    <row r="4" spans="1:3">
      <c s="4" r="A4" t="s">
        <v>262</v>
      </c>
      <c s="4" r="B4" t="s">
        <v>264</v>
      </c>
      <c s="4" r="C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66</v>
      </c>
      <c s="2" r="B1" t="s">
        <v>1</v>
      </c>
      <c s="2" r="C1" t="s">
        <v>64</v>
      </c>
    </row>
    <row r="2" spans="1:3">
      <c s="2" r="B2" t="s">
        <v>2</v>
      </c>
      <c s="2" r="C2" t="s">
        <v>14</v>
      </c>
    </row>
    <row r="3" spans="1:3">
      <c s="3" r="A3" t="s">
        <v>267</v>
      </c>
    </row>
    <row r="4" spans="1:3">
      <c s="4" r="A4" t="s">
        <v>268</v>
      </c>
      <c s="4" r="B4" t="s">
        <v>269</v>
      </c>
      <c s="4" r="C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1</v>
      </c>
      <c s="2" r="B1" t="s">
        <v>64</v>
      </c>
    </row>
    <row r="2" spans="1:2">
      <c s="2" r="B2" t="s">
        <v>14</v>
      </c>
    </row>
    <row r="3" spans="1:2">
      <c s="3" r="A3" t="s">
        <v>272</v>
      </c>
    </row>
    <row r="4" spans="1:2">
      <c s="4" r="A4" t="s">
        <v>271</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74</v>
      </c>
      <c s="2" r="B1" t="s">
        <v>1</v>
      </c>
      <c s="2" r="C1" t="s">
        <v>64</v>
      </c>
    </row>
    <row r="2" spans="1:3">
      <c s="2" r="B2" t="s">
        <v>2</v>
      </c>
      <c s="2" r="C2" t="s">
        <v>14</v>
      </c>
    </row>
    <row r="3" spans="1:3">
      <c s="3" r="A3" t="s">
        <v>275</v>
      </c>
    </row>
    <row r="4" spans="1:3">
      <c s="4" r="A4" t="s">
        <v>274</v>
      </c>
      <c s="4" r="B4" t="s">
        <v>276</v>
      </c>
      <c s="4" r="C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8</v>
      </c>
      <c s="2" r="B1" t="s">
        <v>64</v>
      </c>
    </row>
    <row r="2" spans="1:2">
      <c s="2" r="B2" t="s">
        <v>14</v>
      </c>
    </row>
    <row r="3" spans="1:2">
      <c s="3" r="A3" t="s">
        <v>279</v>
      </c>
    </row>
    <row r="4" spans="1:2">
      <c s="4" r="A4" t="s">
        <v>278</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3</v>
      </c>
      <c s="2" r="B1" t="s">
        <v>2</v>
      </c>
      <c s="2" r="C1" t="s">
        <v>14</v>
      </c>
      <c s="2" r="D1" t="s">
        <v>15</v>
      </c>
    </row>
    <row r="2" spans="1:4">
      <c s="3" r="A2" t="s">
        <v>54</v>
      </c>
    </row>
    <row r="3" spans="1:4">
      <c s="4" r="A3" t="s">
        <v>55</v>
      </c>
      <c s="8" r="B3" t="n">
        <v>0.001</v>
      </c>
      <c s="8" r="C3" t="n">
        <v>0.001</v>
      </c>
      <c s="8" r="D3" t="n">
        <v>0.001</v>
      </c>
    </row>
    <row r="4" spans="1:4">
      <c s="4" r="A4" t="s">
        <v>56</v>
      </c>
      <c s="6" r="B4" t="n">
        <v>150000000</v>
      </c>
      <c s="6" r="C4" t="n">
        <v>150000000</v>
      </c>
      <c s="6" r="D4" t="n">
        <v>150000000</v>
      </c>
    </row>
    <row r="5" spans="1:4">
      <c s="4" r="A5" t="s">
        <v>57</v>
      </c>
      <c s="6" r="B5" t="n">
        <v>57000000</v>
      </c>
      <c s="6" r="C5" t="n">
        <v>56000000</v>
      </c>
      <c s="6" r="D5" t="n">
        <v>50000000</v>
      </c>
    </row>
    <row r="6" spans="1:4">
      <c s="4" r="A6" t="s">
        <v>58</v>
      </c>
      <c s="8" r="B6" t="n">
        <v>0.001</v>
      </c>
      <c s="8" r="C6" t="n">
        <v>0.001</v>
      </c>
      <c s="8" r="D6" t="n">
        <v>0.001</v>
      </c>
    </row>
    <row r="7" spans="1:4">
      <c s="4" r="A7" t="s">
        <v>59</v>
      </c>
      <c s="6" r="B7" t="n">
        <v>20000000</v>
      </c>
      <c s="6" r="C7" t="n">
        <v>20000000</v>
      </c>
      <c s="6" r="D7" t="n">
        <v>20000000</v>
      </c>
    </row>
    <row r="8" spans="1:4">
      <c s="4" r="A8" t="s">
        <v>60</v>
      </c>
      <c s="6" r="B8" t="n">
        <v>0</v>
      </c>
      <c s="6" r="C8" t="n">
        <v>0</v>
      </c>
      <c s="6" r="D8" t="n">
        <v>0</v>
      </c>
    </row>
    <row r="9" spans="1:4">
      <c s="4" r="A9" t="s">
        <v>61</v>
      </c>
      <c s="6" r="B9" t="n">
        <v>0</v>
      </c>
      <c s="6" r="C9" t="n">
        <v>0</v>
      </c>
      <c s="6" r="D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s="1" r="A1" t="s">
        <v>281</v>
      </c>
      <c s="2" r="B1" t="s">
        <v>1</v>
      </c>
      <c s="2" r="C1" t="s">
        <v>64</v>
      </c>
    </row>
    <row r="2" spans="1:3">
      <c s="2" r="B2" t="s">
        <v>2</v>
      </c>
      <c s="2" r="C2" t="s">
        <v>14</v>
      </c>
    </row>
    <row r="3" spans="1:3">
      <c s="3" r="A3" t="s">
        <v>282</v>
      </c>
    </row>
    <row r="4" spans="1:3">
      <c s="4" r="A4" t="s">
        <v>281</v>
      </c>
      <c s="4" r="B4" t="s">
        <v>283</v>
      </c>
      <c s="4" r="C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s="1" r="A1" t="s">
        <v>285</v>
      </c>
      <c s="2" r="B1" t="s">
        <v>1</v>
      </c>
      <c s="2" r="C1" t="s">
        <v>64</v>
      </c>
    </row>
    <row r="2" spans="1:3">
      <c s="2" r="B2" t="s">
        <v>2</v>
      </c>
      <c s="2" r="C2" t="s">
        <v>14</v>
      </c>
    </row>
    <row r="3" spans="1:3">
      <c s="3" r="A3" t="s">
        <v>282</v>
      </c>
    </row>
    <row r="4" spans="1:3">
      <c s="4" r="A4" t="s">
        <v>286</v>
      </c>
      <c s="4" r="B4" t="s">
        <v>283</v>
      </c>
      <c s="4" r="C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s="1" r="A1" t="s">
        <v>287</v>
      </c>
      <c s="2" r="B1" t="s">
        <v>1</v>
      </c>
      <c s="2" r="C1" t="s">
        <v>64</v>
      </c>
    </row>
    <row r="2" spans="1:3">
      <c s="2" r="B2" t="s">
        <v>2</v>
      </c>
      <c s="2" r="C2" t="s">
        <v>14</v>
      </c>
    </row>
    <row r="3" spans="1:3">
      <c s="3" r="A3" t="s">
        <v>210</v>
      </c>
    </row>
    <row r="4" spans="1:3">
      <c s="4" r="A4" t="s">
        <v>288</v>
      </c>
      <c s="4" r="B4" t="s">
        <v>289</v>
      </c>
    </row>
    <row r="5" spans="1:3">
      <c s="4" r="A5" t="s">
        <v>290</v>
      </c>
      <c s="4" r="C5" t="s">
        <v>291</v>
      </c>
    </row>
    <row r="6" spans="1:3">
      <c s="4" r="A6" t="s">
        <v>292</v>
      </c>
      <c s="4" r="C6" t="s">
        <v>293</v>
      </c>
    </row>
    <row r="7" spans="1:3">
      <c s="4" r="A7" t="s">
        <v>294</v>
      </c>
      <c s="4" r="C7" t="s">
        <v>295</v>
      </c>
    </row>
    <row r="8" spans="1:3">
      <c s="4" r="A8" t="s">
        <v>18</v>
      </c>
      <c s="4" r="C8" t="s">
        <v>296</v>
      </c>
    </row>
    <row r="9" spans="1:3">
      <c s="4" r="A9" t="s">
        <v>19</v>
      </c>
      <c s="4" r="C9" t="s">
        <v>297</v>
      </c>
    </row>
    <row r="10" spans="1:3">
      <c s="4" r="A10" t="s">
        <v>253</v>
      </c>
      <c s="4" r="C10" t="s">
        <v>298</v>
      </c>
    </row>
    <row r="11" spans="1:3">
      <c s="4" r="A11" t="s">
        <v>299</v>
      </c>
      <c s="4" r="C11" t="s">
        <v>300</v>
      </c>
    </row>
    <row r="12" spans="1:3">
      <c s="4" r="A12" t="s">
        <v>301</v>
      </c>
      <c s="4" r="C12" t="s">
        <v>302</v>
      </c>
    </row>
    <row r="13" spans="1:3">
      <c s="4" r="A13" t="s">
        <v>27</v>
      </c>
      <c s="4" r="C13" t="s">
        <v>303</v>
      </c>
    </row>
    <row r="14" spans="1:3">
      <c s="4" r="A14" t="s">
        <v>216</v>
      </c>
      <c s="4" r="C14" t="s">
        <v>304</v>
      </c>
    </row>
    <row r="15" spans="1:3">
      <c s="4" r="A15" t="s">
        <v>230</v>
      </c>
      <c s="4" r="C15" t="s">
        <v>305</v>
      </c>
    </row>
    <row r="16" spans="1:3">
      <c s="4" r="A16" t="s">
        <v>306</v>
      </c>
      <c s="4" r="C16" t="s">
        <v>307</v>
      </c>
    </row>
    <row r="17" spans="1:3">
      <c s="4" r="A17" t="s">
        <v>308</v>
      </c>
      <c s="4" r="B17" t="s">
        <v>309</v>
      </c>
      <c s="4" r="C17" t="s">
        <v>310</v>
      </c>
    </row>
    <row r="18" spans="1:3">
      <c s="4" r="A18" t="s">
        <v>311</v>
      </c>
      <c s="4" r="C18" t="s">
        <v>312</v>
      </c>
    </row>
    <row r="19" spans="1:3">
      <c s="4" r="A19" t="s">
        <v>313</v>
      </c>
      <c s="4" r="C19" t="s">
        <v>314</v>
      </c>
    </row>
    <row r="20" spans="1:3">
      <c s="4" r="A20" t="s">
        <v>315</v>
      </c>
      <c s="4" r="C20" t="s">
        <v>316</v>
      </c>
    </row>
    <row r="21" spans="1:3">
      <c s="4" r="A21" t="s">
        <v>317</v>
      </c>
      <c s="4" r="C21" t="s">
        <v>318</v>
      </c>
    </row>
    <row r="22" spans="1:3">
      <c s="4" r="A22" t="s">
        <v>271</v>
      </c>
      <c s="4" r="B22" t="s">
        <v>319</v>
      </c>
      <c s="4" r="C22" t="s">
        <v>320</v>
      </c>
    </row>
    <row r="23" spans="1:3">
      <c s="4" r="A23" t="s">
        <v>321</v>
      </c>
      <c s="4" r="C23" t="s">
        <v>322</v>
      </c>
    </row>
    <row r="24" spans="1:3">
      <c s="4" r="A24" t="s">
        <v>323</v>
      </c>
      <c s="4" r="C24" t="s">
        <v>324</v>
      </c>
    </row>
    <row r="25" spans="1:3">
      <c s="4" r="A25" t="s">
        <v>325</v>
      </c>
      <c s="4" r="B25" t="s">
        <v>326</v>
      </c>
      <c s="4" r="C25"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328</v>
      </c>
      <c s="2" r="B1" t="s">
        <v>1</v>
      </c>
      <c s="2" r="C1" t="s">
        <v>64</v>
      </c>
    </row>
    <row r="2" spans="1:3">
      <c s="2" r="B2" t="s">
        <v>2</v>
      </c>
      <c s="2" r="C2" t="s">
        <v>14</v>
      </c>
    </row>
    <row r="3" spans="1:3">
      <c s="3" r="A3" t="s">
        <v>210</v>
      </c>
    </row>
    <row r="4" spans="1:3">
      <c s="4" r="A4" t="s">
        <v>83</v>
      </c>
      <c s="4" r="C4" t="s">
        <v>329</v>
      </c>
    </row>
    <row r="5" spans="1:3">
      <c s="4" r="A5" t="s">
        <v>330</v>
      </c>
      <c s="4" r="C5" t="s">
        <v>331</v>
      </c>
    </row>
    <row r="6" spans="1:3">
      <c s="4" r="A6" t="s">
        <v>332</v>
      </c>
      <c s="4" r="B6" t="s">
        <v>333</v>
      </c>
      <c s="4" r="C6" t="s">
        <v>334</v>
      </c>
    </row>
    <row r="7" spans="1:3">
      <c s="4" r="A7" t="s">
        <v>335</v>
      </c>
      <c s="4" r="B7" t="s">
        <v>336</v>
      </c>
      <c s="4" r="C7" t="s">
        <v>337</v>
      </c>
    </row>
    <row r="8" spans="1:3">
      <c s="4" r="A8" t="s">
        <v>338</v>
      </c>
      <c s="4" r="C8"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40</v>
      </c>
      <c s="2" r="B1" t="s">
        <v>1</v>
      </c>
      <c s="2" r="C1" t="s">
        <v>64</v>
      </c>
    </row>
    <row r="2" spans="1:3">
      <c s="2" r="B2" t="s">
        <v>2</v>
      </c>
      <c s="2" r="C2" t="s">
        <v>14</v>
      </c>
    </row>
    <row r="3" spans="1:3">
      <c s="3" r="A3" t="s">
        <v>94</v>
      </c>
    </row>
    <row r="4" spans="1:3">
      <c s="4" r="A4" t="s">
        <v>341</v>
      </c>
      <c s="4" r="B4" t="s">
        <v>342</v>
      </c>
      <c s="4" r="C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s="1" r="A1" t="s">
        <v>344</v>
      </c>
      <c s="2" r="B1" t="s">
        <v>1</v>
      </c>
      <c s="2" r="C1" t="s">
        <v>64</v>
      </c>
    </row>
    <row r="2" spans="1:3">
      <c s="2" r="B2" t="s">
        <v>2</v>
      </c>
      <c s="2" r="C2" t="s">
        <v>14</v>
      </c>
    </row>
    <row r="3" spans="1:3">
      <c s="3" r="A3" t="s">
        <v>217</v>
      </c>
    </row>
    <row r="4" spans="1:3">
      <c s="4" r="A4" t="s">
        <v>345</v>
      </c>
      <c s="4" r="C4" t="s">
        <v>346</v>
      </c>
    </row>
    <row r="5" spans="1:3">
      <c s="4" r="A5" t="s">
        <v>347</v>
      </c>
      <c s="4" r="B5" t="s">
        <v>348</v>
      </c>
      <c s="4" r="C5"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0</v>
      </c>
      <c s="2" r="B1" t="s">
        <v>1</v>
      </c>
      <c s="2" r="C1" t="s">
        <v>64</v>
      </c>
    </row>
    <row r="2" spans="1:3">
      <c s="2" r="B2" t="s">
        <v>2</v>
      </c>
      <c s="2" r="C2" t="s">
        <v>14</v>
      </c>
    </row>
    <row r="3" spans="1:3">
      <c s="3" r="A3" t="s">
        <v>221</v>
      </c>
    </row>
    <row r="4" spans="1:3">
      <c s="4" r="A4" t="s">
        <v>351</v>
      </c>
      <c s="4" r="B4" t="s">
        <v>352</v>
      </c>
      <c s="4" r="C4" t="s">
        <v>353</v>
      </c>
    </row>
    <row r="5" spans="1:3">
      <c s="4" r="A5" t="s">
        <v>354</v>
      </c>
      <c s="4" r="B5" t="s">
        <v>355</v>
      </c>
    </row>
    <row r="6" spans="1:3">
      <c s="4" r="A6" t="s">
        <v>356</v>
      </c>
      <c s="4" r="C6"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s="1" r="A1" t="s">
        <v>358</v>
      </c>
      <c s="2" r="B1" t="s">
        <v>1</v>
      </c>
      <c s="2" r="C1" t="s">
        <v>64</v>
      </c>
    </row>
    <row r="2" spans="1:3">
      <c s="2" r="B2" t="s">
        <v>2</v>
      </c>
      <c s="2" r="C2" t="s">
        <v>14</v>
      </c>
    </row>
    <row r="3" spans="1:3">
      <c s="3" r="A3" t="s">
        <v>224</v>
      </c>
    </row>
    <row r="4" spans="1:3">
      <c s="4" r="A4" t="s">
        <v>18</v>
      </c>
      <c s="4" r="B4" t="s">
        <v>359</v>
      </c>
      <c s="4" r="C4" t="s">
        <v>360</v>
      </c>
    </row>
    <row r="5" spans="1:3">
      <c s="4" r="A5" t="s">
        <v>361</v>
      </c>
      <c s="4" r="B5" t="s">
        <v>362</v>
      </c>
      <c s="4" r="C5" t="s">
        <v>363</v>
      </c>
    </row>
    <row r="6" spans="1:3">
      <c s="4" r="A6" t="s">
        <v>364</v>
      </c>
      <c s="4" r="B6" t="s">
        <v>365</v>
      </c>
    </row>
    <row r="7" spans="1:3">
      <c s="4" r="A7" t="s">
        <v>366</v>
      </c>
      <c s="4" r="C7"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368</v>
      </c>
      <c s="2" r="B1" t="s">
        <v>1</v>
      </c>
      <c s="2" r="C1" t="s">
        <v>64</v>
      </c>
    </row>
    <row r="2" spans="1:3">
      <c s="2" r="B2" t="s">
        <v>2</v>
      </c>
      <c s="2" r="C2" t="s">
        <v>14</v>
      </c>
    </row>
    <row r="3" spans="1:3">
      <c s="3" r="A3" t="s">
        <v>227</v>
      </c>
    </row>
    <row r="4" spans="1:3">
      <c s="4" r="A4" t="s">
        <v>369</v>
      </c>
      <c s="4" r="B4" t="s">
        <v>370</v>
      </c>
      <c s="4" r="C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s="1" r="A1" t="s">
        <v>372</v>
      </c>
      <c s="2" r="B1" t="s">
        <v>1</v>
      </c>
      <c s="2" r="C1" t="s">
        <v>64</v>
      </c>
    </row>
    <row r="2" spans="1:3">
      <c s="2" r="B2" t="s">
        <v>2</v>
      </c>
      <c s="2" r="C2" t="s">
        <v>14</v>
      </c>
    </row>
    <row r="3" spans="1:3">
      <c s="3" r="A3" t="s">
        <v>224</v>
      </c>
    </row>
    <row r="4" spans="1:3">
      <c s="4" r="A4" t="s">
        <v>373</v>
      </c>
      <c s="4" r="B4" t="s">
        <v>374</v>
      </c>
      <c s="4" r="C4" t="s">
        <v>375</v>
      </c>
    </row>
    <row r="5" spans="1:3">
      <c s="4" r="A5" t="s">
        <v>376</v>
      </c>
      <c s="4" r="B5" t="s">
        <v>377</v>
      </c>
      <c s="4" r="C5"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8"/>
    <col customWidth="1" max="6" min="6" width="15"/>
    <col customWidth="1" max="7" min="7" width="4"/>
    <col customWidth="1" max="8" min="8" width="14"/>
    <col customWidth="1" max="9" min="9" width="4"/>
    <col customWidth="1" max="10" min="10" width="16"/>
    <col customWidth="1" max="11" min="11" width="14"/>
    <col customWidth="1" max="12" min="12" width="4"/>
    <col customWidth="1" max="13" min="13" width="14"/>
    <col customWidth="1" max="14" min="14" width="4"/>
  </cols>
  <sheetData>
    <row r="1" spans="1:14">
      <c s="1" r="A1" t="s">
        <v>62</v>
      </c>
      <c s="2" r="B1" t="s">
        <v>63</v>
      </c>
      <c s="2" r="F1" t="s">
        <v>1</v>
      </c>
      <c s="2" r="J1" t="s">
        <v>64</v>
      </c>
    </row>
    <row r="2" spans="1:14">
      <c s="2" r="B2" t="s">
        <v>2</v>
      </c>
      <c s="2" r="D2" t="s">
        <v>65</v>
      </c>
      <c s="2" r="F2" t="s">
        <v>2</v>
      </c>
      <c s="2" r="H2" t="s">
        <v>65</v>
      </c>
      <c s="2" r="J2" t="s">
        <v>14</v>
      </c>
      <c s="2" r="K2" t="s">
        <v>15</v>
      </c>
      <c s="2" r="M2" t="s">
        <v>66</v>
      </c>
    </row>
    <row r="3" spans="1:14">
      <c s="3" r="A3" t="s">
        <v>67</v>
      </c>
    </row>
    <row r="4" spans="1:14">
      <c s="4" r="A4" t="s">
        <v>68</v>
      </c>
      <c s="7" r="B4" t="n">
        <v>4029</v>
      </c>
      <c s="7" r="D4" t="n">
        <v>3304</v>
      </c>
      <c s="7" r="F4" t="n">
        <v>8024</v>
      </c>
      <c s="7" r="H4" t="n">
        <v>6275</v>
      </c>
      <c s="7" r="J4" t="n">
        <v>13241</v>
      </c>
      <c s="7" r="K4" t="n">
        <v>9023</v>
      </c>
      <c s="7" r="M4" t="n">
        <v>6179</v>
      </c>
    </row>
    <row r="5" spans="1:14">
      <c s="4" r="A5" t="s">
        <v>69</v>
      </c>
      <c s="6" r="B5" t="n">
        <v>135</v>
      </c>
      <c s="6" r="D5" t="n">
        <v>47</v>
      </c>
      <c s="6" r="F5" t="n">
        <v>275</v>
      </c>
      <c s="6" r="H5" t="n">
        <v>99</v>
      </c>
      <c s="6" r="J5" t="n">
        <v>253</v>
      </c>
      <c s="6" r="K5" t="n">
        <v>210</v>
      </c>
      <c s="6" r="M5" t="n">
        <v>205</v>
      </c>
    </row>
    <row r="6" spans="1:14">
      <c s="4" r="A6" t="s">
        <v>70</v>
      </c>
      <c s="6" r="B6" t="n">
        <v>109</v>
      </c>
      <c s="6" r="D6" t="n">
        <v>95</v>
      </c>
      <c s="6" r="F6" t="n">
        <v>218</v>
      </c>
      <c s="6" r="H6" t="n">
        <v>190</v>
      </c>
      <c s="6" r="J6" t="n">
        <v>397</v>
      </c>
      <c s="6" r="K6" t="n">
        <v>294</v>
      </c>
      <c s="6" r="M6" t="n">
        <v>172</v>
      </c>
    </row>
    <row r="7" spans="1:14">
      <c s="4" r="A7" t="s">
        <v>71</v>
      </c>
      <c s="6" r="B7" t="n">
        <v>76</v>
      </c>
      <c s="6" r="D7" t="n">
        <v>74</v>
      </c>
      <c s="6" r="F7" t="n">
        <v>166</v>
      </c>
      <c s="6" r="H7" t="n">
        <v>122</v>
      </c>
      <c s="6" r="J7" t="n">
        <v>264</v>
      </c>
      <c s="6" r="K7" t="n">
        <v>120</v>
      </c>
      <c s="6" r="M7" t="n">
        <v>0</v>
      </c>
    </row>
    <row r="8" spans="1:14">
      <c s="4" r="A8" t="s">
        <v>72</v>
      </c>
      <c s="6" r="B8" t="n">
        <v>8</v>
      </c>
      <c s="6" r="D8" t="n">
        <v>4</v>
      </c>
      <c s="6" r="F8" t="n">
        <v>16</v>
      </c>
      <c s="6" r="H8" t="n">
        <v>7</v>
      </c>
      <c s="6" r="J8" t="n">
        <v>18</v>
      </c>
      <c s="6" r="K8" t="n">
        <v>8</v>
      </c>
      <c s="6" r="M8" t="n">
        <v>7</v>
      </c>
    </row>
    <row r="9" spans="1:14">
      <c s="4" r="A9" t="s">
        <v>73</v>
      </c>
      <c s="6" r="B9" t="n">
        <v>2</v>
      </c>
      <c s="6" r="D9" t="n">
        <v>1</v>
      </c>
      <c s="6" r="F9" t="n">
        <v>3</v>
      </c>
      <c s="6" r="H9" t="n">
        <v>3</v>
      </c>
      <c s="6" r="J9" t="n">
        <v>5</v>
      </c>
      <c s="6" r="K9" t="n">
        <v>12</v>
      </c>
      <c s="6" r="M9" t="n">
        <v>26</v>
      </c>
    </row>
    <row r="10" spans="1:14">
      <c s="4" r="A10" t="s">
        <v>74</v>
      </c>
      <c s="6" r="B10" t="n">
        <v>4359</v>
      </c>
      <c s="4" r="C10" t="s">
        <v>75</v>
      </c>
      <c s="6" r="D10" t="n">
        <v>3525</v>
      </c>
      <c s="4" r="E10" t="s">
        <v>75</v>
      </c>
      <c s="6" r="F10" t="n">
        <v>8702</v>
      </c>
      <c s="4" r="G10" t="s">
        <v>75</v>
      </c>
      <c s="6" r="H10" t="n">
        <v>6696</v>
      </c>
      <c s="4" r="I10" t="s">
        <v>75</v>
      </c>
      <c s="6" r="J10" t="n">
        <v>14178</v>
      </c>
      <c s="6" r="K10" t="n">
        <v>9667</v>
      </c>
      <c s="4" r="L10" t="s">
        <v>76</v>
      </c>
      <c s="6" r="M10" t="n">
        <v>6589</v>
      </c>
      <c s="4" r="N10" t="s">
        <v>76</v>
      </c>
    </row>
    <row r="11" spans="1:14">
      <c s="3" r="A11" t="s">
        <v>77</v>
      </c>
    </row>
    <row r="12" spans="1:14">
      <c s="4" r="A12" t="s">
        <v>78</v>
      </c>
      <c s="6" r="B12" t="n">
        <v>3594</v>
      </c>
      <c s="6" r="D12" t="n">
        <v>2929</v>
      </c>
      <c s="6" r="F12" t="n">
        <v>7182</v>
      </c>
      <c s="6" r="H12" t="n">
        <v>5565</v>
      </c>
      <c s="6" r="J12" t="n">
        <v>11794</v>
      </c>
      <c s="6" r="K12" t="n">
        <v>8076</v>
      </c>
      <c s="6" r="M12" t="n">
        <v>5380</v>
      </c>
    </row>
    <row r="13" spans="1:14">
      <c s="4" r="A13" t="s">
        <v>79</v>
      </c>
      <c s="6" r="B13" t="n">
        <v>116</v>
      </c>
      <c s="6" r="D13" t="n">
        <v>33</v>
      </c>
      <c s="6" r="F13" t="n">
        <v>243</v>
      </c>
      <c s="6" r="H13" t="n">
        <v>69</v>
      </c>
      <c s="6" r="J13" t="n">
        <v>193</v>
      </c>
      <c s="6" r="K13" t="n">
        <v>157</v>
      </c>
      <c s="6" r="M13" t="n">
        <v>161</v>
      </c>
    </row>
    <row r="14" spans="1:14">
      <c s="4" r="A14" t="s">
        <v>80</v>
      </c>
      <c s="6" r="B14" t="n">
        <v>351</v>
      </c>
      <c s="6" r="D14" t="n">
        <v>287</v>
      </c>
      <c s="6" r="F14" t="n">
        <v>691</v>
      </c>
      <c s="6" r="H14" t="n">
        <v>543</v>
      </c>
      <c s="6" r="J14" t="n">
        <v>1146</v>
      </c>
      <c s="6" r="K14" t="n">
        <v>765</v>
      </c>
      <c s="6" r="M14" t="n">
        <v>666</v>
      </c>
    </row>
    <row r="15" spans="1:14">
      <c s="4" r="A15" t="s">
        <v>81</v>
      </c>
      <c s="6" r="B15" t="n">
        <v>109</v>
      </c>
      <c s="6" r="D15" t="n">
        <v>95</v>
      </c>
      <c s="6" r="F15" t="n">
        <v>218</v>
      </c>
      <c s="6" r="H15" t="n">
        <v>190</v>
      </c>
      <c s="6" r="J15" t="n">
        <v>397</v>
      </c>
      <c s="6" r="K15" t="n">
        <v>294</v>
      </c>
      <c s="6" r="M15" t="n">
        <v>172</v>
      </c>
    </row>
    <row r="16" spans="1:14">
      <c s="4" r="A16" t="s">
        <v>82</v>
      </c>
      <c s="6" r="B16" t="n">
        <v>50</v>
      </c>
      <c s="6" r="D16" t="n">
        <v>40</v>
      </c>
      <c s="6" r="F16" t="n">
        <v>108</v>
      </c>
      <c s="6" r="H16" t="n">
        <v>81</v>
      </c>
      <c s="6" r="J16" t="n">
        <v>157</v>
      </c>
      <c s="6" r="K16" t="n">
        <v>89</v>
      </c>
      <c s="6" r="M16" t="n">
        <v>0</v>
      </c>
    </row>
    <row r="17" spans="1:14">
      <c s="4" r="A17" t="s">
        <v>83</v>
      </c>
      <c s="6" r="B17" t="n">
        <v>34</v>
      </c>
      <c s="6" r="D17" t="n">
        <v>25</v>
      </c>
      <c s="6" r="F17" t="n">
        <v>66</v>
      </c>
      <c s="6" r="H17" t="n">
        <v>50</v>
      </c>
      <c s="6" r="J17" t="n">
        <v>104</v>
      </c>
      <c s="6" r="K17" t="n">
        <v>93</v>
      </c>
      <c s="6" r="M17" t="n">
        <v>73</v>
      </c>
    </row>
    <row r="18" spans="1:14">
      <c s="4" r="A18" t="s">
        <v>84</v>
      </c>
      <c s="6" r="B18" t="n">
        <v>4254</v>
      </c>
      <c s="6" r="D18" t="n">
        <v>3409</v>
      </c>
      <c s="6" r="F18" t="n">
        <v>8508</v>
      </c>
      <c s="6" r="H18" t="n">
        <v>6498</v>
      </c>
      <c s="6" r="J18" t="n">
        <v>13791</v>
      </c>
      <c s="6" r="K18" t="n">
        <v>9474</v>
      </c>
      <c s="6" r="M18" t="n">
        <v>6452</v>
      </c>
    </row>
    <row r="19" spans="1:14">
      <c s="4" r="A19" t="s">
        <v>85</v>
      </c>
      <c s="6" r="B19" t="n">
        <v>105</v>
      </c>
      <c s="6" r="D19" t="n">
        <v>116</v>
      </c>
      <c s="6" r="F19" t="n">
        <v>194</v>
      </c>
      <c s="6" r="H19" t="n">
        <v>198</v>
      </c>
      <c s="6" r="J19" t="n">
        <v>387</v>
      </c>
      <c s="6" r="K19" t="n">
        <v>193</v>
      </c>
      <c s="6" r="M19" t="n">
        <v>137</v>
      </c>
    </row>
    <row r="20" spans="1:14">
      <c s="4" r="A20" t="s">
        <v>86</v>
      </c>
      <c s="6" r="B20" t="n">
        <v>25</v>
      </c>
      <c s="6" r="D20" t="n">
        <v>15</v>
      </c>
      <c s="6" r="F20" t="n">
        <v>50</v>
      </c>
      <c s="6" r="H20" t="n">
        <v>30</v>
      </c>
      <c s="6" r="J20" t="n">
        <v>66</v>
      </c>
      <c s="6" r="K20" t="n">
        <v>57</v>
      </c>
      <c s="6" r="M20" t="n">
        <v>52</v>
      </c>
    </row>
    <row r="21" spans="1:14">
      <c s="4" r="A21" t="s">
        <v>87</v>
      </c>
      <c s="6" r="J21" t="n">
        <v>-1</v>
      </c>
      <c s="6" r="K21" t="n">
        <v>1</v>
      </c>
      <c s="6" r="M21" t="n">
        <v>4</v>
      </c>
    </row>
    <row r="22" spans="1:14">
      <c s="4" r="A22" t="s">
        <v>88</v>
      </c>
      <c s="6" r="B22" t="n">
        <v>-25</v>
      </c>
      <c s="6" r="D22" t="n">
        <v>-15</v>
      </c>
      <c s="6" r="F22" t="n">
        <v>-50</v>
      </c>
      <c s="6" r="H22" t="n">
        <v>-30</v>
      </c>
      <c s="6" r="J22" t="n">
        <v>65</v>
      </c>
      <c s="6" r="K22" t="n">
        <v>58</v>
      </c>
      <c s="6" r="M22" t="n">
        <v>56</v>
      </c>
    </row>
    <row r="23" spans="1:14">
      <c s="4" r="A23" t="s">
        <v>89</v>
      </c>
      <c s="6" r="B23" t="n">
        <v>80</v>
      </c>
      <c s="6" r="D23" t="n">
        <v>101</v>
      </c>
      <c s="6" r="F23" t="n">
        <v>144</v>
      </c>
      <c s="6" r="H23" t="n">
        <v>168</v>
      </c>
      <c s="6" r="J23" t="n">
        <v>322</v>
      </c>
      <c s="6" r="K23" t="n">
        <v>135</v>
      </c>
      <c s="6" r="M23" t="n">
        <v>81</v>
      </c>
    </row>
    <row r="24" spans="1:14">
      <c s="4" r="A24" t="s">
        <v>90</v>
      </c>
      <c s="6" r="B24" t="n">
        <v>47</v>
      </c>
      <c s="6" r="D24" t="n">
        <v>62</v>
      </c>
      <c s="6" r="F24" t="n">
        <v>87</v>
      </c>
      <c s="6" r="H24" t="n">
        <v>101</v>
      </c>
      <c s="6" r="J24" t="n">
        <v>179</v>
      </c>
      <c s="6" r="K24" t="n">
        <v>73</v>
      </c>
      <c s="6" r="M24" t="n">
        <v>36</v>
      </c>
    </row>
    <row r="25" spans="1:14">
      <c s="4" r="A25" t="s">
        <v>91</v>
      </c>
      <c s="6" r="D25" t="n">
        <v>39</v>
      </c>
      <c s="6" r="J25" t="n">
        <v>143</v>
      </c>
      <c s="6" r="K25" t="n">
        <v>62</v>
      </c>
      <c s="6" r="M25" t="n">
        <v>45</v>
      </c>
    </row>
    <row r="26" spans="1:14">
      <c s="4" r="A26" t="s">
        <v>92</v>
      </c>
      <c s="6" r="J26" t="n">
        <v>0</v>
      </c>
      <c s="6" r="K26" t="n">
        <v>0</v>
      </c>
      <c s="6" r="M26" t="n">
        <v>8</v>
      </c>
    </row>
    <row r="27" spans="1:14">
      <c s="4" r="A27" t="s">
        <v>93</v>
      </c>
      <c s="7" r="B27" t="n">
        <v>33</v>
      </c>
      <c s="7" r="D27" t="n">
        <v>39</v>
      </c>
      <c s="7" r="F27" t="n">
        <v>57</v>
      </c>
      <c s="7" r="H27" t="n">
        <v>67</v>
      </c>
      <c s="7" r="J27" t="n">
        <v>143</v>
      </c>
      <c s="7" r="K27" t="n">
        <v>62</v>
      </c>
      <c s="7" r="M27" t="n">
        <v>53</v>
      </c>
    </row>
    <row r="28" spans="1:14">
      <c s="3" r="A28" t="s">
        <v>94</v>
      </c>
    </row>
    <row r="29" spans="1:14">
      <c s="4" r="A29" t="s">
        <v>95</v>
      </c>
      <c s="9" r="J29" t="n">
        <v>2.75</v>
      </c>
      <c s="9" r="K29" t="n">
        <v>1.34</v>
      </c>
      <c s="9" r="M29" t="n">
        <v>0.98</v>
      </c>
    </row>
    <row r="30" spans="1:14">
      <c s="4" r="A30" t="s">
        <v>96</v>
      </c>
      <c s="6" r="J30" t="n">
        <v>0</v>
      </c>
      <c s="10" r="K30" t="n">
        <v>-0.01</v>
      </c>
      <c s="10" r="M30" t="n">
        <v>0.18</v>
      </c>
    </row>
    <row r="31" spans="1:14">
      <c s="4" r="A31" t="s">
        <v>97</v>
      </c>
      <c s="9" r="B31" t="n">
        <v>0.58</v>
      </c>
      <c s="4" r="C31" t="s">
        <v>98</v>
      </c>
      <c s="9" r="D31" t="n">
        <v>0.78</v>
      </c>
      <c s="4" r="E31" t="s">
        <v>99</v>
      </c>
      <c s="9" r="F31" t="n">
        <v>1.02</v>
      </c>
      <c s="4" r="G31" t="s">
        <v>98</v>
      </c>
      <c s="9" r="H31" t="n">
        <v>1.36</v>
      </c>
      <c s="4" r="I31" t="s">
        <v>98</v>
      </c>
      <c s="10" r="J31" t="n">
        <v>2.75</v>
      </c>
      <c s="10" r="K31" t="n">
        <v>1.33</v>
      </c>
      <c s="10" r="M31" t="n">
        <v>1.16</v>
      </c>
    </row>
    <row r="32" spans="1:14">
      <c s="3" r="A32" t="s">
        <v>100</v>
      </c>
    </row>
    <row r="33" spans="1:14">
      <c s="4" r="A33" t="s">
        <v>95</v>
      </c>
      <c s="10" r="J33" t="n">
        <v>2.58</v>
      </c>
      <c s="10" r="K33" t="n">
        <v>1.3</v>
      </c>
      <c s="10" r="M33" t="n">
        <v>0.96</v>
      </c>
    </row>
    <row r="34" spans="1:14">
      <c s="4" r="A34" t="s">
        <v>96</v>
      </c>
      <c s="6" r="J34" t="n">
        <v>0</v>
      </c>
      <c s="10" r="K34" t="n">
        <v>-0.01</v>
      </c>
      <c s="10" r="M34" t="n">
        <v>0.17</v>
      </c>
    </row>
    <row r="35" spans="1:14">
      <c s="4" r="A35" t="s">
        <v>101</v>
      </c>
      <c s="9" r="B35" t="n">
        <v>0.58</v>
      </c>
      <c s="4" r="C35" t="s">
        <v>98</v>
      </c>
      <c s="9" r="D35" t="n">
        <v>0.72</v>
      </c>
      <c s="4" r="E35" t="s">
        <v>99</v>
      </c>
      <c s="9" r="F35" t="n">
        <v>1.01</v>
      </c>
      <c s="4" r="G35" t="s">
        <v>98</v>
      </c>
      <c s="9" r="H35" t="n">
        <v>1.29</v>
      </c>
      <c s="4" r="I35" t="s">
        <v>98</v>
      </c>
      <c s="9" r="J35" t="n">
        <v>2.58</v>
      </c>
      <c s="9" r="K35" t="n">
        <v>1.29</v>
      </c>
      <c s="9" r="M35" t="n">
        <v>1.13</v>
      </c>
    </row>
    <row r="36" spans="1:14">
      <c s="3" r="A36" t="s">
        <v>102</v>
      </c>
    </row>
    <row r="37" spans="1:14">
      <c s="4" r="A37" t="s">
        <v>103</v>
      </c>
      <c s="6" r="B37" t="n">
        <v>55</v>
      </c>
      <c s="6" r="D37" t="n">
        <v>50</v>
      </c>
      <c s="6" r="F37" t="n">
        <v>55</v>
      </c>
      <c s="6" r="H37" t="n">
        <v>50</v>
      </c>
      <c s="6" r="J37" t="n">
        <v>52</v>
      </c>
      <c s="6" r="K37" t="n">
        <v>47</v>
      </c>
      <c s="6" r="M37" t="n">
        <v>46</v>
      </c>
    </row>
    <row r="38" spans="1:14">
      <c s="4" r="A38" t="s">
        <v>104</v>
      </c>
      <c s="6" r="B38" t="n">
        <v>55</v>
      </c>
      <c s="6" r="D38" t="n">
        <v>54</v>
      </c>
      <c s="6" r="F38" t="n">
        <v>56</v>
      </c>
      <c s="6" r="H38" t="n">
        <v>52</v>
      </c>
      <c s="6" r="J38" t="n">
        <v>56</v>
      </c>
      <c s="6" r="K38" t="n">
        <v>48</v>
      </c>
      <c s="6" r="M38" t="n">
        <v>47</v>
      </c>
    </row>
    <row r="39" spans="1:14">
      <c r="A39" t="n"/>
    </row>
    <row r="40" spans="1:14">
      <c s="4" r="A40" t="s">
        <v>75</v>
      </c>
      <c s="4" r="B40" t="s">
        <v>105</v>
      </c>
    </row>
    <row r="41" spans="1:14">
      <c s="4" r="A41" t="s">
        <v>76</v>
      </c>
      <c s="4" r="B41" t="s">
        <v>106</v>
      </c>
    </row>
    <row r="42" spans="1:14">
      <c s="4" r="A42" t="s">
        <v>98</v>
      </c>
      <c s="4" r="B42" t="s">
        <v>107</v>
      </c>
    </row>
    <row r="43" spans="1:14">
      <c s="4" r="A43" t="s">
        <v>108</v>
      </c>
      <c s="4" r="B43" t="s">
        <v>109</v>
      </c>
    </row>
  </sheetData>
  <mergeCells count="15">
    <mergeCell ref="A1:A2"/>
    <mergeCell ref="B1:E1"/>
    <mergeCell ref="F1:I1"/>
    <mergeCell ref="J1:N1"/>
    <mergeCell ref="B2:C2"/>
    <mergeCell ref="D2:E2"/>
    <mergeCell ref="F2:G2"/>
    <mergeCell ref="H2:I2"/>
    <mergeCell ref="K2:L2"/>
    <mergeCell ref="M2:N2"/>
    <mergeCell ref="A39:N39"/>
    <mergeCell ref="B40:N40"/>
    <mergeCell ref="B41:N41"/>
    <mergeCell ref="B42:N42"/>
    <mergeCell ref="B43:N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s="1" r="A1" t="s">
        <v>379</v>
      </c>
      <c s="2" r="B1" t="s">
        <v>1</v>
      </c>
      <c s="2" r="C1" t="s">
        <v>64</v>
      </c>
    </row>
    <row r="2" spans="1:3">
      <c s="2" r="B2" t="s">
        <v>2</v>
      </c>
      <c s="2" r="C2" t="s">
        <v>14</v>
      </c>
    </row>
    <row r="3" spans="1:3">
      <c s="3" r="A3" t="s">
        <v>234</v>
      </c>
    </row>
    <row r="4" spans="1:3">
      <c s="4" r="A4" t="s">
        <v>380</v>
      </c>
      <c s="4" r="B4" t="s">
        <v>381</v>
      </c>
      <c s="4" r="C4" t="s">
        <v>382</v>
      </c>
    </row>
    <row r="5" spans="1:3">
      <c s="4" r="A5" t="s">
        <v>383</v>
      </c>
      <c s="4" r="B5" t="s">
        <v>384</v>
      </c>
      <c s="4" r="C5"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386</v>
      </c>
      <c s="2" r="B1" t="s">
        <v>1</v>
      </c>
      <c s="2" r="C1" t="s">
        <v>64</v>
      </c>
    </row>
    <row r="2" spans="1:3">
      <c s="2" r="B2" t="s">
        <v>2</v>
      </c>
      <c s="2" r="C2" t="s">
        <v>14</v>
      </c>
    </row>
    <row r="3" spans="1:3">
      <c s="3" r="A3" t="s">
        <v>238</v>
      </c>
    </row>
    <row r="4" spans="1:3">
      <c s="4" r="A4" t="s">
        <v>387</v>
      </c>
      <c s="4" r="B4" t="s">
        <v>388</v>
      </c>
      <c s="4" r="C4" t="s">
        <v>389</v>
      </c>
    </row>
    <row r="5" spans="1:3">
      <c s="4" r="A5" t="s">
        <v>390</v>
      </c>
      <c s="4" r="B5" t="s">
        <v>391</v>
      </c>
      <c s="4" r="C5" t="s">
        <v>392</v>
      </c>
    </row>
    <row r="6" spans="1:3">
      <c s="4" r="A6" t="s">
        <v>393</v>
      </c>
      <c s="4" r="B6" t="s">
        <v>394</v>
      </c>
      <c s="4" r="C6"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396</v>
      </c>
      <c s="2" r="B1" t="s">
        <v>1</v>
      </c>
      <c s="2" r="C1" t="s">
        <v>64</v>
      </c>
    </row>
    <row r="2" spans="1:3">
      <c s="2" r="B2" t="s">
        <v>2</v>
      </c>
      <c s="2" r="C2" t="s">
        <v>14</v>
      </c>
    </row>
    <row r="3" spans="1:3">
      <c s="3" r="A3" t="s">
        <v>242</v>
      </c>
    </row>
    <row r="4" spans="1:3">
      <c s="4" r="A4" t="s">
        <v>397</v>
      </c>
      <c s="4" r="B4" t="s">
        <v>398</v>
      </c>
      <c s="4" r="C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400</v>
      </c>
      <c s="2" r="B1" t="s">
        <v>1</v>
      </c>
      <c s="2" r="C1" t="s">
        <v>64</v>
      </c>
    </row>
    <row r="2" spans="1:3">
      <c s="2" r="B2" t="s">
        <v>2</v>
      </c>
      <c s="2" r="C2" t="s">
        <v>14</v>
      </c>
    </row>
    <row r="3" spans="1:3">
      <c s="3" r="A3" t="s">
        <v>246</v>
      </c>
    </row>
    <row r="4" spans="1:3">
      <c s="4" r="A4" t="s">
        <v>401</v>
      </c>
      <c s="4" r="B4" t="s">
        <v>402</v>
      </c>
    </row>
    <row r="5" spans="1:3">
      <c s="4" r="A5" t="s">
        <v>403</v>
      </c>
      <c s="4" r="B5" t="s">
        <v>404</v>
      </c>
    </row>
    <row r="6" spans="1:3">
      <c s="4" r="A6" t="s">
        <v>401</v>
      </c>
      <c s="4" r="C6" t="s">
        <v>405</v>
      </c>
    </row>
    <row r="7" spans="1:3">
      <c s="4" r="A7" t="s">
        <v>406</v>
      </c>
      <c s="4" r="C7"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08</v>
      </c>
      <c s="2" r="B1" t="s">
        <v>64</v>
      </c>
    </row>
    <row r="2" spans="1:2">
      <c s="2" r="B2" t="s">
        <v>14</v>
      </c>
    </row>
    <row r="3" spans="1:2">
      <c s="3" r="A3" t="s">
        <v>254</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413</v>
      </c>
      <c s="2" r="B1" t="s">
        <v>64</v>
      </c>
    </row>
    <row r="2" spans="1:2">
      <c s="2" r="B2" t="s">
        <v>14</v>
      </c>
    </row>
    <row r="3" spans="1:2">
      <c s="3" r="A3" t="s">
        <v>257</v>
      </c>
    </row>
    <row r="4" spans="1:2">
      <c s="4" r="A4" t="s">
        <v>414</v>
      </c>
      <c s="4" r="B4" t="s">
        <v>415</v>
      </c>
    </row>
    <row r="5" spans="1:2">
      <c s="4" r="A5" t="s">
        <v>416</v>
      </c>
      <c s="4" r="B5"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8</v>
      </c>
      <c s="2" r="B1" t="s">
        <v>64</v>
      </c>
    </row>
    <row r="2" spans="1:2">
      <c s="2" r="B2" t="s">
        <v>14</v>
      </c>
    </row>
    <row r="3" spans="1:2">
      <c s="3" r="A3" t="s">
        <v>263</v>
      </c>
    </row>
    <row r="4" spans="1:2">
      <c s="4" r="A4" t="s">
        <v>419</v>
      </c>
      <c s="4" r="B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1</v>
      </c>
      <c s="2" r="B1" t="s">
        <v>64</v>
      </c>
    </row>
    <row r="2" spans="1:2">
      <c s="2" r="B2" t="s">
        <v>14</v>
      </c>
    </row>
    <row r="3" spans="1:2">
      <c s="3" r="A3" t="s">
        <v>272</v>
      </c>
    </row>
    <row r="4" spans="1:2">
      <c s="4" r="A4" t="s">
        <v>422</v>
      </c>
      <c s="4" r="B4" t="s">
        <v>423</v>
      </c>
    </row>
    <row r="5" spans="1:2">
      <c s="4" r="A5" t="s">
        <v>424</v>
      </c>
      <c s="4" r="B5" t="s">
        <v>425</v>
      </c>
    </row>
    <row r="6" spans="1:2">
      <c s="4" r="A6" t="s">
        <v>426</v>
      </c>
      <c s="4" r="B6" t="s">
        <v>427</v>
      </c>
    </row>
    <row r="7" spans="1:2">
      <c s="4" r="A7" t="s">
        <v>428</v>
      </c>
      <c s="4" r="B7"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430</v>
      </c>
      <c s="2" r="B1" t="s">
        <v>1</v>
      </c>
      <c s="2" r="C1" t="s">
        <v>64</v>
      </c>
    </row>
    <row r="2" spans="1:3">
      <c s="2" r="B2" t="s">
        <v>2</v>
      </c>
      <c s="2" r="C2" t="s">
        <v>14</v>
      </c>
    </row>
    <row r="3" spans="1:3">
      <c s="3" r="A3" t="s">
        <v>275</v>
      </c>
    </row>
    <row r="4" spans="1:3">
      <c s="4" r="A4" t="s">
        <v>431</v>
      </c>
      <c s="4" r="B4" t="s">
        <v>432</v>
      </c>
      <c s="4" r="C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34</v>
      </c>
      <c s="2" r="B1" t="s">
        <v>64</v>
      </c>
    </row>
    <row r="2" spans="1:2">
      <c s="2" r="B2" t="s">
        <v>14</v>
      </c>
    </row>
    <row r="3" spans="1:2">
      <c s="3" r="A3" t="s">
        <v>279</v>
      </c>
    </row>
    <row r="4" spans="1:2">
      <c s="4" r="A4" t="s">
        <v>435</v>
      </c>
      <c s="4" r="B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0</v>
      </c>
      <c s="2" r="B1" t="s">
        <v>64</v>
      </c>
    </row>
    <row r="2" spans="1:4">
      <c s="2" r="B2" t="s">
        <v>14</v>
      </c>
      <c s="2" r="C2" t="s">
        <v>15</v>
      </c>
      <c s="2" r="D2" t="s">
        <v>66</v>
      </c>
    </row>
    <row r="3" spans="1:4">
      <c s="3" r="A3" t="s">
        <v>111</v>
      </c>
    </row>
    <row r="4" spans="1:4">
      <c s="4" r="A4" t="s">
        <v>112</v>
      </c>
      <c s="7" r="B4" t="n">
        <v>0</v>
      </c>
      <c s="7" r="C4" t="n">
        <v>0</v>
      </c>
      <c s="7" r="D4"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s="1" r="A1" t="s">
        <v>437</v>
      </c>
      <c s="2" r="B1" t="s">
        <v>1</v>
      </c>
      <c s="2" r="C1" t="s">
        <v>64</v>
      </c>
    </row>
    <row r="2" spans="1:3">
      <c s="2" r="B2" t="s">
        <v>2</v>
      </c>
      <c s="2" r="C2" t="s">
        <v>14</v>
      </c>
    </row>
    <row r="3" spans="1:3">
      <c s="3" r="A3" t="s">
        <v>282</v>
      </c>
    </row>
    <row r="4" spans="1:3">
      <c s="4" r="A4" t="s">
        <v>438</v>
      </c>
      <c s="4" r="B4" t="s">
        <v>439</v>
      </c>
      <c s="4" r="C4" t="s">
        <v>440</v>
      </c>
    </row>
    <row r="5" spans="1:3">
      <c s="4" r="A5" t="s">
        <v>441</v>
      </c>
      <c s="4" r="B5" t="s">
        <v>442</v>
      </c>
      <c s="4" r="C5" t="s">
        <v>443</v>
      </c>
    </row>
    <row r="6" spans="1:3">
      <c s="4" r="A6" t="s">
        <v>444</v>
      </c>
      <c s="4" r="C6" t="s">
        <v>445</v>
      </c>
    </row>
    <row r="7" spans="1:3">
      <c s="4" r="A7" t="s">
        <v>446</v>
      </c>
      <c s="4" r="B7" t="s">
        <v>447</v>
      </c>
      <c s="4" r="C7"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s="1" r="A1" t="s">
        <v>449</v>
      </c>
      <c s="2" r="B1" t="s">
        <v>1</v>
      </c>
      <c s="2" r="C1" t="s">
        <v>64</v>
      </c>
    </row>
    <row r="2" spans="1:3">
      <c s="2" r="B2" t="s">
        <v>2</v>
      </c>
      <c s="2" r="C2" t="s">
        <v>14</v>
      </c>
    </row>
    <row r="3" spans="1:3">
      <c s="3" r="A3" t="s">
        <v>282</v>
      </c>
    </row>
    <row r="4" spans="1:3">
      <c s="4" r="A4" t="s">
        <v>450</v>
      </c>
      <c s="4" r="B4" t="s">
        <v>439</v>
      </c>
      <c s="4" r="C4" t="s">
        <v>440</v>
      </c>
    </row>
    <row r="5" spans="1:3">
      <c s="4" r="A5" t="s">
        <v>451</v>
      </c>
      <c s="4" r="B5" t="s">
        <v>442</v>
      </c>
      <c s="4" r="C5" t="s">
        <v>443</v>
      </c>
    </row>
    <row r="6" spans="1:3">
      <c s="4" r="A6" t="s">
        <v>452</v>
      </c>
      <c s="4" r="B6" t="s">
        <v>453</v>
      </c>
      <c s="4" r="C6" t="s">
        <v>454</v>
      </c>
    </row>
    <row r="7" spans="1:3">
      <c s="4" r="A7" t="s">
        <v>455</v>
      </c>
      <c s="4" r="B7" t="s">
        <v>447</v>
      </c>
      <c s="4" r="C7"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27"/>
    <col customWidth="1" max="5" min="5" width="21"/>
    <col customWidth="1" max="6" min="6" width="32"/>
    <col customWidth="1" max="7" min="7" width="32"/>
    <col customWidth="1" max="8" min="8" width="19"/>
  </cols>
  <sheetData>
    <row r="1" spans="1:8">
      <c s="1" r="A1" t="s">
        <v>456</v>
      </c>
      <c s="2" r="B1" t="s">
        <v>457</v>
      </c>
      <c s="2" r="C1" t="s">
        <v>458</v>
      </c>
      <c s="2" r="D1" t="s">
        <v>459</v>
      </c>
      <c s="2" r="E1" t="s">
        <v>460</v>
      </c>
      <c s="2" r="F1" t="s">
        <v>461</v>
      </c>
      <c s="2" r="G1" t="s">
        <v>462</v>
      </c>
      <c s="2" r="H1" t="s">
        <v>463</v>
      </c>
    </row>
    <row r="2" spans="1:8">
      <c s="3" r="A2" t="s">
        <v>464</v>
      </c>
    </row>
    <row r="3" spans="1:8">
      <c s="4" r="A3" t="s">
        <v>465</v>
      </c>
      <c s="6" r="F3" t="n">
        <v>3</v>
      </c>
      <c s="6" r="G3" t="n">
        <v>3</v>
      </c>
    </row>
    <row r="4" spans="1:8">
      <c s="4" r="A4" t="s">
        <v>466</v>
      </c>
      <c s="6" r="F4" t="n">
        <v>392</v>
      </c>
    </row>
    <row r="5" spans="1:8">
      <c s="4" r="A5" t="s">
        <v>467</v>
      </c>
    </row>
    <row r="6" spans="1:8">
      <c s="3" r="A6" t="s">
        <v>464</v>
      </c>
    </row>
    <row r="7" spans="1:8">
      <c s="4" r="A7" t="s">
        <v>468</v>
      </c>
      <c s="6" r="H7" t="n">
        <v>23</v>
      </c>
    </row>
    <row r="8" spans="1:8">
      <c s="4" r="A8" t="s">
        <v>469</v>
      </c>
    </row>
    <row r="9" spans="1:8">
      <c s="3" r="A9" t="s">
        <v>464</v>
      </c>
    </row>
    <row r="10" spans="1:8">
      <c s="4" r="A10" t="s">
        <v>468</v>
      </c>
      <c s="6" r="F10" t="n">
        <v>11</v>
      </c>
      <c s="6" r="G10" t="n">
        <v>11</v>
      </c>
    </row>
    <row r="11" spans="1:8">
      <c s="4" r="A11" t="s">
        <v>470</v>
      </c>
      <c s="6" r="F11" t="n">
        <v>4200</v>
      </c>
      <c s="6" r="G11" t="n">
        <v>3500</v>
      </c>
    </row>
    <row r="12" spans="1:8">
      <c s="4" r="A12" t="s">
        <v>471</v>
      </c>
      <c s="4" r="G12" t="s">
        <v>472</v>
      </c>
    </row>
    <row r="13" spans="1:8">
      <c s="4" r="A13" t="s">
        <v>473</v>
      </c>
      <c s="4" r="G13" t="s">
        <v>474</v>
      </c>
    </row>
    <row r="14" spans="1:8">
      <c s="4" r="A14" t="s">
        <v>475</v>
      </c>
    </row>
    <row r="15" spans="1:8">
      <c s="3" r="A15" t="s">
        <v>464</v>
      </c>
    </row>
    <row r="16" spans="1:8">
      <c s="4" r="A16" t="s">
        <v>468</v>
      </c>
      <c s="6" r="G16" t="n">
        <v>6</v>
      </c>
    </row>
    <row r="17" spans="1:8">
      <c s="4" r="A17" t="s">
        <v>476</v>
      </c>
    </row>
    <row r="18" spans="1:8">
      <c s="3" r="A18" t="s">
        <v>464</v>
      </c>
    </row>
    <row r="19" spans="1:8">
      <c s="4" r="A19" t="s">
        <v>466</v>
      </c>
      <c s="6" r="F19" t="n">
        <v>100</v>
      </c>
    </row>
    <row r="20" spans="1:8">
      <c s="4" r="A20" t="s">
        <v>477</v>
      </c>
      <c s="6" r="G20" t="n">
        <v>98</v>
      </c>
    </row>
    <row r="21" spans="1:8">
      <c s="4" r="A21" t="s">
        <v>478</v>
      </c>
    </row>
    <row r="22" spans="1:8">
      <c s="3" r="A22" t="s">
        <v>464</v>
      </c>
    </row>
    <row r="23" spans="1:8">
      <c s="4" r="A23" t="s">
        <v>466</v>
      </c>
      <c s="6" r="C23" t="n">
        <v>18</v>
      </c>
    </row>
    <row r="24" spans="1:8">
      <c s="4" r="A24" t="s">
        <v>479</v>
      </c>
    </row>
    <row r="25" spans="1:8">
      <c s="3" r="A25" t="s">
        <v>464</v>
      </c>
    </row>
    <row r="26" spans="1:8">
      <c s="4" r="A26" t="s">
        <v>466</v>
      </c>
      <c s="6" r="B26" t="n">
        <v>34</v>
      </c>
    </row>
    <row r="27" spans="1:8">
      <c s="4" r="A27" t="s">
        <v>480</v>
      </c>
    </row>
    <row r="28" spans="1:8">
      <c s="3" r="A28" t="s">
        <v>464</v>
      </c>
    </row>
    <row r="29" spans="1:8">
      <c s="4" r="A29" t="s">
        <v>466</v>
      </c>
      <c s="6" r="C29" t="n">
        <v>58</v>
      </c>
    </row>
    <row r="30" spans="1:8">
      <c s="4" r="A30" t="s">
        <v>481</v>
      </c>
    </row>
    <row r="31" spans="1:8">
      <c s="3" r="A31" t="s">
        <v>464</v>
      </c>
    </row>
    <row r="32" spans="1:8">
      <c s="4" r="A32" t="s">
        <v>477</v>
      </c>
      <c s="6" r="C32" t="n">
        <v>68</v>
      </c>
    </row>
    <row r="33" spans="1:8">
      <c s="4" r="A33" t="s">
        <v>482</v>
      </c>
    </row>
    <row r="34" spans="1:8">
      <c s="3" r="A34" t="s">
        <v>464</v>
      </c>
    </row>
    <row r="35" spans="1:8">
      <c s="4" r="A35" t="s">
        <v>477</v>
      </c>
      <c s="6" r="G35" t="n">
        <v>51</v>
      </c>
    </row>
    <row r="36" spans="1:8">
      <c s="4" r="A36" t="s">
        <v>483</v>
      </c>
    </row>
    <row r="37" spans="1:8">
      <c s="3" r="A37" t="s">
        <v>464</v>
      </c>
    </row>
    <row r="38" spans="1:8">
      <c s="4" r="A38" t="s">
        <v>477</v>
      </c>
      <c s="6" r="G38" t="n">
        <v>348</v>
      </c>
    </row>
    <row r="39" spans="1:8">
      <c s="4" r="A39" t="s">
        <v>484</v>
      </c>
    </row>
    <row r="40" spans="1:8">
      <c s="3" r="A40" t="s">
        <v>464</v>
      </c>
    </row>
    <row r="41" spans="1:8">
      <c s="4" r="A41" t="s">
        <v>466</v>
      </c>
      <c s="6" r="C41" t="n">
        <v>57</v>
      </c>
    </row>
    <row r="42" spans="1:8">
      <c s="4" r="A42" t="s">
        <v>485</v>
      </c>
    </row>
    <row r="43" spans="1:8">
      <c s="3" r="A43" t="s">
        <v>464</v>
      </c>
    </row>
    <row r="44" spans="1:8">
      <c s="4" r="A44" t="s">
        <v>486</v>
      </c>
      <c s="4" r="D44" t="s">
        <v>487</v>
      </c>
    </row>
    <row r="45" spans="1:8">
      <c s="4" r="A45" t="s">
        <v>488</v>
      </c>
      <c s="6" r="D45" t="n">
        <v>3</v>
      </c>
    </row>
    <row r="46" spans="1:8">
      <c s="4" r="A46" t="s">
        <v>489</v>
      </c>
      <c s="4" r="D46" t="s">
        <v>490</v>
      </c>
    </row>
    <row r="47" spans="1:8">
      <c s="4" r="A47" t="s">
        <v>491</v>
      </c>
    </row>
    <row r="48" spans="1:8">
      <c s="3" r="A48" t="s">
        <v>464</v>
      </c>
    </row>
    <row r="49" spans="1:8">
      <c s="4" r="A49" t="s">
        <v>492</v>
      </c>
      <c s="7" r="E49" t="n">
        <v>10</v>
      </c>
    </row>
    <row r="50" spans="1:8">
      <c s="4" r="A50" t="s">
        <v>493</v>
      </c>
    </row>
    <row r="51" spans="1:8">
      <c s="3" r="A51" t="s">
        <v>464</v>
      </c>
    </row>
    <row r="52" spans="1:8">
      <c s="4" r="A52" t="s">
        <v>466</v>
      </c>
      <c s="6" r="F52" t="n">
        <v>40</v>
      </c>
    </row>
    <row r="53" spans="1:8">
      <c s="4" r="A53" t="s">
        <v>494</v>
      </c>
    </row>
    <row r="54" spans="1:8">
      <c s="3" r="A54" t="s">
        <v>464</v>
      </c>
    </row>
    <row r="55" spans="1:8">
      <c s="4" r="A55" t="s">
        <v>466</v>
      </c>
      <c s="6" r="C55" t="n">
        <v>21</v>
      </c>
    </row>
    <row r="56" spans="1:8">
      <c s="4" r="A56" t="s">
        <v>495</v>
      </c>
    </row>
    <row r="57" spans="1:8">
      <c s="3" r="A57" t="s">
        <v>464</v>
      </c>
    </row>
    <row r="58" spans="1:8">
      <c s="4" r="A58" t="s">
        <v>466</v>
      </c>
      <c s="6" r="C58" t="n">
        <v>58</v>
      </c>
    </row>
    <row r="59" spans="1:8">
      <c s="4" r="A59" t="s">
        <v>496</v>
      </c>
    </row>
    <row r="60" spans="1:8">
      <c s="3" r="A60" t="s">
        <v>464</v>
      </c>
    </row>
    <row r="61" spans="1:8">
      <c s="4" r="A61" t="s">
        <v>477</v>
      </c>
      <c s="6" r="C61" t="n">
        <v>81</v>
      </c>
    </row>
    <row r="62" spans="1:8">
      <c s="4" r="A62" t="s">
        <v>497</v>
      </c>
    </row>
    <row r="63" spans="1:8">
      <c s="3" r="A63" t="s">
        <v>464</v>
      </c>
    </row>
    <row r="64" spans="1:8">
      <c s="4" r="A64" t="s">
        <v>466</v>
      </c>
      <c s="6" r="C64" t="n">
        <v>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4"/>
    <col customWidth="1" max="8" min="8" width="26"/>
    <col customWidth="1" max="9" min="9" width="4"/>
    <col customWidth="1" max="10" min="10" width="21"/>
    <col customWidth="1" max="11" min="11" width="4"/>
    <col customWidth="1" max="12" min="12" width="26"/>
    <col customWidth="1" max="13" min="13" width="21"/>
    <col customWidth="1" max="14" min="14" width="4"/>
    <col customWidth="1" max="15" min="15" width="21"/>
    <col customWidth="1" max="16" min="16" width="4"/>
    <col customWidth="1" max="17" min="17" width="26"/>
  </cols>
  <sheetData>
    <row r="1" spans="1:17">
      <c s="1" r="A1" t="s">
        <v>498</v>
      </c>
      <c s="2" r="B1" t="s">
        <v>63</v>
      </c>
      <c s="2" r="H1" t="s">
        <v>1</v>
      </c>
      <c s="2" r="L1" t="s">
        <v>64</v>
      </c>
      <c s="2" r="Q1" t="s">
        <v>499</v>
      </c>
    </row>
    <row r="2" spans="1:17">
      <c s="2" r="B2" t="s">
        <v>500</v>
      </c>
      <c s="2" r="D2" t="s">
        <v>501</v>
      </c>
      <c s="2" r="E2" t="s">
        <v>502</v>
      </c>
      <c s="2" r="F2" t="s">
        <v>503</v>
      </c>
      <c s="2" r="G2" t="s">
        <v>75</v>
      </c>
      <c s="2" r="H2" t="s">
        <v>500</v>
      </c>
      <c s="2" r="J2" t="s">
        <v>503</v>
      </c>
      <c s="2" r="L2" t="s">
        <v>504</v>
      </c>
      <c s="2" r="M2" t="s">
        <v>505</v>
      </c>
      <c s="2" r="O2" t="s">
        <v>506</v>
      </c>
      <c s="2" r="Q2" t="s">
        <v>504</v>
      </c>
    </row>
    <row r="3" spans="1:17">
      <c s="3" r="A3" t="s">
        <v>507</v>
      </c>
      <c r="F3" t="n"/>
    </row>
    <row r="4" spans="1:17">
      <c s="4" r="A4" t="s">
        <v>508</v>
      </c>
      <c r="F4" t="n"/>
      <c s="4" r="L4" t="s">
        <v>509</v>
      </c>
    </row>
    <row r="5" spans="1:17">
      <c s="4" r="A5" t="s">
        <v>510</v>
      </c>
      <c r="F5" t="n"/>
      <c s="4" r="L5" t="s">
        <v>487</v>
      </c>
    </row>
    <row r="6" spans="1:17">
      <c s="4" r="A6" t="s">
        <v>511</v>
      </c>
      <c r="F6" t="n"/>
      <c s="4" r="L6" t="s">
        <v>472</v>
      </c>
    </row>
    <row r="7" spans="1:17">
      <c s="4" r="A7" t="s">
        <v>34</v>
      </c>
      <c s="7" r="B7" t="n">
        <v>1238000000</v>
      </c>
      <c r="F7" t="n"/>
      <c s="7" r="H7" t="n">
        <v>1238000000</v>
      </c>
      <c s="7" r="L7" t="n">
        <v>729000000</v>
      </c>
      <c s="7" r="M7" t="n">
        <v>527000000</v>
      </c>
      <c s="7" r="Q7" t="n">
        <v>729000000</v>
      </c>
    </row>
    <row r="8" spans="1:17">
      <c s="4" r="A8" t="s">
        <v>512</v>
      </c>
      <c s="6" r="B8" t="n">
        <v>1000000</v>
      </c>
      <c r="F8" t="n"/>
      <c s="6" r="H8" t="n">
        <v>1000000</v>
      </c>
      <c s="6" r="L8" t="n">
        <v>3000000</v>
      </c>
      <c s="6" r="M8" t="n">
        <v>0</v>
      </c>
      <c s="6" r="Q8" t="n">
        <v>3000000</v>
      </c>
    </row>
    <row r="9" spans="1:17">
      <c s="4" r="A9" t="s">
        <v>513</v>
      </c>
      <c s="6" r="B9" t="n">
        <v>-4359000000</v>
      </c>
      <c s="4" r="C9" t="s">
        <v>75</v>
      </c>
      <c s="7" r="F9" t="n">
        <v>-3525000000</v>
      </c>
      <c s="6" r="H9" t="n">
        <v>-8702000000</v>
      </c>
      <c s="4" r="I9" t="s">
        <v>75</v>
      </c>
      <c s="7" r="J9" t="n">
        <v>-6696000000</v>
      </c>
      <c s="4" r="K9" t="s">
        <v>75</v>
      </c>
      <c s="7" r="L9" t="n">
        <v>-14178000000</v>
      </c>
      <c s="6" r="M9" t="n">
        <v>-9667000000</v>
      </c>
      <c s="4" r="N9" t="s">
        <v>76</v>
      </c>
      <c s="7" r="O9" t="n">
        <v>-6589000000</v>
      </c>
      <c s="4" r="P9" t="s">
        <v>76</v>
      </c>
    </row>
    <row r="10" spans="1:17">
      <c s="4" r="A10" t="s">
        <v>514</v>
      </c>
      <c r="F10" t="n"/>
      <c s="4" r="L10" t="s">
        <v>515</v>
      </c>
    </row>
    <row r="11" spans="1:17">
      <c s="4" r="A11" t="s">
        <v>516</v>
      </c>
      <c s="6" r="B11" t="n">
        <v>19000000</v>
      </c>
      <c r="F11" t="n"/>
      <c s="6" r="H11" t="n">
        <v>19000000</v>
      </c>
      <c s="7" r="L11" t="n">
        <v>-4000000</v>
      </c>
      <c s="6" r="M11" t="n">
        <v>8000000</v>
      </c>
      <c s="6" r="Q11" t="n">
        <v>-4000000</v>
      </c>
    </row>
    <row r="12" spans="1:17">
      <c s="4" r="A12" t="s">
        <v>517</v>
      </c>
      <c r="F12" t="n"/>
      <c s="6" r="H12" t="n">
        <v>509000000</v>
      </c>
      <c s="6" r="J12" t="n">
        <v>298000000</v>
      </c>
      <c s="6" r="L12" t="n">
        <v>202000000</v>
      </c>
      <c s="6" r="M12" t="n">
        <v>470000000</v>
      </c>
      <c s="6" r="O12" t="n">
        <v>28000000</v>
      </c>
    </row>
    <row r="13" spans="1:17">
      <c s="4" r="A13" t="s">
        <v>518</v>
      </c>
      <c r="F13" t="n"/>
      <c s="6" r="L13" t="n">
        <v>398000000</v>
      </c>
      <c s="6" r="M13" t="n">
        <v>263000000</v>
      </c>
      <c s="6" r="O13" t="n">
        <v>153000000</v>
      </c>
    </row>
    <row r="14" spans="1:17">
      <c s="4" r="A14" t="s">
        <v>519</v>
      </c>
      <c r="F14" t="n"/>
      <c s="6" r="L14" t="n">
        <v>0</v>
      </c>
      <c s="6" r="M14" t="n">
        <v>0</v>
      </c>
      <c s="6" r="O14" t="n">
        <v>0</v>
      </c>
    </row>
    <row r="15" spans="1:17">
      <c s="4" r="A15" t="s">
        <v>520</v>
      </c>
      <c r="F15" t="n"/>
      <c s="6" r="L15" t="n">
        <v>605000000</v>
      </c>
      <c s="6" r="M15" t="n">
        <v>321000000</v>
      </c>
      <c s="7" r="Q15" t="n">
        <v>605000000</v>
      </c>
    </row>
    <row r="16" spans="1:17">
      <c s="4" r="A16" t="s">
        <v>469</v>
      </c>
      <c r="F16" t="n"/>
    </row>
    <row r="17" spans="1:17">
      <c s="3" r="A17" t="s">
        <v>507</v>
      </c>
      <c r="F17" t="n"/>
    </row>
    <row r="18" spans="1:17">
      <c s="4" r="A18" t="s">
        <v>513</v>
      </c>
      <c s="7" r="B18" t="n">
        <v>-4223000000</v>
      </c>
      <c s="4" r="C18" t="s">
        <v>75</v>
      </c>
      <c s="7" r="F18" t="n">
        <v>-3477000000</v>
      </c>
      <c s="7" r="H18" t="n">
        <v>-8424000000</v>
      </c>
      <c s="4" r="I18" t="s">
        <v>75</v>
      </c>
      <c s="7" r="J18" t="n">
        <v>-6593000000</v>
      </c>
      <c s="4" r="K18" t="s">
        <v>75</v>
      </c>
      <c s="7" r="L18" t="n">
        <v>-13917000000</v>
      </c>
      <c s="6" r="M18" t="n">
        <v>-9449000000</v>
      </c>
      <c s="4" r="N18" t="s">
        <v>76</v>
      </c>
      <c s="7" r="O18" t="n">
        <v>-6376000000</v>
      </c>
      <c s="4" r="P18" t="s">
        <v>76</v>
      </c>
    </row>
    <row r="19" spans="1:17">
      <c s="4" r="A19" t="s">
        <v>521</v>
      </c>
      <c s="6" r="B19" t="n">
        <v>11</v>
      </c>
      <c r="F19" t="n"/>
      <c s="6" r="H19" t="n">
        <v>11</v>
      </c>
      <c s="6" r="L19" t="n">
        <v>11</v>
      </c>
      <c s="6" r="Q19" t="n">
        <v>11</v>
      </c>
    </row>
    <row r="20" spans="1:17">
      <c s="4" r="A20" t="s">
        <v>522</v>
      </c>
      <c r="F20" t="n"/>
    </row>
    <row r="21" spans="1:17">
      <c s="3" r="A21" t="s">
        <v>507</v>
      </c>
      <c r="F21" t="n"/>
    </row>
    <row r="22" spans="1:17">
      <c s="4" r="A22" t="s">
        <v>34</v>
      </c>
      <c s="7" r="B22" t="n">
        <v>297000000</v>
      </c>
      <c r="F22" t="n"/>
      <c s="7" r="H22" t="n">
        <v>297000000</v>
      </c>
      <c s="7" r="L22" t="n">
        <v>208000000</v>
      </c>
      <c s="7" r="Q22" t="n">
        <v>208000000</v>
      </c>
    </row>
    <row r="23" spans="1:17">
      <c s="4" r="A23" t="s">
        <v>523</v>
      </c>
      <c r="F23" t="n"/>
    </row>
    <row r="24" spans="1:17">
      <c s="3" r="A24" t="s">
        <v>507</v>
      </c>
      <c r="F24" t="n"/>
    </row>
    <row r="25" spans="1:17">
      <c s="4" r="A25" t="s">
        <v>524</v>
      </c>
      <c r="F25" t="n"/>
      <c s="6" r="H25" t="n">
        <v>51000000</v>
      </c>
    </row>
    <row r="26" spans="1:17">
      <c s="4" r="A26" t="s">
        <v>525</v>
      </c>
      <c s="7" r="D26" t="n">
        <v>7000000</v>
      </c>
      <c r="F26" t="n"/>
      <c s="6" r="Q26" t="n">
        <v>44000000</v>
      </c>
    </row>
    <row r="27" spans="1:17">
      <c s="4" r="A27" t="s">
        <v>526</v>
      </c>
      <c r="F27" t="n"/>
    </row>
    <row r="28" spans="1:17">
      <c s="3" r="A28" t="s">
        <v>507</v>
      </c>
      <c r="F28" t="n"/>
    </row>
    <row r="29" spans="1:17">
      <c s="4" r="A29" t="s">
        <v>527</v>
      </c>
      <c s="6" r="B29" t="n">
        <v>326000000</v>
      </c>
      <c r="F29" t="n"/>
      <c s="6" r="H29" t="n">
        <v>326000000</v>
      </c>
      <c s="6" r="L29" t="n">
        <v>214000000</v>
      </c>
      <c s="6" r="Q29" t="n">
        <v>214000000</v>
      </c>
    </row>
    <row r="30" spans="1:17">
      <c s="4" r="A30" t="s">
        <v>528</v>
      </c>
      <c r="F30" t="n"/>
      <c s="6" r="L30" t="n">
        <v>224000000</v>
      </c>
      <c s="7" r="M30" t="n">
        <v>392000000</v>
      </c>
      <c s="6" r="Q30" t="n">
        <v>224000000</v>
      </c>
    </row>
    <row r="31" spans="1:17">
      <c s="4" r="A31" t="s">
        <v>529</v>
      </c>
      <c s="6" r="B31" t="n">
        <v>1000000</v>
      </c>
      <c r="F31" t="n"/>
      <c s="7" r="H31" t="n">
        <v>1000000</v>
      </c>
      <c s="6" r="L31" t="n">
        <v>10000000</v>
      </c>
      <c s="6" r="Q31" t="n">
        <v>10000000</v>
      </c>
    </row>
    <row r="32" spans="1:17">
      <c s="4" r="A32" t="s">
        <v>530</v>
      </c>
      <c r="F32" t="n"/>
      <c s="7" r="L32" t="n">
        <v>10000000</v>
      </c>
      <c s="7" r="Q32" t="n">
        <v>10000000</v>
      </c>
    </row>
    <row r="33" spans="1:17">
      <c s="4" r="A33" t="s">
        <v>531</v>
      </c>
      <c r="F33" t="n"/>
    </row>
    <row r="34" spans="1:17">
      <c s="3" r="A34" t="s">
        <v>507</v>
      </c>
      <c r="F34" t="n"/>
    </row>
    <row r="35" spans="1:17">
      <c s="4" r="A35" t="s">
        <v>513</v>
      </c>
      <c s="7" r="B35" t="n">
        <v>-18000000</v>
      </c>
      <c s="7" r="E35" t="n">
        <v>24000000</v>
      </c>
      <c r="F35" t="n"/>
    </row>
    <row r="36" spans="1:17">
      <c s="4" r="A36" t="s">
        <v>532</v>
      </c>
      <c r="F36" t="n"/>
    </row>
    <row r="37" spans="1:17">
      <c s="3" r="A37" t="s">
        <v>507</v>
      </c>
      <c r="F37" t="n"/>
    </row>
    <row r="38" spans="1:17">
      <c s="4" r="A38" t="s">
        <v>533</v>
      </c>
      <c r="F38" t="n"/>
      <c s="4" r="L38" t="s">
        <v>515</v>
      </c>
    </row>
    <row r="39" spans="1:17">
      <c s="4" r="A39" t="s">
        <v>534</v>
      </c>
      <c r="F39" t="n"/>
    </row>
    <row r="40" spans="1:17">
      <c s="3" r="A40" t="s">
        <v>507</v>
      </c>
      <c r="F40" t="n"/>
    </row>
    <row r="41" spans="1:17">
      <c s="4" r="A41" t="s">
        <v>535</v>
      </c>
      <c r="F41" t="n"/>
      <c s="4" r="H41" t="s">
        <v>536</v>
      </c>
      <c s="4" r="L41" t="s">
        <v>536</v>
      </c>
    </row>
    <row r="42" spans="1:17">
      <c s="4" r="A42" t="s">
        <v>537</v>
      </c>
      <c r="F42" t="n"/>
    </row>
    <row r="43" spans="1:17">
      <c s="3" r="A43" t="s">
        <v>507</v>
      </c>
      <c r="F43" t="n"/>
    </row>
    <row r="44" spans="1:17">
      <c s="4" r="A44" t="s">
        <v>538</v>
      </c>
      <c s="6" r="E44" t="n">
        <v>15000000</v>
      </c>
      <c r="F44" t="n"/>
    </row>
    <row r="45" spans="1:17">
      <c s="4" r="A45" t="s">
        <v>539</v>
      </c>
      <c r="F45" t="n"/>
    </row>
    <row r="46" spans="1:17">
      <c s="3" r="A46" t="s">
        <v>507</v>
      </c>
      <c r="F46" t="n"/>
    </row>
    <row r="47" spans="1:17">
      <c s="4" r="A47" t="s">
        <v>510</v>
      </c>
      <c r="F47" t="n"/>
      <c s="4" r="L47" t="s">
        <v>487</v>
      </c>
    </row>
    <row r="48" spans="1:17">
      <c s="4" r="A48" t="s">
        <v>511</v>
      </c>
      <c r="F48" t="n"/>
      <c s="4" r="L48" t="s">
        <v>472</v>
      </c>
    </row>
    <row r="49" spans="1:17">
      <c s="4" r="A49" t="s">
        <v>533</v>
      </c>
      <c r="F49" t="n"/>
      <c s="4" r="L49" t="s">
        <v>540</v>
      </c>
    </row>
    <row r="50" spans="1:17">
      <c s="4" r="A50" t="s">
        <v>541</v>
      </c>
      <c r="F50" t="n"/>
    </row>
    <row r="51" spans="1:17">
      <c s="3" r="A51" t="s">
        <v>507</v>
      </c>
      <c r="F51" t="n"/>
    </row>
    <row r="52" spans="1:17">
      <c s="4" r="A52" t="s">
        <v>535</v>
      </c>
      <c r="F52" t="n"/>
      <c s="4" r="H52" t="s">
        <v>542</v>
      </c>
      <c s="4" r="L52" t="s">
        <v>543</v>
      </c>
    </row>
    <row r="53" spans="1:17">
      <c s="4" r="A53" t="s">
        <v>544</v>
      </c>
      <c r="F53" t="n"/>
    </row>
    <row r="54" spans="1:17">
      <c s="3" r="A54" t="s">
        <v>507</v>
      </c>
      <c r="F54" t="n"/>
    </row>
    <row r="55" spans="1:17">
      <c s="4" r="A55" t="s">
        <v>538</v>
      </c>
      <c s="7" r="E55" t="n">
        <v>20000000</v>
      </c>
      <c r="F55" t="n"/>
    </row>
    <row r="56" spans="1:17">
      <c s="4" r="A56" t="s">
        <v>545</v>
      </c>
      <c r="F56" t="n"/>
    </row>
    <row r="57" spans="1:17">
      <c s="3" r="A57" t="s">
        <v>507</v>
      </c>
      <c r="F57" t="n"/>
    </row>
    <row r="58" spans="1:17">
      <c s="4" r="A58" t="s">
        <v>546</v>
      </c>
      <c r="F58" t="n"/>
      <c s="4" r="L58" t="s">
        <v>472</v>
      </c>
    </row>
    <row r="59" spans="1:17">
      <c s="4" r="A59" t="s">
        <v>547</v>
      </c>
      <c r="F59" t="n"/>
    </row>
    <row r="60" spans="1:17">
      <c s="3" r="A60" t="s">
        <v>507</v>
      </c>
      <c r="F60" t="n"/>
    </row>
    <row r="61" spans="1:17">
      <c s="4" r="A61" t="s">
        <v>546</v>
      </c>
      <c r="F61" t="n"/>
      <c s="4" r="L61" t="s">
        <v>548</v>
      </c>
    </row>
    <row r="62" spans="1:17">
      <c s="4" r="A62" t="s">
        <v>549</v>
      </c>
      <c r="F62" t="n"/>
    </row>
    <row r="63" spans="1:17">
      <c s="3" r="A63" t="s">
        <v>507</v>
      </c>
      <c r="F63" t="n"/>
    </row>
    <row r="64" spans="1:17">
      <c s="4" r="A64" t="s">
        <v>546</v>
      </c>
      <c r="F64" t="n"/>
      <c s="4" r="L64" t="s">
        <v>472</v>
      </c>
    </row>
    <row r="65" spans="1:17">
      <c s="4" r="A65" t="s">
        <v>550</v>
      </c>
      <c r="F65" t="n"/>
    </row>
    <row r="66" spans="1:17">
      <c s="3" r="A66" t="s">
        <v>507</v>
      </c>
      <c r="F66" t="n"/>
    </row>
    <row r="67" spans="1:17">
      <c s="4" r="A67" t="s">
        <v>546</v>
      </c>
      <c r="F67" t="n"/>
      <c s="4" r="L67" t="s">
        <v>551</v>
      </c>
    </row>
    <row r="68" spans="1:17">
      <c s="4" r="A68" t="s">
        <v>552</v>
      </c>
      <c r="F68" t="n"/>
    </row>
    <row r="69" spans="1:17">
      <c s="3" r="A69" t="s">
        <v>507</v>
      </c>
      <c r="F69" t="n"/>
    </row>
    <row r="70" spans="1:17">
      <c s="4" r="A70" t="s">
        <v>546</v>
      </c>
      <c r="F70" t="n"/>
      <c s="4" r="L70" t="s">
        <v>487</v>
      </c>
    </row>
    <row r="71" spans="1:17">
      <c s="4" r="A71" t="s">
        <v>553</v>
      </c>
      <c r="F71" t="n"/>
    </row>
    <row r="72" spans="1:17">
      <c s="3" r="A72" t="s">
        <v>507</v>
      </c>
      <c r="F72" t="n"/>
    </row>
    <row r="73" spans="1:17">
      <c s="4" r="A73" t="s">
        <v>546</v>
      </c>
      <c r="F73" t="n"/>
      <c s="4" r="L73" t="s">
        <v>554</v>
      </c>
    </row>
    <row r="74" spans="1:17">
      <c s="4" r="A74" t="s">
        <v>555</v>
      </c>
      <c r="F74" t="n"/>
    </row>
    <row r="75" spans="1:17">
      <c s="3" r="A75" t="s">
        <v>507</v>
      </c>
      <c r="F75" t="n"/>
    </row>
    <row r="76" spans="1:17">
      <c s="4" r="A76" t="s">
        <v>546</v>
      </c>
      <c r="F76" t="n"/>
      <c s="4" r="L76" t="s">
        <v>556</v>
      </c>
    </row>
    <row r="77" spans="1:17">
      <c r="A77" t="n"/>
    </row>
    <row r="78" spans="1:17">
      <c s="4" r="A78" t="s">
        <v>75</v>
      </c>
      <c s="4" r="B78" t="s">
        <v>105</v>
      </c>
    </row>
    <row r="79" spans="1:17">
      <c s="4" r="A79" t="s">
        <v>76</v>
      </c>
      <c s="4" r="B79" t="s">
        <v>106</v>
      </c>
    </row>
  </sheetData>
  <mergeCells count="86">
    <mergeCell ref="A1:A2"/>
    <mergeCell ref="B1:G1"/>
    <mergeCell ref="H1:K1"/>
    <mergeCell ref="L1:P1"/>
    <mergeCell ref="B2:C2"/>
    <mergeCell ref="H2:I2"/>
    <mergeCell ref="J2:K2"/>
    <mergeCell ref="M2:N2"/>
    <mergeCell ref="O2:P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A77:Q77"/>
    <mergeCell ref="B78:Q78"/>
    <mergeCell ref="B79:Q7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7</v>
      </c>
      <c s="2" r="B1" t="s">
        <v>2</v>
      </c>
      <c s="2" r="C1" t="s">
        <v>14</v>
      </c>
      <c s="2" r="D1" t="s">
        <v>15</v>
      </c>
    </row>
    <row r="2" spans="1:4">
      <c s="3" r="A2" t="s">
        <v>210</v>
      </c>
    </row>
    <row r="3" spans="1:4">
      <c s="4" r="A3" t="s">
        <v>558</v>
      </c>
      <c s="7" r="B3" t="n">
        <v>-220</v>
      </c>
    </row>
    <row r="4" spans="1:4">
      <c s="4" r="A4" t="s">
        <v>559</v>
      </c>
      <c s="6" r="B4" t="n">
        <v>-254</v>
      </c>
    </row>
    <row r="5" spans="1:4">
      <c s="4" r="A5" t="s">
        <v>560</v>
      </c>
      <c s="6" r="B5" t="n">
        <v>-474</v>
      </c>
      <c s="7" r="C5" t="n">
        <v>-214</v>
      </c>
      <c s="7" r="D5" t="n">
        <v>-5</v>
      </c>
    </row>
    <row r="6" spans="1:4">
      <c s="4" r="A6" t="s">
        <v>561</v>
      </c>
      <c s="6" r="B6" t="n">
        <v>57</v>
      </c>
    </row>
    <row r="7" spans="1:4">
      <c s="4" r="A7" t="s">
        <v>562</v>
      </c>
      <c s="6" r="B7" t="n">
        <v>24</v>
      </c>
    </row>
    <row r="8" spans="1:4">
      <c s="4" r="A8" t="s">
        <v>563</v>
      </c>
      <c s="6" r="B8" t="n">
        <v>81</v>
      </c>
      <c s="6" r="C8" t="n">
        <v>36</v>
      </c>
      <c s="6" r="D8" t="n">
        <v>5</v>
      </c>
    </row>
    <row r="9" spans="1:4">
      <c s="4" r="A9" t="s">
        <v>564</v>
      </c>
      <c s="6" r="B9" t="n">
        <v>-9</v>
      </c>
    </row>
    <row r="10" spans="1:4">
      <c s="4" r="A10" t="s">
        <v>565</v>
      </c>
      <c s="6" r="B10" t="n">
        <v>-3</v>
      </c>
    </row>
    <row r="11" spans="1:4">
      <c s="4" r="A11" t="s">
        <v>566</v>
      </c>
      <c s="6" r="B11" t="n">
        <v>-12</v>
      </c>
      <c s="6" r="C11" t="n">
        <v>-10</v>
      </c>
      <c s="6" r="D11" t="n">
        <v>0</v>
      </c>
    </row>
    <row r="12" spans="1:4">
      <c s="4" r="A12" t="s">
        <v>567</v>
      </c>
      <c s="6" r="B12" t="n">
        <v>-17</v>
      </c>
    </row>
    <row r="13" spans="1:4">
      <c s="4" r="A13" t="s">
        <v>568</v>
      </c>
      <c s="6" r="B13" t="n">
        <v>-2</v>
      </c>
    </row>
    <row r="14" spans="1:4">
      <c s="4" r="A14" t="s">
        <v>569</v>
      </c>
      <c s="7" r="B14" t="n">
        <v>-19</v>
      </c>
      <c s="7" r="C14" t="n">
        <v>-3</v>
      </c>
      <c s="7" r="D14"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r="A1" t="s">
        <v>570</v>
      </c>
      <c s="2" r="B1" t="s">
        <v>63</v>
      </c>
      <c s="2" r="K1" t="s">
        <v>1</v>
      </c>
      <c s="2" r="M1" t="s">
        <v>64</v>
      </c>
    </row>
    <row r="2" spans="1:15">
      <c s="2" r="B2" t="s">
        <v>2</v>
      </c>
      <c s="2" r="C2" t="s">
        <v>14</v>
      </c>
      <c s="2" r="D2" t="s">
        <v>114</v>
      </c>
      <c s="2" r="E2" t="s">
        <v>65</v>
      </c>
      <c s="2" r="F2" t="s">
        <v>115</v>
      </c>
      <c s="2" r="G2" t="s">
        <v>15</v>
      </c>
      <c s="2" r="H2" t="s">
        <v>116</v>
      </c>
      <c s="2" r="I2" t="s">
        <v>117</v>
      </c>
      <c s="2" r="J2" t="s">
        <v>118</v>
      </c>
      <c s="2" r="K2" t="s">
        <v>2</v>
      </c>
      <c s="2" r="L2" t="s">
        <v>65</v>
      </c>
      <c s="2" r="M2" t="s">
        <v>14</v>
      </c>
      <c s="2" r="N2" t="s">
        <v>15</v>
      </c>
      <c s="2" r="O2" t="s">
        <v>66</v>
      </c>
    </row>
    <row r="3" spans="1:15">
      <c s="3" r="A3" t="s">
        <v>571</v>
      </c>
    </row>
    <row r="4" spans="1:15">
      <c s="4" r="A4" t="s">
        <v>572</v>
      </c>
      <c s="4" r="B4" t="s">
        <v>573</v>
      </c>
      <c s="4" r="E4" t="s">
        <v>574</v>
      </c>
      <c s="4" r="K4" t="s">
        <v>575</v>
      </c>
      <c s="4" r="L4" t="s">
        <v>576</v>
      </c>
    </row>
    <row r="5" spans="1:15">
      <c s="4" r="A5" t="s">
        <v>577</v>
      </c>
      <c s="7" r="B5" t="n">
        <v>4029</v>
      </c>
      <c s="7" r="C5" t="n">
        <v>3589</v>
      </c>
      <c s="7" r="D5" t="n">
        <v>3377</v>
      </c>
      <c s="7" r="E5" t="n">
        <v>3304</v>
      </c>
      <c s="7" r="F5" t="n">
        <v>2971</v>
      </c>
      <c s="7" r="G5" t="n">
        <v>2599</v>
      </c>
      <c s="7" r="H5" t="n">
        <v>2317</v>
      </c>
      <c s="7" r="I5" t="n">
        <v>2167</v>
      </c>
      <c s="7" r="J5" t="n">
        <v>1940</v>
      </c>
      <c s="7" r="K5" t="n">
        <v>8024</v>
      </c>
      <c s="7" r="L5" t="n">
        <v>6275</v>
      </c>
      <c s="7" r="M5" t="n">
        <v>13241</v>
      </c>
      <c s="7" r="N5" t="n">
        <v>9023</v>
      </c>
      <c s="7" r="O5" t="n">
        <v>6179</v>
      </c>
    </row>
    <row r="6" spans="1:15">
      <c s="4" r="A6" t="s">
        <v>578</v>
      </c>
    </row>
    <row r="7" spans="1:15">
      <c s="3" r="A7" t="s">
        <v>571</v>
      </c>
    </row>
    <row r="8" spans="1:15">
      <c s="4" r="A8" t="s">
        <v>579</v>
      </c>
      <c s="6" r="B8" t="n">
        <v>41</v>
      </c>
      <c s="6" r="E8" t="n">
        <v>28</v>
      </c>
      <c s="6" r="K8" t="n">
        <v>81</v>
      </c>
      <c s="6" r="L8" t="n">
        <v>58</v>
      </c>
      <c s="6" r="M8" t="n">
        <v>118</v>
      </c>
      <c s="6" r="N8" t="n">
        <v>90</v>
      </c>
      <c s="6" r="O8" t="n">
        <v>63</v>
      </c>
    </row>
    <row r="9" spans="1:15">
      <c s="4" r="A9" t="s">
        <v>580</v>
      </c>
      <c s="6" r="B9" t="n">
        <v>36</v>
      </c>
      <c s="6" r="E9" t="n">
        <v>11</v>
      </c>
      <c s="6" r="K9" t="n">
        <v>54</v>
      </c>
      <c s="6" r="L9" t="n">
        <v>21</v>
      </c>
      <c s="6" r="M9" t="n">
        <v>66</v>
      </c>
      <c s="6" r="N9" t="n">
        <v>40</v>
      </c>
      <c s="6" r="O9" t="n">
        <v>46</v>
      </c>
    </row>
    <row r="10" spans="1:15">
      <c s="4" r="A10" t="s">
        <v>581</v>
      </c>
      <c s="6" r="B10" t="n">
        <v>49</v>
      </c>
      <c s="6" r="E10" t="n">
        <v>11</v>
      </c>
      <c s="6" r="K10" t="n">
        <v>54</v>
      </c>
      <c s="6" r="L10" t="n">
        <v>11</v>
      </c>
      <c s="6" r="M10" t="n">
        <v>13</v>
      </c>
      <c s="6" r="N10" t="n">
        <v>4</v>
      </c>
      <c s="6" r="O10" t="n">
        <v>9</v>
      </c>
    </row>
    <row r="11" spans="1:15">
      <c s="4" r="A11" t="s">
        <v>582</v>
      </c>
      <c s="7" r="B11" t="n">
        <v>85</v>
      </c>
      <c s="7" r="E11" t="n">
        <v>22</v>
      </c>
      <c s="7" r="K11" t="n">
        <v>108</v>
      </c>
      <c s="7" r="L11" t="n">
        <v>32</v>
      </c>
      <c s="6" r="M11" t="n">
        <v>79</v>
      </c>
      <c s="6" r="N11" t="n">
        <v>44</v>
      </c>
      <c s="6" r="O11" t="n">
        <v>55</v>
      </c>
    </row>
    <row r="12" spans="1:15">
      <c s="4" r="A12" t="s">
        <v>577</v>
      </c>
      <c s="7" r="M12" t="n">
        <v>11107</v>
      </c>
      <c s="7" r="N12" t="n">
        <v>7084</v>
      </c>
      <c s="7" r="O12" t="n">
        <v>2980</v>
      </c>
    </row>
    <row r="13" spans="1:15">
      <c s="4" r="A13" t="s">
        <v>583</v>
      </c>
    </row>
    <row r="14" spans="1:15">
      <c s="3" r="A14" t="s">
        <v>571</v>
      </c>
    </row>
    <row r="15" spans="1:15">
      <c s="4" r="A15" t="s">
        <v>535</v>
      </c>
      <c s="4" r="K15" t="s">
        <v>536</v>
      </c>
      <c s="4" r="M15" t="s">
        <v>536</v>
      </c>
    </row>
    <row r="16" spans="1:15">
      <c s="4" r="A16" t="s">
        <v>584</v>
      </c>
    </row>
    <row r="17" spans="1:15">
      <c s="3" r="A17" t="s">
        <v>571</v>
      </c>
    </row>
    <row r="18" spans="1:15">
      <c s="4" r="A18" t="s">
        <v>535</v>
      </c>
      <c s="4" r="K18" t="s">
        <v>542</v>
      </c>
      <c s="4" r="M18" t="s">
        <v>543</v>
      </c>
    </row>
  </sheetData>
  <mergeCells count="4">
    <mergeCell ref="A1:A2"/>
    <mergeCell ref="B1:J1"/>
    <mergeCell ref="K1:L1"/>
    <mergeCell ref="M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64</v>
      </c>
    </row>
    <row r="2" spans="1:4">
      <c s="2" r="B2" t="s">
        <v>14</v>
      </c>
      <c s="2" r="C2" t="s">
        <v>15</v>
      </c>
      <c s="2" r="D2" t="s">
        <v>66</v>
      </c>
    </row>
    <row r="3" spans="1:4">
      <c s="3" r="A3" t="s">
        <v>210</v>
      </c>
    </row>
    <row r="4" spans="1:4">
      <c s="4" r="A4" t="s">
        <v>586</v>
      </c>
      <c s="7" r="B4" t="n">
        <v>87</v>
      </c>
      <c s="7" r="C4" t="n">
        <v>75</v>
      </c>
      <c s="7" r="D4" t="n">
        <v>55</v>
      </c>
    </row>
    <row r="5" spans="1:4">
      <c s="4" r="A5" t="s">
        <v>587</v>
      </c>
      <c s="6" r="B5" t="n">
        <v>17</v>
      </c>
      <c s="6" r="C5" t="n">
        <v>18</v>
      </c>
      <c s="6" r="D5" t="n">
        <v>18</v>
      </c>
    </row>
    <row r="6" spans="1:4">
      <c s="4" r="A6" t="s">
        <v>588</v>
      </c>
      <c s="6" r="B6" t="n">
        <v>104</v>
      </c>
      <c s="6" r="C6" t="n">
        <v>93</v>
      </c>
      <c s="6" r="D6" t="n">
        <v>73</v>
      </c>
    </row>
    <row r="7" spans="1:4">
      <c s="4" r="A7" t="s">
        <v>589</v>
      </c>
      <c s="6" r="B7" t="n">
        <v>1</v>
      </c>
      <c s="6" r="C7" t="n">
        <v>3</v>
      </c>
      <c s="6" r="D7" t="n">
        <v>3</v>
      </c>
    </row>
    <row r="8" spans="1:4">
      <c s="4" r="A8" t="s">
        <v>590</v>
      </c>
      <c s="6" r="B8" t="n">
        <v>21</v>
      </c>
      <c s="6" r="C8" t="n">
        <v>38</v>
      </c>
      <c s="6" r="D8" t="n">
        <v>18</v>
      </c>
    </row>
    <row r="9" spans="1:4">
      <c s="4" r="A9" t="s">
        <v>591</v>
      </c>
      <c s="7" r="B9" t="n">
        <v>126</v>
      </c>
      <c s="7" r="C9" t="n">
        <v>134</v>
      </c>
      <c s="7" r="D9" t="n">
        <v>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r="A1" t="s">
        <v>592</v>
      </c>
      <c s="2" r="B1" t="s">
        <v>63</v>
      </c>
      <c s="2" r="K1" t="s">
        <v>1</v>
      </c>
      <c s="2" r="M1" t="s">
        <v>64</v>
      </c>
    </row>
    <row r="2" spans="1:15">
      <c s="2" r="B2" t="s">
        <v>2</v>
      </c>
      <c s="2" r="C2" t="s">
        <v>14</v>
      </c>
      <c s="2" r="D2" t="s">
        <v>114</v>
      </c>
      <c s="2" r="E2" t="s">
        <v>65</v>
      </c>
      <c s="2" r="F2" t="s">
        <v>115</v>
      </c>
      <c s="2" r="G2" t="s">
        <v>15</v>
      </c>
      <c s="2" r="H2" t="s">
        <v>116</v>
      </c>
      <c s="2" r="I2" t="s">
        <v>117</v>
      </c>
      <c s="2" r="J2" t="s">
        <v>118</v>
      </c>
      <c s="2" r="K2" t="s">
        <v>2</v>
      </c>
      <c s="2" r="L2" t="s">
        <v>65</v>
      </c>
      <c s="2" r="M2" t="s">
        <v>14</v>
      </c>
      <c s="2" r="N2" t="s">
        <v>15</v>
      </c>
      <c s="2" r="O2" t="s">
        <v>66</v>
      </c>
    </row>
    <row r="3" spans="1:15">
      <c s="3" r="A3" t="s">
        <v>330</v>
      </c>
    </row>
    <row r="4" spans="1:15">
      <c s="4" r="A4" t="s">
        <v>68</v>
      </c>
      <c s="7" r="B4" t="n">
        <v>4029</v>
      </c>
      <c s="7" r="C4" t="n">
        <v>3589</v>
      </c>
      <c s="7" r="D4" t="n">
        <v>3377</v>
      </c>
      <c s="7" r="E4" t="n">
        <v>3304</v>
      </c>
      <c s="7" r="F4" t="n">
        <v>2971</v>
      </c>
      <c s="7" r="G4" t="n">
        <v>2599</v>
      </c>
      <c s="7" r="H4" t="n">
        <v>2317</v>
      </c>
      <c s="7" r="I4" t="n">
        <v>2167</v>
      </c>
      <c s="7" r="J4" t="n">
        <v>1940</v>
      </c>
      <c s="7" r="K4" t="n">
        <v>8024</v>
      </c>
      <c s="7" r="L4" t="n">
        <v>6275</v>
      </c>
      <c s="7" r="M4" t="n">
        <v>13241</v>
      </c>
      <c s="7" r="N4" t="n">
        <v>9023</v>
      </c>
      <c s="7" r="O4" t="n">
        <v>6179</v>
      </c>
    </row>
    <row r="5" spans="1:15">
      <c s="4" r="A5" t="s">
        <v>593</v>
      </c>
    </row>
    <row r="6" spans="1:15">
      <c s="3" r="A6" t="s">
        <v>330</v>
      </c>
    </row>
    <row r="7" spans="1:15">
      <c s="4" r="A7" t="s">
        <v>68</v>
      </c>
      <c s="7" r="M7" t="n">
        <v>2200</v>
      </c>
      <c s="7" r="N7" t="n">
        <v>1523</v>
      </c>
      <c s="7" r="O7" t="n">
        <v>750</v>
      </c>
    </row>
    <row r="8" spans="1:15">
      <c s="4" r="A8" t="s">
        <v>594</v>
      </c>
      <c s="4" r="M8" t="s">
        <v>595</v>
      </c>
      <c s="4" r="N8" t="s">
        <v>596</v>
      </c>
      <c s="4" r="O8" t="s">
        <v>597</v>
      </c>
    </row>
    <row r="9" spans="1:15">
      <c s="4" r="A9" t="s">
        <v>598</v>
      </c>
    </row>
    <row r="10" spans="1:15">
      <c s="3" r="A10" t="s">
        <v>330</v>
      </c>
    </row>
    <row r="11" spans="1:15">
      <c s="4" r="A11" t="s">
        <v>68</v>
      </c>
      <c s="7" r="M11" t="n">
        <v>1199</v>
      </c>
      <c s="7" r="N11" t="n">
        <v>439</v>
      </c>
      <c s="7" r="O11" t="n">
        <v>265</v>
      </c>
    </row>
    <row r="12" spans="1:15">
      <c s="4" r="A12" t="s">
        <v>594</v>
      </c>
      <c s="4" r="M12" t="s">
        <v>599</v>
      </c>
      <c s="4" r="N12" t="s">
        <v>600</v>
      </c>
      <c s="4" r="O12" t="s">
        <v>601</v>
      </c>
    </row>
    <row r="13" spans="1:15">
      <c s="4" r="A13" t="s">
        <v>476</v>
      </c>
    </row>
    <row r="14" spans="1:15">
      <c s="3" r="A14" t="s">
        <v>330</v>
      </c>
    </row>
    <row r="15" spans="1:15">
      <c s="4" r="A15" t="s">
        <v>68</v>
      </c>
      <c s="7" r="M15" t="n">
        <v>397</v>
      </c>
      <c s="7" r="N15" t="n">
        <v>153</v>
      </c>
      <c s="7" r="O15" t="n">
        <v>8</v>
      </c>
    </row>
    <row r="16" spans="1:15">
      <c s="4" r="A16" t="s">
        <v>594</v>
      </c>
      <c s="4" r="M16" t="s">
        <v>542</v>
      </c>
      <c s="4" r="N16" t="s">
        <v>602</v>
      </c>
      <c s="4" r="O16" t="s">
        <v>603</v>
      </c>
    </row>
    <row r="17" spans="1:15">
      <c s="4" r="A17" t="s">
        <v>604</v>
      </c>
    </row>
    <row r="18" spans="1:15">
      <c s="3" r="A18" t="s">
        <v>330</v>
      </c>
    </row>
    <row r="19" spans="1:15">
      <c s="4" r="A19" t="s">
        <v>68</v>
      </c>
      <c s="7" r="M19" t="n">
        <v>1067</v>
      </c>
      <c s="7" r="N19" t="n">
        <v>781</v>
      </c>
      <c s="7" r="O19" t="n">
        <v>676</v>
      </c>
    </row>
    <row r="20" spans="1:15">
      <c s="4" r="A20" t="s">
        <v>594</v>
      </c>
      <c s="4" r="M20" t="s">
        <v>605</v>
      </c>
      <c s="4" r="N20" t="s">
        <v>606</v>
      </c>
      <c s="4" r="O20" t="s">
        <v>607</v>
      </c>
    </row>
    <row r="21" spans="1:15">
      <c s="4" r="A21" t="s">
        <v>608</v>
      </c>
    </row>
    <row r="22" spans="1:15">
      <c s="3" r="A22" t="s">
        <v>330</v>
      </c>
    </row>
    <row r="23" spans="1:15">
      <c s="4" r="A23" t="s">
        <v>68</v>
      </c>
      <c s="7" r="M23" t="n">
        <v>1237</v>
      </c>
      <c s="7" r="N23" t="n">
        <v>1076</v>
      </c>
      <c s="7" r="O23" t="n">
        <v>447</v>
      </c>
    </row>
    <row r="24" spans="1:15">
      <c s="4" r="A24" t="s">
        <v>594</v>
      </c>
      <c s="4" r="M24" t="s">
        <v>609</v>
      </c>
      <c s="4" r="N24" t="s">
        <v>610</v>
      </c>
      <c s="4" r="O24" t="s">
        <v>611</v>
      </c>
    </row>
    <row r="25" spans="1:15">
      <c s="4" r="A25" t="s">
        <v>612</v>
      </c>
    </row>
    <row r="26" spans="1:15">
      <c s="3" r="A26" t="s">
        <v>330</v>
      </c>
    </row>
    <row r="27" spans="1:15">
      <c s="4" r="A27" t="s">
        <v>68</v>
      </c>
      <c s="7" r="M27" t="n">
        <v>2034</v>
      </c>
      <c s="7" r="N27" t="n">
        <v>1553</v>
      </c>
      <c s="7" r="O27" t="n">
        <v>1099</v>
      </c>
    </row>
    <row r="28" spans="1:15">
      <c s="4" r="A28" t="s">
        <v>594</v>
      </c>
      <c s="4" r="M28" t="s">
        <v>613</v>
      </c>
      <c s="4" r="N28" t="s">
        <v>614</v>
      </c>
      <c s="4" r="O28" t="s">
        <v>615</v>
      </c>
    </row>
    <row r="29" spans="1:15">
      <c s="4" r="A29" t="s">
        <v>483</v>
      </c>
    </row>
    <row r="30" spans="1:15">
      <c s="3" r="A30" t="s">
        <v>330</v>
      </c>
    </row>
    <row r="31" spans="1:15">
      <c s="4" r="A31" t="s">
        <v>68</v>
      </c>
      <c s="7" r="C31" t="n">
        <v>192</v>
      </c>
      <c s="7" r="M31" t="n">
        <v>567</v>
      </c>
      <c s="7" r="N31" t="n">
        <v>0</v>
      </c>
      <c s="7" r="O31" t="n">
        <v>0</v>
      </c>
    </row>
    <row r="32" spans="1:15">
      <c s="4" r="A32" t="s">
        <v>594</v>
      </c>
      <c s="4" r="M32" t="s">
        <v>601</v>
      </c>
      <c s="4" r="N32" t="s">
        <v>616</v>
      </c>
      <c s="4" r="O32" t="s">
        <v>616</v>
      </c>
    </row>
    <row r="33" spans="1:15">
      <c s="4" r="A33" t="s">
        <v>617</v>
      </c>
    </row>
    <row r="34" spans="1:15">
      <c s="3" r="A34" t="s">
        <v>330</v>
      </c>
    </row>
    <row r="35" spans="1:15">
      <c s="4" r="A35" t="s">
        <v>68</v>
      </c>
      <c s="7" r="M35" t="n">
        <v>348</v>
      </c>
      <c s="7" r="N35" t="n">
        <v>381</v>
      </c>
      <c s="7" r="O35" t="n">
        <v>0</v>
      </c>
    </row>
    <row r="36" spans="1:15">
      <c s="4" r="A36" t="s">
        <v>594</v>
      </c>
      <c s="4" r="M36" t="s">
        <v>618</v>
      </c>
      <c s="4" r="N36" t="s">
        <v>619</v>
      </c>
      <c s="4" r="O36" t="s">
        <v>616</v>
      </c>
    </row>
    <row r="37" spans="1:15">
      <c s="4" r="A37" t="s">
        <v>620</v>
      </c>
    </row>
    <row r="38" spans="1:15">
      <c s="3" r="A38" t="s">
        <v>330</v>
      </c>
    </row>
    <row r="39" spans="1:15">
      <c s="4" r="A39" t="s">
        <v>68</v>
      </c>
      <c s="7" r="M39" t="n">
        <v>1961</v>
      </c>
      <c s="7" r="N39" t="n">
        <v>1318</v>
      </c>
      <c s="7" r="O39" t="n">
        <v>1291</v>
      </c>
    </row>
    <row r="40" spans="1:15">
      <c s="4" r="A40" t="s">
        <v>594</v>
      </c>
      <c s="4" r="M40" t="s">
        <v>621</v>
      </c>
      <c s="4" r="N40" t="s">
        <v>622</v>
      </c>
      <c s="4" r="O40" t="s">
        <v>623</v>
      </c>
    </row>
    <row r="41" spans="1:15">
      <c s="4" r="A41" t="s">
        <v>624</v>
      </c>
    </row>
    <row r="42" spans="1:15">
      <c s="3" r="A42" t="s">
        <v>330</v>
      </c>
    </row>
    <row r="43" spans="1:15">
      <c s="4" r="A43" t="s">
        <v>68</v>
      </c>
      <c s="7" r="M43" t="n">
        <v>331</v>
      </c>
      <c s="7" r="N43" t="n">
        <v>310</v>
      </c>
      <c s="7" r="O43" t="n">
        <v>311</v>
      </c>
    </row>
    <row r="44" spans="1:15">
      <c s="4" r="A44" t="s">
        <v>594</v>
      </c>
      <c s="4" r="M44" t="s">
        <v>625</v>
      </c>
      <c s="4" r="N44" t="s">
        <v>626</v>
      </c>
      <c s="4" r="O44" t="s">
        <v>627</v>
      </c>
    </row>
    <row r="45" spans="1:15">
      <c s="4" r="A45" t="s">
        <v>628</v>
      </c>
    </row>
    <row r="46" spans="1:15">
      <c s="3" r="A46" t="s">
        <v>330</v>
      </c>
    </row>
    <row r="47" spans="1:15">
      <c s="4" r="A47" t="s">
        <v>68</v>
      </c>
      <c s="7" r="M47" t="n">
        <v>1602</v>
      </c>
      <c s="7" r="N47" t="n">
        <v>1305</v>
      </c>
      <c s="7" r="O47" t="n">
        <v>1168</v>
      </c>
    </row>
    <row r="48" spans="1:15">
      <c s="4" r="A48" t="s">
        <v>594</v>
      </c>
      <c s="4" r="M48" t="s">
        <v>597</v>
      </c>
      <c s="4" r="N48" t="s">
        <v>629</v>
      </c>
      <c s="4" r="O48" t="s">
        <v>630</v>
      </c>
    </row>
    <row r="49" spans="1:15">
      <c s="4" r="A49" t="s">
        <v>631</v>
      </c>
    </row>
    <row r="50" spans="1:15">
      <c s="3" r="A50" t="s">
        <v>330</v>
      </c>
    </row>
    <row r="51" spans="1:15">
      <c s="4" r="A51" t="s">
        <v>68</v>
      </c>
      <c s="7" r="M51" t="n">
        <v>261</v>
      </c>
      <c s="7" r="N51" t="n">
        <v>156</v>
      </c>
      <c s="7" r="O51" t="n">
        <v>143</v>
      </c>
    </row>
    <row r="52" spans="1:15">
      <c s="4" r="A52" t="s">
        <v>594</v>
      </c>
      <c s="4" r="M52" t="s">
        <v>632</v>
      </c>
      <c s="4" r="N52" t="s">
        <v>602</v>
      </c>
      <c s="4" r="O52" t="s">
        <v>633</v>
      </c>
    </row>
    <row r="53" spans="1:15">
      <c s="4" r="A53" t="s">
        <v>634</v>
      </c>
    </row>
    <row r="54" spans="1:15">
      <c s="3" r="A54" t="s">
        <v>330</v>
      </c>
    </row>
    <row r="55" spans="1:15">
      <c s="4" r="A55" t="s">
        <v>68</v>
      </c>
      <c s="7" r="M55" t="n">
        <v>37</v>
      </c>
      <c s="7" r="N55" t="n">
        <v>28</v>
      </c>
      <c s="7" r="O55" t="n">
        <v>21</v>
      </c>
    </row>
    <row r="56" spans="1:15">
      <c s="4" r="A56" t="s">
        <v>594</v>
      </c>
      <c s="4" r="M56" t="s">
        <v>635</v>
      </c>
      <c s="4" r="N56" t="s">
        <v>635</v>
      </c>
      <c s="4" r="O56" t="s">
        <v>636</v>
      </c>
    </row>
    <row r="57" spans="1:15">
      <c s="4" r="A57" t="s">
        <v>469</v>
      </c>
    </row>
    <row r="58" spans="1:15">
      <c s="3" r="A58" t="s">
        <v>330</v>
      </c>
    </row>
    <row r="59" spans="1:15">
      <c s="4" r="A59" t="s">
        <v>68</v>
      </c>
      <c s="7" r="M59" t="n">
        <v>13241</v>
      </c>
      <c s="7" r="N59" t="n">
        <v>9023</v>
      </c>
      <c s="7" r="O59" t="n">
        <v>6179</v>
      </c>
    </row>
    <row r="60" spans="1:15">
      <c s="4" r="A60" t="s">
        <v>594</v>
      </c>
      <c s="4" r="M60" t="s">
        <v>637</v>
      </c>
      <c s="4" r="N60" t="s">
        <v>637</v>
      </c>
      <c s="4" r="O60" t="s">
        <v>637</v>
      </c>
    </row>
  </sheetData>
  <mergeCells count="4">
    <mergeCell ref="A1:A2"/>
    <mergeCell ref="B1:J1"/>
    <mergeCell ref="K1:L1"/>
    <mergeCell ref="M1:O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s>
  <sheetData>
    <row r="1" spans="1:4">
      <c s="1" r="A1" t="s">
        <v>638</v>
      </c>
      <c s="2" r="B1" t="s">
        <v>64</v>
      </c>
    </row>
    <row r="2" spans="1:4">
      <c s="2" r="B2" t="s">
        <v>639</v>
      </c>
      <c s="2" r="C2" t="s">
        <v>640</v>
      </c>
      <c s="2" r="D2" t="s">
        <v>641</v>
      </c>
    </row>
    <row r="3" spans="1:4">
      <c s="3" r="A3" t="s">
        <v>642</v>
      </c>
    </row>
    <row r="4" spans="1:4">
      <c s="4" r="A4" t="s">
        <v>643</v>
      </c>
      <c s="7" r="B4" t="n">
        <v>8572</v>
      </c>
      <c s="7" r="C4" t="n">
        <v>5673</v>
      </c>
      <c s="7" r="D4" t="n">
        <v>3612</v>
      </c>
    </row>
    <row r="5" spans="1:4">
      <c s="4" r="A5" t="s">
        <v>644</v>
      </c>
      <c s="6" r="B5" t="n">
        <v>1610</v>
      </c>
      <c s="6" r="C5" t="n">
        <v>1273</v>
      </c>
      <c s="6" r="D5" t="n">
        <v>935</v>
      </c>
    </row>
    <row r="6" spans="1:4">
      <c s="4" r="A6" t="s">
        <v>645</v>
      </c>
      <c s="6" r="B6" t="n">
        <v>982</v>
      </c>
      <c s="6" r="C6" t="n">
        <v>748</v>
      </c>
      <c s="6" r="D6" t="n">
        <v>604</v>
      </c>
    </row>
    <row r="7" spans="1:4">
      <c s="4" r="A7" t="s">
        <v>646</v>
      </c>
      <c s="6" r="B7" t="n">
        <v>128</v>
      </c>
      <c s="6" r="C7" t="n">
        <v>96</v>
      </c>
      <c s="6" r="D7" t="n">
        <v>48</v>
      </c>
    </row>
    <row r="8" spans="1:4">
      <c s="4" r="A8" t="s">
        <v>647</v>
      </c>
      <c s="6" r="B8" t="n">
        <v>502</v>
      </c>
      <c s="6" r="C8" t="n">
        <v>286</v>
      </c>
      <c s="6" r="D8" t="n">
        <v>181</v>
      </c>
    </row>
    <row r="9" spans="1:4">
      <c s="4" r="A9" t="s">
        <v>648</v>
      </c>
      <c s="7" r="B9" t="n">
        <v>11794</v>
      </c>
      <c s="7" r="C9" t="n">
        <v>8076</v>
      </c>
      <c s="7" r="D9" t="n">
        <v>5380</v>
      </c>
    </row>
    <row r="10" spans="1:4">
      <c s="3" r="A10" t="s">
        <v>649</v>
      </c>
    </row>
    <row r="11" spans="1:4">
      <c s="4" r="A11" t="s">
        <v>650</v>
      </c>
      <c s="10" r="B11" t="n">
        <v>218.35</v>
      </c>
      <c s="10" r="C11" t="n">
        <v>202.87</v>
      </c>
      <c s="10" r="D11" t="n">
        <v>160.43</v>
      </c>
    </row>
    <row r="12" spans="1:4">
      <c s="4" r="A12" t="s">
        <v>651</v>
      </c>
      <c s="10" r="B12" t="n">
        <v>41.01</v>
      </c>
      <c s="10" r="C12" t="n">
        <v>45.54</v>
      </c>
      <c s="10" r="D12" t="n">
        <v>41.54</v>
      </c>
    </row>
    <row r="13" spans="1:4">
      <c s="4" r="A13" t="s">
        <v>652</v>
      </c>
      <c s="10" r="B13" t="n">
        <v>25.02</v>
      </c>
      <c s="10" r="C13" t="n">
        <v>26.77</v>
      </c>
      <c s="10" r="D13" t="n">
        <v>26.83</v>
      </c>
    </row>
    <row r="14" spans="1:4">
      <c s="4" r="A14" t="s">
        <v>653</v>
      </c>
      <c s="10" r="B14" t="n">
        <v>3.26</v>
      </c>
      <c s="10" r="C14" t="n">
        <v>3.44</v>
      </c>
      <c s="10" r="D14" t="n">
        <v>2.14</v>
      </c>
    </row>
    <row r="15" spans="1:4">
      <c s="4" r="A15" t="s">
        <v>654</v>
      </c>
      <c s="10" r="B15" t="n">
        <v>12.79</v>
      </c>
      <c s="10" r="C15" t="n">
        <v>10.22</v>
      </c>
      <c s="10" r="D15" t="n">
        <v>8.050000000000001</v>
      </c>
    </row>
    <row r="16" spans="1:4">
      <c s="4" r="A16" t="s">
        <v>655</v>
      </c>
      <c s="10" r="B16" t="n">
        <v>300.43</v>
      </c>
      <c s="10" r="C16" t="n">
        <v>288.84</v>
      </c>
      <c s="10" r="D16" t="n">
        <v>238.99</v>
      </c>
    </row>
    <row r="17" spans="1:4">
      <c s="3" r="A17" t="s">
        <v>656</v>
      </c>
    </row>
    <row r="18" spans="1:4">
      <c s="4" r="A18" t="s">
        <v>657</v>
      </c>
      <c s="4" r="B18" t="s">
        <v>658</v>
      </c>
      <c s="4" r="C18" t="s">
        <v>659</v>
      </c>
      <c s="4" r="D18" t="s">
        <v>660</v>
      </c>
    </row>
    <row r="19" spans="1:4">
      <c s="4" r="A19" t="s">
        <v>661</v>
      </c>
      <c s="4" r="B19" t="s">
        <v>662</v>
      </c>
      <c s="4" r="C19" t="s">
        <v>663</v>
      </c>
      <c s="4" r="D19" t="s">
        <v>664</v>
      </c>
    </row>
    <row r="20" spans="1:4">
      <c s="4" r="A20" t="s">
        <v>665</v>
      </c>
      <c s="4" r="B20" t="s">
        <v>666</v>
      </c>
      <c s="4" r="C20" t="s">
        <v>609</v>
      </c>
      <c s="4" r="D20" t="s">
        <v>667</v>
      </c>
    </row>
    <row r="21" spans="1:4">
      <c s="4" r="A21" t="s">
        <v>668</v>
      </c>
      <c s="4" r="B21" t="s">
        <v>669</v>
      </c>
      <c s="4" r="C21" t="s">
        <v>670</v>
      </c>
      <c s="4" r="D21" t="s">
        <v>671</v>
      </c>
    </row>
    <row r="22" spans="1:4">
      <c s="4" r="A22" t="s">
        <v>672</v>
      </c>
      <c s="4" r="B22" t="s">
        <v>619</v>
      </c>
      <c s="4" r="C22" t="s">
        <v>673</v>
      </c>
      <c s="4" r="D22" t="s">
        <v>626</v>
      </c>
    </row>
    <row r="23" spans="1:4">
      <c s="4" r="A23" t="s">
        <v>674</v>
      </c>
      <c s="4" r="B23" t="s">
        <v>637</v>
      </c>
      <c s="4" r="C23" t="s">
        <v>637</v>
      </c>
      <c s="4" r="D23" t="s">
        <v>6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4"/>
    <col customWidth="1" max="22" min="22" width="14"/>
    <col customWidth="1" max="23" min="23" width="4"/>
    <col customWidth="1" max="24" min="24" width="16"/>
    <col customWidth="1" max="25" min="25" width="4"/>
    <col customWidth="1" max="26" min="26" width="14"/>
    <col customWidth="1" max="27" min="27" width="4"/>
    <col customWidth="1" max="28" min="28" width="14"/>
    <col customWidth="1" max="29" min="29" width="4"/>
    <col customWidth="1" max="30" min="30" width="14"/>
    <col customWidth="1" max="31" min="31" width="14"/>
  </cols>
  <sheetData>
    <row r="1" spans="1:31">
      <c s="1" r="A1" t="s">
        <v>675</v>
      </c>
      <c s="2" r="B1" t="s">
        <v>63</v>
      </c>
      <c s="2" r="T1" t="s">
        <v>1</v>
      </c>
      <c s="2" r="X1" t="s">
        <v>64</v>
      </c>
    </row>
    <row r="2" spans="1:31">
      <c s="2" r="B2" t="s">
        <v>2</v>
      </c>
      <c s="2" r="D2" t="s">
        <v>14</v>
      </c>
      <c s="2" r="F2" t="s">
        <v>114</v>
      </c>
      <c s="2" r="H2" t="s">
        <v>65</v>
      </c>
      <c s="2" r="J2" t="s">
        <v>115</v>
      </c>
      <c s="2" r="L2" t="s">
        <v>15</v>
      </c>
      <c s="2" r="N2" t="s">
        <v>116</v>
      </c>
      <c s="2" r="P2" t="s">
        <v>117</v>
      </c>
      <c s="2" r="R2" t="s">
        <v>118</v>
      </c>
      <c s="2" r="T2" t="s">
        <v>2</v>
      </c>
      <c s="2" r="V2" t="s">
        <v>65</v>
      </c>
      <c s="2" r="X2" t="s">
        <v>14</v>
      </c>
      <c s="2" r="Z2" t="s">
        <v>15</v>
      </c>
      <c s="2" r="AB2" t="s">
        <v>66</v>
      </c>
      <c s="2" r="AD2" t="s">
        <v>676</v>
      </c>
      <c s="2" r="AE2" t="s">
        <v>677</v>
      </c>
    </row>
    <row r="3" spans="1:31">
      <c s="3" r="A3" t="s">
        <v>94</v>
      </c>
    </row>
    <row r="4" spans="1:31">
      <c s="4" r="A4" t="s">
        <v>93</v>
      </c>
      <c s="7" r="B4" t="n">
        <v>33</v>
      </c>
      <c s="7" r="D4" t="n">
        <v>30</v>
      </c>
      <c s="7" r="F4" t="n">
        <v>46</v>
      </c>
      <c s="7" r="H4" t="n">
        <v>39</v>
      </c>
      <c s="7" r="J4" t="n">
        <v>28</v>
      </c>
      <c s="7" r="L4" t="n">
        <v>34</v>
      </c>
      <c s="7" r="N4" t="n">
        <v>16</v>
      </c>
      <c s="7" r="P4" t="n">
        <v>8</v>
      </c>
      <c s="7" r="R4" t="n">
        <v>4</v>
      </c>
      <c s="7" r="T4" t="n">
        <v>57</v>
      </c>
      <c s="7" r="V4" t="n">
        <v>67</v>
      </c>
      <c s="7" r="X4" t="n">
        <v>143</v>
      </c>
      <c s="7" r="Z4" t="n">
        <v>62</v>
      </c>
      <c s="7" r="AB4" t="n">
        <v>53</v>
      </c>
    </row>
    <row r="5" spans="1:31">
      <c s="3" r="A5" t="s">
        <v>678</v>
      </c>
    </row>
    <row r="6" spans="1:31">
      <c s="4" r="A6" t="s">
        <v>679</v>
      </c>
      <c s="6" r="D6" t="n">
        <v>55</v>
      </c>
      <c s="6" r="J6" t="n">
        <v>49</v>
      </c>
      <c s="6" r="L6" t="n">
        <v>49</v>
      </c>
      <c s="6" r="X6" t="n">
        <v>55</v>
      </c>
      <c s="6" r="Z6" t="n">
        <v>49</v>
      </c>
      <c s="6" r="AB6" t="n">
        <v>46</v>
      </c>
      <c s="6" r="AD6" t="n">
        <v>55</v>
      </c>
      <c s="6" r="AE6" t="n">
        <v>47</v>
      </c>
    </row>
    <row r="7" spans="1:31">
      <c s="4" r="A7" t="s">
        <v>680</v>
      </c>
      <c s="6" r="B7" t="n">
        <v>0</v>
      </c>
      <c s="6" r="H7" t="n">
        <v>1</v>
      </c>
      <c s="6" r="T7" t="n">
        <v>0</v>
      </c>
      <c s="6" r="V7" t="n">
        <v>1</v>
      </c>
    </row>
    <row r="8" spans="1:31">
      <c s="4" r="A8" t="s">
        <v>681</v>
      </c>
      <c s="6" r="B8" t="n">
        <v>55</v>
      </c>
      <c s="6" r="H8" t="n">
        <v>50</v>
      </c>
      <c s="6" r="T8" t="n">
        <v>55</v>
      </c>
      <c s="6" r="V8" t="n">
        <v>50</v>
      </c>
      <c s="6" r="X8" t="n">
        <v>52</v>
      </c>
      <c s="6" r="Z8" t="n">
        <v>47</v>
      </c>
      <c s="6" r="AB8" t="n">
        <v>46</v>
      </c>
    </row>
    <row r="9" spans="1:31">
      <c s="3" r="A9" t="s">
        <v>682</v>
      </c>
    </row>
    <row r="10" spans="1:31">
      <c s="4" r="A10" t="s">
        <v>683</v>
      </c>
      <c s="6" r="B10" t="n">
        <v>0</v>
      </c>
      <c s="4" r="C10" t="s">
        <v>75</v>
      </c>
      <c s="6" r="H10" t="n">
        <v>1</v>
      </c>
      <c s="4" r="I10" t="s">
        <v>75</v>
      </c>
      <c s="6" r="T10" t="n">
        <v>0</v>
      </c>
      <c s="4" r="U10" t="s">
        <v>75</v>
      </c>
      <c s="6" r="V10" t="n">
        <v>0</v>
      </c>
      <c s="4" r="W10" t="s">
        <v>75</v>
      </c>
      <c s="6" r="X10" t="n">
        <v>1</v>
      </c>
      <c s="4" r="Y10" t="s">
        <v>76</v>
      </c>
      <c s="6" r="Z10" t="n">
        <v>1</v>
      </c>
      <c s="4" r="AA10" t="s">
        <v>76</v>
      </c>
      <c s="6" r="AB10" t="n">
        <v>0</v>
      </c>
      <c s="4" r="AC10" t="s">
        <v>76</v>
      </c>
    </row>
    <row r="11" spans="1:31">
      <c s="4" r="A11" t="s">
        <v>684</v>
      </c>
      <c s="6" r="B11" t="n">
        <v>0</v>
      </c>
      <c s="4" r="C11" t="s">
        <v>75</v>
      </c>
      <c s="6" r="H11" t="n">
        <v>3</v>
      </c>
      <c s="4" r="I11" t="s">
        <v>75</v>
      </c>
      <c s="6" r="T11" t="n">
        <v>1</v>
      </c>
      <c s="4" r="U11" t="s">
        <v>75</v>
      </c>
      <c s="6" r="V11" t="n">
        <v>2</v>
      </c>
      <c s="4" r="W11" t="s">
        <v>75</v>
      </c>
      <c s="6" r="X11" t="n">
        <v>2</v>
      </c>
      <c s="4" r="Y11" t="s">
        <v>76</v>
      </c>
      <c s="6" r="Z11" t="n">
        <v>0</v>
      </c>
      <c s="4" r="AA11" t="s">
        <v>76</v>
      </c>
      <c s="6" r="AB11" t="n">
        <v>0</v>
      </c>
      <c s="4" r="AC11" t="s">
        <v>76</v>
      </c>
    </row>
    <row r="12" spans="1:31">
      <c s="4" r="A12" t="s">
        <v>685</v>
      </c>
      <c s="6" r="B12" t="n">
        <v>55</v>
      </c>
      <c s="6" r="H12" t="n">
        <v>54</v>
      </c>
      <c s="6" r="T12" t="n">
        <v>56</v>
      </c>
      <c s="6" r="V12" t="n">
        <v>52</v>
      </c>
      <c s="6" r="X12" t="n">
        <v>56</v>
      </c>
      <c s="6" r="Z12" t="n">
        <v>48</v>
      </c>
      <c s="6" r="AB12" t="n">
        <v>47</v>
      </c>
    </row>
    <row r="13" spans="1:31">
      <c s="3" r="A13" t="s">
        <v>686</v>
      </c>
    </row>
    <row r="14" spans="1:31">
      <c s="4" r="A14" t="s">
        <v>687</v>
      </c>
      <c s="9" r="B14" t="n">
        <v>0.58</v>
      </c>
      <c s="4" r="C14" t="s">
        <v>98</v>
      </c>
      <c s="9" r="D14" t="n">
        <v>0.54</v>
      </c>
      <c s="4" r="E14" t="s">
        <v>108</v>
      </c>
      <c s="9" r="F14" t="n">
        <v>0.84</v>
      </c>
      <c s="4" r="G14" t="s">
        <v>108</v>
      </c>
      <c s="9" r="H14" t="n">
        <v>0.78</v>
      </c>
      <c s="4" r="I14" t="s">
        <v>99</v>
      </c>
      <c s="9" r="J14" t="n">
        <v>0.58</v>
      </c>
      <c s="4" r="K14" t="s">
        <v>108</v>
      </c>
      <c s="9" r="L14" t="n">
        <v>0.7</v>
      </c>
      <c s="4" r="M14" t="s">
        <v>108</v>
      </c>
      <c s="9" r="N14" t="n">
        <v>0.34</v>
      </c>
      <c s="4" r="O14" t="s">
        <v>108</v>
      </c>
      <c s="9" r="P14" t="n">
        <v>0.17</v>
      </c>
      <c s="4" r="Q14" t="s">
        <v>108</v>
      </c>
      <c s="9" r="R14" t="n">
        <v>0.1</v>
      </c>
      <c s="4" r="S14" t="s">
        <v>108</v>
      </c>
      <c s="9" r="T14" t="n">
        <v>1.02</v>
      </c>
      <c s="4" r="U14" t="s">
        <v>98</v>
      </c>
      <c s="9" r="V14" t="n">
        <v>1.36</v>
      </c>
      <c s="4" r="W14" t="s">
        <v>98</v>
      </c>
      <c s="9" r="X14" t="n">
        <v>2.75</v>
      </c>
      <c s="9" r="Z14" t="n">
        <v>1.33</v>
      </c>
      <c s="9" r="AB14" t="n">
        <v>1.16</v>
      </c>
    </row>
    <row r="15" spans="1:31">
      <c s="4" r="A15" t="s">
        <v>688</v>
      </c>
      <c s="9" r="B15" t="n">
        <v>0.58</v>
      </c>
      <c s="4" r="C15" t="s">
        <v>98</v>
      </c>
      <c s="9" r="D15" t="n">
        <v>0.52</v>
      </c>
      <c s="4" r="E15" t="s">
        <v>108</v>
      </c>
      <c s="9" r="F15" t="n">
        <v>0.77</v>
      </c>
      <c s="4" r="G15" t="s">
        <v>108</v>
      </c>
      <c s="9" r="H15" t="n">
        <v>0.72</v>
      </c>
      <c s="4" r="I15" t="s">
        <v>99</v>
      </c>
      <c s="9" r="J15" t="n">
        <v>0.5600000000000001</v>
      </c>
      <c s="4" r="K15" t="s">
        <v>108</v>
      </c>
      <c s="9" r="L15" t="n">
        <v>0.6899999999999999</v>
      </c>
      <c s="4" r="M15" t="s">
        <v>108</v>
      </c>
      <c s="9" r="N15" t="n">
        <v>0.33</v>
      </c>
      <c s="4" r="O15" t="s">
        <v>108</v>
      </c>
      <c s="9" r="P15" t="n">
        <v>0.16</v>
      </c>
      <c s="4" r="Q15" t="s">
        <v>108</v>
      </c>
      <c s="9" r="R15" t="n">
        <v>0.09</v>
      </c>
      <c s="4" r="S15" t="s">
        <v>108</v>
      </c>
      <c s="9" r="T15" t="n">
        <v>1.01</v>
      </c>
      <c s="4" r="U15" t="s">
        <v>98</v>
      </c>
      <c s="9" r="V15" t="n">
        <v>1.29</v>
      </c>
      <c s="4" r="W15" t="s">
        <v>98</v>
      </c>
      <c s="9" r="X15" t="n">
        <v>2.58</v>
      </c>
      <c s="9" r="Z15" t="n">
        <v>1.29</v>
      </c>
      <c s="9" r="AB15" t="n">
        <v>1.13</v>
      </c>
    </row>
    <row r="16" spans="1:31">
      <c s="4" r="A16" t="s">
        <v>689</v>
      </c>
    </row>
    <row r="17" spans="1:31">
      <c s="3" r="A17" t="s">
        <v>690</v>
      </c>
    </row>
    <row r="18" spans="1:31">
      <c s="4" r="A18" t="s">
        <v>691</v>
      </c>
      <c s="4" r="B18" t="s">
        <v>692</v>
      </c>
      <c s="4" r="D18" t="s">
        <v>692</v>
      </c>
      <c s="4" r="H18" t="s">
        <v>692</v>
      </c>
      <c s="4" r="T18" t="s">
        <v>692</v>
      </c>
      <c s="4" r="V18" t="s">
        <v>692</v>
      </c>
      <c s="4" r="X18" t="s">
        <v>692</v>
      </c>
    </row>
    <row r="19" spans="1:31">
      <c r="A19" t="n"/>
    </row>
    <row r="20" spans="1:31">
      <c s="4" r="A20" t="s">
        <v>75</v>
      </c>
      <c s="4" r="B20" t="s">
        <v>693</v>
      </c>
    </row>
    <row r="21" spans="1:31">
      <c s="4" r="A21" t="s">
        <v>76</v>
      </c>
      <c s="4" r="B21" t="s">
        <v>694</v>
      </c>
    </row>
    <row r="22" spans="1:31">
      <c s="4" r="A22" t="s">
        <v>98</v>
      </c>
      <c s="4" r="B22" t="s">
        <v>107</v>
      </c>
    </row>
    <row r="23" spans="1:31">
      <c s="4" r="A23" t="s">
        <v>108</v>
      </c>
      <c s="4" r="B23" t="s">
        <v>109</v>
      </c>
    </row>
  </sheetData>
  <mergeCells count="23">
    <mergeCell ref="A1:A2"/>
    <mergeCell ref="B1:S1"/>
    <mergeCell ref="T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19:AE19"/>
    <mergeCell ref="B20:AE20"/>
    <mergeCell ref="B21:AE21"/>
    <mergeCell ref="B22:AE22"/>
    <mergeCell ref="B23:A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r="A1" t="s">
        <v>113</v>
      </c>
      <c s="2" r="B1" t="s">
        <v>63</v>
      </c>
      <c s="2" r="K1" t="s">
        <v>1</v>
      </c>
      <c s="2" r="M1" t="s">
        <v>64</v>
      </c>
    </row>
    <row r="2" spans="1:15">
      <c s="2" r="B2" t="s">
        <v>2</v>
      </c>
      <c s="2" r="C2" t="s">
        <v>14</v>
      </c>
      <c s="2" r="D2" t="s">
        <v>114</v>
      </c>
      <c s="2" r="E2" t="s">
        <v>65</v>
      </c>
      <c s="2" r="F2" t="s">
        <v>115</v>
      </c>
      <c s="2" r="G2" t="s">
        <v>15</v>
      </c>
      <c s="2" r="H2" t="s">
        <v>116</v>
      </c>
      <c s="2" r="I2" t="s">
        <v>117</v>
      </c>
      <c s="2" r="J2" t="s">
        <v>118</v>
      </c>
      <c s="2" r="K2" t="s">
        <v>2</v>
      </c>
      <c s="2" r="L2" t="s">
        <v>65</v>
      </c>
      <c s="2" r="M2" t="s">
        <v>14</v>
      </c>
      <c s="2" r="N2" t="s">
        <v>15</v>
      </c>
      <c s="2" r="O2" t="s">
        <v>66</v>
      </c>
    </row>
    <row r="3" spans="1:15">
      <c s="3" r="A3" t="s">
        <v>119</v>
      </c>
    </row>
    <row r="4" spans="1:15">
      <c s="4" r="A4" t="s">
        <v>93</v>
      </c>
      <c s="7" r="B4" t="n">
        <v>33</v>
      </c>
      <c s="7" r="C4" t="n">
        <v>30</v>
      </c>
      <c s="7" r="D4" t="n">
        <v>46</v>
      </c>
      <c s="7" r="E4" t="n">
        <v>39</v>
      </c>
      <c s="7" r="F4" t="n">
        <v>28</v>
      </c>
      <c s="7" r="G4" t="n">
        <v>34</v>
      </c>
      <c s="7" r="H4" t="n">
        <v>16</v>
      </c>
      <c s="7" r="I4" t="n">
        <v>8</v>
      </c>
      <c s="7" r="J4" t="n">
        <v>4</v>
      </c>
      <c s="7" r="K4" t="n">
        <v>57</v>
      </c>
      <c s="7" r="L4" t="n">
        <v>67</v>
      </c>
      <c s="7" r="M4" t="n">
        <v>143</v>
      </c>
      <c s="7" r="N4" t="n">
        <v>62</v>
      </c>
      <c s="7" r="O4" t="n">
        <v>53</v>
      </c>
    </row>
    <row r="5" spans="1:15">
      <c s="3" r="A5" t="s">
        <v>120</v>
      </c>
    </row>
    <row r="6" spans="1:15">
      <c s="4" r="A6" t="s">
        <v>121</v>
      </c>
      <c s="6" r="B6" t="n">
        <v>4</v>
      </c>
      <c s="6" r="E6" t="n">
        <v>-3</v>
      </c>
      <c s="6" r="K6" t="n">
        <v>13</v>
      </c>
      <c s="6" r="L6" t="n">
        <v>-1</v>
      </c>
      <c s="6" r="M6" t="n">
        <v>-5</v>
      </c>
      <c s="6" r="N6" t="n">
        <v>0</v>
      </c>
      <c s="6" r="O6" t="n">
        <v>-1</v>
      </c>
    </row>
    <row r="7" spans="1:15">
      <c s="4" r="A7" t="s">
        <v>122</v>
      </c>
      <c s="6" r="B7" t="n">
        <v>2</v>
      </c>
      <c s="6" r="E7" t="n">
        <v>-1</v>
      </c>
      <c s="6" r="K7" t="n">
        <v>5</v>
      </c>
      <c s="6" r="L7" t="n">
        <v>0</v>
      </c>
      <c s="6" r="M7" t="n">
        <v>-2</v>
      </c>
      <c s="6" r="N7" t="n">
        <v>0</v>
      </c>
      <c s="6" r="O7" t="n">
        <v>0</v>
      </c>
    </row>
    <row r="8" spans="1:15">
      <c s="4" r="A8" t="s">
        <v>123</v>
      </c>
      <c s="6" r="B8" t="n">
        <v>2</v>
      </c>
      <c s="6" r="E8" t="n">
        <v>-2</v>
      </c>
      <c s="6" r="K8" t="n">
        <v>8</v>
      </c>
      <c s="6" r="L8" t="n">
        <v>-1</v>
      </c>
      <c s="6" r="M8" t="n">
        <v>-3</v>
      </c>
      <c s="6" r="N8" t="n">
        <v>0</v>
      </c>
      <c s="6" r="O8" t="n">
        <v>-1</v>
      </c>
    </row>
    <row r="9" spans="1:15">
      <c s="4" r="A9" t="s">
        <v>124</v>
      </c>
      <c s="7" r="B9" t="n">
        <v>35</v>
      </c>
      <c s="7" r="E9" t="n">
        <v>37</v>
      </c>
      <c s="7" r="K9" t="n">
        <v>65</v>
      </c>
      <c s="7" r="L9" t="n">
        <v>66</v>
      </c>
      <c s="7" r="M9" t="n">
        <v>140</v>
      </c>
      <c s="7" r="N9" t="n">
        <v>62</v>
      </c>
      <c s="7" r="O9" t="n">
        <v>52</v>
      </c>
    </row>
  </sheetData>
  <mergeCells count="4">
    <mergeCell ref="A1:A2"/>
    <mergeCell ref="B1:J1"/>
    <mergeCell ref="K1:L1"/>
    <mergeCell ref="M1:O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s>
  <sheetData>
    <row r="1" spans="1:19">
      <c s="1" r="A1" t="s">
        <v>695</v>
      </c>
      <c s="2" r="C1" t="s">
        <v>63</v>
      </c>
      <c s="2" r="G1" t="s">
        <v>1</v>
      </c>
      <c s="2" r="K1" t="s">
        <v>64</v>
      </c>
    </row>
    <row r="2" spans="1:19">
      <c s="2" r="C2" t="s">
        <v>2</v>
      </c>
      <c s="2" r="E2" t="s">
        <v>65</v>
      </c>
      <c s="2" r="G2" t="s">
        <v>2</v>
      </c>
      <c s="2" r="I2" t="s">
        <v>65</v>
      </c>
      <c s="2" r="K2" t="s">
        <v>14</v>
      </c>
      <c s="2" r="M2" t="s">
        <v>15</v>
      </c>
      <c s="2" r="O2" t="s">
        <v>66</v>
      </c>
      <c s="2" r="Q2" t="s">
        <v>676</v>
      </c>
      <c s="2" r="R2" t="s">
        <v>115</v>
      </c>
      <c s="2" r="S2" t="s">
        <v>677</v>
      </c>
    </row>
    <row r="3" spans="1:19">
      <c s="3" r="A3" t="s">
        <v>94</v>
      </c>
    </row>
    <row r="4" spans="1:19">
      <c s="4" r="A4" t="s">
        <v>696</v>
      </c>
      <c s="6" r="K4" t="n">
        <v>55</v>
      </c>
      <c s="6" r="M4" t="n">
        <v>49</v>
      </c>
      <c s="6" r="O4" t="n">
        <v>46</v>
      </c>
      <c s="6" r="Q4" t="n">
        <v>55</v>
      </c>
      <c s="6" r="R4" t="n">
        <v>49</v>
      </c>
      <c s="6" r="S4" t="n">
        <v>47</v>
      </c>
    </row>
    <row r="5" spans="1:19">
      <c s="3" r="A5" t="s">
        <v>697</v>
      </c>
    </row>
    <row r="6" spans="1:19">
      <c s="4" r="A6" t="s">
        <v>698</v>
      </c>
      <c s="6" r="K6" t="n">
        <v>3</v>
      </c>
      <c s="6" r="M6" t="n">
        <v>0</v>
      </c>
      <c s="6" r="O6" t="n">
        <v>0</v>
      </c>
    </row>
    <row r="7" spans="1:19">
      <c s="4" r="A7" t="s">
        <v>699</v>
      </c>
      <c s="6" r="K7" t="n">
        <v>0</v>
      </c>
      <c s="6" r="M7" t="n">
        <v>1</v>
      </c>
      <c s="6" r="O7" t="n">
        <v>0</v>
      </c>
    </row>
    <row r="8" spans="1:19">
      <c s="4" r="A8" t="s">
        <v>700</v>
      </c>
      <c s="6" r="K8" t="n">
        <v>0</v>
      </c>
      <c s="6" r="M8" t="n">
        <v>0</v>
      </c>
      <c s="6" r="O8" t="n">
        <v>-1</v>
      </c>
    </row>
    <row r="9" spans="1:19">
      <c s="4" r="A9" t="s">
        <v>681</v>
      </c>
      <c s="6" r="C9" t="n">
        <v>55</v>
      </c>
      <c s="6" r="E9" t="n">
        <v>50</v>
      </c>
      <c s="6" r="G9" t="n">
        <v>55</v>
      </c>
      <c s="6" r="I9" t="n">
        <v>50</v>
      </c>
      <c s="6" r="K9" t="n">
        <v>52</v>
      </c>
      <c s="6" r="M9" t="n">
        <v>47</v>
      </c>
      <c s="6" r="O9" t="n">
        <v>46</v>
      </c>
    </row>
    <row r="10" spans="1:19">
      <c s="3" r="A10" t="s">
        <v>682</v>
      </c>
    </row>
    <row r="11" spans="1:19">
      <c s="4" r="A11" t="s">
        <v>128</v>
      </c>
      <c s="6" r="K11" t="n">
        <v>1</v>
      </c>
      <c s="6" r="M11" t="n">
        <v>0</v>
      </c>
      <c s="6" r="O11" t="n">
        <v>1</v>
      </c>
    </row>
    <row r="12" spans="1:19">
      <c s="4" r="A12" t="s">
        <v>683</v>
      </c>
      <c s="6" r="C12" t="n">
        <v>0</v>
      </c>
      <c s="4" r="D12" t="s">
        <v>75</v>
      </c>
      <c s="6" r="E12" t="n">
        <v>1</v>
      </c>
      <c s="4" r="F12" t="s">
        <v>75</v>
      </c>
      <c s="6" r="G12" t="n">
        <v>0</v>
      </c>
      <c s="4" r="H12" t="s">
        <v>75</v>
      </c>
      <c s="6" r="I12" t="n">
        <v>0</v>
      </c>
      <c s="4" r="J12" t="s">
        <v>75</v>
      </c>
      <c s="6" r="K12" t="n">
        <v>1</v>
      </c>
      <c s="4" r="L12" t="s">
        <v>76</v>
      </c>
      <c s="6" r="M12" t="n">
        <v>1</v>
      </c>
      <c s="4" r="N12" t="s">
        <v>76</v>
      </c>
      <c s="6" r="O12" t="n">
        <v>0</v>
      </c>
      <c s="4" r="P12" t="s">
        <v>76</v>
      </c>
    </row>
    <row r="13" spans="1:19">
      <c s="4" r="A13" t="s">
        <v>684</v>
      </c>
      <c s="6" r="C13" t="n">
        <v>0</v>
      </c>
      <c s="4" r="D13" t="s">
        <v>75</v>
      </c>
      <c s="6" r="E13" t="n">
        <v>3</v>
      </c>
      <c s="4" r="F13" t="s">
        <v>75</v>
      </c>
      <c s="6" r="G13" t="n">
        <v>1</v>
      </c>
      <c s="4" r="H13" t="s">
        <v>75</v>
      </c>
      <c s="6" r="I13" t="n">
        <v>2</v>
      </c>
      <c s="4" r="J13" t="s">
        <v>75</v>
      </c>
      <c s="6" r="K13" t="n">
        <v>2</v>
      </c>
      <c s="4" r="L13" t="s">
        <v>76</v>
      </c>
      <c s="6" r="M13" t="n">
        <v>0</v>
      </c>
      <c s="4" r="N13" t="s">
        <v>76</v>
      </c>
      <c s="6" r="O13" t="n">
        <v>0</v>
      </c>
      <c s="4" r="P13" t="s">
        <v>76</v>
      </c>
    </row>
    <row r="14" spans="1:19">
      <c s="4" r="A14" t="s">
        <v>685</v>
      </c>
      <c s="6" r="C14" t="n">
        <v>55</v>
      </c>
      <c s="6" r="E14" t="n">
        <v>54</v>
      </c>
      <c s="6" r="G14" t="n">
        <v>56</v>
      </c>
      <c s="6" r="I14" t="n">
        <v>52</v>
      </c>
      <c s="6" r="K14" t="n">
        <v>56</v>
      </c>
      <c s="6" r="M14" t="n">
        <v>48</v>
      </c>
      <c s="6" r="O14" t="n">
        <v>47</v>
      </c>
    </row>
    <row r="15" spans="1:19">
      <c s="4" r="A15" t="s">
        <v>701</v>
      </c>
    </row>
    <row r="16" spans="1:19">
      <c s="3" r="A16" t="s">
        <v>702</v>
      </c>
    </row>
    <row r="17" spans="1:19">
      <c s="4" r="A17" t="s">
        <v>703</v>
      </c>
      <c s="4" r="K17" t="s">
        <v>692</v>
      </c>
      <c s="4" r="M17" t="s">
        <v>692</v>
      </c>
      <c s="4" r="O17" t="s">
        <v>692</v>
      </c>
    </row>
    <row r="18" spans="1:19">
      <c s="4" r="A18" t="s">
        <v>701</v>
      </c>
    </row>
    <row r="19" spans="1:19">
      <c s="3" r="A19" t="s">
        <v>702</v>
      </c>
    </row>
    <row r="20" spans="1:19">
      <c s="4" r="A20" t="s">
        <v>704</v>
      </c>
      <c s="4" r="B20" t="s">
        <v>98</v>
      </c>
      <c s="6" r="K20" t="n">
        <v>0</v>
      </c>
      <c s="6" r="M20" t="n">
        <v>13</v>
      </c>
      <c s="6" r="O20" t="n">
        <v>12</v>
      </c>
    </row>
    <row r="21" spans="1:19">
      <c r="A21" t="n"/>
    </row>
    <row r="22" spans="1:19">
      <c s="4" r="A22" t="s">
        <v>75</v>
      </c>
      <c s="4" r="B22" t="s">
        <v>693</v>
      </c>
    </row>
    <row r="23" spans="1:19">
      <c s="4" r="A23" t="s">
        <v>76</v>
      </c>
      <c s="4" r="B23" t="s">
        <v>694</v>
      </c>
    </row>
    <row r="24" spans="1:19">
      <c s="4" r="A24" t="s">
        <v>98</v>
      </c>
      <c s="4" r="B24" t="s">
        <v>705</v>
      </c>
    </row>
  </sheetData>
  <mergeCells count="15">
    <mergeCell ref="A1:B2"/>
    <mergeCell ref="C1:F1"/>
    <mergeCell ref="G1:J1"/>
    <mergeCell ref="K1:P1"/>
    <mergeCell ref="C2:D2"/>
    <mergeCell ref="E2:F2"/>
    <mergeCell ref="G2:H2"/>
    <mergeCell ref="I2:J2"/>
    <mergeCell ref="K2:L2"/>
    <mergeCell ref="M2:N2"/>
    <mergeCell ref="O2:P2"/>
    <mergeCell ref="A21:R21"/>
    <mergeCell ref="B22:R22"/>
    <mergeCell ref="B23:R23"/>
    <mergeCell ref="B24:R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78"/>
    <col customWidth="1" max="2" min="2" width="27"/>
    <col customWidth="1" max="3" min="3" width="27"/>
    <col customWidth="1" max="4" min="4" width="32"/>
    <col customWidth="1" max="5" min="5" width="27"/>
    <col customWidth="1" max="6" min="6" width="27"/>
    <col customWidth="1" max="7" min="7" width="21"/>
    <col customWidth="1" max="8" min="8" width="21"/>
    <col customWidth="1" max="9" min="9" width="32"/>
    <col customWidth="1" max="10" min="10" width="32"/>
    <col customWidth="1" max="11" min="11" width="21"/>
  </cols>
  <sheetData>
    <row r="1" spans="1:11">
      <c s="1" r="A1" t="s">
        <v>706</v>
      </c>
      <c s="2" r="B1" t="s">
        <v>707</v>
      </c>
      <c s="2" r="C1" t="s">
        <v>708</v>
      </c>
      <c s="2" r="D1" t="s">
        <v>709</v>
      </c>
      <c s="2" r="E1" t="s">
        <v>710</v>
      </c>
      <c s="2" r="F1" t="s">
        <v>711</v>
      </c>
      <c s="2" r="G1" t="s">
        <v>712</v>
      </c>
      <c s="2" r="H1" t="s">
        <v>501</v>
      </c>
      <c s="2" r="I1" t="s">
        <v>713</v>
      </c>
      <c s="2" r="J1" t="s">
        <v>714</v>
      </c>
      <c s="2" r="K1" t="s">
        <v>505</v>
      </c>
    </row>
    <row r="2" spans="1:11">
      <c s="3" r="A2" t="s">
        <v>715</v>
      </c>
    </row>
    <row r="3" spans="1:11">
      <c s="4" r="A3" t="s">
        <v>716</v>
      </c>
      <c s="6" r="I3" t="n">
        <v>392</v>
      </c>
    </row>
    <row r="4" spans="1:11">
      <c s="4" r="A4" t="s">
        <v>717</v>
      </c>
      <c s="7" r="H4" t="n">
        <v>90</v>
      </c>
    </row>
    <row r="5" spans="1:11">
      <c s="4" r="A5" t="s">
        <v>718</v>
      </c>
      <c s="7" r="I5" t="n">
        <v>197</v>
      </c>
      <c s="7" r="J5" t="n">
        <v>192</v>
      </c>
      <c s="7" r="K5" t="n">
        <v>49</v>
      </c>
    </row>
    <row r="6" spans="1:11">
      <c s="4" r="A6" t="s">
        <v>719</v>
      </c>
      <c s="4" r="H6" t="s">
        <v>720</v>
      </c>
    </row>
    <row r="7" spans="1:11">
      <c s="4" r="A7" t="s">
        <v>721</v>
      </c>
    </row>
    <row r="8" spans="1:11">
      <c s="3" r="A8" t="s">
        <v>715</v>
      </c>
    </row>
    <row r="9" spans="1:11">
      <c s="4" r="A9" t="s">
        <v>719</v>
      </c>
      <c s="4" r="H9" t="s">
        <v>487</v>
      </c>
    </row>
    <row r="10" spans="1:11">
      <c s="4" r="A10" t="s">
        <v>476</v>
      </c>
    </row>
    <row r="11" spans="1:11">
      <c s="3" r="A11" t="s">
        <v>715</v>
      </c>
    </row>
    <row r="12" spans="1:11">
      <c s="4" r="A12" t="s">
        <v>716</v>
      </c>
      <c s="6" r="I12" t="n">
        <v>100</v>
      </c>
    </row>
    <row r="13" spans="1:11">
      <c s="4" r="A13" t="s">
        <v>722</v>
      </c>
      <c s="6" r="J13" t="n">
        <v>98</v>
      </c>
    </row>
    <row r="14" spans="1:11">
      <c s="4" r="A14" t="s">
        <v>598</v>
      </c>
    </row>
    <row r="15" spans="1:11">
      <c s="3" r="A15" t="s">
        <v>715</v>
      </c>
    </row>
    <row r="16" spans="1:11">
      <c s="4" r="A16" t="s">
        <v>716</v>
      </c>
      <c s="6" r="I16" t="n">
        <v>94</v>
      </c>
    </row>
    <row r="17" spans="1:11">
      <c s="4" r="A17" t="s">
        <v>723</v>
      </c>
    </row>
    <row r="18" spans="1:11">
      <c s="3" r="A18" t="s">
        <v>715</v>
      </c>
    </row>
    <row r="19" spans="1:11">
      <c s="4" r="A19" t="s">
        <v>724</v>
      </c>
      <c s="7" r="C19" t="n">
        <v>31</v>
      </c>
    </row>
    <row r="20" spans="1:11">
      <c s="4" r="A20" t="s">
        <v>722</v>
      </c>
      <c s="6" r="C20" t="n">
        <v>68</v>
      </c>
    </row>
    <row r="21" spans="1:11">
      <c s="4" r="A21" t="s">
        <v>725</v>
      </c>
    </row>
    <row r="22" spans="1:11">
      <c s="3" r="A22" t="s">
        <v>715</v>
      </c>
    </row>
    <row r="23" spans="1:11">
      <c s="4" r="A23" t="s">
        <v>722</v>
      </c>
      <c s="6" r="C23" t="n">
        <v>81</v>
      </c>
    </row>
    <row r="24" spans="1:11">
      <c s="4" r="A24" t="s">
        <v>467</v>
      </c>
    </row>
    <row r="25" spans="1:11">
      <c s="3" r="A25" t="s">
        <v>715</v>
      </c>
    </row>
    <row r="26" spans="1:11">
      <c s="4" r="A26" t="s">
        <v>468</v>
      </c>
      <c s="6" r="D26" t="n">
        <v>23</v>
      </c>
    </row>
    <row r="27" spans="1:11">
      <c s="4" r="A27" t="s">
        <v>469</v>
      </c>
    </row>
    <row r="28" spans="1:11">
      <c s="3" r="A28" t="s">
        <v>715</v>
      </c>
    </row>
    <row r="29" spans="1:11">
      <c s="4" r="A29" t="s">
        <v>717</v>
      </c>
      <c s="7" r="J29" t="n">
        <v>90</v>
      </c>
    </row>
    <row r="30" spans="1:11">
      <c s="4" r="A30" t="s">
        <v>468</v>
      </c>
      <c s="6" r="I30" t="n">
        <v>11</v>
      </c>
      <c s="6" r="J30" t="n">
        <v>11</v>
      </c>
    </row>
    <row r="31" spans="1:11">
      <c s="4" r="A31" t="s">
        <v>719</v>
      </c>
      <c s="4" r="J31" t="s">
        <v>726</v>
      </c>
    </row>
    <row r="32" spans="1:11">
      <c s="4" r="A32" t="s">
        <v>727</v>
      </c>
    </row>
    <row r="33" spans="1:11">
      <c s="3" r="A33" t="s">
        <v>715</v>
      </c>
    </row>
    <row r="34" spans="1:11">
      <c s="4" r="A34" t="s">
        <v>719</v>
      </c>
      <c s="4" r="J34" t="s">
        <v>487</v>
      </c>
    </row>
    <row r="35" spans="1:11">
      <c s="4" r="A35" t="s">
        <v>728</v>
      </c>
    </row>
    <row r="36" spans="1:11">
      <c s="3" r="A36" t="s">
        <v>715</v>
      </c>
    </row>
    <row r="37" spans="1:11">
      <c s="4" r="A37" t="s">
        <v>719</v>
      </c>
      <c s="4" r="J37" t="s">
        <v>729</v>
      </c>
    </row>
    <row r="38" spans="1:11">
      <c s="4" r="A38" t="s">
        <v>730</v>
      </c>
    </row>
    <row r="39" spans="1:11">
      <c s="3" r="A39" t="s">
        <v>715</v>
      </c>
    </row>
    <row r="40" spans="1:11">
      <c s="4" r="A40" t="s">
        <v>724</v>
      </c>
      <c s="7" r="C40" t="n">
        <v>35</v>
      </c>
    </row>
    <row r="41" spans="1:11">
      <c s="4" r="A41" t="s">
        <v>731</v>
      </c>
    </row>
    <row r="42" spans="1:11">
      <c s="3" r="A42" t="s">
        <v>715</v>
      </c>
    </row>
    <row r="43" spans="1:11">
      <c s="4" r="A43" t="s">
        <v>716</v>
      </c>
      <c s="6" r="C43" t="n">
        <v>58</v>
      </c>
    </row>
    <row r="44" spans="1:11">
      <c s="4" r="A44" t="s">
        <v>732</v>
      </c>
    </row>
    <row r="45" spans="1:11">
      <c s="3" r="A45" t="s">
        <v>715</v>
      </c>
    </row>
    <row r="46" spans="1:11">
      <c s="4" r="A46" t="s">
        <v>716</v>
      </c>
      <c s="6" r="C46" t="n">
        <v>58</v>
      </c>
    </row>
    <row r="47" spans="1:11">
      <c s="4" r="A47" t="s">
        <v>733</v>
      </c>
    </row>
    <row r="48" spans="1:11">
      <c s="3" r="A48" t="s">
        <v>715</v>
      </c>
    </row>
    <row r="49" spans="1:11">
      <c s="4" r="A49" t="s">
        <v>724</v>
      </c>
      <c s="7" r="C49" t="n">
        <v>12</v>
      </c>
    </row>
    <row r="50" spans="1:11">
      <c s="4" r="A50" t="s">
        <v>734</v>
      </c>
    </row>
    <row r="51" spans="1:11">
      <c s="3" r="A51" t="s">
        <v>715</v>
      </c>
    </row>
    <row r="52" spans="1:11">
      <c s="4" r="A52" t="s">
        <v>716</v>
      </c>
      <c s="6" r="C52" t="n">
        <v>18</v>
      </c>
    </row>
    <row r="53" spans="1:11">
      <c s="4" r="A53" t="s">
        <v>735</v>
      </c>
    </row>
    <row r="54" spans="1:11">
      <c s="3" r="A54" t="s">
        <v>715</v>
      </c>
    </row>
    <row r="55" spans="1:11">
      <c s="4" r="A55" t="s">
        <v>716</v>
      </c>
      <c s="6" r="C55" t="n">
        <v>21</v>
      </c>
    </row>
    <row r="56" spans="1:11">
      <c s="4" r="A56" t="s">
        <v>736</v>
      </c>
    </row>
    <row r="57" spans="1:11">
      <c s="3" r="A57" t="s">
        <v>715</v>
      </c>
    </row>
    <row r="58" spans="1:11">
      <c s="4" r="A58" t="s">
        <v>724</v>
      </c>
      <c s="7" r="B58" t="n">
        <v>18</v>
      </c>
    </row>
    <row r="59" spans="1:11">
      <c s="4" r="A59" t="s">
        <v>737</v>
      </c>
    </row>
    <row r="60" spans="1:11">
      <c s="3" r="A60" t="s">
        <v>715</v>
      </c>
    </row>
    <row r="61" spans="1:11">
      <c s="4" r="A61" t="s">
        <v>716</v>
      </c>
      <c s="6" r="B61" t="n">
        <v>34</v>
      </c>
    </row>
    <row r="62" spans="1:11">
      <c s="4" r="A62" t="s">
        <v>738</v>
      </c>
    </row>
    <row r="63" spans="1:11">
      <c s="3" r="A63" t="s">
        <v>715</v>
      </c>
    </row>
    <row r="64" spans="1:11">
      <c s="4" r="A64" t="s">
        <v>724</v>
      </c>
      <c s="7" r="C64" t="n">
        <v>28</v>
      </c>
    </row>
    <row r="65" spans="1:11">
      <c s="4" r="A65" t="s">
        <v>716</v>
      </c>
      <c s="6" r="C65" t="n">
        <v>57</v>
      </c>
    </row>
    <row r="66" spans="1:11">
      <c s="4" r="A66" t="s">
        <v>739</v>
      </c>
    </row>
    <row r="67" spans="1:11">
      <c s="3" r="A67" t="s">
        <v>715</v>
      </c>
    </row>
    <row r="68" spans="1:11">
      <c s="4" r="A68" t="s">
        <v>716</v>
      </c>
      <c s="6" r="C68" t="n">
        <v>57</v>
      </c>
    </row>
    <row r="69" spans="1:11">
      <c s="4" r="A69" t="s">
        <v>740</v>
      </c>
    </row>
    <row r="70" spans="1:11">
      <c s="3" r="A70" t="s">
        <v>715</v>
      </c>
    </row>
    <row r="71" spans="1:11">
      <c s="4" r="A71" t="s">
        <v>741</v>
      </c>
      <c s="4" r="D71" t="s">
        <v>742</v>
      </c>
    </row>
    <row r="72" spans="1:11">
      <c s="4" r="A72" t="s">
        <v>743</v>
      </c>
      <c s="7" r="D72" t="n">
        <v>7</v>
      </c>
    </row>
    <row r="73" spans="1:11">
      <c s="4" r="A73" t="s">
        <v>744</v>
      </c>
    </row>
    <row r="74" spans="1:11">
      <c s="3" r="A74" t="s">
        <v>715</v>
      </c>
    </row>
    <row r="75" spans="1:11">
      <c s="4" r="A75" t="s">
        <v>724</v>
      </c>
      <c s="7" r="D75" t="n">
        <v>67</v>
      </c>
    </row>
    <row r="76" spans="1:11">
      <c s="4" r="A76" t="s">
        <v>716</v>
      </c>
      <c s="6" r="D76" t="n">
        <v>101</v>
      </c>
    </row>
    <row r="77" spans="1:11">
      <c s="4" r="A77" t="s">
        <v>745</v>
      </c>
    </row>
    <row r="78" spans="1:11">
      <c s="3" r="A78" t="s">
        <v>715</v>
      </c>
    </row>
    <row r="79" spans="1:11">
      <c s="4" r="A79" t="s">
        <v>724</v>
      </c>
      <c s="7" r="F79" t="n">
        <v>8</v>
      </c>
    </row>
    <row r="80" spans="1:11">
      <c s="4" r="A80" t="s">
        <v>716</v>
      </c>
      <c s="6" r="F80" t="n">
        <v>23</v>
      </c>
    </row>
    <row r="81" spans="1:11">
      <c s="4" r="A81" t="s">
        <v>746</v>
      </c>
    </row>
    <row r="82" spans="1:11">
      <c s="3" r="A82" t="s">
        <v>715</v>
      </c>
    </row>
    <row r="83" spans="1:11">
      <c s="4" r="A83" t="s">
        <v>724</v>
      </c>
      <c s="7" r="E83" t="n">
        <v>47</v>
      </c>
    </row>
    <row r="84" spans="1:11">
      <c s="4" r="A84" t="s">
        <v>716</v>
      </c>
      <c s="6" r="E84" t="n">
        <v>68</v>
      </c>
    </row>
    <row r="85" spans="1:11">
      <c s="4" r="A85" t="s">
        <v>747</v>
      </c>
    </row>
    <row r="86" spans="1:11">
      <c s="3" r="A86" t="s">
        <v>715</v>
      </c>
    </row>
    <row r="87" spans="1:11">
      <c s="4" r="A87" t="s">
        <v>718</v>
      </c>
      <c s="7" r="J87" t="n">
        <v>101</v>
      </c>
    </row>
    <row r="88" spans="1:11">
      <c s="4" r="A88" t="s">
        <v>748</v>
      </c>
    </row>
    <row r="89" spans="1:11">
      <c s="3" r="A89" t="s">
        <v>715</v>
      </c>
    </row>
    <row r="90" spans="1:11">
      <c s="4" r="A90" t="s">
        <v>724</v>
      </c>
      <c s="7" r="G90" t="n">
        <v>115</v>
      </c>
    </row>
    <row r="91" spans="1:11">
      <c s="4" r="A91" t="s">
        <v>467</v>
      </c>
    </row>
    <row r="92" spans="1:11">
      <c s="3" r="A92" t="s">
        <v>715</v>
      </c>
    </row>
    <row r="93" spans="1:11">
      <c s="4" r="A93" t="s">
        <v>749</v>
      </c>
      <c s="4" r="J93" t="s">
        <v>742</v>
      </c>
    </row>
    <row r="94" spans="1:11">
      <c s="4" r="A94" t="s">
        <v>750</v>
      </c>
      <c s="7" r="D94" t="n">
        <v>61</v>
      </c>
    </row>
    <row r="95" spans="1:11">
      <c s="4" r="A95" t="s">
        <v>751</v>
      </c>
      <c s="6" r="D95" t="n">
        <v>9</v>
      </c>
    </row>
    <row r="96" spans="1:11">
      <c s="4" r="A96" t="s">
        <v>752</v>
      </c>
      <c s="7" r="D96" t="n">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3</v>
      </c>
      <c s="2" r="B1" t="s">
        <v>2</v>
      </c>
      <c s="2" r="C1" t="s">
        <v>14</v>
      </c>
      <c s="2" r="D1" t="s">
        <v>754</v>
      </c>
      <c s="2" r="E1" t="s">
        <v>15</v>
      </c>
    </row>
    <row r="2" spans="1:5">
      <c s="3" r="A2" t="s">
        <v>755</v>
      </c>
    </row>
    <row r="3" spans="1:5">
      <c s="4" r="A3" t="s">
        <v>27</v>
      </c>
      <c s="7" r="B3" t="n">
        <v>611</v>
      </c>
      <c s="7" r="C3" t="n">
        <v>519</v>
      </c>
      <c s="7" r="E3" t="n">
        <v>272</v>
      </c>
    </row>
    <row r="4" spans="1:5">
      <c s="4" r="A4" t="s">
        <v>467</v>
      </c>
    </row>
    <row r="5" spans="1:5">
      <c s="3" r="A5" t="s">
        <v>755</v>
      </c>
    </row>
    <row r="6" spans="1:5">
      <c s="4" r="A6" t="s">
        <v>17</v>
      </c>
      <c s="7" r="D6" t="n">
        <v>20</v>
      </c>
    </row>
    <row r="7" spans="1:5">
      <c s="4" r="A7" t="s">
        <v>19</v>
      </c>
      <c s="6" r="D7" t="n">
        <v>52</v>
      </c>
    </row>
    <row r="8" spans="1:5">
      <c s="4" r="A8" t="s">
        <v>21</v>
      </c>
      <c s="6" r="D8" t="n">
        <v>4</v>
      </c>
    </row>
    <row r="9" spans="1:5">
      <c s="4" r="A9" t="s">
        <v>756</v>
      </c>
      <c s="6" r="D9" t="n">
        <v>14</v>
      </c>
    </row>
    <row r="10" spans="1:5">
      <c s="4" r="A10" t="s">
        <v>757</v>
      </c>
      <c s="6" r="D10" t="n">
        <v>19</v>
      </c>
    </row>
    <row r="11" spans="1:5">
      <c s="4" r="A11" t="s">
        <v>27</v>
      </c>
      <c s="6" r="D11" t="n">
        <v>155</v>
      </c>
    </row>
    <row r="12" spans="1:5">
      <c s="4" r="A12" t="s">
        <v>30</v>
      </c>
      <c s="6" r="D12" t="n">
        <v>1</v>
      </c>
    </row>
    <row r="13" spans="1:5">
      <c s="3" r="A13" t="s">
        <v>758</v>
      </c>
    </row>
    <row r="14" spans="1:5">
      <c s="4" r="A14" t="s">
        <v>33</v>
      </c>
      <c s="6" r="D14" t="n">
        <v>-2</v>
      </c>
    </row>
    <row r="15" spans="1:5">
      <c s="4" r="A15" t="s">
        <v>35</v>
      </c>
      <c s="6" r="D15" t="n">
        <v>-23</v>
      </c>
    </row>
    <row r="16" spans="1:5">
      <c s="4" r="A16" t="s">
        <v>36</v>
      </c>
      <c s="6" r="D16" t="n">
        <v>-2</v>
      </c>
    </row>
    <row r="17" spans="1:5">
      <c s="4" r="A17" t="s">
        <v>43</v>
      </c>
      <c s="6" r="D17" t="n">
        <v>-7</v>
      </c>
    </row>
    <row r="18" spans="1:5">
      <c s="4" r="A18" t="s">
        <v>759</v>
      </c>
      <c s="7" r="D18" t="n">
        <v>2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s="1" r="A1" t="s">
        <v>760</v>
      </c>
      <c s="2" r="B1" t="s">
        <v>63</v>
      </c>
      <c s="2" r="C1" t="s">
        <v>64</v>
      </c>
    </row>
    <row r="2" spans="1:3">
      <c s="2" r="B2" t="s">
        <v>676</v>
      </c>
      <c s="2" r="C2" t="s">
        <v>14</v>
      </c>
    </row>
    <row r="3" spans="1:3">
      <c s="3" r="A3" t="s">
        <v>761</v>
      </c>
    </row>
    <row r="4" spans="1:3">
      <c s="4" r="A4" t="s">
        <v>762</v>
      </c>
      <c s="7" r="C4" t="n">
        <v>25</v>
      </c>
    </row>
    <row r="5" spans="1:3">
      <c s="6" r="A5" t="n">
        <v>2017</v>
      </c>
      <c s="6" r="C5" t="n">
        <v>25</v>
      </c>
    </row>
    <row r="6" spans="1:3">
      <c s="6" r="A6" t="n">
        <v>2018</v>
      </c>
      <c s="6" r="C6" t="n">
        <v>22</v>
      </c>
    </row>
    <row r="7" spans="1:3">
      <c s="6" r="A7" t="n">
        <v>2019</v>
      </c>
      <c s="6" r="C7" t="n">
        <v>18</v>
      </c>
    </row>
    <row r="8" spans="1:3">
      <c s="6" r="A8" t="n">
        <v>2020</v>
      </c>
      <c s="6" r="C8" t="n">
        <v>13</v>
      </c>
    </row>
    <row r="9" spans="1:3">
      <c s="4" r="A9" t="s">
        <v>763</v>
      </c>
      <c s="7" r="B9" t="n">
        <v>34</v>
      </c>
      <c s="7" r="C9" t="n">
        <v>51</v>
      </c>
    </row>
    <row r="10" spans="1:3">
      <c s="4" r="A10" t="s">
        <v>719</v>
      </c>
      <c s="4" r="B10" t="s">
        <v>720</v>
      </c>
    </row>
    <row r="11" spans="1:3">
      <c s="4" r="A11" t="s">
        <v>764</v>
      </c>
    </row>
    <row r="12" spans="1:3">
      <c s="3" r="A12" t="s">
        <v>761</v>
      </c>
    </row>
    <row r="13" spans="1:3">
      <c s="4" r="A13" t="s">
        <v>763</v>
      </c>
      <c s="7" r="B13" t="n">
        <v>28</v>
      </c>
    </row>
    <row r="14" spans="1:3">
      <c s="4" r="A14" t="s">
        <v>719</v>
      </c>
      <c s="4" r="B14" t="s">
        <v>551</v>
      </c>
    </row>
    <row r="15" spans="1:3">
      <c s="4" r="A15" t="s">
        <v>721</v>
      </c>
    </row>
    <row r="16" spans="1:3">
      <c s="3" r="A16" t="s">
        <v>761</v>
      </c>
    </row>
    <row r="17" spans="1:3">
      <c s="4" r="A17" t="s">
        <v>763</v>
      </c>
      <c s="7" r="B17" t="n">
        <v>6</v>
      </c>
    </row>
    <row r="18" spans="1:3">
      <c s="4" r="A18" t="s">
        <v>719</v>
      </c>
      <c s="4" r="B18" t="s">
        <v>487</v>
      </c>
    </row>
    <row r="19" spans="1:3">
      <c s="4" r="A19" t="s">
        <v>469</v>
      </c>
    </row>
    <row r="20" spans="1:3">
      <c s="3" r="A20" t="s">
        <v>761</v>
      </c>
    </row>
    <row r="21" spans="1:3">
      <c s="4" r="A21" t="s">
        <v>719</v>
      </c>
      <c s="4" r="C21" t="s">
        <v>726</v>
      </c>
    </row>
    <row r="22" spans="1:3">
      <c s="4" r="A22" t="s">
        <v>765</v>
      </c>
    </row>
    <row r="23" spans="1:3">
      <c s="3" r="A23" t="s">
        <v>761</v>
      </c>
    </row>
    <row r="24" spans="1:3">
      <c s="4" r="A24" t="s">
        <v>763</v>
      </c>
      <c s="7" r="C24" t="n">
        <v>23</v>
      </c>
    </row>
    <row r="25" spans="1:3">
      <c s="4" r="A25" t="s">
        <v>719</v>
      </c>
      <c s="4" r="C25" t="s">
        <v>551</v>
      </c>
    </row>
    <row r="26" spans="1:3">
      <c s="4" r="A26" t="s">
        <v>727</v>
      </c>
    </row>
    <row r="27" spans="1:3">
      <c s="3" r="A27" t="s">
        <v>761</v>
      </c>
    </row>
    <row r="28" spans="1:3">
      <c s="4" r="A28" t="s">
        <v>763</v>
      </c>
      <c s="7" r="C28" t="n">
        <v>9</v>
      </c>
    </row>
    <row r="29" spans="1:3">
      <c s="4" r="A29" t="s">
        <v>719</v>
      </c>
      <c s="4" r="C29" t="s">
        <v>487</v>
      </c>
    </row>
    <row r="30" spans="1:3">
      <c s="4" r="A30" t="s">
        <v>728</v>
      </c>
    </row>
    <row r="31" spans="1:3">
      <c s="3" r="A31" t="s">
        <v>761</v>
      </c>
    </row>
    <row r="32" spans="1:3">
      <c s="4" r="A32" t="s">
        <v>719</v>
      </c>
      <c s="4" r="C32" t="s">
        <v>729</v>
      </c>
    </row>
    <row r="33" spans="1:3">
      <c s="4" r="A33" t="s">
        <v>766</v>
      </c>
    </row>
    <row r="34" spans="1:3">
      <c s="3" r="A34" t="s">
        <v>761</v>
      </c>
    </row>
    <row r="35" spans="1:3">
      <c s="4" r="A35" t="s">
        <v>763</v>
      </c>
      <c s="7" r="C35" t="n">
        <v>5</v>
      </c>
    </row>
    <row r="36" spans="1:3">
      <c s="4" r="A36" t="s">
        <v>719</v>
      </c>
      <c s="4" r="C36" t="s">
        <v>515</v>
      </c>
    </row>
    <row r="37" spans="1:3">
      <c s="4" r="A37" t="s">
        <v>767</v>
      </c>
    </row>
    <row r="38" spans="1:3">
      <c s="3" r="A38" t="s">
        <v>761</v>
      </c>
    </row>
    <row r="39" spans="1:3">
      <c s="4" r="A39" t="s">
        <v>763</v>
      </c>
      <c s="7" r="C39" t="n">
        <v>14</v>
      </c>
    </row>
    <row r="40" spans="1:3">
      <c s="4" r="A40" t="s">
        <v>719</v>
      </c>
      <c s="4" r="C40" t="s">
        <v>551</v>
      </c>
    </row>
    <row r="41" spans="1:3">
      <c s="4" r="A41" t="s">
        <v>768</v>
      </c>
    </row>
    <row r="42" spans="1:3">
      <c s="3" r="A42" t="s">
        <v>761</v>
      </c>
    </row>
    <row r="43" spans="1:3">
      <c s="4" r="A43" t="s">
        <v>762</v>
      </c>
      <c s="7" r="B43" t="n">
        <v>6</v>
      </c>
    </row>
    <row r="44" spans="1:3">
      <c s="6" r="A44" t="n">
        <v>2017</v>
      </c>
      <c s="6" r="B44" t="n">
        <v>6</v>
      </c>
    </row>
    <row r="45" spans="1:3">
      <c s="6" r="A45" t="n">
        <v>2018</v>
      </c>
      <c s="6" r="B45" t="n">
        <v>6</v>
      </c>
    </row>
    <row r="46" spans="1:3">
      <c s="6" r="A46" t="n">
        <v>2019</v>
      </c>
      <c s="6" r="B46" t="n">
        <v>6</v>
      </c>
    </row>
    <row r="47" spans="1:3">
      <c s="6" r="A47" t="n">
        <v>2020</v>
      </c>
      <c s="6" r="B47" t="n">
        <v>6</v>
      </c>
    </row>
    <row r="48" spans="1:3">
      <c s="6" r="A48" t="n">
        <v>2021</v>
      </c>
      <c s="7" r="B48"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769</v>
      </c>
      <c s="2" r="B1" t="s">
        <v>2</v>
      </c>
      <c s="2" r="C1" t="s">
        <v>14</v>
      </c>
      <c s="2" r="D1" t="s">
        <v>65</v>
      </c>
    </row>
    <row r="2" spans="1:4">
      <c s="4" r="A2" t="s">
        <v>689</v>
      </c>
    </row>
    <row r="3" spans="1:4">
      <c s="3" r="A3" t="s">
        <v>770</v>
      </c>
    </row>
    <row r="4" spans="1:4">
      <c s="4" r="A4" t="s">
        <v>771</v>
      </c>
      <c s="4" r="B4" t="s">
        <v>692</v>
      </c>
      <c s="4" r="C4" t="s">
        <v>692</v>
      </c>
      <c s="4" r="D4" t="s">
        <v>692</v>
      </c>
    </row>
    <row r="5" spans="1:4">
      <c s="4" r="A5" t="s">
        <v>772</v>
      </c>
    </row>
    <row r="6" spans="1:4">
      <c s="3" r="A6" t="s">
        <v>770</v>
      </c>
    </row>
    <row r="7" spans="1:4">
      <c s="4" r="A7" t="s">
        <v>773</v>
      </c>
      <c s="4" r="B7" t="s">
        <v>692</v>
      </c>
      <c s="4" r="C7" t="s">
        <v>6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4</v>
      </c>
      <c s="2" r="B1" t="s">
        <v>2</v>
      </c>
      <c s="2" r="C1" t="s">
        <v>14</v>
      </c>
      <c s="2" r="D1" t="s">
        <v>65</v>
      </c>
      <c s="2" r="E1" t="s">
        <v>15</v>
      </c>
    </row>
    <row r="2" spans="1:5">
      <c s="4" r="A2" t="s">
        <v>689</v>
      </c>
    </row>
    <row r="3" spans="1:5">
      <c s="3" r="A3" t="s">
        <v>775</v>
      </c>
    </row>
    <row r="4" spans="1:5">
      <c s="4" r="A4" t="s">
        <v>771</v>
      </c>
      <c s="4" r="B4" t="s">
        <v>692</v>
      </c>
      <c s="4" r="C4" t="s">
        <v>692</v>
      </c>
      <c s="4" r="D4" t="s">
        <v>692</v>
      </c>
    </row>
    <row r="5" spans="1:5">
      <c s="4" r="A5" t="s">
        <v>776</v>
      </c>
    </row>
    <row r="6" spans="1:5">
      <c s="3" r="A6" t="s">
        <v>775</v>
      </c>
    </row>
    <row r="7" spans="1:5">
      <c s="4" r="A7" t="s">
        <v>777</v>
      </c>
      <c s="7" r="B7" t="n">
        <v>2194</v>
      </c>
      <c s="7" r="C7" t="n">
        <v>2175</v>
      </c>
      <c s="7" r="E7" t="n">
        <v>1348</v>
      </c>
    </row>
    <row r="8" spans="1:5">
      <c s="4" r="A8" t="s">
        <v>778</v>
      </c>
      <c s="6" r="B8" t="n">
        <v>226</v>
      </c>
      <c s="6" r="C8" t="n">
        <v>374</v>
      </c>
      <c s="6" r="E8" t="n">
        <v>329</v>
      </c>
    </row>
    <row r="9" spans="1:5">
      <c s="4" r="A9" t="s">
        <v>779</v>
      </c>
    </row>
    <row r="10" spans="1:5">
      <c s="3" r="A10" t="s">
        <v>775</v>
      </c>
    </row>
    <row r="11" spans="1:5">
      <c s="4" r="A11" t="s">
        <v>777</v>
      </c>
      <c s="6" r="B11" t="n">
        <v>1345</v>
      </c>
      <c s="6" r="C11" t="n">
        <v>1184</v>
      </c>
      <c s="6" r="E11" t="n">
        <v>641</v>
      </c>
    </row>
    <row r="12" spans="1:5">
      <c s="4" r="A12" t="s">
        <v>780</v>
      </c>
    </row>
    <row r="13" spans="1:5">
      <c s="3" r="A13" t="s">
        <v>775</v>
      </c>
    </row>
    <row r="14" spans="1:5">
      <c s="4" r="A14" t="s">
        <v>777</v>
      </c>
      <c s="6" r="B14" t="n">
        <v>196</v>
      </c>
      <c s="6" r="C14" t="n">
        <v>211</v>
      </c>
      <c s="6" r="E14" t="n">
        <v>122</v>
      </c>
    </row>
    <row r="15" spans="1:5">
      <c s="4" r="A15" t="s">
        <v>781</v>
      </c>
    </row>
    <row r="16" spans="1:5">
      <c s="3" r="A16" t="s">
        <v>775</v>
      </c>
    </row>
    <row r="17" spans="1:5">
      <c s="4" r="A17" t="s">
        <v>777</v>
      </c>
      <c s="6" r="B17" t="n">
        <v>180</v>
      </c>
      <c s="6" r="C17" t="n">
        <v>185</v>
      </c>
      <c s="6" r="E17" t="n">
        <v>127</v>
      </c>
    </row>
    <row r="18" spans="1:5">
      <c s="4" r="A18" t="s">
        <v>782</v>
      </c>
    </row>
    <row r="19" spans="1:5">
      <c s="3" r="A19" t="s">
        <v>775</v>
      </c>
    </row>
    <row r="20" spans="1:5">
      <c s="4" r="A20" t="s">
        <v>777</v>
      </c>
      <c s="6" r="B20" t="n">
        <v>108</v>
      </c>
      <c s="6" r="C20" t="n">
        <v>78</v>
      </c>
      <c s="6" r="E20" t="n">
        <v>60</v>
      </c>
    </row>
    <row r="21" spans="1:5">
      <c s="4" r="A21" t="s">
        <v>783</v>
      </c>
    </row>
    <row r="22" spans="1:5">
      <c s="3" r="A22" t="s">
        <v>775</v>
      </c>
    </row>
    <row r="23" spans="1:5">
      <c s="4" r="A23" t="s">
        <v>777</v>
      </c>
      <c s="6" r="B23" t="n">
        <v>71</v>
      </c>
      <c s="6" r="C23" t="n">
        <v>63</v>
      </c>
    </row>
    <row r="24" spans="1:5">
      <c s="4" r="A24" t="s">
        <v>784</v>
      </c>
    </row>
    <row r="25" spans="1:5">
      <c s="3" r="A25" t="s">
        <v>775</v>
      </c>
    </row>
    <row r="26" spans="1:5">
      <c s="4" r="A26" t="s">
        <v>777</v>
      </c>
      <c s="6" r="B26" t="n">
        <v>68</v>
      </c>
      <c s="6" r="C26" t="n">
        <v>80</v>
      </c>
      <c s="6" r="E26" t="n">
        <v>69</v>
      </c>
    </row>
    <row r="27" spans="1:5">
      <c s="4" r="A27" t="s">
        <v>785</v>
      </c>
    </row>
    <row r="28" spans="1:5">
      <c s="3" r="A28" t="s">
        <v>775</v>
      </c>
    </row>
    <row r="29" spans="1:5">
      <c s="4" r="A29" t="s">
        <v>777</v>
      </c>
      <c s="6" r="B29" t="n">
        <v>1968</v>
      </c>
      <c s="6" r="C29" t="n">
        <v>1801</v>
      </c>
      <c s="6" r="E29" t="n">
        <v>1019</v>
      </c>
    </row>
    <row r="30" spans="1:5">
      <c s="4" r="A30" t="s">
        <v>786</v>
      </c>
    </row>
    <row r="31" spans="1:5">
      <c s="3" r="A31" t="s">
        <v>775</v>
      </c>
    </row>
    <row r="32" spans="1:5">
      <c s="4" r="A32" t="s">
        <v>777</v>
      </c>
      <c s="6" r="B32" t="n">
        <v>226</v>
      </c>
      <c s="6" r="C32" t="n">
        <v>374</v>
      </c>
      <c s="6" r="E32" t="n">
        <v>329</v>
      </c>
    </row>
    <row r="33" spans="1:5">
      <c s="4" r="A33" t="s">
        <v>787</v>
      </c>
    </row>
    <row r="34" spans="1:5">
      <c s="3" r="A34" t="s">
        <v>775</v>
      </c>
    </row>
    <row r="35" spans="1:5">
      <c s="4" r="A35" t="s">
        <v>788</v>
      </c>
      <c s="6" r="B35" t="n">
        <v>226</v>
      </c>
      <c s="6" r="C35" t="n">
        <v>374</v>
      </c>
      <c s="6" r="E35" t="n">
        <v>329</v>
      </c>
    </row>
    <row r="36" spans="1:5">
      <c s="4" r="A36" t="s">
        <v>789</v>
      </c>
    </row>
    <row r="37" spans="1:5">
      <c s="3" r="A37" t="s">
        <v>775</v>
      </c>
    </row>
    <row r="38" spans="1:5">
      <c s="4" r="A38" t="s">
        <v>777</v>
      </c>
      <c s="6" r="B38" t="n">
        <v>304</v>
      </c>
      <c s="6" r="C38" t="n">
        <v>289</v>
      </c>
      <c s="6" r="E38" t="n">
        <v>182</v>
      </c>
    </row>
    <row r="39" spans="1:5">
      <c s="4" r="A39" t="s">
        <v>778</v>
      </c>
      <c s="6" r="B39" t="n">
        <v>0</v>
      </c>
      <c s="6" r="C39" t="n">
        <v>0</v>
      </c>
      <c s="6" r="E39" t="n">
        <v>0</v>
      </c>
    </row>
    <row r="40" spans="1:5">
      <c s="4" r="A40" t="s">
        <v>790</v>
      </c>
    </row>
    <row r="41" spans="1:5">
      <c s="3" r="A41" t="s">
        <v>775</v>
      </c>
    </row>
    <row r="42" spans="1:5">
      <c s="4" r="A42" t="s">
        <v>777</v>
      </c>
      <c s="6" r="B42" t="n">
        <v>0</v>
      </c>
      <c s="6" r="C42" t="n">
        <v>0</v>
      </c>
      <c s="6" r="E42" t="n">
        <v>0</v>
      </c>
    </row>
    <row r="43" spans="1:5">
      <c s="4" r="A43" t="s">
        <v>791</v>
      </c>
    </row>
    <row r="44" spans="1:5">
      <c s="3" r="A44" t="s">
        <v>775</v>
      </c>
    </row>
    <row r="45" spans="1:5">
      <c s="4" r="A45" t="s">
        <v>777</v>
      </c>
      <c s="6" r="B45" t="n">
        <v>196</v>
      </c>
      <c s="6" r="C45" t="n">
        <v>211</v>
      </c>
      <c s="6" r="E45" t="n">
        <v>122</v>
      </c>
    </row>
    <row r="46" spans="1:5">
      <c s="4" r="A46" t="s">
        <v>792</v>
      </c>
    </row>
    <row r="47" spans="1:5">
      <c s="3" r="A47" t="s">
        <v>775</v>
      </c>
    </row>
    <row r="48" spans="1:5">
      <c s="4" r="A48" t="s">
        <v>777</v>
      </c>
      <c s="6" r="B48" t="n">
        <v>0</v>
      </c>
      <c s="6" r="C48" t="n">
        <v>0</v>
      </c>
      <c s="6" r="E48" t="n">
        <v>0</v>
      </c>
    </row>
    <row r="49" spans="1:5">
      <c s="4" r="A49" t="s">
        <v>793</v>
      </c>
    </row>
    <row r="50" spans="1:5">
      <c s="3" r="A50" t="s">
        <v>775</v>
      </c>
    </row>
    <row r="51" spans="1:5">
      <c s="4" r="A51" t="s">
        <v>777</v>
      </c>
      <c s="6" r="B51" t="n">
        <v>108</v>
      </c>
      <c s="6" r="C51" t="n">
        <v>78</v>
      </c>
      <c s="6" r="E51" t="n">
        <v>60</v>
      </c>
    </row>
    <row r="52" spans="1:5">
      <c s="4" r="A52" t="s">
        <v>794</v>
      </c>
    </row>
    <row r="53" spans="1:5">
      <c s="3" r="A53" t="s">
        <v>775</v>
      </c>
    </row>
    <row r="54" spans="1:5">
      <c s="4" r="A54" t="s">
        <v>777</v>
      </c>
      <c s="6" r="B54" t="n">
        <v>0</v>
      </c>
      <c s="6" r="C54" t="n">
        <v>0</v>
      </c>
    </row>
    <row r="55" spans="1:5">
      <c s="4" r="A55" t="s">
        <v>795</v>
      </c>
    </row>
    <row r="56" spans="1:5">
      <c s="3" r="A56" t="s">
        <v>775</v>
      </c>
    </row>
    <row r="57" spans="1:5">
      <c s="4" r="A57" t="s">
        <v>777</v>
      </c>
      <c s="6" r="B57" t="n">
        <v>0</v>
      </c>
      <c s="6" r="C57" t="n">
        <v>0</v>
      </c>
      <c s="6" r="E57" t="n">
        <v>0</v>
      </c>
    </row>
    <row r="58" spans="1:5">
      <c s="4" r="A58" t="s">
        <v>796</v>
      </c>
    </row>
    <row r="59" spans="1:5">
      <c s="3" r="A59" t="s">
        <v>775</v>
      </c>
    </row>
    <row r="60" spans="1:5">
      <c s="4" r="A60" t="s">
        <v>777</v>
      </c>
      <c s="6" r="B60" t="n">
        <v>304</v>
      </c>
      <c s="6" r="C60" t="n">
        <v>289</v>
      </c>
      <c s="6" r="E60" t="n">
        <v>182</v>
      </c>
    </row>
    <row r="61" spans="1:5">
      <c s="4" r="A61" t="s">
        <v>797</v>
      </c>
    </row>
    <row r="62" spans="1:5">
      <c s="3" r="A62" t="s">
        <v>775</v>
      </c>
    </row>
    <row r="63" spans="1:5">
      <c s="4" r="A63" t="s">
        <v>777</v>
      </c>
      <c s="6" r="B63" t="n">
        <v>0</v>
      </c>
      <c s="6" r="C63" t="n">
        <v>0</v>
      </c>
      <c s="6" r="E63" t="n">
        <v>0</v>
      </c>
    </row>
    <row r="64" spans="1:5">
      <c s="4" r="A64" t="s">
        <v>798</v>
      </c>
    </row>
    <row r="65" spans="1:5">
      <c s="3" r="A65" t="s">
        <v>775</v>
      </c>
    </row>
    <row r="66" spans="1:5">
      <c s="4" r="A66" t="s">
        <v>788</v>
      </c>
      <c s="6" r="B66" t="n">
        <v>0</v>
      </c>
      <c s="6" r="C66" t="n">
        <v>0</v>
      </c>
      <c s="6" r="E66" t="n">
        <v>0</v>
      </c>
    </row>
    <row r="67" spans="1:5">
      <c s="4" r="A67" t="s">
        <v>799</v>
      </c>
    </row>
    <row r="68" spans="1:5">
      <c s="3" r="A68" t="s">
        <v>775</v>
      </c>
    </row>
    <row r="69" spans="1:5">
      <c s="4" r="A69" t="s">
        <v>777</v>
      </c>
      <c s="6" r="B69" t="n">
        <v>1664</v>
      </c>
      <c s="6" r="C69" t="n">
        <v>1512</v>
      </c>
      <c s="6" r="E69" t="n">
        <v>837</v>
      </c>
    </row>
    <row r="70" spans="1:5">
      <c s="4" r="A70" t="s">
        <v>778</v>
      </c>
      <c s="6" r="B70" t="n">
        <v>0</v>
      </c>
      <c s="6" r="C70" t="n">
        <v>0</v>
      </c>
      <c s="6" r="E70" t="n">
        <v>0</v>
      </c>
    </row>
    <row r="71" spans="1:5">
      <c s="4" r="A71" t="s">
        <v>800</v>
      </c>
    </row>
    <row r="72" spans="1:5">
      <c s="3" r="A72" t="s">
        <v>775</v>
      </c>
    </row>
    <row r="73" spans="1:5">
      <c s="4" r="A73" t="s">
        <v>777</v>
      </c>
      <c s="6" r="B73" t="n">
        <v>1345</v>
      </c>
      <c s="6" r="C73" t="n">
        <v>1184</v>
      </c>
      <c s="6" r="E73" t="n">
        <v>641</v>
      </c>
    </row>
    <row r="74" spans="1:5">
      <c s="4" r="A74" t="s">
        <v>801</v>
      </c>
    </row>
    <row r="75" spans="1:5">
      <c s="3" r="A75" t="s">
        <v>775</v>
      </c>
    </row>
    <row r="76" spans="1:5">
      <c s="4" r="A76" t="s">
        <v>777</v>
      </c>
      <c s="6" r="B76" t="n">
        <v>0</v>
      </c>
      <c s="6" r="C76" t="n">
        <v>0</v>
      </c>
      <c s="6" r="E76" t="n">
        <v>0</v>
      </c>
    </row>
    <row r="77" spans="1:5">
      <c s="4" r="A77" t="s">
        <v>802</v>
      </c>
    </row>
    <row r="78" spans="1:5">
      <c s="3" r="A78" t="s">
        <v>775</v>
      </c>
    </row>
    <row r="79" spans="1:5">
      <c s="4" r="A79" t="s">
        <v>777</v>
      </c>
      <c s="6" r="B79" t="n">
        <v>180</v>
      </c>
      <c s="6" r="C79" t="n">
        <v>185</v>
      </c>
      <c s="6" r="E79" t="n">
        <v>127</v>
      </c>
    </row>
    <row r="80" spans="1:5">
      <c s="4" r="A80" t="s">
        <v>803</v>
      </c>
    </row>
    <row r="81" spans="1:5">
      <c s="3" r="A81" t="s">
        <v>775</v>
      </c>
    </row>
    <row r="82" spans="1:5">
      <c s="4" r="A82" t="s">
        <v>777</v>
      </c>
      <c s="6" r="B82" t="n">
        <v>0</v>
      </c>
      <c s="6" r="C82" t="n">
        <v>0</v>
      </c>
      <c s="6" r="E82" t="n">
        <v>0</v>
      </c>
    </row>
    <row r="83" spans="1:5">
      <c s="4" r="A83" t="s">
        <v>804</v>
      </c>
    </row>
    <row r="84" spans="1:5">
      <c s="3" r="A84" t="s">
        <v>775</v>
      </c>
    </row>
    <row r="85" spans="1:5">
      <c s="4" r="A85" t="s">
        <v>777</v>
      </c>
      <c s="6" r="B85" t="n">
        <v>71</v>
      </c>
      <c s="6" r="C85" t="n">
        <v>63</v>
      </c>
    </row>
    <row r="86" spans="1:5">
      <c s="4" r="A86" t="s">
        <v>805</v>
      </c>
    </row>
    <row r="87" spans="1:5">
      <c s="3" r="A87" t="s">
        <v>775</v>
      </c>
    </row>
    <row r="88" spans="1:5">
      <c s="4" r="A88" t="s">
        <v>777</v>
      </c>
      <c s="6" r="B88" t="n">
        <v>68</v>
      </c>
      <c s="6" r="C88" t="n">
        <v>80</v>
      </c>
      <c s="6" r="E88" t="n">
        <v>69</v>
      </c>
    </row>
    <row r="89" spans="1:5">
      <c s="4" r="A89" t="s">
        <v>806</v>
      </c>
    </row>
    <row r="90" spans="1:5">
      <c s="3" r="A90" t="s">
        <v>775</v>
      </c>
    </row>
    <row r="91" spans="1:5">
      <c s="4" r="A91" t="s">
        <v>777</v>
      </c>
      <c s="6" r="B91" t="n">
        <v>1664</v>
      </c>
      <c s="6" r="C91" t="n">
        <v>1512</v>
      </c>
      <c s="6" r="E91" t="n">
        <v>837</v>
      </c>
    </row>
    <row r="92" spans="1:5">
      <c s="4" r="A92" t="s">
        <v>807</v>
      </c>
    </row>
    <row r="93" spans="1:5">
      <c s="3" r="A93" t="s">
        <v>775</v>
      </c>
    </row>
    <row r="94" spans="1:5">
      <c s="4" r="A94" t="s">
        <v>777</v>
      </c>
      <c s="6" r="B94" t="n">
        <v>0</v>
      </c>
      <c s="6" r="C94" t="n">
        <v>0</v>
      </c>
      <c s="6" r="E94" t="n">
        <v>0</v>
      </c>
    </row>
    <row r="95" spans="1:5">
      <c s="4" r="A95" t="s">
        <v>808</v>
      </c>
    </row>
    <row r="96" spans="1:5">
      <c s="3" r="A96" t="s">
        <v>775</v>
      </c>
    </row>
    <row r="97" spans="1:5">
      <c s="4" r="A97" t="s">
        <v>788</v>
      </c>
      <c s="6" r="B97" t="n">
        <v>0</v>
      </c>
      <c s="6" r="C97" t="n">
        <v>0</v>
      </c>
      <c s="6" r="E97" t="n">
        <v>0</v>
      </c>
    </row>
    <row r="98" spans="1:5">
      <c s="4" r="A98" t="s">
        <v>809</v>
      </c>
    </row>
    <row r="99" spans="1:5">
      <c s="3" r="A99" t="s">
        <v>775</v>
      </c>
    </row>
    <row r="100" spans="1:5">
      <c s="4" r="A100" t="s">
        <v>777</v>
      </c>
      <c s="6" r="B100" t="n">
        <v>226</v>
      </c>
      <c s="6" r="C100" t="n">
        <v>374</v>
      </c>
      <c s="6" r="E100" t="n">
        <v>329</v>
      </c>
    </row>
    <row r="101" spans="1:5">
      <c s="4" r="A101" t="s">
        <v>778</v>
      </c>
      <c s="6" r="B101" t="n">
        <v>226</v>
      </c>
      <c s="6" r="C101" t="n">
        <v>374</v>
      </c>
      <c s="6" r="E101" t="n">
        <v>329</v>
      </c>
    </row>
    <row r="102" spans="1:5">
      <c s="4" r="A102" t="s">
        <v>810</v>
      </c>
    </row>
    <row r="103" spans="1:5">
      <c s="3" r="A103" t="s">
        <v>775</v>
      </c>
    </row>
    <row r="104" spans="1:5">
      <c s="4" r="A104" t="s">
        <v>777</v>
      </c>
      <c s="6" r="B104" t="n">
        <v>0</v>
      </c>
      <c s="6" r="C104" t="n">
        <v>0</v>
      </c>
      <c s="6" r="E104" t="n">
        <v>0</v>
      </c>
    </row>
    <row r="105" spans="1:5">
      <c s="4" r="A105" t="s">
        <v>811</v>
      </c>
    </row>
    <row r="106" spans="1:5">
      <c s="3" r="A106" t="s">
        <v>775</v>
      </c>
    </row>
    <row r="107" spans="1:5">
      <c s="4" r="A107" t="s">
        <v>777</v>
      </c>
      <c s="6" r="B107" t="n">
        <v>0</v>
      </c>
      <c s="6" r="C107" t="n">
        <v>0</v>
      </c>
      <c s="6" r="E107" t="n">
        <v>0</v>
      </c>
    </row>
    <row r="108" spans="1:5">
      <c s="4" r="A108" t="s">
        <v>812</v>
      </c>
    </row>
    <row r="109" spans="1:5">
      <c s="3" r="A109" t="s">
        <v>775</v>
      </c>
    </row>
    <row r="110" spans="1:5">
      <c s="4" r="A110" t="s">
        <v>777</v>
      </c>
      <c s="6" r="B110" t="n">
        <v>0</v>
      </c>
      <c s="6" r="C110" t="n">
        <v>0</v>
      </c>
      <c s="6" r="E110" t="n">
        <v>0</v>
      </c>
    </row>
    <row r="111" spans="1:5">
      <c s="4" r="A111" t="s">
        <v>813</v>
      </c>
    </row>
    <row r="112" spans="1:5">
      <c s="3" r="A112" t="s">
        <v>775</v>
      </c>
    </row>
    <row r="113" spans="1:5">
      <c s="4" r="A113" t="s">
        <v>777</v>
      </c>
      <c s="6" r="B113" t="n">
        <v>0</v>
      </c>
      <c s="6" r="C113" t="n">
        <v>0</v>
      </c>
      <c s="6" r="E113" t="n">
        <v>0</v>
      </c>
    </row>
    <row r="114" spans="1:5">
      <c s="4" r="A114" t="s">
        <v>814</v>
      </c>
    </row>
    <row r="115" spans="1:5">
      <c s="3" r="A115" t="s">
        <v>775</v>
      </c>
    </row>
    <row r="116" spans="1:5">
      <c s="4" r="A116" t="s">
        <v>777</v>
      </c>
      <c s="6" r="B116" t="n">
        <v>0</v>
      </c>
      <c s="6" r="C116" t="n">
        <v>0</v>
      </c>
    </row>
    <row r="117" spans="1:5">
      <c s="4" r="A117" t="s">
        <v>815</v>
      </c>
    </row>
    <row r="118" spans="1:5">
      <c s="3" r="A118" t="s">
        <v>775</v>
      </c>
    </row>
    <row r="119" spans="1:5">
      <c s="4" r="A119" t="s">
        <v>777</v>
      </c>
      <c s="6" r="B119" t="n">
        <v>0</v>
      </c>
      <c s="6" r="C119" t="n">
        <v>0</v>
      </c>
      <c s="6" r="E119" t="n">
        <v>0</v>
      </c>
    </row>
    <row r="120" spans="1:5">
      <c s="4" r="A120" t="s">
        <v>816</v>
      </c>
    </row>
    <row r="121" spans="1:5">
      <c s="3" r="A121" t="s">
        <v>775</v>
      </c>
    </row>
    <row r="122" spans="1:5">
      <c s="4" r="A122" t="s">
        <v>777</v>
      </c>
      <c s="6" r="B122" t="n">
        <v>0</v>
      </c>
      <c s="6" r="C122" t="n">
        <v>0</v>
      </c>
      <c s="6" r="E122" t="n">
        <v>0</v>
      </c>
    </row>
    <row r="123" spans="1:5">
      <c s="4" r="A123" t="s">
        <v>817</v>
      </c>
    </row>
    <row r="124" spans="1:5">
      <c s="3" r="A124" t="s">
        <v>775</v>
      </c>
    </row>
    <row r="125" spans="1:5">
      <c s="4" r="A125" t="s">
        <v>777</v>
      </c>
      <c s="6" r="B125" t="n">
        <v>226</v>
      </c>
      <c s="6" r="C125" t="n">
        <v>374</v>
      </c>
      <c s="6" r="E125" t="n">
        <v>329</v>
      </c>
    </row>
    <row r="126" spans="1:5">
      <c s="4" r="A126" t="s">
        <v>818</v>
      </c>
    </row>
    <row r="127" spans="1:5">
      <c s="3" r="A127" t="s">
        <v>775</v>
      </c>
    </row>
    <row r="128" spans="1:5">
      <c s="4" r="A128" t="s">
        <v>788</v>
      </c>
      <c s="7" r="B128" t="n">
        <v>226</v>
      </c>
      <c s="7" r="C128" t="n">
        <v>374</v>
      </c>
      <c s="7" r="E128" t="n">
        <v>3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9</v>
      </c>
      <c s="2" r="B1" t="s">
        <v>2</v>
      </c>
      <c s="2" r="C1" t="s">
        <v>14</v>
      </c>
      <c s="2" r="D1" t="s">
        <v>15</v>
      </c>
    </row>
    <row r="2" spans="1:4">
      <c s="4" r="A2" t="s">
        <v>820</v>
      </c>
    </row>
    <row r="3" spans="1:4">
      <c s="3" r="A3" t="s">
        <v>821</v>
      </c>
    </row>
    <row r="4" spans="1:4">
      <c s="4" r="A4" t="s">
        <v>822</v>
      </c>
      <c s="7" r="C4" t="n">
        <v>1410</v>
      </c>
      <c s="7" r="D4" t="n">
        <v>690</v>
      </c>
    </row>
    <row r="5" spans="1:4">
      <c s="4" r="A5" t="s">
        <v>823</v>
      </c>
    </row>
    <row r="6" spans="1:4">
      <c s="3" r="A6" t="s">
        <v>821</v>
      </c>
    </row>
    <row r="7" spans="1:4">
      <c s="4" r="A7" t="s">
        <v>822</v>
      </c>
      <c s="7" r="C7" t="n">
        <v>1930</v>
      </c>
      <c s="6" r="D7" t="n">
        <v>1104</v>
      </c>
    </row>
    <row r="8" spans="1:4">
      <c s="4" r="A8" t="s">
        <v>824</v>
      </c>
    </row>
    <row r="9" spans="1:4">
      <c s="3" r="A9" t="s">
        <v>821</v>
      </c>
    </row>
    <row r="10" spans="1:4">
      <c s="4" r="A10" t="s">
        <v>773</v>
      </c>
      <c s="4" r="B10" t="s">
        <v>825</v>
      </c>
      <c s="4" r="C10" t="s">
        <v>825</v>
      </c>
    </row>
    <row r="11" spans="1:4">
      <c s="4" r="A11" t="s">
        <v>826</v>
      </c>
    </row>
    <row r="12" spans="1:4">
      <c s="3" r="A12" t="s">
        <v>821</v>
      </c>
    </row>
    <row r="13" spans="1:4">
      <c s="4" r="A13" t="s">
        <v>822</v>
      </c>
      <c s="7" r="C13" t="n">
        <v>689</v>
      </c>
      <c s="6" r="D13" t="n">
        <v>0</v>
      </c>
    </row>
    <row r="14" spans="1:4">
      <c s="4" r="A14" t="s">
        <v>827</v>
      </c>
    </row>
    <row r="15" spans="1:4">
      <c s="3" r="A15" t="s">
        <v>821</v>
      </c>
    </row>
    <row r="16" spans="1:4">
      <c s="4" r="A16" t="s">
        <v>822</v>
      </c>
      <c s="7" r="C16" t="n">
        <v>700</v>
      </c>
      <c s="6" r="D16" t="n">
        <v>0</v>
      </c>
    </row>
    <row r="17" spans="1:4">
      <c s="4" r="A17" t="s">
        <v>772</v>
      </c>
    </row>
    <row r="18" spans="1:4">
      <c s="3" r="A18" t="s">
        <v>821</v>
      </c>
    </row>
    <row r="19" spans="1:4">
      <c s="4" r="A19" t="s">
        <v>773</v>
      </c>
      <c s="4" r="B19" t="s">
        <v>692</v>
      </c>
      <c s="4" r="C19" t="s">
        <v>692</v>
      </c>
    </row>
    <row r="20" spans="1:4">
      <c s="4" r="A20" t="s">
        <v>828</v>
      </c>
    </row>
    <row r="21" spans="1:4">
      <c s="3" r="A21" t="s">
        <v>821</v>
      </c>
    </row>
    <row r="22" spans="1:4">
      <c s="4" r="A22" t="s">
        <v>822</v>
      </c>
      <c s="7" r="C22" t="n">
        <v>448</v>
      </c>
      <c s="6" r="D22" t="n">
        <v>426</v>
      </c>
    </row>
    <row r="23" spans="1:4">
      <c s="4" r="A23" t="s">
        <v>829</v>
      </c>
    </row>
    <row r="24" spans="1:4">
      <c s="3" r="A24" t="s">
        <v>821</v>
      </c>
    </row>
    <row r="25" spans="1:4">
      <c s="4" r="A25" t="s">
        <v>822</v>
      </c>
      <c s="7" r="C25" t="n">
        <v>865</v>
      </c>
      <c s="6" r="D25" t="n">
        <v>767</v>
      </c>
    </row>
    <row r="26" spans="1:4">
      <c s="4" r="A26" t="s">
        <v>830</v>
      </c>
    </row>
    <row r="27" spans="1:4">
      <c s="3" r="A27" t="s">
        <v>821</v>
      </c>
    </row>
    <row r="28" spans="1:4">
      <c s="4" r="A28" t="s">
        <v>773</v>
      </c>
      <c s="4" r="B28" t="s">
        <v>831</v>
      </c>
      <c s="4" r="C28" t="s">
        <v>831</v>
      </c>
    </row>
    <row r="29" spans="1:4">
      <c s="4" r="A29" t="s">
        <v>832</v>
      </c>
    </row>
    <row r="30" spans="1:4">
      <c s="3" r="A30" t="s">
        <v>821</v>
      </c>
    </row>
    <row r="31" spans="1:4">
      <c s="4" r="A31" t="s">
        <v>822</v>
      </c>
      <c s="7" r="C31" t="n">
        <v>273</v>
      </c>
      <c s="6" r="D31" t="n">
        <v>264</v>
      </c>
    </row>
    <row r="32" spans="1:4">
      <c s="4" r="A32" t="s">
        <v>833</v>
      </c>
    </row>
    <row r="33" spans="1:4">
      <c s="3" r="A33" t="s">
        <v>821</v>
      </c>
    </row>
    <row r="34" spans="1:4">
      <c s="4" r="A34" t="s">
        <v>822</v>
      </c>
      <c s="6" r="C34" t="n">
        <v>365</v>
      </c>
      <c s="7" r="D34" t="n">
        <v>337</v>
      </c>
    </row>
    <row r="35" spans="1:4">
      <c s="4" r="A35" t="s">
        <v>834</v>
      </c>
    </row>
    <row r="36" spans="1:4">
      <c s="3" r="A36" t="s">
        <v>821</v>
      </c>
    </row>
    <row r="37" spans="1:4">
      <c s="4" r="A37" t="s">
        <v>822</v>
      </c>
      <c s="7" r="B37" t="n">
        <v>1428</v>
      </c>
      <c s="6" r="C37" t="n">
        <v>1410</v>
      </c>
    </row>
    <row r="38" spans="1:4">
      <c s="4" r="A38" t="s">
        <v>835</v>
      </c>
    </row>
    <row r="39" spans="1:4">
      <c s="3" r="A39" t="s">
        <v>821</v>
      </c>
    </row>
    <row r="40" spans="1:4">
      <c s="4" r="A40" t="s">
        <v>822</v>
      </c>
      <c s="6" r="B40" t="n">
        <v>1773</v>
      </c>
      <c s="6" r="C40" t="n">
        <v>1930</v>
      </c>
    </row>
    <row r="41" spans="1:4">
      <c s="4" r="A41" t="s">
        <v>836</v>
      </c>
    </row>
    <row r="42" spans="1:4">
      <c s="3" r="A42" t="s">
        <v>821</v>
      </c>
    </row>
    <row r="43" spans="1:4">
      <c s="4" r="A43" t="s">
        <v>822</v>
      </c>
      <c s="6" r="B43" t="n">
        <v>690</v>
      </c>
      <c s="6" r="C43" t="n">
        <v>689</v>
      </c>
    </row>
    <row r="44" spans="1:4">
      <c s="4" r="A44" t="s">
        <v>837</v>
      </c>
    </row>
    <row r="45" spans="1:4">
      <c s="3" r="A45" t="s">
        <v>821</v>
      </c>
    </row>
    <row r="46" spans="1:4">
      <c s="4" r="A46" t="s">
        <v>822</v>
      </c>
      <c s="6" r="B46" t="n">
        <v>702</v>
      </c>
      <c s="6" r="C46" t="n">
        <v>700</v>
      </c>
    </row>
    <row r="47" spans="1:4">
      <c s="4" r="A47" t="s">
        <v>838</v>
      </c>
    </row>
    <row r="48" spans="1:4">
      <c s="3" r="A48" t="s">
        <v>821</v>
      </c>
    </row>
    <row r="49" spans="1:4">
      <c s="4" r="A49" t="s">
        <v>822</v>
      </c>
      <c s="6" r="B49" t="n">
        <v>460</v>
      </c>
      <c s="6" r="C49" t="n">
        <v>448</v>
      </c>
    </row>
    <row r="50" spans="1:4">
      <c s="4" r="A50" t="s">
        <v>839</v>
      </c>
    </row>
    <row r="51" spans="1:4">
      <c s="3" r="A51" t="s">
        <v>821</v>
      </c>
    </row>
    <row r="52" spans="1:4">
      <c s="4" r="A52" t="s">
        <v>822</v>
      </c>
      <c s="6" r="B52" t="n">
        <v>742</v>
      </c>
      <c s="6" r="C52" t="n">
        <v>865</v>
      </c>
    </row>
    <row r="53" spans="1:4">
      <c s="4" r="A53" t="s">
        <v>840</v>
      </c>
    </row>
    <row r="54" spans="1:4">
      <c s="3" r="A54" t="s">
        <v>821</v>
      </c>
    </row>
    <row r="55" spans="1:4">
      <c s="4" r="A55" t="s">
        <v>822</v>
      </c>
      <c s="6" r="B55" t="n">
        <v>278</v>
      </c>
      <c s="6" r="C55" t="n">
        <v>273</v>
      </c>
    </row>
    <row r="56" spans="1:4">
      <c s="4" r="A56" t="s">
        <v>841</v>
      </c>
    </row>
    <row r="57" spans="1:4">
      <c s="3" r="A57" t="s">
        <v>821</v>
      </c>
    </row>
    <row r="58" spans="1:4">
      <c s="4" r="A58" t="s">
        <v>822</v>
      </c>
      <c s="7" r="B58" t="n">
        <v>329</v>
      </c>
      <c s="7" r="C58" t="n">
        <v>3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842</v>
      </c>
      <c s="2" r="B1" t="s">
        <v>2</v>
      </c>
      <c s="2" r="C1" t="s">
        <v>14</v>
      </c>
      <c s="2" r="D1" t="s">
        <v>15</v>
      </c>
    </row>
    <row r="2" spans="1:4">
      <c s="3" r="A2" t="s">
        <v>770</v>
      </c>
    </row>
    <row r="3" spans="1:4">
      <c s="4" r="A3" t="s">
        <v>843</v>
      </c>
      <c s="7" r="B3" t="n">
        <v>1961</v>
      </c>
      <c s="7" r="C3" t="n">
        <v>1808</v>
      </c>
      <c s="7" r="D3" t="n">
        <v>1021</v>
      </c>
    </row>
    <row r="4" spans="1:4">
      <c s="4" r="A4" t="s">
        <v>844</v>
      </c>
      <c s="6" r="B4" t="n">
        <v>7</v>
      </c>
      <c s="6" r="C4" t="n">
        <v>0</v>
      </c>
      <c s="6" r="D4" t="n">
        <v>0</v>
      </c>
    </row>
    <row r="5" spans="1:4">
      <c s="4" r="A5" t="s">
        <v>845</v>
      </c>
      <c s="6" r="B5" t="n">
        <v>0</v>
      </c>
      <c s="6" r="C5" t="n">
        <v>7</v>
      </c>
      <c s="6" r="D5" t="n">
        <v>2</v>
      </c>
    </row>
    <row r="6" spans="1:4">
      <c s="4" r="A6" t="s">
        <v>846</v>
      </c>
      <c s="6" r="B6" t="n">
        <v>1968</v>
      </c>
      <c s="6" r="C6" t="n">
        <v>1801</v>
      </c>
      <c s="6" r="D6" t="n">
        <v>1019</v>
      </c>
    </row>
    <row r="7" spans="1:4">
      <c s="4" r="A7" t="s">
        <v>847</v>
      </c>
    </row>
    <row r="8" spans="1:4">
      <c s="3" r="A8" t="s">
        <v>770</v>
      </c>
    </row>
    <row r="9" spans="1:4">
      <c s="4" r="A9" t="s">
        <v>843</v>
      </c>
      <c s="6" r="B9" t="n">
        <v>1340</v>
      </c>
      <c s="6" r="C9" t="n">
        <v>1189</v>
      </c>
      <c s="6" r="D9" t="n">
        <v>643</v>
      </c>
    </row>
    <row r="10" spans="1:4">
      <c s="4" r="A10" t="s">
        <v>844</v>
      </c>
      <c s="6" r="B10" t="n">
        <v>5</v>
      </c>
      <c s="6" r="C10" t="n">
        <v>0</v>
      </c>
      <c s="6" r="D10" t="n">
        <v>0</v>
      </c>
    </row>
    <row r="11" spans="1:4">
      <c s="4" r="A11" t="s">
        <v>845</v>
      </c>
      <c s="6" r="B11" t="n">
        <v>0</v>
      </c>
      <c s="6" r="C11" t="n">
        <v>5</v>
      </c>
      <c s="6" r="D11" t="n">
        <v>2</v>
      </c>
    </row>
    <row r="12" spans="1:4">
      <c s="4" r="A12" t="s">
        <v>846</v>
      </c>
      <c s="6" r="B12" t="n">
        <v>1345</v>
      </c>
      <c s="6" r="C12" t="n">
        <v>1184</v>
      </c>
      <c s="6" r="D12" t="n">
        <v>641</v>
      </c>
    </row>
    <row r="13" spans="1:4">
      <c s="4" r="A13" t="s">
        <v>848</v>
      </c>
    </row>
    <row r="14" spans="1:4">
      <c s="3" r="A14" t="s">
        <v>770</v>
      </c>
    </row>
    <row r="15" spans="1:4">
      <c s="4" r="A15" t="s">
        <v>843</v>
      </c>
      <c s="6" r="B15" t="n">
        <v>196</v>
      </c>
      <c s="6" r="C15" t="n">
        <v>212</v>
      </c>
      <c s="6" r="D15" t="n">
        <v>122</v>
      </c>
    </row>
    <row r="16" spans="1:4">
      <c s="4" r="A16" t="s">
        <v>844</v>
      </c>
      <c s="6" r="B16" t="n">
        <v>0</v>
      </c>
      <c s="6" r="C16" t="n">
        <v>0</v>
      </c>
      <c s="6" r="D16" t="n">
        <v>0</v>
      </c>
    </row>
    <row r="17" spans="1:4">
      <c s="4" r="A17" t="s">
        <v>845</v>
      </c>
      <c s="6" r="B17" t="n">
        <v>0</v>
      </c>
      <c s="6" r="C17" t="n">
        <v>1</v>
      </c>
      <c s="6" r="D17" t="n">
        <v>0</v>
      </c>
    </row>
    <row r="18" spans="1:4">
      <c s="4" r="A18" t="s">
        <v>846</v>
      </c>
      <c s="6" r="B18" t="n">
        <v>196</v>
      </c>
      <c s="6" r="C18" t="n">
        <v>211</v>
      </c>
      <c s="6" r="D18" t="n">
        <v>122</v>
      </c>
    </row>
    <row r="19" spans="1:4">
      <c s="4" r="A19" t="s">
        <v>849</v>
      </c>
    </row>
    <row r="20" spans="1:4">
      <c s="3" r="A20" t="s">
        <v>770</v>
      </c>
    </row>
    <row r="21" spans="1:4">
      <c s="4" r="A21" t="s">
        <v>843</v>
      </c>
      <c s="6" r="B21" t="n">
        <v>178</v>
      </c>
      <c s="6" r="C21" t="n">
        <v>186</v>
      </c>
      <c s="6" r="D21" t="n">
        <v>127</v>
      </c>
    </row>
    <row r="22" spans="1:4">
      <c s="4" r="A22" t="s">
        <v>844</v>
      </c>
      <c s="6" r="B22" t="n">
        <v>2</v>
      </c>
      <c s="6" r="C22" t="n">
        <v>0</v>
      </c>
      <c s="6" r="D22" t="n">
        <v>0</v>
      </c>
    </row>
    <row r="23" spans="1:4">
      <c s="4" r="A23" t="s">
        <v>845</v>
      </c>
      <c s="6" r="B23" t="n">
        <v>0</v>
      </c>
      <c s="6" r="C23" t="n">
        <v>1</v>
      </c>
      <c s="6" r="D23" t="n">
        <v>0</v>
      </c>
    </row>
    <row r="24" spans="1:4">
      <c s="4" r="A24" t="s">
        <v>846</v>
      </c>
      <c s="6" r="B24" t="n">
        <v>180</v>
      </c>
      <c s="6" r="C24" t="n">
        <v>185</v>
      </c>
      <c s="6" r="D24" t="n">
        <v>127</v>
      </c>
    </row>
    <row r="25" spans="1:4">
      <c s="4" r="A25" t="s">
        <v>850</v>
      </c>
    </row>
    <row r="26" spans="1:4">
      <c s="3" r="A26" t="s">
        <v>770</v>
      </c>
    </row>
    <row r="27" spans="1:4">
      <c s="4" r="A27" t="s">
        <v>843</v>
      </c>
      <c s="6" r="B27" t="n">
        <v>108</v>
      </c>
      <c s="6" r="C27" t="n">
        <v>78</v>
      </c>
      <c s="6" r="D27" t="n">
        <v>60</v>
      </c>
    </row>
    <row r="28" spans="1:4">
      <c s="4" r="A28" t="s">
        <v>844</v>
      </c>
      <c s="6" r="B28" t="n">
        <v>0</v>
      </c>
      <c s="6" r="C28" t="n">
        <v>0</v>
      </c>
      <c s="6" r="D28" t="n">
        <v>0</v>
      </c>
    </row>
    <row r="29" spans="1:4">
      <c s="4" r="A29" t="s">
        <v>845</v>
      </c>
      <c s="6" r="B29" t="n">
        <v>0</v>
      </c>
      <c s="6" r="C29" t="n">
        <v>0</v>
      </c>
      <c s="6" r="D29" t="n">
        <v>0</v>
      </c>
    </row>
    <row r="30" spans="1:4">
      <c s="4" r="A30" t="s">
        <v>846</v>
      </c>
      <c s="6" r="B30" t="n">
        <v>108</v>
      </c>
      <c s="6" r="C30" t="n">
        <v>78</v>
      </c>
      <c s="6" r="D30" t="n">
        <v>60</v>
      </c>
    </row>
    <row r="31" spans="1:4">
      <c s="4" r="A31" t="s">
        <v>851</v>
      </c>
    </row>
    <row r="32" spans="1:4">
      <c s="3" r="A32" t="s">
        <v>770</v>
      </c>
    </row>
    <row r="33" spans="1:4">
      <c s="4" r="A33" t="s">
        <v>843</v>
      </c>
      <c s="6" r="B33" t="n">
        <v>71</v>
      </c>
      <c s="6" r="C33" t="n">
        <v>63</v>
      </c>
    </row>
    <row r="34" spans="1:4">
      <c s="4" r="A34" t="s">
        <v>844</v>
      </c>
      <c s="6" r="B34" t="n">
        <v>0</v>
      </c>
      <c s="6" r="C34" t="n">
        <v>0</v>
      </c>
    </row>
    <row r="35" spans="1:4">
      <c s="4" r="A35" t="s">
        <v>845</v>
      </c>
      <c s="6" r="B35" t="n">
        <v>0</v>
      </c>
      <c s="6" r="C35" t="n">
        <v>0</v>
      </c>
    </row>
    <row r="36" spans="1:4">
      <c s="4" r="A36" t="s">
        <v>846</v>
      </c>
      <c s="6" r="B36" t="n">
        <v>71</v>
      </c>
      <c s="6" r="C36" t="n">
        <v>63</v>
      </c>
    </row>
    <row r="37" spans="1:4">
      <c s="4" r="A37" t="s">
        <v>852</v>
      </c>
    </row>
    <row r="38" spans="1:4">
      <c s="3" r="A38" t="s">
        <v>770</v>
      </c>
    </row>
    <row r="39" spans="1:4">
      <c s="4" r="A39" t="s">
        <v>843</v>
      </c>
      <c s="6" r="B39" t="n">
        <v>68</v>
      </c>
      <c s="6" r="C39" t="n">
        <v>80</v>
      </c>
      <c s="6" r="D39" t="n">
        <v>69</v>
      </c>
    </row>
    <row r="40" spans="1:4">
      <c s="4" r="A40" t="s">
        <v>844</v>
      </c>
      <c s="6" r="B40" t="n">
        <v>0</v>
      </c>
      <c s="6" r="C40" t="n">
        <v>0</v>
      </c>
      <c s="6" r="D40" t="n">
        <v>0</v>
      </c>
    </row>
    <row r="41" spans="1:4">
      <c s="4" r="A41" t="s">
        <v>845</v>
      </c>
      <c s="6" r="B41" t="n">
        <v>0</v>
      </c>
      <c s="6" r="C41" t="n">
        <v>0</v>
      </c>
      <c s="6" r="D41" t="n">
        <v>0</v>
      </c>
    </row>
    <row r="42" spans="1:4">
      <c s="4" r="A42" t="s">
        <v>846</v>
      </c>
      <c s="7" r="B42" t="n">
        <v>68</v>
      </c>
      <c s="7" r="C42" t="n">
        <v>80</v>
      </c>
      <c s="7" r="D42" t="n">
        <v>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853</v>
      </c>
      <c s="2" r="B1" t="s">
        <v>2</v>
      </c>
      <c s="2" r="C1" t="s">
        <v>14</v>
      </c>
      <c s="2" r="D1" t="s">
        <v>15</v>
      </c>
    </row>
    <row r="2" spans="1:4">
      <c s="3" r="A2" t="s">
        <v>361</v>
      </c>
    </row>
    <row r="3" spans="1:4">
      <c s="4" r="A3" t="s">
        <v>854</v>
      </c>
      <c s="7" r="B3" t="n">
        <v>1084</v>
      </c>
      <c s="7" r="C3" t="n">
        <v>830</v>
      </c>
    </row>
    <row r="4" spans="1:4">
      <c s="4" r="A4" t="s">
        <v>855</v>
      </c>
      <c s="6" r="B4" t="n">
        <v>844</v>
      </c>
      <c s="6" r="C4" t="n">
        <v>967</v>
      </c>
    </row>
    <row r="5" spans="1:4">
      <c s="4" r="A5" t="s">
        <v>856</v>
      </c>
      <c s="6" r="B5" t="n">
        <v>33</v>
      </c>
      <c s="6" r="C5" t="n">
        <v>11</v>
      </c>
    </row>
    <row r="6" spans="1:4">
      <c s="4" r="A6" t="s">
        <v>843</v>
      </c>
      <c s="6" r="B6" t="n">
        <v>1961</v>
      </c>
      <c s="6" r="C6" t="n">
        <v>1808</v>
      </c>
      <c s="7" r="D6" t="n">
        <v>1021</v>
      </c>
    </row>
    <row r="7" spans="1:4">
      <c s="4" r="A7" t="s">
        <v>857</v>
      </c>
      <c s="6" r="B7" t="n">
        <v>1084</v>
      </c>
      <c s="6" r="C7" t="n">
        <v>829</v>
      </c>
    </row>
    <row r="8" spans="1:4">
      <c s="4" r="A8" t="s">
        <v>858</v>
      </c>
      <c s="6" r="B8" t="n">
        <v>850</v>
      </c>
      <c s="6" r="C8" t="n">
        <v>962</v>
      </c>
    </row>
    <row r="9" spans="1:4">
      <c s="4" r="A9" t="s">
        <v>859</v>
      </c>
      <c s="6" r="B9" t="n">
        <v>34</v>
      </c>
      <c s="6" r="C9" t="n">
        <v>10</v>
      </c>
    </row>
    <row r="10" spans="1:4">
      <c s="4" r="A10" t="s">
        <v>860</v>
      </c>
      <c s="7" r="B10" t="n">
        <v>1968</v>
      </c>
      <c s="7" r="C10" t="n">
        <v>18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861</v>
      </c>
      <c s="2" r="B1" t="s">
        <v>862</v>
      </c>
      <c s="2" r="C1" t="s">
        <v>863</v>
      </c>
    </row>
    <row r="2" spans="1:3">
      <c s="3" r="A2" t="s">
        <v>770</v>
      </c>
    </row>
    <row r="3" spans="1:3">
      <c s="4" r="A3" t="s">
        <v>864</v>
      </c>
      <c s="7" r="B3" t="n">
        <v>1296</v>
      </c>
      <c s="7" r="C3" t="n">
        <v>540</v>
      </c>
    </row>
    <row r="4" spans="1:3">
      <c s="4" r="A4" t="s">
        <v>865</v>
      </c>
      <c s="7" r="B4" t="n">
        <v>6</v>
      </c>
      <c s="7" r="C4" t="n">
        <v>1</v>
      </c>
    </row>
    <row r="5" spans="1:3">
      <c s="4" r="A5" t="s">
        <v>866</v>
      </c>
      <c s="6" r="B5" t="n">
        <v>1143</v>
      </c>
      <c s="6" r="C5" t="n">
        <v>416</v>
      </c>
    </row>
    <row r="6" spans="1:3">
      <c s="4" r="A6" t="s">
        <v>867</v>
      </c>
      <c s="7" r="B6" t="n">
        <v>124</v>
      </c>
      <c s="7" r="C6" t="n">
        <v>43</v>
      </c>
    </row>
    <row r="7" spans="1:3">
      <c s="4" r="A7" t="s">
        <v>868</v>
      </c>
      <c s="7" r="B7" t="n">
        <v>1</v>
      </c>
      <c s="7" r="C7" t="n">
        <v>1</v>
      </c>
    </row>
    <row r="8" spans="1:3">
      <c s="4" r="A8" t="s">
        <v>869</v>
      </c>
      <c s="6" r="B8" t="n">
        <v>99</v>
      </c>
      <c s="6" r="C8" t="n">
        <v>26</v>
      </c>
    </row>
    <row r="9" spans="1:3">
      <c s="4" r="A9" t="s">
        <v>870</v>
      </c>
    </row>
    <row r="10" spans="1:3">
      <c s="3" r="A10" t="s">
        <v>770</v>
      </c>
    </row>
    <row r="11" spans="1:3">
      <c s="4" r="A11" t="s">
        <v>864</v>
      </c>
      <c s="7" r="B11" t="n">
        <v>1135</v>
      </c>
    </row>
    <row r="12" spans="1:3">
      <c s="4" r="A12" t="s">
        <v>865</v>
      </c>
      <c s="7" r="B12" t="n">
        <v>6</v>
      </c>
    </row>
    <row r="13" spans="1:3">
      <c s="4" r="A13" t="s">
        <v>866</v>
      </c>
      <c s="6" r="B13" t="n">
        <v>846</v>
      </c>
    </row>
    <row r="14" spans="1:3">
      <c s="4" r="A14" t="s">
        <v>867</v>
      </c>
      <c s="7" r="B14" t="n">
        <v>119</v>
      </c>
    </row>
    <row r="15" spans="1:3">
      <c s="4" r="A15" t="s">
        <v>868</v>
      </c>
      <c s="7" r="B15" t="n">
        <v>1</v>
      </c>
    </row>
    <row r="16" spans="1:3">
      <c s="4" r="A16" t="s">
        <v>869</v>
      </c>
      <c s="6" r="B16" t="n">
        <v>87</v>
      </c>
    </row>
    <row r="17" spans="1:3">
      <c s="4" r="A17" t="s">
        <v>847</v>
      </c>
    </row>
    <row r="18" spans="1:3">
      <c s="3" r="A18" t="s">
        <v>770</v>
      </c>
    </row>
    <row r="19" spans="1:3">
      <c s="4" r="A19" t="s">
        <v>864</v>
      </c>
      <c s="7" r="B19" t="n">
        <v>825</v>
      </c>
      <c s="7" r="C19" t="n">
        <v>379</v>
      </c>
    </row>
    <row r="20" spans="1:3">
      <c s="4" r="A20" t="s">
        <v>865</v>
      </c>
      <c s="7" r="B20" t="n">
        <v>4</v>
      </c>
      <c s="7" r="C20" t="n">
        <v>1</v>
      </c>
    </row>
    <row r="21" spans="1:3">
      <c s="4" r="A21" t="s">
        <v>866</v>
      </c>
      <c s="6" r="B21" t="n">
        <v>588</v>
      </c>
      <c s="6" r="C21" t="n">
        <v>265</v>
      </c>
    </row>
    <row r="22" spans="1:3">
      <c s="4" r="A22" t="s">
        <v>867</v>
      </c>
      <c s="7" r="B22" t="n">
        <v>119</v>
      </c>
      <c s="7" r="C22" t="n">
        <v>29</v>
      </c>
    </row>
    <row r="23" spans="1:3">
      <c s="4" r="A23" t="s">
        <v>868</v>
      </c>
      <c s="7" r="B23" t="n">
        <v>1</v>
      </c>
      <c s="7" r="C23" t="n">
        <v>1</v>
      </c>
    </row>
    <row r="24" spans="1:3">
      <c s="4" r="A24" t="s">
        <v>869</v>
      </c>
      <c s="6" r="B24" t="n">
        <v>87</v>
      </c>
      <c s="6" r="C24" t="n">
        <v>10</v>
      </c>
    </row>
    <row r="25" spans="1:3">
      <c s="4" r="A25" t="s">
        <v>848</v>
      </c>
    </row>
    <row r="26" spans="1:3">
      <c s="3" r="A26" t="s">
        <v>770</v>
      </c>
    </row>
    <row r="27" spans="1:3">
      <c s="4" r="A27" t="s">
        <v>864</v>
      </c>
      <c s="7" r="B27" t="n">
        <v>182</v>
      </c>
      <c s="7" r="C27" t="n">
        <v>75</v>
      </c>
    </row>
    <row r="28" spans="1:3">
      <c s="4" r="A28" t="s">
        <v>865</v>
      </c>
      <c s="7" r="B28" t="n">
        <v>1</v>
      </c>
      <c s="7" r="C28" t="n">
        <v>0</v>
      </c>
    </row>
    <row r="29" spans="1:3">
      <c s="4" r="A29" t="s">
        <v>866</v>
      </c>
      <c s="6" r="B29" t="n">
        <v>77</v>
      </c>
      <c s="6" r="C29" t="n">
        <v>22</v>
      </c>
    </row>
    <row r="30" spans="1:3">
      <c s="4" r="A30" t="s">
        <v>867</v>
      </c>
      <c s="7" r="B30" t="n">
        <v>0</v>
      </c>
      <c s="7" r="C30" t="n">
        <v>3</v>
      </c>
    </row>
    <row r="31" spans="1:3">
      <c s="4" r="A31" t="s">
        <v>868</v>
      </c>
      <c s="7" r="B31" t="n">
        <v>0</v>
      </c>
      <c s="7" r="C31" t="n">
        <v>0</v>
      </c>
    </row>
    <row r="32" spans="1:3">
      <c s="4" r="A32" t="s">
        <v>869</v>
      </c>
      <c s="6" r="B32" t="n">
        <v>0</v>
      </c>
      <c s="6" r="C32" t="n">
        <v>3</v>
      </c>
    </row>
    <row r="33" spans="1:3">
      <c s="4" r="A33" t="s">
        <v>849</v>
      </c>
    </row>
    <row r="34" spans="1:3">
      <c s="3" r="A34" t="s">
        <v>770</v>
      </c>
    </row>
    <row r="35" spans="1:3">
      <c s="4" r="A35" t="s">
        <v>864</v>
      </c>
      <c s="7" r="B35" t="n">
        <v>128</v>
      </c>
      <c s="7" r="C35" t="n">
        <v>54</v>
      </c>
    </row>
    <row r="36" spans="1:3">
      <c s="4" r="A36" t="s">
        <v>865</v>
      </c>
      <c s="7" r="B36" t="n">
        <v>1</v>
      </c>
      <c s="7" r="C36" t="n">
        <v>0</v>
      </c>
    </row>
    <row r="37" spans="1:3">
      <c s="4" r="A37" t="s">
        <v>866</v>
      </c>
      <c s="6" r="B37" t="n">
        <v>181</v>
      </c>
      <c s="6" r="C37" t="n">
        <v>64</v>
      </c>
    </row>
    <row r="38" spans="1:3">
      <c s="4" r="A38" t="s">
        <v>867</v>
      </c>
      <c s="7" r="B38" t="n">
        <v>5</v>
      </c>
      <c s="7" r="C38" t="n">
        <v>11</v>
      </c>
    </row>
    <row r="39" spans="1:3">
      <c s="4" r="A39" t="s">
        <v>868</v>
      </c>
      <c s="7" r="B39" t="n">
        <v>0</v>
      </c>
      <c s="7" r="C39" t="n">
        <v>0</v>
      </c>
    </row>
    <row r="40" spans="1:3">
      <c s="4" r="A40" t="s">
        <v>869</v>
      </c>
      <c s="6" r="B40" t="n">
        <v>12</v>
      </c>
      <c s="6" r="C40" t="n">
        <v>13</v>
      </c>
    </row>
    <row r="41" spans="1:3">
      <c s="4" r="A41" t="s">
        <v>871</v>
      </c>
    </row>
    <row r="42" spans="1:3">
      <c s="3" r="A42" t="s">
        <v>770</v>
      </c>
    </row>
    <row r="43" spans="1:3">
      <c s="4" r="A43" t="s">
        <v>864</v>
      </c>
      <c s="7" r="B43" t="n">
        <v>53</v>
      </c>
      <c s="7" r="C43" t="n">
        <v>13</v>
      </c>
    </row>
    <row r="44" spans="1:3">
      <c s="4" r="A44" t="s">
        <v>865</v>
      </c>
      <c s="7" r="B44" t="n">
        <v>0</v>
      </c>
      <c s="7" r="C44" t="n">
        <v>0</v>
      </c>
    </row>
    <row r="45" spans="1:3">
      <c s="4" r="A45" t="s">
        <v>866</v>
      </c>
      <c s="6" r="B45" t="n">
        <v>218</v>
      </c>
      <c s="6" r="C45" t="n">
        <v>52</v>
      </c>
    </row>
    <row r="46" spans="1:3">
      <c s="4" r="A46" t="s">
        <v>867</v>
      </c>
      <c s="7" r="B46" t="n">
        <v>0</v>
      </c>
      <c s="7" r="C46" t="n">
        <v>0</v>
      </c>
    </row>
    <row r="47" spans="1:3">
      <c s="4" r="A47" t="s">
        <v>868</v>
      </c>
      <c s="7" r="B47" t="n">
        <v>0</v>
      </c>
      <c s="7" r="C47" t="n">
        <v>0</v>
      </c>
    </row>
    <row r="48" spans="1:3">
      <c s="4" r="A48" t="s">
        <v>869</v>
      </c>
      <c s="6" r="B48" t="n">
        <v>0</v>
      </c>
      <c s="6" r="C48" t="n">
        <v>0</v>
      </c>
    </row>
    <row r="49" spans="1:3">
      <c s="4" r="A49" t="s">
        <v>850</v>
      </c>
    </row>
    <row r="50" spans="1:3">
      <c s="3" r="A50" t="s">
        <v>770</v>
      </c>
    </row>
    <row r="51" spans="1:3">
      <c s="4" r="A51" t="s">
        <v>864</v>
      </c>
      <c s="7" r="B51" t="n">
        <v>53</v>
      </c>
      <c s="7" r="C51" t="n">
        <v>19</v>
      </c>
    </row>
    <row r="52" spans="1:3">
      <c s="4" r="A52" t="s">
        <v>865</v>
      </c>
      <c s="7" r="B52" t="n">
        <v>0</v>
      </c>
      <c s="7" r="C52" t="n">
        <v>0</v>
      </c>
    </row>
    <row r="53" spans="1:3">
      <c s="4" r="A53" t="s">
        <v>866</v>
      </c>
      <c s="6" r="B53" t="n">
        <v>32</v>
      </c>
      <c s="6" r="C53" t="n">
        <v>13</v>
      </c>
    </row>
    <row r="54" spans="1:3">
      <c s="4" r="A54" t="s">
        <v>867</v>
      </c>
      <c s="7" r="B54" t="n">
        <v>0</v>
      </c>
      <c s="7" r="C54" t="n">
        <v>0</v>
      </c>
    </row>
    <row r="55" spans="1:3">
      <c s="4" r="A55" t="s">
        <v>868</v>
      </c>
      <c s="7" r="B55" t="n">
        <v>0</v>
      </c>
      <c s="7" r="C55" t="n">
        <v>0</v>
      </c>
    </row>
    <row r="56" spans="1:3">
      <c s="4" r="A56" t="s">
        <v>869</v>
      </c>
      <c s="6" r="B56" t="n">
        <v>0</v>
      </c>
      <c s="6" r="C56" t="n">
        <v>0</v>
      </c>
    </row>
    <row r="57" spans="1:3">
      <c s="4" r="A57" t="s">
        <v>851</v>
      </c>
    </row>
    <row r="58" spans="1:3">
      <c s="3" r="A58" t="s">
        <v>770</v>
      </c>
    </row>
    <row r="59" spans="1:3">
      <c s="4" r="A59" t="s">
        <v>864</v>
      </c>
      <c s="7" r="B59" t="n">
        <v>55</v>
      </c>
    </row>
    <row r="60" spans="1:3">
      <c s="4" r="A60" t="s">
        <v>865</v>
      </c>
      <c s="7" r="B60" t="n">
        <v>0</v>
      </c>
    </row>
    <row r="61" spans="1:3">
      <c s="4" r="A61" t="s">
        <v>866</v>
      </c>
      <c s="6" r="B61" t="n">
        <v>47</v>
      </c>
    </row>
    <row r="62" spans="1:3">
      <c s="4" r="A62" t="s">
        <v>867</v>
      </c>
      <c s="7" r="B62" t="n">
        <v>0</v>
      </c>
    </row>
    <row r="63" spans="1:3">
      <c s="4" r="A63" t="s">
        <v>868</v>
      </c>
      <c s="7" r="B63" t="n">
        <v>0</v>
      </c>
    </row>
    <row r="64" spans="1:3">
      <c s="4" r="A64" t="s">
        <v>869</v>
      </c>
      <c s="6" r="B6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4"/>
  </cols>
  <sheetData>
    <row r="1" spans="1:8">
      <c s="1" r="A1" t="s">
        <v>125</v>
      </c>
      <c s="2" r="B1" t="s">
        <v>1</v>
      </c>
      <c s="2" r="D1" t="s">
        <v>64</v>
      </c>
    </row>
    <row r="2" spans="1:8">
      <c s="2" r="B2" t="s">
        <v>2</v>
      </c>
      <c s="2" r="C2" t="s">
        <v>65</v>
      </c>
      <c s="2" r="D2" t="s">
        <v>14</v>
      </c>
      <c s="2" r="E2" t="s">
        <v>15</v>
      </c>
      <c s="2" r="G2" t="s">
        <v>66</v>
      </c>
    </row>
    <row r="3" spans="1:8">
      <c s="3" r="A3" t="s">
        <v>126</v>
      </c>
    </row>
    <row r="4" spans="1:8">
      <c s="4" r="A4" t="s">
        <v>93</v>
      </c>
      <c s="7" r="B4" t="n">
        <v>57</v>
      </c>
      <c s="7" r="C4" t="n">
        <v>67</v>
      </c>
      <c s="7" r="D4" t="n">
        <v>143</v>
      </c>
      <c s="7" r="E4" t="n">
        <v>62</v>
      </c>
      <c s="7" r="G4" t="n">
        <v>53</v>
      </c>
    </row>
    <row r="5" spans="1:8">
      <c s="3" r="A5" t="s">
        <v>127</v>
      </c>
    </row>
    <row r="6" spans="1:8">
      <c s="4" r="A6" t="s">
        <v>83</v>
      </c>
      <c s="6" r="B6" t="n">
        <v>89</v>
      </c>
      <c s="6" r="C6" t="n">
        <v>62</v>
      </c>
      <c s="6" r="D6" t="n">
        <v>126</v>
      </c>
      <c s="6" r="E6" t="n">
        <v>134</v>
      </c>
      <c s="4" r="F6" t="s">
        <v>75</v>
      </c>
      <c s="6" r="G6" t="n">
        <v>94</v>
      </c>
      <c s="4" r="H6" t="s">
        <v>75</v>
      </c>
    </row>
    <row r="7" spans="1:8">
      <c s="4" r="A7" t="s">
        <v>29</v>
      </c>
      <c s="6" r="B7" t="n">
        <v>39</v>
      </c>
      <c s="6" r="C7" t="n">
        <v>7</v>
      </c>
      <c s="6" r="D7" t="n">
        <v>-7</v>
      </c>
      <c s="6" r="E7" t="n">
        <v>-2</v>
      </c>
      <c s="6" r="G7" t="n">
        <v>-32</v>
      </c>
    </row>
    <row r="8" spans="1:8">
      <c s="4" r="A8" t="s">
        <v>128</v>
      </c>
      <c s="6" r="B8" t="n">
        <v>16</v>
      </c>
      <c s="6" r="C8" t="n">
        <v>9</v>
      </c>
      <c s="6" r="D8" t="n">
        <v>23</v>
      </c>
      <c s="6" r="E8" t="n">
        <v>22</v>
      </c>
      <c s="6" r="G8" t="n">
        <v>29</v>
      </c>
    </row>
    <row r="9" spans="1:8">
      <c s="4" r="A9" t="s">
        <v>129</v>
      </c>
      <c s="6" r="B9" t="n">
        <v>15</v>
      </c>
      <c s="6" r="C9" t="n">
        <v>15</v>
      </c>
      <c s="6" r="D9" t="n">
        <v>30</v>
      </c>
      <c s="6" r="E9" t="n">
        <v>27</v>
      </c>
      <c s="6" r="G9" t="n">
        <v>23</v>
      </c>
    </row>
    <row r="10" spans="1:8">
      <c s="4" r="A10" t="s">
        <v>130</v>
      </c>
      <c s="6" r="B10" t="n">
        <v>11</v>
      </c>
      <c s="6" r="C10" t="n">
        <v>9</v>
      </c>
      <c s="6" r="D10" t="n">
        <v>19</v>
      </c>
      <c s="6" r="E10" t="n">
        <v>7</v>
      </c>
      <c s="6" r="G10" t="n">
        <v>18</v>
      </c>
    </row>
    <row r="11" spans="1:8">
      <c s="3" r="A11" t="s">
        <v>131</v>
      </c>
    </row>
    <row r="12" spans="1:8">
      <c s="4" r="A12" t="s">
        <v>19</v>
      </c>
      <c s="6" r="B12" t="n">
        <v>-415</v>
      </c>
      <c s="6" r="C12" t="n">
        <v>-35</v>
      </c>
      <c s="6" r="D12" t="n">
        <v>56</v>
      </c>
      <c s="6" r="E12" t="n">
        <v>-298</v>
      </c>
      <c s="6" r="G12" t="n">
        <v>-149</v>
      </c>
    </row>
    <row r="13" spans="1:8">
      <c s="4" r="A13" t="s">
        <v>21</v>
      </c>
      <c s="6" r="B13" t="n">
        <v>-143</v>
      </c>
      <c s="6" r="C13" t="n">
        <v>-97</v>
      </c>
      <c s="6" r="D13" t="n">
        <v>-35</v>
      </c>
      <c s="6" r="E13" t="n">
        <v>-20</v>
      </c>
      <c s="6" r="G13" t="n">
        <v>-23</v>
      </c>
    </row>
    <row r="14" spans="1:8">
      <c s="4" r="A14" t="s">
        <v>33</v>
      </c>
      <c s="6" r="B14" t="n">
        <v>82</v>
      </c>
      <c s="6" r="C14" t="n">
        <v>292</v>
      </c>
      <c s="6" r="D14" t="n">
        <v>482</v>
      </c>
      <c s="6" r="E14" t="n">
        <v>531</v>
      </c>
      <c s="6" r="G14" t="n">
        <v>175</v>
      </c>
    </row>
    <row r="15" spans="1:8">
      <c s="4" r="A15" t="s">
        <v>34</v>
      </c>
      <c s="6" r="B15" t="n">
        <v>509</v>
      </c>
      <c s="6" r="C15" t="n">
        <v>298</v>
      </c>
      <c s="6" r="D15" t="n">
        <v>202</v>
      </c>
      <c s="6" r="E15" t="n">
        <v>470</v>
      </c>
      <c s="6" r="G15" t="n">
        <v>28</v>
      </c>
    </row>
    <row r="16" spans="1:8">
      <c s="4" r="A16" t="s">
        <v>35</v>
      </c>
      <c s="6" r="B16" t="n">
        <v>147</v>
      </c>
      <c s="6" r="C16" t="n">
        <v>158</v>
      </c>
      <c s="6" r="D16" t="n">
        <v>84</v>
      </c>
      <c s="6" r="E16" t="n">
        <v>11</v>
      </c>
      <c s="6" r="G16" t="n">
        <v>33</v>
      </c>
    </row>
    <row r="17" spans="1:8">
      <c s="4" r="A17" t="s">
        <v>36</v>
      </c>
      <c s="6" r="B17" t="n">
        <v>-119</v>
      </c>
      <c s="6" r="C17" t="n">
        <v>-138</v>
      </c>
      <c s="6" r="D17" t="n">
        <v>24</v>
      </c>
      <c s="6" r="E17" t="n">
        <v>74</v>
      </c>
      <c s="6" r="G17" t="n">
        <v>-20</v>
      </c>
    </row>
    <row r="18" spans="1:8">
      <c s="4" r="A18" t="s">
        <v>132</v>
      </c>
      <c s="6" r="B18" t="n">
        <v>-10</v>
      </c>
      <c s="6" r="C18" t="n">
        <v>1</v>
      </c>
      <c s="6" r="D18" t="n">
        <v>-22</v>
      </c>
      <c s="6" r="E18" t="n">
        <v>42</v>
      </c>
      <c s="6" r="G18" t="n">
        <v>-39</v>
      </c>
    </row>
    <row r="19" spans="1:8">
      <c s="4" r="A19" t="s">
        <v>133</v>
      </c>
      <c s="6" r="B19" t="n">
        <v>278</v>
      </c>
      <c s="6" r="C19" t="n">
        <v>648</v>
      </c>
      <c s="6" r="D19" t="n">
        <v>1125</v>
      </c>
      <c s="6" r="E19" t="n">
        <v>1060</v>
      </c>
      <c s="6" r="G19" t="n">
        <v>190</v>
      </c>
    </row>
    <row r="20" spans="1:8">
      <c s="3" r="A20" t="s">
        <v>134</v>
      </c>
    </row>
    <row r="21" spans="1:8">
      <c s="4" r="A21" t="s">
        <v>135</v>
      </c>
      <c s="6" r="B21" t="n">
        <v>-974</v>
      </c>
      <c s="6" r="C21" t="n">
        <v>-993</v>
      </c>
      <c s="6" r="D21" t="n">
        <v>-1923</v>
      </c>
      <c s="6" r="E21" t="n">
        <v>-953</v>
      </c>
      <c s="6" r="G21" t="n">
        <v>-770</v>
      </c>
    </row>
    <row r="22" spans="1:8">
      <c s="4" r="A22" t="s">
        <v>136</v>
      </c>
      <c s="6" r="B22" t="n">
        <v>812</v>
      </c>
      <c s="6" r="C22" t="n">
        <v>541</v>
      </c>
      <c s="6" r="D22" t="n">
        <v>1126</v>
      </c>
      <c s="6" r="E22" t="n">
        <v>633</v>
      </c>
      <c s="6" r="G22" t="n">
        <v>400</v>
      </c>
    </row>
    <row r="23" spans="1:8">
      <c s="4" r="A23" t="s">
        <v>137</v>
      </c>
      <c s="6" r="B23" t="n">
        <v>-102</v>
      </c>
      <c s="6" r="C23" t="n">
        <v>-66</v>
      </c>
      <c s="6" r="D23" t="n">
        <v>-132</v>
      </c>
      <c s="6" r="E23" t="n">
        <v>-115</v>
      </c>
      <c s="6" r="G23" t="n">
        <v>-98</v>
      </c>
    </row>
    <row r="24" spans="1:8">
      <c s="4" r="A24" t="s">
        <v>138</v>
      </c>
      <c s="6" r="B24" t="n">
        <v>5</v>
      </c>
      <c s="6" r="C24" t="n">
        <v>-14</v>
      </c>
      <c s="6" r="D24" t="n">
        <v>-6</v>
      </c>
      <c s="6" r="E24" t="n">
        <v>-34</v>
      </c>
      <c s="6" r="G24" t="n">
        <v>-19</v>
      </c>
    </row>
    <row r="25" spans="1:8">
      <c s="4" r="A25" t="s">
        <v>139</v>
      </c>
      <c s="6" r="B25" t="n">
        <v>-8</v>
      </c>
      <c s="6" r="C25" t="n">
        <v>-8</v>
      </c>
      <c s="6" r="D25" t="n">
        <v>-450</v>
      </c>
      <c s="6" r="E25" t="n">
        <v>-44</v>
      </c>
      <c s="6" r="G25" t="n">
        <v>-62</v>
      </c>
    </row>
    <row r="26" spans="1:8">
      <c s="4" r="A26" t="s">
        <v>130</v>
      </c>
      <c s="6" r="B26" t="n">
        <v>-6</v>
      </c>
      <c s="6" r="C26" t="n">
        <v>-17</v>
      </c>
      <c s="6" r="D26" t="n">
        <v>-35</v>
      </c>
      <c s="6" r="E26" t="n">
        <v>-23</v>
      </c>
      <c s="6" r="G26" t="n">
        <v>6</v>
      </c>
    </row>
    <row r="27" spans="1:8">
      <c s="4" r="A27" t="s">
        <v>140</v>
      </c>
      <c s="6" r="B27" t="n">
        <v>-273</v>
      </c>
      <c s="6" r="C27" t="n">
        <v>-557</v>
      </c>
      <c s="6" r="D27" t="n">
        <v>-1420</v>
      </c>
      <c s="6" r="E27" t="n">
        <v>-536</v>
      </c>
      <c s="6" r="G27" t="n">
        <v>-543</v>
      </c>
    </row>
    <row r="28" spans="1:8">
      <c s="3" r="A28" t="s">
        <v>141</v>
      </c>
    </row>
    <row r="29" spans="1:8">
      <c s="4" r="A29" t="s">
        <v>142</v>
      </c>
      <c s="6" r="D29" t="n">
        <v>689</v>
      </c>
      <c s="6" r="E29" t="n">
        <v>123</v>
      </c>
      <c s="6" r="G29" t="n">
        <v>538</v>
      </c>
    </row>
    <row r="30" spans="1:8">
      <c s="4" r="A30" t="s">
        <v>143</v>
      </c>
      <c s="6" r="B30" t="n">
        <v>0</v>
      </c>
      <c s="6" r="C30" t="n">
        <v>373</v>
      </c>
      <c s="6" r="D30" t="n">
        <v>373</v>
      </c>
      <c s="6" r="E30" t="n">
        <v>0</v>
      </c>
      <c s="6" r="G30" t="n">
        <v>0</v>
      </c>
    </row>
    <row r="31" spans="1:8">
      <c s="4" r="A31" t="s">
        <v>144</v>
      </c>
      <c s="6" r="D31" t="n">
        <v>0</v>
      </c>
      <c s="6" r="E31" t="n">
        <v>0</v>
      </c>
      <c s="6" r="G31" t="n">
        <v>159</v>
      </c>
    </row>
    <row r="32" spans="1:8">
      <c s="4" r="A32" t="s">
        <v>145</v>
      </c>
      <c s="6" r="D32" t="n">
        <v>0</v>
      </c>
      <c s="6" r="E32" t="n">
        <v>0</v>
      </c>
      <c s="6" r="G32" t="n">
        <v>-149</v>
      </c>
    </row>
    <row r="33" spans="1:8">
      <c s="4" r="A33" t="s">
        <v>146</v>
      </c>
      <c s="6" r="D33" t="n">
        <v>0</v>
      </c>
      <c s="6" r="E33" t="n">
        <v>0</v>
      </c>
      <c s="6" r="G33" t="n">
        <v>75</v>
      </c>
    </row>
    <row r="34" spans="1:8">
      <c s="4" r="A34" t="s">
        <v>147</v>
      </c>
      <c s="6" r="D34" t="n">
        <v>0</v>
      </c>
      <c s="6" r="E34" t="n">
        <v>-50</v>
      </c>
      <c s="6" r="G34" t="n">
        <v>0</v>
      </c>
    </row>
    <row r="35" spans="1:8">
      <c s="4" r="A35" t="s">
        <v>148</v>
      </c>
      <c s="6" r="D35" t="n">
        <v>0</v>
      </c>
      <c s="6" r="E35" t="n">
        <v>0</v>
      </c>
      <c s="6" r="G35" t="n">
        <v>-53</v>
      </c>
    </row>
    <row r="36" spans="1:8">
      <c s="4" r="A36" t="s">
        <v>149</v>
      </c>
      <c s="6" r="D36" t="n">
        <v>0</v>
      </c>
      <c s="6" r="E36" t="n">
        <v>0</v>
      </c>
      <c s="6" r="G36" t="n">
        <v>-48</v>
      </c>
    </row>
    <row r="37" spans="1:8">
      <c s="4" r="A37" t="s">
        <v>150</v>
      </c>
      <c s="6" r="D37" t="n">
        <v>0</v>
      </c>
      <c s="6" r="E37" t="n">
        <v>0</v>
      </c>
      <c s="6" r="G37" t="n">
        <v>-40</v>
      </c>
    </row>
    <row r="38" spans="1:8">
      <c s="4" r="A38" t="s">
        <v>151</v>
      </c>
      <c s="6" r="B38" t="n">
        <v>10</v>
      </c>
      <c s="6" r="C38" t="n">
        <v>8</v>
      </c>
      <c s="6" r="D38" t="n">
        <v>18</v>
      </c>
      <c s="6" r="E38" t="n">
        <v>14</v>
      </c>
      <c s="6" r="G38" t="n">
        <v>9</v>
      </c>
    </row>
    <row r="39" spans="1:8">
      <c s="4" r="A39" t="s">
        <v>152</v>
      </c>
      <c s="6" r="D39" t="n">
        <v>0</v>
      </c>
      <c s="6" r="E39" t="n">
        <v>-10</v>
      </c>
      <c s="6" r="G39" t="n">
        <v>0</v>
      </c>
    </row>
    <row r="40" spans="1:8">
      <c s="4" r="A40" t="s">
        <v>130</v>
      </c>
      <c s="6" r="B40" t="n">
        <v>1</v>
      </c>
      <c s="6" r="C40" t="n">
        <v>3</v>
      </c>
      <c s="6" r="D40" t="n">
        <v>5</v>
      </c>
      <c s="6" r="E40" t="n">
        <v>2</v>
      </c>
      <c s="6" r="G40" t="n">
        <v>2</v>
      </c>
    </row>
    <row r="41" spans="1:8">
      <c s="4" r="A41" t="s">
        <v>153</v>
      </c>
      <c s="6" r="B41" t="n">
        <v>11</v>
      </c>
      <c s="6" r="C41" t="n">
        <v>384</v>
      </c>
      <c s="6" r="D41" t="n">
        <v>1085</v>
      </c>
      <c s="6" r="E41" t="n">
        <v>79</v>
      </c>
      <c s="6" r="G41" t="n">
        <v>493</v>
      </c>
    </row>
    <row r="42" spans="1:8">
      <c s="4" r="A42" t="s">
        <v>154</v>
      </c>
      <c s="6" r="B42" t="n">
        <v>16</v>
      </c>
      <c s="6" r="C42" t="n">
        <v>475</v>
      </c>
      <c s="6" r="D42" t="n">
        <v>790</v>
      </c>
      <c s="6" r="E42" t="n">
        <v>603</v>
      </c>
      <c s="6" r="G42" t="n">
        <v>140</v>
      </c>
    </row>
    <row r="43" spans="1:8">
      <c s="4" r="A43" t="s">
        <v>155</v>
      </c>
      <c s="6" r="B43" t="n">
        <v>2329</v>
      </c>
      <c s="6" r="C43" t="n">
        <v>1539</v>
      </c>
      <c s="6" r="D43" t="n">
        <v>1539</v>
      </c>
      <c s="6" r="E43" t="n">
        <v>936</v>
      </c>
      <c s="6" r="G43" t="n">
        <v>796</v>
      </c>
    </row>
    <row r="44" spans="1:8">
      <c s="4" r="A44" t="s">
        <v>156</v>
      </c>
      <c s="6" r="B44" t="n">
        <v>2345</v>
      </c>
      <c s="6" r="C44" t="n">
        <v>2014</v>
      </c>
      <c s="6" r="D44" t="n">
        <v>2329</v>
      </c>
      <c s="6" r="E44" t="n">
        <v>1539</v>
      </c>
      <c s="6" r="G44" t="n">
        <v>936</v>
      </c>
    </row>
    <row r="45" spans="1:8">
      <c s="3" r="A45" t="s">
        <v>157</v>
      </c>
    </row>
    <row r="46" spans="1:8">
      <c s="4" r="A46" t="s">
        <v>132</v>
      </c>
      <c s="6" r="D46" t="n">
        <v>197</v>
      </c>
      <c s="6" r="E46" t="n">
        <v>30</v>
      </c>
      <c s="6" r="G46" t="n">
        <v>95</v>
      </c>
    </row>
    <row r="47" spans="1:8">
      <c s="4" r="A47" t="s">
        <v>158</v>
      </c>
      <c s="6" r="D47" t="n">
        <v>38</v>
      </c>
      <c s="6" r="E47" t="n">
        <v>29</v>
      </c>
      <c s="6" r="G47" t="n">
        <v>35</v>
      </c>
    </row>
    <row r="48" spans="1:8">
      <c s="3" r="A48" t="s">
        <v>159</v>
      </c>
    </row>
    <row r="49" spans="1:8">
      <c s="4" r="A49" t="s">
        <v>160</v>
      </c>
      <c s="6" r="D49" t="n">
        <v>0</v>
      </c>
      <c s="6" r="E49" t="n">
        <v>177</v>
      </c>
      <c s="6" r="G49" t="n">
        <v>0</v>
      </c>
    </row>
    <row r="50" spans="1:8">
      <c s="4" r="A50" t="s">
        <v>161</v>
      </c>
      <c s="6" r="D50" t="n">
        <v>0</v>
      </c>
      <c s="6" r="E50" t="n">
        <v>0</v>
      </c>
      <c s="6" r="G50" t="n">
        <v>56</v>
      </c>
    </row>
    <row r="51" spans="1:8">
      <c s="4" r="A51" t="s">
        <v>162</v>
      </c>
      <c s="6" r="D51" t="n">
        <v>0</v>
      </c>
      <c s="6" r="E51" t="n">
        <v>14</v>
      </c>
      <c s="6" r="G51" t="n">
        <v>27</v>
      </c>
    </row>
    <row r="52" spans="1:8">
      <c s="4" r="A52" t="s">
        <v>163</v>
      </c>
      <c s="6" r="B52" t="n">
        <v>-7</v>
      </c>
      <c s="6" r="C52" t="n">
        <v>-9</v>
      </c>
      <c s="6" r="D52" t="n">
        <v>-15</v>
      </c>
      <c s="6" r="E52" t="n">
        <v>-9</v>
      </c>
      <c s="6" r="G52" t="n">
        <v>-8</v>
      </c>
    </row>
    <row r="53" spans="1:8">
      <c s="3" r="A53" t="s">
        <v>164</v>
      </c>
    </row>
    <row r="54" spans="1:8">
      <c s="4" r="A54" t="s">
        <v>165</v>
      </c>
      <c s="6" r="B54" t="n">
        <v>-131</v>
      </c>
      <c s="6" r="C54" t="n">
        <v>0</v>
      </c>
      <c s="6" r="D54" t="n">
        <v>-389</v>
      </c>
      <c s="6" r="E54" t="n">
        <v>-52</v>
      </c>
      <c s="6" r="G54" t="n">
        <v>-122</v>
      </c>
    </row>
    <row r="55" spans="1:8">
      <c s="4" r="A55" t="s">
        <v>166</v>
      </c>
      <c s="6" r="D55" t="n">
        <v>41</v>
      </c>
      <c s="6" r="E55" t="n">
        <v>0</v>
      </c>
      <c s="6" r="G55" t="n">
        <v>0</v>
      </c>
    </row>
    <row r="56" spans="1:8">
      <c s="4" r="A56" t="s">
        <v>167</v>
      </c>
      <c s="6" r="D56" t="n">
        <v>0</v>
      </c>
      <c s="6" r="E56" t="n">
        <v>0</v>
      </c>
      <c s="6" r="G56" t="n">
        <v>60</v>
      </c>
    </row>
    <row r="57" spans="1:8">
      <c s="4" r="A57" t="s">
        <v>168</v>
      </c>
      <c s="6" r="B57" t="n">
        <v>21</v>
      </c>
      <c s="6" r="C57" t="n">
        <v>-8</v>
      </c>
      <c s="6" r="D57" t="n">
        <v>0</v>
      </c>
      <c s="6" r="E57" t="n">
        <v>8</v>
      </c>
      <c s="6" r="G57" t="n">
        <v>0</v>
      </c>
    </row>
    <row r="58" spans="1:8">
      <c s="4" r="A58" t="s">
        <v>169</v>
      </c>
      <c s="6" r="B58" t="n">
        <v>102</v>
      </c>
      <c s="6" r="C58" t="n">
        <v>0</v>
      </c>
      <c s="6" r="D58" t="n">
        <v>-102</v>
      </c>
      <c s="6" r="E58" t="n">
        <v>0</v>
      </c>
      <c s="6" r="G58" t="n">
        <v>0</v>
      </c>
    </row>
    <row r="59" spans="1:8">
      <c s="4" r="A59" t="s">
        <v>139</v>
      </c>
      <c s="6" r="B59" t="n">
        <v>-8</v>
      </c>
      <c s="6" r="C59" t="n">
        <v>-8</v>
      </c>
      <c s="6" r="D59" t="n">
        <v>-450</v>
      </c>
      <c s="6" r="E59" t="n">
        <v>-44</v>
      </c>
      <c s="6" r="G59" t="n">
        <v>-62</v>
      </c>
    </row>
    <row r="60" spans="1:8">
      <c s="3" r="A60" t="s">
        <v>170</v>
      </c>
    </row>
    <row r="61" spans="1:8">
      <c s="4" r="A61" t="s">
        <v>171</v>
      </c>
      <c s="6" r="B61" t="n">
        <v>0</v>
      </c>
      <c s="6" r="C61" t="n">
        <v>0</v>
      </c>
      <c s="6" r="D61" t="n">
        <v>0</v>
      </c>
      <c s="6" r="E61" t="n">
        <v>0</v>
      </c>
      <c s="6" r="G61" t="n">
        <v>-4</v>
      </c>
    </row>
    <row r="62" spans="1:8">
      <c s="4" r="A62" t="s">
        <v>172</v>
      </c>
    </row>
    <row r="63" spans="1:8">
      <c s="3" r="A63" t="s">
        <v>170</v>
      </c>
    </row>
    <row r="64" spans="1:8">
      <c s="4" r="A64" t="s">
        <v>171</v>
      </c>
      <c s="6" r="B64" t="n">
        <v>-148</v>
      </c>
      <c s="6" r="C64" t="n">
        <v>-179</v>
      </c>
      <c s="6" r="D64" t="n">
        <v>45</v>
      </c>
      <c s="6" r="E64" t="n">
        <v>143</v>
      </c>
      <c s="6" r="G64" t="n">
        <v>37</v>
      </c>
    </row>
    <row r="65" spans="1:8">
      <c s="4" r="A65" t="s">
        <v>173</v>
      </c>
    </row>
    <row r="66" spans="1:8">
      <c s="3" r="A66" t="s">
        <v>170</v>
      </c>
    </row>
    <row r="67" spans="1:8">
      <c s="4" r="A67" t="s">
        <v>171</v>
      </c>
      <c s="7" r="B67" t="n">
        <v>148</v>
      </c>
      <c s="7" r="C67" t="n">
        <v>179</v>
      </c>
      <c s="6" r="D67" t="n">
        <v>-45</v>
      </c>
      <c s="6" r="E67" t="n">
        <v>-143</v>
      </c>
      <c s="6" r="G67" t="n">
        <v>-37</v>
      </c>
    </row>
    <row r="68" spans="1:8">
      <c s="4" r="A68" t="s">
        <v>174</v>
      </c>
    </row>
    <row r="69" spans="1:8">
      <c s="3" r="A69" t="s">
        <v>170</v>
      </c>
    </row>
    <row r="70" spans="1:8">
      <c s="4" r="A70" t="s">
        <v>171</v>
      </c>
      <c s="7" r="D70" t="n">
        <v>0</v>
      </c>
      <c s="7" r="E70" t="n">
        <v>0</v>
      </c>
      <c s="7" r="G70" t="n">
        <v>-4</v>
      </c>
    </row>
    <row r="71" spans="1:8">
      <c r="A71" t="n"/>
    </row>
    <row r="72" spans="1:8">
      <c s="4" r="A72" t="s">
        <v>75</v>
      </c>
      <c s="4" r="B72" t="s">
        <v>175</v>
      </c>
    </row>
  </sheetData>
  <mergeCells count="7">
    <mergeCell ref="A1:A2"/>
    <mergeCell ref="B1:C1"/>
    <mergeCell ref="D1:H1"/>
    <mergeCell ref="E2:F2"/>
    <mergeCell ref="G2:H2"/>
    <mergeCell ref="A71:H71"/>
    <mergeCell ref="B72:H7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872</v>
      </c>
      <c s="2" r="B1" t="s">
        <v>2</v>
      </c>
      <c s="2" r="C1" t="s">
        <v>14</v>
      </c>
      <c s="2" r="D1" t="s">
        <v>15</v>
      </c>
    </row>
    <row r="2" spans="1:4">
      <c s="3" r="A2" t="s">
        <v>873</v>
      </c>
    </row>
    <row r="3" spans="1:4">
      <c s="4" r="A3" t="s">
        <v>874</v>
      </c>
      <c s="7" r="B3" t="n">
        <v>1012</v>
      </c>
      <c s="7" r="C3" t="n">
        <v>597</v>
      </c>
      <c s="7" r="D3" t="n">
        <v>596</v>
      </c>
    </row>
    <row r="4" spans="1:4">
      <c s="4" r="A4" t="s">
        <v>469</v>
      </c>
    </row>
    <row r="5" spans="1:4">
      <c s="3" r="A5" t="s">
        <v>873</v>
      </c>
    </row>
    <row r="6" spans="1:4">
      <c s="4" r="A6" t="s">
        <v>874</v>
      </c>
      <c s="6" r="B6" t="n">
        <v>918</v>
      </c>
      <c s="6" r="C6" t="n">
        <v>511</v>
      </c>
      <c s="6" r="D6" t="n">
        <v>561</v>
      </c>
    </row>
    <row r="7" spans="1:4">
      <c s="4" r="A7" t="s">
        <v>875</v>
      </c>
    </row>
    <row r="8" spans="1:4">
      <c s="3" r="A8" t="s">
        <v>873</v>
      </c>
    </row>
    <row r="9" spans="1:4">
      <c s="4" r="A9" t="s">
        <v>874</v>
      </c>
      <c s="6" r="B9" t="n">
        <v>41</v>
      </c>
      <c s="6" r="C9" t="n">
        <v>37</v>
      </c>
      <c s="6" r="D9" t="n">
        <v>35</v>
      </c>
    </row>
    <row r="10" spans="1:4">
      <c s="4" r="A10" t="s">
        <v>876</v>
      </c>
    </row>
    <row r="11" spans="1:4">
      <c s="3" r="A11" t="s">
        <v>873</v>
      </c>
    </row>
    <row r="12" spans="1:4">
      <c s="4" r="A12" t="s">
        <v>874</v>
      </c>
      <c s="6" r="B12" t="n">
        <v>53</v>
      </c>
      <c s="6" r="C12" t="n">
        <v>49</v>
      </c>
      <c s="6" r="D12" t="n">
        <v>0</v>
      </c>
    </row>
    <row r="13" spans="1:4">
      <c s="4" r="A13" t="s">
        <v>877</v>
      </c>
    </row>
    <row r="14" spans="1:4">
      <c s="3" r="A14" t="s">
        <v>873</v>
      </c>
    </row>
    <row r="15" spans="1:4">
      <c s="4" r="A15" t="s">
        <v>874</v>
      </c>
      <c s="6" r="B15" t="n">
        <v>180</v>
      </c>
      <c s="6" r="C15" t="n">
        <v>104</v>
      </c>
      <c s="6" r="D15" t="n">
        <v>311</v>
      </c>
    </row>
    <row r="16" spans="1:4">
      <c s="4" r="A16" t="s">
        <v>878</v>
      </c>
    </row>
    <row r="17" spans="1:4">
      <c s="3" r="A17" t="s">
        <v>873</v>
      </c>
    </row>
    <row r="18" spans="1:4">
      <c s="4" r="A18" t="s">
        <v>874</v>
      </c>
      <c s="6" r="B18" t="n">
        <v>103</v>
      </c>
      <c s="6" r="C18" t="n">
        <v>22</v>
      </c>
      <c s="6" r="D18" t="n">
        <v>2</v>
      </c>
    </row>
    <row r="19" spans="1:4">
      <c s="4" r="A19" t="s">
        <v>879</v>
      </c>
    </row>
    <row r="20" spans="1:4">
      <c s="3" r="A20" t="s">
        <v>873</v>
      </c>
    </row>
    <row r="21" spans="1:4">
      <c s="4" r="A21" t="s">
        <v>874</v>
      </c>
      <c s="6" r="B21" t="n">
        <v>106</v>
      </c>
      <c s="6" r="C21" t="n">
        <v>35</v>
      </c>
      <c s="6" r="D21" t="n">
        <v>32</v>
      </c>
    </row>
    <row r="22" spans="1:4">
      <c s="4" r="A22" t="s">
        <v>880</v>
      </c>
    </row>
    <row r="23" spans="1:4">
      <c s="3" r="A23" t="s">
        <v>873</v>
      </c>
    </row>
    <row r="24" spans="1:4">
      <c s="4" r="A24" t="s">
        <v>874</v>
      </c>
      <c s="6" r="B24" t="n">
        <v>62</v>
      </c>
      <c s="6" r="C24" t="n">
        <v>39</v>
      </c>
      <c s="6" r="D24" t="n">
        <v>20</v>
      </c>
    </row>
    <row r="25" spans="1:4">
      <c s="4" r="A25" t="s">
        <v>881</v>
      </c>
    </row>
    <row r="26" spans="1:4">
      <c s="3" r="A26" t="s">
        <v>873</v>
      </c>
    </row>
    <row r="27" spans="1:4">
      <c s="4" r="A27" t="s">
        <v>874</v>
      </c>
      <c s="6" r="B27" t="n">
        <v>64</v>
      </c>
      <c s="6" r="C27" t="n">
        <v>51</v>
      </c>
      <c s="6" r="D27" t="n">
        <v>50</v>
      </c>
    </row>
    <row r="28" spans="1:4">
      <c s="4" r="A28" t="s">
        <v>882</v>
      </c>
    </row>
    <row r="29" spans="1:4">
      <c s="3" r="A29" t="s">
        <v>873</v>
      </c>
    </row>
    <row r="30" spans="1:4">
      <c s="4" r="A30" t="s">
        <v>874</v>
      </c>
      <c s="6" r="B30" t="n">
        <v>112</v>
      </c>
      <c s="6" r="C30" t="n">
        <v>66</v>
      </c>
      <c s="6" r="D30" t="n">
        <v>45</v>
      </c>
    </row>
    <row r="31" spans="1:4">
      <c s="4" r="A31" t="s">
        <v>883</v>
      </c>
    </row>
    <row r="32" spans="1:4">
      <c s="3" r="A32" t="s">
        <v>873</v>
      </c>
    </row>
    <row r="33" spans="1:4">
      <c s="4" r="A33" t="s">
        <v>874</v>
      </c>
      <c s="6" r="B33" t="n">
        <v>50</v>
      </c>
      <c s="6" r="C33" t="n">
        <v>33</v>
      </c>
      <c s="6" r="D33" t="n">
        <v>0</v>
      </c>
    </row>
    <row r="34" spans="1:4">
      <c s="4" r="A34" t="s">
        <v>884</v>
      </c>
    </row>
    <row r="35" spans="1:4">
      <c s="3" r="A35" t="s">
        <v>873</v>
      </c>
    </row>
    <row r="36" spans="1:4">
      <c s="4" r="A36" t="s">
        <v>874</v>
      </c>
      <c s="6" r="B36" t="n">
        <v>11</v>
      </c>
      <c s="6" r="C36" t="n">
        <v>6</v>
      </c>
      <c s="6" r="D36" t="n">
        <v>4</v>
      </c>
    </row>
    <row r="37" spans="1:4">
      <c s="4" r="A37" t="s">
        <v>885</v>
      </c>
    </row>
    <row r="38" spans="1:4">
      <c s="3" r="A38" t="s">
        <v>873</v>
      </c>
    </row>
    <row r="39" spans="1:4">
      <c s="4" r="A39" t="s">
        <v>874</v>
      </c>
      <c s="6" r="B39" t="n">
        <v>60</v>
      </c>
      <c s="6" r="C39" t="n">
        <v>56</v>
      </c>
      <c s="6" r="D39" t="n">
        <v>29</v>
      </c>
    </row>
    <row r="40" spans="1:4">
      <c s="4" r="A40" t="s">
        <v>886</v>
      </c>
    </row>
    <row r="41" spans="1:4">
      <c s="3" r="A41" t="s">
        <v>873</v>
      </c>
    </row>
    <row r="42" spans="1:4">
      <c s="4" r="A42" t="s">
        <v>874</v>
      </c>
      <c s="6" r="B42" t="n">
        <v>38</v>
      </c>
      <c s="6" r="C42" t="n">
        <v>18</v>
      </c>
      <c s="6" r="D42" t="n">
        <v>6</v>
      </c>
    </row>
    <row r="43" spans="1:4">
      <c s="4" r="A43" t="s">
        <v>887</v>
      </c>
    </row>
    <row r="44" spans="1:4">
      <c s="3" r="A44" t="s">
        <v>873</v>
      </c>
    </row>
    <row r="45" spans="1:4">
      <c s="4" r="A45" t="s">
        <v>874</v>
      </c>
      <c s="6" r="B45" t="n">
        <v>81</v>
      </c>
      <c s="6" r="C45" t="n">
        <v>53</v>
      </c>
      <c s="6" r="D45" t="n">
        <v>43</v>
      </c>
    </row>
    <row r="46" spans="1:4">
      <c s="4" r="A46" t="s">
        <v>888</v>
      </c>
    </row>
    <row r="47" spans="1:4">
      <c s="3" r="A47" t="s">
        <v>873</v>
      </c>
    </row>
    <row r="48" spans="1:4">
      <c s="4" r="A48" t="s">
        <v>874</v>
      </c>
      <c s="6" r="B48" t="n">
        <v>46</v>
      </c>
      <c s="6" r="C48" t="n">
        <v>22</v>
      </c>
      <c s="6" r="D48" t="n">
        <v>8</v>
      </c>
    </row>
    <row r="49" spans="1:4">
      <c s="4" r="A49" t="s">
        <v>889</v>
      </c>
    </row>
    <row r="50" spans="1:4">
      <c s="3" r="A50" t="s">
        <v>873</v>
      </c>
    </row>
    <row r="51" spans="1:4">
      <c s="4" r="A51" t="s">
        <v>874</v>
      </c>
      <c s="7" r="B51" t="n">
        <v>5</v>
      </c>
      <c s="7" r="C51" t="n">
        <v>6</v>
      </c>
      <c s="7" r="D51" t="n">
        <v>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90</v>
      </c>
      <c s="2" r="B1" t="s">
        <v>2</v>
      </c>
      <c s="2" r="C1" t="s">
        <v>14</v>
      </c>
      <c s="2" r="D1" t="s">
        <v>15</v>
      </c>
    </row>
    <row r="2" spans="1:4">
      <c s="3" r="A2" t="s">
        <v>373</v>
      </c>
    </row>
    <row r="3" spans="1:4">
      <c s="4" r="A3" t="s">
        <v>28</v>
      </c>
      <c s="7" r="B3" t="n">
        <v>107</v>
      </c>
      <c s="7" r="C3" t="n">
        <v>109</v>
      </c>
      <c s="7" r="D3" t="n">
        <v>102</v>
      </c>
    </row>
    <row r="4" spans="1:4">
      <c s="4" r="A4" t="s">
        <v>469</v>
      </c>
    </row>
    <row r="5" spans="1:4">
      <c s="3" r="A5" t="s">
        <v>373</v>
      </c>
    </row>
    <row r="6" spans="1:4">
      <c s="4" r="A6" t="s">
        <v>28</v>
      </c>
      <c s="6" r="B6" t="n">
        <v>107</v>
      </c>
      <c s="6" r="C6" t="n">
        <v>109</v>
      </c>
      <c s="6" r="D6" t="n">
        <v>97</v>
      </c>
    </row>
    <row r="7" spans="1:4">
      <c s="4" r="A7" t="s">
        <v>891</v>
      </c>
    </row>
    <row r="8" spans="1:4">
      <c s="3" r="A8" t="s">
        <v>373</v>
      </c>
    </row>
    <row r="9" spans="1:4">
      <c s="4" r="A9" t="s">
        <v>28</v>
      </c>
      <c s="6" r="B9" t="n">
        <v>28</v>
      </c>
      <c s="6" r="C9" t="n">
        <v>34</v>
      </c>
      <c s="6" r="D9" t="n">
        <v>29</v>
      </c>
    </row>
    <row r="10" spans="1:4">
      <c s="4" r="A10" t="s">
        <v>892</v>
      </c>
    </row>
    <row r="11" spans="1:4">
      <c s="3" r="A11" t="s">
        <v>373</v>
      </c>
    </row>
    <row r="12" spans="1:4">
      <c s="4" r="A12" t="s">
        <v>28</v>
      </c>
      <c s="6" r="B12" t="n">
        <v>3</v>
      </c>
      <c s="6" r="C12" t="n">
        <v>0</v>
      </c>
    </row>
    <row r="13" spans="1:4">
      <c s="4" r="A13" t="s">
        <v>893</v>
      </c>
    </row>
    <row r="14" spans="1:4">
      <c s="3" r="A14" t="s">
        <v>373</v>
      </c>
    </row>
    <row r="15" spans="1:4">
      <c s="4" r="A15" t="s">
        <v>28</v>
      </c>
      <c s="6" r="B15" t="n">
        <v>1</v>
      </c>
      <c s="6" r="C15" t="n">
        <v>1</v>
      </c>
      <c s="6" r="D15" t="n">
        <v>1</v>
      </c>
    </row>
    <row r="16" spans="1:4">
      <c s="4" r="A16" t="s">
        <v>894</v>
      </c>
    </row>
    <row r="17" spans="1:4">
      <c s="3" r="A17" t="s">
        <v>373</v>
      </c>
    </row>
    <row r="18" spans="1:4">
      <c s="4" r="A18" t="s">
        <v>28</v>
      </c>
      <c s="6" r="B18" t="n">
        <v>43</v>
      </c>
      <c s="6" r="C18" t="n">
        <v>43</v>
      </c>
      <c s="6" r="D18" t="n">
        <v>35</v>
      </c>
    </row>
    <row r="19" spans="1:4">
      <c s="4" r="A19" t="s">
        <v>895</v>
      </c>
    </row>
    <row r="20" spans="1:4">
      <c s="3" r="A20" t="s">
        <v>373</v>
      </c>
    </row>
    <row r="21" spans="1:4">
      <c s="4" r="A21" t="s">
        <v>28</v>
      </c>
      <c s="6" r="B21" t="n">
        <v>12</v>
      </c>
      <c s="6" r="C21" t="n">
        <v>12</v>
      </c>
      <c s="6" r="D21" t="n">
        <v>13</v>
      </c>
    </row>
    <row r="22" spans="1:4">
      <c s="4" r="A22" t="s">
        <v>896</v>
      </c>
    </row>
    <row r="23" spans="1:4">
      <c s="3" r="A23" t="s">
        <v>373</v>
      </c>
    </row>
    <row r="24" spans="1:4">
      <c s="4" r="A24" t="s">
        <v>28</v>
      </c>
      <c s="6" r="B24" t="n">
        <v>10</v>
      </c>
      <c s="6" r="C24" t="n">
        <v>10</v>
      </c>
      <c s="6" r="D24" t="n">
        <v>5</v>
      </c>
    </row>
    <row r="25" spans="1:4">
      <c s="4" r="A25" t="s">
        <v>897</v>
      </c>
    </row>
    <row r="26" spans="1:4">
      <c s="3" r="A26" t="s">
        <v>373</v>
      </c>
    </row>
    <row r="27" spans="1:4">
      <c s="4" r="A27" t="s">
        <v>28</v>
      </c>
      <c s="6" r="C27" t="n">
        <v>0</v>
      </c>
      <c s="6" r="D27" t="n">
        <v>6</v>
      </c>
    </row>
    <row r="28" spans="1:4">
      <c s="4" r="A28" t="s">
        <v>898</v>
      </c>
    </row>
    <row r="29" spans="1:4">
      <c s="3" r="A29" t="s">
        <v>373</v>
      </c>
    </row>
    <row r="30" spans="1:4">
      <c s="4" r="A30" t="s">
        <v>28</v>
      </c>
      <c s="6" r="B30" t="n">
        <v>4</v>
      </c>
      <c s="6" r="C30" t="n">
        <v>4</v>
      </c>
      <c s="6" r="D30" t="n">
        <v>3</v>
      </c>
    </row>
    <row r="31" spans="1:4">
      <c s="4" r="A31" t="s">
        <v>899</v>
      </c>
    </row>
    <row r="32" spans="1:4">
      <c s="3" r="A32" t="s">
        <v>373</v>
      </c>
    </row>
    <row r="33" spans="1:4">
      <c s="4" r="A33" t="s">
        <v>28</v>
      </c>
      <c s="6" r="B33" t="n">
        <v>4</v>
      </c>
      <c s="6" r="C33" t="n">
        <v>4</v>
      </c>
      <c s="6" r="D33" t="n">
        <v>4</v>
      </c>
    </row>
    <row r="34" spans="1:4">
      <c s="4" r="A34" t="s">
        <v>900</v>
      </c>
    </row>
    <row r="35" spans="1:4">
      <c s="3" r="A35" t="s">
        <v>373</v>
      </c>
    </row>
    <row r="36" spans="1:4">
      <c s="4" r="A36" t="s">
        <v>28</v>
      </c>
      <c s="6" r="B36" t="n">
        <v>1</v>
      </c>
      <c s="6" r="C36" t="n">
        <v>1</v>
      </c>
      <c s="6" r="D36" t="n">
        <v>0</v>
      </c>
    </row>
    <row r="37" spans="1:4">
      <c s="4" r="A37" t="s">
        <v>901</v>
      </c>
    </row>
    <row r="38" spans="1:4">
      <c s="3" r="A38" t="s">
        <v>373</v>
      </c>
    </row>
    <row r="39" spans="1:4">
      <c s="4" r="A39" t="s">
        <v>28</v>
      </c>
      <c s="7" r="B39" t="n">
        <v>1</v>
      </c>
      <c s="6" r="C39" t="n">
        <v>0</v>
      </c>
      <c s="6" r="D39" t="n">
        <v>1</v>
      </c>
    </row>
    <row r="40" spans="1:4">
      <c s="4" r="A40" t="s">
        <v>875</v>
      </c>
    </row>
    <row r="41" spans="1:4">
      <c s="3" r="A41" t="s">
        <v>373</v>
      </c>
    </row>
    <row r="42" spans="1:4">
      <c s="4" r="A42" t="s">
        <v>28</v>
      </c>
      <c s="7" r="C42" t="n">
        <v>0</v>
      </c>
      <c s="7" r="D42" t="n">
        <v>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2</v>
      </c>
      <c s="2" r="B1" t="s">
        <v>2</v>
      </c>
      <c s="2" r="C1" t="s">
        <v>14</v>
      </c>
    </row>
    <row r="2" spans="1:3">
      <c s="3" r="A2" t="s">
        <v>376</v>
      </c>
    </row>
    <row r="3" spans="1:3">
      <c s="4" r="A3" t="s">
        <v>903</v>
      </c>
      <c s="7" r="B3" t="n">
        <v>106</v>
      </c>
      <c s="7" r="C3" t="n">
        <v>100</v>
      </c>
    </row>
    <row r="4" spans="1:3">
      <c s="4" r="A4" t="s">
        <v>904</v>
      </c>
      <c s="6" r="B4" t="n">
        <v>1</v>
      </c>
      <c s="6" r="C4" t="n">
        <v>9</v>
      </c>
    </row>
    <row r="5" spans="1:3">
      <c s="4" r="A5" t="s">
        <v>905</v>
      </c>
      <c s="6" r="B5" t="n">
        <v>107</v>
      </c>
      <c s="6" r="C5" t="n">
        <v>109</v>
      </c>
    </row>
    <row r="6" spans="1:3">
      <c s="4" r="A6" t="s">
        <v>906</v>
      </c>
      <c s="6" r="B6" t="n">
        <v>106</v>
      </c>
      <c s="6" r="C6" t="n">
        <v>100</v>
      </c>
    </row>
    <row r="7" spans="1:3">
      <c s="4" r="A7" t="s">
        <v>907</v>
      </c>
      <c s="6" r="B7" t="n">
        <v>1</v>
      </c>
      <c s="6" r="C7" t="n">
        <v>9</v>
      </c>
    </row>
    <row r="8" spans="1:3">
      <c s="4" r="A8" t="s">
        <v>908</v>
      </c>
      <c s="7" r="B8" t="n">
        <v>107</v>
      </c>
      <c s="7" r="C8" t="n">
        <v>1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1"/>
    <col customWidth="1" max="5" min="5" width="27"/>
    <col customWidth="1" max="6" min="6" width="21"/>
  </cols>
  <sheetData>
    <row r="1" spans="1:6">
      <c s="1" r="A1" t="s">
        <v>909</v>
      </c>
      <c s="2" r="B1" t="s">
        <v>910</v>
      </c>
      <c s="2" r="C1" t="s">
        <v>911</v>
      </c>
      <c s="2" r="D1" t="s">
        <v>912</v>
      </c>
      <c s="2" r="E1" t="s">
        <v>913</v>
      </c>
      <c s="2" r="F1" t="s">
        <v>506</v>
      </c>
    </row>
    <row r="2" spans="1:6">
      <c s="3" r="A2" t="s">
        <v>914</v>
      </c>
    </row>
    <row r="3" spans="1:6">
      <c s="4" r="A3" t="s">
        <v>915</v>
      </c>
      <c s="7" r="C3" t="n">
        <v>191</v>
      </c>
      <c s="7" r="D3" t="n">
        <v>167</v>
      </c>
      <c s="7" r="E3" t="n">
        <v>119</v>
      </c>
      <c s="7" r="F3" t="n">
        <v>151</v>
      </c>
    </row>
    <row r="4" spans="1:6">
      <c s="4" r="A4" t="s">
        <v>466</v>
      </c>
      <c s="6" r="C4" t="n">
        <v>392</v>
      </c>
    </row>
    <row r="5" spans="1:6">
      <c s="4" r="A5" t="s">
        <v>916</v>
      </c>
      <c s="7" r="C5" t="n">
        <v>189</v>
      </c>
      <c s="7" r="D5" t="n">
        <v>141</v>
      </c>
      <c s="7" r="E5" t="n">
        <v>46</v>
      </c>
      <c s="7" r="F5" t="n">
        <v>53</v>
      </c>
    </row>
    <row r="6" spans="1:6">
      <c s="4" r="A6" t="s">
        <v>917</v>
      </c>
    </row>
    <row r="7" spans="1:6">
      <c s="3" r="A7" t="s">
        <v>914</v>
      </c>
    </row>
    <row r="8" spans="1:6">
      <c s="4" r="A8" t="s">
        <v>466</v>
      </c>
      <c s="6" r="B8" t="n">
        <v>68</v>
      </c>
    </row>
    <row r="9" spans="1:6">
      <c s="4" r="A9" t="s">
        <v>612</v>
      </c>
    </row>
    <row r="10" spans="1:6">
      <c s="3" r="A10" t="s">
        <v>914</v>
      </c>
    </row>
    <row r="11" spans="1:6">
      <c s="4" r="A11" t="s">
        <v>466</v>
      </c>
      <c s="6" r="E11" t="n">
        <v>61</v>
      </c>
    </row>
    <row r="12" spans="1:6">
      <c s="4" r="A12" t="s">
        <v>918</v>
      </c>
    </row>
    <row r="13" spans="1:6">
      <c s="3" r="A13" t="s">
        <v>914</v>
      </c>
    </row>
    <row r="14" spans="1:6">
      <c s="4" r="A14" t="s">
        <v>466</v>
      </c>
      <c s="6" r="E14" t="n">
        <v>17</v>
      </c>
    </row>
    <row r="15" spans="1:6">
      <c s="4" r="A15" t="s">
        <v>593</v>
      </c>
    </row>
    <row r="16" spans="1:6">
      <c s="3" r="A16" t="s">
        <v>914</v>
      </c>
    </row>
    <row r="17" spans="1:6">
      <c s="4" r="A17" t="s">
        <v>466</v>
      </c>
      <c s="6" r="C17" t="n">
        <v>57</v>
      </c>
      <c s="6" r="E17" t="n">
        <v>100</v>
      </c>
    </row>
    <row r="18" spans="1:6">
      <c s="4" r="A18" t="s">
        <v>919</v>
      </c>
    </row>
    <row r="19" spans="1:6">
      <c s="3" r="A19" t="s">
        <v>914</v>
      </c>
    </row>
    <row r="20" spans="1:6">
      <c s="4" r="A20" t="s">
        <v>466</v>
      </c>
      <c s="6" r="C20" t="n">
        <v>55</v>
      </c>
    </row>
    <row r="21" spans="1:6">
      <c s="4" r="A21" t="s">
        <v>598</v>
      </c>
    </row>
    <row r="22" spans="1:6">
      <c s="3" r="A22" t="s">
        <v>914</v>
      </c>
    </row>
    <row r="23" spans="1:6">
      <c s="4" r="A23" t="s">
        <v>466</v>
      </c>
      <c s="6" r="C23" t="n">
        <v>94</v>
      </c>
    </row>
    <row r="24" spans="1:6">
      <c s="4" r="A24" t="s">
        <v>620</v>
      </c>
    </row>
    <row r="25" spans="1:6">
      <c s="3" r="A25" t="s">
        <v>914</v>
      </c>
    </row>
    <row r="26" spans="1:6">
      <c s="4" r="A26" t="s">
        <v>466</v>
      </c>
      <c s="6" r="C26" t="n">
        <v>110</v>
      </c>
    </row>
    <row r="27" spans="1:6">
      <c s="4" r="A27" t="s">
        <v>624</v>
      </c>
    </row>
    <row r="28" spans="1:6">
      <c s="3" r="A28" t="s">
        <v>914</v>
      </c>
    </row>
    <row r="29" spans="1:6">
      <c s="4" r="A29" t="s">
        <v>466</v>
      </c>
      <c s="6" r="C29" t="n">
        <v>48</v>
      </c>
    </row>
    <row r="30" spans="1:6">
      <c s="4" r="A30" t="s">
        <v>631</v>
      </c>
    </row>
    <row r="31" spans="1:6">
      <c s="3" r="A31" t="s">
        <v>914</v>
      </c>
    </row>
    <row r="32" spans="1:6">
      <c s="4" r="A32" t="s">
        <v>466</v>
      </c>
      <c s="6" r="C32" t="n">
        <v>38</v>
      </c>
    </row>
    <row r="33" spans="1:6">
      <c s="4" r="A33" t="s">
        <v>476</v>
      </c>
    </row>
    <row r="34" spans="1:6">
      <c s="3" r="A34" t="s">
        <v>914</v>
      </c>
    </row>
    <row r="35" spans="1:6">
      <c s="4" r="A35" t="s">
        <v>466</v>
      </c>
      <c s="6" r="C35" t="n">
        <v>100</v>
      </c>
    </row>
    <row r="36" spans="1:6">
      <c s="4" r="A36" t="s">
        <v>920</v>
      </c>
      <c s="6" r="C36" t="n">
        <v>3</v>
      </c>
    </row>
    <row r="37" spans="1:6">
      <c s="4" r="A37" t="s">
        <v>921</v>
      </c>
    </row>
    <row r="38" spans="1:6">
      <c s="3" r="A38" t="s">
        <v>914</v>
      </c>
    </row>
    <row r="39" spans="1:6">
      <c s="4" r="A39" t="s">
        <v>466</v>
      </c>
      <c s="6" r="C39" t="n">
        <v>80</v>
      </c>
    </row>
    <row r="40" spans="1:6">
      <c s="4" r="A40" t="s">
        <v>532</v>
      </c>
    </row>
    <row r="41" spans="1:6">
      <c s="3" r="A41" t="s">
        <v>914</v>
      </c>
    </row>
    <row r="42" spans="1:6">
      <c s="4" r="A42" t="s">
        <v>922</v>
      </c>
      <c s="4" r="C42" t="s">
        <v>923</v>
      </c>
      <c s="4" r="D42" t="s">
        <v>923</v>
      </c>
    </row>
    <row r="43" spans="1:6">
      <c s="4" r="A43" t="s">
        <v>539</v>
      </c>
    </row>
    <row r="44" spans="1:6">
      <c s="3" r="A44" t="s">
        <v>914</v>
      </c>
    </row>
    <row r="45" spans="1:6">
      <c s="4" r="A45" t="s">
        <v>922</v>
      </c>
      <c s="4" r="C45" t="s">
        <v>742</v>
      </c>
      <c s="4" r="D45" t="s">
        <v>7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24</v>
      </c>
      <c s="2" r="B1" t="s">
        <v>2</v>
      </c>
      <c s="2" r="C1" t="s">
        <v>14</v>
      </c>
      <c s="2" r="D1" t="s">
        <v>15</v>
      </c>
      <c s="2" r="E1" t="s">
        <v>66</v>
      </c>
      <c s="2" r="F1" t="s">
        <v>677</v>
      </c>
    </row>
    <row r="2" spans="1:6">
      <c s="3" r="A2" t="s">
        <v>234</v>
      </c>
    </row>
    <row r="3" spans="1:6">
      <c s="4" r="A3" t="s">
        <v>925</v>
      </c>
      <c s="7" r="B3" t="n">
        <v>1292</v>
      </c>
      <c s="7" r="C3" t="n">
        <v>1191</v>
      </c>
      <c s="7" r="D3" t="n">
        <v>871</v>
      </c>
      <c s="7" r="E3" t="n">
        <v>424</v>
      </c>
    </row>
    <row r="4" spans="1:6">
      <c s="4" r="A4" t="s">
        <v>926</v>
      </c>
      <c s="6" r="B4" t="n">
        <v>103</v>
      </c>
      <c s="6" r="C4" t="n">
        <v>88</v>
      </c>
      <c s="6" r="D4" t="n">
        <v>71</v>
      </c>
      <c s="6" r="E4" t="n">
        <v>45</v>
      </c>
    </row>
    <row r="5" spans="1:6">
      <c s="4" r="A5" t="s">
        <v>927</v>
      </c>
      <c s="6" r="B5" t="n">
        <v>37</v>
      </c>
      <c s="6" r="C5" t="n">
        <v>140</v>
      </c>
      <c s="6" r="D5" t="n">
        <v>28</v>
      </c>
      <c s="6" r="E5" t="n">
        <v>20</v>
      </c>
    </row>
    <row r="6" spans="1:6">
      <c s="4" r="A6" t="s">
        <v>728</v>
      </c>
      <c s="6" r="B6" t="n">
        <v>334</v>
      </c>
      <c s="6" r="C6" t="n">
        <v>266</v>
      </c>
      <c s="6" r="D6" t="n">
        <v>231</v>
      </c>
      <c s="6" r="E6" t="n">
        <v>181</v>
      </c>
    </row>
    <row r="7" spans="1:6">
      <c s="4" r="A7" t="s">
        <v>33</v>
      </c>
      <c s="7" r="B7" t="n">
        <v>1766</v>
      </c>
      <c s="7" r="C7" t="n">
        <v>1685</v>
      </c>
      <c s="7" r="D7" t="n">
        <v>1201</v>
      </c>
      <c s="7" r="E7" t="n">
        <v>670</v>
      </c>
      <c s="7" r="F7" t="n">
        <v>4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28</v>
      </c>
      <c s="2" r="B1" t="s">
        <v>1</v>
      </c>
      <c s="2" r="C1" t="s">
        <v>64</v>
      </c>
    </row>
    <row r="2" spans="1:5">
      <c s="2" r="B2" t="s">
        <v>2</v>
      </c>
      <c s="2" r="C2" t="s">
        <v>14</v>
      </c>
      <c s="2" r="D2" t="s">
        <v>15</v>
      </c>
      <c s="2" r="E2" t="s">
        <v>66</v>
      </c>
    </row>
    <row r="3" spans="1:5">
      <c s="3" r="A3" t="s">
        <v>929</v>
      </c>
    </row>
    <row r="4" spans="1:5">
      <c s="4" r="A4" t="s">
        <v>930</v>
      </c>
      <c s="7" r="B4" t="n">
        <v>1685</v>
      </c>
      <c s="7" r="C4" t="n">
        <v>1201</v>
      </c>
      <c s="7" r="D4" t="n">
        <v>670</v>
      </c>
      <c s="7" r="E4" t="n">
        <v>495</v>
      </c>
    </row>
    <row r="5" spans="1:5">
      <c s="3" r="A5" t="s">
        <v>931</v>
      </c>
    </row>
    <row r="6" spans="1:5">
      <c s="4" r="A6" t="s">
        <v>932</v>
      </c>
      <c s="6" r="B6" t="n">
        <v>7371</v>
      </c>
      <c s="6" r="C6" t="n">
        <v>11935</v>
      </c>
      <c s="6" r="D6" t="n">
        <v>8123</v>
      </c>
      <c s="6" r="E6" t="n">
        <v>5434</v>
      </c>
    </row>
    <row r="7" spans="1:5">
      <c s="4" r="A7" t="s">
        <v>933</v>
      </c>
      <c s="6" r="B7" t="n">
        <v>-189</v>
      </c>
      <c s="6" r="C7" t="n">
        <v>-141</v>
      </c>
      <c s="6" r="D7" t="n">
        <v>-46</v>
      </c>
      <c s="6" r="E7" t="n">
        <v>-53</v>
      </c>
    </row>
    <row r="8" spans="1:5">
      <c s="4" r="A8" t="s">
        <v>934</v>
      </c>
      <c s="6" r="B8" t="n">
        <v>7182</v>
      </c>
      <c s="6" r="C8" t="n">
        <v>11794</v>
      </c>
      <c s="6" r="D8" t="n">
        <v>8077</v>
      </c>
      <c s="6" r="E8" t="n">
        <v>5381</v>
      </c>
    </row>
    <row r="9" spans="1:5">
      <c s="4" r="A9" t="s">
        <v>935</v>
      </c>
      <c s="6" r="B9" t="n">
        <v>24</v>
      </c>
      <c s="6" r="C9" t="n">
        <v>48</v>
      </c>
      <c s="6" r="D9" t="n">
        <v>-32</v>
      </c>
      <c s="6" r="E9" t="n">
        <v>111</v>
      </c>
    </row>
    <row r="10" spans="1:5">
      <c s="3" r="A10" t="s">
        <v>936</v>
      </c>
    </row>
    <row r="11" spans="1:5">
      <c s="4" r="A11" t="s">
        <v>932</v>
      </c>
      <c s="6" r="B11" t="n">
        <v>5885</v>
      </c>
      <c s="6" r="C11" t="n">
        <v>10448</v>
      </c>
      <c s="6" r="D11" t="n">
        <v>7064</v>
      </c>
      <c s="6" r="E11" t="n">
        <v>4932</v>
      </c>
    </row>
    <row r="12" spans="1:5">
      <c s="4" r="A12" t="s">
        <v>933</v>
      </c>
      <c s="6" r="B12" t="n">
        <v>1240</v>
      </c>
      <c s="6" r="C12" t="n">
        <v>910</v>
      </c>
      <c s="6" r="D12" t="n">
        <v>450</v>
      </c>
      <c s="6" r="E12" t="n">
        <v>385</v>
      </c>
    </row>
    <row r="13" spans="1:5">
      <c s="4" r="A13" t="s">
        <v>937</v>
      </c>
      <c s="6" r="B13" t="n">
        <v>7125</v>
      </c>
      <c s="6" r="C13" t="n">
        <v>11358</v>
      </c>
      <c s="6" r="D13" t="n">
        <v>7514</v>
      </c>
      <c s="6" r="E13" t="n">
        <v>5317</v>
      </c>
    </row>
    <row r="14" spans="1:5">
      <c s="4" r="A14" t="s">
        <v>938</v>
      </c>
      <c s="7" r="B14" t="n">
        <v>1766</v>
      </c>
      <c s="7" r="C14" t="n">
        <v>1685</v>
      </c>
      <c s="7" r="D14" t="n">
        <v>1201</v>
      </c>
      <c s="7" r="E14" t="n">
        <v>670</v>
      </c>
    </row>
    <row r="15" spans="1:5">
      <c s="3" r="A15" t="s">
        <v>939</v>
      </c>
    </row>
    <row r="16" spans="1:5">
      <c s="4" r="A16" t="s">
        <v>940</v>
      </c>
      <c s="4" r="B16" t="s">
        <v>941</v>
      </c>
      <c s="4" r="C16" t="s">
        <v>942</v>
      </c>
    </row>
    <row r="17" spans="1:5">
      <c s="4" r="A17" t="s">
        <v>943</v>
      </c>
      <c s="4" r="B17" t="s">
        <v>575</v>
      </c>
      <c s="4" r="C17" t="s">
        <v>669</v>
      </c>
    </row>
    <row r="18" spans="1:5">
      <c s="4" r="A18" t="s">
        <v>944</v>
      </c>
      <c s="4" r="B18" t="s">
        <v>945</v>
      </c>
      <c s="4" r="C18" t="s">
        <v>67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32"/>
    <col customWidth="1" max="7" min="7" width="21"/>
    <col customWidth="1" max="8" min="8" width="31"/>
    <col customWidth="1" max="9" min="9" width="21"/>
    <col customWidth="1" max="10" min="10" width="21"/>
  </cols>
  <sheetData>
    <row r="1" spans="1:10">
      <c s="1" r="A1" t="s">
        <v>946</v>
      </c>
      <c s="2" r="B1" t="s">
        <v>947</v>
      </c>
      <c s="2" r="C1" t="s">
        <v>948</v>
      </c>
      <c s="2" r="D1" t="s">
        <v>949</v>
      </c>
      <c s="2" r="E1" t="s">
        <v>950</v>
      </c>
      <c s="2" r="F1" t="s">
        <v>951</v>
      </c>
      <c s="2" r="G1" t="s">
        <v>952</v>
      </c>
      <c s="2" r="H1" t="s">
        <v>953</v>
      </c>
      <c s="2" r="I1" t="s">
        <v>505</v>
      </c>
      <c s="2" r="J1" t="s">
        <v>503</v>
      </c>
    </row>
    <row r="2" spans="1:10">
      <c s="4" r="A2" t="s">
        <v>824</v>
      </c>
    </row>
    <row r="3" spans="1:10">
      <c s="3" r="A3" t="s">
        <v>954</v>
      </c>
    </row>
    <row r="4" spans="1:10">
      <c s="4" r="A4" t="s">
        <v>773</v>
      </c>
      <c s="4" r="G4" t="s">
        <v>825</v>
      </c>
      <c s="4" r="H4" t="s">
        <v>825</v>
      </c>
    </row>
    <row r="5" spans="1:10">
      <c s="4" r="A5" t="s">
        <v>955</v>
      </c>
    </row>
    <row r="6" spans="1:10">
      <c s="3" r="A6" t="s">
        <v>954</v>
      </c>
    </row>
    <row r="7" spans="1:10">
      <c s="4" r="A7" t="s">
        <v>773</v>
      </c>
      <c s="4" r="G7" t="s">
        <v>831</v>
      </c>
      <c s="4" r="H7" t="s">
        <v>831</v>
      </c>
    </row>
    <row r="8" spans="1:10">
      <c s="4" r="A8" t="s">
        <v>772</v>
      </c>
    </row>
    <row r="9" spans="1:10">
      <c s="3" r="A9" t="s">
        <v>954</v>
      </c>
    </row>
    <row r="10" spans="1:10">
      <c s="4" r="A10" t="s">
        <v>773</v>
      </c>
      <c s="4" r="G10" t="s">
        <v>692</v>
      </c>
      <c s="4" r="H10" t="s">
        <v>692</v>
      </c>
    </row>
    <row r="11" spans="1:10">
      <c s="3" r="A11" t="s">
        <v>956</v>
      </c>
    </row>
    <row r="12" spans="1:10">
      <c s="4" r="A12" t="s">
        <v>957</v>
      </c>
      <c s="4" r="H12" t="s">
        <v>958</v>
      </c>
    </row>
    <row r="13" spans="1:10">
      <c s="4" r="A13" t="s">
        <v>959</v>
      </c>
      <c s="4" r="H13" t="s">
        <v>474</v>
      </c>
    </row>
    <row r="14" spans="1:10">
      <c s="4" r="A14" t="s">
        <v>960</v>
      </c>
      <c s="7" r="H14" t="n">
        <v>332000000</v>
      </c>
      <c s="7" r="I14" t="n">
        <v>93000000</v>
      </c>
    </row>
    <row r="15" spans="1:10">
      <c s="4" r="A15" t="s">
        <v>961</v>
      </c>
    </row>
    <row r="16" spans="1:10">
      <c s="3" r="A16" t="s">
        <v>954</v>
      </c>
    </row>
    <row r="17" spans="1:10">
      <c s="4" r="A17" t="s">
        <v>962</v>
      </c>
      <c s="7" r="B17" t="n">
        <v>700000000</v>
      </c>
    </row>
    <row r="18" spans="1:10">
      <c s="4" r="A18" t="s">
        <v>773</v>
      </c>
      <c s="4" r="B18" t="s">
        <v>825</v>
      </c>
    </row>
    <row r="19" spans="1:10">
      <c s="3" r="A19" t="s">
        <v>963</v>
      </c>
    </row>
    <row r="20" spans="1:10">
      <c s="4" r="A20" t="s">
        <v>964</v>
      </c>
      <c s="4" r="B20" t="s">
        <v>637</v>
      </c>
    </row>
    <row r="21" spans="1:10">
      <c s="4" r="A21" t="s">
        <v>965</v>
      </c>
    </row>
    <row r="22" spans="1:10">
      <c s="3" r="A22" t="s">
        <v>954</v>
      </c>
    </row>
    <row r="23" spans="1:10">
      <c s="4" r="A23" t="s">
        <v>962</v>
      </c>
      <c s="7" r="F23" t="n">
        <v>550000000</v>
      </c>
    </row>
    <row r="24" spans="1:10">
      <c s="4" r="A24" t="s">
        <v>773</v>
      </c>
      <c s="4" r="F24" t="s">
        <v>692</v>
      </c>
    </row>
    <row r="25" spans="1:10">
      <c s="3" r="A25" t="s">
        <v>956</v>
      </c>
    </row>
    <row r="26" spans="1:10">
      <c s="4" r="A26" t="s">
        <v>966</v>
      </c>
      <c s="11" r="F26" t="n">
        <v>0.0245277</v>
      </c>
    </row>
    <row r="27" spans="1:10">
      <c s="4" r="A27" t="s">
        <v>967</v>
      </c>
      <c s="9" r="F27" t="n">
        <v>40.77</v>
      </c>
    </row>
    <row r="28" spans="1:10">
      <c s="4" r="A28" t="s">
        <v>968</v>
      </c>
      <c s="7" r="G28" t="n">
        <v>460000000</v>
      </c>
    </row>
    <row r="29" spans="1:10">
      <c s="4" r="A29" t="s">
        <v>957</v>
      </c>
      <c s="4" r="G29" t="s">
        <v>958</v>
      </c>
    </row>
    <row r="30" spans="1:10">
      <c s="4" r="A30" t="s">
        <v>959</v>
      </c>
      <c s="4" r="G30" t="s">
        <v>969</v>
      </c>
    </row>
    <row r="31" spans="1:10">
      <c s="4" r="A31" t="s">
        <v>960</v>
      </c>
      <c s="7" r="G31" t="n">
        <v>180000000</v>
      </c>
      <c s="7" r="H31" t="n">
        <v>332000000</v>
      </c>
    </row>
    <row r="32" spans="1:10">
      <c s="4" r="A32" t="s">
        <v>970</v>
      </c>
    </row>
    <row r="33" spans="1:10">
      <c s="3" r="A33" t="s">
        <v>954</v>
      </c>
    </row>
    <row r="34" spans="1:10">
      <c s="4" r="A34" t="s">
        <v>962</v>
      </c>
      <c s="7" r="D34" t="n">
        <v>301551000</v>
      </c>
    </row>
    <row r="35" spans="1:10">
      <c s="4" r="A35" t="s">
        <v>773</v>
      </c>
      <c s="4" r="D35" t="s">
        <v>831</v>
      </c>
    </row>
    <row r="36" spans="1:10">
      <c s="4" r="A36" t="s">
        <v>971</v>
      </c>
      <c s="4" r="D36" t="s">
        <v>474</v>
      </c>
    </row>
    <row r="37" spans="1:10">
      <c s="3" r="A37" t="s">
        <v>956</v>
      </c>
    </row>
    <row r="38" spans="1:10">
      <c s="4" r="A38" t="s">
        <v>966</v>
      </c>
      <c s="11" r="D38" t="n">
        <v>0.0172157</v>
      </c>
    </row>
    <row r="39" spans="1:10">
      <c s="4" r="A39" t="s">
        <v>967</v>
      </c>
      <c s="9" r="D39" t="n">
        <v>58.09</v>
      </c>
      <c s="9" r="H39" t="n">
        <v>58.09</v>
      </c>
    </row>
    <row r="40" spans="1:10">
      <c s="4" r="A40" t="s">
        <v>957</v>
      </c>
      <c s="4" r="G40" t="s">
        <v>627</v>
      </c>
      <c s="4" r="H40" t="s">
        <v>627</v>
      </c>
    </row>
    <row r="41" spans="1:10">
      <c s="4" r="A41" t="s">
        <v>960</v>
      </c>
      <c s="7" r="H41" t="n">
        <v>10000000</v>
      </c>
    </row>
    <row r="42" spans="1:10">
      <c s="4" r="A42" t="s">
        <v>972</v>
      </c>
      <c s="7" r="D42" t="n">
        <v>125000000</v>
      </c>
      <c s="7" r="E42" t="n">
        <v>177000000</v>
      </c>
    </row>
    <row r="43" spans="1:10">
      <c s="3" r="A43" t="s">
        <v>973</v>
      </c>
    </row>
    <row r="44" spans="1:10">
      <c s="4" r="A44" t="s">
        <v>974</v>
      </c>
      <c s="4" r="G44" t="s">
        <v>975</v>
      </c>
      <c s="4" r="H44" t="s">
        <v>975</v>
      </c>
    </row>
    <row r="45" spans="1:10">
      <c s="4" r="A45" t="s">
        <v>976</v>
      </c>
      <c s="4" r="D45" t="s">
        <v>977</v>
      </c>
    </row>
    <row r="46" spans="1:10">
      <c s="4" r="A46" t="s">
        <v>978</v>
      </c>
      <c s="7" r="G46" t="n">
        <v>100000000</v>
      </c>
      <c s="7" r="H46" t="n">
        <v>100000000</v>
      </c>
    </row>
    <row r="47" spans="1:10">
      <c s="3" r="A47" t="s">
        <v>963</v>
      </c>
    </row>
    <row r="48" spans="1:10">
      <c s="4" r="A48" t="s">
        <v>979</v>
      </c>
      <c s="4" r="G48" t="s">
        <v>980</v>
      </c>
      <c s="4" r="H48" t="s">
        <v>980</v>
      </c>
    </row>
    <row r="49" spans="1:10">
      <c s="4" r="A49" t="s">
        <v>964</v>
      </c>
      <c s="4" r="G49" t="s">
        <v>637</v>
      </c>
      <c s="4" r="H49" t="s">
        <v>637</v>
      </c>
    </row>
    <row r="50" spans="1:10">
      <c s="4" r="A50" t="s">
        <v>981</v>
      </c>
      <c s="4" r="G50" t="s">
        <v>982</v>
      </c>
      <c s="4" r="H50" t="s">
        <v>983</v>
      </c>
    </row>
    <row r="51" spans="1:10">
      <c s="4" r="A51" t="s">
        <v>984</v>
      </c>
      <c s="7" r="G51" t="n">
        <v>23000000</v>
      </c>
      <c s="7" r="H51" t="n">
        <v>23000000</v>
      </c>
    </row>
    <row r="52" spans="1:10">
      <c s="4" r="A52" t="s">
        <v>985</v>
      </c>
    </row>
    <row r="53" spans="1:10">
      <c s="3" r="A53" t="s">
        <v>956</v>
      </c>
    </row>
    <row r="54" spans="1:10">
      <c s="4" r="A54" t="s">
        <v>986</v>
      </c>
      <c s="6" r="D54" t="n">
        <v>20</v>
      </c>
    </row>
    <row r="55" spans="1:10">
      <c s="4" r="A55" t="s">
        <v>987</v>
      </c>
      <c s="4" r="D55" t="s">
        <v>988</v>
      </c>
    </row>
    <row r="56" spans="1:10">
      <c s="4" r="A56" t="s">
        <v>989</v>
      </c>
      <c s="4" r="D56" t="s">
        <v>990</v>
      </c>
    </row>
    <row r="57" spans="1:10">
      <c s="4" r="A57" t="s">
        <v>991</v>
      </c>
    </row>
    <row r="58" spans="1:10">
      <c s="3" r="A58" t="s">
        <v>956</v>
      </c>
    </row>
    <row r="59" spans="1:10">
      <c s="4" r="A59" t="s">
        <v>986</v>
      </c>
      <c s="6" r="F59" t="n">
        <v>20</v>
      </c>
    </row>
    <row r="60" spans="1:10">
      <c s="4" r="A60" t="s">
        <v>987</v>
      </c>
      <c s="4" r="F60" t="s">
        <v>988</v>
      </c>
    </row>
    <row r="61" spans="1:10">
      <c s="4" r="A61" t="s">
        <v>989</v>
      </c>
      <c s="4" r="F61" t="s">
        <v>990</v>
      </c>
    </row>
    <row r="62" spans="1:10">
      <c s="4" r="A62" t="s">
        <v>992</v>
      </c>
    </row>
    <row r="63" spans="1:10">
      <c s="3" r="A63" t="s">
        <v>956</v>
      </c>
    </row>
    <row r="64" spans="1:10">
      <c s="4" r="A64" t="s">
        <v>986</v>
      </c>
      <c s="6" r="D64" t="n">
        <v>20</v>
      </c>
    </row>
    <row r="65" spans="1:10">
      <c s="4" r="A65" t="s">
        <v>987</v>
      </c>
      <c s="4" r="D65" t="s">
        <v>988</v>
      </c>
    </row>
    <row r="66" spans="1:10">
      <c s="4" r="A66" t="s">
        <v>989</v>
      </c>
      <c s="4" r="D66" t="s">
        <v>990</v>
      </c>
    </row>
    <row r="67" spans="1:10">
      <c s="4" r="A67" t="s">
        <v>993</v>
      </c>
    </row>
    <row r="68" spans="1:10">
      <c s="3" r="A68" t="s">
        <v>956</v>
      </c>
    </row>
    <row r="69" spans="1:10">
      <c s="4" r="A69" t="s">
        <v>986</v>
      </c>
      <c s="6" r="D69" t="n">
        <v>5</v>
      </c>
    </row>
    <row r="70" spans="1:10">
      <c s="4" r="A70" t="s">
        <v>987</v>
      </c>
      <c s="4" r="D70" t="s">
        <v>994</v>
      </c>
    </row>
    <row r="71" spans="1:10">
      <c s="4" r="A71" t="s">
        <v>995</v>
      </c>
      <c s="4" r="D71" t="s">
        <v>996</v>
      </c>
    </row>
    <row r="72" spans="1:10">
      <c s="4" r="A72" t="s">
        <v>997</v>
      </c>
    </row>
    <row r="73" spans="1:10">
      <c s="3" r="A73" t="s">
        <v>956</v>
      </c>
    </row>
    <row r="74" spans="1:10">
      <c s="4" r="A74" t="s">
        <v>986</v>
      </c>
      <c s="6" r="F74" t="n">
        <v>5</v>
      </c>
    </row>
    <row r="75" spans="1:10">
      <c s="4" r="A75" t="s">
        <v>987</v>
      </c>
      <c s="4" r="F75" t="s">
        <v>994</v>
      </c>
    </row>
    <row r="76" spans="1:10">
      <c s="4" r="A76" t="s">
        <v>995</v>
      </c>
      <c s="4" r="F76" t="s">
        <v>996</v>
      </c>
    </row>
    <row r="77" spans="1:10">
      <c s="4" r="A77" t="s">
        <v>998</v>
      </c>
    </row>
    <row r="78" spans="1:10">
      <c s="3" r="A78" t="s">
        <v>956</v>
      </c>
    </row>
    <row r="79" spans="1:10">
      <c s="4" r="A79" t="s">
        <v>986</v>
      </c>
      <c s="6" r="D79" t="n">
        <v>5</v>
      </c>
    </row>
    <row r="80" spans="1:10">
      <c s="4" r="A80" t="s">
        <v>987</v>
      </c>
      <c s="4" r="D80" t="s">
        <v>994</v>
      </c>
    </row>
    <row r="81" spans="1:10">
      <c s="4" r="A81" t="s">
        <v>995</v>
      </c>
      <c s="4" r="D81" t="s">
        <v>996</v>
      </c>
    </row>
    <row r="82" spans="1:10">
      <c s="4" r="A82" t="s">
        <v>999</v>
      </c>
    </row>
    <row r="83" spans="1:10">
      <c s="3" r="A83" t="s">
        <v>963</v>
      </c>
    </row>
    <row r="84" spans="1:10">
      <c s="4" r="A84" t="s">
        <v>979</v>
      </c>
      <c s="4" r="G84" t="s">
        <v>980</v>
      </c>
      <c s="4" r="H84" t="s">
        <v>980</v>
      </c>
    </row>
    <row r="85" spans="1:10">
      <c s="4" r="A85" t="s">
        <v>1000</v>
      </c>
      <c s="4" r="G85" t="s">
        <v>980</v>
      </c>
    </row>
    <row r="86" spans="1:10">
      <c s="4" r="A86" t="s">
        <v>1001</v>
      </c>
    </row>
    <row r="87" spans="1:10">
      <c s="3" r="A87" t="s">
        <v>963</v>
      </c>
    </row>
    <row r="88" spans="1:10">
      <c s="4" r="A88" t="s">
        <v>979</v>
      </c>
      <c s="4" r="G88" t="s">
        <v>1002</v>
      </c>
      <c s="4" r="H88" t="s">
        <v>1002</v>
      </c>
    </row>
    <row r="89" spans="1:10">
      <c s="4" r="A89" t="s">
        <v>1000</v>
      </c>
      <c s="4" r="G89" t="s">
        <v>1002</v>
      </c>
    </row>
    <row r="90" spans="1:10">
      <c s="4" r="A90" t="s">
        <v>1003</v>
      </c>
    </row>
    <row r="91" spans="1:10">
      <c s="3" r="A91" t="s">
        <v>963</v>
      </c>
    </row>
    <row r="92" spans="1:10">
      <c s="4" r="A92" t="s">
        <v>979</v>
      </c>
      <c s="4" r="G92" t="s">
        <v>1004</v>
      </c>
      <c s="4" r="H92" t="s">
        <v>1004</v>
      </c>
    </row>
    <row r="93" spans="1:10">
      <c s="4" r="A93" t="s">
        <v>1000</v>
      </c>
      <c s="4" r="G93" t="s">
        <v>1004</v>
      </c>
    </row>
    <row r="94" spans="1:10">
      <c s="4" r="A94" t="s">
        <v>1005</v>
      </c>
    </row>
    <row r="95" spans="1:10">
      <c s="3" r="A95" t="s">
        <v>963</v>
      </c>
    </row>
    <row r="96" spans="1:10">
      <c s="4" r="A96" t="s">
        <v>979</v>
      </c>
      <c s="4" r="G96" t="s">
        <v>1006</v>
      </c>
      <c s="4" r="H96" t="s">
        <v>1006</v>
      </c>
    </row>
    <row r="97" spans="1:10">
      <c s="4" r="A97" t="s">
        <v>1000</v>
      </c>
      <c s="4" r="G97" t="s">
        <v>1006</v>
      </c>
    </row>
    <row r="98" spans="1:10">
      <c s="4" r="A98" t="s">
        <v>1007</v>
      </c>
    </row>
    <row r="99" spans="1:10">
      <c s="3" r="A99" t="s">
        <v>963</v>
      </c>
    </row>
    <row r="100" spans="1:10">
      <c s="4" r="A100" t="s">
        <v>979</v>
      </c>
      <c s="4" r="G100" t="s">
        <v>1008</v>
      </c>
      <c s="4" r="H100" t="s">
        <v>1008</v>
      </c>
    </row>
    <row r="101" spans="1:10">
      <c s="4" r="A101" t="s">
        <v>1000</v>
      </c>
      <c s="4" r="G101" t="s">
        <v>1008</v>
      </c>
    </row>
    <row r="102" spans="1:10">
      <c s="4" r="A102" t="s">
        <v>1009</v>
      </c>
    </row>
    <row r="103" spans="1:10">
      <c s="3" r="A103" t="s">
        <v>954</v>
      </c>
    </row>
    <row r="104" spans="1:10">
      <c s="4" r="A104" t="s">
        <v>1010</v>
      </c>
      <c s="7" r="J104" t="n">
        <v>250000000</v>
      </c>
    </row>
    <row r="105" spans="1:10">
      <c s="4" r="A105" t="s">
        <v>971</v>
      </c>
      <c s="4" r="C105" t="s">
        <v>551</v>
      </c>
    </row>
    <row r="106" spans="1:10">
      <c s="4" r="A106" t="s">
        <v>1011</v>
      </c>
      <c s="7" r="C106" t="n">
        <v>350000000</v>
      </c>
      <c s="7" r="J106" t="n">
        <v>350000000</v>
      </c>
    </row>
    <row r="107" spans="1:10">
      <c s="4" r="A107" t="s">
        <v>1012</v>
      </c>
      <c s="7" r="G107" t="n">
        <v>244000000</v>
      </c>
      <c s="7" r="H107" t="n">
        <v>244000000</v>
      </c>
    </row>
    <row r="108" spans="1:10">
      <c s="4" r="A108" t="s">
        <v>1013</v>
      </c>
      <c s="7" r="G108" t="n">
        <v>0</v>
      </c>
      <c s="7" r="H108" t="n">
        <v>0</v>
      </c>
    </row>
    <row r="109" spans="1:10">
      <c s="4" r="A109" t="s">
        <v>1014</v>
      </c>
      <c s="4" r="G109" t="s">
        <v>1015</v>
      </c>
      <c s="4" r="H109" t="s">
        <v>1015</v>
      </c>
    </row>
    <row r="110" spans="1:10">
      <c s="4" r="A110" t="s">
        <v>1016</v>
      </c>
    </row>
    <row r="111" spans="1:10">
      <c s="3" r="A111" t="s">
        <v>954</v>
      </c>
    </row>
    <row r="112" spans="1:10">
      <c s="4" r="A112" t="s">
        <v>1017</v>
      </c>
      <c s="7" r="G112" t="n">
        <v>6000000</v>
      </c>
      <c s="7" r="H112" t="n">
        <v>6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 customWidth="1" max="5" min="5" width="14"/>
    <col customWidth="1" max="6" min="6" width="4"/>
    <col customWidth="1" max="7" min="7" width="14"/>
  </cols>
  <sheetData>
    <row r="1" spans="1:7">
      <c s="1" r="A1" t="s">
        <v>1018</v>
      </c>
      <c s="2" r="C1" t="s">
        <v>2</v>
      </c>
      <c s="2" r="E1" t="s">
        <v>14</v>
      </c>
      <c s="2" r="G1" t="s">
        <v>15</v>
      </c>
    </row>
    <row r="2" spans="1:7">
      <c s="3" r="A2" t="s">
        <v>1019</v>
      </c>
    </row>
    <row r="3" spans="1:7">
      <c s="4" r="A3" t="s">
        <v>1020</v>
      </c>
      <c s="7" r="C3" t="n">
        <v>1552</v>
      </c>
      <c s="7" r="E3" t="n">
        <v>1553</v>
      </c>
      <c s="7" r="G3" t="n">
        <v>852</v>
      </c>
    </row>
    <row r="4" spans="1:7">
      <c s="4" r="A4" t="s">
        <v>762</v>
      </c>
      <c s="6" r="C4" t="n">
        <v>0</v>
      </c>
    </row>
    <row r="5" spans="1:7">
      <c s="6" r="A5" t="n">
        <v>2016</v>
      </c>
      <c s="6" r="E5" t="n">
        <v>1</v>
      </c>
    </row>
    <row r="6" spans="1:7">
      <c s="6" r="A6" t="n">
        <v>2017</v>
      </c>
      <c s="6" r="C6" t="n">
        <v>0</v>
      </c>
      <c s="6" r="E6" t="n">
        <v>0</v>
      </c>
    </row>
    <row r="7" spans="1:7">
      <c s="6" r="A7" t="n">
        <v>2018</v>
      </c>
      <c s="6" r="C7" t="n">
        <v>0</v>
      </c>
      <c s="6" r="E7" t="n">
        <v>0</v>
      </c>
    </row>
    <row r="8" spans="1:7">
      <c s="6" r="A8" t="n">
        <v>2019</v>
      </c>
      <c s="6" r="C8" t="n">
        <v>0</v>
      </c>
      <c s="6" r="E8" t="n">
        <v>0</v>
      </c>
    </row>
    <row r="9" spans="1:7">
      <c s="6" r="A9" t="n">
        <v>2020</v>
      </c>
      <c s="6" r="C9" t="n">
        <v>550</v>
      </c>
      <c s="6" r="E9" t="n">
        <v>550</v>
      </c>
    </row>
    <row r="10" spans="1:7">
      <c s="4" r="A10" t="s">
        <v>1021</v>
      </c>
      <c s="6" r="C10" t="n">
        <v>1002</v>
      </c>
      <c s="6" r="E10" t="n">
        <v>1002</v>
      </c>
    </row>
    <row r="11" spans="1:7">
      <c s="4" r="A11" t="s">
        <v>824</v>
      </c>
    </row>
    <row r="12" spans="1:7">
      <c s="3" r="A12" t="s">
        <v>1019</v>
      </c>
    </row>
    <row r="13" spans="1:7">
      <c s="4" r="A13" t="s">
        <v>1020</v>
      </c>
      <c s="6" r="C13" t="n">
        <v>700</v>
      </c>
      <c s="6" r="E13" t="n">
        <v>700</v>
      </c>
    </row>
    <row r="14" spans="1:7">
      <c s="4" r="A14" t="s">
        <v>762</v>
      </c>
      <c s="6" r="C14" t="n">
        <v>0</v>
      </c>
    </row>
    <row r="15" spans="1:7">
      <c s="6" r="A15" t="n">
        <v>2016</v>
      </c>
      <c s="6" r="E15" t="n">
        <v>0</v>
      </c>
    </row>
    <row r="16" spans="1:7">
      <c s="6" r="A16" t="n">
        <v>2017</v>
      </c>
      <c s="6" r="C16" t="n">
        <v>0</v>
      </c>
      <c s="6" r="E16" t="n">
        <v>0</v>
      </c>
    </row>
    <row r="17" spans="1:7">
      <c s="6" r="A17" t="n">
        <v>2018</v>
      </c>
      <c s="6" r="C17" t="n">
        <v>0</v>
      </c>
      <c s="6" r="E17" t="n">
        <v>0</v>
      </c>
    </row>
    <row r="18" spans="1:7">
      <c s="6" r="A18" t="n">
        <v>2019</v>
      </c>
      <c s="6" r="C18" t="n">
        <v>0</v>
      </c>
      <c s="6" r="E18" t="n">
        <v>0</v>
      </c>
    </row>
    <row r="19" spans="1:7">
      <c s="6" r="A19" t="n">
        <v>2020</v>
      </c>
      <c s="6" r="C19" t="n">
        <v>0</v>
      </c>
      <c s="6" r="E19" t="n">
        <v>0</v>
      </c>
    </row>
    <row r="20" spans="1:7">
      <c s="4" r="A20" t="s">
        <v>1021</v>
      </c>
      <c s="6" r="C20" t="n">
        <v>700</v>
      </c>
      <c s="6" r="E20" t="n">
        <v>700</v>
      </c>
    </row>
    <row r="21" spans="1:7">
      <c s="4" r="A21" t="s">
        <v>772</v>
      </c>
    </row>
    <row r="22" spans="1:7">
      <c s="3" r="A22" t="s">
        <v>1019</v>
      </c>
    </row>
    <row r="23" spans="1:7">
      <c s="4" r="A23" t="s">
        <v>1020</v>
      </c>
      <c s="6" r="C23" t="n">
        <v>550</v>
      </c>
      <c s="6" r="E23" t="n">
        <v>550</v>
      </c>
      <c s="6" r="G23" t="n">
        <v>550</v>
      </c>
    </row>
    <row r="24" spans="1:7">
      <c s="4" r="A24" t="s">
        <v>762</v>
      </c>
      <c s="6" r="C24" t="n">
        <v>0</v>
      </c>
    </row>
    <row r="25" spans="1:7">
      <c s="6" r="A25" t="n">
        <v>2016</v>
      </c>
      <c s="6" r="E25" t="n">
        <v>0</v>
      </c>
    </row>
    <row r="26" spans="1:7">
      <c s="6" r="A26" t="n">
        <v>2017</v>
      </c>
      <c s="6" r="C26" t="n">
        <v>0</v>
      </c>
      <c s="6" r="E26" t="n">
        <v>0</v>
      </c>
    </row>
    <row r="27" spans="1:7">
      <c s="6" r="A27" t="n">
        <v>2018</v>
      </c>
      <c s="6" r="C27" t="n">
        <v>0</v>
      </c>
      <c s="6" r="E27" t="n">
        <v>0</v>
      </c>
    </row>
    <row r="28" spans="1:7">
      <c s="6" r="A28" t="n">
        <v>2019</v>
      </c>
      <c s="6" r="C28" t="n">
        <v>0</v>
      </c>
      <c s="6" r="E28" t="n">
        <v>0</v>
      </c>
    </row>
    <row r="29" spans="1:7">
      <c s="6" r="A29" t="n">
        <v>2020</v>
      </c>
      <c s="6" r="C29" t="n">
        <v>550</v>
      </c>
      <c s="6" r="E29" t="n">
        <v>550</v>
      </c>
    </row>
    <row r="30" spans="1:7">
      <c s="4" r="A30" t="s">
        <v>1021</v>
      </c>
      <c s="6" r="C30" t="n">
        <v>0</v>
      </c>
      <c s="6" r="E30" t="n">
        <v>0</v>
      </c>
    </row>
    <row r="31" spans="1:7">
      <c s="4" r="A31" t="s">
        <v>830</v>
      </c>
    </row>
    <row r="32" spans="1:7">
      <c s="3" r="A32" t="s">
        <v>1019</v>
      </c>
    </row>
    <row r="33" spans="1:7">
      <c s="4" r="A33" t="s">
        <v>1020</v>
      </c>
      <c s="6" r="C33" t="n">
        <v>302</v>
      </c>
      <c s="4" r="D33" t="s">
        <v>75</v>
      </c>
      <c s="6" r="E33" t="n">
        <v>302</v>
      </c>
      <c s="4" r="F33" t="s">
        <v>76</v>
      </c>
      <c s="7" r="G33" t="n">
        <v>302</v>
      </c>
    </row>
    <row r="34" spans="1:7">
      <c s="4" r="A34" t="s">
        <v>762</v>
      </c>
      <c s="4" r="B34" t="s">
        <v>75</v>
      </c>
      <c s="6" r="C34" t="n">
        <v>0</v>
      </c>
    </row>
    <row r="35" spans="1:7">
      <c s="6" r="A35" t="n">
        <v>2016</v>
      </c>
      <c s="4" r="B35" t="s">
        <v>76</v>
      </c>
      <c s="6" r="E35" t="n">
        <v>0</v>
      </c>
    </row>
    <row r="36" spans="1:7">
      <c s="6" r="A36" t="n">
        <v>2017</v>
      </c>
      <c s="6" r="C36" t="n">
        <v>0</v>
      </c>
      <c s="4" r="D36" t="s">
        <v>75</v>
      </c>
      <c s="6" r="E36" t="n">
        <v>0</v>
      </c>
      <c s="4" r="F36" t="s">
        <v>76</v>
      </c>
    </row>
    <row r="37" spans="1:7">
      <c s="6" r="A37" t="n">
        <v>2018</v>
      </c>
      <c s="6" r="C37" t="n">
        <v>0</v>
      </c>
      <c s="4" r="D37" t="s">
        <v>75</v>
      </c>
      <c s="6" r="E37" t="n">
        <v>0</v>
      </c>
      <c s="4" r="F37" t="s">
        <v>76</v>
      </c>
    </row>
    <row r="38" spans="1:7">
      <c s="6" r="A38" t="n">
        <v>2019</v>
      </c>
      <c s="6" r="C38" t="n">
        <v>0</v>
      </c>
      <c s="4" r="D38" t="s">
        <v>75</v>
      </c>
      <c s="6" r="E38" t="n">
        <v>0</v>
      </c>
      <c s="4" r="F38" t="s">
        <v>76</v>
      </c>
    </row>
    <row r="39" spans="1:7">
      <c s="6" r="A39" t="n">
        <v>2020</v>
      </c>
      <c s="6" r="C39" t="n">
        <v>0</v>
      </c>
      <c s="4" r="D39" t="s">
        <v>75</v>
      </c>
      <c s="6" r="E39" t="n">
        <v>0</v>
      </c>
      <c s="4" r="F39" t="s">
        <v>76</v>
      </c>
    </row>
    <row r="40" spans="1:7">
      <c s="4" r="A40" t="s">
        <v>1021</v>
      </c>
      <c s="7" r="C40" t="n">
        <v>302</v>
      </c>
      <c s="4" r="D40" t="s">
        <v>75</v>
      </c>
      <c s="6" r="E40" t="n">
        <v>302</v>
      </c>
      <c s="4" r="F40" t="s">
        <v>76</v>
      </c>
    </row>
    <row r="41" spans="1:7">
      <c s="4" r="A41" t="s">
        <v>728</v>
      </c>
    </row>
    <row r="42" spans="1:7">
      <c s="3" r="A42" t="s">
        <v>1019</v>
      </c>
    </row>
    <row r="43" spans="1:7">
      <c s="4" r="A43" t="s">
        <v>1020</v>
      </c>
      <c s="6" r="E43" t="n">
        <v>1</v>
      </c>
    </row>
    <row r="44" spans="1:7">
      <c s="6" r="A44" t="n">
        <v>2016</v>
      </c>
      <c s="6" r="E44" t="n">
        <v>1</v>
      </c>
    </row>
    <row r="45" spans="1:7">
      <c s="6" r="A45" t="n">
        <v>2017</v>
      </c>
      <c s="6" r="E45" t="n">
        <v>0</v>
      </c>
    </row>
    <row r="46" spans="1:7">
      <c s="6" r="A46" t="n">
        <v>2018</v>
      </c>
      <c s="6" r="E46" t="n">
        <v>0</v>
      </c>
    </row>
    <row r="47" spans="1:7">
      <c s="6" r="A47" t="n">
        <v>2019</v>
      </c>
      <c s="6" r="E47" t="n">
        <v>0</v>
      </c>
    </row>
    <row r="48" spans="1:7">
      <c s="6" r="A48" t="n">
        <v>2020</v>
      </c>
      <c s="6" r="E48" t="n">
        <v>0</v>
      </c>
    </row>
    <row r="49" spans="1:7">
      <c s="4" r="A49" t="s">
        <v>1021</v>
      </c>
      <c s="7" r="E49" t="n">
        <v>0</v>
      </c>
    </row>
    <row r="50" spans="1:7">
      <c r="A50" t="n"/>
    </row>
    <row r="51" spans="1:7">
      <c s="4" r="A51" t="s">
        <v>75</v>
      </c>
      <c s="4" r="B51" t="s">
        <v>1022</v>
      </c>
    </row>
    <row r="52" spans="1:7">
      <c s="4" r="A52" t="s">
        <v>76</v>
      </c>
      <c s="4" r="B52" t="s">
        <v>1022</v>
      </c>
    </row>
  </sheetData>
  <mergeCells count="6">
    <mergeCell ref="A1:B1"/>
    <mergeCell ref="C1:D1"/>
    <mergeCell ref="E1:F1"/>
    <mergeCell ref="A50:F50"/>
    <mergeCell ref="B51:F51"/>
    <mergeCell ref="B52:F5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s>
  <sheetData>
    <row r="1" spans="1:6">
      <c s="1" r="A1" t="s">
        <v>1023</v>
      </c>
      <c s="2" r="B1" t="s">
        <v>2</v>
      </c>
      <c s="2" r="D1" t="s">
        <v>14</v>
      </c>
      <c s="2" r="F1" t="s">
        <v>15</v>
      </c>
    </row>
    <row r="2" spans="1:6">
      <c s="3" r="A2" t="s">
        <v>1024</v>
      </c>
    </row>
    <row r="3" spans="1:6">
      <c s="4" r="A3" t="s">
        <v>1020</v>
      </c>
      <c s="7" r="B3" t="n">
        <v>1552</v>
      </c>
      <c s="7" r="D3" t="n">
        <v>1553</v>
      </c>
      <c s="7" r="F3" t="n">
        <v>852</v>
      </c>
    </row>
    <row r="4" spans="1:6">
      <c s="4" r="A4" t="s">
        <v>1025</v>
      </c>
      <c s="6" r="B4" t="n">
        <v>104</v>
      </c>
      <c s="6" r="D4" t="n">
        <v>120</v>
      </c>
      <c s="6" r="F4" t="n">
        <v>148</v>
      </c>
    </row>
    <row r="5" spans="1:6">
      <c s="4" r="A5" t="s">
        <v>1026</v>
      </c>
      <c s="6" r="B5" t="n">
        <v>20</v>
      </c>
      <c s="6" r="D5" t="n">
        <v>22</v>
      </c>
      <c s="6" r="F5" t="n">
        <v>14</v>
      </c>
    </row>
    <row r="6" spans="1:6">
      <c s="4" r="A6" t="s">
        <v>1027</v>
      </c>
      <c s="6" r="B6" t="n">
        <v>1428</v>
      </c>
      <c s="6" r="D6" t="n">
        <v>1411</v>
      </c>
      <c s="6" r="F6" t="n">
        <v>690</v>
      </c>
    </row>
    <row r="7" spans="1:6">
      <c s="4" r="A7" t="s">
        <v>824</v>
      </c>
    </row>
    <row r="8" spans="1:6">
      <c s="3" r="A8" t="s">
        <v>1024</v>
      </c>
    </row>
    <row r="9" spans="1:6">
      <c s="4" r="A9" t="s">
        <v>1020</v>
      </c>
      <c s="6" r="B9" t="n">
        <v>700</v>
      </c>
      <c s="6" r="D9" t="n">
        <v>700</v>
      </c>
    </row>
    <row r="10" spans="1:6">
      <c s="4" r="A10" t="s">
        <v>1025</v>
      </c>
      <c s="6" r="B10" t="n">
        <v>0</v>
      </c>
      <c s="6" r="D10" t="n">
        <v>0</v>
      </c>
    </row>
    <row r="11" spans="1:6">
      <c s="4" r="A11" t="s">
        <v>1026</v>
      </c>
      <c s="6" r="B11" t="n">
        <v>10</v>
      </c>
      <c s="6" r="D11" t="n">
        <v>11</v>
      </c>
    </row>
    <row r="12" spans="1:6">
      <c s="4" r="A12" t="s">
        <v>1027</v>
      </c>
      <c s="6" r="B12" t="n">
        <v>690</v>
      </c>
      <c s="6" r="D12" t="n">
        <v>689</v>
      </c>
    </row>
    <row r="13" spans="1:6">
      <c s="4" r="A13" t="s">
        <v>772</v>
      </c>
    </row>
    <row r="14" spans="1:6">
      <c s="3" r="A14" t="s">
        <v>1024</v>
      </c>
    </row>
    <row r="15" spans="1:6">
      <c s="4" r="A15" t="s">
        <v>1020</v>
      </c>
      <c s="6" r="B15" t="n">
        <v>550</v>
      </c>
      <c s="6" r="D15" t="n">
        <v>550</v>
      </c>
      <c s="6" r="F15" t="n">
        <v>550</v>
      </c>
    </row>
    <row r="16" spans="1:6">
      <c s="4" r="A16" t="s">
        <v>1025</v>
      </c>
      <c s="6" r="B16" t="n">
        <v>84</v>
      </c>
      <c s="6" r="D16" t="n">
        <v>95</v>
      </c>
      <c s="6" r="F16" t="n">
        <v>115</v>
      </c>
    </row>
    <row r="17" spans="1:6">
      <c s="4" r="A17" t="s">
        <v>1026</v>
      </c>
      <c s="6" r="B17" t="n">
        <v>6</v>
      </c>
      <c s="6" r="D17" t="n">
        <v>7</v>
      </c>
      <c s="6" r="F17" t="n">
        <v>9</v>
      </c>
    </row>
    <row r="18" spans="1:6">
      <c s="4" r="A18" t="s">
        <v>1027</v>
      </c>
      <c s="6" r="B18" t="n">
        <v>460</v>
      </c>
      <c s="6" r="D18" t="n">
        <v>448</v>
      </c>
      <c s="6" r="F18" t="n">
        <v>426</v>
      </c>
    </row>
    <row r="19" spans="1:6">
      <c s="4" r="A19" t="s">
        <v>955</v>
      </c>
    </row>
    <row r="20" spans="1:6">
      <c s="3" r="A20" t="s">
        <v>1024</v>
      </c>
    </row>
    <row r="21" spans="1:6">
      <c s="4" r="A21" t="s">
        <v>1020</v>
      </c>
      <c s="6" r="B21" t="n">
        <v>302</v>
      </c>
      <c s="4" r="C21" t="s">
        <v>75</v>
      </c>
      <c s="6" r="D21" t="n">
        <v>302</v>
      </c>
      <c s="4" r="E21" t="s">
        <v>76</v>
      </c>
      <c s="6" r="F21" t="n">
        <v>302</v>
      </c>
    </row>
    <row r="22" spans="1:6">
      <c s="4" r="A22" t="s">
        <v>1025</v>
      </c>
      <c s="6" r="B22" t="n">
        <v>20</v>
      </c>
      <c s="6" r="D22" t="n">
        <v>25</v>
      </c>
      <c s="6" r="F22" t="n">
        <v>33</v>
      </c>
    </row>
    <row r="23" spans="1:6">
      <c s="4" r="A23" t="s">
        <v>1026</v>
      </c>
      <c s="6" r="B23" t="n">
        <v>4</v>
      </c>
      <c s="6" r="D23" t="n">
        <v>4</v>
      </c>
      <c s="6" r="F23" t="n">
        <v>5</v>
      </c>
    </row>
    <row r="24" spans="1:6">
      <c s="4" r="A24" t="s">
        <v>1027</v>
      </c>
      <c s="7" r="B24" t="n">
        <v>278</v>
      </c>
      <c s="6" r="D24" t="n">
        <v>273</v>
      </c>
      <c s="7" r="F24" t="n">
        <v>264</v>
      </c>
    </row>
    <row r="25" spans="1:6">
      <c s="4" r="A25" t="s">
        <v>728</v>
      </c>
    </row>
    <row r="26" spans="1:6">
      <c s="3" r="A26" t="s">
        <v>1024</v>
      </c>
    </row>
    <row r="27" spans="1:6">
      <c s="4" r="A27" t="s">
        <v>1020</v>
      </c>
      <c s="6" r="D27" t="n">
        <v>1</v>
      </c>
    </row>
    <row r="28" spans="1:6">
      <c s="4" r="A28" t="s">
        <v>1025</v>
      </c>
      <c s="6" r="D28" t="n">
        <v>0</v>
      </c>
    </row>
    <row r="29" spans="1:6">
      <c s="4" r="A29" t="s">
        <v>1026</v>
      </c>
      <c s="6" r="D29" t="n">
        <v>0</v>
      </c>
    </row>
    <row r="30" spans="1:6">
      <c s="4" r="A30" t="s">
        <v>1027</v>
      </c>
      <c s="7" r="D30" t="n">
        <v>1</v>
      </c>
    </row>
    <row r="31" spans="1:6">
      <c r="A31" t="n"/>
    </row>
    <row r="32" spans="1:6">
      <c s="4" r="A32" t="s">
        <v>75</v>
      </c>
      <c s="4" r="B32" t="s">
        <v>1022</v>
      </c>
    </row>
    <row r="33" spans="1:6">
      <c s="4" r="A33" t="s">
        <v>76</v>
      </c>
      <c s="4" r="B33" t="s">
        <v>1022</v>
      </c>
    </row>
  </sheetData>
  <mergeCells count="5">
    <mergeCell ref="B1:C1"/>
    <mergeCell ref="D1:E1"/>
    <mergeCell ref="A31:F31"/>
    <mergeCell ref="B32:F32"/>
    <mergeCell ref="B33:F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1028</v>
      </c>
      <c s="2" r="B1" t="s">
        <v>63</v>
      </c>
      <c s="2" r="D1" t="s">
        <v>1</v>
      </c>
      <c s="2" r="F1" t="s">
        <v>64</v>
      </c>
    </row>
    <row r="2" spans="1:8">
      <c s="2" r="B2" t="s">
        <v>2</v>
      </c>
      <c s="2" r="C2" t="s">
        <v>65</v>
      </c>
      <c s="2" r="D2" t="s">
        <v>2</v>
      </c>
      <c s="2" r="E2" t="s">
        <v>65</v>
      </c>
      <c s="2" r="F2" t="s">
        <v>14</v>
      </c>
      <c s="2" r="G2" t="s">
        <v>15</v>
      </c>
      <c s="2" r="H2" t="s">
        <v>66</v>
      </c>
    </row>
    <row r="3" spans="1:8">
      <c s="3" r="A3" t="s">
        <v>1029</v>
      </c>
    </row>
    <row r="4" spans="1:8">
      <c s="4" r="A4" t="s">
        <v>1030</v>
      </c>
      <c s="7" r="B4" t="n">
        <v>3</v>
      </c>
      <c s="7" r="C4" t="n">
        <v>3</v>
      </c>
      <c s="7" r="D4" t="n">
        <v>6</v>
      </c>
      <c s="7" r="E4" t="n">
        <v>6</v>
      </c>
      <c s="7" r="F4" t="n">
        <v>17</v>
      </c>
      <c s="7" r="G4" t="n">
        <v>13</v>
      </c>
      <c s="7" r="H4" t="n">
        <v>13</v>
      </c>
    </row>
    <row r="5" spans="1:8">
      <c s="4" r="A5" t="s">
        <v>1031</v>
      </c>
      <c s="6" r="B5" t="n">
        <v>8</v>
      </c>
      <c s="6" r="C5" t="n">
        <v>7</v>
      </c>
      <c s="6" r="D5" t="n">
        <v>15</v>
      </c>
      <c s="6" r="E5" t="n">
        <v>14</v>
      </c>
      <c s="6" r="F5" t="n">
        <v>29</v>
      </c>
      <c s="6" r="G5" t="n">
        <v>26</v>
      </c>
      <c s="6" r="H5" t="n">
        <v>22</v>
      </c>
    </row>
    <row r="6" spans="1:8">
      <c s="4" r="A6" t="s">
        <v>1032</v>
      </c>
      <c s="7" r="B6" t="n">
        <v>11</v>
      </c>
      <c s="7" r="C6" t="n">
        <v>10</v>
      </c>
      <c s="7" r="D6" t="n">
        <v>21</v>
      </c>
      <c s="7" r="E6" t="n">
        <v>20</v>
      </c>
      <c s="7" r="F6" t="n">
        <v>46</v>
      </c>
      <c s="7" r="G6" t="n">
        <v>39</v>
      </c>
      <c s="7" r="H6" t="n">
        <v>35</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7"/>
    <col customWidth="1" max="6" min="6" width="18"/>
    <col customWidth="1" max="7" min="7" width="15"/>
  </cols>
  <sheetData>
    <row r="1" spans="1:7">
      <c s="1" r="A1" t="s">
        <v>176</v>
      </c>
      <c s="2" r="B1" t="s">
        <v>177</v>
      </c>
      <c s="2" r="C1" t="s">
        <v>178</v>
      </c>
      <c s="2" r="D1" t="s">
        <v>179</v>
      </c>
      <c s="2" r="E1" t="s">
        <v>180</v>
      </c>
      <c s="2" r="F1" t="s">
        <v>181</v>
      </c>
      <c s="2" r="G1" t="s">
        <v>182</v>
      </c>
    </row>
    <row r="2" spans="1:7">
      <c s="4" r="A2" t="s">
        <v>183</v>
      </c>
      <c s="6" r="B2" t="n">
        <v>47</v>
      </c>
      <c s="6" r="C2" t="n">
        <v>47</v>
      </c>
    </row>
    <row r="3" spans="1:7">
      <c s="4" r="A3" t="s">
        <v>184</v>
      </c>
      <c s="7" r="B3" t="n">
        <v>782</v>
      </c>
      <c s="7" r="C3" t="n">
        <v>0</v>
      </c>
      <c s="7" r="D3" t="n">
        <v>285</v>
      </c>
      <c s="7" r="E3" t="n">
        <v>0</v>
      </c>
      <c s="7" r="F3" t="n">
        <v>500</v>
      </c>
      <c s="7" r="G3" t="n">
        <v>-3</v>
      </c>
    </row>
    <row r="4" spans="1:7">
      <c s="3" r="A4" t="s">
        <v>185</v>
      </c>
    </row>
    <row r="5" spans="1:7">
      <c s="4" r="A5" t="s">
        <v>93</v>
      </c>
      <c s="6" r="B5" t="n">
        <v>53</v>
      </c>
      <c s="6" r="F5" t="n">
        <v>53</v>
      </c>
    </row>
    <row r="6" spans="1:7">
      <c s="4" r="A6" t="s">
        <v>186</v>
      </c>
      <c s="6" r="B6" t="n">
        <v>-1</v>
      </c>
      <c s="6" r="E6" t="n">
        <v>-1</v>
      </c>
    </row>
    <row r="7" spans="1:7">
      <c s="4" r="A7" t="s">
        <v>187</v>
      </c>
      <c s="6" r="C7" t="n">
        <v>-2</v>
      </c>
    </row>
    <row r="8" spans="1:7">
      <c s="4" r="A8" t="s">
        <v>188</v>
      </c>
      <c s="6" r="B8" t="n">
        <v>-53</v>
      </c>
      <c s="6" r="G8" t="n">
        <v>-53</v>
      </c>
    </row>
    <row r="9" spans="1:7">
      <c s="4" r="A9" t="s">
        <v>161</v>
      </c>
      <c s="6" r="B9" t="n">
        <v>0</v>
      </c>
      <c s="6" r="D9" t="n">
        <v>-56</v>
      </c>
      <c s="6" r="G9" t="n">
        <v>56</v>
      </c>
    </row>
    <row r="10" spans="1:7">
      <c s="4" r="A10" t="s">
        <v>189</v>
      </c>
      <c s="6" r="B10" t="n">
        <v>79</v>
      </c>
      <c s="6" r="D10" t="n">
        <v>79</v>
      </c>
    </row>
    <row r="11" spans="1:7">
      <c s="4" r="A11" t="s">
        <v>190</v>
      </c>
      <c s="6" r="C11" t="n">
        <v>1</v>
      </c>
    </row>
    <row r="12" spans="1:7">
      <c s="4" r="A12" t="s">
        <v>128</v>
      </c>
      <c s="6" r="B12" t="n">
        <v>31</v>
      </c>
      <c s="7" r="C12" t="n">
        <v>0</v>
      </c>
      <c s="6" r="D12" t="n">
        <v>31</v>
      </c>
    </row>
    <row r="13" spans="1:7">
      <c s="4" r="A13" t="s">
        <v>191</v>
      </c>
      <c s="7" r="B13" t="n">
        <v>2</v>
      </c>
      <c s="6" r="D13" t="n">
        <v>2</v>
      </c>
    </row>
    <row r="14" spans="1:7">
      <c s="4" r="A14" t="s">
        <v>192</v>
      </c>
      <c s="6" r="B14" t="n">
        <v>46</v>
      </c>
      <c s="6" r="C14" t="n">
        <v>46</v>
      </c>
    </row>
    <row r="15" spans="1:7">
      <c s="4" r="A15" t="s">
        <v>193</v>
      </c>
      <c s="7" r="B15" t="n">
        <v>893</v>
      </c>
      <c s="7" r="C15" t="n">
        <v>0</v>
      </c>
      <c s="6" r="D15" t="n">
        <v>341</v>
      </c>
      <c s="6" r="E15" t="n">
        <v>-1</v>
      </c>
      <c s="6" r="F15" t="n">
        <v>553</v>
      </c>
      <c s="6" r="G15" t="n">
        <v>0</v>
      </c>
    </row>
    <row r="16" spans="1:7">
      <c s="3" r="A16" t="s">
        <v>185</v>
      </c>
    </row>
    <row r="17" spans="1:7">
      <c s="4" r="A17" t="s">
        <v>93</v>
      </c>
      <c s="6" r="B17" t="n">
        <v>62</v>
      </c>
      <c s="6" r="F17" t="n">
        <v>62</v>
      </c>
    </row>
    <row r="18" spans="1:7">
      <c s="4" r="A18" t="s">
        <v>186</v>
      </c>
      <c s="6" r="B18" t="n">
        <v>0</v>
      </c>
    </row>
    <row r="19" spans="1:7">
      <c s="4" r="A19" t="s">
        <v>194</v>
      </c>
      <c s="6" r="C19" t="n">
        <v>2</v>
      </c>
    </row>
    <row r="20" spans="1:7">
      <c s="4" r="A20" t="s">
        <v>195</v>
      </c>
      <c s="6" r="B20" t="n">
        <v>22</v>
      </c>
      <c s="7" r="C20" t="n">
        <v>0</v>
      </c>
      <c s="6" r="D20" t="n">
        <v>22</v>
      </c>
    </row>
    <row r="21" spans="1:7">
      <c s="4" r="A21" t="s">
        <v>190</v>
      </c>
      <c s="6" r="C21" t="n">
        <v>2</v>
      </c>
    </row>
    <row r="22" spans="1:7">
      <c s="4" r="A22" t="s">
        <v>128</v>
      </c>
      <c s="6" r="B22" t="n">
        <v>30</v>
      </c>
      <c s="7" r="C22" t="n">
        <v>0</v>
      </c>
      <c s="6" r="D22" t="n">
        <v>30</v>
      </c>
    </row>
    <row r="23" spans="1:7">
      <c s="4" r="A23" t="s">
        <v>191</v>
      </c>
      <c s="7" r="B23" t="n">
        <v>3</v>
      </c>
      <c s="6" r="D23" t="n">
        <v>3</v>
      </c>
    </row>
    <row r="24" spans="1:7">
      <c s="4" r="A24" t="s">
        <v>196</v>
      </c>
      <c s="6" r="B24" t="n">
        <v>49</v>
      </c>
      <c s="6" r="C24" t="n">
        <v>50</v>
      </c>
    </row>
    <row r="25" spans="1:7">
      <c s="4" r="A25" t="s">
        <v>197</v>
      </c>
      <c s="7" r="B25" t="n">
        <v>1010</v>
      </c>
      <c s="7" r="C25" t="n">
        <v>0</v>
      </c>
      <c s="6" r="D25" t="n">
        <v>396</v>
      </c>
      <c s="6" r="E25" t="n">
        <v>-1</v>
      </c>
      <c s="6" r="F25" t="n">
        <v>615</v>
      </c>
      <c s="6" r="G25" t="n">
        <v>0</v>
      </c>
    </row>
    <row r="26" spans="1:7">
      <c s="3" r="A26" t="s">
        <v>185</v>
      </c>
    </row>
    <row r="27" spans="1:7">
      <c s="4" r="A27" t="s">
        <v>93</v>
      </c>
      <c s="7" r="B27" t="n">
        <v>28</v>
      </c>
    </row>
    <row r="28" spans="1:7">
      <c s="4" r="A28" t="s">
        <v>198</v>
      </c>
      <c s="6" r="B28" t="n">
        <v>49</v>
      </c>
    </row>
    <row r="29" spans="1:7">
      <c s="4" r="A29" t="s">
        <v>199</v>
      </c>
      <c s="6" r="B29" t="n">
        <v>49</v>
      </c>
      <c s="6" r="C29" t="n">
        <v>50</v>
      </c>
    </row>
    <row r="30" spans="1:7">
      <c s="4" r="A30" t="s">
        <v>200</v>
      </c>
      <c s="7" r="B30" t="n">
        <v>1010</v>
      </c>
      <c s="7" r="C30" t="n">
        <v>0</v>
      </c>
      <c s="6" r="D30" t="n">
        <v>396</v>
      </c>
      <c s="6" r="E30" t="n">
        <v>-1</v>
      </c>
      <c s="6" r="F30" t="n">
        <v>615</v>
      </c>
      <c s="6" r="G30" t="n">
        <v>0</v>
      </c>
    </row>
    <row r="31" spans="1:7">
      <c s="3" r="A31" t="s">
        <v>185</v>
      </c>
    </row>
    <row r="32" spans="1:7">
      <c s="4" r="A32" t="s">
        <v>93</v>
      </c>
      <c s="6" r="B32" t="n">
        <v>143</v>
      </c>
      <c s="6" r="F32" t="n">
        <v>143</v>
      </c>
    </row>
    <row r="33" spans="1:7">
      <c s="4" r="A33" t="s">
        <v>186</v>
      </c>
      <c s="6" r="B33" t="n">
        <v>-3</v>
      </c>
      <c s="6" r="E33" t="n">
        <v>-3</v>
      </c>
    </row>
    <row r="34" spans="1:7">
      <c s="4" r="A34" t="s">
        <v>201</v>
      </c>
      <c s="6" r="C34" t="n">
        <v>6</v>
      </c>
    </row>
    <row r="35" spans="1:7">
      <c s="4" r="A35" t="s">
        <v>202</v>
      </c>
      <c s="6" r="B35" t="n">
        <v>373</v>
      </c>
      <c s="6" r="D35" t="n">
        <v>373</v>
      </c>
    </row>
    <row r="36" spans="1:7">
      <c s="4" r="A36" t="s">
        <v>190</v>
      </c>
      <c s="6" r="C36" t="n">
        <v>0</v>
      </c>
    </row>
    <row r="37" spans="1:7">
      <c s="4" r="A37" t="s">
        <v>128</v>
      </c>
      <c s="6" r="B37" t="n">
        <v>26</v>
      </c>
      <c s="7" r="C37" t="n">
        <v>0</v>
      </c>
      <c s="6" r="D37" t="n">
        <v>26</v>
      </c>
    </row>
    <row r="38" spans="1:7">
      <c s="4" r="A38" t="s">
        <v>191</v>
      </c>
      <c s="7" r="B38" t="n">
        <v>8</v>
      </c>
      <c s="6" r="D38" t="n">
        <v>8</v>
      </c>
    </row>
    <row r="39" spans="1:7">
      <c s="4" r="A39" t="s">
        <v>203</v>
      </c>
      <c s="6" r="B39" t="n">
        <v>55</v>
      </c>
      <c s="6" r="C39" t="n">
        <v>56</v>
      </c>
    </row>
    <row r="40" spans="1:7">
      <c s="4" r="A40" t="s">
        <v>204</v>
      </c>
      <c s="7" r="B40" t="n">
        <v>1557</v>
      </c>
      <c s="7" r="C40" t="n">
        <v>0</v>
      </c>
      <c s="7" r="D40" t="n">
        <v>803</v>
      </c>
      <c s="7" r="E40" t="n">
        <v>-4</v>
      </c>
      <c s="7" r="F40" t="n">
        <v>758</v>
      </c>
      <c s="7" r="G40"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7"/>
    <col customWidth="1" max="7" min="7" width="32"/>
    <col customWidth="1" max="8" min="8" width="21"/>
    <col customWidth="1" max="9" min="9" width="31"/>
    <col customWidth="1" max="10" min="10" width="27"/>
    <col customWidth="1" max="11" min="11" width="21"/>
  </cols>
  <sheetData>
    <row r="1" spans="1:11">
      <c s="1" r="A1" t="s">
        <v>1033</v>
      </c>
      <c s="2" r="B1" t="s">
        <v>947</v>
      </c>
      <c s="2" r="C1" t="s">
        <v>948</v>
      </c>
      <c s="2" r="D1" t="s">
        <v>1034</v>
      </c>
      <c s="2" r="E1" t="s">
        <v>949</v>
      </c>
      <c s="2" r="F1" t="s">
        <v>1035</v>
      </c>
      <c s="2" r="G1" t="s">
        <v>951</v>
      </c>
      <c s="2" r="H1" t="s">
        <v>952</v>
      </c>
      <c s="2" r="I1" t="s">
        <v>953</v>
      </c>
      <c s="2" r="J1" t="s">
        <v>1036</v>
      </c>
      <c s="2" r="K1" t="s">
        <v>503</v>
      </c>
    </row>
    <row r="2" spans="1:11">
      <c s="4" r="A2" t="s">
        <v>1037</v>
      </c>
    </row>
    <row r="3" spans="1:11">
      <c s="3" r="A3" t="s">
        <v>954</v>
      </c>
    </row>
    <row r="4" spans="1:11">
      <c s="4" r="A4" t="s">
        <v>691</v>
      </c>
      <c s="4" r="H4" t="s">
        <v>825</v>
      </c>
      <c s="4" r="I4" t="s">
        <v>825</v>
      </c>
    </row>
    <row r="5" spans="1:11">
      <c s="4" r="A5" t="s">
        <v>1038</v>
      </c>
    </row>
    <row r="6" spans="1:11">
      <c s="3" r="A6" t="s">
        <v>954</v>
      </c>
    </row>
    <row r="7" spans="1:11">
      <c s="4" r="A7" t="s">
        <v>691</v>
      </c>
      <c s="4" r="H7" t="s">
        <v>692</v>
      </c>
      <c s="4" r="I7" t="s">
        <v>692</v>
      </c>
    </row>
    <row r="8" spans="1:11">
      <c s="4" r="A8" t="s">
        <v>957</v>
      </c>
      <c s="4" r="I8" t="s">
        <v>958</v>
      </c>
    </row>
    <row r="9" spans="1:11">
      <c s="4" r="A9" t="s">
        <v>959</v>
      </c>
      <c s="4" r="I9" t="s">
        <v>474</v>
      </c>
    </row>
    <row r="10" spans="1:11">
      <c s="4" r="A10" t="s">
        <v>960</v>
      </c>
      <c s="7" r="I10" t="n">
        <v>332000000</v>
      </c>
      <c s="7" r="J10" t="n">
        <v>93000000</v>
      </c>
    </row>
    <row r="11" spans="1:11">
      <c s="4" r="A11" t="s">
        <v>1039</v>
      </c>
    </row>
    <row r="12" spans="1:11">
      <c s="3" r="A12" t="s">
        <v>954</v>
      </c>
    </row>
    <row r="13" spans="1:11">
      <c s="4" r="A13" t="s">
        <v>1040</v>
      </c>
      <c s="7" r="D13" t="n">
        <v>10000000</v>
      </c>
    </row>
    <row r="14" spans="1:11">
      <c s="4" r="A14" t="s">
        <v>830</v>
      </c>
    </row>
    <row r="15" spans="1:11">
      <c s="3" r="A15" t="s">
        <v>954</v>
      </c>
    </row>
    <row r="16" spans="1:11">
      <c s="4" r="A16" t="s">
        <v>691</v>
      </c>
      <c s="4" r="H16" t="s">
        <v>831</v>
      </c>
      <c s="4" r="I16" t="s">
        <v>831</v>
      </c>
    </row>
    <row r="17" spans="1:11">
      <c s="4" r="A17" t="s">
        <v>1041</v>
      </c>
    </row>
    <row r="18" spans="1:11">
      <c s="3" r="A18" t="s">
        <v>954</v>
      </c>
    </row>
    <row r="19" spans="1:11">
      <c s="4" r="A19" t="s">
        <v>1042</v>
      </c>
      <c s="7" r="B19" t="n">
        <v>700000000</v>
      </c>
    </row>
    <row r="20" spans="1:11">
      <c s="4" r="A20" t="s">
        <v>691</v>
      </c>
      <c s="4" r="B20" t="s">
        <v>825</v>
      </c>
    </row>
    <row r="21" spans="1:11">
      <c s="4" r="A21" t="s">
        <v>964</v>
      </c>
      <c s="4" r="B21" t="s">
        <v>637</v>
      </c>
    </row>
    <row r="22" spans="1:11">
      <c s="4" r="A22" t="s">
        <v>1043</v>
      </c>
    </row>
    <row r="23" spans="1:11">
      <c s="3" r="A23" t="s">
        <v>954</v>
      </c>
    </row>
    <row r="24" spans="1:11">
      <c s="4" r="A24" t="s">
        <v>1042</v>
      </c>
      <c s="7" r="G24" t="n">
        <v>550000000</v>
      </c>
    </row>
    <row r="25" spans="1:11">
      <c s="4" r="A25" t="s">
        <v>691</v>
      </c>
      <c s="4" r="G25" t="s">
        <v>692</v>
      </c>
    </row>
    <row r="26" spans="1:11">
      <c s="4" r="A26" t="s">
        <v>1044</v>
      </c>
      <c s="7" r="I26" t="n">
        <v>448000000</v>
      </c>
    </row>
    <row r="27" spans="1:11">
      <c s="4" r="A27" t="s">
        <v>966</v>
      </c>
      <c s="11" r="G27" t="n">
        <v>0.0245277</v>
      </c>
    </row>
    <row r="28" spans="1:11">
      <c s="4" r="A28" t="s">
        <v>1045</v>
      </c>
      <c s="9" r="G28" t="n">
        <v>40.77</v>
      </c>
    </row>
    <row r="29" spans="1:11">
      <c s="4" r="A29" t="s">
        <v>957</v>
      </c>
      <c s="4" r="H29" t="s">
        <v>958</v>
      </c>
    </row>
    <row r="30" spans="1:11">
      <c s="4" r="A30" t="s">
        <v>959</v>
      </c>
      <c s="4" r="H30" t="s">
        <v>969</v>
      </c>
    </row>
    <row r="31" spans="1:11">
      <c s="4" r="A31" t="s">
        <v>960</v>
      </c>
      <c s="7" r="H31" t="n">
        <v>180000000</v>
      </c>
      <c s="7" r="I31" t="n">
        <v>332000000</v>
      </c>
    </row>
    <row r="32" spans="1:11">
      <c s="4" r="A32" t="s">
        <v>1046</v>
      </c>
    </row>
    <row r="33" spans="1:11">
      <c s="3" r="A33" t="s">
        <v>954</v>
      </c>
    </row>
    <row r="34" spans="1:11">
      <c s="4" r="A34" t="s">
        <v>966</v>
      </c>
      <c s="11" r="E34" t="n">
        <v>0.0172157</v>
      </c>
    </row>
    <row r="35" spans="1:11">
      <c s="4" r="A35" t="s">
        <v>1047</v>
      </c>
    </row>
    <row r="36" spans="1:11">
      <c s="3" r="A36" t="s">
        <v>954</v>
      </c>
    </row>
    <row r="37" spans="1:11">
      <c s="4" r="A37" t="s">
        <v>971</v>
      </c>
      <c s="4" r="E37" t="s">
        <v>474</v>
      </c>
    </row>
    <row r="38" spans="1:11">
      <c s="4" r="A38" t="s">
        <v>1042</v>
      </c>
      <c s="7" r="E38" t="n">
        <v>301551000</v>
      </c>
    </row>
    <row r="39" spans="1:11">
      <c s="4" r="A39" t="s">
        <v>691</v>
      </c>
      <c s="4" r="E39" t="s">
        <v>831</v>
      </c>
    </row>
    <row r="40" spans="1:11">
      <c s="4" r="A40" t="s">
        <v>966</v>
      </c>
      <c s="11" r="E40" t="n">
        <v>0.0172157</v>
      </c>
    </row>
    <row r="41" spans="1:11">
      <c s="4" r="A41" t="s">
        <v>1045</v>
      </c>
      <c s="9" r="E41" t="n">
        <v>58.09</v>
      </c>
      <c s="9" r="I41" t="n">
        <v>58.09</v>
      </c>
    </row>
    <row r="42" spans="1:11">
      <c s="4" r="A42" t="s">
        <v>957</v>
      </c>
      <c s="4" r="H42" t="s">
        <v>627</v>
      </c>
      <c s="4" r="I42" t="s">
        <v>627</v>
      </c>
    </row>
    <row r="43" spans="1:11">
      <c s="4" r="A43" t="s">
        <v>960</v>
      </c>
      <c s="7" r="I43" t="n">
        <v>10000000</v>
      </c>
    </row>
    <row r="44" spans="1:11">
      <c s="4" r="A44" t="s">
        <v>972</v>
      </c>
      <c s="7" r="E44" t="n">
        <v>125000000</v>
      </c>
      <c s="7" r="F44" t="n">
        <v>177000000</v>
      </c>
    </row>
    <row r="45" spans="1:11">
      <c s="4" r="A45" t="s">
        <v>974</v>
      </c>
      <c s="4" r="H45" t="s">
        <v>975</v>
      </c>
      <c s="4" r="I45" t="s">
        <v>975</v>
      </c>
    </row>
    <row r="46" spans="1:11">
      <c s="4" r="A46" t="s">
        <v>976</v>
      </c>
      <c s="4" r="E46" t="s">
        <v>977</v>
      </c>
    </row>
    <row r="47" spans="1:11">
      <c s="4" r="A47" t="s">
        <v>1048</v>
      </c>
      <c s="7" r="H47" t="n">
        <v>100000000</v>
      </c>
      <c s="7" r="I47" t="n">
        <v>100000000</v>
      </c>
    </row>
    <row r="48" spans="1:11">
      <c s="4" r="A48" t="s">
        <v>979</v>
      </c>
      <c s="4" r="H48" t="s">
        <v>980</v>
      </c>
      <c s="4" r="I48" t="s">
        <v>980</v>
      </c>
    </row>
    <row r="49" spans="1:11">
      <c s="4" r="A49" t="s">
        <v>964</v>
      </c>
      <c s="4" r="H49" t="s">
        <v>637</v>
      </c>
      <c s="4" r="I49" t="s">
        <v>637</v>
      </c>
    </row>
    <row r="50" spans="1:11">
      <c s="4" r="A50" t="s">
        <v>981</v>
      </c>
      <c s="4" r="H50" t="s">
        <v>982</v>
      </c>
      <c s="4" r="I50" t="s">
        <v>983</v>
      </c>
    </row>
    <row r="51" spans="1:11">
      <c s="4" r="A51" t="s">
        <v>984</v>
      </c>
      <c s="7" r="H51" t="n">
        <v>23000000</v>
      </c>
      <c s="7" r="I51" t="n">
        <v>23000000</v>
      </c>
    </row>
    <row r="52" spans="1:11">
      <c s="4" r="A52" t="s">
        <v>1049</v>
      </c>
    </row>
    <row r="53" spans="1:11">
      <c s="3" r="A53" t="s">
        <v>954</v>
      </c>
    </row>
    <row r="54" spans="1:11">
      <c s="4" r="A54" t="s">
        <v>691</v>
      </c>
      <c s="4" r="F54" t="s">
        <v>1050</v>
      </c>
    </row>
    <row r="55" spans="1:11">
      <c s="4" r="A55" t="s">
        <v>1051</v>
      </c>
      <c s="7" r="F55" t="n">
        <v>177000000</v>
      </c>
    </row>
    <row r="56" spans="1:11">
      <c s="4" r="A56" t="s">
        <v>1052</v>
      </c>
    </row>
    <row r="57" spans="1:11">
      <c s="3" r="A57" t="s">
        <v>954</v>
      </c>
    </row>
    <row r="58" spans="1:11">
      <c s="4" r="A58" t="s">
        <v>1053</v>
      </c>
      <c s="6" r="F58" t="n">
        <v>2000</v>
      </c>
    </row>
    <row r="59" spans="1:11">
      <c s="4" r="A59" t="s">
        <v>1054</v>
      </c>
      <c s="6" r="J59" t="n">
        <v>81</v>
      </c>
    </row>
    <row r="60" spans="1:11">
      <c s="4" r="A60" t="s">
        <v>1055</v>
      </c>
    </row>
    <row r="61" spans="1:11">
      <c s="3" r="A61" t="s">
        <v>954</v>
      </c>
    </row>
    <row r="62" spans="1:11">
      <c s="4" r="A62" t="s">
        <v>986</v>
      </c>
      <c s="6" r="G62" t="n">
        <v>20</v>
      </c>
    </row>
    <row r="63" spans="1:11">
      <c s="4" r="A63" t="s">
        <v>987</v>
      </c>
      <c s="4" r="G63" t="s">
        <v>988</v>
      </c>
    </row>
    <row r="64" spans="1:11">
      <c s="4" r="A64" t="s">
        <v>989</v>
      </c>
      <c s="4" r="G64" t="s">
        <v>990</v>
      </c>
    </row>
    <row r="65" spans="1:11">
      <c s="4" r="A65" t="s">
        <v>1056</v>
      </c>
    </row>
    <row r="66" spans="1:11">
      <c s="3" r="A66" t="s">
        <v>954</v>
      </c>
    </row>
    <row r="67" spans="1:11">
      <c s="4" r="A67" t="s">
        <v>986</v>
      </c>
      <c s="6" r="E67" t="n">
        <v>20</v>
      </c>
    </row>
    <row r="68" spans="1:11">
      <c s="4" r="A68" t="s">
        <v>987</v>
      </c>
      <c s="4" r="E68" t="s">
        <v>988</v>
      </c>
    </row>
    <row r="69" spans="1:11">
      <c s="4" r="A69" t="s">
        <v>989</v>
      </c>
      <c s="4" r="E69" t="s">
        <v>990</v>
      </c>
    </row>
    <row r="70" spans="1:11">
      <c s="4" r="A70" t="s">
        <v>1057</v>
      </c>
    </row>
    <row r="71" spans="1:11">
      <c s="3" r="A71" t="s">
        <v>954</v>
      </c>
    </row>
    <row r="72" spans="1:11">
      <c s="4" r="A72" t="s">
        <v>986</v>
      </c>
      <c s="6" r="E72" t="n">
        <v>20</v>
      </c>
    </row>
    <row r="73" spans="1:11">
      <c s="4" r="A73" t="s">
        <v>987</v>
      </c>
      <c s="4" r="E73" t="s">
        <v>988</v>
      </c>
    </row>
    <row r="74" spans="1:11">
      <c s="4" r="A74" t="s">
        <v>989</v>
      </c>
      <c s="4" r="E74" t="s">
        <v>990</v>
      </c>
    </row>
    <row r="75" spans="1:11">
      <c s="4" r="A75" t="s">
        <v>1058</v>
      </c>
    </row>
    <row r="76" spans="1:11">
      <c s="3" r="A76" t="s">
        <v>954</v>
      </c>
    </row>
    <row r="77" spans="1:11">
      <c s="4" r="A77" t="s">
        <v>986</v>
      </c>
      <c s="6" r="G77" t="n">
        <v>5</v>
      </c>
    </row>
    <row r="78" spans="1:11">
      <c s="4" r="A78" t="s">
        <v>987</v>
      </c>
      <c s="4" r="G78" t="s">
        <v>994</v>
      </c>
    </row>
    <row r="79" spans="1:11">
      <c s="4" r="A79" t="s">
        <v>995</v>
      </c>
      <c s="4" r="G79" t="s">
        <v>996</v>
      </c>
    </row>
    <row r="80" spans="1:11">
      <c s="4" r="A80" t="s">
        <v>1059</v>
      </c>
    </row>
    <row r="81" spans="1:11">
      <c s="3" r="A81" t="s">
        <v>954</v>
      </c>
    </row>
    <row r="82" spans="1:11">
      <c s="4" r="A82" t="s">
        <v>986</v>
      </c>
      <c s="6" r="E82" t="n">
        <v>5</v>
      </c>
    </row>
    <row r="83" spans="1:11">
      <c s="4" r="A83" t="s">
        <v>987</v>
      </c>
      <c s="4" r="E83" t="s">
        <v>994</v>
      </c>
    </row>
    <row r="84" spans="1:11">
      <c s="4" r="A84" t="s">
        <v>995</v>
      </c>
      <c s="4" r="E84" t="s">
        <v>996</v>
      </c>
    </row>
    <row r="85" spans="1:11">
      <c s="4" r="A85" t="s">
        <v>1060</v>
      </c>
    </row>
    <row r="86" spans="1:11">
      <c s="3" r="A86" t="s">
        <v>954</v>
      </c>
    </row>
    <row r="87" spans="1:11">
      <c s="4" r="A87" t="s">
        <v>986</v>
      </c>
      <c s="6" r="E87" t="n">
        <v>5</v>
      </c>
    </row>
    <row r="88" spans="1:11">
      <c s="4" r="A88" t="s">
        <v>987</v>
      </c>
      <c s="4" r="E88" t="s">
        <v>994</v>
      </c>
    </row>
    <row r="89" spans="1:11">
      <c s="4" r="A89" t="s">
        <v>995</v>
      </c>
      <c s="4" r="E89" t="s">
        <v>996</v>
      </c>
    </row>
    <row r="90" spans="1:11">
      <c s="4" r="A90" t="s">
        <v>1061</v>
      </c>
    </row>
    <row r="91" spans="1:11">
      <c s="3" r="A91" t="s">
        <v>954</v>
      </c>
    </row>
    <row r="92" spans="1:11">
      <c s="4" r="A92" t="s">
        <v>979</v>
      </c>
      <c s="4" r="H92" t="s">
        <v>980</v>
      </c>
      <c s="4" r="I92" t="s">
        <v>980</v>
      </c>
    </row>
    <row r="93" spans="1:11">
      <c s="4" r="A93" t="s">
        <v>1062</v>
      </c>
    </row>
    <row r="94" spans="1:11">
      <c s="3" r="A94" t="s">
        <v>954</v>
      </c>
    </row>
    <row r="95" spans="1:11">
      <c s="4" r="A95" t="s">
        <v>979</v>
      </c>
      <c s="4" r="H95" t="s">
        <v>1002</v>
      </c>
      <c s="4" r="I95" t="s">
        <v>1002</v>
      </c>
    </row>
    <row r="96" spans="1:11">
      <c s="4" r="A96" t="s">
        <v>1063</v>
      </c>
    </row>
    <row r="97" spans="1:11">
      <c s="3" r="A97" t="s">
        <v>954</v>
      </c>
    </row>
    <row r="98" spans="1:11">
      <c s="4" r="A98" t="s">
        <v>979</v>
      </c>
      <c s="4" r="H98" t="s">
        <v>1004</v>
      </c>
      <c s="4" r="I98" t="s">
        <v>1004</v>
      </c>
    </row>
    <row r="99" spans="1:11">
      <c s="4" r="A99" t="s">
        <v>1064</v>
      </c>
    </row>
    <row r="100" spans="1:11">
      <c s="3" r="A100" t="s">
        <v>954</v>
      </c>
    </row>
    <row r="101" spans="1:11">
      <c s="4" r="A101" t="s">
        <v>979</v>
      </c>
      <c s="4" r="H101" t="s">
        <v>1006</v>
      </c>
      <c s="4" r="I101" t="s">
        <v>1006</v>
      </c>
    </row>
    <row r="102" spans="1:11">
      <c s="4" r="A102" t="s">
        <v>1065</v>
      </c>
    </row>
    <row r="103" spans="1:11">
      <c s="3" r="A103" t="s">
        <v>954</v>
      </c>
    </row>
    <row r="104" spans="1:11">
      <c s="4" r="A104" t="s">
        <v>979</v>
      </c>
      <c s="4" r="H104" t="s">
        <v>1008</v>
      </c>
      <c s="4" r="I104" t="s">
        <v>1008</v>
      </c>
    </row>
    <row r="105" spans="1:11">
      <c s="4" r="A105" t="s">
        <v>1009</v>
      </c>
    </row>
    <row r="106" spans="1:11">
      <c s="3" r="A106" t="s">
        <v>954</v>
      </c>
    </row>
    <row r="107" spans="1:11">
      <c s="4" r="A107" t="s">
        <v>1010</v>
      </c>
      <c s="7" r="K107" t="n">
        <v>250000000</v>
      </c>
    </row>
    <row r="108" spans="1:11">
      <c s="4" r="A108" t="s">
        <v>971</v>
      </c>
      <c s="4" r="C108" t="s">
        <v>551</v>
      </c>
    </row>
    <row r="109" spans="1:11">
      <c s="4" r="A109" t="s">
        <v>1011</v>
      </c>
      <c s="7" r="C109" t="n">
        <v>350000000</v>
      </c>
      <c s="7" r="K109" t="n">
        <v>350000000</v>
      </c>
    </row>
    <row r="110" spans="1:11">
      <c s="4" r="A110" t="s">
        <v>1012</v>
      </c>
      <c s="7" r="H110" t="n">
        <v>244000000</v>
      </c>
      <c s="7" r="I110" t="n">
        <v>244000000</v>
      </c>
    </row>
    <row r="111" spans="1:11">
      <c s="4" r="A111" t="s">
        <v>1013</v>
      </c>
      <c s="7" r="H111" t="n">
        <v>0</v>
      </c>
      <c s="7" r="I111" t="n">
        <v>0</v>
      </c>
    </row>
    <row r="112" spans="1:11">
      <c s="4" r="A112" t="s">
        <v>1014</v>
      </c>
      <c s="4" r="H112" t="s">
        <v>1015</v>
      </c>
      <c s="4" r="I112" t="s">
        <v>1015</v>
      </c>
    </row>
    <row r="113" spans="1:11">
      <c s="4" r="A113" t="s">
        <v>1016</v>
      </c>
    </row>
    <row r="114" spans="1:11">
      <c s="3" r="A114" t="s">
        <v>954</v>
      </c>
    </row>
    <row r="115" spans="1:11">
      <c s="4" r="A115" t="s">
        <v>1017</v>
      </c>
      <c s="7" r="H115" t="n">
        <v>6000000</v>
      </c>
      <c s="7" r="I115" t="n">
        <v>6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9"/>
    <col customWidth="1" max="7" min="7" width="21"/>
    <col customWidth="1" max="8" min="8" width="21"/>
    <col customWidth="1" max="9" min="9" width="22"/>
  </cols>
  <sheetData>
    <row r="1" spans="1:9">
      <c s="1" r="A1" t="s">
        <v>1066</v>
      </c>
      <c s="2" r="B1" t="s">
        <v>63</v>
      </c>
      <c s="2" r="D1" t="s">
        <v>1</v>
      </c>
      <c s="2" r="F1" t="s">
        <v>64</v>
      </c>
    </row>
    <row r="2" spans="1:9">
      <c s="2" r="B2" t="s">
        <v>952</v>
      </c>
      <c s="2" r="C2" t="s">
        <v>503</v>
      </c>
      <c s="2" r="D2" t="s">
        <v>952</v>
      </c>
      <c s="2" r="E2" t="s">
        <v>503</v>
      </c>
      <c s="2" r="F2" t="s">
        <v>1067</v>
      </c>
      <c s="2" r="G2" t="s">
        <v>505</v>
      </c>
      <c s="2" r="H2" t="s">
        <v>506</v>
      </c>
      <c s="2" r="I2" t="s">
        <v>1068</v>
      </c>
    </row>
    <row r="3" spans="1:9">
      <c s="3" r="A3" t="s">
        <v>954</v>
      </c>
    </row>
    <row r="4" spans="1:9">
      <c s="4" r="A4" t="s">
        <v>1069</v>
      </c>
      <c s="7" r="B4" t="n">
        <v>25</v>
      </c>
      <c s="7" r="C4" t="n">
        <v>15</v>
      </c>
      <c s="7" r="D4" t="n">
        <v>50</v>
      </c>
      <c s="7" r="E4" t="n">
        <v>30</v>
      </c>
      <c s="7" r="F4" t="n">
        <v>66</v>
      </c>
      <c s="7" r="G4" t="n">
        <v>57</v>
      </c>
      <c s="7" r="H4" t="n">
        <v>52</v>
      </c>
    </row>
    <row r="5" spans="1:9">
      <c s="4" r="A5" t="s">
        <v>24</v>
      </c>
      <c s="7" r="B5" t="n">
        <v>448</v>
      </c>
      <c s="7" r="D5" t="n">
        <v>448</v>
      </c>
      <c s="6" r="F5" t="n">
        <v>393</v>
      </c>
      <c s="6" r="G5" t="n">
        <v>341</v>
      </c>
    </row>
    <row r="6" spans="1:9">
      <c s="4" r="A6" t="s">
        <v>1070</v>
      </c>
    </row>
    <row r="7" spans="1:9">
      <c s="3" r="A7" t="s">
        <v>954</v>
      </c>
    </row>
    <row r="8" spans="1:9">
      <c s="4" r="A8" t="s">
        <v>1071</v>
      </c>
      <c s="4" r="H8" t="s">
        <v>1072</v>
      </c>
    </row>
    <row r="9" spans="1:9">
      <c s="4" r="A9" t="s">
        <v>1073</v>
      </c>
      <c s="4" r="H9" t="s">
        <v>542</v>
      </c>
    </row>
    <row r="10" spans="1:9">
      <c s="4" r="A10" t="s">
        <v>1069</v>
      </c>
      <c s="6" r="F10" t="n">
        <v>13</v>
      </c>
      <c s="6" r="G10" t="n">
        <v>13</v>
      </c>
    </row>
    <row r="11" spans="1:9">
      <c s="4" r="A11" t="s">
        <v>1074</v>
      </c>
    </row>
    <row r="12" spans="1:9">
      <c s="3" r="A12" t="s">
        <v>954</v>
      </c>
    </row>
    <row r="13" spans="1:9">
      <c s="4" r="A13" t="s">
        <v>1069</v>
      </c>
      <c s="6" r="F13" t="n">
        <v>4</v>
      </c>
      <c s="6" r="G13" t="n">
        <v>3</v>
      </c>
    </row>
    <row r="14" spans="1:9">
      <c s="4" r="A14" t="s">
        <v>24</v>
      </c>
      <c s="6" r="F14" t="n">
        <v>36</v>
      </c>
    </row>
    <row r="15" spans="1:9">
      <c s="4" r="A15" t="s">
        <v>1075</v>
      </c>
      <c s="6" r="F15" t="n">
        <v>40</v>
      </c>
      <c s="6" r="G15" t="n">
        <v>41</v>
      </c>
    </row>
    <row r="16" spans="1:9">
      <c s="4" r="A16" t="s">
        <v>1076</v>
      </c>
      <c s="7" r="F16" t="n">
        <v>1</v>
      </c>
      <c s="7" r="G16" t="n">
        <v>1</v>
      </c>
    </row>
    <row r="17" spans="1:9">
      <c s="4" r="A17" t="s">
        <v>1077</v>
      </c>
    </row>
    <row r="18" spans="1:9">
      <c s="3" r="A18" t="s">
        <v>954</v>
      </c>
    </row>
    <row r="19" spans="1:9">
      <c s="4" r="A19" t="s">
        <v>1078</v>
      </c>
      <c s="6" r="F19" t="n">
        <v>2</v>
      </c>
      <c s="6" r="I19" t="n">
        <v>2</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1079</v>
      </c>
      <c s="2" r="B1" t="s">
        <v>2</v>
      </c>
      <c s="2" r="C1" t="s">
        <v>14</v>
      </c>
      <c s="2" r="D1" t="s">
        <v>65</v>
      </c>
      <c s="2" r="E1" t="s">
        <v>15</v>
      </c>
    </row>
    <row r="2" spans="1:5">
      <c s="4" r="A2" t="s">
        <v>772</v>
      </c>
    </row>
    <row r="3" spans="1:5">
      <c s="3" r="A3" t="s">
        <v>1080</v>
      </c>
    </row>
    <row r="4" spans="1:5">
      <c s="4" r="A4" t="s">
        <v>773</v>
      </c>
      <c s="4" r="B4" t="s">
        <v>692</v>
      </c>
      <c s="4" r="C4" t="s">
        <v>692</v>
      </c>
    </row>
    <row r="5" spans="1:5">
      <c s="4" r="A5" t="s">
        <v>689</v>
      </c>
    </row>
    <row r="6" spans="1:5">
      <c s="3" r="A6" t="s">
        <v>1080</v>
      </c>
    </row>
    <row r="7" spans="1:5">
      <c s="4" r="A7" t="s">
        <v>771</v>
      </c>
      <c s="4" r="B7" t="s">
        <v>692</v>
      </c>
      <c s="4" r="C7" t="s">
        <v>692</v>
      </c>
      <c s="4" r="D7" t="s">
        <v>692</v>
      </c>
    </row>
    <row r="8" spans="1:5">
      <c s="4" r="A8" t="s">
        <v>1081</v>
      </c>
    </row>
    <row r="9" spans="1:5">
      <c s="3" r="A9" t="s">
        <v>1080</v>
      </c>
    </row>
    <row r="10" spans="1:5">
      <c s="4" r="A10" t="s">
        <v>1082</v>
      </c>
      <c s="7" r="B10" t="n">
        <v>0</v>
      </c>
      <c s="7" r="C10" t="n">
        <v>374</v>
      </c>
      <c s="7" r="E10" t="n">
        <v>0</v>
      </c>
    </row>
    <row r="11" spans="1:5">
      <c s="4" r="A11" t="s">
        <v>1083</v>
      </c>
    </row>
    <row r="12" spans="1:5">
      <c s="3" r="A12" t="s">
        <v>1080</v>
      </c>
    </row>
    <row r="13" spans="1:5">
      <c s="4" r="A13" t="s">
        <v>1082</v>
      </c>
      <c s="6" r="B13" t="n">
        <v>226</v>
      </c>
      <c s="6" r="C13" t="n">
        <v>0</v>
      </c>
      <c s="6" r="E13" t="n">
        <v>329</v>
      </c>
    </row>
    <row r="14" spans="1:5">
      <c s="4" r="A14" t="s">
        <v>1084</v>
      </c>
    </row>
    <row r="15" spans="1:5">
      <c s="3" r="A15" t="s">
        <v>1080</v>
      </c>
    </row>
    <row r="16" spans="1:5">
      <c s="4" r="A16" t="s">
        <v>1085</v>
      </c>
      <c s="6" r="B16" t="n">
        <v>0</v>
      </c>
      <c s="6" r="C16" t="n">
        <v>374</v>
      </c>
      <c s="6" r="E16" t="n">
        <v>0</v>
      </c>
    </row>
    <row r="17" spans="1:5">
      <c s="4" r="A17" t="s">
        <v>1086</v>
      </c>
    </row>
    <row r="18" spans="1:5">
      <c s="3" r="A18" t="s">
        <v>1080</v>
      </c>
    </row>
    <row r="19" spans="1:5">
      <c s="4" r="A19" t="s">
        <v>1085</v>
      </c>
      <c s="7" r="B19" t="n">
        <v>226</v>
      </c>
      <c s="7" r="C19" t="n">
        <v>0</v>
      </c>
      <c s="7" r="E19" t="n">
        <v>3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 customWidth="1" max="17" min="17" width="14"/>
  </cols>
  <sheetData>
    <row r="1" spans="1:17">
      <c s="1" r="A1" t="s">
        <v>1087</v>
      </c>
      <c s="2" r="B1" t="s">
        <v>1088</v>
      </c>
      <c s="2" r="C1" t="s">
        <v>63</v>
      </c>
      <c s="2" r="L1" t="s">
        <v>1</v>
      </c>
      <c s="2" r="N1" t="s">
        <v>64</v>
      </c>
    </row>
    <row r="2" spans="1:17">
      <c s="2" r="B2" t="s">
        <v>65</v>
      </c>
      <c s="2" r="C2" t="s">
        <v>2</v>
      </c>
      <c s="2" r="D2" t="s">
        <v>14</v>
      </c>
      <c s="2" r="E2" t="s">
        <v>114</v>
      </c>
      <c s="2" r="F2" t="s">
        <v>65</v>
      </c>
      <c s="2" r="G2" t="s">
        <v>115</v>
      </c>
      <c s="2" r="H2" t="s">
        <v>15</v>
      </c>
      <c s="2" r="I2" t="s">
        <v>116</v>
      </c>
      <c s="2" r="J2" t="s">
        <v>117</v>
      </c>
      <c s="2" r="K2" t="s">
        <v>118</v>
      </c>
      <c s="2" r="L2" t="s">
        <v>2</v>
      </c>
      <c s="2" r="M2" t="s">
        <v>65</v>
      </c>
      <c s="2" r="N2" t="s">
        <v>14</v>
      </c>
      <c s="2" r="O2" t="s">
        <v>15</v>
      </c>
      <c s="2" r="P2" t="s">
        <v>66</v>
      </c>
      <c s="2" r="Q2" t="s">
        <v>1089</v>
      </c>
    </row>
    <row r="3" spans="1:17">
      <c s="3" r="A3" t="s">
        <v>1090</v>
      </c>
    </row>
    <row r="4" spans="1:17">
      <c s="4" r="A4" t="s">
        <v>1091</v>
      </c>
      <c s="7" r="L4" t="n">
        <v>84000000</v>
      </c>
      <c s="7" r="N4" t="n">
        <v>547000000</v>
      </c>
    </row>
    <row r="5" spans="1:17">
      <c s="4" r="A5" t="s">
        <v>93</v>
      </c>
      <c s="7" r="C5" t="n">
        <v>33000000</v>
      </c>
      <c s="7" r="D5" t="n">
        <v>30000000</v>
      </c>
      <c s="7" r="E5" t="n">
        <v>46000000</v>
      </c>
      <c s="7" r="F5" t="n">
        <v>39000000</v>
      </c>
      <c s="7" r="G5" t="n">
        <v>28000000</v>
      </c>
      <c s="7" r="H5" t="n">
        <v>34000000</v>
      </c>
      <c s="7" r="I5" t="n">
        <v>16000000</v>
      </c>
      <c s="7" r="J5" t="n">
        <v>8000000</v>
      </c>
      <c s="7" r="K5" t="n">
        <v>4000000</v>
      </c>
      <c s="6" r="L5" t="n">
        <v>57000000</v>
      </c>
      <c s="7" r="M5" t="n">
        <v>67000000</v>
      </c>
      <c s="6" r="N5" t="n">
        <v>143000000</v>
      </c>
      <c s="7" r="O5" t="n">
        <v>62000000</v>
      </c>
      <c s="7" r="P5" t="n">
        <v>53000000</v>
      </c>
    </row>
    <row r="6" spans="1:17">
      <c s="4" r="A6" t="s">
        <v>1092</v>
      </c>
      <c s="7" r="C6" t="n">
        <v>2000000</v>
      </c>
      <c s="7" r="F6" t="n">
        <v>-2000000</v>
      </c>
      <c s="6" r="L6" t="n">
        <v>8000000</v>
      </c>
      <c s="6" r="M6" t="n">
        <v>-1000000</v>
      </c>
      <c s="6" r="N6" t="n">
        <v>-3000000</v>
      </c>
      <c s="6" r="O6" t="n">
        <v>0</v>
      </c>
      <c s="6" r="P6" t="n">
        <v>-1000000</v>
      </c>
    </row>
    <row r="7" spans="1:17">
      <c s="4" r="A7" t="s">
        <v>1093</v>
      </c>
      <c s="6" r="L7" t="n">
        <v>19000000</v>
      </c>
      <c s="6" r="N7" t="n">
        <v>34000000</v>
      </c>
    </row>
    <row r="8" spans="1:17">
      <c s="4" r="A8" t="s">
        <v>143</v>
      </c>
      <c s="7" r="B8" t="n">
        <v>373000000</v>
      </c>
      <c s="7" r="L8" t="n">
        <v>0</v>
      </c>
      <c s="6" r="M8" t="n">
        <v>373000000</v>
      </c>
      <c s="7" r="N8" t="n">
        <v>373000000</v>
      </c>
      <c s="6" r="O8" t="n">
        <v>0</v>
      </c>
      <c s="7" r="P8" t="n">
        <v>0</v>
      </c>
    </row>
    <row r="9" spans="1:17">
      <c s="4" r="A9" t="s">
        <v>1094</v>
      </c>
      <c s="6" r="N9" t="n">
        <v>13490236</v>
      </c>
      <c s="6" r="P9" t="n">
        <v>13490236</v>
      </c>
    </row>
    <row r="10" spans="1:17">
      <c s="4" r="A10" t="s">
        <v>1095</v>
      </c>
      <c s="12" r="D10" t="n">
        <v>53.8475</v>
      </c>
      <c s="12" r="N10" t="n">
        <v>53.8475</v>
      </c>
      <c s="12" r="P10" t="n">
        <v>53.8475</v>
      </c>
    </row>
    <row r="11" spans="1:17">
      <c s="4" r="A11" t="s">
        <v>1096</v>
      </c>
      <c s="4" r="L11" t="s">
        <v>1097</v>
      </c>
      <c s="4" r="N11" t="s">
        <v>1097</v>
      </c>
    </row>
    <row r="12" spans="1:17">
      <c s="4" r="A12" t="s">
        <v>1098</v>
      </c>
      <c s="4" r="C12" t="s">
        <v>692</v>
      </c>
      <c s="4" r="D12" t="s">
        <v>692</v>
      </c>
      <c s="4" r="L12" t="s">
        <v>692</v>
      </c>
      <c s="4" r="N12" t="s">
        <v>692</v>
      </c>
    </row>
    <row r="13" spans="1:17">
      <c s="4" r="A13" t="s">
        <v>1099</v>
      </c>
      <c s="4" r="N13" t="s">
        <v>1100</v>
      </c>
    </row>
    <row r="14" spans="1:17">
      <c s="4" r="A14" t="s">
        <v>1101</v>
      </c>
      <c s="7" r="C14" t="n">
        <v>45000000</v>
      </c>
      <c s="7" r="D14" t="n">
        <v>25000000</v>
      </c>
      <c s="7" r="L14" t="n">
        <v>45000000</v>
      </c>
      <c s="7" r="N14" t="n">
        <v>25000000</v>
      </c>
    </row>
    <row r="15" spans="1:17">
      <c s="4" r="A15" t="s">
        <v>1102</v>
      </c>
      <c s="4" r="L15" t="s">
        <v>1103</v>
      </c>
      <c s="4" r="N15" t="s">
        <v>1104</v>
      </c>
    </row>
    <row r="16" spans="1:17">
      <c s="4" r="A16" t="s">
        <v>1105</v>
      </c>
      <c s="4" r="L16" t="s">
        <v>601</v>
      </c>
      <c s="4" r="N16" t="s">
        <v>1106</v>
      </c>
    </row>
    <row r="17" spans="1:17">
      <c s="4" r="A17" t="s">
        <v>1107</v>
      </c>
      <c s="7" r="N17" t="n">
        <v>39000000</v>
      </c>
      <c s="7" r="P17" t="n">
        <v>22000000</v>
      </c>
    </row>
    <row r="18" spans="1:17">
      <c s="4" r="A18" t="s">
        <v>1108</v>
      </c>
      <c s="6" r="D18" t="n">
        <v>377000</v>
      </c>
      <c s="6" r="N18" t="n">
        <v>377000</v>
      </c>
    </row>
    <row r="19" spans="1:17">
      <c s="4" r="A19" t="s">
        <v>1109</v>
      </c>
    </row>
    <row r="20" spans="1:17">
      <c s="3" r="A20" t="s">
        <v>1090</v>
      </c>
    </row>
    <row r="21" spans="1:17">
      <c s="4" r="A21" t="s">
        <v>1110</v>
      </c>
      <c s="7" r="L21" t="n">
        <v>32000000</v>
      </c>
      <c s="6" r="M21" t="n">
        <v>27000000</v>
      </c>
      <c s="7" r="N21" t="n">
        <v>28000000</v>
      </c>
      <c s="6" r="O21" t="n">
        <v>25000000</v>
      </c>
      <c s="7" r="P21" t="n">
        <v>33000000</v>
      </c>
    </row>
    <row r="22" spans="1:17">
      <c s="4" r="A22" t="s">
        <v>1107</v>
      </c>
      <c s="7" r="L22" t="n">
        <v>21000000</v>
      </c>
      <c s="7" r="M22" t="n">
        <v>24000000</v>
      </c>
      <c s="7" r="O22" t="n">
        <v>24000000</v>
      </c>
    </row>
    <row r="23" spans="1:17">
      <c s="4" r="A23" t="s">
        <v>1111</v>
      </c>
    </row>
    <row r="24" spans="1:17">
      <c s="3" r="A24" t="s">
        <v>1090</v>
      </c>
    </row>
    <row r="25" spans="1:17">
      <c s="4" r="A25" t="s">
        <v>1108</v>
      </c>
      <c s="6" r="C25" t="n">
        <v>603000</v>
      </c>
      <c s="6" r="L25" t="n">
        <v>603000</v>
      </c>
    </row>
    <row r="26" spans="1:17">
      <c s="4" r="A26" t="s">
        <v>1112</v>
      </c>
      <c s="6" r="C26" t="n">
        <v>425000</v>
      </c>
      <c s="6" r="L26" t="n">
        <v>425000</v>
      </c>
    </row>
    <row r="27" spans="1:17">
      <c s="4" r="A27" t="s">
        <v>178</v>
      </c>
    </row>
    <row r="28" spans="1:17">
      <c s="3" r="A28" t="s">
        <v>1090</v>
      </c>
    </row>
    <row r="29" spans="1:17">
      <c s="4" r="A29" t="s">
        <v>1113</v>
      </c>
      <c s="6" r="B29" t="n">
        <v>5750000</v>
      </c>
    </row>
    <row r="30" spans="1:17">
      <c s="4" r="A30" t="s">
        <v>1114</v>
      </c>
      <c s="9" r="B30" t="n">
        <v>64.90000000000001</v>
      </c>
      <c s="9" r="F30" t="n">
        <v>64.90000000000001</v>
      </c>
      <c s="9" r="M30" t="n">
        <v>64.90000000000001</v>
      </c>
    </row>
    <row r="31" spans="1:17">
      <c s="4" r="A31" t="s">
        <v>190</v>
      </c>
      <c s="6" r="L31" t="n">
        <v>446000</v>
      </c>
      <c s="6" r="N31" t="n">
        <v>830000</v>
      </c>
    </row>
    <row r="32" spans="1:17">
      <c s="4" r="A32" t="s">
        <v>1115</v>
      </c>
    </row>
    <row r="33" spans="1:17">
      <c s="3" r="A33" t="s">
        <v>1090</v>
      </c>
    </row>
    <row r="34" spans="1:17">
      <c s="4" r="A34" t="s">
        <v>1116</v>
      </c>
      <c s="7" r="Q34" t="n">
        <v>50000000</v>
      </c>
    </row>
    <row r="35" spans="1:17">
      <c s="4" r="A35" t="s">
        <v>1117</v>
      </c>
    </row>
    <row r="36" spans="1:17">
      <c s="3" r="A36" t="s">
        <v>1090</v>
      </c>
    </row>
    <row r="37" spans="1:17">
      <c s="4" r="A37" t="s">
        <v>1116</v>
      </c>
      <c s="7" r="C37" t="n">
        <v>50000000</v>
      </c>
      <c s="7" r="D37" t="n">
        <v>50000000</v>
      </c>
      <c s="7" r="L37" t="n">
        <v>50000000</v>
      </c>
      <c s="7" r="N37" t="n">
        <v>50000000</v>
      </c>
    </row>
  </sheetData>
  <mergeCells count="4">
    <mergeCell ref="A1:A2"/>
    <mergeCell ref="C1:K1"/>
    <mergeCell ref="L1:M1"/>
    <mergeCell ref="N1:P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1118</v>
      </c>
      <c s="2" r="B1" t="s">
        <v>1</v>
      </c>
      <c s="2" r="C1" t="s">
        <v>64</v>
      </c>
    </row>
    <row r="2" spans="1:3">
      <c s="2" r="B2" t="s">
        <v>2</v>
      </c>
      <c s="2" r="C2" t="s">
        <v>14</v>
      </c>
    </row>
    <row r="3" spans="1:3">
      <c s="3" r="A3" t="s">
        <v>1119</v>
      </c>
    </row>
    <row r="4" spans="1:3">
      <c s="4" r="A4" t="s">
        <v>1120</v>
      </c>
      <c s="6" r="B4" t="n">
        <v>377000</v>
      </c>
    </row>
    <row r="5" spans="1:3">
      <c s="4" r="A5" t="s">
        <v>1121</v>
      </c>
      <c s="6" r="C5" t="n">
        <v>377000</v>
      </c>
    </row>
    <row r="6" spans="1:3">
      <c s="4" r="A6" t="s">
        <v>1122</v>
      </c>
    </row>
    <row r="7" spans="1:3">
      <c s="3" r="A7" t="s">
        <v>1119</v>
      </c>
    </row>
    <row r="8" spans="1:3">
      <c s="4" r="A8" t="s">
        <v>1120</v>
      </c>
      <c s="6" r="B8" t="n">
        <v>1034757</v>
      </c>
      <c s="6" r="C8" t="n">
        <v>1282072</v>
      </c>
    </row>
    <row r="9" spans="1:3">
      <c s="4" r="A9" t="s">
        <v>1123</v>
      </c>
      <c s="6" r="B9" t="n">
        <v>505000</v>
      </c>
    </row>
    <row r="10" spans="1:3">
      <c s="4" r="A10" t="s">
        <v>1124</v>
      </c>
      <c s="6" r="B10" t="n">
        <v>-329000</v>
      </c>
    </row>
    <row r="11" spans="1:3">
      <c s="4" r="A11" t="s">
        <v>1125</v>
      </c>
      <c s="6" r="B11" t="n">
        <v>-19000</v>
      </c>
      <c s="6" r="C11" t="n">
        <v>-47759</v>
      </c>
    </row>
    <row r="12" spans="1:3">
      <c s="4" r="A12" t="s">
        <v>1121</v>
      </c>
      <c s="6" r="B12" t="n">
        <v>1192000</v>
      </c>
      <c s="6" r="C12" t="n">
        <v>1034757</v>
      </c>
    </row>
    <row r="13" spans="1:3">
      <c s="3" r="A13" t="s">
        <v>1126</v>
      </c>
    </row>
    <row r="14" spans="1:3">
      <c s="4" r="A14" t="s">
        <v>1127</v>
      </c>
      <c s="9" r="B14" t="n">
        <v>46.68</v>
      </c>
      <c s="9" r="C14" t="n">
        <v>33.55</v>
      </c>
    </row>
    <row r="15" spans="1:3">
      <c s="4" r="A15" t="s">
        <v>1128</v>
      </c>
      <c s="10" r="B15" t="n">
        <v>64.22</v>
      </c>
    </row>
    <row r="16" spans="1:3">
      <c s="4" r="A16" t="s">
        <v>1129</v>
      </c>
      <c s="10" r="B16" t="n">
        <v>41.45</v>
      </c>
    </row>
    <row r="17" spans="1:3">
      <c s="4" r="A17" t="s">
        <v>1130</v>
      </c>
      <c s="10" r="B17" t="n">
        <v>52.01</v>
      </c>
      <c s="10" r="C17" t="n">
        <v>37.51</v>
      </c>
    </row>
    <row r="18" spans="1:3">
      <c s="4" r="A18" t="s">
        <v>1131</v>
      </c>
      <c s="9" r="B18" t="n">
        <v>55.47</v>
      </c>
      <c s="9" r="C18" t="n">
        <v>46.68</v>
      </c>
    </row>
    <row r="19" spans="1:3">
      <c s="4" r="A19" t="s">
        <v>1111</v>
      </c>
    </row>
    <row r="20" spans="1:3">
      <c s="3" r="A20" t="s">
        <v>1119</v>
      </c>
    </row>
    <row r="21" spans="1:3">
      <c s="4" r="A21" t="s">
        <v>1123</v>
      </c>
      <c s="6" r="C21" t="n">
        <v>273710</v>
      </c>
    </row>
    <row r="22" spans="1:3">
      <c s="4" r="A22" t="s">
        <v>1124</v>
      </c>
      <c s="6" r="C22" t="n">
        <v>-371489</v>
      </c>
    </row>
    <row r="23" spans="1:3">
      <c s="4" r="A23" t="s">
        <v>1121</v>
      </c>
      <c s="6" r="B23" t="n">
        <v>603000</v>
      </c>
    </row>
    <row r="24" spans="1:3">
      <c s="3" r="A24" t="s">
        <v>1126</v>
      </c>
    </row>
    <row r="25" spans="1:3">
      <c s="4" r="A25" t="s">
        <v>1128</v>
      </c>
      <c s="9" r="C25" t="n">
        <v>64.56</v>
      </c>
    </row>
    <row r="26" spans="1:3">
      <c s="4" r="A26" t="s">
        <v>1129</v>
      </c>
      <c s="9" r="C26" t="n">
        <v>34.58</v>
      </c>
    </row>
    <row r="27" spans="1:3">
      <c s="4" r="A27" t="s">
        <v>1132</v>
      </c>
    </row>
    <row r="28" spans="1:3">
      <c s="3" r="A28" t="s">
        <v>1119</v>
      </c>
    </row>
    <row r="29" spans="1:3">
      <c s="4" r="A29" t="s">
        <v>1123</v>
      </c>
      <c s="6" r="C29" t="n">
        <v>162827</v>
      </c>
    </row>
    <row r="30" spans="1:3">
      <c s="4" r="A30" t="s">
        <v>1124</v>
      </c>
      <c s="6" r="C30" t="n">
        <v>-264604</v>
      </c>
    </row>
    <row r="31" spans="1:3">
      <c s="3" r="A31" t="s">
        <v>1126</v>
      </c>
    </row>
    <row r="32" spans="1:3">
      <c s="4" r="A32" t="s">
        <v>1128</v>
      </c>
      <c s="9" r="C32" t="n">
        <v>63.9</v>
      </c>
    </row>
    <row r="33" spans="1:3">
      <c s="4" r="A33" t="s">
        <v>1129</v>
      </c>
      <c s="9" r="C33" t="n">
        <v>3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s="1" r="A1" t="s">
        <v>1133</v>
      </c>
      <c s="2" r="B1" t="s">
        <v>63</v>
      </c>
      <c s="2" r="D1" t="s">
        <v>1</v>
      </c>
      <c s="2" r="F1" t="s">
        <v>64</v>
      </c>
    </row>
    <row r="2" spans="1:8">
      <c s="2" r="B2" t="s">
        <v>2</v>
      </c>
      <c s="2" r="C2" t="s">
        <v>65</v>
      </c>
      <c s="2" r="D2" t="s">
        <v>2</v>
      </c>
      <c s="2" r="E2" t="s">
        <v>65</v>
      </c>
      <c s="2" r="F2" t="s">
        <v>14</v>
      </c>
      <c s="2" r="G2" t="s">
        <v>15</v>
      </c>
      <c s="2" r="H2" t="s">
        <v>66</v>
      </c>
    </row>
    <row r="3" spans="1:8">
      <c s="3" r="A3" t="s">
        <v>401</v>
      </c>
    </row>
    <row r="4" spans="1:8">
      <c s="4" r="A4" t="s">
        <v>1134</v>
      </c>
      <c s="7" r="B4" t="n">
        <v>9</v>
      </c>
      <c s="7" r="C4" t="n">
        <v>3</v>
      </c>
      <c s="7" r="D4" t="n">
        <v>16</v>
      </c>
      <c s="7" r="E4" t="n">
        <v>9</v>
      </c>
      <c s="7" r="F4" t="n">
        <v>23</v>
      </c>
      <c s="7" r="G4" t="n">
        <v>22</v>
      </c>
      <c s="7" r="H4" t="n">
        <v>29</v>
      </c>
    </row>
    <row r="5" spans="1:8">
      <c s="4" r="A5" t="s">
        <v>1135</v>
      </c>
      <c s="6" r="F5" t="n">
        <v>16</v>
      </c>
      <c s="6" r="G5" t="n">
        <v>14</v>
      </c>
      <c s="6" r="H5" t="n">
        <v>25</v>
      </c>
    </row>
    <row r="6" spans="1:8">
      <c s="4" r="A6" t="s">
        <v>1101</v>
      </c>
      <c s="6" r="B6" t="n">
        <v>45</v>
      </c>
      <c s="7" r="D6" t="n">
        <v>45</v>
      </c>
      <c s="7" r="F6" t="n">
        <v>25</v>
      </c>
    </row>
    <row r="7" spans="1:8">
      <c s="4" r="A7" t="s">
        <v>1102</v>
      </c>
      <c s="4" r="D7" t="s">
        <v>1103</v>
      </c>
      <c s="4" r="F7" t="s">
        <v>1104</v>
      </c>
    </row>
    <row r="8" spans="1:8">
      <c s="4" r="A8" t="s">
        <v>1136</v>
      </c>
      <c s="4" r="D8" t="s">
        <v>601</v>
      </c>
      <c s="4" r="F8" t="s">
        <v>1106</v>
      </c>
    </row>
    <row r="9" spans="1:8">
      <c s="4" r="A9" t="s">
        <v>1137</v>
      </c>
    </row>
    <row r="10" spans="1:8">
      <c s="3" r="A10" t="s">
        <v>401</v>
      </c>
    </row>
    <row r="11" spans="1:8">
      <c s="4" r="A11" t="s">
        <v>1134</v>
      </c>
      <c s="6" r="B11" t="n">
        <v>1</v>
      </c>
      <c s="6" r="C11" t="n">
        <v>1</v>
      </c>
      <c s="7" r="D11" t="n">
        <v>3</v>
      </c>
      <c s="6" r="E11" t="n">
        <v>2</v>
      </c>
    </row>
    <row r="12" spans="1:8">
      <c s="4" r="A12" t="s">
        <v>1122</v>
      </c>
    </row>
    <row r="13" spans="1:8">
      <c s="3" r="A13" t="s">
        <v>401</v>
      </c>
    </row>
    <row r="14" spans="1:8">
      <c s="4" r="A14" t="s">
        <v>1134</v>
      </c>
      <c s="7" r="B14" t="n">
        <v>8</v>
      </c>
      <c s="7" r="C14" t="n">
        <v>2</v>
      </c>
      <c s="7" r="D14" t="n">
        <v>13</v>
      </c>
      <c s="7" r="E14" t="n">
        <v>7</v>
      </c>
    </row>
    <row r="15" spans="1:8">
      <c s="4" r="A15" t="s">
        <v>1111</v>
      </c>
    </row>
    <row r="16" spans="1:8">
      <c s="3" r="A16" t="s">
        <v>401</v>
      </c>
    </row>
    <row r="17" spans="1:8">
      <c s="4" r="A17" t="s">
        <v>1134</v>
      </c>
      <c s="7" r="F17" t="n">
        <v>19</v>
      </c>
      <c s="6" r="G17" t="n">
        <v>19</v>
      </c>
      <c s="6" r="H17" t="n">
        <v>26</v>
      </c>
    </row>
    <row r="18" spans="1:8">
      <c s="4" r="A18" t="s">
        <v>1135</v>
      </c>
      <c s="6" r="F18" t="n">
        <v>13</v>
      </c>
      <c s="6" r="G18" t="n">
        <v>12</v>
      </c>
      <c s="6" r="H18" t="n">
        <v>23</v>
      </c>
    </row>
    <row r="19" spans="1:8">
      <c s="4" r="A19" t="s">
        <v>1137</v>
      </c>
    </row>
    <row r="20" spans="1:8">
      <c s="3" r="A20" t="s">
        <v>401</v>
      </c>
    </row>
    <row r="21" spans="1:8">
      <c s="4" r="A21" t="s">
        <v>1134</v>
      </c>
      <c s="6" r="F21" t="n">
        <v>4</v>
      </c>
      <c s="6" r="G21" t="n">
        <v>3</v>
      </c>
      <c s="6" r="H21" t="n">
        <v>3</v>
      </c>
    </row>
    <row r="22" spans="1:8">
      <c s="4" r="A22" t="s">
        <v>1135</v>
      </c>
      <c s="7" r="F22" t="n">
        <v>3</v>
      </c>
      <c s="7" r="G22" t="n">
        <v>2</v>
      </c>
      <c s="7" r="H22" t="n">
        <v>2</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8"/>
    <col customWidth="1" max="8" min="8" width="14"/>
    <col customWidth="1" max="9" min="9" width="14"/>
  </cols>
  <sheetData>
    <row r="1" spans="1:9">
      <c s="1" r="A1" t="s">
        <v>1138</v>
      </c>
      <c s="2" r="B1" t="s">
        <v>1088</v>
      </c>
      <c s="2" r="C1" t="s">
        <v>63</v>
      </c>
      <c s="2" r="E1" t="s">
        <v>1</v>
      </c>
      <c s="2" r="G1" t="s">
        <v>64</v>
      </c>
    </row>
    <row r="2" spans="1:9">
      <c s="2" r="B2" t="s">
        <v>14</v>
      </c>
      <c s="2" r="C2" t="s">
        <v>2</v>
      </c>
      <c s="2" r="D2" t="s">
        <v>65</v>
      </c>
      <c s="2" r="E2" t="s">
        <v>2</v>
      </c>
      <c s="2" r="F2" t="s">
        <v>65</v>
      </c>
      <c s="2" r="G2" t="s">
        <v>14</v>
      </c>
      <c s="2" r="H2" t="s">
        <v>15</v>
      </c>
      <c s="2" r="I2" t="s">
        <v>66</v>
      </c>
    </row>
    <row r="3" spans="1:9">
      <c s="3" r="A3" t="s">
        <v>1139</v>
      </c>
    </row>
    <row r="4" spans="1:9">
      <c s="4" r="A4" t="s">
        <v>1140</v>
      </c>
      <c s="7" r="G4" t="n">
        <v>39</v>
      </c>
      <c s="7" r="I4" t="n">
        <v>22</v>
      </c>
    </row>
    <row r="5" spans="1:9">
      <c s="4" r="A5" t="s">
        <v>1141</v>
      </c>
      <c s="6" r="B5" t="n">
        <v>377000</v>
      </c>
      <c s="6" r="G5" t="n">
        <v>377000</v>
      </c>
    </row>
    <row r="6" spans="1:9">
      <c s="4" r="A6" t="s">
        <v>1142</v>
      </c>
      <c s="7" r="C6" t="n">
        <v>9</v>
      </c>
      <c s="7" r="D6" t="n">
        <v>3</v>
      </c>
      <c s="7" r="E6" t="n">
        <v>16</v>
      </c>
      <c s="7" r="F6" t="n">
        <v>9</v>
      </c>
      <c s="7" r="G6" t="n">
        <v>23</v>
      </c>
      <c s="7" r="H6" t="n">
        <v>22</v>
      </c>
      <c s="6" r="I6" t="n">
        <v>29</v>
      </c>
    </row>
    <row r="7" spans="1:9">
      <c s="4" r="A7" t="s">
        <v>1109</v>
      </c>
    </row>
    <row r="8" spans="1:9">
      <c s="3" r="A8" t="s">
        <v>1139</v>
      </c>
    </row>
    <row r="9" spans="1:9">
      <c s="4" r="A9" t="s">
        <v>1110</v>
      </c>
      <c s="6" r="E9" t="n">
        <v>32</v>
      </c>
      <c s="6" r="F9" t="n">
        <v>27</v>
      </c>
      <c s="7" r="G9" t="n">
        <v>28</v>
      </c>
      <c s="6" r="H9" t="n">
        <v>25</v>
      </c>
      <c s="6" r="I9" t="n">
        <v>33</v>
      </c>
    </row>
    <row r="10" spans="1:9">
      <c s="4" r="A10" t="s">
        <v>1140</v>
      </c>
      <c s="7" r="E10" t="n">
        <v>21</v>
      </c>
      <c s="7" r="F10" t="n">
        <v>24</v>
      </c>
      <c s="6" r="H10" t="n">
        <v>24</v>
      </c>
    </row>
    <row r="11" spans="1:9">
      <c s="4" r="A11" t="s">
        <v>1143</v>
      </c>
    </row>
    <row r="12" spans="1:9">
      <c s="3" r="A12" t="s">
        <v>1139</v>
      </c>
    </row>
    <row r="13" spans="1:9">
      <c s="4" r="A13" t="s">
        <v>1144</v>
      </c>
      <c s="9" r="B13" t="n">
        <v>49.43</v>
      </c>
      <c s="9" r="G13" t="n">
        <v>49.43</v>
      </c>
    </row>
    <row r="14" spans="1:9">
      <c s="4" r="A14" t="s">
        <v>1145</v>
      </c>
      <c s="4" r="G14" t="s">
        <v>1146</v>
      </c>
    </row>
    <row r="15" spans="1:9">
      <c s="4" r="A15" t="s">
        <v>1147</v>
      </c>
      <c s="4" r="G15" t="s">
        <v>616</v>
      </c>
    </row>
    <row r="16" spans="1:9">
      <c s="4" r="A16" t="s">
        <v>1148</v>
      </c>
      <c s="4" r="G16" t="s">
        <v>1149</v>
      </c>
    </row>
    <row r="17" spans="1:9">
      <c s="4" r="A17" t="s">
        <v>1140</v>
      </c>
      <c s="6" r="B17" t="n">
        <v>229000</v>
      </c>
    </row>
    <row r="18" spans="1:9">
      <c s="4" r="A18" t="s">
        <v>1111</v>
      </c>
    </row>
    <row r="19" spans="1:9">
      <c s="3" r="A19" t="s">
        <v>1139</v>
      </c>
    </row>
    <row r="20" spans="1:9">
      <c s="4" r="A20" t="s">
        <v>1150</v>
      </c>
      <c s="6" r="G20" t="n">
        <v>273710</v>
      </c>
    </row>
    <row r="21" spans="1:9">
      <c s="4" r="A21" t="s">
        <v>1141</v>
      </c>
      <c s="6" r="C21" t="n">
        <v>603000</v>
      </c>
      <c s="6" r="E21" t="n">
        <v>603000</v>
      </c>
    </row>
    <row r="22" spans="1:9">
      <c s="4" r="A22" t="s">
        <v>1151</v>
      </c>
      <c s="6" r="C22" t="n">
        <v>425000</v>
      </c>
      <c s="6" r="E22" t="n">
        <v>425000</v>
      </c>
    </row>
    <row r="23" spans="1:9">
      <c s="4" r="A23" t="s">
        <v>1142</v>
      </c>
      <c s="7" r="G23" t="n">
        <v>19</v>
      </c>
      <c s="7" r="H23" t="n">
        <v>19</v>
      </c>
      <c s="7" r="I23" t="n">
        <v>26</v>
      </c>
    </row>
    <row r="24" spans="1:9">
      <c s="4" r="A24" t="s">
        <v>1140</v>
      </c>
      <c s="6" r="G24" t="n">
        <v>371489</v>
      </c>
    </row>
    <row r="25" spans="1:9">
      <c s="4" r="A25" t="s">
        <v>1152</v>
      </c>
    </row>
    <row r="26" spans="1:9">
      <c s="3" r="A26" t="s">
        <v>1139</v>
      </c>
    </row>
    <row r="27" spans="1:9">
      <c s="4" r="A27" t="s">
        <v>1150</v>
      </c>
      <c s="6" r="G27" t="n">
        <v>163000</v>
      </c>
    </row>
    <row r="28" spans="1:9">
      <c s="4" r="A28" t="s">
        <v>1153</v>
      </c>
    </row>
    <row r="29" spans="1:9">
      <c s="3" r="A29" t="s">
        <v>1139</v>
      </c>
    </row>
    <row r="30" spans="1:9">
      <c s="4" r="A30" t="s">
        <v>1151</v>
      </c>
      <c s="6" r="B30" t="n">
        <v>199000</v>
      </c>
      <c s="6" r="G30" t="n">
        <v>199000</v>
      </c>
    </row>
    <row r="31" spans="1:9">
      <c s="4" r="A31" t="s">
        <v>1142</v>
      </c>
      <c s="7" r="G31" t="n">
        <v>-3</v>
      </c>
    </row>
    <row r="32" spans="1:9">
      <c s="4" r="A32" t="s">
        <v>1154</v>
      </c>
      <c s="6" r="G32" t="n">
        <v>178000</v>
      </c>
    </row>
  </sheetData>
  <mergeCells count="4">
    <mergeCell ref="A1:A2"/>
    <mergeCell ref="C1:D1"/>
    <mergeCell ref="E1:F1"/>
    <mergeCell ref="G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1155</v>
      </c>
      <c s="2" r="B1" t="s">
        <v>64</v>
      </c>
    </row>
    <row r="2" spans="1:4">
      <c s="2" r="B2" t="s">
        <v>14</v>
      </c>
      <c s="2" r="C2" t="s">
        <v>15</v>
      </c>
      <c s="2" r="D2" t="s">
        <v>66</v>
      </c>
    </row>
    <row r="3" spans="1:4">
      <c s="3" r="A3" t="s">
        <v>1139</v>
      </c>
    </row>
    <row r="4" spans="1:4">
      <c s="4" r="A4" t="s">
        <v>1156</v>
      </c>
      <c s="4" r="B4" t="s">
        <v>1157</v>
      </c>
    </row>
    <row r="5" spans="1:4">
      <c s="4" r="A5" t="s">
        <v>1158</v>
      </c>
      <c s="7" r="B5" t="n">
        <v>25000</v>
      </c>
    </row>
    <row r="6" spans="1:4">
      <c s="4" r="A6" t="s">
        <v>1145</v>
      </c>
      <c s="4" r="B6" t="s">
        <v>603</v>
      </c>
      <c s="4" r="C6" t="s">
        <v>603</v>
      </c>
      <c s="4" r="D6" t="s">
        <v>603</v>
      </c>
    </row>
    <row r="7" spans="1:4">
      <c s="4" r="A7" t="s">
        <v>1159</v>
      </c>
      <c s="4" r="B7" t="s">
        <v>1160</v>
      </c>
      <c s="4" r="C7" t="s">
        <v>1160</v>
      </c>
      <c s="4" r="D7" t="s">
        <v>1160</v>
      </c>
    </row>
    <row r="8" spans="1:4">
      <c s="4" r="A8" t="s">
        <v>1161</v>
      </c>
      <c s="4" r="B8" t="s">
        <v>1162</v>
      </c>
      <c s="4" r="C8" t="s">
        <v>1162</v>
      </c>
      <c s="4" r="D8" t="s">
        <v>1162</v>
      </c>
    </row>
    <row r="9" spans="1:4">
      <c s="4" r="A9" t="s">
        <v>1147</v>
      </c>
      <c s="4" r="B9" t="s">
        <v>616</v>
      </c>
      <c s="4" r="C9" t="s">
        <v>616</v>
      </c>
      <c s="4" r="D9" t="s">
        <v>616</v>
      </c>
    </row>
    <row r="10" spans="1:4">
      <c s="4" r="A10" t="s">
        <v>1148</v>
      </c>
      <c s="4" r="B10" t="s">
        <v>1163</v>
      </c>
      <c s="4" r="C10" t="s">
        <v>1163</v>
      </c>
      <c s="4" r="D10" t="s">
        <v>1163</v>
      </c>
    </row>
    <row r="11" spans="1:4">
      <c s="4" r="A11" t="s">
        <v>1164</v>
      </c>
      <c s="6" r="B11" t="n">
        <v>301900</v>
      </c>
      <c s="6" r="C11" t="n">
        <v>327200</v>
      </c>
      <c s="6" r="D11" t="n">
        <v>299600</v>
      </c>
    </row>
    <row r="12" spans="1:4">
      <c s="4" r="A12" t="s">
        <v>1165</v>
      </c>
      <c s="6" r="B12" t="n">
        <v>3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64</v>
      </c>
    </row>
    <row r="2" spans="1:4">
      <c s="2" r="B2" t="s">
        <v>14</v>
      </c>
      <c s="2" r="C2" t="s">
        <v>15</v>
      </c>
      <c s="2" r="D2" t="s">
        <v>66</v>
      </c>
    </row>
    <row r="3" spans="1:4">
      <c s="3" r="A3" t="s">
        <v>1139</v>
      </c>
    </row>
    <row r="4" spans="1:4">
      <c s="4" r="A4" t="s">
        <v>1167</v>
      </c>
      <c s="6" r="B4" t="n">
        <v>0</v>
      </c>
      <c s="6" r="C4" t="n">
        <v>0</v>
      </c>
    </row>
    <row r="5" spans="1:4">
      <c s="4" r="A5" t="s">
        <v>1168</v>
      </c>
    </row>
    <row r="6" spans="1:4">
      <c s="3" r="A6" t="s">
        <v>1139</v>
      </c>
    </row>
    <row r="7" spans="1:4">
      <c s="4" r="A7" t="s">
        <v>1169</v>
      </c>
      <c s="9" r="D7" t="n">
        <v>14.67</v>
      </c>
    </row>
    <row r="8" spans="1:4">
      <c s="4" r="A8" t="s">
        <v>1145</v>
      </c>
      <c s="4" r="B8" t="s">
        <v>945</v>
      </c>
    </row>
    <row r="9" spans="1:4">
      <c s="4" r="A9" t="s">
        <v>1170</v>
      </c>
      <c s="4" r="B9" t="s">
        <v>1171</v>
      </c>
    </row>
    <row r="10" spans="1:4">
      <c s="4" r="A10" t="s">
        <v>1147</v>
      </c>
      <c s="4" r="B10" t="s">
        <v>616</v>
      </c>
    </row>
    <row r="11" spans="1:4">
      <c s="4" r="A11" t="s">
        <v>1148</v>
      </c>
      <c s="4" r="B11" t="s">
        <v>548</v>
      </c>
    </row>
    <row r="12" spans="1:4">
      <c s="4" r="A12" t="s">
        <v>1172</v>
      </c>
      <c s="7" r="B12" t="n">
        <v>6</v>
      </c>
      <c s="7" r="C12" t="n">
        <v>2</v>
      </c>
      <c s="7" r="D12"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0"/>
    <col customWidth="1" max="3" min="3" width="24"/>
  </cols>
  <sheetData>
    <row r="1" spans="1:3">
      <c s="1" r="A1" t="s">
        <v>1173</v>
      </c>
      <c s="2" r="B1" t="s">
        <v>1</v>
      </c>
      <c s="2" r="C1" t="s">
        <v>64</v>
      </c>
    </row>
    <row r="2" spans="1:3">
      <c s="2" r="B2" t="s">
        <v>1174</v>
      </c>
      <c s="2" r="C2" t="s">
        <v>1175</v>
      </c>
    </row>
    <row r="3" spans="1:3">
      <c s="3" r="A3" t="s">
        <v>1139</v>
      </c>
    </row>
    <row r="4" spans="1:3">
      <c s="4" r="A4" t="s">
        <v>1176</v>
      </c>
      <c s="6" r="C4" t="n">
        <v>2</v>
      </c>
    </row>
    <row r="5" spans="1:3">
      <c s="4" r="A5" t="s">
        <v>178</v>
      </c>
    </row>
    <row r="6" spans="1:3">
      <c s="3" r="A6" t="s">
        <v>1139</v>
      </c>
    </row>
    <row r="7" spans="1:3">
      <c s="4" r="A7" t="s">
        <v>190</v>
      </c>
      <c s="6" r="B7" t="n">
        <v>446000</v>
      </c>
      <c s="6" r="C7" t="n">
        <v>830000</v>
      </c>
    </row>
    <row r="8" spans="1:3">
      <c s="4" r="A8" t="s">
        <v>1177</v>
      </c>
    </row>
    <row r="9" spans="1:3">
      <c s="3" r="A9" t="s">
        <v>1139</v>
      </c>
    </row>
    <row r="10" spans="1:3">
      <c s="4" r="A10" t="s">
        <v>1165</v>
      </c>
      <c s="6" r="C10" t="n">
        <v>4500000</v>
      </c>
    </row>
    <row r="11" spans="1:3">
      <c s="4" r="A11" t="s">
        <v>1178</v>
      </c>
    </row>
    <row r="12" spans="1:3">
      <c s="3" r="A12" t="s">
        <v>1139</v>
      </c>
    </row>
    <row r="13" spans="1:3">
      <c s="4" r="A13" t="s">
        <v>1179</v>
      </c>
      <c s="4" r="C13" t="s">
        <v>474</v>
      </c>
    </row>
    <row r="14" spans="1:3">
      <c s="4" r="A14" t="s">
        <v>1180</v>
      </c>
    </row>
    <row r="15" spans="1:3">
      <c s="3" r="A15" t="s">
        <v>1139</v>
      </c>
    </row>
    <row r="16" spans="1:3">
      <c s="4" r="A16" t="s">
        <v>1179</v>
      </c>
      <c s="4" r="C16" t="s">
        <v>474</v>
      </c>
    </row>
    <row r="17" spans="1:3">
      <c s="4" r="A17" t="s">
        <v>1181</v>
      </c>
      <c s="4" r="C17" t="s">
        <v>4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05</v>
      </c>
      <c s="2" r="B1" t="s">
        <v>1</v>
      </c>
      <c s="2" r="C1" t="s">
        <v>64</v>
      </c>
    </row>
    <row r="2" spans="1:3">
      <c s="2" r="B2" t="s">
        <v>2</v>
      </c>
      <c s="2" r="C2" t="s">
        <v>14</v>
      </c>
    </row>
    <row r="3" spans="1:3">
      <c s="3" r="A3" t="s">
        <v>206</v>
      </c>
    </row>
    <row r="4" spans="1:3">
      <c s="4" r="A4" t="s">
        <v>205</v>
      </c>
      <c s="4" r="B4" t="s">
        <v>207</v>
      </c>
      <c s="4" r="C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14"/>
    <col customWidth="1" max="5" min="5" width="22"/>
  </cols>
  <sheetData>
    <row r="1" spans="1:5">
      <c s="1" r="A1" t="s">
        <v>1182</v>
      </c>
      <c s="2" r="B1" t="s">
        <v>64</v>
      </c>
    </row>
    <row r="2" spans="1:5">
      <c s="2" r="B2" t="s">
        <v>1067</v>
      </c>
      <c s="2" r="C2" t="s">
        <v>505</v>
      </c>
      <c s="2" r="D2" t="s">
        <v>2</v>
      </c>
      <c s="2" r="E2" t="s">
        <v>1068</v>
      </c>
    </row>
    <row r="3" spans="1:5">
      <c s="4" r="A3" t="s">
        <v>1183</v>
      </c>
    </row>
    <row r="4" spans="1:5">
      <c s="3" r="A4" t="s">
        <v>1184</v>
      </c>
    </row>
    <row r="5" spans="1:5">
      <c s="4" r="A5" t="s">
        <v>1185</v>
      </c>
      <c s="4" r="B5" t="s">
        <v>1162</v>
      </c>
      <c s="4" r="D5" t="s">
        <v>1162</v>
      </c>
    </row>
    <row r="6" spans="1:5">
      <c s="4" r="A6" t="s">
        <v>1077</v>
      </c>
    </row>
    <row r="7" spans="1:5">
      <c s="3" r="A7" t="s">
        <v>1184</v>
      </c>
    </row>
    <row r="8" spans="1:5">
      <c s="4" r="A8" t="s">
        <v>1078</v>
      </c>
      <c s="6" r="B8" t="n">
        <v>2</v>
      </c>
      <c s="6" r="E8" t="n">
        <v>2</v>
      </c>
    </row>
    <row r="9" spans="1:5">
      <c s="4" r="A9" t="s">
        <v>1186</v>
      </c>
    </row>
    <row r="10" spans="1:5">
      <c s="3" r="A10" t="s">
        <v>1184</v>
      </c>
    </row>
    <row r="11" spans="1:5">
      <c s="4" r="A11" t="s">
        <v>1187</v>
      </c>
      <c s="7" r="B11" t="n">
        <v>1</v>
      </c>
      <c s="7" r="C11"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8</v>
      </c>
      <c s="2" r="B1" t="s">
        <v>2</v>
      </c>
      <c s="2" r="C1" t="s">
        <v>14</v>
      </c>
      <c s="2" r="D1" t="s">
        <v>15</v>
      </c>
    </row>
    <row r="2" spans="1:4">
      <c s="3" r="A2" t="s">
        <v>409</v>
      </c>
    </row>
    <row r="3" spans="1:4">
      <c s="4" r="A3" t="s">
        <v>1189</v>
      </c>
      <c s="7" r="C3" t="n">
        <v>755</v>
      </c>
      <c s="7" r="D3" t="n">
        <v>618</v>
      </c>
    </row>
    <row r="4" spans="1:4">
      <c s="4" r="A4" t="s">
        <v>1190</v>
      </c>
      <c s="6" r="C4" t="n">
        <v>-167</v>
      </c>
      <c s="6" r="D4" t="n">
        <v>-129</v>
      </c>
    </row>
    <row r="5" spans="1:4">
      <c s="4" r="A5" t="s">
        <v>1191</v>
      </c>
      <c s="6" r="C5" t="n">
        <v>-195</v>
      </c>
      <c s="6" r="D5" t="n">
        <v>-148</v>
      </c>
    </row>
    <row r="6" spans="1:4">
      <c s="4" r="A6" t="s">
        <v>1192</v>
      </c>
      <c s="6" r="C6" t="n">
        <v>-362</v>
      </c>
      <c s="6" r="D6" t="n">
        <v>-277</v>
      </c>
    </row>
    <row r="7" spans="1:4">
      <c s="4" r="A7" t="s">
        <v>24</v>
      </c>
      <c s="7" r="B7" t="n">
        <v>448</v>
      </c>
      <c s="6" r="C7" t="n">
        <v>393</v>
      </c>
      <c s="6" r="D7" t="n">
        <v>341</v>
      </c>
    </row>
    <row r="8" spans="1:4">
      <c s="4" r="A8" t="s">
        <v>1193</v>
      </c>
    </row>
    <row r="9" spans="1:4">
      <c s="3" r="A9" t="s">
        <v>409</v>
      </c>
    </row>
    <row r="10" spans="1:4">
      <c s="4" r="A10" t="s">
        <v>1189</v>
      </c>
      <c s="6" r="C10" t="n">
        <v>16</v>
      </c>
      <c s="6" r="D10" t="n">
        <v>15</v>
      </c>
    </row>
    <row r="11" spans="1:4">
      <c s="4" r="A11" t="s">
        <v>1194</v>
      </c>
    </row>
    <row r="12" spans="1:4">
      <c s="3" r="A12" t="s">
        <v>409</v>
      </c>
    </row>
    <row r="13" spans="1:4">
      <c s="4" r="A13" t="s">
        <v>1189</v>
      </c>
      <c s="6" r="C13" t="n">
        <v>153</v>
      </c>
      <c s="6" r="D13" t="n">
        <v>195</v>
      </c>
    </row>
    <row r="14" spans="1:4">
      <c s="4" r="A14" t="s">
        <v>1195</v>
      </c>
    </row>
    <row r="15" spans="1:4">
      <c s="3" r="A15" t="s">
        <v>409</v>
      </c>
    </row>
    <row r="16" spans="1:4">
      <c s="4" r="A16" t="s">
        <v>1189</v>
      </c>
      <c s="6" r="C16" t="n">
        <v>250</v>
      </c>
      <c s="6" r="D16" t="n">
        <v>141</v>
      </c>
    </row>
    <row r="17" spans="1:4">
      <c s="4" r="A17" t="s">
        <v>1196</v>
      </c>
    </row>
    <row r="18" spans="1:4">
      <c s="3" r="A18" t="s">
        <v>409</v>
      </c>
    </row>
    <row r="19" spans="1:4">
      <c s="4" r="A19" t="s">
        <v>1189</v>
      </c>
      <c s="7" r="C19" t="n">
        <v>336</v>
      </c>
      <c s="7" r="D19" t="n">
        <v>2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7</v>
      </c>
      <c s="2" r="B1" t="s">
        <v>64</v>
      </c>
    </row>
    <row r="2" spans="1:4">
      <c s="2" r="B2" t="s">
        <v>14</v>
      </c>
      <c s="2" r="C2" t="s">
        <v>15</v>
      </c>
      <c s="2" r="D2" t="s">
        <v>66</v>
      </c>
    </row>
    <row r="3" spans="1:4">
      <c s="3" r="A3" t="s">
        <v>254</v>
      </c>
    </row>
    <row r="4" spans="1:4">
      <c s="4" r="A4" t="s">
        <v>1198</v>
      </c>
      <c s="7" r="B4" t="n">
        <v>49</v>
      </c>
      <c s="7" r="C4" t="n">
        <v>35</v>
      </c>
      <c s="7" r="D4" t="n">
        <v>27</v>
      </c>
    </row>
    <row r="5" spans="1:4">
      <c s="4" r="A5" t="s">
        <v>1199</v>
      </c>
      <c s="7" r="B5" t="n">
        <v>52</v>
      </c>
      <c s="7" r="C5" t="n">
        <v>59</v>
      </c>
      <c s="7" r="D5" t="n">
        <v>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00</v>
      </c>
      <c s="2" r="B1" t="s">
        <v>912</v>
      </c>
    </row>
    <row r="2" spans="1:2">
      <c s="3" r="A2" t="s">
        <v>1201</v>
      </c>
    </row>
    <row r="3" spans="1:2">
      <c s="6" r="A3" t="n">
        <v>2016</v>
      </c>
      <c s="7" r="B3" t="n">
        <v>4</v>
      </c>
    </row>
    <row r="4" spans="1:2">
      <c s="6" r="A4" t="n">
        <v>2017</v>
      </c>
      <c s="6" r="B4" t="n">
        <v>4</v>
      </c>
    </row>
    <row r="5" spans="1:2">
      <c s="6" r="A5" t="n">
        <v>2018</v>
      </c>
      <c s="6" r="B5" t="n">
        <v>4</v>
      </c>
    </row>
    <row r="6" spans="1:2">
      <c s="6" r="A6" t="n">
        <v>2019</v>
      </c>
      <c s="6" r="B6" t="n">
        <v>2</v>
      </c>
    </row>
    <row r="7" spans="1:2">
      <c s="6" r="A7" t="n">
        <v>2020</v>
      </c>
      <c s="6" r="B7" t="n">
        <v>2</v>
      </c>
    </row>
    <row r="8" spans="1:2">
      <c s="4" r="A8" t="s">
        <v>1021</v>
      </c>
      <c s="6" r="B8" t="n">
        <v>1</v>
      </c>
    </row>
    <row r="9" spans="1:2">
      <c s="4" r="A9" t="s">
        <v>1202</v>
      </c>
      <c s="7" r="B9" t="n">
        <v>1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1203</v>
      </c>
      <c s="2" r="B1" t="s">
        <v>912</v>
      </c>
    </row>
    <row r="2" spans="1:2">
      <c s="3" r="A2" t="s">
        <v>1204</v>
      </c>
    </row>
    <row r="3" spans="1:2">
      <c s="4" r="A3" t="s">
        <v>1205</v>
      </c>
      <c s="7" r="B3" t="n">
        <v>25</v>
      </c>
    </row>
    <row r="4" spans="1:2">
      <c s="4" r="A4" t="s">
        <v>1206</v>
      </c>
      <c s="6" r="B4" t="n">
        <v>25</v>
      </c>
    </row>
    <row r="5" spans="1:2">
      <c s="4" r="A5" t="s">
        <v>1207</v>
      </c>
      <c s="6" r="B5" t="n">
        <v>22</v>
      </c>
    </row>
    <row r="6" spans="1:2">
      <c s="4" r="A6" t="s">
        <v>1208</v>
      </c>
      <c s="6" r="B6" t="n">
        <v>18</v>
      </c>
    </row>
    <row r="7" spans="1:2">
      <c s="4" r="A7" t="s">
        <v>1209</v>
      </c>
      <c s="7" r="B7" t="n">
        <v>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10</v>
      </c>
      <c s="2" r="B1" t="s">
        <v>2</v>
      </c>
      <c s="2" r="C1" t="s">
        <v>14</v>
      </c>
      <c s="2" r="D1" t="s">
        <v>15</v>
      </c>
    </row>
    <row r="2" spans="1:4">
      <c s="3" r="A2" t="s">
        <v>1211</v>
      </c>
    </row>
    <row r="3" spans="1:4">
      <c s="4" r="A3" t="s">
        <v>1212</v>
      </c>
      <c s="7" r="C3" t="n">
        <v>300</v>
      </c>
      <c s="7" r="D3" t="n">
        <v>249</v>
      </c>
    </row>
    <row r="4" spans="1:4">
      <c s="4" r="A4" t="s">
        <v>1213</v>
      </c>
      <c s="6" r="C4" t="n">
        <v>178</v>
      </c>
      <c s="6" r="D4" t="n">
        <v>160</v>
      </c>
    </row>
    <row r="5" spans="1:4">
      <c s="4" r="A5" t="s">
        <v>1214</v>
      </c>
      <c s="7" r="B5" t="n">
        <v>146</v>
      </c>
      <c s="6" r="C5" t="n">
        <v>122</v>
      </c>
      <c s="6" r="D5" t="n">
        <v>89</v>
      </c>
    </row>
    <row r="6" spans="1:4">
      <c s="4" r="A6" t="s">
        <v>1215</v>
      </c>
    </row>
    <row r="7" spans="1:4">
      <c s="3" r="A7" t="s">
        <v>1211</v>
      </c>
    </row>
    <row r="8" spans="1:4">
      <c s="4" r="A8" t="s">
        <v>1212</v>
      </c>
      <c s="6" r="C8" t="n">
        <v>224</v>
      </c>
      <c s="6" r="D8" t="n">
        <v>182</v>
      </c>
    </row>
    <row r="9" spans="1:4">
      <c s="4" r="A9" t="s">
        <v>1213</v>
      </c>
      <c s="6" r="C9" t="n">
        <v>120</v>
      </c>
      <c s="6" r="D9" t="n">
        <v>105</v>
      </c>
    </row>
    <row r="10" spans="1:4">
      <c s="4" r="A10" t="s">
        <v>1214</v>
      </c>
      <c s="6" r="C10" t="n">
        <v>104</v>
      </c>
      <c s="6" r="D10" t="n">
        <v>77</v>
      </c>
    </row>
    <row r="11" spans="1:4">
      <c s="4" r="A11" t="s">
        <v>1216</v>
      </c>
    </row>
    <row r="12" spans="1:4">
      <c s="3" r="A12" t="s">
        <v>1211</v>
      </c>
    </row>
    <row r="13" spans="1:4">
      <c s="4" r="A13" t="s">
        <v>1212</v>
      </c>
      <c s="6" r="C13" t="n">
        <v>25</v>
      </c>
      <c s="6" r="D13" t="n">
        <v>25</v>
      </c>
    </row>
    <row r="14" spans="1:4">
      <c s="4" r="A14" t="s">
        <v>1213</v>
      </c>
      <c s="6" r="C14" t="n">
        <v>23</v>
      </c>
      <c s="6" r="D14" t="n">
        <v>23</v>
      </c>
    </row>
    <row r="15" spans="1:4">
      <c s="4" r="A15" t="s">
        <v>1214</v>
      </c>
      <c s="6" r="C15" t="n">
        <v>2</v>
      </c>
      <c s="6" r="D15" t="n">
        <v>2</v>
      </c>
    </row>
    <row r="16" spans="1:4">
      <c s="4" r="A16" t="s">
        <v>1217</v>
      </c>
    </row>
    <row r="17" spans="1:4">
      <c s="3" r="A17" t="s">
        <v>1211</v>
      </c>
    </row>
    <row r="18" spans="1:4">
      <c s="4" r="A18" t="s">
        <v>1212</v>
      </c>
      <c s="6" r="C18" t="n">
        <v>24</v>
      </c>
      <c s="6" r="D18" t="n">
        <v>24</v>
      </c>
    </row>
    <row r="19" spans="1:4">
      <c s="4" r="A19" t="s">
        <v>1213</v>
      </c>
      <c s="6" r="C19" t="n">
        <v>24</v>
      </c>
      <c s="6" r="D19" t="n">
        <v>23</v>
      </c>
    </row>
    <row r="20" spans="1:4">
      <c s="4" r="A20" t="s">
        <v>1214</v>
      </c>
      <c s="6" r="C20" t="n">
        <v>0</v>
      </c>
      <c s="6" r="D20" t="n">
        <v>1</v>
      </c>
    </row>
    <row r="21" spans="1:4">
      <c s="4" r="A21" t="s">
        <v>721</v>
      </c>
    </row>
    <row r="22" spans="1:4">
      <c s="3" r="A22" t="s">
        <v>1211</v>
      </c>
    </row>
    <row r="23" spans="1:4">
      <c s="4" r="A23" t="s">
        <v>1212</v>
      </c>
      <c s="6" r="C23" t="n">
        <v>27</v>
      </c>
      <c s="6" r="D23" t="n">
        <v>18</v>
      </c>
    </row>
    <row r="24" spans="1:4">
      <c s="4" r="A24" t="s">
        <v>1213</v>
      </c>
      <c s="6" r="C24" t="n">
        <v>11</v>
      </c>
      <c s="6" r="D24" t="n">
        <v>9</v>
      </c>
    </row>
    <row r="25" spans="1:4">
      <c s="4" r="A25" t="s">
        <v>1214</v>
      </c>
      <c s="7" r="C25" t="n">
        <v>16</v>
      </c>
      <c s="7" r="D25" t="n">
        <v>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8</v>
      </c>
      <c s="2" r="B1" t="s">
        <v>64</v>
      </c>
    </row>
    <row r="2" spans="1:4">
      <c s="2" r="B2" t="s">
        <v>14</v>
      </c>
      <c s="2" r="C2" t="s">
        <v>2</v>
      </c>
      <c s="2" r="D2" t="s">
        <v>15</v>
      </c>
    </row>
    <row r="3" spans="1:4">
      <c s="3" r="A3" t="s">
        <v>416</v>
      </c>
    </row>
    <row r="4" spans="1:4">
      <c s="4" r="A4" t="s">
        <v>1219</v>
      </c>
      <c s="7" r="B4" t="n">
        <v>577</v>
      </c>
      <c s="7" r="D4" t="n">
        <v>330</v>
      </c>
    </row>
    <row r="5" spans="1:4">
      <c s="4" r="A5" t="s">
        <v>1220</v>
      </c>
      <c s="6" r="B5" t="n">
        <v>-58</v>
      </c>
      <c s="6" r="D5" t="n">
        <v>-58</v>
      </c>
    </row>
    <row r="6" spans="1:4">
      <c s="4" r="A6" t="s">
        <v>1221</v>
      </c>
      <c s="6" r="B6" t="n">
        <v>519</v>
      </c>
      <c s="7" r="C6" t="n">
        <v>611</v>
      </c>
      <c s="7" r="D6" t="n">
        <v>272</v>
      </c>
    </row>
    <row r="7" spans="1:4">
      <c s="4" r="A7" t="s">
        <v>469</v>
      </c>
    </row>
    <row r="8" spans="1:4">
      <c s="3" r="A8" t="s">
        <v>416</v>
      </c>
    </row>
    <row r="9" spans="1:4">
      <c s="4" r="A9" t="s">
        <v>1222</v>
      </c>
      <c s="6" r="B9" t="n">
        <v>90</v>
      </c>
    </row>
    <row r="10" spans="1:4">
      <c s="4" r="A10" t="s">
        <v>728</v>
      </c>
    </row>
    <row r="11" spans="1:4">
      <c s="3" r="A11" t="s">
        <v>416</v>
      </c>
    </row>
    <row r="12" spans="1:4">
      <c s="4" r="A12" t="s">
        <v>1222</v>
      </c>
      <c s="7" r="B12" t="n">
        <v>1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223</v>
      </c>
      <c s="2" r="B1" t="s">
        <v>64</v>
      </c>
    </row>
    <row r="2" spans="1:4">
      <c s="2" r="B2" t="s">
        <v>14</v>
      </c>
      <c s="2" r="C2" t="s">
        <v>15</v>
      </c>
      <c s="2" r="D2" t="s">
        <v>66</v>
      </c>
    </row>
    <row r="3" spans="1:4">
      <c s="3" r="A3" t="s">
        <v>260</v>
      </c>
    </row>
    <row r="4" spans="1:4">
      <c s="4" r="A4" t="s">
        <v>1224</v>
      </c>
      <c s="4" r="B4" t="s">
        <v>543</v>
      </c>
    </row>
    <row r="5" spans="1:4">
      <c s="4" r="A5" t="s">
        <v>1225</v>
      </c>
      <c s="7" r="B5" t="n">
        <v>27</v>
      </c>
      <c s="7" r="C5" t="n">
        <v>21</v>
      </c>
      <c s="7" r="D5" t="n">
        <v>13</v>
      </c>
    </row>
    <row r="6" spans="1:4">
      <c s="4" r="A6" t="s">
        <v>1226</v>
      </c>
      <c s="4" r="B6" t="s">
        <v>637</v>
      </c>
    </row>
    <row r="7" spans="1:4">
      <c s="4" r="A7" t="s">
        <v>1227</v>
      </c>
      <c s="4" r="B7" t="s">
        <v>6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1228</v>
      </c>
      <c s="2" r="B1" t="s">
        <v>63</v>
      </c>
      <c s="2" r="E1" t="s">
        <v>1</v>
      </c>
      <c s="2" r="G1" t="s">
        <v>64</v>
      </c>
    </row>
    <row r="2" spans="1:8">
      <c s="2" r="B2" t="s">
        <v>2</v>
      </c>
      <c s="2" r="C2" t="s">
        <v>65</v>
      </c>
      <c s="2" r="D2" t="s">
        <v>1229</v>
      </c>
      <c s="2" r="E2" t="s">
        <v>2</v>
      </c>
      <c s="2" r="F2" t="s">
        <v>65</v>
      </c>
      <c s="2" r="G2" t="s">
        <v>14</v>
      </c>
      <c s="2" r="H2" t="s">
        <v>15</v>
      </c>
    </row>
    <row r="3" spans="1:8">
      <c s="4" r="A3" t="s">
        <v>1230</v>
      </c>
    </row>
    <row r="4" spans="1:8">
      <c s="3" r="A4" t="s">
        <v>1231</v>
      </c>
    </row>
    <row r="5" spans="1:8">
      <c s="4" r="A5" t="s">
        <v>1232</v>
      </c>
      <c s="4" r="D5" t="s">
        <v>1233</v>
      </c>
    </row>
    <row r="6" spans="1:8">
      <c s="4" r="A6" t="s">
        <v>1234</v>
      </c>
      <c s="4" r="D6" t="s">
        <v>548</v>
      </c>
    </row>
    <row r="7" spans="1:8">
      <c s="4" r="A7" t="s">
        <v>1235</v>
      </c>
      <c s="4" r="D7" t="s">
        <v>627</v>
      </c>
    </row>
    <row r="8" spans="1:8">
      <c s="4" r="A8" t="s">
        <v>1236</v>
      </c>
      <c s="4" r="D8" t="s">
        <v>958</v>
      </c>
    </row>
    <row r="9" spans="1:8">
      <c s="4" r="A9" t="s">
        <v>1237</v>
      </c>
      <c s="7" r="D9" t="n">
        <v>6</v>
      </c>
    </row>
    <row r="10" spans="1:8">
      <c s="4" r="A10" t="s">
        <v>1238</v>
      </c>
      <c s="6" r="D10" t="n">
        <v>16</v>
      </c>
    </row>
    <row r="11" spans="1:8">
      <c s="4" r="A11" t="s">
        <v>1239</v>
      </c>
      <c s="6" r="D11" t="n">
        <v>21</v>
      </c>
      <c s="7" r="G11" t="n">
        <v>6</v>
      </c>
      <c s="7" r="H11" t="n">
        <v>6</v>
      </c>
    </row>
    <row r="12" spans="1:8">
      <c s="4" r="A12" t="s">
        <v>1240</v>
      </c>
      <c s="7" r="D12" t="n">
        <v>1</v>
      </c>
    </row>
    <row r="13" spans="1:8">
      <c s="4" r="A13" t="s">
        <v>1241</v>
      </c>
      <c s="4" r="D13" t="s">
        <v>637</v>
      </c>
    </row>
    <row r="14" spans="1:8">
      <c s="4" r="A14" t="s">
        <v>1242</v>
      </c>
    </row>
    <row r="15" spans="1:8">
      <c s="3" r="A15" t="s">
        <v>1231</v>
      </c>
    </row>
    <row r="16" spans="1:8">
      <c s="4" r="A16" t="s">
        <v>1243</v>
      </c>
      <c s="7" r="B16" t="n">
        <v>31</v>
      </c>
      <c s="7" r="C16" t="n">
        <v>27</v>
      </c>
      <c s="7" r="E16" t="n">
        <v>61</v>
      </c>
      <c s="7" r="F16" t="n">
        <v>52</v>
      </c>
    </row>
    <row r="17" spans="1:8">
      <c s="4" r="A17" t="s">
        <v>1244</v>
      </c>
      <c s="6" r="B17" t="n">
        <v>13</v>
      </c>
      <c s="6" r="E17" t="n">
        <v>13</v>
      </c>
      <c s="6" r="G17" t="n">
        <v>17</v>
      </c>
      <c s="6" r="H17" t="n">
        <v>31</v>
      </c>
    </row>
    <row r="18" spans="1:8">
      <c s="4" r="A18" t="s">
        <v>1245</v>
      </c>
      <c s="7" r="B18" t="n">
        <v>13</v>
      </c>
      <c s="7" r="E18" t="n">
        <v>13</v>
      </c>
      <c s="7" r="G18" t="n">
        <v>17</v>
      </c>
      <c s="7" r="H18" t="n">
        <v>31</v>
      </c>
    </row>
  </sheetData>
  <mergeCells count="4">
    <mergeCell ref="A1:A2"/>
    <mergeCell ref="B1:D1"/>
    <mergeCell ref="E1:F1"/>
    <mergeCell ref="G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75"/>
    <col customWidth="1" max="2" min="2" width="21"/>
    <col customWidth="1" max="3" min="3" width="4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7"/>
    <col customWidth="1" max="14" min="14" width="21"/>
    <col customWidth="1" max="15" min="15" width="21"/>
    <col customWidth="1" max="16" min="16" width="14"/>
  </cols>
  <sheetData>
    <row r="1" spans="1:16">
      <c s="1" r="A1" t="s">
        <v>1246</v>
      </c>
      <c s="2" r="B1" t="s">
        <v>63</v>
      </c>
      <c s="2" r="K1" t="s">
        <v>1</v>
      </c>
      <c s="2" r="M1" t="s">
        <v>64</v>
      </c>
    </row>
    <row r="2" spans="1:16">
      <c s="2" r="B2" t="s">
        <v>952</v>
      </c>
      <c s="2" r="C2" t="s">
        <v>1247</v>
      </c>
      <c s="2" r="D2" t="s">
        <v>502</v>
      </c>
      <c s="2" r="E2" t="s">
        <v>503</v>
      </c>
      <c s="2" r="F2" t="s">
        <v>1248</v>
      </c>
      <c s="2" r="G2" t="s">
        <v>505</v>
      </c>
      <c s="2" r="H2" t="s">
        <v>1249</v>
      </c>
      <c s="2" r="I2" t="s">
        <v>1250</v>
      </c>
      <c s="2" r="J2" t="s">
        <v>1251</v>
      </c>
      <c s="2" r="K2" t="s">
        <v>952</v>
      </c>
      <c s="2" r="L2" t="s">
        <v>503</v>
      </c>
      <c s="2" r="M2" t="s">
        <v>1247</v>
      </c>
      <c s="2" r="N2" t="s">
        <v>505</v>
      </c>
      <c s="2" r="O2" t="s">
        <v>506</v>
      </c>
      <c s="2" r="P2" t="s">
        <v>1252</v>
      </c>
    </row>
    <row r="3" spans="1:16">
      <c s="3" r="A3" t="s">
        <v>1253</v>
      </c>
    </row>
    <row r="4" spans="1:16">
      <c s="4" r="A4" t="s">
        <v>1254</v>
      </c>
      <c s="7" r="M4" t="n">
        <v>44</v>
      </c>
      <c s="7" r="N4" t="n">
        <v>32</v>
      </c>
      <c s="7" r="O4" t="n">
        <v>25</v>
      </c>
    </row>
    <row r="5" spans="1:16">
      <c s="4" r="A5" t="s">
        <v>68</v>
      </c>
      <c s="7" r="B5" t="n">
        <v>4029</v>
      </c>
      <c s="7" r="C5" t="n">
        <v>3589</v>
      </c>
      <c s="7" r="D5" t="n">
        <v>3377</v>
      </c>
      <c s="7" r="E5" t="n">
        <v>3304</v>
      </c>
      <c s="7" r="F5" t="n">
        <v>2971</v>
      </c>
      <c s="7" r="G5" t="n">
        <v>2599</v>
      </c>
      <c s="7" r="H5" t="n">
        <v>2317</v>
      </c>
      <c s="7" r="I5" t="n">
        <v>2167</v>
      </c>
      <c s="7" r="J5" t="n">
        <v>1940</v>
      </c>
      <c s="7" r="K5" t="n">
        <v>8024</v>
      </c>
      <c s="7" r="L5" t="n">
        <v>6275</v>
      </c>
      <c s="6" r="M5" t="n">
        <v>13241</v>
      </c>
      <c s="6" r="N5" t="n">
        <v>9023</v>
      </c>
      <c s="7" r="O5" t="n">
        <v>6179</v>
      </c>
    </row>
    <row r="6" spans="1:16">
      <c s="4" r="A6" t="s">
        <v>1255</v>
      </c>
      <c s="6" r="B6" t="n">
        <v>1299</v>
      </c>
      <c s="6" r="C6" t="n">
        <v>1229</v>
      </c>
      <c s="6" r="G6" t="n">
        <v>859</v>
      </c>
      <c s="6" r="K6" t="n">
        <v>1299</v>
      </c>
      <c s="6" r="M6" t="n">
        <v>1229</v>
      </c>
      <c s="6" r="N6" t="n">
        <v>859</v>
      </c>
    </row>
    <row r="7" spans="1:16">
      <c s="4" r="A7" t="s">
        <v>1256</v>
      </c>
      <c s="6" r="B7" t="n">
        <v>1384</v>
      </c>
      <c s="6" r="C7" t="n">
        <v>1350</v>
      </c>
      <c s="6" r="K7" t="n">
        <v>1384</v>
      </c>
      <c s="6" r="M7" t="n">
        <v>1350</v>
      </c>
    </row>
    <row r="8" spans="1:16">
      <c s="4" r="A8" t="s">
        <v>1257</v>
      </c>
      <c s="6" r="B8" t="n">
        <v>854</v>
      </c>
      <c s="6" r="C8" t="n">
        <v>776</v>
      </c>
      <c s="6" r="K8" t="n">
        <v>854</v>
      </c>
      <c s="6" r="M8" t="n">
        <v>776</v>
      </c>
    </row>
    <row r="9" spans="1:16">
      <c s="4" r="A9" t="s">
        <v>1258</v>
      </c>
    </row>
    <row r="10" spans="1:16">
      <c s="3" r="A10" t="s">
        <v>1253</v>
      </c>
    </row>
    <row r="11" spans="1:16">
      <c s="4" r="A11" t="s">
        <v>1259</v>
      </c>
      <c s="7" r="B11" t="n">
        <v>466</v>
      </c>
      <c s="7" r="C11" t="n">
        <v>612</v>
      </c>
      <c s="7" r="G11" t="n">
        <v>203</v>
      </c>
      <c s="7" r="K11" t="n">
        <v>466</v>
      </c>
      <c s="7" r="M11" t="n">
        <v>612</v>
      </c>
      <c s="6" r="N11" t="n">
        <v>203</v>
      </c>
    </row>
    <row r="12" spans="1:16">
      <c s="4" r="A12" t="s">
        <v>1260</v>
      </c>
    </row>
    <row r="13" spans="1:16">
      <c s="3" r="A13" t="s">
        <v>1253</v>
      </c>
    </row>
    <row r="14" spans="1:16">
      <c s="4" r="A14" t="s">
        <v>1261</v>
      </c>
      <c s="4" r="P14" t="s">
        <v>490</v>
      </c>
    </row>
    <row r="15" spans="1:16">
      <c s="4" r="A15" t="s">
        <v>1262</v>
      </c>
      <c s="4" r="O15" t="s">
        <v>490</v>
      </c>
      <c s="4" r="P15" t="s">
        <v>490</v>
      </c>
    </row>
    <row r="16" spans="1:16">
      <c s="4" r="A16" t="s">
        <v>532</v>
      </c>
    </row>
    <row r="17" spans="1:16">
      <c s="3" r="A17" t="s">
        <v>1253</v>
      </c>
    </row>
    <row r="18" spans="1:16">
      <c s="4" r="A18" t="s">
        <v>1263</v>
      </c>
      <c s="4" r="M18" t="s">
        <v>551</v>
      </c>
    </row>
    <row r="19" spans="1:16">
      <c s="4" r="A19" t="s">
        <v>1264</v>
      </c>
      <c s="6" r="C19" t="n">
        <v>1</v>
      </c>
      <c s="6" r="M19" t="n">
        <v>1</v>
      </c>
    </row>
    <row r="20" spans="1:16">
      <c s="4" r="A20" t="s">
        <v>1265</v>
      </c>
    </row>
    <row r="21" spans="1:16">
      <c s="3" r="A21" t="s">
        <v>1253</v>
      </c>
    </row>
    <row r="22" spans="1:16">
      <c s="4" r="A22" t="s">
        <v>1266</v>
      </c>
      <c s="4" r="P22" t="s">
        <v>490</v>
      </c>
    </row>
    <row r="23" spans="1:16">
      <c s="4" r="A23" t="s">
        <v>539</v>
      </c>
    </row>
    <row r="24" spans="1:16">
      <c s="3" r="A24" t="s">
        <v>1253</v>
      </c>
    </row>
    <row r="25" spans="1:16">
      <c s="4" r="A25" t="s">
        <v>1263</v>
      </c>
      <c s="4" r="M25" t="s">
        <v>487</v>
      </c>
    </row>
    <row r="26" spans="1:16">
      <c s="4" r="A26" t="s">
        <v>1264</v>
      </c>
      <c s="6" r="C26" t="n">
        <v>2</v>
      </c>
      <c s="6" r="M26" t="n">
        <v>2</v>
      </c>
    </row>
    <row r="27" spans="1:16">
      <c s="4" r="A27" t="s">
        <v>1267</v>
      </c>
    </row>
    <row r="28" spans="1:16">
      <c s="3" r="A28" t="s">
        <v>1253</v>
      </c>
    </row>
    <row r="29" spans="1:16">
      <c s="4" r="A29" t="s">
        <v>1266</v>
      </c>
      <c s="4" r="P29" t="s">
        <v>472</v>
      </c>
    </row>
    <row r="30" spans="1:16">
      <c s="4" r="A30" t="s">
        <v>1070</v>
      </c>
    </row>
    <row r="31" spans="1:16">
      <c s="3" r="A31" t="s">
        <v>1253</v>
      </c>
    </row>
    <row r="32" spans="1:16">
      <c s="4" r="A32" t="s">
        <v>1071</v>
      </c>
      <c s="4" r="O32" t="s">
        <v>1072</v>
      </c>
    </row>
    <row r="33" spans="1:16">
      <c s="4" r="A33" t="s">
        <v>1268</v>
      </c>
    </row>
    <row r="34" spans="1:16">
      <c s="3" r="A34" t="s">
        <v>1253</v>
      </c>
    </row>
    <row r="35" spans="1:16">
      <c s="4" r="A35" t="s">
        <v>1071</v>
      </c>
      <c s="4" r="M35" t="s">
        <v>1269</v>
      </c>
    </row>
    <row r="36" spans="1:16">
      <c s="4" r="A36" t="s">
        <v>1270</v>
      </c>
      <c s="4" r="M36" t="s">
        <v>487</v>
      </c>
    </row>
    <row r="37" spans="1:16">
      <c s="4" r="A37" t="s">
        <v>1271</v>
      </c>
    </row>
    <row r="38" spans="1:16">
      <c s="3" r="A38" t="s">
        <v>1253</v>
      </c>
    </row>
    <row r="39" spans="1:16">
      <c s="4" r="A39" t="s">
        <v>1071</v>
      </c>
      <c s="4" r="M39" t="s">
        <v>1072</v>
      </c>
    </row>
    <row r="40" spans="1:16">
      <c s="4" r="A40" t="s">
        <v>1270</v>
      </c>
      <c s="4" r="M40" t="s">
        <v>1072</v>
      </c>
    </row>
    <row r="41" spans="1:16">
      <c s="4" r="A41" t="s">
        <v>1272</v>
      </c>
    </row>
    <row r="42" spans="1:16">
      <c s="3" r="A42" t="s">
        <v>1253</v>
      </c>
    </row>
    <row r="43" spans="1:16">
      <c s="4" r="A43" t="s">
        <v>1273</v>
      </c>
      <c s="7" r="C43" t="n">
        <v>15</v>
      </c>
    </row>
    <row r="44" spans="1:16">
      <c s="4" r="A44" t="s">
        <v>476</v>
      </c>
    </row>
    <row r="45" spans="1:16">
      <c s="3" r="A45" t="s">
        <v>1253</v>
      </c>
    </row>
    <row r="46" spans="1:16">
      <c s="4" r="A46" t="s">
        <v>722</v>
      </c>
      <c s="6" r="C46" t="n">
        <v>98</v>
      </c>
      <c s="6" r="M46" t="n">
        <v>98</v>
      </c>
    </row>
    <row r="47" spans="1:16">
      <c s="4" r="A47" t="s">
        <v>68</v>
      </c>
      <c s="7" r="M47" t="n">
        <v>397</v>
      </c>
      <c s="6" r="N47" t="n">
        <v>153</v>
      </c>
      <c s="7" r="O47" t="n">
        <v>8</v>
      </c>
    </row>
    <row r="48" spans="1:16">
      <c s="4" r="A48" t="s">
        <v>483</v>
      </c>
    </row>
    <row r="49" spans="1:16">
      <c s="3" r="A49" t="s">
        <v>1253</v>
      </c>
    </row>
    <row r="50" spans="1:16">
      <c s="4" r="A50" t="s">
        <v>722</v>
      </c>
      <c s="6" r="C50" t="n">
        <v>348</v>
      </c>
      <c s="6" r="M50" t="n">
        <v>348</v>
      </c>
    </row>
    <row r="51" spans="1:16">
      <c s="4" r="A51" t="s">
        <v>68</v>
      </c>
      <c s="7" r="C51" t="n">
        <v>192</v>
      </c>
      <c s="7" r="M51" t="n">
        <v>567</v>
      </c>
      <c s="7" r="N51" t="n">
        <v>0</v>
      </c>
      <c s="7" r="O51" t="n">
        <v>0</v>
      </c>
    </row>
    <row r="52" spans="1:16">
      <c s="4" r="A52" t="s">
        <v>1274</v>
      </c>
      <c s="6" r="M52" t="n">
        <v>64</v>
      </c>
    </row>
    <row r="53" spans="1:16">
      <c s="4" r="A53" t="s">
        <v>1275</v>
      </c>
    </row>
    <row r="54" spans="1:16">
      <c s="3" r="A54" t="s">
        <v>1253</v>
      </c>
    </row>
    <row r="55" spans="1:16">
      <c s="4" r="A55" t="s">
        <v>1276</v>
      </c>
      <c s="7" r="C55" t="n">
        <v>12</v>
      </c>
      <c s="7" r="M55" t="n">
        <v>12</v>
      </c>
    </row>
  </sheetData>
  <mergeCells count="4">
    <mergeCell ref="A1:A2"/>
    <mergeCell ref="B1:J1"/>
    <mergeCell ref="K1:L1"/>
    <mergeCell ref="M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TOC</vt:lpstr>
      <vt:lpstr>Basis of Presentation</vt:lpstr>
      <vt:lpstr>Significant Accounting Policies</vt:lpstr>
      <vt:lpstr>Net Income per Share</vt:lpstr>
      <vt:lpstr>Business Combinations</vt:lpstr>
      <vt:lpstr>Fair Value Measurements</vt:lpstr>
      <vt:lpstr>Investments</vt:lpstr>
      <vt:lpstr>Receivables</vt:lpstr>
      <vt:lpstr>Restricted Investments</vt:lpstr>
      <vt:lpstr>Medical Claims and Benefits Pay</vt:lpstr>
      <vt:lpstr>Debt</vt:lpstr>
      <vt:lpstr>Derivatives</vt:lpstr>
      <vt:lpstr>Stockholders' Equity</vt:lpstr>
      <vt:lpstr>Related Party Transactions</vt:lpstr>
      <vt:lpstr>Property, Equipment, and Capita</vt:lpstr>
      <vt:lpstr>Goodwill and Intangible Assets</vt:lpstr>
      <vt:lpstr>Employee Benefits</vt:lpstr>
      <vt:lpstr>Commitments and Contingencies</vt:lpstr>
      <vt:lpstr>Variable Interest Entities</vt:lpstr>
      <vt:lpstr>Income Taxes</vt:lpstr>
      <vt:lpstr>Segment Information</vt:lpstr>
      <vt:lpstr>Quarterly Results of Operations</vt:lpstr>
      <vt:lpstr>Condensed Financial Information</vt:lpstr>
      <vt:lpstr>Supplemental Condensed Consolid</vt:lpstr>
      <vt:lpstr>Significant Accounting Polici32</vt:lpstr>
      <vt:lpstr>Significant Accounting Polici33</vt:lpstr>
      <vt:lpstr>Net Income per Share (Table)</vt:lpstr>
      <vt:lpstr>Business Combinations (Tables)</vt:lpstr>
      <vt:lpstr>Fair Value Measurements (Tables</vt:lpstr>
      <vt:lpstr>Investments (Tables)</vt:lpstr>
      <vt:lpstr>Receivables (Tables)</vt:lpstr>
      <vt:lpstr>Restricted Investments (Tables)</vt:lpstr>
      <vt:lpstr>Medical Claims and Benefits P40</vt:lpstr>
      <vt:lpstr>Debt (Tables)</vt:lpstr>
      <vt:lpstr>Derivatives (Tables)</vt:lpstr>
      <vt:lpstr>Stockholders' Equity (Tables)</vt:lpstr>
      <vt:lpstr>Property, Equipment, and Capi44</vt:lpstr>
      <vt:lpstr>Goodwill and Intangible Assets </vt:lpstr>
      <vt:lpstr>Commitments and Contingencies (</vt:lpstr>
      <vt:lpstr>Income Taxes (Tables)</vt:lpstr>
      <vt:lpstr>Segment Information (Tables)</vt:lpstr>
      <vt:lpstr>Quarterly Results of Operatio49</vt:lpstr>
      <vt:lpstr>Condensed Financial Informati50</vt:lpstr>
      <vt:lpstr>Supplemental Condensed Consol51</vt:lpstr>
      <vt:lpstr>Basis of Presentation (Details)</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Net Income per Share (Details)</vt:lpstr>
      <vt:lpstr>Net Income per Share  - Computa</vt:lpstr>
      <vt:lpstr>Business Combinations (Details)</vt:lpstr>
      <vt:lpstr>Business Combinations - Assets </vt:lpstr>
      <vt:lpstr>Business Combinations - Intangi</vt:lpstr>
      <vt:lpstr>Fair Value Measurements (Detail</vt:lpstr>
      <vt:lpstr>Fair Value Measurements - Fair </vt:lpstr>
      <vt:lpstr>Fair Value Measurements - Detai</vt:lpstr>
      <vt:lpstr>Investments - Summary of Invest</vt:lpstr>
      <vt:lpstr>Investments - Contractual Matur</vt:lpstr>
      <vt:lpstr>Investments - Available-for-Sal</vt:lpstr>
      <vt:lpstr>Receivables (Details)</vt:lpstr>
      <vt:lpstr>Restricted Investments  - Balan</vt:lpstr>
      <vt:lpstr>Restricted Investments  - Matur</vt:lpstr>
      <vt:lpstr>Medical Claims and Benefits P73</vt:lpstr>
      <vt:lpstr>Medical Claims and Benefits P74</vt:lpstr>
      <vt:lpstr>Medical Claims and Benefits P75</vt:lpstr>
      <vt:lpstr>Debt (Details)</vt:lpstr>
      <vt:lpstr>Debt - Maturities (Details)</vt:lpstr>
      <vt:lpstr>Debt - Schedule of Long-Term De</vt:lpstr>
      <vt:lpstr>Debt - Interest Cost Recognized</vt:lpstr>
      <vt:lpstr>Debt - Senior Notes (Details)</vt:lpstr>
      <vt:lpstr>Debt - Lease Financing Obligati</vt:lpstr>
      <vt:lpstr>Derivatives (Details)</vt:lpstr>
      <vt:lpstr>Stockholders' Equity (Details)</vt:lpstr>
      <vt:lpstr>Stockholders' Equity - Restrict</vt:lpstr>
      <vt:lpstr>Stockholders' Equity - Componen</vt:lpstr>
      <vt:lpstr>Stockholders' Equity - Restri86</vt:lpstr>
      <vt:lpstr>Stockholders' Equity - Employee</vt:lpstr>
      <vt:lpstr>Stockholders' Equity - Stock Op</vt:lpstr>
      <vt:lpstr>Stockholders' Equity - Stock In</vt:lpstr>
      <vt:lpstr>Related Party Transactions (Det</vt:lpstr>
      <vt:lpstr>Property, Equipment, and Capi91</vt:lpstr>
      <vt:lpstr>Property, Equipment, and Capi92</vt:lpstr>
      <vt:lpstr>Property, Equipment, and Capi93</vt:lpstr>
      <vt:lpstr>Goodwill and Intangible Asset94</vt:lpstr>
      <vt:lpstr>Goodwill and Intangible Asset95</vt:lpstr>
      <vt:lpstr>Goodwill and Intangible Asset96</vt:lpstr>
      <vt:lpstr>Employee Benefits (Details)</vt:lpstr>
      <vt:lpstr>Variable Interest Entities (Det</vt:lpstr>
      <vt:lpstr>Commitments and Contingencies99</vt:lpstr>
      <vt:lpstr>Commitments and Contingencies -</vt:lpstr>
      <vt:lpstr>Income Taxes (Details)</vt:lpstr>
      <vt:lpstr>Income Taxes - Provision for in</vt:lpstr>
      <vt:lpstr>Income Taxes - Reconciliation o</vt:lpstr>
      <vt:lpstr>Income Taxes - Deferred Tax Ass</vt:lpstr>
      <vt:lpstr>Income Taxes - Unrecognized Tax</vt:lpstr>
      <vt:lpstr>Segment Information (Details)</vt:lpstr>
      <vt:lpstr>Segment Information - Schedule </vt:lpstr>
      <vt:lpstr>Quarterly Results of Operati108</vt:lpstr>
      <vt:lpstr>Condensed Financial Informat109</vt:lpstr>
      <vt:lpstr>- Condensed Balance Sheets - Ad</vt:lpstr>
      <vt:lpstr>Condensed Financial Informat111</vt:lpstr>
      <vt:lpstr>Condensed Financial Informat112</vt:lpstr>
      <vt:lpstr>Condensed Financial Informat113</vt:lpstr>
      <vt:lpstr>Condensed Financial Informat114</vt:lpstr>
      <vt:lpstr>Supplemental Condensed Conso115</vt:lpstr>
      <vt:lpstr>Supplemental Condensed Conso116</vt:lpstr>
      <vt:lpstr>Supplemental Condensed Conso117</vt:lpstr>
      <vt:lpstr>Supplemental Condensed Conso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4:26Z</dcterms:created>
  <dcterms:modified xmlns:dcterms="http://purl.org/dc/terms/" xmlns:xsi="http://www.w3.org/2001/XMLSchema-instance" xsi:type="dcterms:W3CDTF">2016-07-28T16:14:26Z</dcterms:modified>
  <dc:title xmlns:dc="http://purl.org/dc/elements/1.1/">Untitled</dc:title>
  <dc:description xmlns:dc="http://purl.org/dc/elements/1.1/"/>
  <dc:subject xmlns:dc="http://purl.org/dc/elements/1.1/"/>
  <cp:keywords/>
  <cp:category/>
</cp:coreProperties>
</file>